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60" r:id="rId8"/>
    <sheet name="CONSOLIDATED_STATEMENTS_OF_CAS" sheetId="9" r:id="rId9"/>
    <sheet name="General" sheetId="61" r:id="rId10"/>
    <sheet name="Earnings_Per_Share" sheetId="62" r:id="rId11"/>
    <sheet name="Income_Taxes" sheetId="63" r:id="rId12"/>
    <sheet name="Loan_Portfolio" sheetId="64" r:id="rId13"/>
    <sheet name="Investment_Securities" sheetId="65" r:id="rId14"/>
    <sheet name="Deposits" sheetId="66" r:id="rId15"/>
    <sheet name="Fair_Value_of_Financial_Instru" sheetId="67" r:id="rId16"/>
    <sheet name="Related_Party_Transactions" sheetId="68" r:id="rId17"/>
    <sheet name="Capital_Adequacy" sheetId="69" r:id="rId18"/>
    <sheet name="New_Accounting_Pronouncements" sheetId="70" r:id="rId19"/>
    <sheet name="Subsequent_Event" sheetId="71" r:id="rId20"/>
    <sheet name="Earnings_Per_Share_Tables" sheetId="72" r:id="rId21"/>
    <sheet name="Loan_Portfolio_Tables" sheetId="73" r:id="rId22"/>
    <sheet name="Investment_Securities_Tables" sheetId="74" r:id="rId23"/>
    <sheet name="Deposits_Tables" sheetId="75" r:id="rId24"/>
    <sheet name="Fair_Value_of_Financial_Instru1" sheetId="76" r:id="rId25"/>
    <sheet name="Related_Party_Transactions_Tab" sheetId="77" r:id="rId26"/>
    <sheet name="Capital_Adequacy_Tables" sheetId="78" r:id="rId27"/>
    <sheet name="Earnings_Per_Share_Details" sheetId="28" r:id="rId28"/>
    <sheet name="Income_Taxes_Details_Textual" sheetId="29" r:id="rId29"/>
    <sheet name="Loan_Portfolio_Details" sheetId="79" r:id="rId30"/>
    <sheet name="Loan_Portfolio_Details_1" sheetId="31" r:id="rId31"/>
    <sheet name="Loan_Portfolio_Details_2" sheetId="32" r:id="rId32"/>
    <sheet name="Loan_Portfolio_Details_3" sheetId="80" r:id="rId33"/>
    <sheet name="Loan_Portfolio_Details_4" sheetId="34" r:id="rId34"/>
    <sheet name="Loan_Portfolio_Details_5" sheetId="81" r:id="rId35"/>
    <sheet name="Loan_Portfolio_Details_6" sheetId="82" r:id="rId36"/>
    <sheet name="Loan_Portfolio_Details_7" sheetId="83" r:id="rId37"/>
    <sheet name="Loan_Portfolio_Details_8" sheetId="38" r:id="rId38"/>
    <sheet name="Loan_Portfolio_Details_Textual" sheetId="84" r:id="rId39"/>
    <sheet name="Investment_Securities_Details" sheetId="40" r:id="rId40"/>
    <sheet name="Investment_Securities_Details_" sheetId="41" r:id="rId41"/>
    <sheet name="Investment_Securities_Details_1" sheetId="85" r:id="rId42"/>
    <sheet name="Investment_Securities_Details_2" sheetId="43" r:id="rId43"/>
    <sheet name="Investment_Securities_Details_3" sheetId="86" r:id="rId44"/>
    <sheet name="Investment_Securities_Details_4" sheetId="45" r:id="rId45"/>
    <sheet name="Deposits_Details" sheetId="87" r:id="rId46"/>
    <sheet name="Deposits_Details_1" sheetId="88" r:id="rId47"/>
    <sheet name="Fair_Value_of_Financial_Instru2" sheetId="89" r:id="rId48"/>
    <sheet name="Fair_Value_of_Financial_Instru3" sheetId="90" r:id="rId49"/>
    <sheet name="Fair_Value_of_Financial_Instru4" sheetId="91" r:id="rId50"/>
    <sheet name="Fair_Value_of_Financial_Instru5" sheetId="51" r:id="rId51"/>
    <sheet name="Fair_Value_of_Financial_Instru6" sheetId="52" r:id="rId52"/>
    <sheet name="Fair_Value_of_Financial_Instru7" sheetId="53" r:id="rId53"/>
    <sheet name="Related_Party_Transactions_Det" sheetId="54" r:id="rId54"/>
    <sheet name="Related_Party_Transactions_Det1" sheetId="92" r:id="rId55"/>
    <sheet name="Capital_Adequacy_Details" sheetId="93" r:id="rId56"/>
    <sheet name="Capital_Adequacy_Details_Textu" sheetId="57" r:id="rId57"/>
  </sheets>
  <calcPr calcId="0"/>
</workbook>
</file>

<file path=xl/sharedStrings.xml><?xml version="1.0" encoding="utf-8"?>
<sst xmlns="http://schemas.openxmlformats.org/spreadsheetml/2006/main" count="6763" uniqueCount="926">
  <si>
    <t>Document And Entity Information</t>
  </si>
  <si>
    <t>9 Months Ended</t>
  </si>
  <si>
    <t>Sep. 30, 2013</t>
  </si>
  <si>
    <t>Nov. 12, 2013</t>
  </si>
  <si>
    <t>Document Information [Line Items]</t>
  </si>
  <si>
    <t>'</t>
  </si>
  <si>
    <t>Entity Registrant Name</t>
  </si>
  <si>
    <t>'BERKSHIRE BANCORP INC /DE/</t>
  </si>
  <si>
    <t>Entity Central Index Key</t>
  </si>
  <si>
    <t>'0000759718</t>
  </si>
  <si>
    <t>Current Fiscal Year End Date</t>
  </si>
  <si>
    <t>'--12-31</t>
  </si>
  <si>
    <t>Entity Filer Category</t>
  </si>
  <si>
    <t>'Smaller Reporting Company</t>
  </si>
  <si>
    <t>Trading Symbol</t>
  </si>
  <si>
    <t>'BERK</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due from banks (including restricted cash of $4,264 and $4,082, respectively)</t>
  </si>
  <si>
    <t>Interest bearing deposits</t>
  </si>
  <si>
    <t>Total cash and cash equivalents</t>
  </si>
  <si>
    <t>Investment Securities:</t>
  </si>
  <si>
    <t>Available-for-sale, at fair value</t>
  </si>
  <si>
    <t>Federal Home Loan Bank of New York stock</t>
  </si>
  <si>
    <t>Held-to-maturity, fair value of $ 259 in 2013 and $283 in 2012</t>
  </si>
  <si>
    <t>Total investment securities</t>
  </si>
  <si>
    <t>Loans, net of unearned income</t>
  </si>
  <si>
    <t>Less: allowance for loan losses</t>
  </si>
  <si>
    <t>Net loans</t>
  </si>
  <si>
    <t>Accrued interest receivable</t>
  </si>
  <si>
    <t>Premises and equipment, net</t>
  </si>
  <si>
    <t>Real estate owned</t>
  </si>
  <si>
    <t>Deferred tax assets, net</t>
  </si>
  <si>
    <t>Other assets</t>
  </si>
  <si>
    <t>Total assets</t>
  </si>
  <si>
    <t>LIABILITIES AND STOCKHOLDERS' EQUITY</t>
  </si>
  <si>
    <t>Non-interest bearing</t>
  </si>
  <si>
    <t>Interest bearing</t>
  </si>
  <si>
    <t>Total deposits</t>
  </si>
  <si>
    <t>Securities sold under agreements to repurchase</t>
  </si>
  <si>
    <t>Borrowings</t>
  </si>
  <si>
    <t>Accrued interest payable</t>
  </si>
  <si>
    <t>Other liabilities</t>
  </si>
  <si>
    <t>Total liabilities</t>
  </si>
  <si>
    <t>Stockholders' equity</t>
  </si>
  <si>
    <t>Preferred stock - $ .01 Par value: 2,000,000 shares authorized - none issued</t>
  </si>
  <si>
    <t>'  </t>
  </si>
  <si>
    <t>Common stock - $.10 Par value Authorized-25,000,000 Shares Issued 14,416,198 shares Outstanding 14,416,198 shares</t>
  </si>
  <si>
    <t>Additional paid-in capital</t>
  </si>
  <si>
    <t>Accumulated Deficit</t>
  </si>
  <si>
    <t>Accumulated other comprehensive loss, net</t>
  </si>
  <si>
    <t>Total stockholders' equity</t>
  </si>
  <si>
    <t>Total liabilities and stockholders' equity</t>
  </si>
  <si>
    <t>CONSOLIDATED BALANCE SHEETS [Parenthetical] (USD $)</t>
  </si>
  <si>
    <t>In Thousands, except Share data, unless otherwise specified</t>
  </si>
  <si>
    <t>Restricted Cash and Cash Equivalents (in dollars)</t>
  </si>
  <si>
    <t>Held-to-maturity securities, debt maturities,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AND DIVIDEND INCOME</t>
  </si>
  <si>
    <t>Loans, including related fees</t>
  </si>
  <si>
    <t>Investment securities</t>
  </si>
  <si>
    <t>Total interest income</t>
  </si>
  <si>
    <t>INTEREST EXPENSE</t>
  </si>
  <si>
    <t>Deposits</t>
  </si>
  <si>
    <t>Interest expense on borrowings</t>
  </si>
  <si>
    <t>Total interest expense</t>
  </si>
  <si>
    <t>Net interest income</t>
  </si>
  <si>
    <t>PROVISION FOR LOAN LOSSES</t>
  </si>
  <si>
    <t>Net interest income after provision for loan losses</t>
  </si>
  <si>
    <t>NON-INTEREST INCOME</t>
  </si>
  <si>
    <t>Service charges on deposit accounts</t>
  </si>
  <si>
    <t>Investment securities gains</t>
  </si>
  <si>
    <t>Other income</t>
  </si>
  <si>
    <t>Total non-interest income</t>
  </si>
  <si>
    <t>NON-INTEREST EXPENSE</t>
  </si>
  <si>
    <t>Salaries and employee benefits</t>
  </si>
  <si>
    <t>Net occupancy expense</t>
  </si>
  <si>
    <t>Equipment expense</t>
  </si>
  <si>
    <t>FDIC assessment</t>
  </si>
  <si>
    <t>Data processing expense</t>
  </si>
  <si>
    <t>Other</t>
  </si>
  <si>
    <t>Total non-interest expense</t>
  </si>
  <si>
    <t>Income before provision for taxes</t>
  </si>
  <si>
    <t>Provision for income taxes</t>
  </si>
  <si>
    <t>Net income</t>
  </si>
  <si>
    <t>Earnings per share:</t>
  </si>
  <si>
    <t>Basic - 14,416,000 shares (in dollars per share)</t>
  </si>
  <si>
    <t>Diluted - 14,416,000 shares (in dollars per share)</t>
  </si>
  <si>
    <t>CONSOLIDATED STATEMENTS OF INCOME [Parenthetical]</t>
  </si>
  <si>
    <t>Basic - 14,416,000 (in shares)</t>
  </si>
  <si>
    <t>Diluted - 14,416,000 (in shares)</t>
  </si>
  <si>
    <t>CONSOLIDATED STATEMENTS OF COMPREHENSIVE INCOME (USD $)</t>
  </si>
  <si>
    <t>Net Income</t>
  </si>
  <si>
    <t>Other comprehensive (loss) income, net of tax:</t>
  </si>
  <si>
    <t>Unrealized (losses) gains on available-for-sale securities, net of taxes of $8,168 and $5,409, in 2013 and 2012, respectively</t>
  </si>
  <si>
    <t>Less: Reclassification adjustment for realized (gains) included in net income, net of taxes of $152 and $68, in 2013 and 2012, respectively</t>
  </si>
  <si>
    <t>Other comprehensive ( loss) income</t>
  </si>
  <si>
    <t>Comprehensive (loss) income</t>
  </si>
  <si>
    <t>CONSOLIDATED STATEMENTS OF COMPREHENSIVE INCOME [Parenthetical] (USD $)</t>
  </si>
  <si>
    <t>Tax portion of unrealized (losses) gains on available-for-sale securities</t>
  </si>
  <si>
    <t>Tax portion of reclassification adjustment for realized (gains)</t>
  </si>
  <si>
    <t>CONSOLIDATED STATEMENTS OF STOCKHOLDERS' EQUITY (USD $)</t>
  </si>
  <si>
    <t>In Thousands, except Share data</t>
  </si>
  <si>
    <t>Total</t>
  </si>
  <si>
    <t>Common Stock [Member]</t>
  </si>
  <si>
    <t>Preferred Stock [Member]</t>
  </si>
  <si>
    <t>Additional Paid-in Capital [Member]</t>
  </si>
  <si>
    <t>Accumulated Other Comprehensive Income (Loss) [Member]</t>
  </si>
  <si>
    <t>Retained Earnings [Member]</t>
  </si>
  <si>
    <t>Treasury Stock [Member]</t>
  </si>
  <si>
    <t>Balance at Dec. 31, 2011</t>
  </si>
  <si>
    <t>Balance (in shares) at Dec. 31, 2011</t>
  </si>
  <si>
    <t>Other comprehensive loss net of taxes</t>
  </si>
  <si>
    <t>Adjustments</t>
  </si>
  <si>
    <t>Adjustments (in shares)</t>
  </si>
  <si>
    <t>Balance at Sep. 30, 2012</t>
  </si>
  <si>
    <t>Balance (in shares) at Sep. 30, 2012</t>
  </si>
  <si>
    <t>Balance at Dec. 31, 2012</t>
  </si>
  <si>
    <t>Balance (in shares) at Dec. 31, 2012</t>
  </si>
  <si>
    <t>Balance at Sep. 30, 2013</t>
  </si>
  <si>
    <t>Balance (in shares) at Sep. 30, 2013</t>
  </si>
  <si>
    <t>CONSOLIDATED STATEMENTS OF CASH FLOWS (USD $)</t>
  </si>
  <si>
    <t>Cash flows from operating activities:</t>
  </si>
  <si>
    <t>Adjustments to reconcile net income to net cash provided by operating activities:</t>
  </si>
  <si>
    <t>Realized gains on investment securities</t>
  </si>
  <si>
    <t>Net amortization of premiums of investment securities</t>
  </si>
  <si>
    <t>Depreciation and amortization</t>
  </si>
  <si>
    <t>Provision for loan losses</t>
  </si>
  <si>
    <t>Decrease (increase) in accrued interest receivable</t>
  </si>
  <si>
    <t>Decrease in other real estate owned</t>
  </si>
  <si>
    <t>Decrease (increase) in other assets</t>
  </si>
  <si>
    <t>Increase (decrease) in accrued interest payable and other liabilities</t>
  </si>
  <si>
    <t>Net cash provided by operating activities</t>
  </si>
  <si>
    <t>Cash flows from investing activities:</t>
  </si>
  <si>
    <t>Purchases</t>
  </si>
  <si>
    <t>Sales, maturities and calls</t>
  </si>
  <si>
    <t>Investment securities held to maturity Payments</t>
  </si>
  <si>
    <t>Decrease in FHLBNY stock</t>
  </si>
  <si>
    <t>Net (increase) decrease in loans</t>
  </si>
  <si>
    <t>Purchases of premises and equipment</t>
  </si>
  <si>
    <t>Net cash (used in) provided by investing activities</t>
  </si>
  <si>
    <t>Cash flows from financing activities:</t>
  </si>
  <si>
    <t>Net increase in non interest bearing deposits</t>
  </si>
  <si>
    <t>Net decrease in interest bearing deposits</t>
  </si>
  <si>
    <t>Repayment of borrowings</t>
  </si>
  <si>
    <t>Repayment of securities sold under repurchase agreemen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used to pay interest</t>
  </si>
  <si>
    <t>Refund on income taxes, net of taxes paid</t>
  </si>
  <si>
    <t>General</t>
  </si>
  <si>
    <t>Organization, Consolidation and Presentation of Financial Statements [Abstract]</t>
  </si>
  <si>
    <t>Organization, Consolidation and Presentation of Financial Statements Disclosure [Text Block]</t>
  </si>
  <si>
    <t>Note 1. General</t>
  </si>
  <si>
    <t>Berkshire Bancorp Inc., a Delaware corporation, is a bank holding company registered under the Bank Holding Company Act of 1956. References herein to "Berkshire", the "Company" or "we" and similar pronouns, shall be deemed to refer to Berkshire Bancorp Inc. and its wholly-owned consolidated subsidiaries unless the context otherwise requires. Berkshire's principal activity is the ownership and management of its indirect wholly-owned subsidiary, The Berkshire Bank (the "Bank"), a New York State chartered commercial bank. The Bank is owned through Berkshire's wholly-owned subsidiary, Greater American Finance Group, Inc. ("GAFG").</t>
  </si>
  <si>
    <t>The accompanying consolidated financial statements of Berkshire Bancorp Inc. and subsidiaries include the accounts of the parent company, Berkshire Bancorp Inc., and its wholly-owned subsidiaries: The Berkshire Bank, GAFG and East 39, LLC.</t>
  </si>
  <si>
    <t>We have prepared the accompanying consolidated financial statements pursuant to the rules and regulations of the Securities and Exchange Commission (the "SEC") for interim financial reporting. These consolidated financial statements, including the notes thereto,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the remaining quarters of fiscal 2013 due to a variety of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cluded in the Company's 2012 Annual Report on Form 10-K.</t>
  </si>
  <si>
    <t>Earnings Per Share</t>
  </si>
  <si>
    <t>Earnings Per Share [Abstract]</t>
  </si>
  <si>
    <t>Earnings Per Share [Text Block]</t>
  </si>
  <si>
    <t>Note 2. Earnings Per Share</t>
  </si>
  <si>
    <t>Basic earnings per common share is calculated by dividing income available to common stockholders by the weighted average common stock outstanding, excluding stock options from the calculation. As of and for the three and nine-months ended September 30, 2013 and 2012, there were no potential dilutive shares. The following tables present the Company's calculation of earnings per common share:</t>
  </si>
  <si>
    <t>For The Three Months Ended September 30,</t>
  </si>
  <si>
    <t>Earnings</t>
  </si>
  <si>
    <t>Shares</t>
  </si>
  <si>
    <t>Per share</t>
  </si>
  <si>
    <t>(numerator)</t>
  </si>
  <si>
    <t>(denominator)</t>
  </si>
  <si>
    <t>amount</t>
  </si>
  <si>
    <t>(In thousands, except per share data)</t>
  </si>
  <si>
    <t>Basic earnings per common share</t>
  </si>
  <si>
    <t>$</t>
  </si>
  <si>
    <t>Net income available to common stockholders</t>
  </si>
  <si>
    <t>For The Nine Months Ended September 30,</t>
  </si>
  <si>
    <t>Per share</t>
  </si>
  <si>
    <t>Amount</t>
  </si>
  <si>
    <t>(In thousands, except per share data)</t>
  </si>
  <si>
    <t xml:space="preserve">  </t>
  </si>
  <si>
    <t>Income Taxes</t>
  </si>
  <si>
    <t>Income Tax Disclosure [Abstract]</t>
  </si>
  <si>
    <t>Income Tax Disclosure [Text Block]</t>
  </si>
  <si>
    <t>Note 3. Income Taxes</t>
  </si>
  <si>
    <t>The income tax provision  for the three months and nine months ended September 30, 2013 was $576,000 and $1.7 million, respectively, and the income tax provision  for the three months and nine months ended September 30, 2012 was $3.3 million and $1.2 million, respectively.</t>
  </si>
  <si>
    <t>The effective tax rate for the three month and nine month period ended September 30, 2013 was 35.71 and 36.79 percent. The Company’s effective tax rate differs from the statutory rate primarily due to benefit related to the dividends received deduction.</t>
  </si>
  <si>
    <t>There were no significant uncertain tax positions requiring additional recognition in its financial statements as of September 30, 2013,  and the Company does not believe that there will be any material changes in its unrecognized tax positions over the next twelve months. In addition, there were no accruals for interest or penalties during the three months and nine months ended September 30, 2013.</t>
  </si>
  <si>
    <t>Loan Portfolio</t>
  </si>
  <si>
    <t>Loan Portfolio Disclosure [Abstract]</t>
  </si>
  <si>
    <t>Loan Portfolio Disclosure [Text Block]</t>
  </si>
  <si>
    <t>Note 4. Loan Portfolio</t>
  </si>
  <si>
    <t>The following table sets forth information concerning the Company's loan portfolio by type of loan at the dates indicated:</t>
  </si>
  <si>
    <t>September 30, 2013</t>
  </si>
  <si>
    <t>December 31, 2012</t>
  </si>
  <si>
    <t>% of </t>
  </si>
  <si>
    <t>Commercial and industrial and finance leases</t>
  </si>
  <si>
    <t>%</t>
  </si>
  <si>
    <t>Secured by real estate:</t>
  </si>
  <si>
    <t>Residential</t>
  </si>
  <si>
    <t>Multi family</t>
  </si>
  <si>
    <t>Commercial real estate and construction</t>
  </si>
  <si>
    <t>Consumer</t>
  </si>
  <si>
    <t>Total loans</t>
  </si>
  <si>
    <t>Deferred loan fees</t>
  </si>
  <si>
    <t>Allowance for loan losses</t>
  </si>
  <si>
    <t>Loans, net</t>
  </si>
  <si>
    <t>The Bank did not foreclose on any loans during the nine months ended September 30, 2013. The Bank had one foreclosed real estate property, with a carrying value of $225,000 in the year ended December 31, 2012 which was sold during the first quarter of 2013.</t>
  </si>
  <si>
    <t>The following table sets forth information concerning activity in the Company's allowance for loan losses for the indicated periods.</t>
  </si>
  <si>
    <t>For The Three Months Ended</t>
  </si>
  <si>
    <t>For The Nine Months Ended</t>
  </si>
  <si>
    <t>September 30,  </t>
  </si>
  <si>
    <t>September 30, </t>
  </si>
  <si>
    <t>Balance at beginning of period</t>
  </si>
  <si>
    <t>Loans charged off</t>
  </si>
  <si>
    <t>-</t>
  </si>
  <si>
    <t>Recoveries</t>
  </si>
  <si>
    <t>Balance at end of period</t>
  </si>
  <si>
    <t>Allowance for Credit Losses and Recorded Investment in Financing Receivables</t>
  </si>
  <si>
    <t>The qualitative factors are determined based on the various risk characteristics of each loan class. Relevant risk characteristics are as follows:</t>
  </si>
  <si>
    <r>
      <t>Commercial and industrial loans</t>
    </r>
    <r>
      <rPr>
        <sz val="12"/>
        <color theme="1"/>
        <rFont val="Times New Roman"/>
        <family val="1"/>
      </rPr>
      <t xml:space="preserve"> </t>
    </r>
    <r>
      <rPr>
        <sz val="10"/>
        <color theme="1"/>
        <rFont val="Times New Roman"/>
        <family val="1"/>
      </rPr>
      <t>- Loans in this class are made to businesses. Generally these loans are secured by assets of the business and repayment is expected from the cash flows of the business. A weakened economy, and resultant decreased consumer and/or business spending will have an adverse effect on the credit quality in this loan class.</t>
    </r>
  </si>
  <si>
    <r>
      <t>Commercial real estate</t>
    </r>
    <r>
      <rPr>
        <sz val="12"/>
        <color theme="1"/>
        <rFont val="Times New Roman"/>
        <family val="1"/>
      </rPr>
      <t xml:space="preserve"> </t>
    </r>
    <r>
      <rPr>
        <sz val="10"/>
        <color theme="1"/>
        <rFont val="Times New Roman"/>
        <family val="1"/>
      </rPr>
      <t>- Loans in this class include non-owner occupied income-producing investment properties and owner-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In the case of owner-occupied real estate used for business purposes a weakened economy and resultant decreased consumer and/or business spending will have an adverse effect on credit quality.</t>
    </r>
  </si>
  <si>
    <r>
      <t>Construction loans</t>
    </r>
    <r>
      <rPr>
        <sz val="10"/>
        <color theme="1"/>
        <rFont val="Times New Roman"/>
        <family val="1"/>
      </rPr>
      <t>- Loans in this class primarily include land loans to local individuals, contractors and developers for developing the land for sale or for the purpose of making improvements thereon. Repayment is derived from sale of the lots/units including any pre-sold units. Credit risk is affected by market conditions, time to sell at an adequate price and cost overruns. To a lesser extent this class includes commercial development projects we finance which in most cases have an interest-only phase during construction and then convert to permanent financing. Credit risk is affected by cost overruns, market conditions and the availability of permanent financing, to the extent such permanent financing is not being provided by us.</t>
    </r>
  </si>
  <si>
    <r>
      <t>Residential real estate</t>
    </r>
    <r>
      <rPr>
        <sz val="12"/>
        <color theme="1"/>
        <rFont val="Times New Roman"/>
        <family val="1"/>
      </rPr>
      <t xml:space="preserve"> </t>
    </r>
    <r>
      <rPr>
        <sz val="10"/>
        <color theme="1"/>
        <rFont val="Times New Roman"/>
        <family val="1"/>
      </rPr>
      <t>- Loans in this class are made to and secured by owner-occupied residential real estate and repayment is dependent on the credit quality of the individual borrower. The overall health of the economy, including unemployment rates and housing prices, will have an adverse effect on the credit quality in this loan class. The Company generally does not originate loans with a loan-to-value ratio greater than 80 percent and does not grant subprime loans.</t>
    </r>
  </si>
  <si>
    <r>
      <t>Multi-Family real estate</t>
    </r>
    <r>
      <rPr>
        <sz val="12"/>
        <color theme="1"/>
        <rFont val="Times New Roman"/>
        <family val="1"/>
      </rPr>
      <t xml:space="preserve"> </t>
    </r>
    <r>
      <rPr>
        <sz val="10"/>
        <color theme="1"/>
        <rFont val="Times New Roman"/>
        <family val="1"/>
      </rPr>
      <t>- Loans in this class are made to and secured by owner-occupied residential real estate and repayment is dependent on the credit quality of the individual borrower. The overall health of the economy, including unemployment rates and housing prices, will have an effect on the credit quality in this loan class. The Company generally does not originate loans with a loan-to-value ratio greater than 80 percent and does not grant subprime loans.</t>
    </r>
  </si>
  <si>
    <r>
      <t>Consumer loans</t>
    </r>
    <r>
      <rPr>
        <sz val="10"/>
        <color theme="1"/>
        <rFont val="Times New Roman"/>
        <family val="1"/>
      </rPr>
      <t>- Loans in this class may be either secured or unsecured and repayment is dependent on the credit quality of the individual borrower and, if applicable, sale of the collateral securing the loan (such as automobile or other secured assets). Therefore the overall health of the economy, including unemployment rates and housing prices, will have an effect on the credit quality in this loan class.</t>
    </r>
  </si>
  <si>
    <r>
      <t>Financing Leases</t>
    </r>
    <r>
      <rPr>
        <sz val="10"/>
        <color theme="1"/>
        <rFont val="Times New Roman"/>
        <family val="1"/>
      </rPr>
      <t>- Loans in this class may be either secured or unsecured and repayment is dependent on the credit quality of the individual borrower and, if applicable, sale of the collateral securing the loan (such as equipment or other secured assets). Therefore the overall health of the economy, including unemployment rates and housing prices, will have an effect on the credit quality in this loan class.</t>
    </r>
  </si>
  <si>
    <t>Allowance for Credit Losses and Recorded Investment in Loans</t>
  </si>
  <si>
    <t>For the Three Months  Ended September 30, 2013</t>
  </si>
  <si>
    <t>(In thousands)</t>
  </si>
  <si>
    <t>Commercial &amp; </t>
  </si>
  <si>
    <t>industrial</t>
  </si>
  <si>
    <t>Commercial Real Estate</t>
  </si>
  <si>
    <t>Construction</t>
  </si>
  <si>
    <t>Multi family</t>
  </si>
  <si>
    <t>Residential 1-4 </t>
  </si>
  <si>
    <t>Family</t>
  </si>
  <si>
    <t>Finance </t>
  </si>
  <si>
    <t>Leases</t>
  </si>
  <si>
    <t>Unallocated</t>
  </si>
  <si>
    <t>Allowance for credit losses:</t>
  </si>
  <si>
    <t>Beginning balance</t>
  </si>
  <si>
    <t>Charge-offs</t>
  </si>
  <si>
    <t>Provision</t>
  </si>
  <si>
    <t>Ending balance</t>
  </si>
  <si>
    <t>Ending balance: individually evaluated for impairment</t>
  </si>
  <si>
    <t>Ending balance: collectively evaluated for impairment</t>
  </si>
  <si>
    <t>Financing Receivables:</t>
  </si>
  <si>
    <t>For the Three Months  Ended September 30, 2012</t>
  </si>
  <si>
    <t>For the Nine Months Ended September 30, 2013</t>
  </si>
  <si>
    <t>Commercial </t>
  </si>
  <si>
    <t>&amp; industrial</t>
  </si>
  <si>
    <t>Real Estate</t>
  </si>
  <si>
    <t>Multi</t>
  </si>
  <si>
    <t>family</t>
  </si>
  <si>
    <t>Residential 1-</t>
  </si>
  <si>
    <t>4 Family</t>
  </si>
  <si>
    <t>Finance Leases</t>
  </si>
  <si>
    <t>For the Nine Months Ended September 30, 2012</t>
  </si>
  <si>
    <t>Multi </t>
  </si>
  <si>
    <t>Among the loans reviewed for impairment, $1.3 million and $2.4 million of residential loans and $7.9 million and $1.3 million of commercial real estate loans were identified as troubled debt restructurings ("TDRs") at September 30, 2013 and September 30, 2012, respectively. TDRs are the result of an economic concession being granted to borrowers experiencing financial difficulties. Certain TDRs are classified as nonperforming at the time of restructuring and may only return to performing status after considering the borrower's sustained repayment performance under the revised payment terms for a reasonable period, generally six months. We evaluated all of the impaired loans by analyzing the collateral value and by evaluating the discounted cash flow. Based on the nature of the modifications no impairment was required. </t>
  </si>
  <si>
    <t>For the Year Ended December 31, 2012</t>
  </si>
  <si>
    <t>Among the loans reviewed for impairment, $2.4 million of residential loans and $1.3 million of commercial real estate loans were identified as troubled debt restructurings ("TDRs") at December 31, 2012. TDRs are the result of an economic concession being granted to borrowers experiencing financial difficulties. Certain TDRs are classified as nonperforming at the time of restructuring and may only return to performing status after considering the borrower's sustained repayment performance under the revised payment terms for a reasonable period, generally six months. We evaluated all of the impaired loans by analyzing the collateral value and by evaluating the discounted cash flow. Based on the nature of the modifications no impairment was required.</t>
  </si>
  <si>
    <t>Age Analysis of Past Due Loans</t>
  </si>
  <si>
    <t>As of September 30, 2013</t>
  </si>
  <si>
    <t>Greater</t>
  </si>
  <si>
    <t>Loans</t>
  </si>
  <si>
    <t>30-59 Days</t>
  </si>
  <si>
    <t>60-89 Days</t>
  </si>
  <si>
    <t>Than</t>
  </si>
  <si>
    <t>90 Days and</t>
  </si>
  <si>
    <t>Past Due</t>
  </si>
  <si>
    <t>90 Days</t>
  </si>
  <si>
    <t>Current</t>
  </si>
  <si>
    <t>Accruing</t>
  </si>
  <si>
    <t>Commercial &amp; industrial</t>
  </si>
  <si>
    <t>Commercial real estate construction</t>
  </si>
  <si>
    <t>Commercial real estate - other</t>
  </si>
  <si>
    <t>Overdrafts</t>
  </si>
  <si>
    <t>Residential - prime</t>
  </si>
  <si>
    <t>Residential - multi-family</t>
  </si>
  <si>
    <t>Residential - construction</t>
  </si>
  <si>
    <t>Finance leases</t>
  </si>
  <si>
    <t>As of December 31, 2012</t>
  </si>
  <si>
    <t>Impaired Loans</t>
  </si>
  <si>
    <t>For the Three Months Ended September 30, 2013</t>
  </si>
  <si>
    <t>Unpaid</t>
  </si>
  <si>
    <t>Average</t>
  </si>
  <si>
    <t>Interest</t>
  </si>
  <si>
    <t>Recorded</t>
  </si>
  <si>
    <t>Principal</t>
  </si>
  <si>
    <t>Related</t>
  </si>
  <si>
    <t>Income</t>
  </si>
  <si>
    <t>Loan</t>
  </si>
  <si>
    <t>Balance</t>
  </si>
  <si>
    <t>Allowance</t>
  </si>
  <si>
    <t>Investment</t>
  </si>
  <si>
    <t>Recognized</t>
  </si>
  <si>
    <t>Foregone</t>
  </si>
  <si>
    <t>With no related allowance recorded:</t>
  </si>
  <si>
    <t>Commercial real estate</t>
  </si>
  <si>
    <t>Commercial</t>
  </si>
  <si>
    <t>For the Three Months Ended September 30, 2012</t>
  </si>
  <si>
    <t>Impaired Loans</t>
  </si>
  <si>
    <t>For the Nine Months Ended September 30, 2013</t>
  </si>
  <si>
    <t>(In thousands)</t>
  </si>
  <si>
    <t>For the Nine Months Ended September 30, 2012</t>
  </si>
  <si>
    <t>For the Year Ended December 31, 2012</t>
  </si>
  <si>
    <t>The following table presents loans on nonaccrual status as of the dates indicated. All nonaccrual loans were classified as impaired.</t>
  </si>
  <si>
    <t>Loans on Nonaccrual Status</t>
  </si>
  <si>
    <t>As of</t>
  </si>
  <si>
    <t>September 30,</t>
  </si>
  <si>
    <t>December 31,</t>
  </si>
  <si>
    <t>The Company utilizes a risk rating system for the loan portfolio.</t>
  </si>
  <si>
    <t>On a quarterly basis, or more often if needed, the Company formally reviews the ratings on all classified commercial and industrial, commercial real estate and construction loans. Quarterly, the Company engages an independent third-party to review a portion of loans within these segments. Management uses the results of these reviews as part of its periodic review process.</t>
  </si>
  <si>
    <t>Credit Exposure</t>
  </si>
  <si>
    <t>Credit Risk Profile by Internally Assigned Grades</t>
  </si>
  <si>
    <t>Commercial Real </t>
  </si>
  <si>
    <t>Estate </t>
  </si>
  <si>
    <t>Estate Other</t>
  </si>
  <si>
    <t>Grade:</t>
  </si>
  <si>
    <t>Pass</t>
  </si>
  <si>
    <t>Watch</t>
  </si>
  <si>
    <t>Special mention</t>
  </si>
  <si>
    <t>Substandard</t>
  </si>
  <si>
    <t>Residential-Prime</t>
  </si>
  <si>
    <t>Residential-Multi </t>
  </si>
  <si>
    <t>Consumer-</t>
  </si>
  <si>
    <t>Consumer-Other</t>
  </si>
  <si>
    <t>Performing</t>
  </si>
  <si>
    <t>Nonperforming</t>
  </si>
  <si>
    <t>&amp;</t>
  </si>
  <si>
    <t>Industrial</t>
  </si>
  <si>
    <t>Commercial Real</t>
  </si>
  <si>
    <t>Estate Construction</t>
  </si>
  <si>
    <t>Real Estate Other</t>
  </si>
  <si>
    <t>—</t>
  </si>
  <si>
    <t>Special Mention</t>
  </si>
  <si>
    <t>Multi Family</t>
  </si>
  <si>
    <t>Finance</t>
  </si>
  <si>
    <t>The following table presents the number and recorded balance of TDRs. The Company had no outstanding commitments to extend credit on TDRs at September 30, 2013 or December 31, 2012.</t>
  </si>
  <si>
    <t>As of September 30, 2013</t>
  </si>
  <si>
    <t>Pre-Modification</t>
  </si>
  <si>
    <t>Post-Modification</t>
  </si>
  <si>
    <t>Non-accrual Status</t>
  </si>
  <si>
    <t>Number of</t>
  </si>
  <si>
    <t>One -to-four family - residential</t>
  </si>
  <si>
    <t>As of December 31, 2012</t>
  </si>
  <si>
    <t>The following tables present newly classified TDRs by type of modification during the periods indicated:</t>
  </si>
  <si>
    <t>Rate</t>
  </si>
  <si>
    <t>Term</t>
  </si>
  <si>
    <t>Combination</t>
  </si>
  <si>
    <t>Three months ended September 30, 2013</t>
  </si>
  <si>
    <t>There were no newly classified TDR's for the three month period ended September 30, 2012.</t>
  </si>
  <si>
    <t>Nine months ended September 30, 2013</t>
  </si>
  <si>
    <t>Nine months ended September 30, 2012</t>
  </si>
  <si>
    <t>There were no TDRs that subsequently defaulted during the three month periods and the nine month periods ended September 30, 2013 and September 30, 2012, respectively.</t>
  </si>
  <si>
    <t>Investment Securities</t>
  </si>
  <si>
    <t>Investments, Debt and Equity Securities [Abstract]</t>
  </si>
  <si>
    <t>Marketable Securities [Text Block]</t>
  </si>
  <si>
    <t>Note 5. Investment Securities</t>
  </si>
  <si>
    <t>The following is a summary of held to maturity investment securities:</t>
  </si>
  <si>
    <t>Gross</t>
  </si>
  <si>
    <t>Amortized</t>
  </si>
  <si>
    <t>unrealized</t>
  </si>
  <si>
    <t>Fair</t>
  </si>
  <si>
    <t>Cost</t>
  </si>
  <si>
    <t>gains</t>
  </si>
  <si>
    <t>losses</t>
  </si>
  <si>
    <t>Value</t>
  </si>
  <si>
    <t>(In Thousands)</t>
  </si>
  <si>
    <t>U.S Government Agencies</t>
  </si>
  <si>
    <t>Totals</t>
  </si>
  <si>
    <t>The following is a summary of available-for-sale investment securities:</t>
  </si>
  <si>
    <t>U.S. Treasury Notes</t>
  </si>
  <si>
    <t>U.S. Government Agencies</t>
  </si>
  <si>
    <t>Mortgage-backed securities</t>
  </si>
  <si>
    <t>Corporate notes</t>
  </si>
  <si>
    <t>Auction rate securities</t>
  </si>
  <si>
    <t>Marketable equity securities and other</t>
  </si>
  <si>
    <t>Management uses a multi-factor approach to determine whether each investment security in an unrealized loss position is other-than-temporarily impaired ("OTTI"). An unrealized loss position exists when the current fair value of an investment is less than its amortized cost basis. The valuation factors utilized by management incorporate the ideas and concepts outlined in relevant accounting guidance. These include such factors as:</t>
  </si>
  <si>
    <t>*The length of time and the extent to which the market value has been less than cost;</t>
  </si>
  <si>
    <t>*The financial condition of the issuer of the security as well as the near and long-term prospect for the issuer;</t>
  </si>
  <si>
    <t>*The rating of the security by a national rating agency;</t>
  </si>
  <si>
    <t>*Historical volatility and movement in the fair market value of the security; and</t>
  </si>
  <si>
    <t>*Adverse conditions relative to the security, issuer or industry.</t>
  </si>
  <si>
    <t>The following table shows the outstanding auction rate securities at September 30, 2013 and December 31, 2012:</t>
  </si>
  <si>
    <t>Amortized Cost</t>
  </si>
  <si>
    <t>Fair Value</t>
  </si>
  <si>
    <t>Preferred Shares of Money Center Banks</t>
  </si>
  <si>
    <t>In accordance with ASC 320-10, Investment - Debt and Equity Securities, management's impairment analysis for the corporate and auction rate securities that were in a loss position as of September 30, 2013 began with management's determination that it had the intent to hold these securities for sufficient time to recover the cost basis. Management also concluded that it was unlikely that it would be required to sell any of the securities before recovery of the cost basis.</t>
  </si>
  <si>
    <t>The fair value of the auction rate securities is determined by management valuing the underlying security. The auction rate securities allow for conversion to the underlying preferred security after two failed auctions. As of September 30, 2013, there have been more than two failed auctions for all outstanding auction rate securities. It is our intention to continue to hold these securities and not convert to the underlying preferred securities. We also performed a discounted cash flow analysis, but we considered the market value of the underlying preferred shares to be more objective and relevant in pricing auction rate securities.</t>
  </si>
  <si>
    <t>In determining whether there is OTTI, management considers the factors noted above. The financial performance indicators we review include, but are not limited to, net earnings, change in liquidity, and change in cash from operating activities, and, for money center banks, the regulatory capital ratios and the allowance for loan losses on the nonperforming loans. Through September 30, 2013, the auction rate securities have continued to pay interest at the highest rate as stipulated in the original prospectus.</t>
  </si>
  <si>
    <t>At September 30, 2013, we had five auction rate securities with an aggregate fair market value of $22.1 million which were below investment grade. At December 31, 2012, we had four auction rate securities with an aggregate fair market value of $30.6 million which were below investment grade.</t>
  </si>
  <si>
    <t>Based upon our methodology for determining the fair value of the auction rate securities, we concluded that as of September 30, 2013, the unrealized loss for the auction rate securities is due to the market interest volatility, the continued illiquidity of the auction rate markets, and uncertainty in the financial markets as there has not been a deterioration in the credit quality of the 6 issuers of the auction rate securities or a downgrade of additional auction rate securities from investment grade. It is not more likely than not that the Company would be required to sell the auction rate securities prior to recovery of the unrealized loss, nor does the Company intend to sell the security at the present time.</t>
  </si>
  <si>
    <t>There has been one credit rating downgrade on our auction rate securities subsequent to December 31, 2012.</t>
  </si>
  <si>
    <t>The Company has investments in certain debt securities that have unrealized losses or may be otherwise impaired, but an OTTI has not been recognized in the financial statements as management believes the decline is due to the interest rate environment.</t>
  </si>
  <si>
    <t>The following table indicates the length of time individual securities that we consider temporarily impaired have been in a continuous unrealized loss position at September 30, 2013 (in thousands):</t>
  </si>
  <si>
    <t>Less than 12 months</t>
  </si>
  <si>
    <t>12 months or longer</t>
  </si>
  <si>
    <t>Unrealized</t>
  </si>
  <si>
    <t>Losses</t>
  </si>
  <si>
    <t>Description of Securities:</t>
  </si>
  <si>
    <t>US Treasury and Notes</t>
  </si>
  <si>
    <t>US Government Agencies</t>
  </si>
  <si>
    <t>Auction Market Securities</t>
  </si>
  <si>
    <t>Total temporarily impaired securities</t>
  </si>
  <si>
    <t>The Company had a total of 145 debt securities with a fair market value of $311.4 million which were temporarily impaired at September 30, 2013. The total unrealized loss on these securities was $24.3 million, which is attributable to the market interest volatility, the continued illiquidity of the debt markets, and uncertainty in the financial markets.</t>
  </si>
  <si>
    <t>The unrealized loss on our debt securities is comprised of a loss of $10.4 million on eight auction rate securities which have declined in value due to auction failures beginning in February 2008 and a loss of $13.9 million on other debt securities.</t>
  </si>
  <si>
    <t>It is not more likely than not that we will be required to sell the securities before maturity.   Further, we have the intent to hold all of these securities to maturity and will not be required to sell these securities due to our ratio of cash and cash equivalents of approximately 13.0% of total assets at September 30, 2013.</t>
  </si>
  <si>
    <t>Therefore, the unrealized losses associated with these securities are not considered to be other than temporary.</t>
  </si>
  <si>
    <t>The amortized cost and fair value of investment securities available for sale and held to maturity, by contractual maturity, at September 30, 2013 are shown below. Expected maturities will differ from contractual maturities because borrowers may have the right to call or prepay obligations with or without call or prepayment penalties.</t>
  </si>
  <si>
    <t>Available-For Sale</t>
  </si>
  <si>
    <t>Held to Maturity</t>
  </si>
  <si>
    <t>Due in one year or less</t>
  </si>
  <si>
    <t>Due after one through five years</t>
  </si>
  <si>
    <t>Due after five through ten years</t>
  </si>
  <si>
    <t>Due after ten years</t>
  </si>
  <si>
    <t>Gross gains realized on the sales of available-for-sale securities for the nine months ended September 30, 2013 and 2012 were $468,000 and $1.3 million respectively. Gross losses were $130,000 and $1.1 million for the nine months ended September 30, 2013 and 2012, respectively.</t>
  </si>
  <si>
    <t>At September 30, 2013 and December 31, 2012, securities sold under agreements to repurchase with a book value of $30.0 million and $45.0 million were outstanding, respectively. The book value of the securities pledged for these repurchase agreements was $33.3 million and $50.6 million, respectively. As of September 30, 2013 and December 31, 2012, the Company owns investment securities in one issuer where the carrying value exceeded 10% of shareholders' equity.</t>
  </si>
  <si>
    <t>Banking and Thrift [Abstract]</t>
  </si>
  <si>
    <t>Deposit Liabilities Disclosures [Text Block]</t>
  </si>
  <si>
    <t>Note 6. Deposits</t>
  </si>
  <si>
    <t>The following table summarizes the composition of the average balances of major deposit categories:</t>
  </si>
  <si>
    <t>Nine Months Ended</t>
  </si>
  <si>
    <t>Twelve Months Ended</t>
  </si>
  <si>
    <t>Yield</t>
  </si>
  <si>
    <t>(Dollars in thousands)</t>
  </si>
  <si>
    <t>Demand deposits</t>
  </si>
  <si>
    <t>NOW and money market</t>
  </si>
  <si>
    <t>Savings deposits</t>
  </si>
  <si>
    <t>Time deposits</t>
  </si>
  <si>
    <t>The following table provides the Weighted Average rate for each of the deposit categories:</t>
  </si>
  <si>
    <t>As of September 30</t>
  </si>
  <si>
    <t>Weighted</t>
  </si>
  <si>
    <t>Interest-bearing deposits:</t>
  </si>
  <si>
    <t>Certificate of deposit accounts</t>
  </si>
  <si>
    <t>Savings accounts</t>
  </si>
  <si>
    <t>Money Market accounts</t>
  </si>
  <si>
    <t>NOW accounts</t>
  </si>
  <si>
    <t>Total interest-bearing deposits</t>
  </si>
  <si>
    <t>Non-interest bearing deposits</t>
  </si>
  <si>
    <t>Total due to depositors</t>
  </si>
  <si>
    <t>Mortgagors' escrow deposits</t>
  </si>
  <si>
    <t>Total Deposits</t>
  </si>
  <si>
    <t>Fair Value of Financial Instruments</t>
  </si>
  <si>
    <t>Fair Value Disclosures [Abstract]</t>
  </si>
  <si>
    <t>Fair Value Disclosures [Text Block]</t>
  </si>
  <si>
    <t>Note 7. Fair Value of Financial Instruments</t>
  </si>
  <si>
    <t>FASB ASC 820, "Fair Value Measurements and Disclosure" ("ASC 820"), defines fair value, establishes a framework for measuring fair value, and expands disclosure about fair value. ASC 820 defines fair value as the price that would be received to sell an asset or paid to transfer a liability (an exit price)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A financial instrument's level within the fair value hierarchy is based on the lowest level of input significant to the fair value measurement. There have been no material changes in valuation techniques as a result of the adoption of ASC 820.</t>
  </si>
  <si>
    <t>Level 1 - Quoted prices (unadjusted) in active markets for identical assets or liabilities that the Company has the ability to access at the measurement date.</t>
  </si>
  <si>
    <t>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s or liabilities.</t>
  </si>
  <si>
    <t>Level 3 - Unobservable inputs that are supported by little or no market activity and significant to the fair value of the assets or liabilities that are developed using the reporting entities' estimates and assumptions, which reflect those that market participants would use.</t>
  </si>
  <si>
    <t>The Company is required to disclose the estimated fair value of its assets and liabilities considered to be financial instruments. For the Company, as for most financial institutions, the majority of its assets and liabilities are considered financial instruments. However, many such instruments lack an available trading market, as characterized by a willing buyer and seller engaging in an exchange transaction. Also, it is the Company's general practice and intent to hold its financial instruments to maturity and not to engage in trading or sales activities, except for certain loans. Therefore, the Company had to use significant estimations and present value calculations to prepare this disclosure.</t>
  </si>
  <si>
    <t>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Estimated fair values have been determined by the Company using the best available data and an estimation methodology suitable for each category of financial instruments. The estimation methodologies used, the estimated fair values, and recorded book balances at September 30, 2013 and December 31, 2012 are outlined below.</t>
  </si>
  <si>
    <t>Carrying</t>
  </si>
  <si>
    <t>Estimated</t>
  </si>
  <si>
    <t>fair value</t>
  </si>
  <si>
    <t>Time Deposits</t>
  </si>
  <si>
    <t>Other Deposits</t>
  </si>
  <si>
    <t>Repurchase Agreements</t>
  </si>
  <si>
    <t>The following table sets forth the fair value hierarchy for financial instruments measured at fair value at September 30, 2013 and December 31, 2012:</t>
  </si>
  <si>
    <t>Quoted Prices in</t>
  </si>
  <si>
    <t>Significant</t>
  </si>
  <si>
    <t>Active Markets</t>
  </si>
  <si>
    <t>for Identical</t>
  </si>
  <si>
    <t>Observable</t>
  </si>
  <si>
    <t>Unobservable</t>
  </si>
  <si>
    <t>Assets/Liabilities</t>
  </si>
  <si>
    <t>Inputs</t>
  </si>
  <si>
    <t>Carried at</t>
  </si>
  <si>
    <t>(Level 1)</t>
  </si>
  <si>
    <t>(Level 2)</t>
  </si>
  <si>
    <t>(Level 3)</t>
  </si>
  <si>
    <t>Assets:</t>
  </si>
  <si>
    <t>Loans, net of Unearned Income</t>
  </si>
  <si>
    <t>For cash and cash equivalents, the recorded book values of $100.6 million and $149.2 million at September 30, 2013 and December 31, 2012, respectively, approximates fair value because of the relatively short term between the origination of the instrument and its expected realization. Therefore, the Company believes the measurement of fair value of cash and cash equivalents is derived from Level 1 inputs.</t>
  </si>
  <si>
    <t>The estimated fair values of investment securities are based on quoted market prices (Level 1 inputs), if available. Estimated fair values are based on quoted market prices of comparable instruments if quoted market prices are not available (Level 2 inputs). Estimated fair values are also determined using unobservable inputs that are supported by little or no market values and significant assumptions and estimates (Level 3 inputs).</t>
  </si>
  <si>
    <t>The net loan portfolio at September 30, 2013 and December 31, 2012 has been valued using a present value discounted cash flow where market prices were not available. The discount rate used in these calculations is the estimated current market rate adjusted for credit risk. The Company believes the fair value of portfolio loans is derived from Level 3 inputs.</t>
  </si>
  <si>
    <t>The estimated fair values of demand deposits (i.e. interest checking) and non-interest bearing demand accounts, savings and certain types of money market accounts) are, by definition, equal to the amount payable on demand at the reporting date (i.e. their carrying amounts). The fair value of such deposits is derived from Level 2 inputs. The fair value of time deposits have been valued using net present value discounted cash flow and is derived from Level 2 inputs.</t>
  </si>
  <si>
    <t>The fair value of commitments to extend credit is estimated based upon the amount of unamortized deferred loan commitment fees. The fair value of letters of credit is based upon the amount of unearned fees plus the estimated cost to terminate letters of credit. Fair values of unrecognized financial instruments, including commitments to extend credit, and the fair value of letters of credit are considered immaterial. As such, no disclosures are made on the fair value of commitments.</t>
  </si>
  <si>
    <t>The fair value of interest rate caps, included in borrowings, are based upon the estimated amount the Company would receive or pay to terminate the contracts or agreements, taking into account current interest rates and, when appropriate, the current creditworthiness of the counterparties. The aggregate fair value for the interest rate caps were zero at both September 30, 2013 and December 31, 2012.</t>
  </si>
  <si>
    <t>The fair value of borrowings and repurchase agreements approximates the carrying value due to the re-pricing of the debt. The Company measures the fair value of borrowings and repurchase agreements using Level 2 inputs.</t>
  </si>
  <si>
    <t>Assets and Liabilities Measured at Fair Value on a Recurring and Non Recurring Basis</t>
  </si>
  <si>
    <t>A description of the valuation methodologies used for financial instruments measured at fair value on a recurring basis, as well as the classification of the instruments pursuant to the valuation hierarchy, are as follows:</t>
  </si>
  <si>
    <t>Securities Available for Sale</t>
  </si>
  <si>
    <t>When quoted market prices are available in an active market, securities are classified within Level 1 of the fair value hierarchy. If quoted market prices are not available or accessible, then fair values are estimated using pricing models, matrix pricing, or discounted cash flow models. The fair values of securities estimated using pricing models or matrix pricing are generally classified within Level 2 of the fair value hierarchy. When discounted cash flow models are used there is omitted activity or less transparency around inputs to the valuation and securities are classified within Level 3 of the fair value hierarchy.</t>
  </si>
  <si>
    <t>Level 1 securities generally include equity securities, certain U.S. Treasury notes and certain corporate debt securities valued based on quoted market prices in active markets. Level 2 instruments include U.S. government agency obligations, mortgage-backed securities, collateralized mortgage obligations and certain corporate bond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3 securities available for sale consist of instruments that are not readily marketable and may only be redeemed with the issuer at par such as certain corporate notes, auction rate securities and Federal Home Loan Bank stock. These securities are valued at par value or using discounted cash flows.</t>
  </si>
  <si>
    <t>Assets measured at fair value on a recurring and nonrecurring basis at September 30, 2013 and at December 31, 2012 are summarized below.</t>
  </si>
  <si>
    <t>At September 30, 2013</t>
  </si>
  <si>
    <t>Fair Value Measurement Using</t>
  </si>
  <si>
    <t>Assets</t>
  </si>
  <si>
    <t>Impaired Loans (1)</t>
  </si>
  <si>
    <t>Investment Securities available for sale: (2)</t>
  </si>
  <si>
    <t>Mortgage backed securities</t>
  </si>
  <si>
    <t>Total Investment securities available for sale</t>
  </si>
  <si>
    <t>(1) Non-recurring basis-impaired loans represent carrying amount as no write downs were taken to date.</t>
  </si>
  <si>
    <t>(2) Recurring basis.</t>
  </si>
  <si>
    <t>The above table includes $23.6 million in net unrealized losses on the Company's available for sale securities. The Company has reviewed its investment portfolio at September 30, 2013, and determined that the unrealized losses are temporary.</t>
  </si>
  <si>
    <t>At December 31, 2012</t>
  </si>
  <si>
    <t>available for sale: (2)</t>
  </si>
  <si>
    <t>The above table includes $5.4 million in net unrealized losses on the Company's available for sale securities. The Company has reviewed its investment portfolio at December 31, 2012, and determined that the unrealized losses are temporary.</t>
  </si>
  <si>
    <t>Assets and Liabilities Measured at Fair Value on a Recurring Basis Using Significant Unobservable Inputs (Level 3)</t>
  </si>
  <si>
    <t>The following table presents a reconciliation for assets measured at fair value on a recurring basis for which the Company has utilized significant unobservable inputs (Level 3).</t>
  </si>
  <si>
    <t>Investment Securities Available for Sale</t>
  </si>
  <si>
    <t>For the Nine Months Ended September 30,</t>
  </si>
  <si>
    <t>(Dollars in thousands)</t>
  </si>
  <si>
    <t>Balance, January 1,</t>
  </si>
  <si>
    <t>Total gains/losses (realized/unrealized):</t>
  </si>
  <si>
    <t>Included in earnings</t>
  </si>
  <si>
    <t>Included in other comprehensive income</t>
  </si>
  <si>
    <t>Redemptions and sales</t>
  </si>
  <si>
    <t>Transfers in to Level 3</t>
  </si>
  <si>
    <t>Balance, September 30,</t>
  </si>
  <si>
    <t>In accordance with FASB Accounting Standards Update (“ASU”) No. 2011-04, the Bank establishes valuation processes and procedures to ensure that the valuation techniques for investments that are categorized within Level 3 of the fair value hierarchy are fair, consistent and verifiable.</t>
  </si>
  <si>
    <t>The Bank periodically tests its valuation of Level 3 investments through performing Discounted Cash Flow analysis of the investments by comparing the results of the discounted cash flow to the values obtained from valuation of the underlying collateral of the Auction Rate Securities. The following table presents additional information in accordance with ASU 2011-04 about the valuation processes utilized in measuring assets and liabilities at fair value using significant unobservable inputs (Level 3):</t>
  </si>
  <si>
    <t>Assets (at Fair Value)</t>
  </si>
  <si>
    <t>Fair Value at</t>
  </si>
  <si>
    <t>(in thousands)</t>
  </si>
  <si>
    <t>Valuation</t>
  </si>
  <si>
    <t>Technique</t>
  </si>
  <si>
    <t>Range of Preferred</t>
  </si>
  <si>
    <t>Share Pricing</t>
  </si>
  <si>
    <t>Auction Rate Securities</t>
  </si>
  <si>
    <t>Market Prices</t>
  </si>
  <si>
    <t>Underlying Collateral</t>
  </si>
  <si>
    <t>$19.52 to $20.80</t>
  </si>
  <si>
    <t>Related Party Transactions</t>
  </si>
  <si>
    <t>Related Party Transactions [Abstract]</t>
  </si>
  <si>
    <t>Related Party Transactions Disclosure [Text Block]</t>
  </si>
  <si>
    <t>Note 8. Related Party Transactions</t>
  </si>
  <si>
    <t>In accordance with banking regulations, the Bank, from time to time, enters into lending transactions in the ordinary course of business with directors, executive officers, principal stockholders and affiliates of such persons on the same terms as those prevailing for comparable transactions with other borrowers. The following table summarizes the activity in loans to related parties. (In thousands)</t>
  </si>
  <si>
    <t>Balance at 12/31/12</t>
  </si>
  <si>
    <t>New Loans</t>
  </si>
  <si>
    <t>Repayments</t>
  </si>
  <si>
    <t>Balance at 9/30/13</t>
  </si>
  <si>
    <t>Aggregate deposits from related parties at September 30, 2013 and December 31, 2012 amounted to approximately $60.1 million and $61.5 million, respectively. At both September 30, 2013 and December 31, there were no related party overdrawn deposit accounts reclassified to loans.</t>
  </si>
  <si>
    <t>Capital Adequacy</t>
  </si>
  <si>
    <t>Regulatory Capital Requirements [Abstract]</t>
  </si>
  <si>
    <t>Regulatory Capital Requirements under Banking Regulations [Text Block]</t>
  </si>
  <si>
    <t>NOTE 9. Capital Adequacy</t>
  </si>
  <si>
    <t>Quantitative measures established by regulations to ensure capital adequacy require the Bank to maintain minimum amounts and ratios (set forth in the table below) of total and Tier I capital (as defined in the regulations) to risk- weighted assets, and of Tier I capital to average assets.</t>
  </si>
  <si>
    <t>As of September 30, 2013, the Bank met all regulatory requirements for classification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date that management believes have changed the institution's category.</t>
  </si>
  <si>
    <t>The following table sets forth the actual and required regulatory capital amounts and ratios of the Company and the Bank as of September 30, 2013 (dollars in thousands):</t>
  </si>
  <si>
    <t>Actual</t>
  </si>
  <si>
    <t>For capital</t>
  </si>
  <si>
    <t>adequacy purposes</t>
  </si>
  <si>
    <t>To be well</t>
  </si>
  <si>
    <t>capitalized under</t>
  </si>
  <si>
    <t>prompt corrective</t>
  </si>
  <si>
    <t>action provisions</t>
  </si>
  <si>
    <t>Ratio</t>
  </si>
  <si>
    <t>Total Capital (to Risk-Weighted Assets)</t>
  </si>
  <si>
    <t>Company</t>
  </si>
  <si>
    <t>&gt;8.0%</t>
  </si>
  <si>
    <t>N/A</t>
  </si>
  <si>
    <t>Bank</t>
  </si>
  <si>
    <t>&gt;10.0%</t>
  </si>
  <si>
    <t>Tier I Capital (to Risk-Weighted Assets)</t>
  </si>
  <si>
    <t>&gt;4.0%</t>
  </si>
  <si>
    <t>&gt;6.0%</t>
  </si>
  <si>
    <t>Tier I Capital (to Average Assets)</t>
  </si>
  <si>
    <t>&gt;5.0%</t>
  </si>
  <si>
    <t>The allowance for loan loss is includable in the calculation of regulatory capital up to a maximum of 1.25% of risk-weighted assets. Approximately $4.8 million and $4.6 million of allowance for loan losses were included in total regulatory capital at September 30, 2013 and December 31, 2012, respectively.</t>
  </si>
  <si>
    <t>New Accounting Pronouncements</t>
  </si>
  <si>
    <t>New Accounting Pronouncements and Changes In Accounting Principles [Abstract]</t>
  </si>
  <si>
    <t>Description of New Accounting Pronouncements Not yet Adopted [Text Block]</t>
  </si>
  <si>
    <t>Note 10. New Accounting Pronouncements</t>
  </si>
  <si>
    <t>In December 2011, the FASB issued ASU No. 2011-11, which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January 1, 2013, and did not have a material effect on the consolidated statements of operations or financial condition.</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 or financial condition.</t>
  </si>
  <si>
    <t>Subsequent Event</t>
  </si>
  <si>
    <t>Subsequent Events [Abstract]</t>
  </si>
  <si>
    <t>Subsequent Events [Text Block]</t>
  </si>
  <si>
    <t>Note 11. Subsequent Event</t>
  </si>
  <si>
    <t>On November 8, 2013, the Company notified The Nasdaq Stock Market LLC (“Nasdaq”) of its intent to voluntarily file a Form 25 with the Securities and Exchange Commission on November 18, 2013 to effect the delisting of the Company’s common stock from The Nasdaq Global Market and the deregistration of the Company’s common stock under Section 12(b) of the Securities Exchange Act of 1934 (the “Exchange Act”). The Company expects that the delisting from Nasdaq will be effective as of November 29, 2013.  Following the delisting from Nasdaq, the Company intends to file a Form 15 with the SEC to suspend its duty to file reports under Section 13 and 15(d) of the Exchange Act.  The Company expects that its obligation to file periodic reports with the SEC under Sections 13 and 15(d) of the Exchange Act, such as Annual Reports on Form 10-K, Quarterly Reports on Form 10-Q and Current Reports on Form 8-K, will be immediately suspended upon the filing of the Form 15, unless the SEC denies the effectiveness of Form 15, in which case the Company is required to file all required reports within 60 days of such denial.  The Company expects that, subsequent to its delisting on The Nasdaq Global Market, its common stock will be quoted in the over-the-counter market maintained by OTC Markets.  On November 8, 2013, the Company disseminated a press release and filed a Form 8-K disclosing its notification to Nasdaq and plans to delist and deregister its common stock and suspend its reporting obligations under the Exchange Act.</t>
  </si>
  <si>
    <t>Earnings Per Share (Tables)</t>
  </si>
  <si>
    <t>Schedule of Earnings Per Share, Basic and Diluted [Table Text Block]</t>
  </si>
  <si>
    <t>The following tables present the Company's calculation of earnings per common share:</t>
  </si>
  <si>
    <t>Loan Portfolio (Tables)</t>
  </si>
  <si>
    <t>Schedule Of Major Classifications Of Loans [Table Text Block]</t>
  </si>
  <si>
    <t>Allowance for Credit Losses on Financing Receivables [Table Text Block]</t>
  </si>
  <si>
    <t>Schedule Of Allowance For Credit Losses and Recorded Investment In Loans [Table Text Block]</t>
  </si>
  <si>
    <t>Past Due Financing Receivables [Table Text Block]</t>
  </si>
  <si>
    <t>Impaired Financing Receivables [Table Text Block]</t>
  </si>
  <si>
    <t>Schedule of Financing Receivables, Non Accrual Status [Table Text Block]</t>
  </si>
  <si>
    <t>Financing Receivable Credit Quality Indicators [Table Text Block]</t>
  </si>
  <si>
    <t>Troubled Debt Restructurings on Financing Receivables [Table Text Block]</t>
  </si>
  <si>
    <t>Schedule Of Reclassification Of Troubled Debt Restructuring Based On Type Of Modification [Table Text Block]</t>
  </si>
  <si>
    <t>Investment Securities (Tables)</t>
  </si>
  <si>
    <t>Held-to-maturity Securities [Table Text Block]</t>
  </si>
  <si>
    <t>Available-for-sale Securities [Table Text Block]</t>
  </si>
  <si>
    <t>Auction Rate Securities [Table Text Block]</t>
  </si>
  <si>
    <t>Available For Sale Securities Continuous Unrealized Loss Position Fair Value [Table Text Block]</t>
  </si>
  <si>
    <t>Schedule Of Available For Sale and Held To Maturity [Table Text Block]</t>
  </si>
  <si>
    <t>Deposits (Tables)</t>
  </si>
  <si>
    <t>Schedule Of Average Balance Of Major Deposits Categories [Table Text Block]</t>
  </si>
  <si>
    <t>Schedule Of Interest Bearing Domestic Deposits [Table Text Block]</t>
  </si>
  <si>
    <t>Fair Value of Financial Instruments (Tables)</t>
  </si>
  <si>
    <t>Schedule Of Financial Instruments Estimated Fair Values and Recorded Book Balances [Table Text Block]</t>
  </si>
  <si>
    <t>The estimation methodologies used, the estimated fair values, and recorded book balances at September 30, 2013 and December 31, 2012 are outlined below.</t>
  </si>
  <si>
    <t>Schedule of Fair Value, Assets and Liabilities Measured on Recurring Basis [Table Text Block]</t>
  </si>
  <si>
    <t>Fair Value, Assets Measured on Recurring Basis [Table Text Block]</t>
  </si>
  <si>
    <t>Fair Value, Assets Measured on Recurring Basis, Unobservable Input Reconciliation [Table Text Block]</t>
  </si>
  <si>
    <t>Fair Value Measurements, Recurring and Nonrecurring, Valuation Techniques [Table Text Block]</t>
  </si>
  <si>
    <t>The following table presents additional information in accordance with ASU 2011-04 about the valuation processes utilized in measuring assets and liabilities at fair value using significant unobservable inputs (Level 3):</t>
  </si>
  <si>
    <t>Related Party Transactions (Tables)</t>
  </si>
  <si>
    <t>Schedule of Related Party Transactions [Table Text Block]</t>
  </si>
  <si>
    <t>The following table summarizes the activity in loans to related parties. (In thousands)</t>
  </si>
  <si>
    <t>Capital Adequacy (Tables)</t>
  </si>
  <si>
    <t>Schedule of Compliance with Regulatory Capital Requirements under Banking Regulations [Table Text Block]</t>
  </si>
  <si>
    <t>Earnings Per Share (Details) (USD $)</t>
  </si>
  <si>
    <t>Net income available to common stockholders (in shares)</t>
  </si>
  <si>
    <t>Net income available to common stockholders (in dollars per share)</t>
  </si>
  <si>
    <t>Income Taxes (Details Textual) (USD $)</t>
  </si>
  <si>
    <t>Income Tax [Line Items]</t>
  </si>
  <si>
    <t>Income Tax Expense (Benefit)</t>
  </si>
  <si>
    <t>Effective Income Tax Rate Reconciliation, Percent, Total</t>
  </si>
  <si>
    <t>Loan Portfolio (Details) (USD $)</t>
  </si>
  <si>
    <t>Jun. 30, 2013</t>
  </si>
  <si>
    <t>Jun. 30, 2012</t>
  </si>
  <si>
    <t>Dec. 31, 2011</t>
  </si>
  <si>
    <t>Loan Portfolio [Line Items]</t>
  </si>
  <si>
    <t>Total Loans</t>
  </si>
  <si>
    <t>Percent of Total Loans</t>
  </si>
  <si>
    <t>Commercial and Industrial and Finance Leases [Member]</t>
  </si>
  <si>
    <t>Secured by real estate, Residential [Member]</t>
  </si>
  <si>
    <t>Secured by real estate, Multi family [Member]</t>
  </si>
  <si>
    <t>Secured by real estate, Commercial real estate and construction [Member]</t>
  </si>
  <si>
    <t>Consumer [Member]</t>
  </si>
  <si>
    <t>Loan Portfolio (Details 1) (USD $)</t>
  </si>
  <si>
    <t>Allowance For Loan Losses [Line Items]</t>
  </si>
  <si>
    <t>Loans charged-off</t>
  </si>
  <si>
    <t>Loan Portfolio (Details 2) (USD $)</t>
  </si>
  <si>
    <t>12 Months Ended</t>
  </si>
  <si>
    <t>Commercial and Industrial [Member]</t>
  </si>
  <si>
    <t>Commercial Real Estate [Member]</t>
  </si>
  <si>
    <t>Construction [Member]</t>
  </si>
  <si>
    <t>Multi Family [Member]</t>
  </si>
  <si>
    <t>Residential 1-4 Family [Member]</t>
  </si>
  <si>
    <t>Finance leases [Member]</t>
  </si>
  <si>
    <t>Unallocated [Member]</t>
  </si>
  <si>
    <t>Loan Portfolio (Details 3) (USD $)</t>
  </si>
  <si>
    <t>Credit Losses And Recorded Investment [Line Items]</t>
  </si>
  <si>
    <t>30-59 Days Past Due</t>
  </si>
  <si>
    <t>60-89 Days Past Due</t>
  </si>
  <si>
    <t>Greater Than 90 Days</t>
  </si>
  <si>
    <t>Total Past Due</t>
  </si>
  <si>
    <t>Recorded Loans &gt;90 Days and Accruing</t>
  </si>
  <si>
    <t>Commercial Real Estate Construction [Member]</t>
  </si>
  <si>
    <t>Commercial real estate Other [Member]</t>
  </si>
  <si>
    <t>Overdrafts [Member]</t>
  </si>
  <si>
    <t>Residential - prime [Member]</t>
  </si>
  <si>
    <t>Residential - multi family [Member]</t>
  </si>
  <si>
    <t>Residential Construction [Member]</t>
  </si>
  <si>
    <t>Loan Portfolio (Details 4) (USD $)</t>
  </si>
  <si>
    <t>Impaired Loans [Line Items]</t>
  </si>
  <si>
    <t>Recorded Loan</t>
  </si>
  <si>
    <t>Unpaid Principal Balance</t>
  </si>
  <si>
    <t>Related Allowance</t>
  </si>
  <si>
    <t>Average Recorded Investment</t>
  </si>
  <si>
    <t>Interest Income Recognized</t>
  </si>
  <si>
    <t>Interest Income Foregone</t>
  </si>
  <si>
    <t>Commercial [Member]</t>
  </si>
  <si>
    <t>Residential [Member]</t>
  </si>
  <si>
    <t>Loan Portfolio (Details 5) (USD $)</t>
  </si>
  <si>
    <t>Financing Receivables Non Accrual Status [Line Items]</t>
  </si>
  <si>
    <t>Loans on Nonaccrual Status, Total</t>
  </si>
  <si>
    <t>Loan Portfolio (Details 6) (USD $)</t>
  </si>
  <si>
    <t>Financing Receivable, Recorded Investment [Line Items]</t>
  </si>
  <si>
    <t>Pass [Member]</t>
  </si>
  <si>
    <t>Watch [Member]</t>
  </si>
  <si>
    <t>Special Mention [Member]</t>
  </si>
  <si>
    <t>Substandard [Member]</t>
  </si>
  <si>
    <t>Commercial and Industrial [Member] | Pass [Member]</t>
  </si>
  <si>
    <t>Commercial and Industrial [Member] | Watch [Member]</t>
  </si>
  <si>
    <t>Commercial and Industrial [Member] | Special Mention [Member]</t>
  </si>
  <si>
    <t>Commercial and Industrial [Member] | Substandard [Member]</t>
  </si>
  <si>
    <t>Commercial Real Estate Construction [Member] | Pass [Member]</t>
  </si>
  <si>
    <t>Commercial Real Estate Construction [Member] | Watch [Member]</t>
  </si>
  <si>
    <t>Commercial Real Estate Construction [Member] | Special Mention [Member]</t>
  </si>
  <si>
    <t>Commercial Real Estate Construction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Residential [Member] | Pass [Member]</t>
  </si>
  <si>
    <t>Residential [Member] | Watch [Member]</t>
  </si>
  <si>
    <t>Residential [Member] | Special Mention [Member]</t>
  </si>
  <si>
    <t>Residential [Member] | Substandard [Member]</t>
  </si>
  <si>
    <t>Residential Multi Family [Member]</t>
  </si>
  <si>
    <t>Residential Multi Family [Member] | Pass [Member]</t>
  </si>
  <si>
    <t>Residential Multi Family [Member] | Watch [Member]</t>
  </si>
  <si>
    <t>Residential Multi Family [Member] | Special Mention [Member]</t>
  </si>
  <si>
    <t>Residential Multi Family [Member] | Substandard [Member]</t>
  </si>
  <si>
    <t>Finance Leases [Member]</t>
  </si>
  <si>
    <t>Finance Leases [Member] | Pass [Member]</t>
  </si>
  <si>
    <t>Finance Leases [Member] | Watch [Member]</t>
  </si>
  <si>
    <t>Finance Leases [Member] | Special Mention [Member]</t>
  </si>
  <si>
    <t>Finance Leases [Member] | Substandard [Member]</t>
  </si>
  <si>
    <t>Finance Leases [Member] | Performing [Member]</t>
  </si>
  <si>
    <t>Finance Leases [Member] | Nonperforming [Member]</t>
  </si>
  <si>
    <t>Consumer Overdrafts [Member]</t>
  </si>
  <si>
    <t>Consumer Overdrafts [Member] | Performing [Member]</t>
  </si>
  <si>
    <t>Consumer Overdrafts [Member] | Nonperforming [Member]</t>
  </si>
  <si>
    <t>Consumer Other [Member]</t>
  </si>
  <si>
    <t>Consumer Other [Member] | Performing [Member]</t>
  </si>
  <si>
    <t>Consumer Other [Member] | Nonperforming [Member]</t>
  </si>
  <si>
    <t>Loan Portfolio (Details 7) (USD $)</t>
  </si>
  <si>
    <t>Financing Receivable, Modifications [Line Items]</t>
  </si>
  <si>
    <t>Number of Loans, Accrual Basis</t>
  </si>
  <si>
    <t>Pre-Modification Outstanding Recorded Balance</t>
  </si>
  <si>
    <t>Post-Modification Outstanding Recorded Balance</t>
  </si>
  <si>
    <t>Number of Loans, Non Accrual Basis</t>
  </si>
  <si>
    <t>Recorded Balance, Non Accrual Basis</t>
  </si>
  <si>
    <t>One To Four Family Residential [Member]</t>
  </si>
  <si>
    <t>Loan Portfolio (Details 8) (USD $)</t>
  </si>
  <si>
    <t>Reclassification Of Troubled Debt Restructurings</t>
  </si>
  <si>
    <t>Interest Rate [Member]</t>
  </si>
  <si>
    <t>Interest Rate [Member] | Commercial Real Estate [Member]</t>
  </si>
  <si>
    <t>Interest Rate [Member] | One To Four Family Residential [Member]</t>
  </si>
  <si>
    <t>Term [Member]</t>
  </si>
  <si>
    <t>Term [Member] | Commercial Real Estate [Member]</t>
  </si>
  <si>
    <t>Term [Member] | One To Four Family Residential [Member]</t>
  </si>
  <si>
    <t>Combination [Member]</t>
  </si>
  <si>
    <t>Combination [Member] | Commercial Real Estate [Member]</t>
  </si>
  <si>
    <t>Combination [Member] | One To Four Family Residential [Member]</t>
  </si>
  <si>
    <t>Loan Portfolio (Details Textual) (USD $)</t>
  </si>
  <si>
    <t>Residential loans [Member]</t>
  </si>
  <si>
    <t>Commercial real estate loans [Member]</t>
  </si>
  <si>
    <t>Foreclosed Real Estate Property [Member]</t>
  </si>
  <si>
    <t>Impaired Financing Receivable, Average Recorded Investment</t>
  </si>
  <si>
    <t>Financing Receivable, Modifications, Recorded Investment</t>
  </si>
  <si>
    <t>Investment Securities (Details) (USD $)</t>
  </si>
  <si>
    <t>Schedule of Held-to-maturity Securities [Line Items]</t>
  </si>
  <si>
    <t>Amortized Cost</t>
  </si>
  <si>
    <t>Gross unrealized gains</t>
  </si>
  <si>
    <t>Gross unrealized losses</t>
  </si>
  <si>
    <t>Fair Value</t>
  </si>
  <si>
    <t>U.S. Government Agencies [Member]</t>
  </si>
  <si>
    <t>Investment Securities (Details 1) (USD $)</t>
  </si>
  <si>
    <t>Fair value</t>
  </si>
  <si>
    <t>U.S. Treasury Notes [Member]</t>
  </si>
  <si>
    <t>[1]</t>
  </si>
  <si>
    <t>Mortgage-backed securities [Member]</t>
  </si>
  <si>
    <t>Corporate notes [Member]</t>
  </si>
  <si>
    <t>Auction Rate Securities [Member]</t>
  </si>
  <si>
    <t>Marketable equity securities and other [Member]</t>
  </si>
  <si>
    <t>Recurring basis.</t>
  </si>
  <si>
    <t>Investment Securities (Details 2) (USD $)</t>
  </si>
  <si>
    <t>Auction Market Preferred Securities, Stock Series [Line Items]</t>
  </si>
  <si>
    <t>Auction Rate Securities Amortized Cost</t>
  </si>
  <si>
    <t>Auction Rate Securities Fair Value</t>
  </si>
  <si>
    <t>Preferred Shares Of Money Center Banks [Member]</t>
  </si>
  <si>
    <t>Investment Securities (Details 3) (USD $)</t>
  </si>
  <si>
    <t>Continuous Unrealized Loss Position [Line Items]</t>
  </si>
  <si>
    <t>Less than 12 months, Fair Value</t>
  </si>
  <si>
    <t>Less than 12 months, Unrealized Losses</t>
  </si>
  <si>
    <t>12 months or longer, Fair Value</t>
  </si>
  <si>
    <t>12 months or longer, Unrealized Losses</t>
  </si>
  <si>
    <t>Total, Fair Value</t>
  </si>
  <si>
    <t>Total, Unrealized Losses</t>
  </si>
  <si>
    <t>Us Treasury Notes Securities [Member]</t>
  </si>
  <si>
    <t>Corporate Note Securities [Member]</t>
  </si>
  <si>
    <t>Investment Securities (Details 4) (USD $)</t>
  </si>
  <si>
    <t>Contractual Maturities [Line Items]</t>
  </si>
  <si>
    <t>Available for Sale, Amortized Cost, Due in one year or less</t>
  </si>
  <si>
    <t>Available for Sale, Amortized Cost,Due after one through five years</t>
  </si>
  <si>
    <t>Available for Sale, Amortized Cost,Due after five through ten years</t>
  </si>
  <si>
    <t>Available for Sale, Amortized Cost,Due after ten years</t>
  </si>
  <si>
    <t>Available for Sale, Amortized Cost, Auction rate securities</t>
  </si>
  <si>
    <t>Available for Sale, Amortized Cost, Marketable equity securities and other</t>
  </si>
  <si>
    <t>Available for Sale, Amortized Cost, Totals</t>
  </si>
  <si>
    <t>Available for Sale, Fair Value, Due in one year or less</t>
  </si>
  <si>
    <t>Available for Sale, Fair Value, Due after one through five years</t>
  </si>
  <si>
    <t>Available for Sale, Fair Value, Due after five through ten years</t>
  </si>
  <si>
    <t>Available for Sale, Fair Value, Due after ten years</t>
  </si>
  <si>
    <t>Available for Sale, Fair Value, Auction rate securities</t>
  </si>
  <si>
    <t>Available for Sale, Fair Value, Marketable equity securities and other</t>
  </si>
  <si>
    <t>Available-for-sale, at fair value,Totals</t>
  </si>
  <si>
    <t>Held to Maturity, Amortized Cost, Due in one year or less</t>
  </si>
  <si>
    <t>Held to Maturity, Amortized Cost, Due after one through five years</t>
  </si>
  <si>
    <t>Held to Maturity, Amortized Cost, Due after five through ten years</t>
  </si>
  <si>
    <t>Held to Maturity, Amortized Cost, Due after ten years</t>
  </si>
  <si>
    <t>Held to Maturity, Amortized Cost, Auction rate securities</t>
  </si>
  <si>
    <t>Held to Maturity, Amortized Cost, Marketable equity securities and other</t>
  </si>
  <si>
    <t>Held to Maturity, Amortized Cost, Totals</t>
  </si>
  <si>
    <t>Held to Maturity, Fair Value, Due in one year or less</t>
  </si>
  <si>
    <t>Held to Maturity, Fair Value, Due after one through five years</t>
  </si>
  <si>
    <t>Held to Maturity, Fair Value, Due after five through ten years</t>
  </si>
  <si>
    <t>Held to Maturity, Fair Value, Due after ten years</t>
  </si>
  <si>
    <t>Held to Maturity, Fair Value, Auction rate securities</t>
  </si>
  <si>
    <t>Held to Maturity, Fair Value, Marketable equity securities and other</t>
  </si>
  <si>
    <t>Held to Maturity, Fair Value, Totals</t>
  </si>
  <si>
    <t>Investment Securities (Details Textual) (USD $)</t>
  </si>
  <si>
    <t>Schedule of Investments [Line Items]</t>
  </si>
  <si>
    <t>Ratio Of Cash And Cash Equivalents To Total Assets</t>
  </si>
  <si>
    <t>Available-for-sale Securities, Gross Realized Gains</t>
  </si>
  <si>
    <t>Available-for-sale Securities, Gross Realized Losses</t>
  </si>
  <si>
    <t>Pledged Financial Instruments, Not Separately Reported, Securities for Repurchase Agreements</t>
  </si>
  <si>
    <t>Percentage Of Carrying Value</t>
  </si>
  <si>
    <t>Debt Securities [Member]</t>
  </si>
  <si>
    <t>Number Of Securities</t>
  </si>
  <si>
    <t>Four Auction Rate Securities [Member]</t>
  </si>
  <si>
    <t>Other Debt Obligations [Member]</t>
  </si>
  <si>
    <t>Five Auction Rate Securities [Member]</t>
  </si>
  <si>
    <t>Deposits (Details) (USD $)</t>
  </si>
  <si>
    <t>Deposit By Type [Line Items]</t>
  </si>
  <si>
    <t>Demand deposits, Average Amount</t>
  </si>
  <si>
    <t>NOW and money market, Average Amount</t>
  </si>
  <si>
    <t>Savings deposits, Average Amount</t>
  </si>
  <si>
    <t>Time deposits, Average Amount</t>
  </si>
  <si>
    <t>Total deposits, Average Amount</t>
  </si>
  <si>
    <t>Demand deposits, Average Yield</t>
  </si>
  <si>
    <t>NOW and money market, Average Yield</t>
  </si>
  <si>
    <t>Savings deposits, Average Yield</t>
  </si>
  <si>
    <t>Time deposits, Average Yield</t>
  </si>
  <si>
    <t>Total deposits, Average Yield</t>
  </si>
  <si>
    <t>Deposits (Details 1) (USD $)</t>
  </si>
  <si>
    <t>Certificate of deposit accounts, Weighted Ave Rate</t>
  </si>
  <si>
    <t>Savings accounts, Weighted Ave Rate</t>
  </si>
  <si>
    <t>Money Market accounts, Weighted Ave Rate</t>
  </si>
  <si>
    <t>NOW accounts, Weighted Ave Rate</t>
  </si>
  <si>
    <t>Fair Value of Financial Instruments (Details) (USD $)</t>
  </si>
  <si>
    <t>Fair Value Of Financial Instruments [Line Items]</t>
  </si>
  <si>
    <t>Investment securities, Carrying amount</t>
  </si>
  <si>
    <t>Loans, net of unearned income, Carrying amount</t>
  </si>
  <si>
    <t>Time Deposits, Carrying amount</t>
  </si>
  <si>
    <t>Other Deposits, Carrying amount</t>
  </si>
  <si>
    <t>Repurchase Agreements, Carrying amount</t>
  </si>
  <si>
    <t>Borrowings, Carrying amount</t>
  </si>
  <si>
    <t>Investment securities, Estimated fair value</t>
  </si>
  <si>
    <t>Loans, net of unearned income, Estimated fair value</t>
  </si>
  <si>
    <t>Time Deposits, Estimated fair value</t>
  </si>
  <si>
    <t>Other Deposits, Estimated fair value</t>
  </si>
  <si>
    <t>Repurchase Agreements, Estimated fair value</t>
  </si>
  <si>
    <t>Borrowings, Estimated fair value</t>
  </si>
  <si>
    <t>Fair Value of Financial Instruments (Details 1) (USD $)</t>
  </si>
  <si>
    <t>Fair Value, Inputs, Level 1 [Member]</t>
  </si>
  <si>
    <t>Fair Value, Inputs, Level 2 [Member]</t>
  </si>
  <si>
    <t>Fair Value, Inputs, Level 3 [Member]</t>
  </si>
  <si>
    <t>Fair Value of Financial Instruments (Details 2) (USD $)</t>
  </si>
  <si>
    <t>[2]</t>
  </si>
  <si>
    <t>U.S. Treasury Notes [Member] | Fair Value, Inputs, Level 1 [Member]</t>
  </si>
  <si>
    <t>U.S. Treasury Notes [Member] | Fair Value, Inputs, Level 2 [Member]</t>
  </si>
  <si>
    <t>U.S. Treasury Notes [Member] | Fair Value, Inputs, Level 3 [Member]</t>
  </si>
  <si>
    <t>U.S. Government Agencies [Member] | Fair Value, Inputs, Level 1 [Member]</t>
  </si>
  <si>
    <t>U.S. Government Agencies [Member] | Fair Value, Inputs, Level 2 [Member]</t>
  </si>
  <si>
    <t>U.S. Government Agencies [Member] | Fair Value, Inputs, Level 3 [Member]</t>
  </si>
  <si>
    <t>Mortgage-backed securities [Member] | Fair Value, Inputs, Level 1 [Member]</t>
  </si>
  <si>
    <t>Mortgage-backed securities [Member] | Fair Value, Inputs, Level 2 [Member]</t>
  </si>
  <si>
    <t>Mortgage-backed securities [Member] | Fair Value, Inputs, Level 3 [Member]</t>
  </si>
  <si>
    <t>Corporate notes [Member] | Fair Value, Inputs, Level 1 [Member]</t>
  </si>
  <si>
    <t>Corporate notes [Member] | Fair Value, Inputs, Level 2 [Member]</t>
  </si>
  <si>
    <t>Corporate notes [Member] | Fair Value, Inputs, Level 3 [Member]</t>
  </si>
  <si>
    <t>Auction Rate Securities [Member] | Fair Value, Inputs, Level 1 [Member]</t>
  </si>
  <si>
    <t>Auction Rate Securities [Member] | Fair Value, Inputs, Level 2 [Member]</t>
  </si>
  <si>
    <t>Auction Rate Securities [Member] | Fair Value, Inputs, Level 3 [Member]</t>
  </si>
  <si>
    <t>Marketable equity securities and other [Member] | Fair Value, Inputs, Level 1 [Member]</t>
  </si>
  <si>
    <t>Marketable equity securities and other [Member] | Fair Value, Inputs, Level 2 [Member]</t>
  </si>
  <si>
    <t>Marketable equity securities and other [Member] | Fair Value, Inputs, Level 3 [Member]</t>
  </si>
  <si>
    <t>Non-recurring basis-impaired loans represent carrying amount as no write downs were taken to date.</t>
  </si>
  <si>
    <t>Fair Value of Financial Instruments (Details 3) (USD $)</t>
  </si>
  <si>
    <t>Fair Value of Financial Instruments (Details 4) (USD $)</t>
  </si>
  <si>
    <t>Fair Value Measurements, Valuation Techniques</t>
  </si>
  <si>
    <t>'Market Prices</t>
  </si>
  <si>
    <t>Fair Value Measurement Unobservable Input Description</t>
  </si>
  <si>
    <t>'Underlying Collateral</t>
  </si>
  <si>
    <t>Maximum [Member]</t>
  </si>
  <si>
    <t>Share Price</t>
  </si>
  <si>
    <t>Minimum [Member]</t>
  </si>
  <si>
    <t>Fair Value of Financial Instruments (Details Textual) (USD $)</t>
  </si>
  <si>
    <t>Cash and Cash Equivalents, at Carrying Value, Total</t>
  </si>
  <si>
    <t>Available For Sale Securities Net Unrealized Losses</t>
  </si>
  <si>
    <t>Related Party Transactions (Details) (USD $)</t>
  </si>
  <si>
    <t>Related Party Transaction [Line Items]</t>
  </si>
  <si>
    <t>Related Party Transactions (Details Textual) (USD $)</t>
  </si>
  <si>
    <t>In Millions, unless otherwise specified</t>
  </si>
  <si>
    <t>Related Party Deposit Liabilities</t>
  </si>
  <si>
    <t>Capital Adequacy (Details) (USD $)</t>
  </si>
  <si>
    <t>Company [Member]</t>
  </si>
  <si>
    <t>Compliance with Regulatory Capital Requirements under Banking Regulations [Line Items]</t>
  </si>
  <si>
    <t>Risk Weighted Assets</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 to Average Assets</t>
  </si>
  <si>
    <t>Tier One Leverage Capital Required to be Well Capitalized</t>
  </si>
  <si>
    <t>Tier One Leverage Capital Required to be Well Capitalized to Average Assets</t>
  </si>
  <si>
    <t>Bank [Member]</t>
  </si>
  <si>
    <t>Capital Adequacy (Details Textual) (USD $)</t>
  </si>
  <si>
    <t>Excess Capital to Risk Weighted Assets</t>
  </si>
  <si>
    <t>Allowance for Loan and Lease Losse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9"/>
      <color theme="1"/>
      <name val="Times New Roman"/>
      <family val="1"/>
    </font>
    <font>
      <b/>
      <sz val="9"/>
      <color theme="1"/>
      <name val="Times New Roman"/>
      <family val="1"/>
    </font>
    <font>
      <sz val="10"/>
      <color rgb="FF000000"/>
      <name val="Times New Roman"/>
      <family val="1"/>
    </font>
    <font>
      <sz val="7"/>
      <color theme="1"/>
      <name val="Times New Roman"/>
      <family val="1"/>
    </font>
    <font>
      <b/>
      <sz val="7"/>
      <color theme="1"/>
      <name val="Times New Roman"/>
      <family val="1"/>
    </font>
    <font>
      <sz val="7"/>
      <color rgb="FF000000"/>
      <name val="Times New Roman"/>
      <family val="1"/>
    </font>
    <font>
      <sz val="14.65"/>
      <color theme="1"/>
      <name val="Calibri"/>
      <family val="2"/>
    </font>
    <font>
      <b/>
      <sz val="10"/>
      <color rgb="FF000000"/>
      <name val="Times New Roman"/>
      <family val="1"/>
    </font>
    <font>
      <sz val="8"/>
      <color theme="1"/>
      <name val="Times New Roman"/>
      <family val="1"/>
    </font>
    <font>
      <b/>
      <sz val="8"/>
      <color theme="1"/>
      <name val="Times New Roman"/>
      <family val="1"/>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20" fillId="0" borderId="0" xfId="0" applyFont="1" applyAlignment="1">
      <alignment horizontal="center" wrapText="1"/>
    </xf>
    <xf numFmtId="0" fontId="23"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34" borderId="0" xfId="0" applyFont="1" applyFill="1" applyAlignment="1">
      <alignment horizontal="righ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3" fontId="24" fillId="34" borderId="14"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5" xfId="0" applyFont="1" applyFill="1" applyBorder="1" applyAlignment="1">
      <alignment horizontal="left" vertical="center" wrapText="1"/>
    </xf>
    <xf numFmtId="0" fontId="24" fillId="33" borderId="15" xfId="0" applyFont="1" applyFill="1" applyBorder="1" applyAlignment="1">
      <alignment horizontal="right" vertical="center" wrapText="1"/>
    </xf>
    <xf numFmtId="0" fontId="25" fillId="34" borderId="0" xfId="0" applyFont="1" applyFill="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4" borderId="15"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4" borderId="0" xfId="0" applyFont="1" applyFill="1" applyAlignment="1">
      <alignment horizontal="right" vertical="center"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right" vertical="center" wrapText="1" indent="1"/>
    </xf>
    <xf numFmtId="0" fontId="24" fillId="33" borderId="0" xfId="0" applyFont="1" applyFill="1" applyAlignment="1">
      <alignment horizontal="right" vertical="center" wrapText="1"/>
    </xf>
    <xf numFmtId="0" fontId="24" fillId="0" borderId="0" xfId="0" applyFont="1" applyAlignment="1">
      <alignment horizontal="right" wrapText="1"/>
    </xf>
    <xf numFmtId="0" fontId="24" fillId="34" borderId="15" xfId="0" applyFont="1" applyFill="1" applyBorder="1" applyAlignment="1">
      <alignment horizontal="left" vertical="center" wrapText="1"/>
    </xf>
    <xf numFmtId="0" fontId="24" fillId="34" borderId="15" xfId="0" applyFont="1" applyFill="1" applyBorder="1" applyAlignment="1">
      <alignment horizontal="right" vertical="center" wrapText="1"/>
    </xf>
    <xf numFmtId="3" fontId="24" fillId="33" borderId="15" xfId="0" applyNumberFormat="1" applyFont="1" applyFill="1" applyBorder="1" applyAlignment="1">
      <alignment horizontal="right" wrapText="1"/>
    </xf>
    <xf numFmtId="0" fontId="24" fillId="0" borderId="0" xfId="0" applyFont="1" applyAlignment="1">
      <alignment horizontal="center"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right" vertical="center" wrapText="1"/>
    </xf>
    <xf numFmtId="0" fontId="20" fillId="34" borderId="0" xfId="0" applyFont="1" applyFill="1" applyAlignment="1">
      <alignment horizontal="center" wrapText="1"/>
    </xf>
    <xf numFmtId="0" fontId="27" fillId="0" borderId="0" xfId="0" applyFont="1" applyAlignment="1">
      <alignment horizontal="left" vertical="center" wrapText="1"/>
    </xf>
    <xf numFmtId="0" fontId="27" fillId="0" borderId="12" xfId="0" applyFont="1" applyBorder="1" applyAlignment="1">
      <alignment horizontal="left" vertical="center" wrapText="1"/>
    </xf>
    <xf numFmtId="0" fontId="27" fillId="0" borderId="12" xfId="0" applyFont="1" applyBorder="1" applyAlignment="1">
      <alignment horizontal="right" vertical="center" wrapText="1"/>
    </xf>
    <xf numFmtId="0" fontId="18" fillId="33" borderId="0" xfId="0" applyFont="1" applyFill="1" applyAlignment="1">
      <alignment horizontal="left" vertical="center" wrapText="1" indent="2"/>
    </xf>
    <xf numFmtId="0" fontId="18" fillId="33" borderId="0" xfId="0" applyFont="1" applyFill="1" applyAlignment="1">
      <alignment horizontal="right" vertic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0" fillId="0" borderId="10" xfId="0"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center" wrapText="1"/>
    </xf>
    <xf numFmtId="0" fontId="18" fillId="0" borderId="12" xfId="0" applyFont="1" applyBorder="1" applyAlignment="1">
      <alignment horizontal="center"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8" fillId="0" borderId="10"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8"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8" fillId="34" borderId="0" xfId="0" applyFont="1" applyFill="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wrapText="1"/>
    </xf>
    <xf numFmtId="0" fontId="18" fillId="0" borderId="0" xfId="0" applyFont="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0" fontId="20" fillId="0" borderId="11"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left" vertical="center" wrapText="1"/>
    </xf>
    <xf numFmtId="0" fontId="18" fillId="33" borderId="14" xfId="0" applyFont="1" applyFill="1" applyBorder="1" applyAlignment="1">
      <alignment horizontal="left" vertical="center" wrapText="1"/>
    </xf>
    <xf numFmtId="0" fontId="18" fillId="33"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20" fillId="0" borderId="11" xfId="0" applyFont="1" applyBorder="1" applyAlignment="1">
      <alignment horizontal="center" vertical="center" wrapText="1"/>
    </xf>
    <xf numFmtId="0" fontId="20" fillId="0" borderId="0" xfId="0" applyFont="1" applyBorder="1" applyAlignment="1">
      <alignment horizontal="center" wrapText="1"/>
    </xf>
    <xf numFmtId="0" fontId="20" fillId="0" borderId="12" xfId="0" applyFont="1" applyBorder="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left" vertic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lef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left" vertical="center" wrapText="1"/>
    </xf>
    <xf numFmtId="0" fontId="29" fillId="34" borderId="0" xfId="0" applyFont="1" applyFill="1" applyAlignment="1">
      <alignment horizontal="left" wrapText="1"/>
    </xf>
    <xf numFmtId="0" fontId="29" fillId="34" borderId="0" xfId="0" applyFont="1" applyFill="1" applyAlignment="1">
      <alignment horizontal="right" wrapText="1"/>
    </xf>
    <xf numFmtId="3" fontId="29" fillId="33" borderId="0" xfId="0" applyNumberFormat="1" applyFont="1" applyFill="1" applyAlignment="1">
      <alignment horizontal="right" wrapText="1"/>
    </xf>
    <xf numFmtId="0" fontId="30"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12" xfId="0" applyFont="1" applyBorder="1" applyAlignment="1">
      <alignment horizontal="center"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18" fillId="0" borderId="10" xfId="0" applyFont="1" applyBorder="1" applyAlignment="1">
      <alignment horizontal="left" wrapText="1"/>
    </xf>
    <xf numFmtId="15" fontId="20" fillId="33" borderId="0" xfId="0" applyNumberFormat="1" applyFont="1" applyFill="1" applyAlignment="1">
      <alignment horizontal="left" wrapText="1"/>
    </xf>
    <xf numFmtId="0" fontId="0" fillId="0" borderId="0" xfId="0" applyAlignment="1">
      <alignment horizontal="center"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41619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45" x14ac:dyDescent="0.25">
      <c r="A3" s="3" t="s">
        <v>176</v>
      </c>
      <c r="B3" s="4" t="s">
        <v>5</v>
      </c>
    </row>
    <row r="4" spans="1:2" x14ac:dyDescent="0.25">
      <c r="A4" s="12" t="s">
        <v>177</v>
      </c>
      <c r="B4" s="4" t="s">
        <v>5</v>
      </c>
    </row>
    <row r="5" spans="1:2" x14ac:dyDescent="0.25">
      <c r="A5" s="12"/>
      <c r="B5" s="10" t="s">
        <v>178</v>
      </c>
    </row>
    <row r="6" spans="1:2" x14ac:dyDescent="0.25">
      <c r="A6" s="12"/>
      <c r="B6" s="11"/>
    </row>
    <row r="7" spans="1:2" ht="204.75" x14ac:dyDescent="0.25">
      <c r="A7" s="12"/>
      <c r="B7" s="11" t="s">
        <v>179</v>
      </c>
    </row>
    <row r="8" spans="1:2" x14ac:dyDescent="0.25">
      <c r="A8" s="12"/>
      <c r="B8" s="11"/>
    </row>
    <row r="9" spans="1:2" ht="77.25" x14ac:dyDescent="0.25">
      <c r="A9" s="12"/>
      <c r="B9" s="11" t="s">
        <v>180</v>
      </c>
    </row>
    <row r="10" spans="1:2" x14ac:dyDescent="0.25">
      <c r="A10" s="12"/>
      <c r="B10" s="11"/>
    </row>
    <row r="11" spans="1:2" ht="370.5" x14ac:dyDescent="0.25">
      <c r="A11" s="12"/>
      <c r="B11" s="11" t="s">
        <v>181</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28.7109375" bestFit="1" customWidth="1"/>
    <col min="2" max="2" width="36.5703125" customWidth="1"/>
    <col min="3" max="3" width="19.85546875" customWidth="1"/>
    <col min="4" max="4" width="4" customWidth="1"/>
    <col min="5" max="5" width="10.5703125" customWidth="1"/>
    <col min="6" max="7" width="19.85546875" customWidth="1"/>
    <col min="8" max="8" width="12.42578125" customWidth="1"/>
    <col min="9" max="9" width="19.85546875" customWidth="1"/>
    <col min="10" max="10" width="4" customWidth="1"/>
    <col min="11" max="11" width="9.5703125" customWidth="1"/>
    <col min="12" max="12" width="19.85546875" customWidth="1"/>
    <col min="13" max="13" width="4" customWidth="1"/>
    <col min="14" max="14" width="10.5703125" customWidth="1"/>
    <col min="15" max="16" width="19.85546875" customWidth="1"/>
    <col min="17" max="17" width="12.42578125" customWidth="1"/>
    <col min="18" max="18" width="19.85546875" customWidth="1"/>
    <col min="19" max="19" width="4" customWidth="1"/>
    <col min="20" max="20" width="9.5703125" customWidth="1"/>
    <col min="21" max="21" width="4" customWidth="1"/>
  </cols>
  <sheetData>
    <row r="1" spans="1:21" ht="15" customHeight="1" x14ac:dyDescent="0.25">
      <c r="A1" s="7" t="s">
        <v>1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3</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184</v>
      </c>
      <c r="B4" s="34" t="s">
        <v>5</v>
      </c>
      <c r="C4" s="34"/>
      <c r="D4" s="34"/>
      <c r="E4" s="34"/>
      <c r="F4" s="34"/>
      <c r="G4" s="34"/>
      <c r="H4" s="34"/>
      <c r="I4" s="34"/>
      <c r="J4" s="34"/>
      <c r="K4" s="34"/>
      <c r="L4" s="34"/>
      <c r="M4" s="34"/>
      <c r="N4" s="34"/>
      <c r="O4" s="34"/>
      <c r="P4" s="34"/>
      <c r="Q4" s="34"/>
      <c r="R4" s="34"/>
      <c r="S4" s="34"/>
      <c r="T4" s="34"/>
      <c r="U4" s="34"/>
    </row>
    <row r="5" spans="1:21" x14ac:dyDescent="0.25">
      <c r="A5" s="12"/>
      <c r="B5" s="35" t="s">
        <v>185</v>
      </c>
      <c r="C5" s="35"/>
      <c r="D5" s="35"/>
      <c r="E5" s="35"/>
      <c r="F5" s="35"/>
      <c r="G5" s="35"/>
      <c r="H5" s="35"/>
      <c r="I5" s="35"/>
      <c r="J5" s="35"/>
      <c r="K5" s="35"/>
      <c r="L5" s="35"/>
      <c r="M5" s="35"/>
      <c r="N5" s="35"/>
      <c r="O5" s="35"/>
      <c r="P5" s="35"/>
      <c r="Q5" s="35"/>
      <c r="R5" s="35"/>
      <c r="S5" s="35"/>
      <c r="T5" s="35"/>
      <c r="U5" s="35"/>
    </row>
    <row r="6" spans="1:21" x14ac:dyDescent="0.25">
      <c r="A6" s="12"/>
      <c r="B6" s="36"/>
      <c r="C6" s="36"/>
      <c r="D6" s="36"/>
      <c r="E6" s="36"/>
      <c r="F6" s="36"/>
      <c r="G6" s="36"/>
      <c r="H6" s="36"/>
      <c r="I6" s="36"/>
      <c r="J6" s="36"/>
      <c r="K6" s="36"/>
      <c r="L6" s="36"/>
      <c r="M6" s="36"/>
      <c r="N6" s="36"/>
      <c r="O6" s="36"/>
      <c r="P6" s="36"/>
      <c r="Q6" s="36"/>
      <c r="R6" s="36"/>
      <c r="S6" s="36"/>
      <c r="T6" s="36"/>
      <c r="U6" s="36"/>
    </row>
    <row r="7" spans="1:21" ht="25.5" customHeight="1" x14ac:dyDescent="0.25">
      <c r="A7" s="12"/>
      <c r="B7" s="36" t="s">
        <v>186</v>
      </c>
      <c r="C7" s="36"/>
      <c r="D7" s="36"/>
      <c r="E7" s="36"/>
      <c r="F7" s="36"/>
      <c r="G7" s="36"/>
      <c r="H7" s="36"/>
      <c r="I7" s="36"/>
      <c r="J7" s="36"/>
      <c r="K7" s="36"/>
      <c r="L7" s="36"/>
      <c r="M7" s="36"/>
      <c r="N7" s="36"/>
      <c r="O7" s="36"/>
      <c r="P7" s="36"/>
      <c r="Q7" s="36"/>
      <c r="R7" s="36"/>
      <c r="S7" s="36"/>
      <c r="T7" s="36"/>
      <c r="U7" s="36"/>
    </row>
    <row r="8" spans="1:21" x14ac:dyDescent="0.25">
      <c r="A8" s="12"/>
      <c r="B8" s="36"/>
      <c r="C8" s="36"/>
      <c r="D8" s="36"/>
      <c r="E8" s="36"/>
      <c r="F8" s="36"/>
      <c r="G8" s="36"/>
      <c r="H8" s="36"/>
      <c r="I8" s="36"/>
      <c r="J8" s="36"/>
      <c r="K8" s="36"/>
      <c r="L8" s="36"/>
      <c r="M8" s="36"/>
      <c r="N8" s="36"/>
      <c r="O8" s="36"/>
      <c r="P8" s="36"/>
      <c r="Q8" s="36"/>
      <c r="R8" s="36"/>
      <c r="S8" s="36"/>
      <c r="T8" s="36"/>
      <c r="U8" s="36"/>
    </row>
    <row r="9" spans="1:21" ht="15.75" thickBot="1" x14ac:dyDescent="0.3">
      <c r="A9" s="12"/>
      <c r="B9" s="13"/>
      <c r="C9" s="14"/>
      <c r="D9" s="29" t="s">
        <v>187</v>
      </c>
      <c r="E9" s="29"/>
      <c r="F9" s="29"/>
      <c r="G9" s="29"/>
      <c r="H9" s="29"/>
      <c r="I9" s="29"/>
      <c r="J9" s="29"/>
      <c r="K9" s="29"/>
      <c r="L9" s="29"/>
      <c r="M9" s="29"/>
      <c r="N9" s="29"/>
      <c r="O9" s="29"/>
      <c r="P9" s="29"/>
      <c r="Q9" s="29"/>
      <c r="R9" s="29"/>
      <c r="S9" s="29"/>
      <c r="T9" s="29"/>
      <c r="U9" s="14"/>
    </row>
    <row r="10" spans="1:21" ht="15.75" thickBot="1" x14ac:dyDescent="0.3">
      <c r="A10" s="12"/>
      <c r="B10" s="13"/>
      <c r="C10" s="14"/>
      <c r="D10" s="30">
        <v>2013</v>
      </c>
      <c r="E10" s="30"/>
      <c r="F10" s="30"/>
      <c r="G10" s="30"/>
      <c r="H10" s="30"/>
      <c r="I10" s="30"/>
      <c r="J10" s="30"/>
      <c r="K10" s="30"/>
      <c r="L10" s="15"/>
      <c r="M10" s="30">
        <v>2012</v>
      </c>
      <c r="N10" s="30"/>
      <c r="O10" s="30"/>
      <c r="P10" s="30"/>
      <c r="Q10" s="30"/>
      <c r="R10" s="30"/>
      <c r="S10" s="30"/>
      <c r="T10" s="30"/>
      <c r="U10" s="14"/>
    </row>
    <row r="11" spans="1:21" x14ac:dyDescent="0.25">
      <c r="A11" s="12"/>
      <c r="B11" s="13"/>
      <c r="C11" s="14"/>
      <c r="D11" s="31" t="s">
        <v>188</v>
      </c>
      <c r="E11" s="31"/>
      <c r="F11" s="15"/>
      <c r="G11" s="31" t="s">
        <v>189</v>
      </c>
      <c r="H11" s="31"/>
      <c r="I11" s="15"/>
      <c r="J11" s="31" t="s">
        <v>190</v>
      </c>
      <c r="K11" s="31"/>
      <c r="L11" s="14"/>
      <c r="M11" s="31" t="s">
        <v>188</v>
      </c>
      <c r="N11" s="31"/>
      <c r="O11" s="15"/>
      <c r="P11" s="31" t="s">
        <v>189</v>
      </c>
      <c r="Q11" s="31"/>
      <c r="R11" s="15"/>
      <c r="S11" s="31" t="s">
        <v>190</v>
      </c>
      <c r="T11" s="31"/>
      <c r="U11" s="14"/>
    </row>
    <row r="12" spans="1:21" ht="15.75" thickBot="1" x14ac:dyDescent="0.3">
      <c r="A12" s="12"/>
      <c r="B12" s="13"/>
      <c r="C12" s="14"/>
      <c r="D12" s="32" t="s">
        <v>191</v>
      </c>
      <c r="E12" s="32"/>
      <c r="F12" s="14"/>
      <c r="G12" s="32" t="s">
        <v>192</v>
      </c>
      <c r="H12" s="32"/>
      <c r="I12" s="14"/>
      <c r="J12" s="32" t="s">
        <v>193</v>
      </c>
      <c r="K12" s="32"/>
      <c r="L12" s="14"/>
      <c r="M12" s="32" t="s">
        <v>191</v>
      </c>
      <c r="N12" s="32"/>
      <c r="O12" s="14"/>
      <c r="P12" s="32" t="s">
        <v>192</v>
      </c>
      <c r="Q12" s="32"/>
      <c r="R12" s="14"/>
      <c r="S12" s="32" t="s">
        <v>193</v>
      </c>
      <c r="T12" s="32"/>
      <c r="U12" s="14"/>
    </row>
    <row r="13" spans="1:21" x14ac:dyDescent="0.25">
      <c r="A13" s="12"/>
      <c r="B13" s="13"/>
      <c r="C13" s="14"/>
      <c r="D13" s="33" t="s">
        <v>194</v>
      </c>
      <c r="E13" s="33"/>
      <c r="F13" s="33"/>
      <c r="G13" s="33"/>
      <c r="H13" s="33"/>
      <c r="I13" s="33"/>
      <c r="J13" s="33"/>
      <c r="K13" s="33"/>
      <c r="L13" s="33"/>
      <c r="M13" s="33"/>
      <c r="N13" s="33"/>
      <c r="O13" s="33"/>
      <c r="P13" s="33"/>
      <c r="Q13" s="33"/>
      <c r="R13" s="33"/>
      <c r="S13" s="33"/>
      <c r="T13" s="33"/>
      <c r="U13" s="14"/>
    </row>
    <row r="14" spans="1:21" x14ac:dyDescent="0.25">
      <c r="A14" s="12"/>
      <c r="B14" s="16" t="s">
        <v>195</v>
      </c>
      <c r="C14" s="17"/>
      <c r="D14" s="16"/>
      <c r="E14" s="18"/>
      <c r="F14" s="17"/>
      <c r="G14" s="16"/>
      <c r="H14" s="18"/>
      <c r="I14" s="17"/>
      <c r="J14" s="16"/>
      <c r="K14" s="18"/>
      <c r="L14" s="17"/>
      <c r="M14" s="16"/>
      <c r="N14" s="18"/>
      <c r="O14" s="17"/>
      <c r="P14" s="16"/>
      <c r="Q14" s="18"/>
      <c r="R14" s="17"/>
      <c r="S14" s="16"/>
      <c r="T14" s="18"/>
      <c r="U14" s="17"/>
    </row>
    <row r="15" spans="1:21" ht="15.75" thickBot="1" x14ac:dyDescent="0.3">
      <c r="A15" s="12"/>
      <c r="B15" s="19" t="s">
        <v>106</v>
      </c>
      <c r="C15" s="20"/>
      <c r="D15" s="21" t="s">
        <v>196</v>
      </c>
      <c r="E15" s="22">
        <v>1036</v>
      </c>
      <c r="F15" s="20"/>
      <c r="G15" s="19"/>
      <c r="H15" s="23"/>
      <c r="I15" s="20"/>
      <c r="J15" s="19"/>
      <c r="K15" s="23"/>
      <c r="L15" s="20"/>
      <c r="M15" s="21" t="s">
        <v>196</v>
      </c>
      <c r="N15" s="22">
        <v>3183</v>
      </c>
      <c r="O15" s="20"/>
      <c r="P15" s="19"/>
      <c r="Q15" s="23"/>
      <c r="R15" s="20"/>
      <c r="S15" s="19"/>
      <c r="T15" s="23"/>
      <c r="U15" s="20"/>
    </row>
    <row r="16" spans="1:21" ht="15.75" thickBot="1" x14ac:dyDescent="0.3">
      <c r="A16" s="12"/>
      <c r="B16" s="16" t="s">
        <v>197</v>
      </c>
      <c r="C16" s="17"/>
      <c r="D16" s="24" t="s">
        <v>196</v>
      </c>
      <c r="E16" s="25">
        <v>1036</v>
      </c>
      <c r="F16" s="17"/>
      <c r="G16" s="26"/>
      <c r="H16" s="27">
        <v>14416</v>
      </c>
      <c r="I16" s="17"/>
      <c r="J16" s="26" t="s">
        <v>196</v>
      </c>
      <c r="K16" s="28">
        <v>7.0000000000000007E-2</v>
      </c>
      <c r="L16" s="17"/>
      <c r="M16" s="24" t="s">
        <v>196</v>
      </c>
      <c r="N16" s="25">
        <v>3183</v>
      </c>
      <c r="O16" s="17"/>
      <c r="P16" s="26"/>
      <c r="Q16" s="27">
        <v>14416</v>
      </c>
      <c r="R16" s="17"/>
      <c r="S16" s="26" t="s">
        <v>196</v>
      </c>
      <c r="T16" s="28">
        <v>0.22</v>
      </c>
      <c r="U16" s="17"/>
    </row>
    <row r="17" spans="1:21" ht="15.75" thickTop="1" x14ac:dyDescent="0.25">
      <c r="A17" s="12"/>
      <c r="B17" s="36"/>
      <c r="C17" s="36"/>
      <c r="D17" s="36"/>
      <c r="E17" s="36"/>
      <c r="F17" s="36"/>
      <c r="G17" s="36"/>
      <c r="H17" s="36"/>
      <c r="I17" s="36"/>
      <c r="J17" s="36"/>
      <c r="K17" s="36"/>
      <c r="L17" s="36"/>
      <c r="M17" s="36"/>
      <c r="N17" s="36"/>
      <c r="O17" s="36"/>
      <c r="P17" s="36"/>
      <c r="Q17" s="36"/>
      <c r="R17" s="36"/>
      <c r="S17" s="36"/>
      <c r="T17" s="36"/>
      <c r="U17" s="36"/>
    </row>
    <row r="18" spans="1:21" ht="15.75" thickBot="1" x14ac:dyDescent="0.3">
      <c r="A18" s="12"/>
      <c r="B18" s="13"/>
      <c r="C18" s="14"/>
      <c r="D18" s="29" t="s">
        <v>198</v>
      </c>
      <c r="E18" s="29"/>
      <c r="F18" s="29"/>
      <c r="G18" s="29"/>
      <c r="H18" s="29"/>
      <c r="I18" s="29"/>
      <c r="J18" s="29"/>
      <c r="K18" s="29"/>
      <c r="L18" s="29"/>
      <c r="M18" s="29"/>
      <c r="N18" s="29"/>
      <c r="O18" s="29"/>
      <c r="P18" s="29"/>
      <c r="Q18" s="29"/>
      <c r="R18" s="29"/>
      <c r="S18" s="29"/>
      <c r="T18" s="29"/>
      <c r="U18" s="14"/>
    </row>
    <row r="19" spans="1:21" ht="15.75" thickBot="1" x14ac:dyDescent="0.3">
      <c r="A19" s="12"/>
      <c r="B19" s="13"/>
      <c r="C19" s="14"/>
      <c r="D19" s="30">
        <v>2013</v>
      </c>
      <c r="E19" s="30"/>
      <c r="F19" s="30"/>
      <c r="G19" s="30"/>
      <c r="H19" s="30"/>
      <c r="I19" s="30"/>
      <c r="J19" s="30"/>
      <c r="K19" s="30"/>
      <c r="L19" s="15"/>
      <c r="M19" s="30">
        <v>2012</v>
      </c>
      <c r="N19" s="30"/>
      <c r="O19" s="30"/>
      <c r="P19" s="30"/>
      <c r="Q19" s="30"/>
      <c r="R19" s="30"/>
      <c r="S19" s="30"/>
      <c r="T19" s="30"/>
      <c r="U19" s="14"/>
    </row>
    <row r="20" spans="1:21" x14ac:dyDescent="0.25">
      <c r="A20" s="12"/>
      <c r="B20" s="13"/>
      <c r="C20" s="14"/>
      <c r="D20" s="31" t="s">
        <v>188</v>
      </c>
      <c r="E20" s="31"/>
      <c r="F20" s="15"/>
      <c r="G20" s="31" t="s">
        <v>189</v>
      </c>
      <c r="H20" s="31"/>
      <c r="I20" s="15"/>
      <c r="J20" s="31" t="s">
        <v>199</v>
      </c>
      <c r="K20" s="31"/>
      <c r="L20" s="14"/>
      <c r="M20" s="31" t="s">
        <v>188</v>
      </c>
      <c r="N20" s="31"/>
      <c r="O20" s="15"/>
      <c r="P20" s="31" t="s">
        <v>189</v>
      </c>
      <c r="Q20" s="31"/>
      <c r="R20" s="15"/>
      <c r="S20" s="31" t="s">
        <v>199</v>
      </c>
      <c r="T20" s="31"/>
      <c r="U20" s="14"/>
    </row>
    <row r="21" spans="1:21" ht="15.75" thickBot="1" x14ac:dyDescent="0.3">
      <c r="A21" s="12"/>
      <c r="B21" s="13"/>
      <c r="C21" s="14"/>
      <c r="D21" s="32" t="s">
        <v>191</v>
      </c>
      <c r="E21" s="32"/>
      <c r="F21" s="14"/>
      <c r="G21" s="32" t="s">
        <v>192</v>
      </c>
      <c r="H21" s="32"/>
      <c r="I21" s="14"/>
      <c r="J21" s="32" t="s">
        <v>200</v>
      </c>
      <c r="K21" s="32"/>
      <c r="L21" s="14"/>
      <c r="M21" s="32" t="s">
        <v>191</v>
      </c>
      <c r="N21" s="32"/>
      <c r="O21" s="14"/>
      <c r="P21" s="32" t="s">
        <v>192</v>
      </c>
      <c r="Q21" s="32"/>
      <c r="R21" s="14"/>
      <c r="S21" s="32" t="s">
        <v>193</v>
      </c>
      <c r="T21" s="32"/>
      <c r="U21" s="14"/>
    </row>
    <row r="22" spans="1:21" x14ac:dyDescent="0.25">
      <c r="A22" s="12"/>
      <c r="B22" s="13"/>
      <c r="C22" s="14"/>
      <c r="D22" s="33" t="s">
        <v>201</v>
      </c>
      <c r="E22" s="33"/>
      <c r="F22" s="33"/>
      <c r="G22" s="33"/>
      <c r="H22" s="33"/>
      <c r="I22" s="33"/>
      <c r="J22" s="33"/>
      <c r="K22" s="33"/>
      <c r="L22" s="33"/>
      <c r="M22" s="33"/>
      <c r="N22" s="33"/>
      <c r="O22" s="33"/>
      <c r="P22" s="33"/>
      <c r="Q22" s="33"/>
      <c r="R22" s="33"/>
      <c r="S22" s="33"/>
      <c r="T22" s="33"/>
      <c r="U22" s="14"/>
    </row>
    <row r="23" spans="1:21" x14ac:dyDescent="0.25">
      <c r="A23" s="12"/>
      <c r="B23" s="16" t="s">
        <v>195</v>
      </c>
      <c r="C23" s="17"/>
      <c r="D23" s="16"/>
      <c r="E23" s="18"/>
      <c r="F23" s="17"/>
      <c r="G23" s="16"/>
      <c r="H23" s="18"/>
      <c r="I23" s="17"/>
      <c r="J23" s="16"/>
      <c r="K23" s="18"/>
      <c r="L23" s="17"/>
      <c r="M23" s="16"/>
      <c r="N23" s="18"/>
      <c r="O23" s="17"/>
      <c r="P23" s="16"/>
      <c r="Q23" s="18"/>
      <c r="R23" s="17"/>
      <c r="S23" s="16"/>
      <c r="T23" s="18"/>
      <c r="U23" s="17"/>
    </row>
    <row r="24" spans="1:21" ht="15.75" thickBot="1" x14ac:dyDescent="0.3">
      <c r="A24" s="12"/>
      <c r="B24" s="19" t="s">
        <v>106</v>
      </c>
      <c r="C24" s="20"/>
      <c r="D24" s="21" t="s">
        <v>196</v>
      </c>
      <c r="E24" s="22">
        <v>2864</v>
      </c>
      <c r="F24" s="20"/>
      <c r="G24" s="19"/>
      <c r="H24" s="23"/>
      <c r="I24" s="20"/>
      <c r="J24" s="19"/>
      <c r="K24" s="23"/>
      <c r="L24" s="20"/>
      <c r="M24" s="21" t="s">
        <v>196</v>
      </c>
      <c r="N24" s="22">
        <v>8663</v>
      </c>
      <c r="O24" s="20"/>
      <c r="P24" s="19"/>
      <c r="Q24" s="23"/>
      <c r="R24" s="20"/>
      <c r="S24" s="19"/>
      <c r="T24" s="23"/>
      <c r="U24" s="20"/>
    </row>
    <row r="25" spans="1:21" ht="15.75" thickBot="1" x14ac:dyDescent="0.3">
      <c r="A25" s="12"/>
      <c r="B25" s="16" t="s">
        <v>197</v>
      </c>
      <c r="C25" s="17"/>
      <c r="D25" s="24" t="s">
        <v>196</v>
      </c>
      <c r="E25" s="25">
        <v>2864</v>
      </c>
      <c r="F25" s="17"/>
      <c r="G25" s="26"/>
      <c r="H25" s="27">
        <v>14416</v>
      </c>
      <c r="I25" s="17"/>
      <c r="J25" s="26" t="s">
        <v>196</v>
      </c>
      <c r="K25" s="28">
        <v>0.2</v>
      </c>
      <c r="L25" s="17"/>
      <c r="M25" s="24" t="s">
        <v>196</v>
      </c>
      <c r="N25" s="25">
        <v>8663</v>
      </c>
      <c r="O25" s="17"/>
      <c r="P25" s="26"/>
      <c r="Q25" s="27">
        <v>14416</v>
      </c>
      <c r="R25" s="17"/>
      <c r="S25" s="26" t="s">
        <v>196</v>
      </c>
      <c r="T25" s="28">
        <v>0.6</v>
      </c>
      <c r="U25" s="17" t="s">
        <v>202</v>
      </c>
    </row>
    <row r="26" spans="1:21" ht="15.75" thickTop="1" x14ac:dyDescent="0.25">
      <c r="A26" s="12"/>
      <c r="B26" s="4"/>
    </row>
  </sheetData>
  <mergeCells count="43">
    <mergeCell ref="B8:U8"/>
    <mergeCell ref="B17:U17"/>
    <mergeCell ref="D22:T22"/>
    <mergeCell ref="A1:A2"/>
    <mergeCell ref="B1:U1"/>
    <mergeCell ref="B2:U2"/>
    <mergeCell ref="B3:U3"/>
    <mergeCell ref="A4:A26"/>
    <mergeCell ref="B4:U4"/>
    <mergeCell ref="B5:U5"/>
    <mergeCell ref="B6:U6"/>
    <mergeCell ref="B7:U7"/>
    <mergeCell ref="D21:E21"/>
    <mergeCell ref="G21:H21"/>
    <mergeCell ref="J21:K21"/>
    <mergeCell ref="M21:N21"/>
    <mergeCell ref="P21:Q21"/>
    <mergeCell ref="S21:T21"/>
    <mergeCell ref="D13:T13"/>
    <mergeCell ref="D18:T18"/>
    <mergeCell ref="D19:K19"/>
    <mergeCell ref="M19:T19"/>
    <mergeCell ref="D20:E20"/>
    <mergeCell ref="G20:H20"/>
    <mergeCell ref="J20:K20"/>
    <mergeCell ref="M20:N20"/>
    <mergeCell ref="P20:Q20"/>
    <mergeCell ref="S20:T20"/>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5</v>
      </c>
      <c r="B4" s="4" t="s">
        <v>5</v>
      </c>
    </row>
    <row r="5" spans="1:2" x14ac:dyDescent="0.25">
      <c r="A5" s="12"/>
      <c r="B5" s="10" t="s">
        <v>206</v>
      </c>
    </row>
    <row r="6" spans="1:2" x14ac:dyDescent="0.25">
      <c r="A6" s="12"/>
      <c r="B6" s="11"/>
    </row>
    <row r="7" spans="1:2" ht="90" x14ac:dyDescent="0.25">
      <c r="A7" s="12"/>
      <c r="B7" s="11" t="s">
        <v>207</v>
      </c>
    </row>
    <row r="8" spans="1:2" x14ac:dyDescent="0.25">
      <c r="A8" s="12"/>
      <c r="B8" s="11"/>
    </row>
    <row r="9" spans="1:2" ht="77.25" x14ac:dyDescent="0.25">
      <c r="A9" s="12"/>
      <c r="B9" s="11" t="s">
        <v>208</v>
      </c>
    </row>
    <row r="10" spans="1:2" x14ac:dyDescent="0.25">
      <c r="A10" s="12"/>
      <c r="B10" s="11"/>
    </row>
    <row r="11" spans="1:2" ht="128.25" x14ac:dyDescent="0.25">
      <c r="A11" s="12"/>
      <c r="B11" s="11" t="s">
        <v>209</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3"/>
  <sheetViews>
    <sheetView showGridLines="0" workbookViewId="0"/>
  </sheetViews>
  <sheetFormatPr defaultRowHeight="15" x14ac:dyDescent="0.25"/>
  <cols>
    <col min="1" max="1" width="34.7109375" bestFit="1" customWidth="1"/>
    <col min="2" max="2" width="36.5703125" customWidth="1"/>
    <col min="3" max="3" width="30.140625" customWidth="1"/>
    <col min="4" max="4" width="29.7109375" customWidth="1"/>
    <col min="5" max="5" width="36.5703125" customWidth="1"/>
    <col min="6" max="6" width="5.7109375" customWidth="1"/>
    <col min="7" max="7" width="17.85546875" customWidth="1"/>
    <col min="8" max="8" width="36.5703125" customWidth="1"/>
    <col min="9" max="9" width="5.7109375" customWidth="1"/>
    <col min="10" max="10" width="15.85546875" customWidth="1"/>
    <col min="11" max="11" width="36.5703125" customWidth="1"/>
    <col min="12" max="12" width="29.7109375" customWidth="1"/>
    <col min="13" max="13" width="17.85546875" customWidth="1"/>
    <col min="14" max="14" width="18.5703125" customWidth="1"/>
    <col min="15" max="15" width="11.5703125" customWidth="1"/>
    <col min="16" max="16" width="5.7109375" customWidth="1"/>
    <col min="17" max="17" width="21.7109375" customWidth="1"/>
    <col min="18" max="18" width="30.140625" customWidth="1"/>
    <col min="19" max="19" width="5.7109375" customWidth="1"/>
    <col min="20" max="20" width="21.7109375" customWidth="1"/>
    <col min="21" max="21" width="30.140625" customWidth="1"/>
    <col min="22" max="22" width="5.7109375" customWidth="1"/>
    <col min="23" max="23" width="12.7109375" customWidth="1"/>
    <col min="24" max="25" width="5.7109375" customWidth="1"/>
    <col min="26" max="26" width="14" customWidth="1"/>
    <col min="27" max="27" width="30.140625" customWidth="1"/>
    <col min="28" max="28" width="5.7109375" customWidth="1"/>
    <col min="29" max="29" width="18.28515625" customWidth="1"/>
    <col min="30" max="30" width="5" customWidth="1"/>
  </cols>
  <sheetData>
    <row r="1" spans="1:30"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21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5" t="s">
        <v>21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36" t="s">
        <v>214</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15.75" thickBot="1" x14ac:dyDescent="0.3">
      <c r="A9" s="12"/>
      <c r="B9" s="37"/>
      <c r="C9" s="38"/>
      <c r="D9" s="62" t="s">
        <v>215</v>
      </c>
      <c r="E9" s="62"/>
      <c r="F9" s="62"/>
      <c r="G9" s="62"/>
      <c r="H9" s="39"/>
      <c r="I9" s="38"/>
      <c r="J9" s="62" t="s">
        <v>216</v>
      </c>
      <c r="K9" s="62"/>
      <c r="L9" s="62"/>
      <c r="M9" s="62"/>
      <c r="N9" s="39"/>
    </row>
    <row r="10" spans="1:30" x14ac:dyDescent="0.25">
      <c r="A10" s="12"/>
      <c r="B10" s="63"/>
      <c r="C10" s="64"/>
      <c r="D10" s="65" t="s">
        <v>200</v>
      </c>
      <c r="E10" s="65"/>
      <c r="F10" s="66"/>
      <c r="G10" s="41" t="s">
        <v>217</v>
      </c>
      <c r="H10" s="68"/>
      <c r="I10" s="64"/>
      <c r="J10" s="65" t="s">
        <v>200</v>
      </c>
      <c r="K10" s="65"/>
      <c r="L10" s="66"/>
      <c r="M10" s="41" t="s">
        <v>217</v>
      </c>
      <c r="N10" s="68"/>
    </row>
    <row r="11" spans="1:30" ht="15.75" thickBot="1" x14ac:dyDescent="0.3">
      <c r="A11" s="12"/>
      <c r="B11" s="63"/>
      <c r="C11" s="64"/>
      <c r="D11" s="62"/>
      <c r="E11" s="62"/>
      <c r="F11" s="67"/>
      <c r="G11" s="40" t="s">
        <v>125</v>
      </c>
      <c r="H11" s="68"/>
      <c r="I11" s="64"/>
      <c r="J11" s="62"/>
      <c r="K11" s="62"/>
      <c r="L11" s="67"/>
      <c r="M11" s="40" t="s">
        <v>125</v>
      </c>
      <c r="N11" s="68"/>
    </row>
    <row r="12" spans="1:30" x14ac:dyDescent="0.25">
      <c r="A12" s="12"/>
      <c r="B12" s="43" t="s">
        <v>218</v>
      </c>
      <c r="C12" s="44"/>
      <c r="D12" s="45" t="s">
        <v>196</v>
      </c>
      <c r="E12" s="46">
        <v>22661</v>
      </c>
      <c r="F12" s="44"/>
      <c r="G12" s="47">
        <v>7.4</v>
      </c>
      <c r="H12" s="43" t="s">
        <v>219</v>
      </c>
      <c r="I12" s="44"/>
      <c r="J12" s="45" t="s">
        <v>196</v>
      </c>
      <c r="K12" s="46">
        <v>23184</v>
      </c>
      <c r="L12" s="44"/>
      <c r="M12" s="47">
        <v>7.8</v>
      </c>
      <c r="N12" s="43" t="s">
        <v>219</v>
      </c>
    </row>
    <row r="13" spans="1:30" x14ac:dyDescent="0.25">
      <c r="A13" s="12"/>
      <c r="B13" s="48" t="s">
        <v>220</v>
      </c>
      <c r="C13" s="49"/>
      <c r="D13" s="48"/>
      <c r="E13" s="50"/>
      <c r="F13" s="49"/>
      <c r="G13" s="50"/>
      <c r="H13" s="48"/>
      <c r="I13" s="49"/>
      <c r="J13" s="48"/>
      <c r="K13" s="50"/>
      <c r="L13" s="49"/>
      <c r="M13" s="50"/>
      <c r="N13" s="48"/>
    </row>
    <row r="14" spans="1:30" x14ac:dyDescent="0.25">
      <c r="A14" s="12"/>
      <c r="B14" s="43" t="s">
        <v>221</v>
      </c>
      <c r="C14" s="44"/>
      <c r="D14" s="43"/>
      <c r="E14" s="51">
        <v>78281</v>
      </c>
      <c r="F14" s="44"/>
      <c r="G14" s="52">
        <v>25.7</v>
      </c>
      <c r="H14" s="43" t="s">
        <v>219</v>
      </c>
      <c r="I14" s="44"/>
      <c r="J14" s="43"/>
      <c r="K14" s="51">
        <v>84207</v>
      </c>
      <c r="L14" s="44"/>
      <c r="M14" s="52">
        <v>28.5</v>
      </c>
      <c r="N14" s="43" t="s">
        <v>219</v>
      </c>
    </row>
    <row r="15" spans="1:30" x14ac:dyDescent="0.25">
      <c r="A15" s="12"/>
      <c r="B15" s="48" t="s">
        <v>222</v>
      </c>
      <c r="C15" s="49"/>
      <c r="D15" s="48"/>
      <c r="E15" s="53">
        <v>16235</v>
      </c>
      <c r="F15" s="49"/>
      <c r="G15" s="50">
        <v>5.3</v>
      </c>
      <c r="H15" s="48" t="s">
        <v>219</v>
      </c>
      <c r="I15" s="49"/>
      <c r="J15" s="48"/>
      <c r="K15" s="53">
        <v>14491</v>
      </c>
      <c r="L15" s="49"/>
      <c r="M15" s="50">
        <v>4.9000000000000004</v>
      </c>
      <c r="N15" s="48" t="s">
        <v>219</v>
      </c>
    </row>
    <row r="16" spans="1:30" x14ac:dyDescent="0.25">
      <c r="A16" s="12"/>
      <c r="B16" s="43" t="s">
        <v>223</v>
      </c>
      <c r="C16" s="44"/>
      <c r="D16" s="43"/>
      <c r="E16" s="51">
        <v>187370</v>
      </c>
      <c r="F16" s="44"/>
      <c r="G16" s="52">
        <v>61.4</v>
      </c>
      <c r="H16" s="43" t="s">
        <v>219</v>
      </c>
      <c r="I16" s="44"/>
      <c r="J16" s="43"/>
      <c r="K16" s="51">
        <v>172973</v>
      </c>
      <c r="L16" s="44"/>
      <c r="M16" s="52">
        <v>58.5</v>
      </c>
      <c r="N16" s="43" t="s">
        <v>219</v>
      </c>
    </row>
    <row r="17" spans="1:30" ht="15.75" thickBot="1" x14ac:dyDescent="0.3">
      <c r="A17" s="12"/>
      <c r="B17" s="48" t="s">
        <v>224</v>
      </c>
      <c r="C17" s="49"/>
      <c r="D17" s="54"/>
      <c r="E17" s="55">
        <v>536</v>
      </c>
      <c r="F17" s="49"/>
      <c r="G17" s="55">
        <v>0.2</v>
      </c>
      <c r="H17" s="48" t="s">
        <v>219</v>
      </c>
      <c r="I17" s="49"/>
      <c r="J17" s="54"/>
      <c r="K17" s="55">
        <v>899</v>
      </c>
      <c r="L17" s="49"/>
      <c r="M17" s="55">
        <v>0.3</v>
      </c>
      <c r="N17" s="48" t="s">
        <v>219</v>
      </c>
    </row>
    <row r="18" spans="1:30" ht="15.75" thickBot="1" x14ac:dyDescent="0.3">
      <c r="A18" s="12"/>
      <c r="B18" s="43" t="s">
        <v>225</v>
      </c>
      <c r="C18" s="44"/>
      <c r="D18" s="45"/>
      <c r="E18" s="46">
        <v>305083</v>
      </c>
      <c r="F18" s="44"/>
      <c r="G18" s="56">
        <v>100</v>
      </c>
      <c r="H18" s="43" t="s">
        <v>219</v>
      </c>
      <c r="I18" s="44"/>
      <c r="J18" s="45"/>
      <c r="K18" s="46">
        <v>295754</v>
      </c>
      <c r="L18" s="44"/>
      <c r="M18" s="56">
        <v>100</v>
      </c>
      <c r="N18" s="43" t="s">
        <v>219</v>
      </c>
    </row>
    <row r="19" spans="1:30" ht="15.75" thickTop="1" x14ac:dyDescent="0.25">
      <c r="A19" s="12"/>
      <c r="B19" s="48" t="s">
        <v>226</v>
      </c>
      <c r="C19" s="49"/>
      <c r="D19" s="48"/>
      <c r="E19" s="50">
        <v>-477</v>
      </c>
      <c r="F19" s="49"/>
      <c r="G19" s="57"/>
      <c r="H19" s="48"/>
      <c r="I19" s="49"/>
      <c r="J19" s="48"/>
      <c r="K19" s="50">
        <v>-589</v>
      </c>
      <c r="L19" s="49"/>
      <c r="M19" s="57"/>
      <c r="N19" s="48"/>
    </row>
    <row r="20" spans="1:30" ht="15.75" thickBot="1" x14ac:dyDescent="0.3">
      <c r="A20" s="12"/>
      <c r="B20" s="43" t="s">
        <v>227</v>
      </c>
      <c r="C20" s="44"/>
      <c r="D20" s="58"/>
      <c r="E20" s="59">
        <v>-10122</v>
      </c>
      <c r="F20" s="44"/>
      <c r="G20" s="52"/>
      <c r="H20" s="43"/>
      <c r="I20" s="44"/>
      <c r="J20" s="58"/>
      <c r="K20" s="59">
        <v>-11008</v>
      </c>
      <c r="L20" s="44"/>
      <c r="M20" s="52"/>
      <c r="N20" s="43"/>
    </row>
    <row r="21" spans="1:30" ht="15.75" thickBot="1" x14ac:dyDescent="0.3">
      <c r="A21" s="12"/>
      <c r="B21" s="48" t="s">
        <v>228</v>
      </c>
      <c r="C21" s="49"/>
      <c r="D21" s="60" t="s">
        <v>196</v>
      </c>
      <c r="E21" s="61">
        <v>294484</v>
      </c>
      <c r="F21" s="49"/>
      <c r="G21" s="50"/>
      <c r="H21" s="48"/>
      <c r="I21" s="49"/>
      <c r="J21" s="60" t="s">
        <v>196</v>
      </c>
      <c r="K21" s="61">
        <v>284157</v>
      </c>
      <c r="L21" s="49"/>
      <c r="M21" s="50"/>
      <c r="N21" s="48"/>
    </row>
    <row r="22" spans="1:30" ht="15.75" thickTop="1"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36" t="s">
        <v>229</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2"/>
      <c r="B25" s="36" t="s">
        <v>23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75" thickBot="1" x14ac:dyDescent="0.3">
      <c r="A27" s="12"/>
      <c r="B27" s="37"/>
      <c r="C27" s="38"/>
      <c r="D27" s="62" t="s">
        <v>231</v>
      </c>
      <c r="E27" s="62"/>
      <c r="F27" s="62"/>
      <c r="G27" s="62"/>
      <c r="H27" s="62"/>
      <c r="I27" s="38"/>
      <c r="J27" s="62" t="s">
        <v>232</v>
      </c>
      <c r="K27" s="62"/>
      <c r="L27" s="62"/>
      <c r="M27" s="62"/>
      <c r="N27" s="62"/>
      <c r="O27" s="38"/>
    </row>
    <row r="28" spans="1:30" x14ac:dyDescent="0.25">
      <c r="A28" s="12"/>
      <c r="B28" s="63"/>
      <c r="C28" s="64"/>
      <c r="D28" s="65" t="s">
        <v>233</v>
      </c>
      <c r="E28" s="65"/>
      <c r="F28" s="66"/>
      <c r="G28" s="65" t="s">
        <v>234</v>
      </c>
      <c r="H28" s="65"/>
      <c r="I28" s="64"/>
      <c r="J28" s="65" t="s">
        <v>234</v>
      </c>
      <c r="K28" s="65"/>
      <c r="L28" s="66"/>
      <c r="M28" s="65" t="s">
        <v>234</v>
      </c>
      <c r="N28" s="65"/>
      <c r="O28" s="64"/>
    </row>
    <row r="29" spans="1:30" ht="15.75" thickBot="1" x14ac:dyDescent="0.3">
      <c r="A29" s="12"/>
      <c r="B29" s="63"/>
      <c r="C29" s="64"/>
      <c r="D29" s="62">
        <v>2013</v>
      </c>
      <c r="E29" s="62"/>
      <c r="F29" s="67"/>
      <c r="G29" s="62">
        <v>2012</v>
      </c>
      <c r="H29" s="62"/>
      <c r="I29" s="64"/>
      <c r="J29" s="62">
        <v>2013</v>
      </c>
      <c r="K29" s="62"/>
      <c r="L29" s="67"/>
      <c r="M29" s="62">
        <v>2012</v>
      </c>
      <c r="N29" s="62"/>
      <c r="O29" s="64"/>
    </row>
    <row r="30" spans="1:30" x14ac:dyDescent="0.25">
      <c r="A30" s="12"/>
      <c r="B30" s="43" t="s">
        <v>235</v>
      </c>
      <c r="C30" s="44"/>
      <c r="D30" s="45" t="s">
        <v>196</v>
      </c>
      <c r="E30" s="46">
        <v>10386</v>
      </c>
      <c r="F30" s="44"/>
      <c r="G30" s="45" t="s">
        <v>196</v>
      </c>
      <c r="H30" s="46">
        <v>17718</v>
      </c>
      <c r="I30" s="44"/>
      <c r="J30" s="45" t="s">
        <v>196</v>
      </c>
      <c r="K30" s="46">
        <v>11008</v>
      </c>
      <c r="L30" s="44"/>
      <c r="M30" s="45" t="s">
        <v>196</v>
      </c>
      <c r="N30" s="46">
        <v>17720</v>
      </c>
      <c r="O30" s="44"/>
    </row>
    <row r="31" spans="1:30" x14ac:dyDescent="0.25">
      <c r="A31" s="12"/>
      <c r="B31" s="69" t="s">
        <v>149</v>
      </c>
      <c r="C31" s="49"/>
      <c r="D31" s="48"/>
      <c r="E31" s="50">
        <v>-264</v>
      </c>
      <c r="F31" s="49"/>
      <c r="G31" s="48"/>
      <c r="H31" s="53">
        <v>-4193</v>
      </c>
      <c r="I31" s="49"/>
      <c r="J31" s="48"/>
      <c r="K31" s="50">
        <v>-865</v>
      </c>
      <c r="L31" s="49"/>
      <c r="M31" s="48"/>
      <c r="N31" s="53">
        <v>-4193</v>
      </c>
      <c r="O31" s="49"/>
    </row>
    <row r="32" spans="1:30" x14ac:dyDescent="0.25">
      <c r="A32" s="12"/>
      <c r="B32" s="43" t="s">
        <v>236</v>
      </c>
      <c r="C32" s="44"/>
      <c r="D32" s="43"/>
      <c r="E32" s="52" t="s">
        <v>237</v>
      </c>
      <c r="F32" s="44"/>
      <c r="G32" s="43"/>
      <c r="H32" s="52" t="s">
        <v>237</v>
      </c>
      <c r="I32" s="44"/>
      <c r="J32" s="43"/>
      <c r="K32" s="52">
        <v>-21</v>
      </c>
      <c r="L32" s="44"/>
      <c r="M32" s="43"/>
      <c r="N32" s="52">
        <v>-2</v>
      </c>
      <c r="O32" s="44"/>
    </row>
    <row r="33" spans="1:30" ht="15.75" thickBot="1" x14ac:dyDescent="0.3">
      <c r="A33" s="12"/>
      <c r="B33" s="48" t="s">
        <v>238</v>
      </c>
      <c r="C33" s="49"/>
      <c r="D33" s="54"/>
      <c r="E33" s="55" t="s">
        <v>237</v>
      </c>
      <c r="F33" s="49"/>
      <c r="G33" s="54"/>
      <c r="H33" s="55" t="s">
        <v>237</v>
      </c>
      <c r="I33" s="49"/>
      <c r="J33" s="54"/>
      <c r="K33" s="55" t="s">
        <v>237</v>
      </c>
      <c r="L33" s="49"/>
      <c r="M33" s="54"/>
      <c r="N33" s="55" t="s">
        <v>237</v>
      </c>
      <c r="O33" s="49"/>
    </row>
    <row r="34" spans="1:30" ht="15.75" thickBot="1" x14ac:dyDescent="0.3">
      <c r="A34" s="12"/>
      <c r="B34" s="43" t="s">
        <v>239</v>
      </c>
      <c r="C34" s="44"/>
      <c r="D34" s="70" t="s">
        <v>196</v>
      </c>
      <c r="E34" s="71">
        <v>10122</v>
      </c>
      <c r="F34" s="44"/>
      <c r="G34" s="70" t="s">
        <v>196</v>
      </c>
      <c r="H34" s="71">
        <v>13525</v>
      </c>
      <c r="I34" s="44"/>
      <c r="J34" s="70" t="s">
        <v>196</v>
      </c>
      <c r="K34" s="71">
        <v>10122</v>
      </c>
      <c r="L34" s="44"/>
      <c r="M34" s="70" t="s">
        <v>196</v>
      </c>
      <c r="N34" s="71">
        <v>13525</v>
      </c>
      <c r="O34" s="44"/>
    </row>
    <row r="35" spans="1:30" ht="15.75" thickTop="1"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2"/>
      <c r="B36" s="35" t="s">
        <v>24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2"/>
      <c r="B38" s="36" t="s">
        <v>241</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ht="15.75" customHeight="1" x14ac:dyDescent="0.25">
      <c r="A40" s="12"/>
      <c r="B40" s="35" t="s">
        <v>242</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ht="15.75" customHeight="1" x14ac:dyDescent="0.25">
      <c r="A42" s="12"/>
      <c r="B42" s="35" t="s">
        <v>243</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ht="25.5" customHeight="1" x14ac:dyDescent="0.25">
      <c r="A44" s="12"/>
      <c r="B44" s="35" t="s">
        <v>244</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ht="15.75" customHeight="1" x14ac:dyDescent="0.25">
      <c r="A46" s="12"/>
      <c r="B46" s="35" t="s">
        <v>245</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ht="15.75" customHeight="1" x14ac:dyDescent="0.25">
      <c r="A48" s="12"/>
      <c r="B48" s="35" t="s">
        <v>246</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2"/>
      <c r="B50" s="35" t="s">
        <v>247</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2"/>
      <c r="B52" s="35" t="s">
        <v>248</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12"/>
      <c r="B54" s="68" t="s">
        <v>249</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row>
    <row r="55" spans="1:30" x14ac:dyDescent="0.25">
      <c r="A55" s="12"/>
      <c r="B55" s="68" t="s">
        <v>250</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12"/>
      <c r="B56" s="68" t="s">
        <v>251</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x14ac:dyDescent="0.25">
      <c r="A58" s="12"/>
      <c r="B58" s="98"/>
      <c r="C58" s="99"/>
      <c r="D58" s="100" t="s">
        <v>252</v>
      </c>
      <c r="E58" s="100"/>
      <c r="F58" s="99"/>
      <c r="G58" s="100" t="s">
        <v>254</v>
      </c>
      <c r="H58" s="100"/>
      <c r="I58" s="99"/>
      <c r="J58" s="100" t="s">
        <v>255</v>
      </c>
      <c r="K58" s="100"/>
      <c r="L58" s="99"/>
      <c r="M58" s="100" t="s">
        <v>256</v>
      </c>
      <c r="N58" s="100"/>
      <c r="O58" s="99"/>
      <c r="P58" s="100" t="s">
        <v>257</v>
      </c>
      <c r="Q58" s="100"/>
      <c r="R58" s="99"/>
      <c r="S58" s="100" t="s">
        <v>224</v>
      </c>
      <c r="T58" s="100"/>
      <c r="U58" s="99"/>
      <c r="V58" s="100" t="s">
        <v>259</v>
      </c>
      <c r="W58" s="100"/>
      <c r="X58" s="99"/>
      <c r="Y58" s="100" t="s">
        <v>261</v>
      </c>
      <c r="Z58" s="100"/>
      <c r="AA58" s="99"/>
      <c r="AB58" s="100" t="s">
        <v>125</v>
      </c>
      <c r="AC58" s="100"/>
      <c r="AD58" s="99"/>
    </row>
    <row r="59" spans="1:30" ht="15.75" thickBot="1" x14ac:dyDescent="0.3">
      <c r="A59" s="12"/>
      <c r="B59" s="98"/>
      <c r="C59" s="99"/>
      <c r="D59" s="101" t="s">
        <v>253</v>
      </c>
      <c r="E59" s="101"/>
      <c r="F59" s="99"/>
      <c r="G59" s="101"/>
      <c r="H59" s="101"/>
      <c r="I59" s="99"/>
      <c r="J59" s="101"/>
      <c r="K59" s="101"/>
      <c r="L59" s="99"/>
      <c r="M59" s="101"/>
      <c r="N59" s="101"/>
      <c r="O59" s="99"/>
      <c r="P59" s="101" t="s">
        <v>258</v>
      </c>
      <c r="Q59" s="101"/>
      <c r="R59" s="99"/>
      <c r="S59" s="101"/>
      <c r="T59" s="101"/>
      <c r="U59" s="99"/>
      <c r="V59" s="101" t="s">
        <v>260</v>
      </c>
      <c r="W59" s="101"/>
      <c r="X59" s="99"/>
      <c r="Y59" s="101"/>
      <c r="Z59" s="101"/>
      <c r="AA59" s="99"/>
      <c r="AB59" s="101"/>
      <c r="AC59" s="101"/>
      <c r="AD59" s="99"/>
    </row>
    <row r="60" spans="1:30" x14ac:dyDescent="0.25">
      <c r="A60" s="12"/>
      <c r="B60" s="72">
        <v>2013</v>
      </c>
      <c r="C60" s="73"/>
      <c r="D60" s="74"/>
      <c r="E60" s="75"/>
      <c r="F60" s="73"/>
      <c r="G60" s="74"/>
      <c r="H60" s="75"/>
      <c r="I60" s="73"/>
      <c r="J60" s="74"/>
      <c r="K60" s="75"/>
      <c r="L60" s="73"/>
      <c r="M60" s="74"/>
      <c r="N60" s="75"/>
      <c r="O60" s="73"/>
      <c r="P60" s="74"/>
      <c r="Q60" s="75"/>
      <c r="R60" s="73"/>
      <c r="S60" s="74"/>
      <c r="T60" s="75"/>
      <c r="U60" s="73"/>
      <c r="V60" s="74"/>
      <c r="W60" s="75"/>
      <c r="X60" s="73"/>
      <c r="Y60" s="74"/>
      <c r="Z60" s="75"/>
      <c r="AA60" s="73"/>
      <c r="AB60" s="74"/>
      <c r="AC60" s="75"/>
      <c r="AD60" s="73"/>
    </row>
    <row r="61" spans="1:30" x14ac:dyDescent="0.25">
      <c r="A61" s="12"/>
      <c r="B61" s="76"/>
      <c r="C61" s="49"/>
      <c r="D61" s="49"/>
      <c r="E61" s="76"/>
      <c r="F61" s="49"/>
      <c r="G61" s="49"/>
      <c r="H61" s="76"/>
      <c r="I61" s="49"/>
      <c r="J61" s="49"/>
      <c r="K61" s="76"/>
      <c r="L61" s="49"/>
      <c r="M61" s="49"/>
      <c r="N61" s="76"/>
      <c r="O61" s="49"/>
      <c r="P61" s="49"/>
      <c r="Q61" s="76"/>
      <c r="R61" s="49"/>
      <c r="S61" s="49"/>
      <c r="T61" s="76"/>
      <c r="U61" s="49"/>
      <c r="V61" s="49"/>
      <c r="W61" s="76"/>
      <c r="X61" s="49"/>
      <c r="Y61" s="49"/>
      <c r="Z61" s="76"/>
      <c r="AA61" s="49"/>
      <c r="AB61" s="49"/>
      <c r="AC61" s="76"/>
      <c r="AD61" s="49"/>
    </row>
    <row r="62" spans="1:30" x14ac:dyDescent="0.25">
      <c r="A62" s="12"/>
      <c r="B62" s="72" t="s">
        <v>262</v>
      </c>
      <c r="C62" s="73"/>
      <c r="D62" s="77"/>
      <c r="E62" s="78"/>
      <c r="F62" s="73"/>
      <c r="G62" s="77"/>
      <c r="H62" s="78"/>
      <c r="I62" s="73"/>
      <c r="J62" s="77"/>
      <c r="K62" s="78"/>
      <c r="L62" s="73"/>
      <c r="M62" s="77"/>
      <c r="N62" s="78"/>
      <c r="O62" s="73"/>
      <c r="P62" s="77"/>
      <c r="Q62" s="78"/>
      <c r="R62" s="73"/>
      <c r="S62" s="77"/>
      <c r="T62" s="78"/>
      <c r="U62" s="73"/>
      <c r="V62" s="77"/>
      <c r="W62" s="78"/>
      <c r="X62" s="73"/>
      <c r="Y62" s="77"/>
      <c r="Z62" s="78"/>
      <c r="AA62" s="73"/>
      <c r="AB62" s="77"/>
      <c r="AC62" s="78"/>
      <c r="AD62" s="73"/>
    </row>
    <row r="63" spans="1:30" x14ac:dyDescent="0.25">
      <c r="A63" s="12"/>
      <c r="B63" s="79" t="s">
        <v>263</v>
      </c>
      <c r="C63" s="80"/>
      <c r="D63" s="79" t="s">
        <v>196</v>
      </c>
      <c r="E63" s="81">
        <v>968</v>
      </c>
      <c r="F63" s="80"/>
      <c r="G63" s="79" t="s">
        <v>196</v>
      </c>
      <c r="H63" s="82">
        <v>6524</v>
      </c>
      <c r="I63" s="80"/>
      <c r="J63" s="79" t="s">
        <v>196</v>
      </c>
      <c r="K63" s="82">
        <v>1506</v>
      </c>
      <c r="L63" s="80"/>
      <c r="M63" s="79" t="s">
        <v>196</v>
      </c>
      <c r="N63" s="81">
        <v>277</v>
      </c>
      <c r="O63" s="80"/>
      <c r="P63" s="79" t="s">
        <v>196</v>
      </c>
      <c r="Q63" s="82">
        <v>1076</v>
      </c>
      <c r="R63" s="80"/>
      <c r="S63" s="79" t="s">
        <v>196</v>
      </c>
      <c r="T63" s="81">
        <v>10</v>
      </c>
      <c r="U63" s="80"/>
      <c r="V63" s="79" t="s">
        <v>196</v>
      </c>
      <c r="W63" s="81">
        <v>25</v>
      </c>
      <c r="X63" s="80"/>
      <c r="Y63" s="79"/>
      <c r="Z63" s="81"/>
      <c r="AA63" s="80"/>
      <c r="AB63" s="79" t="s">
        <v>196</v>
      </c>
      <c r="AC63" s="82">
        <v>10386</v>
      </c>
      <c r="AD63" s="80"/>
    </row>
    <row r="64" spans="1:30" x14ac:dyDescent="0.25">
      <c r="A64" s="12"/>
      <c r="B64" s="77" t="s">
        <v>264</v>
      </c>
      <c r="C64" s="73"/>
      <c r="D64" s="77"/>
      <c r="E64" s="78" t="s">
        <v>237</v>
      </c>
      <c r="F64" s="73"/>
      <c r="G64" s="77"/>
      <c r="H64" s="78" t="s">
        <v>237</v>
      </c>
      <c r="I64" s="73"/>
      <c r="J64" s="77"/>
      <c r="K64" s="78" t="s">
        <v>237</v>
      </c>
      <c r="L64" s="73"/>
      <c r="M64" s="77"/>
      <c r="N64" s="78" t="s">
        <v>237</v>
      </c>
      <c r="O64" s="73"/>
      <c r="P64" s="77"/>
      <c r="Q64" s="78" t="s">
        <v>237</v>
      </c>
      <c r="R64" s="73"/>
      <c r="S64" s="77"/>
      <c r="T64" s="78" t="s">
        <v>237</v>
      </c>
      <c r="U64" s="73"/>
      <c r="V64" s="77"/>
      <c r="W64" s="78" t="s">
        <v>237</v>
      </c>
      <c r="X64" s="73"/>
      <c r="Y64" s="77"/>
      <c r="Z64" s="78" t="s">
        <v>237</v>
      </c>
      <c r="AA64" s="73"/>
      <c r="AB64" s="77" t="s">
        <v>196</v>
      </c>
      <c r="AC64" s="78" t="s">
        <v>237</v>
      </c>
      <c r="AD64" s="73"/>
    </row>
    <row r="65" spans="1:30" x14ac:dyDescent="0.25">
      <c r="A65" s="12"/>
      <c r="B65" s="76"/>
      <c r="C65" s="49"/>
      <c r="D65" s="49"/>
      <c r="E65" s="76"/>
      <c r="F65" s="49"/>
      <c r="G65" s="49"/>
      <c r="H65" s="76"/>
      <c r="I65" s="49"/>
      <c r="J65" s="49"/>
      <c r="K65" s="76"/>
      <c r="L65" s="49"/>
      <c r="M65" s="49"/>
      <c r="N65" s="76"/>
      <c r="O65" s="49"/>
      <c r="P65" s="49"/>
      <c r="Q65" s="76"/>
      <c r="R65" s="49"/>
      <c r="S65" s="49"/>
      <c r="T65" s="76"/>
      <c r="U65" s="49"/>
      <c r="V65" s="49"/>
      <c r="W65" s="76"/>
      <c r="X65" s="49"/>
      <c r="Y65" s="49"/>
      <c r="Z65" s="76"/>
      <c r="AA65" s="49"/>
      <c r="AB65" s="49"/>
      <c r="AC65" s="76"/>
      <c r="AD65" s="49"/>
    </row>
    <row r="66" spans="1:30" x14ac:dyDescent="0.25">
      <c r="A66" s="12"/>
      <c r="B66" s="77" t="s">
        <v>238</v>
      </c>
      <c r="C66" s="73"/>
      <c r="D66" s="77"/>
      <c r="E66" s="78" t="s">
        <v>237</v>
      </c>
      <c r="F66" s="73"/>
      <c r="G66" s="77"/>
      <c r="H66" s="78" t="s">
        <v>237</v>
      </c>
      <c r="I66" s="73"/>
      <c r="J66" s="77"/>
      <c r="K66" s="78" t="s">
        <v>237</v>
      </c>
      <c r="L66" s="73"/>
      <c r="M66" s="77"/>
      <c r="N66" s="78" t="s">
        <v>237</v>
      </c>
      <c r="O66" s="73"/>
      <c r="P66" s="77"/>
      <c r="Q66" s="78" t="s">
        <v>237</v>
      </c>
      <c r="R66" s="73"/>
      <c r="S66" s="77"/>
      <c r="T66" s="78" t="s">
        <v>237</v>
      </c>
      <c r="U66" s="73"/>
      <c r="V66" s="77"/>
      <c r="W66" s="78" t="s">
        <v>237</v>
      </c>
      <c r="X66" s="73"/>
      <c r="Y66" s="77"/>
      <c r="Z66" s="78" t="s">
        <v>237</v>
      </c>
      <c r="AA66" s="73"/>
      <c r="AB66" s="77" t="s">
        <v>196</v>
      </c>
      <c r="AC66" s="78" t="s">
        <v>237</v>
      </c>
      <c r="AD66" s="73"/>
    </row>
    <row r="67" spans="1:30" x14ac:dyDescent="0.25">
      <c r="A67" s="12"/>
      <c r="B67" s="76"/>
      <c r="C67" s="49"/>
      <c r="D67" s="49"/>
      <c r="E67" s="76"/>
      <c r="F67" s="49"/>
      <c r="G67" s="49"/>
      <c r="H67" s="76"/>
      <c r="I67" s="49"/>
      <c r="J67" s="49"/>
      <c r="K67" s="76"/>
      <c r="L67" s="49"/>
      <c r="M67" s="49"/>
      <c r="N67" s="76"/>
      <c r="O67" s="49"/>
      <c r="P67" s="49"/>
      <c r="Q67" s="76"/>
      <c r="R67" s="49"/>
      <c r="S67" s="49"/>
      <c r="T67" s="76"/>
      <c r="U67" s="49"/>
      <c r="V67" s="49"/>
      <c r="W67" s="76"/>
      <c r="X67" s="49"/>
      <c r="Y67" s="49"/>
      <c r="Z67" s="76"/>
      <c r="AA67" s="49"/>
      <c r="AB67" s="49"/>
      <c r="AC67" s="76"/>
      <c r="AD67" s="49"/>
    </row>
    <row r="68" spans="1:30" x14ac:dyDescent="0.25">
      <c r="A68" s="12"/>
      <c r="B68" s="77" t="s">
        <v>265</v>
      </c>
      <c r="C68" s="73"/>
      <c r="D68" s="77"/>
      <c r="E68" s="78">
        <v>-21</v>
      </c>
      <c r="F68" s="73"/>
      <c r="G68" s="77"/>
      <c r="H68" s="78">
        <v>-630</v>
      </c>
      <c r="I68" s="73"/>
      <c r="J68" s="77"/>
      <c r="K68" s="78">
        <v>328</v>
      </c>
      <c r="L68" s="73"/>
      <c r="M68" s="77"/>
      <c r="N68" s="78">
        <v>80</v>
      </c>
      <c r="O68" s="73"/>
      <c r="P68" s="77"/>
      <c r="Q68" s="78">
        <v>-18</v>
      </c>
      <c r="R68" s="73"/>
      <c r="S68" s="77"/>
      <c r="T68" s="78">
        <v>3</v>
      </c>
      <c r="U68" s="73"/>
      <c r="V68" s="77"/>
      <c r="W68" s="78">
        <v>-6</v>
      </c>
      <c r="X68" s="73"/>
      <c r="Y68" s="77"/>
      <c r="Z68" s="78"/>
      <c r="AA68" s="73"/>
      <c r="AB68" s="77"/>
      <c r="AC68" s="78">
        <v>-264</v>
      </c>
      <c r="AD68" s="73"/>
    </row>
    <row r="69" spans="1:30" ht="15.75" thickBot="1" x14ac:dyDescent="0.3">
      <c r="A69" s="12"/>
      <c r="B69" s="79" t="s">
        <v>266</v>
      </c>
      <c r="C69" s="80"/>
      <c r="D69" s="83" t="s">
        <v>196</v>
      </c>
      <c r="E69" s="84">
        <v>947</v>
      </c>
      <c r="F69" s="80"/>
      <c r="G69" s="83" t="s">
        <v>196</v>
      </c>
      <c r="H69" s="85">
        <v>5894</v>
      </c>
      <c r="I69" s="80"/>
      <c r="J69" s="83" t="s">
        <v>196</v>
      </c>
      <c r="K69" s="85">
        <v>1834</v>
      </c>
      <c r="L69" s="80"/>
      <c r="M69" s="83" t="s">
        <v>196</v>
      </c>
      <c r="N69" s="84">
        <v>357</v>
      </c>
      <c r="O69" s="80"/>
      <c r="P69" s="83" t="s">
        <v>196</v>
      </c>
      <c r="Q69" s="85">
        <v>1058</v>
      </c>
      <c r="R69" s="80"/>
      <c r="S69" s="83" t="s">
        <v>196</v>
      </c>
      <c r="T69" s="84">
        <v>13</v>
      </c>
      <c r="U69" s="80"/>
      <c r="V69" s="83" t="s">
        <v>196</v>
      </c>
      <c r="W69" s="84">
        <v>19</v>
      </c>
      <c r="X69" s="80"/>
      <c r="Y69" s="83" t="s">
        <v>196</v>
      </c>
      <c r="Z69" s="84" t="s">
        <v>237</v>
      </c>
      <c r="AA69" s="80"/>
      <c r="AB69" s="83" t="s">
        <v>196</v>
      </c>
      <c r="AC69" s="85">
        <v>10122</v>
      </c>
      <c r="AD69" s="80"/>
    </row>
    <row r="70" spans="1:30" ht="15.75" thickTop="1" x14ac:dyDescent="0.25">
      <c r="A70" s="12"/>
      <c r="B70" s="77" t="s">
        <v>267</v>
      </c>
      <c r="C70" s="73"/>
      <c r="D70" s="86"/>
      <c r="E70" s="87"/>
      <c r="F70" s="73"/>
      <c r="G70" s="86"/>
      <c r="H70" s="87"/>
      <c r="I70" s="73"/>
      <c r="J70" s="86"/>
      <c r="K70" s="87"/>
      <c r="L70" s="73"/>
      <c r="M70" s="86"/>
      <c r="N70" s="87"/>
      <c r="O70" s="73"/>
      <c r="P70" s="86"/>
      <c r="Q70" s="87"/>
      <c r="R70" s="73"/>
      <c r="S70" s="86"/>
      <c r="T70" s="87"/>
      <c r="U70" s="73"/>
      <c r="V70" s="86"/>
      <c r="W70" s="87"/>
      <c r="X70" s="73"/>
      <c r="Y70" s="86"/>
      <c r="Z70" s="87"/>
      <c r="AA70" s="73"/>
      <c r="AB70" s="86"/>
      <c r="AC70" s="87"/>
      <c r="AD70" s="73"/>
    </row>
    <row r="71" spans="1:30" ht="15.75" thickBot="1" x14ac:dyDescent="0.3">
      <c r="A71" s="12"/>
      <c r="B71" s="79" t="s">
        <v>268</v>
      </c>
      <c r="C71" s="80"/>
      <c r="D71" s="83" t="s">
        <v>196</v>
      </c>
      <c r="E71" s="84">
        <v>947</v>
      </c>
      <c r="F71" s="80"/>
      <c r="G71" s="83" t="s">
        <v>196</v>
      </c>
      <c r="H71" s="85">
        <v>5894</v>
      </c>
      <c r="I71" s="80"/>
      <c r="J71" s="83" t="s">
        <v>196</v>
      </c>
      <c r="K71" s="85">
        <v>1834</v>
      </c>
      <c r="L71" s="80"/>
      <c r="M71" s="83" t="s">
        <v>196</v>
      </c>
      <c r="N71" s="84">
        <v>357</v>
      </c>
      <c r="O71" s="80"/>
      <c r="P71" s="83" t="s">
        <v>196</v>
      </c>
      <c r="Q71" s="85">
        <v>1058</v>
      </c>
      <c r="R71" s="80"/>
      <c r="S71" s="83" t="s">
        <v>196</v>
      </c>
      <c r="T71" s="84">
        <v>13</v>
      </c>
      <c r="U71" s="80"/>
      <c r="V71" s="83" t="s">
        <v>196</v>
      </c>
      <c r="W71" s="84">
        <v>19</v>
      </c>
      <c r="X71" s="80"/>
      <c r="Y71" s="83" t="s">
        <v>196</v>
      </c>
      <c r="Z71" s="84" t="s">
        <v>237</v>
      </c>
      <c r="AA71" s="80"/>
      <c r="AB71" s="83" t="s">
        <v>196</v>
      </c>
      <c r="AC71" s="85">
        <v>10122</v>
      </c>
      <c r="AD71" s="80"/>
    </row>
    <row r="72" spans="1:30" ht="15.75" thickTop="1" x14ac:dyDescent="0.25">
      <c r="A72" s="12"/>
      <c r="B72" s="73"/>
      <c r="C72" s="73"/>
      <c r="D72" s="88"/>
      <c r="E72" s="89"/>
      <c r="F72" s="73"/>
      <c r="G72" s="88"/>
      <c r="H72" s="89"/>
      <c r="I72" s="73"/>
      <c r="J72" s="88"/>
      <c r="K72" s="89"/>
      <c r="L72" s="73"/>
      <c r="M72" s="88"/>
      <c r="N72" s="89"/>
      <c r="O72" s="73"/>
      <c r="P72" s="88"/>
      <c r="Q72" s="89"/>
      <c r="R72" s="73"/>
      <c r="S72" s="88"/>
      <c r="T72" s="89"/>
      <c r="U72" s="73"/>
      <c r="V72" s="88"/>
      <c r="W72" s="89"/>
      <c r="X72" s="73"/>
      <c r="Y72" s="88"/>
      <c r="Z72" s="89"/>
      <c r="AA72" s="73"/>
      <c r="AB72" s="88"/>
      <c r="AC72" s="89"/>
      <c r="AD72" s="73"/>
    </row>
    <row r="73" spans="1:30" x14ac:dyDescent="0.25">
      <c r="A73" s="12"/>
      <c r="B73" s="90" t="s">
        <v>269</v>
      </c>
      <c r="C73" s="80"/>
      <c r="D73" s="79"/>
      <c r="E73" s="81"/>
      <c r="F73" s="80"/>
      <c r="G73" s="79"/>
      <c r="H73" s="81"/>
      <c r="I73" s="80"/>
      <c r="J73" s="79"/>
      <c r="K73" s="81"/>
      <c r="L73" s="80"/>
      <c r="M73" s="79"/>
      <c r="N73" s="81"/>
      <c r="O73" s="80"/>
      <c r="P73" s="79"/>
      <c r="Q73" s="81"/>
      <c r="R73" s="80"/>
      <c r="S73" s="79"/>
      <c r="T73" s="81"/>
      <c r="U73" s="80"/>
      <c r="V73" s="79"/>
      <c r="W73" s="81"/>
      <c r="X73" s="80"/>
      <c r="Y73" s="79"/>
      <c r="Z73" s="81"/>
      <c r="AA73" s="80"/>
      <c r="AB73" s="79"/>
      <c r="AC73" s="81"/>
      <c r="AD73" s="80"/>
    </row>
    <row r="74" spans="1:30" ht="15.75" thickBot="1" x14ac:dyDescent="0.3">
      <c r="A74" s="12"/>
      <c r="B74" s="77" t="s">
        <v>266</v>
      </c>
      <c r="C74" s="73"/>
      <c r="D74" s="91" t="s">
        <v>196</v>
      </c>
      <c r="E74" s="92">
        <v>21863</v>
      </c>
      <c r="F74" s="73"/>
      <c r="G74" s="91" t="s">
        <v>196</v>
      </c>
      <c r="H74" s="92">
        <v>157909</v>
      </c>
      <c r="I74" s="73"/>
      <c r="J74" s="91" t="s">
        <v>196</v>
      </c>
      <c r="K74" s="92">
        <v>29461</v>
      </c>
      <c r="L74" s="73"/>
      <c r="M74" s="91" t="s">
        <v>196</v>
      </c>
      <c r="N74" s="92">
        <v>16235</v>
      </c>
      <c r="O74" s="73"/>
      <c r="P74" s="91" t="s">
        <v>196</v>
      </c>
      <c r="Q74" s="92">
        <v>78281</v>
      </c>
      <c r="R74" s="73"/>
      <c r="S74" s="91" t="s">
        <v>196</v>
      </c>
      <c r="T74" s="93">
        <v>536</v>
      </c>
      <c r="U74" s="73"/>
      <c r="V74" s="91" t="s">
        <v>196</v>
      </c>
      <c r="W74" s="93">
        <v>798</v>
      </c>
      <c r="X74" s="73"/>
      <c r="Y74" s="91" t="s">
        <v>196</v>
      </c>
      <c r="Z74" s="93" t="s">
        <v>237</v>
      </c>
      <c r="AA74" s="73"/>
      <c r="AB74" s="91" t="s">
        <v>196</v>
      </c>
      <c r="AC74" s="92">
        <v>305083</v>
      </c>
      <c r="AD74" s="73"/>
    </row>
    <row r="75" spans="1:30" ht="15.75" thickTop="1" x14ac:dyDescent="0.25">
      <c r="A75" s="12"/>
      <c r="B75" s="79" t="s">
        <v>267</v>
      </c>
      <c r="C75" s="80"/>
      <c r="D75" s="94" t="s">
        <v>196</v>
      </c>
      <c r="E75" s="95" t="s">
        <v>237</v>
      </c>
      <c r="F75" s="80"/>
      <c r="G75" s="94" t="s">
        <v>196</v>
      </c>
      <c r="H75" s="96">
        <v>6752</v>
      </c>
      <c r="I75" s="80"/>
      <c r="J75" s="94" t="s">
        <v>196</v>
      </c>
      <c r="K75" s="95" t="s">
        <v>237</v>
      </c>
      <c r="L75" s="80"/>
      <c r="M75" s="94" t="s">
        <v>196</v>
      </c>
      <c r="N75" s="95" t="s">
        <v>237</v>
      </c>
      <c r="O75" s="80"/>
      <c r="P75" s="94" t="s">
        <v>196</v>
      </c>
      <c r="Q75" s="96">
        <v>7950</v>
      </c>
      <c r="R75" s="80"/>
      <c r="S75" s="94" t="s">
        <v>196</v>
      </c>
      <c r="T75" s="95" t="s">
        <v>237</v>
      </c>
      <c r="U75" s="80"/>
      <c r="V75" s="94" t="s">
        <v>196</v>
      </c>
      <c r="W75" s="95" t="s">
        <v>237</v>
      </c>
      <c r="X75" s="80"/>
      <c r="Y75" s="94" t="s">
        <v>196</v>
      </c>
      <c r="Z75" s="95" t="s">
        <v>237</v>
      </c>
      <c r="AA75" s="80"/>
      <c r="AB75" s="94" t="s">
        <v>196</v>
      </c>
      <c r="AC75" s="96">
        <v>14702</v>
      </c>
      <c r="AD75" s="80"/>
    </row>
    <row r="76" spans="1:30" ht="15.75" thickBot="1" x14ac:dyDescent="0.3">
      <c r="A76" s="12"/>
      <c r="B76" s="77" t="s">
        <v>268</v>
      </c>
      <c r="C76" s="73"/>
      <c r="D76" s="91" t="s">
        <v>196</v>
      </c>
      <c r="E76" s="92">
        <v>21863</v>
      </c>
      <c r="F76" s="73"/>
      <c r="G76" s="91" t="s">
        <v>196</v>
      </c>
      <c r="H76" s="92">
        <v>151157</v>
      </c>
      <c r="I76" s="73"/>
      <c r="J76" s="91" t="s">
        <v>196</v>
      </c>
      <c r="K76" s="92">
        <v>29461</v>
      </c>
      <c r="L76" s="73"/>
      <c r="M76" s="91" t="s">
        <v>196</v>
      </c>
      <c r="N76" s="92">
        <v>16235</v>
      </c>
      <c r="O76" s="73"/>
      <c r="P76" s="91" t="s">
        <v>196</v>
      </c>
      <c r="Q76" s="92">
        <v>70331</v>
      </c>
      <c r="R76" s="73"/>
      <c r="S76" s="91" t="s">
        <v>196</v>
      </c>
      <c r="T76" s="93">
        <v>536</v>
      </c>
      <c r="U76" s="73"/>
      <c r="V76" s="91" t="s">
        <v>196</v>
      </c>
      <c r="W76" s="93">
        <v>798</v>
      </c>
      <c r="X76" s="73"/>
      <c r="Y76" s="91" t="s">
        <v>196</v>
      </c>
      <c r="Z76" s="93" t="s">
        <v>237</v>
      </c>
      <c r="AA76" s="73"/>
      <c r="AB76" s="91" t="s">
        <v>196</v>
      </c>
      <c r="AC76" s="97">
        <v>290381</v>
      </c>
      <c r="AD76" s="73"/>
    </row>
    <row r="77" spans="1:30" ht="16.5" thickTop="1" x14ac:dyDescent="0.25">
      <c r="A77" s="12"/>
      <c r="B77" s="167"/>
      <c r="C77" s="167"/>
      <c r="D77" s="167"/>
      <c r="E77" s="167"/>
      <c r="F77" s="167"/>
      <c r="G77" s="167"/>
      <c r="H77" s="167"/>
      <c r="I77" s="167"/>
      <c r="J77" s="167"/>
      <c r="K77" s="167"/>
      <c r="L77" s="167"/>
      <c r="M77" s="167"/>
      <c r="N77" s="167"/>
      <c r="O77" s="167"/>
      <c r="P77" s="167"/>
      <c r="Q77" s="167"/>
      <c r="R77" s="167"/>
      <c r="S77" s="167"/>
      <c r="T77" s="167"/>
      <c r="U77" s="167"/>
      <c r="V77" s="167"/>
      <c r="W77" s="167"/>
      <c r="X77" s="167"/>
      <c r="Y77" s="167"/>
      <c r="Z77" s="167"/>
      <c r="AA77" s="167"/>
      <c r="AB77" s="167"/>
      <c r="AC77" s="167"/>
      <c r="AD77" s="167"/>
    </row>
    <row r="78" spans="1:30" x14ac:dyDescent="0.25">
      <c r="A78" s="12"/>
      <c r="B78" s="68" t="s">
        <v>249</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row>
    <row r="79" spans="1:30" x14ac:dyDescent="0.25">
      <c r="A79" s="12"/>
      <c r="B79" s="68" t="s">
        <v>270</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row>
    <row r="80" spans="1:30" x14ac:dyDescent="0.25">
      <c r="A80" s="12"/>
      <c r="B80" s="68" t="s">
        <v>251</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row>
    <row r="81" spans="1:30" x14ac:dyDescent="0.25">
      <c r="A81" s="12"/>
      <c r="B81" s="168"/>
      <c r="C81" s="168"/>
      <c r="D81" s="168"/>
      <c r="E81" s="168"/>
      <c r="F81" s="168"/>
      <c r="G81" s="168"/>
      <c r="H81" s="168"/>
      <c r="I81" s="168"/>
      <c r="J81" s="168"/>
      <c r="K81" s="168"/>
      <c r="L81" s="168"/>
      <c r="M81" s="168"/>
      <c r="N81" s="168"/>
      <c r="O81" s="168"/>
      <c r="P81" s="168"/>
      <c r="Q81" s="168"/>
      <c r="R81" s="168"/>
      <c r="S81" s="168"/>
      <c r="T81" s="168"/>
      <c r="U81" s="168"/>
      <c r="V81" s="168"/>
      <c r="W81" s="168"/>
      <c r="X81" s="168"/>
      <c r="Y81" s="168"/>
      <c r="Z81" s="168"/>
      <c r="AA81" s="168"/>
      <c r="AB81" s="168"/>
      <c r="AC81" s="168"/>
      <c r="AD81" s="168"/>
    </row>
    <row r="82" spans="1:30" x14ac:dyDescent="0.25">
      <c r="A82" s="12"/>
      <c r="B82" s="98"/>
      <c r="C82" s="99"/>
      <c r="D82" s="100" t="s">
        <v>252</v>
      </c>
      <c r="E82" s="100"/>
      <c r="F82" s="99"/>
      <c r="G82" s="100" t="s">
        <v>254</v>
      </c>
      <c r="H82" s="100"/>
      <c r="I82" s="99"/>
      <c r="J82" s="100" t="s">
        <v>255</v>
      </c>
      <c r="K82" s="100"/>
      <c r="L82" s="99"/>
      <c r="M82" s="100" t="s">
        <v>256</v>
      </c>
      <c r="N82" s="100"/>
      <c r="O82" s="99"/>
      <c r="P82" s="100" t="s">
        <v>257</v>
      </c>
      <c r="Q82" s="100"/>
      <c r="R82" s="99"/>
      <c r="S82" s="100" t="s">
        <v>224</v>
      </c>
      <c r="T82" s="100"/>
      <c r="U82" s="99"/>
      <c r="V82" s="100" t="s">
        <v>259</v>
      </c>
      <c r="W82" s="100"/>
      <c r="X82" s="99"/>
      <c r="Y82" s="100" t="s">
        <v>261</v>
      </c>
      <c r="Z82" s="100"/>
      <c r="AA82" s="99"/>
      <c r="AB82" s="100" t="s">
        <v>125</v>
      </c>
      <c r="AC82" s="100"/>
      <c r="AD82" s="99"/>
    </row>
    <row r="83" spans="1:30" ht="15.75" thickBot="1" x14ac:dyDescent="0.3">
      <c r="A83" s="12"/>
      <c r="B83" s="98"/>
      <c r="C83" s="99"/>
      <c r="D83" s="101" t="s">
        <v>253</v>
      </c>
      <c r="E83" s="101"/>
      <c r="F83" s="99"/>
      <c r="G83" s="101"/>
      <c r="H83" s="101"/>
      <c r="I83" s="99"/>
      <c r="J83" s="101"/>
      <c r="K83" s="101"/>
      <c r="L83" s="99"/>
      <c r="M83" s="101"/>
      <c r="N83" s="101"/>
      <c r="O83" s="99"/>
      <c r="P83" s="101" t="s">
        <v>258</v>
      </c>
      <c r="Q83" s="101"/>
      <c r="R83" s="99"/>
      <c r="S83" s="101"/>
      <c r="T83" s="101"/>
      <c r="U83" s="99"/>
      <c r="V83" s="101" t="s">
        <v>260</v>
      </c>
      <c r="W83" s="101"/>
      <c r="X83" s="99"/>
      <c r="Y83" s="101"/>
      <c r="Z83" s="101"/>
      <c r="AA83" s="99"/>
      <c r="AB83" s="101"/>
      <c r="AC83" s="101"/>
      <c r="AD83" s="99"/>
    </row>
    <row r="84" spans="1:30" x14ac:dyDescent="0.25">
      <c r="A84" s="12"/>
      <c r="B84" s="72">
        <v>2012</v>
      </c>
      <c r="C84" s="73"/>
      <c r="D84" s="74"/>
      <c r="E84" s="75"/>
      <c r="F84" s="73"/>
      <c r="G84" s="74"/>
      <c r="H84" s="75"/>
      <c r="I84" s="73"/>
      <c r="J84" s="74"/>
      <c r="K84" s="75"/>
      <c r="L84" s="73"/>
      <c r="M84" s="74"/>
      <c r="N84" s="75"/>
      <c r="O84" s="73"/>
      <c r="P84" s="74"/>
      <c r="Q84" s="75"/>
      <c r="R84" s="73"/>
      <c r="S84" s="74"/>
      <c r="T84" s="75"/>
      <c r="U84" s="73"/>
      <c r="V84" s="74"/>
      <c r="W84" s="75"/>
      <c r="X84" s="73"/>
      <c r="Y84" s="74"/>
      <c r="Z84" s="75"/>
      <c r="AA84" s="73"/>
      <c r="AB84" s="74"/>
      <c r="AC84" s="75"/>
      <c r="AD84" s="73"/>
    </row>
    <row r="85" spans="1:30" x14ac:dyDescent="0.25">
      <c r="A85" s="12"/>
      <c r="B85" s="80"/>
      <c r="C85" s="80"/>
      <c r="D85" s="80"/>
      <c r="E85" s="102"/>
      <c r="F85" s="80"/>
      <c r="G85" s="80"/>
      <c r="H85" s="102"/>
      <c r="I85" s="80"/>
      <c r="J85" s="80"/>
      <c r="K85" s="102"/>
      <c r="L85" s="80"/>
      <c r="M85" s="80"/>
      <c r="N85" s="102"/>
      <c r="O85" s="80"/>
      <c r="P85" s="80"/>
      <c r="Q85" s="102"/>
      <c r="R85" s="80"/>
      <c r="S85" s="80"/>
      <c r="T85" s="102"/>
      <c r="U85" s="80"/>
      <c r="V85" s="80"/>
      <c r="W85" s="102"/>
      <c r="X85" s="80"/>
      <c r="Y85" s="80"/>
      <c r="Z85" s="102"/>
      <c r="AA85" s="80"/>
      <c r="AB85" s="80"/>
      <c r="AC85" s="102"/>
      <c r="AD85" s="80"/>
    </row>
    <row r="86" spans="1:30" x14ac:dyDescent="0.25">
      <c r="A86" s="12"/>
      <c r="B86" s="72" t="s">
        <v>262</v>
      </c>
      <c r="C86" s="73"/>
      <c r="D86" s="77"/>
      <c r="E86" s="78"/>
      <c r="F86" s="73"/>
      <c r="G86" s="77"/>
      <c r="H86" s="78"/>
      <c r="I86" s="73"/>
      <c r="J86" s="77"/>
      <c r="K86" s="78"/>
      <c r="L86" s="73"/>
      <c r="M86" s="77"/>
      <c r="N86" s="78"/>
      <c r="O86" s="73"/>
      <c r="P86" s="77"/>
      <c r="Q86" s="78"/>
      <c r="R86" s="73"/>
      <c r="S86" s="77"/>
      <c r="T86" s="78"/>
      <c r="U86" s="73"/>
      <c r="V86" s="77"/>
      <c r="W86" s="78"/>
      <c r="X86" s="73"/>
      <c r="Y86" s="77"/>
      <c r="Z86" s="78"/>
      <c r="AA86" s="73"/>
      <c r="AB86" s="77"/>
      <c r="AC86" s="78"/>
      <c r="AD86" s="73"/>
    </row>
    <row r="87" spans="1:30" x14ac:dyDescent="0.25">
      <c r="A87" s="12"/>
      <c r="B87" s="79" t="s">
        <v>263</v>
      </c>
      <c r="C87" s="80"/>
      <c r="D87" s="79" t="s">
        <v>196</v>
      </c>
      <c r="E87" s="81">
        <v>673</v>
      </c>
      <c r="F87" s="80"/>
      <c r="G87" s="79" t="s">
        <v>196</v>
      </c>
      <c r="H87" s="82">
        <v>7658</v>
      </c>
      <c r="I87" s="80"/>
      <c r="J87" s="79" t="s">
        <v>196</v>
      </c>
      <c r="K87" s="82">
        <v>1113</v>
      </c>
      <c r="L87" s="80"/>
      <c r="M87" s="79" t="s">
        <v>196</v>
      </c>
      <c r="N87" s="81">
        <v>470</v>
      </c>
      <c r="O87" s="80"/>
      <c r="P87" s="79" t="s">
        <v>196</v>
      </c>
      <c r="Q87" s="82">
        <v>6082</v>
      </c>
      <c r="R87" s="80"/>
      <c r="S87" s="79" t="s">
        <v>196</v>
      </c>
      <c r="T87" s="81">
        <v>26</v>
      </c>
      <c r="U87" s="80"/>
      <c r="V87" s="79" t="s">
        <v>196</v>
      </c>
      <c r="W87" s="81">
        <v>63</v>
      </c>
      <c r="X87" s="80"/>
      <c r="Y87" s="79" t="s">
        <v>196</v>
      </c>
      <c r="Z87" s="82">
        <v>1633</v>
      </c>
      <c r="AA87" s="80"/>
      <c r="AB87" s="79" t="s">
        <v>196</v>
      </c>
      <c r="AC87" s="82">
        <v>17718</v>
      </c>
      <c r="AD87" s="80"/>
    </row>
    <row r="88" spans="1:30" x14ac:dyDescent="0.25">
      <c r="A88" s="12"/>
      <c r="B88" s="77" t="s">
        <v>264</v>
      </c>
      <c r="C88" s="73"/>
      <c r="D88" s="77"/>
      <c r="E88" s="78" t="s">
        <v>237</v>
      </c>
      <c r="F88" s="73"/>
      <c r="G88" s="77"/>
      <c r="H88" s="78" t="s">
        <v>237</v>
      </c>
      <c r="I88" s="73"/>
      <c r="J88" s="77"/>
      <c r="K88" s="78" t="s">
        <v>237</v>
      </c>
      <c r="L88" s="73"/>
      <c r="M88" s="77"/>
      <c r="N88" s="78" t="s">
        <v>237</v>
      </c>
      <c r="O88" s="73"/>
      <c r="P88" s="77"/>
      <c r="Q88" s="78" t="s">
        <v>237</v>
      </c>
      <c r="R88" s="73"/>
      <c r="S88" s="77"/>
      <c r="T88" s="78" t="s">
        <v>237</v>
      </c>
      <c r="U88" s="73"/>
      <c r="V88" s="77"/>
      <c r="W88" s="78" t="s">
        <v>237</v>
      </c>
      <c r="X88" s="73"/>
      <c r="Y88" s="77"/>
      <c r="Z88" s="78" t="s">
        <v>237</v>
      </c>
      <c r="AA88" s="73"/>
      <c r="AB88" s="77" t="s">
        <v>196</v>
      </c>
      <c r="AC88" s="78" t="s">
        <v>237</v>
      </c>
      <c r="AD88" s="73"/>
    </row>
    <row r="89" spans="1:30" x14ac:dyDescent="0.25">
      <c r="A89" s="12"/>
      <c r="B89" s="80"/>
      <c r="C89" s="80"/>
      <c r="D89" s="80"/>
      <c r="E89" s="102"/>
      <c r="F89" s="80"/>
      <c r="G89" s="80"/>
      <c r="H89" s="102"/>
      <c r="I89" s="80"/>
      <c r="J89" s="80"/>
      <c r="K89" s="102"/>
      <c r="L89" s="80"/>
      <c r="M89" s="80"/>
      <c r="N89" s="102"/>
      <c r="O89" s="80"/>
      <c r="P89" s="80"/>
      <c r="Q89" s="102"/>
      <c r="R89" s="80"/>
      <c r="S89" s="80"/>
      <c r="T89" s="102"/>
      <c r="U89" s="80"/>
      <c r="V89" s="80"/>
      <c r="W89" s="102"/>
      <c r="X89" s="80"/>
      <c r="Y89" s="80"/>
      <c r="Z89" s="102"/>
      <c r="AA89" s="80"/>
      <c r="AB89" s="80"/>
      <c r="AC89" s="102"/>
      <c r="AD89" s="80"/>
    </row>
    <row r="90" spans="1:30" x14ac:dyDescent="0.25">
      <c r="A90" s="12"/>
      <c r="B90" s="77" t="s">
        <v>238</v>
      </c>
      <c r="C90" s="73"/>
      <c r="D90" s="77"/>
      <c r="E90" s="78" t="s">
        <v>237</v>
      </c>
      <c r="F90" s="73"/>
      <c r="G90" s="77"/>
      <c r="H90" s="78" t="s">
        <v>237</v>
      </c>
      <c r="I90" s="73"/>
      <c r="J90" s="77"/>
      <c r="K90" s="78" t="s">
        <v>237</v>
      </c>
      <c r="L90" s="73"/>
      <c r="M90" s="77"/>
      <c r="N90" s="78" t="s">
        <v>237</v>
      </c>
      <c r="O90" s="73"/>
      <c r="P90" s="77"/>
      <c r="Q90" s="78" t="s">
        <v>237</v>
      </c>
      <c r="R90" s="73"/>
      <c r="S90" s="77"/>
      <c r="T90" s="78" t="s">
        <v>237</v>
      </c>
      <c r="U90" s="73"/>
      <c r="V90" s="77"/>
      <c r="W90" s="78" t="s">
        <v>237</v>
      </c>
      <c r="X90" s="73"/>
      <c r="Y90" s="77"/>
      <c r="Z90" s="78" t="s">
        <v>237</v>
      </c>
      <c r="AA90" s="73"/>
      <c r="AB90" s="77" t="s">
        <v>196</v>
      </c>
      <c r="AC90" s="78" t="s">
        <v>237</v>
      </c>
      <c r="AD90" s="73"/>
    </row>
    <row r="91" spans="1:30" x14ac:dyDescent="0.25">
      <c r="A91" s="12"/>
      <c r="B91" s="80"/>
      <c r="C91" s="80"/>
      <c r="D91" s="80"/>
      <c r="E91" s="102"/>
      <c r="F91" s="80"/>
      <c r="G91" s="80"/>
      <c r="H91" s="102"/>
      <c r="I91" s="80"/>
      <c r="J91" s="80"/>
      <c r="K91" s="102"/>
      <c r="L91" s="80"/>
      <c r="M91" s="80"/>
      <c r="N91" s="102"/>
      <c r="O91" s="80"/>
      <c r="P91" s="80"/>
      <c r="Q91" s="102"/>
      <c r="R91" s="80"/>
      <c r="S91" s="80"/>
      <c r="T91" s="102"/>
      <c r="U91" s="80"/>
      <c r="V91" s="80"/>
      <c r="W91" s="102"/>
      <c r="X91" s="80"/>
      <c r="Y91" s="80"/>
      <c r="Z91" s="102"/>
      <c r="AA91" s="80"/>
      <c r="AB91" s="80"/>
      <c r="AC91" s="102"/>
      <c r="AD91" s="80"/>
    </row>
    <row r="92" spans="1:30" x14ac:dyDescent="0.25">
      <c r="A92" s="12"/>
      <c r="B92" s="77" t="s">
        <v>265</v>
      </c>
      <c r="C92" s="73"/>
      <c r="D92" s="77"/>
      <c r="E92" s="78">
        <v>-22</v>
      </c>
      <c r="F92" s="73"/>
      <c r="G92" s="77"/>
      <c r="H92" s="103">
        <v>-1234</v>
      </c>
      <c r="I92" s="73"/>
      <c r="J92" s="77"/>
      <c r="K92" s="78">
        <v>8</v>
      </c>
      <c r="L92" s="73"/>
      <c r="M92" s="77"/>
      <c r="N92" s="78">
        <v>23</v>
      </c>
      <c r="O92" s="73"/>
      <c r="P92" s="77"/>
      <c r="Q92" s="103">
        <v>-1372</v>
      </c>
      <c r="R92" s="73"/>
      <c r="S92" s="77"/>
      <c r="T92" s="78">
        <v>57</v>
      </c>
      <c r="U92" s="73"/>
      <c r="V92" s="77"/>
      <c r="W92" s="78">
        <v>-20</v>
      </c>
      <c r="X92" s="73"/>
      <c r="Y92" s="77"/>
      <c r="Z92" s="103">
        <v>-1633</v>
      </c>
      <c r="AA92" s="73"/>
      <c r="AB92" s="77"/>
      <c r="AC92" s="103">
        <v>-4193</v>
      </c>
      <c r="AD92" s="73"/>
    </row>
    <row r="93" spans="1:30" ht="15.75" thickBot="1" x14ac:dyDescent="0.3">
      <c r="A93" s="12"/>
      <c r="B93" s="79" t="s">
        <v>266</v>
      </c>
      <c r="C93" s="80"/>
      <c r="D93" s="83" t="s">
        <v>196</v>
      </c>
      <c r="E93" s="84">
        <v>651</v>
      </c>
      <c r="F93" s="80"/>
      <c r="G93" s="83" t="s">
        <v>196</v>
      </c>
      <c r="H93" s="85">
        <v>6424</v>
      </c>
      <c r="I93" s="80"/>
      <c r="J93" s="83" t="s">
        <v>196</v>
      </c>
      <c r="K93" s="85">
        <v>1121</v>
      </c>
      <c r="L93" s="80"/>
      <c r="M93" s="83" t="s">
        <v>196</v>
      </c>
      <c r="N93" s="84">
        <v>493</v>
      </c>
      <c r="O93" s="80"/>
      <c r="P93" s="83" t="s">
        <v>196</v>
      </c>
      <c r="Q93" s="85">
        <v>4710</v>
      </c>
      <c r="R93" s="80"/>
      <c r="S93" s="83" t="s">
        <v>196</v>
      </c>
      <c r="T93" s="84">
        <v>83</v>
      </c>
      <c r="U93" s="80"/>
      <c r="V93" s="83" t="s">
        <v>196</v>
      </c>
      <c r="W93" s="84">
        <v>43</v>
      </c>
      <c r="X93" s="80"/>
      <c r="Y93" s="83" t="s">
        <v>196</v>
      </c>
      <c r="Z93" s="84" t="s">
        <v>237</v>
      </c>
      <c r="AA93" s="80"/>
      <c r="AB93" s="83" t="s">
        <v>196</v>
      </c>
      <c r="AC93" s="85">
        <v>13525</v>
      </c>
      <c r="AD93" s="80"/>
    </row>
    <row r="94" spans="1:30" ht="15.75" thickTop="1" x14ac:dyDescent="0.25">
      <c r="A94" s="12"/>
      <c r="B94" s="77" t="s">
        <v>267</v>
      </c>
      <c r="C94" s="73"/>
      <c r="D94" s="86"/>
      <c r="E94" s="87"/>
      <c r="F94" s="73"/>
      <c r="G94" s="86"/>
      <c r="H94" s="87"/>
      <c r="I94" s="73"/>
      <c r="J94" s="86"/>
      <c r="K94" s="87"/>
      <c r="L94" s="73"/>
      <c r="M94" s="86"/>
      <c r="N94" s="87"/>
      <c r="O94" s="73"/>
      <c r="P94" s="86"/>
      <c r="Q94" s="87"/>
      <c r="R94" s="73"/>
      <c r="S94" s="86"/>
      <c r="T94" s="87"/>
      <c r="U94" s="73"/>
      <c r="V94" s="86"/>
      <c r="W94" s="87"/>
      <c r="X94" s="73"/>
      <c r="Y94" s="86"/>
      <c r="Z94" s="87"/>
      <c r="AA94" s="73"/>
      <c r="AB94" s="86"/>
      <c r="AC94" s="87"/>
      <c r="AD94" s="73"/>
    </row>
    <row r="95" spans="1:30" ht="15.75" thickBot="1" x14ac:dyDescent="0.3">
      <c r="A95" s="12"/>
      <c r="B95" s="79" t="s">
        <v>268</v>
      </c>
      <c r="C95" s="80"/>
      <c r="D95" s="83" t="s">
        <v>196</v>
      </c>
      <c r="E95" s="84">
        <v>651</v>
      </c>
      <c r="F95" s="80"/>
      <c r="G95" s="83" t="s">
        <v>196</v>
      </c>
      <c r="H95" s="85">
        <v>6424</v>
      </c>
      <c r="I95" s="80"/>
      <c r="J95" s="83" t="s">
        <v>196</v>
      </c>
      <c r="K95" s="85">
        <v>1121</v>
      </c>
      <c r="L95" s="80"/>
      <c r="M95" s="83" t="s">
        <v>196</v>
      </c>
      <c r="N95" s="84">
        <v>493</v>
      </c>
      <c r="O95" s="80"/>
      <c r="P95" s="83" t="s">
        <v>196</v>
      </c>
      <c r="Q95" s="85">
        <v>4710</v>
      </c>
      <c r="R95" s="80"/>
      <c r="S95" s="83" t="s">
        <v>196</v>
      </c>
      <c r="T95" s="84">
        <v>83</v>
      </c>
      <c r="U95" s="80"/>
      <c r="V95" s="83" t="s">
        <v>196</v>
      </c>
      <c r="W95" s="84">
        <v>43</v>
      </c>
      <c r="X95" s="80"/>
      <c r="Y95" s="83" t="s">
        <v>196</v>
      </c>
      <c r="Z95" s="84" t="s">
        <v>237</v>
      </c>
      <c r="AA95" s="80"/>
      <c r="AB95" s="83" t="s">
        <v>196</v>
      </c>
      <c r="AC95" s="85">
        <v>13525</v>
      </c>
      <c r="AD95" s="80"/>
    </row>
    <row r="96" spans="1:30" ht="15.75" thickTop="1" x14ac:dyDescent="0.25">
      <c r="A96" s="12"/>
      <c r="B96" s="73"/>
      <c r="C96" s="73"/>
      <c r="D96" s="88"/>
      <c r="E96" s="89"/>
      <c r="F96" s="73"/>
      <c r="G96" s="88"/>
      <c r="H96" s="89"/>
      <c r="I96" s="73"/>
      <c r="J96" s="88"/>
      <c r="K96" s="89"/>
      <c r="L96" s="73"/>
      <c r="M96" s="88"/>
      <c r="N96" s="89"/>
      <c r="O96" s="73"/>
      <c r="P96" s="88"/>
      <c r="Q96" s="89"/>
      <c r="R96" s="73"/>
      <c r="S96" s="88"/>
      <c r="T96" s="89"/>
      <c r="U96" s="73"/>
      <c r="V96" s="88"/>
      <c r="W96" s="89"/>
      <c r="X96" s="73"/>
      <c r="Y96" s="88"/>
      <c r="Z96" s="89"/>
      <c r="AA96" s="73"/>
      <c r="AB96" s="88"/>
      <c r="AC96" s="89"/>
      <c r="AD96" s="73"/>
    </row>
    <row r="97" spans="1:30" x14ac:dyDescent="0.25">
      <c r="A97" s="12"/>
      <c r="B97" s="90" t="s">
        <v>269</v>
      </c>
      <c r="C97" s="80"/>
      <c r="D97" s="79"/>
      <c r="E97" s="81"/>
      <c r="F97" s="80"/>
      <c r="G97" s="79"/>
      <c r="H97" s="81"/>
      <c r="I97" s="80"/>
      <c r="J97" s="79"/>
      <c r="K97" s="81"/>
      <c r="L97" s="80"/>
      <c r="M97" s="79"/>
      <c r="N97" s="81"/>
      <c r="O97" s="80"/>
      <c r="P97" s="79"/>
      <c r="Q97" s="81"/>
      <c r="R97" s="80"/>
      <c r="S97" s="79"/>
      <c r="T97" s="81"/>
      <c r="U97" s="80"/>
      <c r="V97" s="79"/>
      <c r="W97" s="81"/>
      <c r="X97" s="80"/>
      <c r="Y97" s="79"/>
      <c r="Z97" s="81"/>
      <c r="AA97" s="80"/>
      <c r="AB97" s="79"/>
      <c r="AC97" s="81"/>
      <c r="AD97" s="80"/>
    </row>
    <row r="98" spans="1:30" ht="15.75" thickBot="1" x14ac:dyDescent="0.3">
      <c r="A98" s="12"/>
      <c r="B98" s="77" t="s">
        <v>266</v>
      </c>
      <c r="C98" s="73"/>
      <c r="D98" s="91" t="s">
        <v>196</v>
      </c>
      <c r="E98" s="92">
        <v>14242</v>
      </c>
      <c r="F98" s="73"/>
      <c r="G98" s="91" t="s">
        <v>196</v>
      </c>
      <c r="H98" s="92">
        <v>157750</v>
      </c>
      <c r="I98" s="73"/>
      <c r="J98" s="91" t="s">
        <v>196</v>
      </c>
      <c r="K98" s="92">
        <v>20766</v>
      </c>
      <c r="L98" s="73"/>
      <c r="M98" s="91" t="s">
        <v>196</v>
      </c>
      <c r="N98" s="92">
        <v>14593</v>
      </c>
      <c r="O98" s="73"/>
      <c r="P98" s="91" t="s">
        <v>196</v>
      </c>
      <c r="Q98" s="92">
        <v>98347</v>
      </c>
      <c r="R98" s="73"/>
      <c r="S98" s="91" t="s">
        <v>196</v>
      </c>
      <c r="T98" s="92">
        <v>2073</v>
      </c>
      <c r="U98" s="73"/>
      <c r="V98" s="91" t="s">
        <v>196</v>
      </c>
      <c r="W98" s="92">
        <v>1725</v>
      </c>
      <c r="X98" s="73"/>
      <c r="Y98" s="91" t="s">
        <v>196</v>
      </c>
      <c r="Z98" s="93" t="s">
        <v>237</v>
      </c>
      <c r="AA98" s="73"/>
      <c r="AB98" s="91" t="s">
        <v>196</v>
      </c>
      <c r="AC98" s="92">
        <v>309496</v>
      </c>
      <c r="AD98" s="73"/>
    </row>
    <row r="99" spans="1:30" ht="15.75" thickTop="1" x14ac:dyDescent="0.25">
      <c r="A99" s="12"/>
      <c r="B99" s="79" t="s">
        <v>267</v>
      </c>
      <c r="C99" s="80"/>
      <c r="D99" s="94" t="s">
        <v>196</v>
      </c>
      <c r="E99" s="95" t="s">
        <v>237</v>
      </c>
      <c r="F99" s="80"/>
      <c r="G99" s="94" t="s">
        <v>196</v>
      </c>
      <c r="H99" s="96">
        <v>17597</v>
      </c>
      <c r="I99" s="80"/>
      <c r="J99" s="94" t="s">
        <v>196</v>
      </c>
      <c r="K99" s="96">
        <v>9730</v>
      </c>
      <c r="L99" s="80"/>
      <c r="M99" s="94" t="s">
        <v>196</v>
      </c>
      <c r="N99" s="95" t="s">
        <v>237</v>
      </c>
      <c r="O99" s="80"/>
      <c r="P99" s="94" t="s">
        <v>196</v>
      </c>
      <c r="Q99" s="96">
        <v>8152</v>
      </c>
      <c r="R99" s="80"/>
      <c r="S99" s="94" t="s">
        <v>196</v>
      </c>
      <c r="T99" s="95" t="s">
        <v>237</v>
      </c>
      <c r="U99" s="80"/>
      <c r="V99" s="94" t="s">
        <v>196</v>
      </c>
      <c r="W99" s="95" t="s">
        <v>237</v>
      </c>
      <c r="X99" s="80"/>
      <c r="Y99" s="94" t="s">
        <v>196</v>
      </c>
      <c r="Z99" s="95" t="s">
        <v>237</v>
      </c>
      <c r="AA99" s="80"/>
      <c r="AB99" s="94" t="s">
        <v>196</v>
      </c>
      <c r="AC99" s="96">
        <v>35479</v>
      </c>
      <c r="AD99" s="80"/>
    </row>
    <row r="100" spans="1:30" ht="15.75" thickBot="1" x14ac:dyDescent="0.3">
      <c r="A100" s="12"/>
      <c r="B100" s="77" t="s">
        <v>268</v>
      </c>
      <c r="C100" s="73"/>
      <c r="D100" s="91" t="s">
        <v>196</v>
      </c>
      <c r="E100" s="92">
        <v>14242</v>
      </c>
      <c r="F100" s="73"/>
      <c r="G100" s="91" t="s">
        <v>196</v>
      </c>
      <c r="H100" s="92">
        <v>140153</v>
      </c>
      <c r="I100" s="73"/>
      <c r="J100" s="91" t="s">
        <v>196</v>
      </c>
      <c r="K100" s="92">
        <v>11036</v>
      </c>
      <c r="L100" s="73"/>
      <c r="M100" s="91" t="s">
        <v>196</v>
      </c>
      <c r="N100" s="92">
        <v>14593</v>
      </c>
      <c r="O100" s="73"/>
      <c r="P100" s="91" t="s">
        <v>196</v>
      </c>
      <c r="Q100" s="92">
        <v>90195</v>
      </c>
      <c r="R100" s="73"/>
      <c r="S100" s="91" t="s">
        <v>196</v>
      </c>
      <c r="T100" s="92">
        <v>2073</v>
      </c>
      <c r="U100" s="73"/>
      <c r="V100" s="91" t="s">
        <v>196</v>
      </c>
      <c r="W100" s="92">
        <v>1725</v>
      </c>
      <c r="X100" s="73"/>
      <c r="Y100" s="91" t="s">
        <v>196</v>
      </c>
      <c r="Z100" s="93" t="s">
        <v>237</v>
      </c>
      <c r="AA100" s="73"/>
      <c r="AB100" s="91" t="s">
        <v>196</v>
      </c>
      <c r="AC100" s="92">
        <v>274017</v>
      </c>
      <c r="AD100" s="73" t="s">
        <v>202</v>
      </c>
    </row>
    <row r="101" spans="1:30" ht="15.75" thickTop="1"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2"/>
      <c r="B102" s="68" t="s">
        <v>249</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row>
    <row r="103" spans="1:30" x14ac:dyDescent="0.25">
      <c r="A103" s="12"/>
      <c r="B103" s="68" t="s">
        <v>271</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row>
    <row r="104" spans="1:30" x14ac:dyDescent="0.25">
      <c r="A104" s="12"/>
      <c r="B104" s="68" t="s">
        <v>251</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row>
    <row r="105" spans="1:30" x14ac:dyDescent="0.25">
      <c r="A105" s="12"/>
      <c r="B105" s="168"/>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c r="AA105" s="168"/>
      <c r="AB105" s="168"/>
      <c r="AC105" s="168"/>
      <c r="AD105" s="168"/>
    </row>
    <row r="106" spans="1:30" x14ac:dyDescent="0.25">
      <c r="A106" s="12"/>
      <c r="B106" s="107"/>
      <c r="C106" s="99"/>
      <c r="D106" s="100" t="s">
        <v>272</v>
      </c>
      <c r="E106" s="100"/>
      <c r="F106" s="99"/>
      <c r="G106" s="100" t="s">
        <v>272</v>
      </c>
      <c r="H106" s="100"/>
      <c r="I106" s="99"/>
      <c r="J106" s="100" t="s">
        <v>255</v>
      </c>
      <c r="K106" s="100"/>
      <c r="L106" s="99"/>
      <c r="M106" s="100" t="s">
        <v>275</v>
      </c>
      <c r="N106" s="100"/>
      <c r="O106" s="99"/>
      <c r="P106" s="100" t="s">
        <v>277</v>
      </c>
      <c r="Q106" s="100"/>
      <c r="R106" s="99"/>
      <c r="S106" s="100" t="s">
        <v>224</v>
      </c>
      <c r="T106" s="100"/>
      <c r="U106" s="99"/>
      <c r="V106" s="100" t="s">
        <v>279</v>
      </c>
      <c r="W106" s="100"/>
      <c r="X106" s="99"/>
      <c r="Y106" s="100" t="s">
        <v>261</v>
      </c>
      <c r="Z106" s="100"/>
      <c r="AA106" s="99"/>
      <c r="AB106" s="100" t="s">
        <v>125</v>
      </c>
      <c r="AC106" s="100"/>
      <c r="AD106" s="99"/>
    </row>
    <row r="107" spans="1:30" ht="15.75" thickBot="1" x14ac:dyDescent="0.3">
      <c r="A107" s="12"/>
      <c r="B107" s="107"/>
      <c r="C107" s="99"/>
      <c r="D107" s="101" t="s">
        <v>273</v>
      </c>
      <c r="E107" s="101"/>
      <c r="F107" s="99"/>
      <c r="G107" s="101" t="s">
        <v>274</v>
      </c>
      <c r="H107" s="101"/>
      <c r="I107" s="99"/>
      <c r="J107" s="101"/>
      <c r="K107" s="101"/>
      <c r="L107" s="99"/>
      <c r="M107" s="101" t="s">
        <v>276</v>
      </c>
      <c r="N107" s="101"/>
      <c r="O107" s="99"/>
      <c r="P107" s="101" t="s">
        <v>278</v>
      </c>
      <c r="Q107" s="101"/>
      <c r="R107" s="99"/>
      <c r="S107" s="101"/>
      <c r="T107" s="101"/>
      <c r="U107" s="99"/>
      <c r="V107" s="101"/>
      <c r="W107" s="101"/>
      <c r="X107" s="99"/>
      <c r="Y107" s="101"/>
      <c r="Z107" s="101"/>
      <c r="AA107" s="99"/>
      <c r="AB107" s="101"/>
      <c r="AC107" s="101"/>
      <c r="AD107" s="99"/>
    </row>
    <row r="108" spans="1:30" x14ac:dyDescent="0.25">
      <c r="A108" s="12"/>
      <c r="B108" s="72">
        <v>2013</v>
      </c>
      <c r="C108" s="73"/>
      <c r="D108" s="74"/>
      <c r="E108" s="75"/>
      <c r="F108" s="73"/>
      <c r="G108" s="74"/>
      <c r="H108" s="75"/>
      <c r="I108" s="73"/>
      <c r="J108" s="74"/>
      <c r="K108" s="75"/>
      <c r="L108" s="73"/>
      <c r="M108" s="74"/>
      <c r="N108" s="75"/>
      <c r="O108" s="73"/>
      <c r="P108" s="74"/>
      <c r="Q108" s="75"/>
      <c r="R108" s="73"/>
      <c r="S108" s="74"/>
      <c r="T108" s="75"/>
      <c r="U108" s="73"/>
      <c r="V108" s="74"/>
      <c r="W108" s="75"/>
      <c r="X108" s="73"/>
      <c r="Y108" s="74"/>
      <c r="Z108" s="75"/>
      <c r="AA108" s="73"/>
      <c r="AB108" s="74"/>
      <c r="AC108" s="75"/>
      <c r="AD108" s="73"/>
    </row>
    <row r="109" spans="1:30" x14ac:dyDescent="0.25">
      <c r="A109" s="12"/>
      <c r="B109" s="102"/>
      <c r="C109" s="80"/>
      <c r="D109" s="80"/>
      <c r="E109" s="102"/>
      <c r="F109" s="80"/>
      <c r="G109" s="80"/>
      <c r="H109" s="102"/>
      <c r="I109" s="80"/>
      <c r="J109" s="80"/>
      <c r="K109" s="102"/>
      <c r="L109" s="80"/>
      <c r="M109" s="80"/>
      <c r="N109" s="102"/>
      <c r="O109" s="80"/>
      <c r="P109" s="80"/>
      <c r="Q109" s="102"/>
      <c r="R109" s="80"/>
      <c r="S109" s="80"/>
      <c r="T109" s="102"/>
      <c r="U109" s="80"/>
      <c r="V109" s="80"/>
      <c r="W109" s="102"/>
      <c r="X109" s="80"/>
      <c r="Y109" s="80"/>
      <c r="Z109" s="102"/>
      <c r="AA109" s="80"/>
      <c r="AB109" s="80"/>
      <c r="AC109" s="102"/>
      <c r="AD109" s="80"/>
    </row>
    <row r="110" spans="1:30" x14ac:dyDescent="0.25">
      <c r="A110" s="12"/>
      <c r="B110" s="72" t="s">
        <v>262</v>
      </c>
      <c r="C110" s="73"/>
      <c r="D110" s="77"/>
      <c r="E110" s="78"/>
      <c r="F110" s="73"/>
      <c r="G110" s="77"/>
      <c r="H110" s="78"/>
      <c r="I110" s="73"/>
      <c r="J110" s="77"/>
      <c r="K110" s="78"/>
      <c r="L110" s="73"/>
      <c r="M110" s="77"/>
      <c r="N110" s="78"/>
      <c r="O110" s="73"/>
      <c r="P110" s="77"/>
      <c r="Q110" s="78"/>
      <c r="R110" s="73"/>
      <c r="S110" s="77"/>
      <c r="T110" s="78"/>
      <c r="U110" s="73"/>
      <c r="V110" s="77"/>
      <c r="W110" s="78"/>
      <c r="X110" s="73"/>
      <c r="Y110" s="77"/>
      <c r="Z110" s="78"/>
      <c r="AA110" s="73"/>
      <c r="AB110" s="77"/>
      <c r="AC110" s="78"/>
      <c r="AD110" s="73"/>
    </row>
    <row r="111" spans="1:30" x14ac:dyDescent="0.25">
      <c r="A111" s="12"/>
      <c r="B111" s="79" t="s">
        <v>263</v>
      </c>
      <c r="C111" s="80"/>
      <c r="D111" s="79" t="s">
        <v>196</v>
      </c>
      <c r="E111" s="81">
        <v>989</v>
      </c>
      <c r="F111" s="80"/>
      <c r="G111" s="79" t="s">
        <v>196</v>
      </c>
      <c r="H111" s="82">
        <v>6309</v>
      </c>
      <c r="I111" s="80"/>
      <c r="J111" s="79" t="s">
        <v>196</v>
      </c>
      <c r="K111" s="82">
        <v>1441</v>
      </c>
      <c r="L111" s="80"/>
      <c r="M111" s="79" t="s">
        <v>196</v>
      </c>
      <c r="N111" s="81">
        <v>326</v>
      </c>
      <c r="O111" s="80"/>
      <c r="P111" s="79" t="s">
        <v>196</v>
      </c>
      <c r="Q111" s="82">
        <v>1529</v>
      </c>
      <c r="R111" s="80"/>
      <c r="S111" s="79" t="s">
        <v>196</v>
      </c>
      <c r="T111" s="81">
        <v>15</v>
      </c>
      <c r="U111" s="80"/>
      <c r="V111" s="79" t="s">
        <v>196</v>
      </c>
      <c r="W111" s="81">
        <v>62</v>
      </c>
      <c r="X111" s="80"/>
      <c r="Y111" s="79" t="s">
        <v>196</v>
      </c>
      <c r="Z111" s="81">
        <v>337</v>
      </c>
      <c r="AA111" s="80"/>
      <c r="AB111" s="79" t="s">
        <v>196</v>
      </c>
      <c r="AC111" s="82">
        <v>11008</v>
      </c>
      <c r="AD111" s="80"/>
    </row>
    <row r="112" spans="1:30" x14ac:dyDescent="0.25">
      <c r="A112" s="12"/>
      <c r="B112" s="104" t="s">
        <v>264</v>
      </c>
      <c r="C112" s="73"/>
      <c r="D112" s="77"/>
      <c r="E112" s="78" t="s">
        <v>237</v>
      </c>
      <c r="F112" s="73"/>
      <c r="G112" s="77"/>
      <c r="H112" s="78" t="s">
        <v>237</v>
      </c>
      <c r="I112" s="73"/>
      <c r="J112" s="77"/>
      <c r="K112" s="78" t="s">
        <v>237</v>
      </c>
      <c r="L112" s="73"/>
      <c r="M112" s="77"/>
      <c r="N112" s="78" t="s">
        <v>237</v>
      </c>
      <c r="O112" s="73"/>
      <c r="P112" s="77"/>
      <c r="Q112" s="78">
        <v>-21</v>
      </c>
      <c r="R112" s="73"/>
      <c r="S112" s="77"/>
      <c r="T112" s="78" t="s">
        <v>237</v>
      </c>
      <c r="U112" s="73"/>
      <c r="V112" s="77"/>
      <c r="W112" s="78" t="s">
        <v>237</v>
      </c>
      <c r="X112" s="73"/>
      <c r="Y112" s="77"/>
      <c r="Z112" s="78" t="s">
        <v>237</v>
      </c>
      <c r="AA112" s="73"/>
      <c r="AB112" s="77"/>
      <c r="AC112" s="78">
        <v>-21</v>
      </c>
      <c r="AD112" s="73"/>
    </row>
    <row r="113" spans="1:30" x14ac:dyDescent="0.25">
      <c r="A113" s="12"/>
      <c r="B113" s="105"/>
      <c r="C113" s="80"/>
      <c r="D113" s="80"/>
      <c r="E113" s="102"/>
      <c r="F113" s="80"/>
      <c r="G113" s="80"/>
      <c r="H113" s="102"/>
      <c r="I113" s="80"/>
      <c r="J113" s="80"/>
      <c r="K113" s="102"/>
      <c r="L113" s="80"/>
      <c r="M113" s="80"/>
      <c r="N113" s="102"/>
      <c r="O113" s="80"/>
      <c r="P113" s="80"/>
      <c r="Q113" s="102"/>
      <c r="R113" s="80"/>
      <c r="S113" s="80"/>
      <c r="T113" s="102"/>
      <c r="U113" s="80"/>
      <c r="V113" s="80"/>
      <c r="W113" s="102"/>
      <c r="X113" s="80"/>
      <c r="Y113" s="80"/>
      <c r="Z113" s="102"/>
      <c r="AA113" s="80"/>
      <c r="AB113" s="80"/>
      <c r="AC113" s="102"/>
      <c r="AD113" s="80"/>
    </row>
    <row r="114" spans="1:30" x14ac:dyDescent="0.25">
      <c r="A114" s="12"/>
      <c r="B114" s="104" t="s">
        <v>238</v>
      </c>
      <c r="C114" s="73"/>
      <c r="D114" s="77"/>
      <c r="E114" s="78" t="s">
        <v>237</v>
      </c>
      <c r="F114" s="73"/>
      <c r="G114" s="77"/>
      <c r="H114" s="78" t="s">
        <v>237</v>
      </c>
      <c r="I114" s="73"/>
      <c r="J114" s="77"/>
      <c r="K114" s="78" t="s">
        <v>237</v>
      </c>
      <c r="L114" s="73"/>
      <c r="M114" s="77"/>
      <c r="N114" s="78" t="s">
        <v>237</v>
      </c>
      <c r="O114" s="73"/>
      <c r="P114" s="77"/>
      <c r="Q114" s="78" t="s">
        <v>237</v>
      </c>
      <c r="R114" s="73"/>
      <c r="S114" s="77"/>
      <c r="T114" s="78" t="s">
        <v>237</v>
      </c>
      <c r="U114" s="73"/>
      <c r="V114" s="77"/>
      <c r="W114" s="78" t="s">
        <v>237</v>
      </c>
      <c r="X114" s="73"/>
      <c r="Y114" s="77"/>
      <c r="Z114" s="78" t="s">
        <v>237</v>
      </c>
      <c r="AA114" s="73"/>
      <c r="AB114" s="77"/>
      <c r="AC114" s="78" t="s">
        <v>237</v>
      </c>
      <c r="AD114" s="73"/>
    </row>
    <row r="115" spans="1:30" x14ac:dyDescent="0.25">
      <c r="A115" s="12"/>
      <c r="B115" s="105"/>
      <c r="C115" s="80"/>
      <c r="D115" s="80"/>
      <c r="E115" s="102"/>
      <c r="F115" s="80"/>
      <c r="G115" s="80"/>
      <c r="H115" s="102"/>
      <c r="I115" s="80"/>
      <c r="J115" s="80"/>
      <c r="K115" s="102"/>
      <c r="L115" s="80"/>
      <c r="M115" s="80"/>
      <c r="N115" s="102"/>
      <c r="O115" s="80"/>
      <c r="P115" s="80"/>
      <c r="Q115" s="102"/>
      <c r="R115" s="80"/>
      <c r="S115" s="80"/>
      <c r="T115" s="102"/>
      <c r="U115" s="80"/>
      <c r="V115" s="80"/>
      <c r="W115" s="102"/>
      <c r="X115" s="80"/>
      <c r="Y115" s="80"/>
      <c r="Z115" s="102"/>
      <c r="AA115" s="80"/>
      <c r="AB115" s="80"/>
      <c r="AC115" s="102"/>
      <c r="AD115" s="80"/>
    </row>
    <row r="116" spans="1:30" x14ac:dyDescent="0.25">
      <c r="A116" s="12"/>
      <c r="B116" s="104" t="s">
        <v>265</v>
      </c>
      <c r="C116" s="73"/>
      <c r="D116" s="77"/>
      <c r="E116" s="78">
        <v>-42</v>
      </c>
      <c r="F116" s="73"/>
      <c r="G116" s="77"/>
      <c r="H116" s="78">
        <v>-415</v>
      </c>
      <c r="I116" s="73"/>
      <c r="J116" s="77"/>
      <c r="K116" s="78">
        <v>393</v>
      </c>
      <c r="L116" s="73"/>
      <c r="M116" s="77"/>
      <c r="N116" s="78">
        <v>31</v>
      </c>
      <c r="O116" s="73"/>
      <c r="P116" s="77"/>
      <c r="Q116" s="78">
        <v>-450</v>
      </c>
      <c r="R116" s="73"/>
      <c r="S116" s="77"/>
      <c r="T116" s="78">
        <v>-2</v>
      </c>
      <c r="U116" s="73"/>
      <c r="V116" s="77"/>
      <c r="W116" s="78">
        <v>-43</v>
      </c>
      <c r="X116" s="73"/>
      <c r="Y116" s="77"/>
      <c r="Z116" s="78">
        <v>-337</v>
      </c>
      <c r="AA116" s="73"/>
      <c r="AB116" s="77" t="s">
        <v>196</v>
      </c>
      <c r="AC116" s="78">
        <v>-865</v>
      </c>
      <c r="AD116" s="73"/>
    </row>
    <row r="117" spans="1:30" ht="15.75" thickBot="1" x14ac:dyDescent="0.3">
      <c r="A117" s="12"/>
      <c r="B117" s="79" t="s">
        <v>266</v>
      </c>
      <c r="C117" s="80"/>
      <c r="D117" s="83" t="s">
        <v>196</v>
      </c>
      <c r="E117" s="84">
        <v>947</v>
      </c>
      <c r="F117" s="80"/>
      <c r="G117" s="83" t="s">
        <v>196</v>
      </c>
      <c r="H117" s="85">
        <v>5894</v>
      </c>
      <c r="I117" s="80"/>
      <c r="J117" s="83" t="s">
        <v>196</v>
      </c>
      <c r="K117" s="85">
        <v>1834</v>
      </c>
      <c r="L117" s="80"/>
      <c r="M117" s="83" t="s">
        <v>196</v>
      </c>
      <c r="N117" s="84">
        <v>357</v>
      </c>
      <c r="O117" s="80"/>
      <c r="P117" s="83" t="s">
        <v>196</v>
      </c>
      <c r="Q117" s="85">
        <v>1058</v>
      </c>
      <c r="R117" s="80"/>
      <c r="S117" s="83" t="s">
        <v>196</v>
      </c>
      <c r="T117" s="84">
        <v>13</v>
      </c>
      <c r="U117" s="80"/>
      <c r="V117" s="83" t="s">
        <v>196</v>
      </c>
      <c r="W117" s="84">
        <v>19</v>
      </c>
      <c r="X117" s="80"/>
      <c r="Y117" s="83" t="s">
        <v>196</v>
      </c>
      <c r="Z117" s="84" t="s">
        <v>237</v>
      </c>
      <c r="AA117" s="80"/>
      <c r="AB117" s="83" t="s">
        <v>196</v>
      </c>
      <c r="AC117" s="85">
        <v>10122</v>
      </c>
      <c r="AD117" s="80"/>
    </row>
    <row r="118" spans="1:30" ht="15.75" thickTop="1" x14ac:dyDescent="0.25">
      <c r="A118" s="12"/>
      <c r="B118" s="77" t="s">
        <v>267</v>
      </c>
      <c r="C118" s="73"/>
      <c r="D118" s="86"/>
      <c r="E118" s="87"/>
      <c r="F118" s="73"/>
      <c r="G118" s="86"/>
      <c r="H118" s="87"/>
      <c r="I118" s="73"/>
      <c r="J118" s="86"/>
      <c r="K118" s="87"/>
      <c r="L118" s="73"/>
      <c r="M118" s="86"/>
      <c r="N118" s="87"/>
      <c r="O118" s="73"/>
      <c r="P118" s="86"/>
      <c r="Q118" s="87"/>
      <c r="R118" s="73"/>
      <c r="S118" s="86"/>
      <c r="T118" s="87"/>
      <c r="U118" s="73"/>
      <c r="V118" s="86"/>
      <c r="W118" s="87"/>
      <c r="X118" s="73"/>
      <c r="Y118" s="86"/>
      <c r="Z118" s="87"/>
      <c r="AA118" s="73"/>
      <c r="AB118" s="86"/>
      <c r="AC118" s="87"/>
      <c r="AD118" s="73"/>
    </row>
    <row r="119" spans="1:30" ht="15.75" thickBot="1" x14ac:dyDescent="0.3">
      <c r="A119" s="12"/>
      <c r="B119" s="79" t="s">
        <v>268</v>
      </c>
      <c r="C119" s="80"/>
      <c r="D119" s="83" t="s">
        <v>196</v>
      </c>
      <c r="E119" s="84">
        <v>947</v>
      </c>
      <c r="F119" s="80"/>
      <c r="G119" s="83" t="s">
        <v>196</v>
      </c>
      <c r="H119" s="85">
        <v>5894</v>
      </c>
      <c r="I119" s="80"/>
      <c r="J119" s="83" t="s">
        <v>196</v>
      </c>
      <c r="K119" s="85">
        <v>1834</v>
      </c>
      <c r="L119" s="80"/>
      <c r="M119" s="83" t="s">
        <v>196</v>
      </c>
      <c r="N119" s="84">
        <v>357</v>
      </c>
      <c r="O119" s="80"/>
      <c r="P119" s="83" t="s">
        <v>196</v>
      </c>
      <c r="Q119" s="85">
        <v>1058</v>
      </c>
      <c r="R119" s="80"/>
      <c r="S119" s="83" t="s">
        <v>196</v>
      </c>
      <c r="T119" s="84">
        <v>13</v>
      </c>
      <c r="U119" s="80"/>
      <c r="V119" s="83" t="s">
        <v>196</v>
      </c>
      <c r="W119" s="84">
        <v>19</v>
      </c>
      <c r="X119" s="80"/>
      <c r="Y119" s="83" t="s">
        <v>196</v>
      </c>
      <c r="Z119" s="84" t="s">
        <v>237</v>
      </c>
      <c r="AA119" s="80"/>
      <c r="AB119" s="83" t="s">
        <v>196</v>
      </c>
      <c r="AC119" s="85">
        <v>10122</v>
      </c>
      <c r="AD119" s="80"/>
    </row>
    <row r="120" spans="1:30" ht="15.75" thickTop="1" x14ac:dyDescent="0.25">
      <c r="A120" s="12"/>
      <c r="B120" s="106"/>
      <c r="C120" s="73"/>
      <c r="D120" s="88"/>
      <c r="E120" s="89"/>
      <c r="F120" s="73"/>
      <c r="G120" s="88"/>
      <c r="H120" s="89"/>
      <c r="I120" s="73"/>
      <c r="J120" s="88"/>
      <c r="K120" s="89"/>
      <c r="L120" s="73"/>
      <c r="M120" s="88"/>
      <c r="N120" s="89"/>
      <c r="O120" s="73"/>
      <c r="P120" s="88"/>
      <c r="Q120" s="89"/>
      <c r="R120" s="73"/>
      <c r="S120" s="88"/>
      <c r="T120" s="89"/>
      <c r="U120" s="73"/>
      <c r="V120" s="88"/>
      <c r="W120" s="89"/>
      <c r="X120" s="73"/>
      <c r="Y120" s="88"/>
      <c r="Z120" s="89"/>
      <c r="AA120" s="73"/>
      <c r="AB120" s="88"/>
      <c r="AC120" s="89"/>
      <c r="AD120" s="73"/>
    </row>
    <row r="121" spans="1:30" x14ac:dyDescent="0.25">
      <c r="A121" s="12"/>
      <c r="B121" s="90" t="s">
        <v>269</v>
      </c>
      <c r="C121" s="80"/>
      <c r="D121" s="79"/>
      <c r="E121" s="81"/>
      <c r="F121" s="80"/>
      <c r="G121" s="79"/>
      <c r="H121" s="81"/>
      <c r="I121" s="80"/>
      <c r="J121" s="79"/>
      <c r="K121" s="81"/>
      <c r="L121" s="80"/>
      <c r="M121" s="79"/>
      <c r="N121" s="81"/>
      <c r="O121" s="80"/>
      <c r="P121" s="79"/>
      <c r="Q121" s="81"/>
      <c r="R121" s="80"/>
      <c r="S121" s="79"/>
      <c r="T121" s="81"/>
      <c r="U121" s="80"/>
      <c r="V121" s="79"/>
      <c r="W121" s="81"/>
      <c r="X121" s="80"/>
      <c r="Y121" s="79"/>
      <c r="Z121" s="81"/>
      <c r="AA121" s="80"/>
      <c r="AB121" s="79"/>
      <c r="AC121" s="81"/>
      <c r="AD121" s="80"/>
    </row>
    <row r="122" spans="1:30" ht="15.75" thickBot="1" x14ac:dyDescent="0.3">
      <c r="A122" s="12"/>
      <c r="B122" s="77" t="s">
        <v>266</v>
      </c>
      <c r="C122" s="73"/>
      <c r="D122" s="91" t="s">
        <v>196</v>
      </c>
      <c r="E122" s="92">
        <v>21863</v>
      </c>
      <c r="F122" s="73"/>
      <c r="G122" s="91" t="s">
        <v>196</v>
      </c>
      <c r="H122" s="92">
        <v>157909</v>
      </c>
      <c r="I122" s="73"/>
      <c r="J122" s="91" t="s">
        <v>196</v>
      </c>
      <c r="K122" s="92">
        <v>29461</v>
      </c>
      <c r="L122" s="73"/>
      <c r="M122" s="91" t="s">
        <v>196</v>
      </c>
      <c r="N122" s="92">
        <v>16235</v>
      </c>
      <c r="O122" s="73"/>
      <c r="P122" s="91" t="s">
        <v>196</v>
      </c>
      <c r="Q122" s="92">
        <v>78281</v>
      </c>
      <c r="R122" s="73"/>
      <c r="S122" s="91" t="s">
        <v>196</v>
      </c>
      <c r="T122" s="93">
        <v>536</v>
      </c>
      <c r="U122" s="73"/>
      <c r="V122" s="91" t="s">
        <v>196</v>
      </c>
      <c r="W122" s="93">
        <v>798</v>
      </c>
      <c r="X122" s="73"/>
      <c r="Y122" s="91" t="s">
        <v>196</v>
      </c>
      <c r="Z122" s="93" t="s">
        <v>237</v>
      </c>
      <c r="AA122" s="73"/>
      <c r="AB122" s="91"/>
      <c r="AC122" s="92">
        <v>305083</v>
      </c>
      <c r="AD122" s="73"/>
    </row>
    <row r="123" spans="1:30" ht="15.75" thickTop="1" x14ac:dyDescent="0.25">
      <c r="A123" s="12"/>
      <c r="B123" s="79" t="s">
        <v>267</v>
      </c>
      <c r="C123" s="80"/>
      <c r="D123" s="94" t="s">
        <v>196</v>
      </c>
      <c r="E123" s="95" t="s">
        <v>237</v>
      </c>
      <c r="F123" s="80"/>
      <c r="G123" s="94" t="s">
        <v>196</v>
      </c>
      <c r="H123" s="96">
        <v>6752</v>
      </c>
      <c r="I123" s="80"/>
      <c r="J123" s="94" t="s">
        <v>196</v>
      </c>
      <c r="K123" s="95" t="s">
        <v>237</v>
      </c>
      <c r="L123" s="80"/>
      <c r="M123" s="94" t="s">
        <v>196</v>
      </c>
      <c r="N123" s="95" t="s">
        <v>237</v>
      </c>
      <c r="O123" s="80"/>
      <c r="P123" s="94" t="s">
        <v>196</v>
      </c>
      <c r="Q123" s="96">
        <v>7950</v>
      </c>
      <c r="R123" s="80"/>
      <c r="S123" s="94" t="s">
        <v>196</v>
      </c>
      <c r="T123" s="95" t="s">
        <v>237</v>
      </c>
      <c r="U123" s="80"/>
      <c r="V123" s="94" t="s">
        <v>196</v>
      </c>
      <c r="W123" s="95" t="s">
        <v>237</v>
      </c>
      <c r="X123" s="80"/>
      <c r="Y123" s="94" t="s">
        <v>196</v>
      </c>
      <c r="Z123" s="95" t="s">
        <v>237</v>
      </c>
      <c r="AA123" s="80"/>
      <c r="AB123" s="94" t="s">
        <v>196</v>
      </c>
      <c r="AC123" s="96">
        <v>14702</v>
      </c>
      <c r="AD123" s="80"/>
    </row>
    <row r="124" spans="1:30" ht="15.75" thickBot="1" x14ac:dyDescent="0.3">
      <c r="A124" s="12"/>
      <c r="B124" s="77" t="s">
        <v>268</v>
      </c>
      <c r="C124" s="73"/>
      <c r="D124" s="91" t="s">
        <v>196</v>
      </c>
      <c r="E124" s="92">
        <v>21863</v>
      </c>
      <c r="F124" s="73"/>
      <c r="G124" s="91" t="s">
        <v>196</v>
      </c>
      <c r="H124" s="92">
        <v>151157</v>
      </c>
      <c r="I124" s="73"/>
      <c r="J124" s="91" t="s">
        <v>196</v>
      </c>
      <c r="K124" s="92">
        <v>29461</v>
      </c>
      <c r="L124" s="73"/>
      <c r="M124" s="91" t="s">
        <v>196</v>
      </c>
      <c r="N124" s="92">
        <v>16235</v>
      </c>
      <c r="O124" s="73"/>
      <c r="P124" s="91" t="s">
        <v>196</v>
      </c>
      <c r="Q124" s="92">
        <v>70331</v>
      </c>
      <c r="R124" s="73"/>
      <c r="S124" s="91" t="s">
        <v>196</v>
      </c>
      <c r="T124" s="93">
        <v>536</v>
      </c>
      <c r="U124" s="73"/>
      <c r="V124" s="91" t="s">
        <v>196</v>
      </c>
      <c r="W124" s="93">
        <v>798</v>
      </c>
      <c r="X124" s="73"/>
      <c r="Y124" s="91" t="s">
        <v>196</v>
      </c>
      <c r="Z124" s="93" t="s">
        <v>237</v>
      </c>
      <c r="AA124" s="73"/>
      <c r="AB124" s="91"/>
      <c r="AC124" s="92">
        <v>290381</v>
      </c>
      <c r="AD124" s="73"/>
    </row>
    <row r="125" spans="1:30" ht="15.75" thickTop="1" x14ac:dyDescent="0.25">
      <c r="A125" s="12"/>
      <c r="B125" s="168"/>
      <c r="C125" s="168"/>
      <c r="D125" s="168"/>
      <c r="E125" s="168"/>
      <c r="F125" s="168"/>
      <c r="G125" s="168"/>
      <c r="H125" s="168"/>
      <c r="I125" s="168"/>
      <c r="J125" s="168"/>
      <c r="K125" s="168"/>
      <c r="L125" s="168"/>
      <c r="M125" s="168"/>
      <c r="N125" s="168"/>
      <c r="O125" s="168"/>
      <c r="P125" s="168"/>
      <c r="Q125" s="168"/>
      <c r="R125" s="168"/>
      <c r="S125" s="168"/>
      <c r="T125" s="168"/>
      <c r="U125" s="168"/>
      <c r="V125" s="168"/>
      <c r="W125" s="168"/>
      <c r="X125" s="168"/>
      <c r="Y125" s="168"/>
      <c r="Z125" s="168"/>
      <c r="AA125" s="168"/>
      <c r="AB125" s="168"/>
      <c r="AC125" s="168"/>
      <c r="AD125" s="168"/>
    </row>
    <row r="126" spans="1:30" x14ac:dyDescent="0.25">
      <c r="A126" s="12"/>
      <c r="B126" s="68" t="s">
        <v>249</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row>
    <row r="127" spans="1:30" x14ac:dyDescent="0.25">
      <c r="A127" s="12"/>
      <c r="B127" s="68" t="s">
        <v>280</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row>
    <row r="128" spans="1:30" x14ac:dyDescent="0.25">
      <c r="A128" s="12"/>
      <c r="B128" s="68" t="s">
        <v>251</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row>
    <row r="129" spans="1:30" x14ac:dyDescent="0.25">
      <c r="A129" s="12"/>
      <c r="B129" s="168"/>
      <c r="C129" s="168"/>
      <c r="D129" s="168"/>
      <c r="E129" s="168"/>
      <c r="F129" s="168"/>
      <c r="G129" s="168"/>
      <c r="H129" s="168"/>
      <c r="I129" s="168"/>
      <c r="J129" s="168"/>
      <c r="K129" s="168"/>
      <c r="L129" s="168"/>
      <c r="M129" s="168"/>
      <c r="N129" s="168"/>
      <c r="O129" s="168"/>
      <c r="P129" s="168"/>
      <c r="Q129" s="168"/>
      <c r="R129" s="168"/>
      <c r="S129" s="168"/>
      <c r="T129" s="168"/>
      <c r="U129" s="168"/>
      <c r="V129" s="168"/>
      <c r="W129" s="168"/>
      <c r="X129" s="168"/>
      <c r="Y129" s="168"/>
      <c r="Z129" s="168"/>
      <c r="AA129" s="168"/>
      <c r="AB129" s="168"/>
      <c r="AC129" s="168"/>
      <c r="AD129" s="168"/>
    </row>
    <row r="130" spans="1:30" x14ac:dyDescent="0.25">
      <c r="A130" s="12"/>
      <c r="B130" s="98"/>
      <c r="C130" s="111"/>
      <c r="D130" s="100" t="s">
        <v>272</v>
      </c>
      <c r="E130" s="100"/>
      <c r="F130" s="111"/>
      <c r="G130" s="100" t="s">
        <v>272</v>
      </c>
      <c r="H130" s="100"/>
      <c r="I130" s="111"/>
      <c r="J130" s="100" t="s">
        <v>255</v>
      </c>
      <c r="K130" s="100"/>
      <c r="L130" s="111"/>
      <c r="M130" s="100" t="s">
        <v>281</v>
      </c>
      <c r="N130" s="100"/>
      <c r="O130" s="111"/>
      <c r="P130" s="100" t="s">
        <v>277</v>
      </c>
      <c r="Q130" s="100"/>
      <c r="R130" s="111"/>
      <c r="S130" s="100" t="s">
        <v>224</v>
      </c>
      <c r="T130" s="100"/>
      <c r="U130" s="111"/>
      <c r="V130" s="100" t="s">
        <v>279</v>
      </c>
      <c r="W130" s="100"/>
      <c r="X130" s="111"/>
      <c r="Y130" s="100" t="s">
        <v>261</v>
      </c>
      <c r="Z130" s="100"/>
      <c r="AA130" s="111"/>
      <c r="AB130" s="100" t="s">
        <v>125</v>
      </c>
      <c r="AC130" s="100"/>
      <c r="AD130" s="99"/>
    </row>
    <row r="131" spans="1:30" ht="15.75" thickBot="1" x14ac:dyDescent="0.3">
      <c r="A131" s="12"/>
      <c r="B131" s="98"/>
      <c r="C131" s="111"/>
      <c r="D131" s="101" t="s">
        <v>273</v>
      </c>
      <c r="E131" s="101"/>
      <c r="F131" s="111"/>
      <c r="G131" s="101" t="s">
        <v>274</v>
      </c>
      <c r="H131" s="101"/>
      <c r="I131" s="111"/>
      <c r="J131" s="101"/>
      <c r="K131" s="101"/>
      <c r="L131" s="111"/>
      <c r="M131" s="101" t="s">
        <v>276</v>
      </c>
      <c r="N131" s="101"/>
      <c r="O131" s="111"/>
      <c r="P131" s="101" t="s">
        <v>278</v>
      </c>
      <c r="Q131" s="101"/>
      <c r="R131" s="111"/>
      <c r="S131" s="101"/>
      <c r="T131" s="101"/>
      <c r="U131" s="111"/>
      <c r="V131" s="101"/>
      <c r="W131" s="101"/>
      <c r="X131" s="111"/>
      <c r="Y131" s="101"/>
      <c r="Z131" s="101"/>
      <c r="AA131" s="111"/>
      <c r="AB131" s="101"/>
      <c r="AC131" s="101"/>
      <c r="AD131" s="99"/>
    </row>
    <row r="132" spans="1:30" x14ac:dyDescent="0.25">
      <c r="A132" s="12"/>
      <c r="B132" s="72">
        <v>2012</v>
      </c>
      <c r="C132" s="73"/>
      <c r="D132" s="74"/>
      <c r="E132" s="75"/>
      <c r="F132" s="73"/>
      <c r="G132" s="74"/>
      <c r="H132" s="75"/>
      <c r="I132" s="73"/>
      <c r="J132" s="74"/>
      <c r="K132" s="75"/>
      <c r="L132" s="73"/>
      <c r="M132" s="74"/>
      <c r="N132" s="75"/>
      <c r="O132" s="73"/>
      <c r="P132" s="74"/>
      <c r="Q132" s="75"/>
      <c r="R132" s="73"/>
      <c r="S132" s="74"/>
      <c r="T132" s="75"/>
      <c r="U132" s="73"/>
      <c r="V132" s="74"/>
      <c r="W132" s="75"/>
      <c r="X132" s="73"/>
      <c r="Y132" s="74"/>
      <c r="Z132" s="75"/>
      <c r="AA132" s="73"/>
      <c r="AB132" s="74"/>
      <c r="AC132" s="75"/>
      <c r="AD132" s="73"/>
    </row>
    <row r="133" spans="1:30" x14ac:dyDescent="0.25">
      <c r="A133" s="12"/>
      <c r="B133" s="102"/>
      <c r="C133" s="80"/>
      <c r="D133" s="80"/>
      <c r="E133" s="102"/>
      <c r="F133" s="80"/>
      <c r="G133" s="80"/>
      <c r="H133" s="102"/>
      <c r="I133" s="80"/>
      <c r="J133" s="80"/>
      <c r="K133" s="102"/>
      <c r="L133" s="80"/>
      <c r="M133" s="80"/>
      <c r="N133" s="102"/>
      <c r="O133" s="80"/>
      <c r="P133" s="80"/>
      <c r="Q133" s="102"/>
      <c r="R133" s="80"/>
      <c r="S133" s="80"/>
      <c r="T133" s="102"/>
      <c r="U133" s="80"/>
      <c r="V133" s="80"/>
      <c r="W133" s="102"/>
      <c r="X133" s="80"/>
      <c r="Y133" s="80"/>
      <c r="Z133" s="102"/>
      <c r="AA133" s="80"/>
      <c r="AB133" s="80"/>
      <c r="AC133" s="102"/>
      <c r="AD133" s="80"/>
    </row>
    <row r="134" spans="1:30" x14ac:dyDescent="0.25">
      <c r="A134" s="12"/>
      <c r="B134" s="72" t="s">
        <v>262</v>
      </c>
      <c r="C134" s="73"/>
      <c r="D134" s="77"/>
      <c r="E134" s="78"/>
      <c r="F134" s="73"/>
      <c r="G134" s="77"/>
      <c r="H134" s="78"/>
      <c r="I134" s="73"/>
      <c r="J134" s="77"/>
      <c r="K134" s="78"/>
      <c r="L134" s="73"/>
      <c r="M134" s="77"/>
      <c r="N134" s="78"/>
      <c r="O134" s="73"/>
      <c r="P134" s="77"/>
      <c r="Q134" s="78"/>
      <c r="R134" s="73"/>
      <c r="S134" s="77"/>
      <c r="T134" s="78"/>
      <c r="U134" s="73"/>
      <c r="V134" s="77"/>
      <c r="W134" s="78"/>
      <c r="X134" s="73"/>
      <c r="Y134" s="77"/>
      <c r="Z134" s="78"/>
      <c r="AA134" s="73"/>
      <c r="AB134" s="77"/>
      <c r="AC134" s="78"/>
      <c r="AD134" s="73"/>
    </row>
    <row r="135" spans="1:30" x14ac:dyDescent="0.25">
      <c r="A135" s="12"/>
      <c r="B135" s="79" t="s">
        <v>263</v>
      </c>
      <c r="C135" s="80"/>
      <c r="D135" s="79" t="s">
        <v>196</v>
      </c>
      <c r="E135" s="81">
        <v>950</v>
      </c>
      <c r="F135" s="80"/>
      <c r="G135" s="79" t="s">
        <v>196</v>
      </c>
      <c r="H135" s="82">
        <v>7857</v>
      </c>
      <c r="I135" s="80"/>
      <c r="J135" s="79" t="s">
        <v>196</v>
      </c>
      <c r="K135" s="81">
        <v>609</v>
      </c>
      <c r="L135" s="80"/>
      <c r="M135" s="79" t="s">
        <v>196</v>
      </c>
      <c r="N135" s="81">
        <v>411</v>
      </c>
      <c r="O135" s="80"/>
      <c r="P135" s="79" t="s">
        <v>196</v>
      </c>
      <c r="Q135" s="82">
        <v>6490</v>
      </c>
      <c r="R135" s="80"/>
      <c r="S135" s="79" t="s">
        <v>196</v>
      </c>
      <c r="T135" s="81">
        <v>53</v>
      </c>
      <c r="U135" s="80"/>
      <c r="V135" s="79" t="s">
        <v>196</v>
      </c>
      <c r="W135" s="81">
        <v>126</v>
      </c>
      <c r="X135" s="80"/>
      <c r="Y135" s="79" t="s">
        <v>196</v>
      </c>
      <c r="Z135" s="82">
        <v>1224</v>
      </c>
      <c r="AA135" s="80"/>
      <c r="AB135" s="79" t="s">
        <v>196</v>
      </c>
      <c r="AC135" s="82">
        <v>17720</v>
      </c>
      <c r="AD135" s="80"/>
    </row>
    <row r="136" spans="1:30" x14ac:dyDescent="0.25">
      <c r="A136" s="12"/>
      <c r="B136" s="104" t="s">
        <v>264</v>
      </c>
      <c r="C136" s="73"/>
      <c r="D136" s="77"/>
      <c r="E136" s="78">
        <v>-2</v>
      </c>
      <c r="F136" s="73"/>
      <c r="G136" s="77"/>
      <c r="H136" s="78" t="s">
        <v>237</v>
      </c>
      <c r="I136" s="73"/>
      <c r="J136" s="77"/>
      <c r="K136" s="78" t="s">
        <v>237</v>
      </c>
      <c r="L136" s="73"/>
      <c r="M136" s="77"/>
      <c r="N136" s="78" t="s">
        <v>237</v>
      </c>
      <c r="O136" s="73"/>
      <c r="P136" s="77"/>
      <c r="Q136" s="78" t="s">
        <v>237</v>
      </c>
      <c r="R136" s="73"/>
      <c r="S136" s="77"/>
      <c r="T136" s="78" t="s">
        <v>237</v>
      </c>
      <c r="U136" s="73"/>
      <c r="V136" s="77"/>
      <c r="W136" s="78" t="s">
        <v>237</v>
      </c>
      <c r="X136" s="73"/>
      <c r="Y136" s="77"/>
      <c r="Z136" s="78" t="s">
        <v>237</v>
      </c>
      <c r="AA136" s="73"/>
      <c r="AB136" s="77" t="s">
        <v>196</v>
      </c>
      <c r="AC136" s="78">
        <v>-2</v>
      </c>
      <c r="AD136" s="73"/>
    </row>
    <row r="137" spans="1:30" x14ac:dyDescent="0.25">
      <c r="A137" s="12"/>
      <c r="B137" s="105"/>
      <c r="C137" s="80"/>
      <c r="D137" s="80"/>
      <c r="E137" s="102"/>
      <c r="F137" s="80"/>
      <c r="G137" s="80"/>
      <c r="H137" s="102"/>
      <c r="I137" s="80"/>
      <c r="J137" s="80"/>
      <c r="K137" s="102"/>
      <c r="L137" s="80"/>
      <c r="M137" s="80"/>
      <c r="N137" s="102"/>
      <c r="O137" s="80"/>
      <c r="P137" s="80"/>
      <c r="Q137" s="102"/>
      <c r="R137" s="80"/>
      <c r="S137" s="80"/>
      <c r="T137" s="102"/>
      <c r="U137" s="80"/>
      <c r="V137" s="80"/>
      <c r="W137" s="102"/>
      <c r="X137" s="80"/>
      <c r="Y137" s="80"/>
      <c r="Z137" s="102"/>
      <c r="AA137" s="80"/>
      <c r="AB137" s="80"/>
      <c r="AC137" s="102"/>
      <c r="AD137" s="80"/>
    </row>
    <row r="138" spans="1:30" x14ac:dyDescent="0.25">
      <c r="A138" s="12"/>
      <c r="B138" s="104" t="s">
        <v>238</v>
      </c>
      <c r="C138" s="73"/>
      <c r="D138" s="77"/>
      <c r="E138" s="78" t="s">
        <v>237</v>
      </c>
      <c r="F138" s="73"/>
      <c r="G138" s="77"/>
      <c r="H138" s="78" t="s">
        <v>237</v>
      </c>
      <c r="I138" s="73"/>
      <c r="J138" s="77"/>
      <c r="K138" s="78" t="s">
        <v>237</v>
      </c>
      <c r="L138" s="73"/>
      <c r="M138" s="77"/>
      <c r="N138" s="78" t="s">
        <v>237</v>
      </c>
      <c r="O138" s="73"/>
      <c r="P138" s="77"/>
      <c r="Q138" s="78" t="s">
        <v>237</v>
      </c>
      <c r="R138" s="73"/>
      <c r="S138" s="77"/>
      <c r="T138" s="78" t="s">
        <v>237</v>
      </c>
      <c r="U138" s="73"/>
      <c r="V138" s="77"/>
      <c r="W138" s="78" t="s">
        <v>237</v>
      </c>
      <c r="X138" s="73"/>
      <c r="Y138" s="77"/>
      <c r="Z138" s="78" t="s">
        <v>237</v>
      </c>
      <c r="AA138" s="73"/>
      <c r="AB138" s="77"/>
      <c r="AC138" s="78" t="s">
        <v>237</v>
      </c>
      <c r="AD138" s="73"/>
    </row>
    <row r="139" spans="1:30" x14ac:dyDescent="0.25">
      <c r="A139" s="12"/>
      <c r="B139" s="105"/>
      <c r="C139" s="80"/>
      <c r="D139" s="80"/>
      <c r="E139" s="102"/>
      <c r="F139" s="80"/>
      <c r="G139" s="80"/>
      <c r="H139" s="102"/>
      <c r="I139" s="80"/>
      <c r="J139" s="80"/>
      <c r="K139" s="102"/>
      <c r="L139" s="80"/>
      <c r="M139" s="80"/>
      <c r="N139" s="102"/>
      <c r="O139" s="80"/>
      <c r="P139" s="80"/>
      <c r="Q139" s="102"/>
      <c r="R139" s="80"/>
      <c r="S139" s="80"/>
      <c r="T139" s="102"/>
      <c r="U139" s="80"/>
      <c r="V139" s="80"/>
      <c r="W139" s="102"/>
      <c r="X139" s="80"/>
      <c r="Y139" s="80"/>
      <c r="Z139" s="102"/>
      <c r="AA139" s="80"/>
      <c r="AB139" s="80"/>
      <c r="AC139" s="102"/>
      <c r="AD139" s="80"/>
    </row>
    <row r="140" spans="1:30" x14ac:dyDescent="0.25">
      <c r="A140" s="12"/>
      <c r="B140" s="104" t="s">
        <v>265</v>
      </c>
      <c r="C140" s="73"/>
      <c r="D140" s="77"/>
      <c r="E140" s="78">
        <v>-297</v>
      </c>
      <c r="F140" s="73"/>
      <c r="G140" s="77"/>
      <c r="H140" s="103">
        <v>-1433</v>
      </c>
      <c r="I140" s="73"/>
      <c r="J140" s="77"/>
      <c r="K140" s="78">
        <v>512</v>
      </c>
      <c r="L140" s="73"/>
      <c r="M140" s="77"/>
      <c r="N140" s="78">
        <v>82</v>
      </c>
      <c r="O140" s="73"/>
      <c r="P140" s="77"/>
      <c r="Q140" s="103">
        <v>-1779</v>
      </c>
      <c r="R140" s="73"/>
      <c r="S140" s="77"/>
      <c r="T140" s="78">
        <v>29</v>
      </c>
      <c r="U140" s="73"/>
      <c r="V140" s="77"/>
      <c r="W140" s="78">
        <v>-83</v>
      </c>
      <c r="X140" s="73"/>
      <c r="Y140" s="77"/>
      <c r="Z140" s="103">
        <v>-1224</v>
      </c>
      <c r="AA140" s="73"/>
      <c r="AB140" s="77"/>
      <c r="AC140" s="103">
        <v>-4193</v>
      </c>
      <c r="AD140" s="73"/>
    </row>
    <row r="141" spans="1:30" x14ac:dyDescent="0.25">
      <c r="A141" s="12"/>
      <c r="B141" s="102"/>
      <c r="C141" s="80"/>
      <c r="D141" s="80"/>
      <c r="E141" s="102"/>
      <c r="F141" s="80"/>
      <c r="G141" s="80"/>
      <c r="H141" s="102"/>
      <c r="I141" s="80"/>
      <c r="J141" s="80"/>
      <c r="K141" s="102"/>
      <c r="L141" s="80"/>
      <c r="M141" s="80"/>
      <c r="N141" s="102"/>
      <c r="O141" s="80"/>
      <c r="P141" s="80"/>
      <c r="Q141" s="102"/>
      <c r="R141" s="80"/>
      <c r="S141" s="80"/>
      <c r="T141" s="102"/>
      <c r="U141" s="80"/>
      <c r="V141" s="80"/>
      <c r="W141" s="102"/>
      <c r="X141" s="80"/>
      <c r="Y141" s="80"/>
      <c r="Z141" s="102"/>
      <c r="AA141" s="80"/>
      <c r="AB141" s="80"/>
      <c r="AC141" s="102"/>
      <c r="AD141" s="80"/>
    </row>
    <row r="142" spans="1:30" ht="15.75" thickBot="1" x14ac:dyDescent="0.3">
      <c r="A142" s="12"/>
      <c r="B142" s="77" t="s">
        <v>266</v>
      </c>
      <c r="C142" s="73"/>
      <c r="D142" s="91" t="s">
        <v>196</v>
      </c>
      <c r="E142" s="93">
        <v>651</v>
      </c>
      <c r="F142" s="73"/>
      <c r="G142" s="91" t="s">
        <v>196</v>
      </c>
      <c r="H142" s="92">
        <v>6424</v>
      </c>
      <c r="I142" s="73"/>
      <c r="J142" s="91" t="s">
        <v>196</v>
      </c>
      <c r="K142" s="92">
        <v>1121</v>
      </c>
      <c r="L142" s="73"/>
      <c r="M142" s="91" t="s">
        <v>196</v>
      </c>
      <c r="N142" s="93">
        <v>493</v>
      </c>
      <c r="O142" s="73"/>
      <c r="P142" s="91" t="s">
        <v>196</v>
      </c>
      <c r="Q142" s="92">
        <v>4711</v>
      </c>
      <c r="R142" s="73"/>
      <c r="S142" s="91" t="s">
        <v>196</v>
      </c>
      <c r="T142" s="93">
        <v>82</v>
      </c>
      <c r="U142" s="73"/>
      <c r="V142" s="91" t="s">
        <v>196</v>
      </c>
      <c r="W142" s="93">
        <v>43</v>
      </c>
      <c r="X142" s="73"/>
      <c r="Y142" s="91" t="s">
        <v>196</v>
      </c>
      <c r="Z142" s="93" t="s">
        <v>237</v>
      </c>
      <c r="AA142" s="73"/>
      <c r="AB142" s="91" t="s">
        <v>196</v>
      </c>
      <c r="AC142" s="92">
        <v>13525</v>
      </c>
      <c r="AD142" s="73"/>
    </row>
    <row r="143" spans="1:30" ht="15.75" thickTop="1" x14ac:dyDescent="0.25">
      <c r="A143" s="12"/>
      <c r="B143" s="79" t="s">
        <v>267</v>
      </c>
      <c r="C143" s="80"/>
      <c r="D143" s="94"/>
      <c r="E143" s="95"/>
      <c r="F143" s="80"/>
      <c r="G143" s="94"/>
      <c r="H143" s="95"/>
      <c r="I143" s="80"/>
      <c r="J143" s="94"/>
      <c r="K143" s="95"/>
      <c r="L143" s="80"/>
      <c r="M143" s="94"/>
      <c r="N143" s="95"/>
      <c r="O143" s="80"/>
      <c r="P143" s="94"/>
      <c r="Q143" s="95"/>
      <c r="R143" s="80"/>
      <c r="S143" s="94"/>
      <c r="T143" s="95"/>
      <c r="U143" s="80"/>
      <c r="V143" s="94"/>
      <c r="W143" s="95"/>
      <c r="X143" s="80"/>
      <c r="Y143" s="94"/>
      <c r="Z143" s="95"/>
      <c r="AA143" s="80"/>
      <c r="AB143" s="94"/>
      <c r="AC143" s="95"/>
      <c r="AD143" s="80"/>
    </row>
    <row r="144" spans="1:30" ht="15.75" thickBot="1" x14ac:dyDescent="0.3">
      <c r="A144" s="12"/>
      <c r="B144" s="77" t="s">
        <v>268</v>
      </c>
      <c r="C144" s="73"/>
      <c r="D144" s="91" t="s">
        <v>196</v>
      </c>
      <c r="E144" s="93">
        <v>651</v>
      </c>
      <c r="F144" s="73"/>
      <c r="G144" s="91" t="s">
        <v>196</v>
      </c>
      <c r="H144" s="92">
        <v>6424</v>
      </c>
      <c r="I144" s="73"/>
      <c r="J144" s="91" t="s">
        <v>196</v>
      </c>
      <c r="K144" s="92">
        <v>1121</v>
      </c>
      <c r="L144" s="73"/>
      <c r="M144" s="91" t="s">
        <v>196</v>
      </c>
      <c r="N144" s="93">
        <v>493</v>
      </c>
      <c r="O144" s="73"/>
      <c r="P144" s="91" t="s">
        <v>196</v>
      </c>
      <c r="Q144" s="92">
        <v>4711</v>
      </c>
      <c r="R144" s="73"/>
      <c r="S144" s="91" t="s">
        <v>196</v>
      </c>
      <c r="T144" s="93">
        <v>82</v>
      </c>
      <c r="U144" s="73"/>
      <c r="V144" s="91" t="s">
        <v>196</v>
      </c>
      <c r="W144" s="93">
        <v>43</v>
      </c>
      <c r="X144" s="73"/>
      <c r="Y144" s="91" t="s">
        <v>196</v>
      </c>
      <c r="Z144" s="93" t="s">
        <v>237</v>
      </c>
      <c r="AA144" s="73"/>
      <c r="AB144" s="91" t="s">
        <v>196</v>
      </c>
      <c r="AC144" s="92">
        <v>13525</v>
      </c>
      <c r="AD144" s="73"/>
    </row>
    <row r="145" spans="1:30" ht="15.75" thickTop="1" x14ac:dyDescent="0.25">
      <c r="A145" s="12"/>
      <c r="B145" s="102"/>
      <c r="C145" s="80"/>
      <c r="D145" s="108"/>
      <c r="E145" s="109"/>
      <c r="F145" s="80"/>
      <c r="G145" s="108"/>
      <c r="H145" s="109"/>
      <c r="I145" s="80"/>
      <c r="J145" s="108"/>
      <c r="K145" s="109"/>
      <c r="L145" s="80"/>
      <c r="M145" s="108"/>
      <c r="N145" s="109"/>
      <c r="O145" s="80"/>
      <c r="P145" s="108"/>
      <c r="Q145" s="109"/>
      <c r="R145" s="80"/>
      <c r="S145" s="108"/>
      <c r="T145" s="109"/>
      <c r="U145" s="80"/>
      <c r="V145" s="108"/>
      <c r="W145" s="109"/>
      <c r="X145" s="80"/>
      <c r="Y145" s="108"/>
      <c r="Z145" s="109"/>
      <c r="AA145" s="80"/>
      <c r="AB145" s="108"/>
      <c r="AC145" s="109"/>
      <c r="AD145" s="80"/>
    </row>
    <row r="146" spans="1:30" x14ac:dyDescent="0.25">
      <c r="A146" s="12"/>
      <c r="B146" s="72" t="s">
        <v>269</v>
      </c>
      <c r="C146" s="73"/>
      <c r="D146" s="77"/>
      <c r="E146" s="78"/>
      <c r="F146" s="73"/>
      <c r="G146" s="77"/>
      <c r="H146" s="78"/>
      <c r="I146" s="73"/>
      <c r="J146" s="77"/>
      <c r="K146" s="78"/>
      <c r="L146" s="73"/>
      <c r="M146" s="77"/>
      <c r="N146" s="78"/>
      <c r="O146" s="73"/>
      <c r="P146" s="77"/>
      <c r="Q146" s="78"/>
      <c r="R146" s="73"/>
      <c r="S146" s="77"/>
      <c r="T146" s="78"/>
      <c r="U146" s="73"/>
      <c r="V146" s="77"/>
      <c r="W146" s="78"/>
      <c r="X146" s="73"/>
      <c r="Y146" s="77"/>
      <c r="Z146" s="78"/>
      <c r="AA146" s="73"/>
      <c r="AB146" s="77"/>
      <c r="AC146" s="78"/>
      <c r="AD146" s="73"/>
    </row>
    <row r="147" spans="1:30" ht="15.75" thickBot="1" x14ac:dyDescent="0.3">
      <c r="A147" s="12"/>
      <c r="B147" s="79" t="s">
        <v>266</v>
      </c>
      <c r="C147" s="80"/>
      <c r="D147" s="83" t="s">
        <v>196</v>
      </c>
      <c r="E147" s="85">
        <v>14242</v>
      </c>
      <c r="F147" s="80"/>
      <c r="G147" s="83" t="s">
        <v>196</v>
      </c>
      <c r="H147" s="85">
        <v>157750</v>
      </c>
      <c r="I147" s="80"/>
      <c r="J147" s="83" t="s">
        <v>196</v>
      </c>
      <c r="K147" s="85">
        <v>20766</v>
      </c>
      <c r="L147" s="80"/>
      <c r="M147" s="83" t="s">
        <v>196</v>
      </c>
      <c r="N147" s="85">
        <v>14593</v>
      </c>
      <c r="O147" s="80"/>
      <c r="P147" s="83" t="s">
        <v>196</v>
      </c>
      <c r="Q147" s="85">
        <v>98347</v>
      </c>
      <c r="R147" s="80"/>
      <c r="S147" s="83" t="s">
        <v>196</v>
      </c>
      <c r="T147" s="85">
        <v>2073</v>
      </c>
      <c r="U147" s="80"/>
      <c r="V147" s="83" t="s">
        <v>196</v>
      </c>
      <c r="W147" s="85">
        <v>1725</v>
      </c>
      <c r="X147" s="80"/>
      <c r="Y147" s="83" t="s">
        <v>196</v>
      </c>
      <c r="Z147" s="84" t="s">
        <v>237</v>
      </c>
      <c r="AA147" s="80"/>
      <c r="AB147" s="83"/>
      <c r="AC147" s="85">
        <v>309496</v>
      </c>
      <c r="AD147" s="80"/>
    </row>
    <row r="148" spans="1:30" ht="15.75" thickTop="1" x14ac:dyDescent="0.25">
      <c r="A148" s="12"/>
      <c r="B148" s="77" t="s">
        <v>267</v>
      </c>
      <c r="C148" s="73"/>
      <c r="D148" s="86" t="s">
        <v>196</v>
      </c>
      <c r="E148" s="87" t="s">
        <v>237</v>
      </c>
      <c r="F148" s="73"/>
      <c r="G148" s="86" t="s">
        <v>196</v>
      </c>
      <c r="H148" s="110">
        <v>17597</v>
      </c>
      <c r="I148" s="73"/>
      <c r="J148" s="86" t="s">
        <v>196</v>
      </c>
      <c r="K148" s="110">
        <v>9730</v>
      </c>
      <c r="L148" s="73"/>
      <c r="M148" s="86" t="s">
        <v>196</v>
      </c>
      <c r="N148" s="87" t="s">
        <v>237</v>
      </c>
      <c r="O148" s="73"/>
      <c r="P148" s="86" t="s">
        <v>196</v>
      </c>
      <c r="Q148" s="110">
        <v>8152</v>
      </c>
      <c r="R148" s="73"/>
      <c r="S148" s="86" t="s">
        <v>196</v>
      </c>
      <c r="T148" s="87" t="s">
        <v>237</v>
      </c>
      <c r="U148" s="73"/>
      <c r="V148" s="86" t="s">
        <v>196</v>
      </c>
      <c r="W148" s="87" t="s">
        <v>237</v>
      </c>
      <c r="X148" s="73"/>
      <c r="Y148" s="86" t="s">
        <v>196</v>
      </c>
      <c r="Z148" s="87" t="s">
        <v>237</v>
      </c>
      <c r="AA148" s="73"/>
      <c r="AB148" s="86" t="s">
        <v>196</v>
      </c>
      <c r="AC148" s="110">
        <v>35479</v>
      </c>
      <c r="AD148" s="73"/>
    </row>
    <row r="149" spans="1:30" ht="15.75" thickBot="1" x14ac:dyDescent="0.3">
      <c r="A149" s="12"/>
      <c r="B149" s="79" t="s">
        <v>268</v>
      </c>
      <c r="C149" s="80"/>
      <c r="D149" s="83" t="s">
        <v>196</v>
      </c>
      <c r="E149" s="85">
        <v>14242</v>
      </c>
      <c r="F149" s="80"/>
      <c r="G149" s="83" t="s">
        <v>196</v>
      </c>
      <c r="H149" s="85">
        <v>140153</v>
      </c>
      <c r="I149" s="80"/>
      <c r="J149" s="83" t="s">
        <v>196</v>
      </c>
      <c r="K149" s="85">
        <v>11036</v>
      </c>
      <c r="L149" s="80"/>
      <c r="M149" s="83" t="s">
        <v>196</v>
      </c>
      <c r="N149" s="85">
        <v>14593</v>
      </c>
      <c r="O149" s="80"/>
      <c r="P149" s="83" t="s">
        <v>196</v>
      </c>
      <c r="Q149" s="85">
        <v>90195</v>
      </c>
      <c r="R149" s="80"/>
      <c r="S149" s="83" t="s">
        <v>196</v>
      </c>
      <c r="T149" s="85">
        <v>2073</v>
      </c>
      <c r="U149" s="80"/>
      <c r="V149" s="83" t="s">
        <v>196</v>
      </c>
      <c r="W149" s="85">
        <v>1725</v>
      </c>
      <c r="X149" s="80"/>
      <c r="Y149" s="83" t="s">
        <v>196</v>
      </c>
      <c r="Z149" s="84" t="s">
        <v>237</v>
      </c>
      <c r="AA149" s="80"/>
      <c r="AB149" s="83"/>
      <c r="AC149" s="85">
        <v>274017</v>
      </c>
      <c r="AD149" s="80"/>
    </row>
    <row r="150" spans="1:30" ht="15.75" thickTop="1" x14ac:dyDescent="0.25">
      <c r="A150" s="12"/>
      <c r="B150" s="168"/>
      <c r="C150" s="168"/>
      <c r="D150" s="168"/>
      <c r="E150" s="168"/>
      <c r="F150" s="168"/>
      <c r="G150" s="168"/>
      <c r="H150" s="168"/>
      <c r="I150" s="168"/>
      <c r="J150" s="168"/>
      <c r="K150" s="168"/>
      <c r="L150" s="168"/>
      <c r="M150" s="168"/>
      <c r="N150" s="168"/>
      <c r="O150" s="168"/>
      <c r="P150" s="168"/>
      <c r="Q150" s="168"/>
      <c r="R150" s="168"/>
      <c r="S150" s="168"/>
      <c r="T150" s="168"/>
      <c r="U150" s="168"/>
      <c r="V150" s="168"/>
      <c r="W150" s="168"/>
      <c r="X150" s="168"/>
      <c r="Y150" s="168"/>
      <c r="Z150" s="168"/>
      <c r="AA150" s="168"/>
      <c r="AB150" s="168"/>
      <c r="AC150" s="168"/>
      <c r="AD150" s="168"/>
    </row>
    <row r="151" spans="1:30" ht="25.5" customHeight="1" x14ac:dyDescent="0.25">
      <c r="A151" s="12"/>
      <c r="B151" s="36" t="s">
        <v>282</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2"/>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row>
    <row r="153" spans="1:30" x14ac:dyDescent="0.25">
      <c r="A153" s="12"/>
      <c r="B153" s="68" t="s">
        <v>249</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row>
    <row r="154" spans="1:30" x14ac:dyDescent="0.25">
      <c r="A154" s="12"/>
      <c r="B154" s="68" t="s">
        <v>283</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row>
    <row r="155" spans="1:30" x14ac:dyDescent="0.25">
      <c r="A155" s="12"/>
      <c r="B155" s="68" t="s">
        <v>251</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row>
    <row r="156" spans="1:30" x14ac:dyDescent="0.25">
      <c r="A156" s="12"/>
      <c r="B156" s="168"/>
      <c r="C156" s="168"/>
      <c r="D156" s="168"/>
      <c r="E156" s="168"/>
      <c r="F156" s="168"/>
      <c r="G156" s="168"/>
      <c r="H156" s="168"/>
      <c r="I156" s="168"/>
      <c r="J156" s="168"/>
      <c r="K156" s="168"/>
      <c r="L156" s="168"/>
      <c r="M156" s="168"/>
      <c r="N156" s="168"/>
      <c r="O156" s="168"/>
      <c r="P156" s="168"/>
      <c r="Q156" s="168"/>
      <c r="R156" s="168"/>
      <c r="S156" s="168"/>
      <c r="T156" s="168"/>
      <c r="U156" s="168"/>
      <c r="V156" s="168"/>
      <c r="W156" s="168"/>
      <c r="X156" s="168"/>
      <c r="Y156" s="168"/>
      <c r="Z156" s="168"/>
      <c r="AA156" s="168"/>
      <c r="AB156" s="168"/>
      <c r="AC156" s="168"/>
      <c r="AD156" s="168"/>
    </row>
    <row r="157" spans="1:30" x14ac:dyDescent="0.25">
      <c r="A157" s="12"/>
      <c r="B157" s="98"/>
      <c r="C157" s="99"/>
      <c r="D157" s="100" t="s">
        <v>272</v>
      </c>
      <c r="E157" s="100"/>
      <c r="F157" s="111"/>
      <c r="G157" s="100" t="s">
        <v>272</v>
      </c>
      <c r="H157" s="100"/>
      <c r="I157" s="111"/>
      <c r="J157" s="100" t="s">
        <v>255</v>
      </c>
      <c r="K157" s="100"/>
      <c r="L157" s="111"/>
      <c r="M157" s="100" t="s">
        <v>281</v>
      </c>
      <c r="N157" s="100"/>
      <c r="O157" s="111"/>
      <c r="P157" s="100" t="s">
        <v>277</v>
      </c>
      <c r="Q157" s="100"/>
      <c r="R157" s="111"/>
      <c r="S157" s="100" t="s">
        <v>224</v>
      </c>
      <c r="T157" s="100"/>
      <c r="U157" s="111"/>
      <c r="V157" s="100" t="s">
        <v>279</v>
      </c>
      <c r="W157" s="100"/>
      <c r="X157" s="111"/>
      <c r="Y157" s="100" t="s">
        <v>261</v>
      </c>
      <c r="Z157" s="100"/>
      <c r="AA157" s="111"/>
      <c r="AB157" s="100" t="s">
        <v>125</v>
      </c>
      <c r="AC157" s="100"/>
      <c r="AD157" s="99"/>
    </row>
    <row r="158" spans="1:30" ht="15.75" thickBot="1" x14ac:dyDescent="0.3">
      <c r="A158" s="12"/>
      <c r="B158" s="98"/>
      <c r="C158" s="99"/>
      <c r="D158" s="101" t="s">
        <v>273</v>
      </c>
      <c r="E158" s="101"/>
      <c r="F158" s="111"/>
      <c r="G158" s="101" t="s">
        <v>274</v>
      </c>
      <c r="H158" s="101"/>
      <c r="I158" s="111"/>
      <c r="J158" s="101"/>
      <c r="K158" s="101"/>
      <c r="L158" s="111"/>
      <c r="M158" s="101" t="s">
        <v>276</v>
      </c>
      <c r="N158" s="101"/>
      <c r="O158" s="111"/>
      <c r="P158" s="101" t="s">
        <v>278</v>
      </c>
      <c r="Q158" s="101"/>
      <c r="R158" s="111"/>
      <c r="S158" s="101"/>
      <c r="T158" s="101"/>
      <c r="U158" s="111"/>
      <c r="V158" s="101"/>
      <c r="W158" s="101"/>
      <c r="X158" s="111"/>
      <c r="Y158" s="101"/>
      <c r="Z158" s="101"/>
      <c r="AA158" s="111"/>
      <c r="AB158" s="101"/>
      <c r="AC158" s="101"/>
      <c r="AD158" s="99"/>
    </row>
    <row r="159" spans="1:30" x14ac:dyDescent="0.25">
      <c r="A159" s="12"/>
      <c r="B159" s="72">
        <v>2012</v>
      </c>
      <c r="C159" s="73"/>
      <c r="D159" s="74"/>
      <c r="E159" s="75"/>
      <c r="F159" s="73"/>
      <c r="G159" s="74"/>
      <c r="H159" s="75"/>
      <c r="I159" s="73"/>
      <c r="J159" s="74"/>
      <c r="K159" s="75"/>
      <c r="L159" s="73"/>
      <c r="M159" s="74"/>
      <c r="N159" s="75"/>
      <c r="O159" s="73"/>
      <c r="P159" s="74"/>
      <c r="Q159" s="75"/>
      <c r="R159" s="73"/>
      <c r="S159" s="74"/>
      <c r="T159" s="75"/>
      <c r="U159" s="73"/>
      <c r="V159" s="74"/>
      <c r="W159" s="75"/>
      <c r="X159" s="73"/>
      <c r="Y159" s="74"/>
      <c r="Z159" s="75"/>
      <c r="AA159" s="73"/>
      <c r="AB159" s="74"/>
      <c r="AC159" s="75"/>
      <c r="AD159" s="73"/>
    </row>
    <row r="160" spans="1:30" x14ac:dyDescent="0.25">
      <c r="A160" s="12"/>
      <c r="B160" s="102"/>
      <c r="C160" s="80"/>
      <c r="D160" s="80"/>
      <c r="E160" s="102"/>
      <c r="F160" s="80"/>
      <c r="G160" s="80"/>
      <c r="H160" s="102"/>
      <c r="I160" s="80"/>
      <c r="J160" s="80"/>
      <c r="K160" s="102"/>
      <c r="L160" s="80"/>
      <c r="M160" s="80"/>
      <c r="N160" s="102"/>
      <c r="O160" s="80"/>
      <c r="P160" s="80"/>
      <c r="Q160" s="102"/>
      <c r="R160" s="80"/>
      <c r="S160" s="80"/>
      <c r="T160" s="102"/>
      <c r="U160" s="80"/>
      <c r="V160" s="80"/>
      <c r="W160" s="102"/>
      <c r="X160" s="80"/>
      <c r="Y160" s="80"/>
      <c r="Z160" s="102"/>
      <c r="AA160" s="80"/>
      <c r="AB160" s="80"/>
      <c r="AC160" s="102"/>
      <c r="AD160" s="80"/>
    </row>
    <row r="161" spans="1:30" x14ac:dyDescent="0.25">
      <c r="A161" s="12"/>
      <c r="B161" s="72" t="s">
        <v>262</v>
      </c>
      <c r="C161" s="73"/>
      <c r="D161" s="77"/>
      <c r="E161" s="78"/>
      <c r="F161" s="73"/>
      <c r="G161" s="77"/>
      <c r="H161" s="78"/>
      <c r="I161" s="73"/>
      <c r="J161" s="77"/>
      <c r="K161" s="78"/>
      <c r="L161" s="73"/>
      <c r="M161" s="77"/>
      <c r="N161" s="78"/>
      <c r="O161" s="73"/>
      <c r="P161" s="77"/>
      <c r="Q161" s="78"/>
      <c r="R161" s="73"/>
      <c r="S161" s="77"/>
      <c r="T161" s="78"/>
      <c r="U161" s="73"/>
      <c r="V161" s="77"/>
      <c r="W161" s="78"/>
      <c r="X161" s="73"/>
      <c r="Y161" s="77"/>
      <c r="Z161" s="78"/>
      <c r="AA161" s="73"/>
      <c r="AB161" s="77"/>
      <c r="AC161" s="78"/>
      <c r="AD161" s="73"/>
    </row>
    <row r="162" spans="1:30" x14ac:dyDescent="0.25">
      <c r="A162" s="12"/>
      <c r="B162" s="79" t="s">
        <v>263</v>
      </c>
      <c r="C162" s="80"/>
      <c r="D162" s="79" t="s">
        <v>196</v>
      </c>
      <c r="E162" s="81">
        <v>950</v>
      </c>
      <c r="F162" s="80"/>
      <c r="G162" s="79" t="s">
        <v>196</v>
      </c>
      <c r="H162" s="82">
        <v>7857</v>
      </c>
      <c r="I162" s="80"/>
      <c r="J162" s="79" t="s">
        <v>196</v>
      </c>
      <c r="K162" s="81">
        <v>609</v>
      </c>
      <c r="L162" s="80"/>
      <c r="M162" s="79" t="s">
        <v>196</v>
      </c>
      <c r="N162" s="81">
        <v>411</v>
      </c>
      <c r="O162" s="80"/>
      <c r="P162" s="79" t="s">
        <v>196</v>
      </c>
      <c r="Q162" s="82">
        <v>6490</v>
      </c>
      <c r="R162" s="80"/>
      <c r="S162" s="79" t="s">
        <v>196</v>
      </c>
      <c r="T162" s="81">
        <v>53</v>
      </c>
      <c r="U162" s="80"/>
      <c r="V162" s="79" t="s">
        <v>196</v>
      </c>
      <c r="W162" s="81">
        <v>126</v>
      </c>
      <c r="X162" s="80"/>
      <c r="Y162" s="79" t="s">
        <v>196</v>
      </c>
      <c r="Z162" s="82">
        <v>1224</v>
      </c>
      <c r="AA162" s="80"/>
      <c r="AB162" s="79" t="s">
        <v>196</v>
      </c>
      <c r="AC162" s="82">
        <v>17720</v>
      </c>
      <c r="AD162" s="80"/>
    </row>
    <row r="163" spans="1:30" x14ac:dyDescent="0.25">
      <c r="A163" s="12"/>
      <c r="B163" s="104" t="s">
        <v>264</v>
      </c>
      <c r="C163" s="73"/>
      <c r="D163" s="77"/>
      <c r="E163" s="78">
        <v>-2</v>
      </c>
      <c r="F163" s="73"/>
      <c r="G163" s="77"/>
      <c r="H163" s="78" t="s">
        <v>237</v>
      </c>
      <c r="I163" s="73"/>
      <c r="J163" s="77"/>
      <c r="K163" s="78" t="s">
        <v>237</v>
      </c>
      <c r="L163" s="73"/>
      <c r="M163" s="77"/>
      <c r="N163" s="78" t="s">
        <v>237</v>
      </c>
      <c r="O163" s="73"/>
      <c r="P163" s="77"/>
      <c r="Q163" s="78">
        <v>-50</v>
      </c>
      <c r="R163" s="73"/>
      <c r="S163" s="77"/>
      <c r="T163" s="78" t="s">
        <v>237</v>
      </c>
      <c r="U163" s="73"/>
      <c r="V163" s="77"/>
      <c r="W163" s="78" t="s">
        <v>237</v>
      </c>
      <c r="X163" s="73"/>
      <c r="Y163" s="77"/>
      <c r="Z163" s="78" t="s">
        <v>237</v>
      </c>
      <c r="AA163" s="73"/>
      <c r="AB163" s="77" t="s">
        <v>196</v>
      </c>
      <c r="AC163" s="78">
        <v>-52</v>
      </c>
      <c r="AD163" s="73"/>
    </row>
    <row r="164" spans="1:30" x14ac:dyDescent="0.25">
      <c r="A164" s="12"/>
      <c r="B164" s="105"/>
      <c r="C164" s="80"/>
      <c r="D164" s="80"/>
      <c r="E164" s="102"/>
      <c r="F164" s="80"/>
      <c r="G164" s="80"/>
      <c r="H164" s="102"/>
      <c r="I164" s="80"/>
      <c r="J164" s="80"/>
      <c r="K164" s="102"/>
      <c r="L164" s="80"/>
      <c r="M164" s="80"/>
      <c r="N164" s="102"/>
      <c r="O164" s="80"/>
      <c r="P164" s="80"/>
      <c r="Q164" s="102"/>
      <c r="R164" s="80"/>
      <c r="S164" s="80"/>
      <c r="T164" s="102"/>
      <c r="U164" s="80"/>
      <c r="V164" s="80"/>
      <c r="W164" s="102"/>
      <c r="X164" s="80"/>
      <c r="Y164" s="80"/>
      <c r="Z164" s="102"/>
      <c r="AA164" s="80"/>
      <c r="AB164" s="80"/>
      <c r="AC164" s="102"/>
      <c r="AD164" s="80"/>
    </row>
    <row r="165" spans="1:30" x14ac:dyDescent="0.25">
      <c r="A165" s="12"/>
      <c r="B165" s="104" t="s">
        <v>238</v>
      </c>
      <c r="C165" s="73"/>
      <c r="D165" s="77"/>
      <c r="E165" s="78">
        <v>33</v>
      </c>
      <c r="F165" s="73"/>
      <c r="G165" s="77"/>
      <c r="H165" s="78" t="s">
        <v>237</v>
      </c>
      <c r="I165" s="73"/>
      <c r="J165" s="77"/>
      <c r="K165" s="78" t="s">
        <v>237</v>
      </c>
      <c r="L165" s="73"/>
      <c r="M165" s="77"/>
      <c r="N165" s="78" t="s">
        <v>237</v>
      </c>
      <c r="O165" s="73"/>
      <c r="P165" s="77"/>
      <c r="Q165" s="78" t="s">
        <v>237</v>
      </c>
      <c r="R165" s="73"/>
      <c r="S165" s="77"/>
      <c r="T165" s="78" t="s">
        <v>237</v>
      </c>
      <c r="U165" s="73"/>
      <c r="V165" s="77"/>
      <c r="W165" s="78" t="s">
        <v>237</v>
      </c>
      <c r="X165" s="73"/>
      <c r="Y165" s="77"/>
      <c r="Z165" s="78" t="s">
        <v>237</v>
      </c>
      <c r="AA165" s="73"/>
      <c r="AB165" s="77" t="s">
        <v>196</v>
      </c>
      <c r="AC165" s="78">
        <v>33</v>
      </c>
      <c r="AD165" s="73"/>
    </row>
    <row r="166" spans="1:30" x14ac:dyDescent="0.25">
      <c r="A166" s="12"/>
      <c r="B166" s="105"/>
      <c r="C166" s="80"/>
      <c r="D166" s="80"/>
      <c r="E166" s="102"/>
      <c r="F166" s="80"/>
      <c r="G166" s="80"/>
      <c r="H166" s="102"/>
      <c r="I166" s="80"/>
      <c r="J166" s="80"/>
      <c r="K166" s="102"/>
      <c r="L166" s="80"/>
      <c r="M166" s="80"/>
      <c r="N166" s="102"/>
      <c r="O166" s="80"/>
      <c r="P166" s="80"/>
      <c r="Q166" s="102"/>
      <c r="R166" s="80"/>
      <c r="S166" s="80"/>
      <c r="T166" s="102"/>
      <c r="U166" s="80"/>
      <c r="V166" s="80"/>
      <c r="W166" s="102"/>
      <c r="X166" s="80"/>
      <c r="Y166" s="80"/>
      <c r="Z166" s="102"/>
      <c r="AA166" s="80"/>
      <c r="AB166" s="80"/>
      <c r="AC166" s="102"/>
      <c r="AD166" s="80"/>
    </row>
    <row r="167" spans="1:30" x14ac:dyDescent="0.25">
      <c r="A167" s="12"/>
      <c r="B167" s="104" t="s">
        <v>265</v>
      </c>
      <c r="C167" s="73"/>
      <c r="D167" s="77"/>
      <c r="E167" s="78">
        <v>8</v>
      </c>
      <c r="F167" s="73"/>
      <c r="G167" s="77"/>
      <c r="H167" s="103">
        <v>-1548</v>
      </c>
      <c r="I167" s="73"/>
      <c r="J167" s="77"/>
      <c r="K167" s="78">
        <v>832</v>
      </c>
      <c r="L167" s="73"/>
      <c r="M167" s="77"/>
      <c r="N167" s="78">
        <v>-85</v>
      </c>
      <c r="O167" s="73"/>
      <c r="P167" s="77"/>
      <c r="Q167" s="103">
        <v>-4911</v>
      </c>
      <c r="R167" s="73"/>
      <c r="S167" s="77"/>
      <c r="T167" s="78">
        <v>-38</v>
      </c>
      <c r="U167" s="73"/>
      <c r="V167" s="77"/>
      <c r="W167" s="78">
        <v>-64</v>
      </c>
      <c r="X167" s="73"/>
      <c r="Y167" s="77"/>
      <c r="Z167" s="78">
        <v>-887</v>
      </c>
      <c r="AA167" s="73"/>
      <c r="AB167" s="77"/>
      <c r="AC167" s="103">
        <v>-6693</v>
      </c>
      <c r="AD167" s="73"/>
    </row>
    <row r="168" spans="1:30" ht="15.75" thickBot="1" x14ac:dyDescent="0.3">
      <c r="A168" s="12"/>
      <c r="B168" s="79" t="s">
        <v>266</v>
      </c>
      <c r="C168" s="80"/>
      <c r="D168" s="83" t="s">
        <v>196</v>
      </c>
      <c r="E168" s="84">
        <v>989</v>
      </c>
      <c r="F168" s="80"/>
      <c r="G168" s="83" t="s">
        <v>196</v>
      </c>
      <c r="H168" s="85">
        <v>6309</v>
      </c>
      <c r="I168" s="80"/>
      <c r="J168" s="83" t="s">
        <v>196</v>
      </c>
      <c r="K168" s="85">
        <v>1441</v>
      </c>
      <c r="L168" s="80"/>
      <c r="M168" s="83" t="s">
        <v>196</v>
      </c>
      <c r="N168" s="84">
        <v>326</v>
      </c>
      <c r="O168" s="80"/>
      <c r="P168" s="83" t="s">
        <v>196</v>
      </c>
      <c r="Q168" s="85">
        <v>1529</v>
      </c>
      <c r="R168" s="80"/>
      <c r="S168" s="83" t="s">
        <v>196</v>
      </c>
      <c r="T168" s="84">
        <v>15</v>
      </c>
      <c r="U168" s="80"/>
      <c r="V168" s="83" t="s">
        <v>196</v>
      </c>
      <c r="W168" s="84">
        <v>62</v>
      </c>
      <c r="X168" s="80"/>
      <c r="Y168" s="83" t="s">
        <v>196</v>
      </c>
      <c r="Z168" s="84">
        <v>337</v>
      </c>
      <c r="AA168" s="80"/>
      <c r="AB168" s="83" t="s">
        <v>196</v>
      </c>
      <c r="AC168" s="85">
        <v>11008</v>
      </c>
      <c r="AD168" s="80"/>
    </row>
    <row r="169" spans="1:30" ht="15.75" thickTop="1" x14ac:dyDescent="0.25">
      <c r="A169" s="12"/>
      <c r="B169" s="77" t="s">
        <v>267</v>
      </c>
      <c r="C169" s="73"/>
      <c r="D169" s="86"/>
      <c r="E169" s="87"/>
      <c r="F169" s="73"/>
      <c r="G169" s="86"/>
      <c r="H169" s="87"/>
      <c r="I169" s="73"/>
      <c r="J169" s="86"/>
      <c r="K169" s="87"/>
      <c r="L169" s="73"/>
      <c r="M169" s="86"/>
      <c r="N169" s="87"/>
      <c r="O169" s="73"/>
      <c r="P169" s="86"/>
      <c r="Q169" s="87"/>
      <c r="R169" s="73"/>
      <c r="S169" s="86"/>
      <c r="T169" s="87"/>
      <c r="U169" s="73"/>
      <c r="V169" s="86"/>
      <c r="W169" s="87"/>
      <c r="X169" s="73"/>
      <c r="Y169" s="86"/>
      <c r="Z169" s="87"/>
      <c r="AA169" s="73"/>
      <c r="AB169" s="86"/>
      <c r="AC169" s="87"/>
      <c r="AD169" s="73"/>
    </row>
    <row r="170" spans="1:30" ht="15.75" thickBot="1" x14ac:dyDescent="0.3">
      <c r="A170" s="12"/>
      <c r="B170" s="79" t="s">
        <v>268</v>
      </c>
      <c r="C170" s="80"/>
      <c r="D170" s="83" t="s">
        <v>196</v>
      </c>
      <c r="E170" s="84">
        <v>989</v>
      </c>
      <c r="F170" s="80"/>
      <c r="G170" s="83" t="s">
        <v>196</v>
      </c>
      <c r="H170" s="85">
        <v>6309</v>
      </c>
      <c r="I170" s="80"/>
      <c r="J170" s="83" t="s">
        <v>196</v>
      </c>
      <c r="K170" s="85">
        <v>1441</v>
      </c>
      <c r="L170" s="80"/>
      <c r="M170" s="83" t="s">
        <v>196</v>
      </c>
      <c r="N170" s="84">
        <v>326</v>
      </c>
      <c r="O170" s="80"/>
      <c r="P170" s="83" t="s">
        <v>196</v>
      </c>
      <c r="Q170" s="85">
        <v>1529</v>
      </c>
      <c r="R170" s="80"/>
      <c r="S170" s="83" t="s">
        <v>196</v>
      </c>
      <c r="T170" s="84">
        <v>15</v>
      </c>
      <c r="U170" s="80"/>
      <c r="V170" s="83" t="s">
        <v>196</v>
      </c>
      <c r="W170" s="84">
        <v>62</v>
      </c>
      <c r="X170" s="80"/>
      <c r="Y170" s="83" t="s">
        <v>196</v>
      </c>
      <c r="Z170" s="84">
        <v>337</v>
      </c>
      <c r="AA170" s="80"/>
      <c r="AB170" s="83" t="s">
        <v>196</v>
      </c>
      <c r="AC170" s="85">
        <v>11008</v>
      </c>
      <c r="AD170" s="80"/>
    </row>
    <row r="171" spans="1:30" ht="15.75" thickTop="1" x14ac:dyDescent="0.25">
      <c r="A171" s="12"/>
      <c r="B171" s="106"/>
      <c r="C171" s="73"/>
      <c r="D171" s="88"/>
      <c r="E171" s="89"/>
      <c r="F171" s="73"/>
      <c r="G171" s="88"/>
      <c r="H171" s="89"/>
      <c r="I171" s="73"/>
      <c r="J171" s="88"/>
      <c r="K171" s="89"/>
      <c r="L171" s="73"/>
      <c r="M171" s="88"/>
      <c r="N171" s="89"/>
      <c r="O171" s="73"/>
      <c r="P171" s="88"/>
      <c r="Q171" s="89"/>
      <c r="R171" s="73"/>
      <c r="S171" s="88"/>
      <c r="T171" s="89"/>
      <c r="U171" s="73"/>
      <c r="V171" s="88"/>
      <c r="W171" s="89"/>
      <c r="X171" s="73"/>
      <c r="Y171" s="88"/>
      <c r="Z171" s="89"/>
      <c r="AA171" s="73"/>
      <c r="AB171" s="88"/>
      <c r="AC171" s="89"/>
      <c r="AD171" s="73"/>
    </row>
    <row r="172" spans="1:30" x14ac:dyDescent="0.25">
      <c r="A172" s="12"/>
      <c r="B172" s="90" t="s">
        <v>269</v>
      </c>
      <c r="C172" s="80"/>
      <c r="D172" s="79"/>
      <c r="E172" s="81"/>
      <c r="F172" s="80"/>
      <c r="G172" s="79"/>
      <c r="H172" s="81"/>
      <c r="I172" s="80"/>
      <c r="J172" s="79"/>
      <c r="K172" s="81"/>
      <c r="L172" s="80"/>
      <c r="M172" s="79"/>
      <c r="N172" s="81"/>
      <c r="O172" s="80"/>
      <c r="P172" s="79"/>
      <c r="Q172" s="81"/>
      <c r="R172" s="80"/>
      <c r="S172" s="79"/>
      <c r="T172" s="81"/>
      <c r="U172" s="80"/>
      <c r="V172" s="79"/>
      <c r="W172" s="81"/>
      <c r="X172" s="80"/>
      <c r="Y172" s="79"/>
      <c r="Z172" s="81"/>
      <c r="AA172" s="80"/>
      <c r="AB172" s="79"/>
      <c r="AC172" s="81"/>
      <c r="AD172" s="80"/>
    </row>
    <row r="173" spans="1:30" ht="15.75" thickBot="1" x14ac:dyDescent="0.3">
      <c r="A173" s="12"/>
      <c r="B173" s="77" t="s">
        <v>266</v>
      </c>
      <c r="C173" s="73"/>
      <c r="D173" s="91" t="s">
        <v>196</v>
      </c>
      <c r="E173" s="92">
        <v>21814</v>
      </c>
      <c r="F173" s="73"/>
      <c r="G173" s="91" t="s">
        <v>196</v>
      </c>
      <c r="H173" s="92">
        <v>149184</v>
      </c>
      <c r="I173" s="73"/>
      <c r="J173" s="91" t="s">
        <v>196</v>
      </c>
      <c r="K173" s="92">
        <v>23789</v>
      </c>
      <c r="L173" s="73"/>
      <c r="M173" s="91" t="s">
        <v>196</v>
      </c>
      <c r="N173" s="92">
        <v>14491</v>
      </c>
      <c r="O173" s="73"/>
      <c r="P173" s="91" t="s">
        <v>196</v>
      </c>
      <c r="Q173" s="92">
        <v>84207</v>
      </c>
      <c r="R173" s="73"/>
      <c r="S173" s="91" t="s">
        <v>196</v>
      </c>
      <c r="T173" s="93">
        <v>899</v>
      </c>
      <c r="U173" s="73"/>
      <c r="V173" s="91" t="s">
        <v>196</v>
      </c>
      <c r="W173" s="92">
        <v>1370</v>
      </c>
      <c r="X173" s="73"/>
      <c r="Y173" s="91" t="s">
        <v>196</v>
      </c>
      <c r="Z173" s="93" t="s">
        <v>237</v>
      </c>
      <c r="AA173" s="73"/>
      <c r="AB173" s="91"/>
      <c r="AC173" s="92">
        <v>295754</v>
      </c>
      <c r="AD173" s="73"/>
    </row>
    <row r="174" spans="1:30" ht="15.75" thickTop="1" x14ac:dyDescent="0.25">
      <c r="A174" s="12"/>
      <c r="B174" s="79" t="s">
        <v>267</v>
      </c>
      <c r="C174" s="80"/>
      <c r="D174" s="94" t="s">
        <v>196</v>
      </c>
      <c r="E174" s="95" t="s">
        <v>237</v>
      </c>
      <c r="F174" s="80"/>
      <c r="G174" s="94" t="s">
        <v>196</v>
      </c>
      <c r="H174" s="96">
        <v>1277</v>
      </c>
      <c r="I174" s="80"/>
      <c r="J174" s="94"/>
      <c r="K174" s="95"/>
      <c r="L174" s="80"/>
      <c r="M174" s="94" t="s">
        <v>196</v>
      </c>
      <c r="N174" s="95" t="s">
        <v>237</v>
      </c>
      <c r="O174" s="80"/>
      <c r="P174" s="94" t="s">
        <v>196</v>
      </c>
      <c r="Q174" s="96">
        <v>7596</v>
      </c>
      <c r="R174" s="80"/>
      <c r="S174" s="94" t="s">
        <v>196</v>
      </c>
      <c r="T174" s="95">
        <v>13</v>
      </c>
      <c r="U174" s="80"/>
      <c r="V174" s="94" t="s">
        <v>196</v>
      </c>
      <c r="W174" s="95" t="s">
        <v>237</v>
      </c>
      <c r="X174" s="80"/>
      <c r="Y174" s="94" t="s">
        <v>196</v>
      </c>
      <c r="Z174" s="95" t="s">
        <v>237</v>
      </c>
      <c r="AA174" s="80"/>
      <c r="AB174" s="94" t="s">
        <v>196</v>
      </c>
      <c r="AC174" s="96">
        <v>8886</v>
      </c>
      <c r="AD174" s="80"/>
    </row>
    <row r="175" spans="1:30" ht="15.75" thickBot="1" x14ac:dyDescent="0.3">
      <c r="A175" s="12"/>
      <c r="B175" s="77" t="s">
        <v>268</v>
      </c>
      <c r="C175" s="73"/>
      <c r="D175" s="91" t="s">
        <v>196</v>
      </c>
      <c r="E175" s="92">
        <v>21814</v>
      </c>
      <c r="F175" s="73"/>
      <c r="G175" s="91" t="s">
        <v>196</v>
      </c>
      <c r="H175" s="92">
        <v>147907</v>
      </c>
      <c r="I175" s="73"/>
      <c r="J175" s="91" t="s">
        <v>196</v>
      </c>
      <c r="K175" s="92">
        <v>23789</v>
      </c>
      <c r="L175" s="73"/>
      <c r="M175" s="91" t="s">
        <v>196</v>
      </c>
      <c r="N175" s="92">
        <v>14491</v>
      </c>
      <c r="O175" s="73"/>
      <c r="P175" s="91" t="s">
        <v>196</v>
      </c>
      <c r="Q175" s="92">
        <v>76611</v>
      </c>
      <c r="R175" s="73"/>
      <c r="S175" s="91" t="s">
        <v>196</v>
      </c>
      <c r="T175" s="93">
        <v>886</v>
      </c>
      <c r="U175" s="73"/>
      <c r="V175" s="91" t="s">
        <v>196</v>
      </c>
      <c r="W175" s="92">
        <v>1370</v>
      </c>
      <c r="X175" s="73"/>
      <c r="Y175" s="91" t="s">
        <v>196</v>
      </c>
      <c r="Z175" s="93" t="s">
        <v>237</v>
      </c>
      <c r="AA175" s="73"/>
      <c r="AB175" s="91"/>
      <c r="AC175" s="92">
        <v>286868</v>
      </c>
      <c r="AD175" s="73"/>
    </row>
    <row r="176" spans="1:30" ht="15.75" thickTop="1" x14ac:dyDescent="0.25">
      <c r="A176" s="12"/>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row>
    <row r="177" spans="1:30" ht="25.5" customHeight="1" x14ac:dyDescent="0.25">
      <c r="A177" s="12"/>
      <c r="B177" s="36" t="s">
        <v>284</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x14ac:dyDescent="0.25">
      <c r="A178" s="12"/>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row>
    <row r="179" spans="1:30" x14ac:dyDescent="0.25">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row>
    <row r="180" spans="1:30" x14ac:dyDescent="0.25">
      <c r="A180" s="12"/>
      <c r="B180" s="68" t="s">
        <v>285</v>
      </c>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row>
    <row r="181" spans="1:30" x14ac:dyDescent="0.25">
      <c r="A181" s="12"/>
      <c r="B181" s="68" t="s">
        <v>286</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row>
    <row r="182" spans="1:30" x14ac:dyDescent="0.25">
      <c r="A182" s="12"/>
      <c r="B182" s="68" t="s">
        <v>251</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row>
    <row r="183" spans="1:30" x14ac:dyDescent="0.25">
      <c r="A183" s="12"/>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row>
    <row r="184" spans="1:30" x14ac:dyDescent="0.25">
      <c r="A184" s="12"/>
      <c r="B184" s="37"/>
      <c r="C184" s="37"/>
      <c r="D184" s="39"/>
      <c r="E184" s="39"/>
      <c r="F184" s="37"/>
      <c r="G184" s="39"/>
      <c r="H184" s="39"/>
      <c r="I184" s="37"/>
      <c r="J184" s="68" t="s">
        <v>287</v>
      </c>
      <c r="K184" s="68"/>
      <c r="L184" s="37"/>
      <c r="M184" s="39"/>
      <c r="N184" s="39"/>
      <c r="O184" s="37"/>
      <c r="P184" s="39"/>
      <c r="Q184" s="39"/>
      <c r="R184" s="37"/>
      <c r="S184" s="39"/>
      <c r="T184" s="39"/>
      <c r="U184" s="37"/>
      <c r="V184" s="68" t="s">
        <v>288</v>
      </c>
      <c r="W184" s="68"/>
      <c r="X184" s="37"/>
    </row>
    <row r="185" spans="1:30" x14ac:dyDescent="0.25">
      <c r="A185" s="12"/>
      <c r="B185" s="37"/>
      <c r="C185" s="37"/>
      <c r="D185" s="68" t="s">
        <v>289</v>
      </c>
      <c r="E185" s="68"/>
      <c r="F185" s="37"/>
      <c r="G185" s="68" t="s">
        <v>290</v>
      </c>
      <c r="H185" s="68"/>
      <c r="I185" s="37"/>
      <c r="J185" s="68" t="s">
        <v>291</v>
      </c>
      <c r="K185" s="68"/>
      <c r="L185" s="37"/>
      <c r="M185" s="68" t="s">
        <v>125</v>
      </c>
      <c r="N185" s="68"/>
      <c r="O185" s="37"/>
      <c r="P185" s="39"/>
      <c r="Q185" s="39"/>
      <c r="R185" s="37"/>
      <c r="S185" s="68" t="s">
        <v>125</v>
      </c>
      <c r="T185" s="68"/>
      <c r="U185" s="37"/>
      <c r="V185" s="68" t="s">
        <v>292</v>
      </c>
      <c r="W185" s="68"/>
      <c r="X185" s="37"/>
    </row>
    <row r="186" spans="1:30" ht="15.75" thickBot="1" x14ac:dyDescent="0.3">
      <c r="A186" s="12"/>
      <c r="B186" s="37"/>
      <c r="C186" s="37"/>
      <c r="D186" s="62" t="s">
        <v>293</v>
      </c>
      <c r="E186" s="62"/>
      <c r="F186" s="37"/>
      <c r="G186" s="62" t="s">
        <v>293</v>
      </c>
      <c r="H186" s="62"/>
      <c r="I186" s="37"/>
      <c r="J186" s="62" t="s">
        <v>294</v>
      </c>
      <c r="K186" s="62"/>
      <c r="L186" s="37"/>
      <c r="M186" s="62" t="s">
        <v>293</v>
      </c>
      <c r="N186" s="62"/>
      <c r="O186" s="37"/>
      <c r="P186" s="62" t="s">
        <v>295</v>
      </c>
      <c r="Q186" s="62"/>
      <c r="R186" s="37"/>
      <c r="S186" s="62" t="s">
        <v>288</v>
      </c>
      <c r="T186" s="62"/>
      <c r="U186" s="37"/>
      <c r="V186" s="62" t="s">
        <v>296</v>
      </c>
      <c r="W186" s="62"/>
      <c r="X186" s="37"/>
    </row>
    <row r="187" spans="1:30" x14ac:dyDescent="0.25">
      <c r="A187" s="12"/>
      <c r="B187" s="37"/>
      <c r="C187" s="37"/>
      <c r="D187" s="112"/>
      <c r="E187" s="113"/>
      <c r="F187" s="37"/>
      <c r="G187" s="112"/>
      <c r="H187" s="113"/>
      <c r="I187" s="37"/>
      <c r="J187" s="112"/>
      <c r="K187" s="113"/>
      <c r="L187" s="37"/>
      <c r="M187" s="112"/>
      <c r="N187" s="113"/>
      <c r="O187" s="37"/>
      <c r="P187" s="112"/>
      <c r="Q187" s="113"/>
      <c r="R187" s="37"/>
      <c r="S187" s="112"/>
      <c r="T187" s="113"/>
      <c r="U187" s="37"/>
      <c r="V187" s="112"/>
      <c r="W187" s="113"/>
      <c r="X187" s="37"/>
    </row>
    <row r="188" spans="1:30" x14ac:dyDescent="0.25">
      <c r="A188" s="12"/>
      <c r="B188" s="43" t="s">
        <v>297</v>
      </c>
      <c r="C188" s="43"/>
      <c r="D188" s="43" t="s">
        <v>196</v>
      </c>
      <c r="E188" s="52" t="s">
        <v>237</v>
      </c>
      <c r="F188" s="43"/>
      <c r="G188" s="43" t="s">
        <v>196</v>
      </c>
      <c r="H188" s="52" t="s">
        <v>237</v>
      </c>
      <c r="I188" s="43"/>
      <c r="J188" s="43" t="s">
        <v>196</v>
      </c>
      <c r="K188" s="52">
        <v>10</v>
      </c>
      <c r="L188" s="43"/>
      <c r="M188" s="43" t="s">
        <v>196</v>
      </c>
      <c r="N188" s="52">
        <v>10</v>
      </c>
      <c r="O188" s="43"/>
      <c r="P188" s="43" t="s">
        <v>196</v>
      </c>
      <c r="Q188" s="51">
        <v>21853</v>
      </c>
      <c r="R188" s="43"/>
      <c r="S188" s="43" t="s">
        <v>196</v>
      </c>
      <c r="T188" s="51">
        <v>21863</v>
      </c>
      <c r="U188" s="43"/>
      <c r="V188" s="43" t="s">
        <v>196</v>
      </c>
      <c r="W188" s="52">
        <v>10</v>
      </c>
      <c r="X188" s="43"/>
    </row>
    <row r="189" spans="1:30" x14ac:dyDescent="0.25">
      <c r="A189" s="12"/>
      <c r="B189" s="48" t="s">
        <v>298</v>
      </c>
      <c r="C189" s="48"/>
      <c r="D189" s="48"/>
      <c r="E189" s="50" t="s">
        <v>237</v>
      </c>
      <c r="F189" s="48"/>
      <c r="G189" s="48"/>
      <c r="H189" s="50" t="s">
        <v>237</v>
      </c>
      <c r="I189" s="48"/>
      <c r="J189" s="48"/>
      <c r="K189" s="50" t="s">
        <v>237</v>
      </c>
      <c r="L189" s="48"/>
      <c r="M189" s="48"/>
      <c r="N189" s="50" t="s">
        <v>237</v>
      </c>
      <c r="O189" s="48"/>
      <c r="P189" s="48"/>
      <c r="Q189" s="53">
        <v>25891</v>
      </c>
      <c r="R189" s="48"/>
      <c r="S189" s="48"/>
      <c r="T189" s="53">
        <v>25891</v>
      </c>
      <c r="U189" s="48"/>
      <c r="V189" s="48"/>
      <c r="W189" s="50" t="s">
        <v>237</v>
      </c>
      <c r="X189" s="48"/>
    </row>
    <row r="190" spans="1:30" x14ac:dyDescent="0.25">
      <c r="A190" s="12"/>
      <c r="B190" s="43" t="s">
        <v>299</v>
      </c>
      <c r="C190" s="43"/>
      <c r="D190" s="43"/>
      <c r="E190" s="52" t="s">
        <v>237</v>
      </c>
      <c r="F190" s="43"/>
      <c r="G190" s="43"/>
      <c r="H190" s="52" t="s">
        <v>237</v>
      </c>
      <c r="I190" s="43"/>
      <c r="J190" s="43"/>
      <c r="K190" s="52" t="s">
        <v>237</v>
      </c>
      <c r="L190" s="43"/>
      <c r="M190" s="43"/>
      <c r="N190" s="52" t="s">
        <v>237</v>
      </c>
      <c r="O190" s="43"/>
      <c r="P190" s="43"/>
      <c r="Q190" s="51">
        <v>157909</v>
      </c>
      <c r="R190" s="43"/>
      <c r="S190" s="43"/>
      <c r="T190" s="51">
        <v>157909</v>
      </c>
      <c r="U190" s="43"/>
      <c r="V190" s="43"/>
      <c r="W190" s="52" t="s">
        <v>237</v>
      </c>
      <c r="X190" s="43"/>
    </row>
    <row r="191" spans="1:30" x14ac:dyDescent="0.25">
      <c r="A191" s="12"/>
      <c r="B191" s="48" t="s">
        <v>224</v>
      </c>
      <c r="C191" s="48"/>
      <c r="D191" s="48"/>
      <c r="E191" s="50" t="s">
        <v>237</v>
      </c>
      <c r="F191" s="48"/>
      <c r="G191" s="48"/>
      <c r="H191" s="50" t="s">
        <v>237</v>
      </c>
      <c r="I191" s="48"/>
      <c r="J191" s="48"/>
      <c r="K191" s="50" t="s">
        <v>237</v>
      </c>
      <c r="L191" s="48"/>
      <c r="M191" s="48"/>
      <c r="N191" s="50" t="s">
        <v>237</v>
      </c>
      <c r="O191" s="48"/>
      <c r="P191" s="48"/>
      <c r="Q191" s="50">
        <v>418</v>
      </c>
      <c r="R191" s="48"/>
      <c r="S191" s="48"/>
      <c r="T191" s="50">
        <v>418</v>
      </c>
      <c r="U191" s="48"/>
      <c r="V191" s="48"/>
      <c r="W191" s="50" t="s">
        <v>237</v>
      </c>
      <c r="X191" s="48"/>
    </row>
    <row r="192" spans="1:30" x14ac:dyDescent="0.25">
      <c r="A192" s="12"/>
      <c r="B192" s="43" t="s">
        <v>300</v>
      </c>
      <c r="C192" s="43"/>
      <c r="D192" s="43"/>
      <c r="E192" s="52" t="s">
        <v>237</v>
      </c>
      <c r="F192" s="43"/>
      <c r="G192" s="43"/>
      <c r="H192" s="52">
        <v>5</v>
      </c>
      <c r="I192" s="43"/>
      <c r="J192" s="43"/>
      <c r="K192" s="52" t="s">
        <v>237</v>
      </c>
      <c r="L192" s="43"/>
      <c r="M192" s="43"/>
      <c r="N192" s="52">
        <v>5</v>
      </c>
      <c r="O192" s="43"/>
      <c r="P192" s="43"/>
      <c r="Q192" s="52">
        <v>113</v>
      </c>
      <c r="R192" s="43"/>
      <c r="S192" s="43"/>
      <c r="T192" s="52">
        <v>118</v>
      </c>
      <c r="U192" s="43"/>
      <c r="V192" s="43"/>
      <c r="W192" s="52" t="s">
        <v>237</v>
      </c>
      <c r="X192" s="43"/>
    </row>
    <row r="193" spans="1:30" x14ac:dyDescent="0.25">
      <c r="A193" s="12"/>
      <c r="B193" s="48" t="s">
        <v>301</v>
      </c>
      <c r="C193" s="48"/>
      <c r="D193" s="48"/>
      <c r="E193" s="50"/>
      <c r="F193" s="48"/>
      <c r="G193" s="48"/>
      <c r="H193" s="53">
        <v>5427</v>
      </c>
      <c r="I193" s="48"/>
      <c r="J193" s="48"/>
      <c r="K193" s="50">
        <v>890</v>
      </c>
      <c r="L193" s="48"/>
      <c r="M193" s="48"/>
      <c r="N193" s="53">
        <v>6317</v>
      </c>
      <c r="O193" s="48"/>
      <c r="P193" s="48"/>
      <c r="Q193" s="53">
        <v>71964</v>
      </c>
      <c r="R193" s="48"/>
      <c r="S193" s="48"/>
      <c r="T193" s="53">
        <v>78281</v>
      </c>
      <c r="U193" s="48"/>
      <c r="V193" s="48"/>
      <c r="W193" s="50" t="s">
        <v>237</v>
      </c>
      <c r="X193" s="48"/>
    </row>
    <row r="194" spans="1:30" x14ac:dyDescent="0.25">
      <c r="A194" s="12"/>
      <c r="B194" s="43" t="s">
        <v>302</v>
      </c>
      <c r="C194" s="43"/>
      <c r="D194" s="43"/>
      <c r="E194" s="52" t="s">
        <v>237</v>
      </c>
      <c r="F194" s="43"/>
      <c r="G194" s="43"/>
      <c r="H194" s="52" t="s">
        <v>237</v>
      </c>
      <c r="I194" s="43"/>
      <c r="J194" s="43"/>
      <c r="K194" s="52" t="s">
        <v>237</v>
      </c>
      <c r="L194" s="43"/>
      <c r="M194" s="43"/>
      <c r="N194" s="52" t="s">
        <v>237</v>
      </c>
      <c r="O194" s="43"/>
      <c r="P194" s="43"/>
      <c r="Q194" s="51">
        <v>16235</v>
      </c>
      <c r="R194" s="43"/>
      <c r="S194" s="43"/>
      <c r="T194" s="51">
        <v>16235</v>
      </c>
      <c r="U194" s="43"/>
      <c r="V194" s="43"/>
      <c r="W194" s="52" t="s">
        <v>237</v>
      </c>
      <c r="X194" s="43"/>
    </row>
    <row r="195" spans="1:30" x14ac:dyDescent="0.25">
      <c r="A195" s="12"/>
      <c r="B195" s="48" t="s">
        <v>303</v>
      </c>
      <c r="C195" s="48"/>
      <c r="D195" s="48"/>
      <c r="E195" s="50"/>
      <c r="F195" s="48"/>
      <c r="G195" s="48"/>
      <c r="H195" s="50"/>
      <c r="I195" s="48"/>
      <c r="J195" s="48"/>
      <c r="K195" s="50"/>
      <c r="L195" s="48"/>
      <c r="M195" s="48"/>
      <c r="N195" s="50"/>
      <c r="O195" s="48"/>
      <c r="P195" s="48"/>
      <c r="Q195" s="53">
        <v>3570</v>
      </c>
      <c r="R195" s="48"/>
      <c r="S195" s="48"/>
      <c r="T195" s="53">
        <v>3570</v>
      </c>
      <c r="U195" s="48"/>
      <c r="V195" s="48"/>
      <c r="W195" s="50"/>
      <c r="X195" s="48"/>
    </row>
    <row r="196" spans="1:30" ht="15.75" thickBot="1" x14ac:dyDescent="0.3">
      <c r="A196" s="12"/>
      <c r="B196" s="43" t="s">
        <v>304</v>
      </c>
      <c r="C196" s="43"/>
      <c r="D196" s="58"/>
      <c r="E196" s="114" t="s">
        <v>237</v>
      </c>
      <c r="F196" s="43"/>
      <c r="G196" s="58"/>
      <c r="H196" s="114" t="s">
        <v>237</v>
      </c>
      <c r="I196" s="43"/>
      <c r="J196" s="58"/>
      <c r="K196" s="114" t="s">
        <v>237</v>
      </c>
      <c r="L196" s="43"/>
      <c r="M196" s="58"/>
      <c r="N196" s="114" t="s">
        <v>237</v>
      </c>
      <c r="O196" s="43"/>
      <c r="P196" s="58"/>
      <c r="Q196" s="114">
        <v>798</v>
      </c>
      <c r="R196" s="43"/>
      <c r="S196" s="58"/>
      <c r="T196" s="114">
        <v>798</v>
      </c>
      <c r="U196" s="43"/>
      <c r="V196" s="58"/>
      <c r="W196" s="114" t="s">
        <v>237</v>
      </c>
      <c r="X196" s="43"/>
    </row>
    <row r="197" spans="1:30" ht="15.75" thickBot="1" x14ac:dyDescent="0.3">
      <c r="A197" s="12"/>
      <c r="B197" s="115" t="s">
        <v>125</v>
      </c>
      <c r="C197" s="48"/>
      <c r="D197" s="60" t="s">
        <v>196</v>
      </c>
      <c r="E197" s="116" t="s">
        <v>237</v>
      </c>
      <c r="F197" s="48"/>
      <c r="G197" s="60" t="s">
        <v>196</v>
      </c>
      <c r="H197" s="61">
        <v>5432</v>
      </c>
      <c r="I197" s="48"/>
      <c r="J197" s="60" t="s">
        <v>196</v>
      </c>
      <c r="K197" s="116">
        <v>900</v>
      </c>
      <c r="L197" s="48"/>
      <c r="M197" s="60" t="s">
        <v>196</v>
      </c>
      <c r="N197" s="61">
        <v>6332</v>
      </c>
      <c r="O197" s="48"/>
      <c r="P197" s="60" t="s">
        <v>196</v>
      </c>
      <c r="Q197" s="61">
        <v>298751</v>
      </c>
      <c r="R197" s="48"/>
      <c r="S197" s="60" t="s">
        <v>196</v>
      </c>
      <c r="T197" s="61">
        <v>305083</v>
      </c>
      <c r="U197" s="48"/>
      <c r="V197" s="60" t="s">
        <v>196</v>
      </c>
      <c r="W197" s="116">
        <v>10</v>
      </c>
      <c r="X197" s="48"/>
    </row>
    <row r="198" spans="1:30" ht="15.75" thickTop="1" x14ac:dyDescent="0.25">
      <c r="A198" s="12"/>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row>
    <row r="199" spans="1:30" x14ac:dyDescent="0.25">
      <c r="A199" s="12"/>
      <c r="B199" s="68" t="s">
        <v>285</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row>
    <row r="200" spans="1:30" x14ac:dyDescent="0.25">
      <c r="A200" s="12"/>
      <c r="B200" s="68" t="s">
        <v>305</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8"/>
    </row>
    <row r="201" spans="1:30" x14ac:dyDescent="0.25">
      <c r="A201" s="12"/>
      <c r="B201" s="68" t="s">
        <v>251</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c r="AB201" s="68"/>
      <c r="AC201" s="68"/>
      <c r="AD201" s="68"/>
    </row>
    <row r="202" spans="1:30" ht="15.75" x14ac:dyDescent="0.25">
      <c r="A202" s="12"/>
      <c r="B202" s="169"/>
      <c r="C202" s="169"/>
      <c r="D202" s="169"/>
      <c r="E202" s="169"/>
      <c r="F202" s="169"/>
      <c r="G202" s="169"/>
      <c r="H202" s="169"/>
      <c r="I202" s="169"/>
      <c r="J202" s="169"/>
      <c r="K202" s="169"/>
      <c r="L202" s="169"/>
      <c r="M202" s="169"/>
      <c r="N202" s="169"/>
      <c r="O202" s="169"/>
      <c r="P202" s="169"/>
      <c r="Q202" s="169"/>
      <c r="R202" s="169"/>
      <c r="S202" s="169"/>
      <c r="T202" s="169"/>
      <c r="U202" s="169"/>
      <c r="V202" s="169"/>
      <c r="W202" s="169"/>
      <c r="X202" s="169"/>
      <c r="Y202" s="169"/>
      <c r="Z202" s="169"/>
      <c r="AA202" s="169"/>
      <c r="AB202" s="169"/>
      <c r="AC202" s="169"/>
      <c r="AD202" s="169"/>
    </row>
    <row r="203" spans="1:30" x14ac:dyDescent="0.25">
      <c r="A203" s="12"/>
      <c r="B203" s="37"/>
      <c r="C203" s="37"/>
      <c r="D203" s="39"/>
      <c r="E203" s="39"/>
      <c r="F203" s="37"/>
      <c r="G203" s="39"/>
      <c r="H203" s="39"/>
      <c r="I203" s="37"/>
      <c r="J203" s="68" t="s">
        <v>287</v>
      </c>
      <c r="K203" s="68"/>
      <c r="L203" s="37"/>
      <c r="M203" s="39"/>
      <c r="N203" s="39"/>
      <c r="O203" s="37"/>
      <c r="P203" s="39"/>
      <c r="Q203" s="39"/>
      <c r="R203" s="37"/>
      <c r="S203" s="39"/>
      <c r="T203" s="39"/>
      <c r="U203" s="37"/>
      <c r="V203" s="68" t="s">
        <v>288</v>
      </c>
      <c r="W203" s="68"/>
      <c r="X203" s="37"/>
    </row>
    <row r="204" spans="1:30" x14ac:dyDescent="0.25">
      <c r="A204" s="12"/>
      <c r="B204" s="37"/>
      <c r="C204" s="37"/>
      <c r="D204" s="68" t="s">
        <v>289</v>
      </c>
      <c r="E204" s="68"/>
      <c r="F204" s="37"/>
      <c r="G204" s="68" t="s">
        <v>290</v>
      </c>
      <c r="H204" s="68"/>
      <c r="I204" s="37"/>
      <c r="J204" s="68" t="s">
        <v>291</v>
      </c>
      <c r="K204" s="68"/>
      <c r="L204" s="37"/>
      <c r="M204" s="68" t="s">
        <v>125</v>
      </c>
      <c r="N204" s="68"/>
      <c r="O204" s="37"/>
      <c r="P204" s="39"/>
      <c r="Q204" s="39"/>
      <c r="R204" s="37"/>
      <c r="S204" s="68" t="s">
        <v>125</v>
      </c>
      <c r="T204" s="68"/>
      <c r="U204" s="37"/>
      <c r="V204" s="68" t="s">
        <v>292</v>
      </c>
      <c r="W204" s="68"/>
      <c r="X204" s="37"/>
    </row>
    <row r="205" spans="1:30" ht="15.75" thickBot="1" x14ac:dyDescent="0.3">
      <c r="A205" s="12"/>
      <c r="B205" s="37"/>
      <c r="C205" s="37"/>
      <c r="D205" s="62" t="s">
        <v>293</v>
      </c>
      <c r="E205" s="62"/>
      <c r="F205" s="37"/>
      <c r="G205" s="62" t="s">
        <v>293</v>
      </c>
      <c r="H205" s="62"/>
      <c r="I205" s="37"/>
      <c r="J205" s="62" t="s">
        <v>294</v>
      </c>
      <c r="K205" s="62"/>
      <c r="L205" s="37"/>
      <c r="M205" s="62" t="s">
        <v>293</v>
      </c>
      <c r="N205" s="62"/>
      <c r="O205" s="37"/>
      <c r="P205" s="62" t="s">
        <v>295</v>
      </c>
      <c r="Q205" s="62"/>
      <c r="R205" s="37"/>
      <c r="S205" s="62" t="s">
        <v>288</v>
      </c>
      <c r="T205" s="62"/>
      <c r="U205" s="37"/>
      <c r="V205" s="62" t="s">
        <v>296</v>
      </c>
      <c r="W205" s="62"/>
      <c r="X205" s="37"/>
    </row>
    <row r="206" spans="1:30" x14ac:dyDescent="0.25">
      <c r="A206" s="12"/>
      <c r="B206" s="37"/>
      <c r="C206" s="37"/>
      <c r="D206" s="112"/>
      <c r="E206" s="113"/>
      <c r="F206" s="37"/>
      <c r="G206" s="112"/>
      <c r="H206" s="113"/>
      <c r="I206" s="37"/>
      <c r="J206" s="112"/>
      <c r="K206" s="113"/>
      <c r="L206" s="37"/>
      <c r="M206" s="112"/>
      <c r="N206" s="113"/>
      <c r="O206" s="37"/>
      <c r="P206" s="112"/>
      <c r="Q206" s="113"/>
      <c r="R206" s="37"/>
      <c r="S206" s="112"/>
      <c r="T206" s="113"/>
      <c r="U206" s="37"/>
      <c r="V206" s="112"/>
      <c r="W206" s="113"/>
      <c r="X206" s="37"/>
    </row>
    <row r="207" spans="1:30" x14ac:dyDescent="0.25">
      <c r="A207" s="12"/>
      <c r="B207" s="43" t="s">
        <v>297</v>
      </c>
      <c r="C207" s="43"/>
      <c r="D207" s="43" t="s">
        <v>196</v>
      </c>
      <c r="E207" s="52" t="s">
        <v>237</v>
      </c>
      <c r="F207" s="43"/>
      <c r="G207" s="43" t="s">
        <v>196</v>
      </c>
      <c r="H207" s="52" t="s">
        <v>237</v>
      </c>
      <c r="I207" s="43"/>
      <c r="J207" s="43" t="s">
        <v>196</v>
      </c>
      <c r="K207" s="52" t="s">
        <v>237</v>
      </c>
      <c r="L207" s="43"/>
      <c r="M207" s="43" t="s">
        <v>196</v>
      </c>
      <c r="N207" s="52" t="s">
        <v>237</v>
      </c>
      <c r="O207" s="43"/>
      <c r="P207" s="43" t="s">
        <v>196</v>
      </c>
      <c r="Q207" s="51">
        <v>21814</v>
      </c>
      <c r="R207" s="43"/>
      <c r="S207" s="43" t="s">
        <v>196</v>
      </c>
      <c r="T207" s="51">
        <v>21814</v>
      </c>
      <c r="U207" s="43"/>
      <c r="V207" s="43" t="s">
        <v>196</v>
      </c>
      <c r="W207" s="52" t="s">
        <v>237</v>
      </c>
      <c r="X207" s="43"/>
    </row>
    <row r="208" spans="1:30" x14ac:dyDescent="0.25">
      <c r="A208" s="12"/>
      <c r="B208" s="48" t="s">
        <v>298</v>
      </c>
      <c r="C208" s="48"/>
      <c r="D208" s="48"/>
      <c r="E208" s="50" t="s">
        <v>237</v>
      </c>
      <c r="F208" s="48"/>
      <c r="G208" s="48"/>
      <c r="H208" s="50" t="s">
        <v>237</v>
      </c>
      <c r="I208" s="48"/>
      <c r="J208" s="48"/>
      <c r="K208" s="50" t="s">
        <v>237</v>
      </c>
      <c r="L208" s="48"/>
      <c r="M208" s="48"/>
      <c r="N208" s="50" t="s">
        <v>237</v>
      </c>
      <c r="O208" s="48"/>
      <c r="P208" s="48"/>
      <c r="Q208" s="53">
        <v>23789</v>
      </c>
      <c r="R208" s="48"/>
      <c r="S208" s="48"/>
      <c r="T208" s="53">
        <v>23789</v>
      </c>
      <c r="U208" s="48"/>
      <c r="V208" s="48"/>
      <c r="W208" s="50" t="s">
        <v>237</v>
      </c>
      <c r="X208" s="48"/>
    </row>
    <row r="209" spans="1:30" x14ac:dyDescent="0.25">
      <c r="A209" s="12"/>
      <c r="B209" s="43" t="s">
        <v>299</v>
      </c>
      <c r="C209" s="43"/>
      <c r="D209" s="43"/>
      <c r="E209" s="51">
        <v>7181</v>
      </c>
      <c r="F209" s="43"/>
      <c r="G209" s="43"/>
      <c r="H209" s="52" t="s">
        <v>237</v>
      </c>
      <c r="I209" s="43"/>
      <c r="J209" s="43"/>
      <c r="K209" s="52" t="s">
        <v>237</v>
      </c>
      <c r="L209" s="43"/>
      <c r="M209" s="43"/>
      <c r="N209" s="51">
        <v>7181</v>
      </c>
      <c r="O209" s="43"/>
      <c r="P209" s="43"/>
      <c r="Q209" s="51">
        <v>142003</v>
      </c>
      <c r="R209" s="43"/>
      <c r="S209" s="43"/>
      <c r="T209" s="51">
        <v>149184</v>
      </c>
      <c r="U209" s="43"/>
      <c r="V209" s="43"/>
      <c r="W209" s="52" t="s">
        <v>237</v>
      </c>
      <c r="X209" s="43"/>
    </row>
    <row r="210" spans="1:30" x14ac:dyDescent="0.25">
      <c r="A210" s="12"/>
      <c r="B210" s="48" t="s">
        <v>224</v>
      </c>
      <c r="C210" s="48"/>
      <c r="D210" s="48"/>
      <c r="E210" s="50">
        <v>50</v>
      </c>
      <c r="F210" s="48"/>
      <c r="G210" s="48"/>
      <c r="H210" s="50" t="s">
        <v>237</v>
      </c>
      <c r="I210" s="48"/>
      <c r="J210" s="48"/>
      <c r="K210" s="50" t="s">
        <v>237</v>
      </c>
      <c r="L210" s="48"/>
      <c r="M210" s="48"/>
      <c r="N210" s="50">
        <v>50</v>
      </c>
      <c r="O210" s="48"/>
      <c r="P210" s="48"/>
      <c r="Q210" s="50">
        <v>665</v>
      </c>
      <c r="R210" s="48"/>
      <c r="S210" s="48"/>
      <c r="T210" s="50">
        <v>715</v>
      </c>
      <c r="U210" s="48"/>
      <c r="V210" s="48"/>
      <c r="W210" s="50" t="s">
        <v>237</v>
      </c>
      <c r="X210" s="48"/>
    </row>
    <row r="211" spans="1:30" x14ac:dyDescent="0.25">
      <c r="A211" s="12"/>
      <c r="B211" s="43" t="s">
        <v>300</v>
      </c>
      <c r="C211" s="43"/>
      <c r="D211" s="43"/>
      <c r="E211" s="52" t="s">
        <v>237</v>
      </c>
      <c r="F211" s="43"/>
      <c r="G211" s="43"/>
      <c r="H211" s="52" t="s">
        <v>237</v>
      </c>
      <c r="I211" s="43"/>
      <c r="J211" s="43"/>
      <c r="K211" s="52" t="s">
        <v>237</v>
      </c>
      <c r="L211" s="43"/>
      <c r="M211" s="43"/>
      <c r="N211" s="52" t="s">
        <v>237</v>
      </c>
      <c r="O211" s="43"/>
      <c r="P211" s="43"/>
      <c r="Q211" s="52">
        <v>184</v>
      </c>
      <c r="R211" s="43"/>
      <c r="S211" s="43"/>
      <c r="T211" s="52">
        <v>184</v>
      </c>
      <c r="U211" s="43"/>
      <c r="V211" s="43"/>
      <c r="W211" s="52" t="s">
        <v>237</v>
      </c>
      <c r="X211" s="43"/>
    </row>
    <row r="212" spans="1:30" x14ac:dyDescent="0.25">
      <c r="A212" s="12"/>
      <c r="B212" s="48" t="s">
        <v>301</v>
      </c>
      <c r="C212" s="48"/>
      <c r="D212" s="48"/>
      <c r="E212" s="53">
        <v>6081</v>
      </c>
      <c r="F212" s="48"/>
      <c r="G212" s="48"/>
      <c r="H212" s="50">
        <v>373</v>
      </c>
      <c r="I212" s="48"/>
      <c r="J212" s="48"/>
      <c r="K212" s="50">
        <v>861</v>
      </c>
      <c r="L212" s="48"/>
      <c r="M212" s="48"/>
      <c r="N212" s="53">
        <v>7315</v>
      </c>
      <c r="O212" s="48"/>
      <c r="P212" s="48"/>
      <c r="Q212" s="53">
        <v>76892</v>
      </c>
      <c r="R212" s="48"/>
      <c r="S212" s="48"/>
      <c r="T212" s="53">
        <v>84207</v>
      </c>
      <c r="U212" s="48"/>
      <c r="V212" s="48"/>
      <c r="W212" s="50" t="s">
        <v>237</v>
      </c>
      <c r="X212" s="48"/>
    </row>
    <row r="213" spans="1:30" x14ac:dyDescent="0.25">
      <c r="A213" s="12"/>
      <c r="B213" s="43" t="s">
        <v>302</v>
      </c>
      <c r="C213" s="43"/>
      <c r="D213" s="43"/>
      <c r="E213" s="52" t="s">
        <v>237</v>
      </c>
      <c r="F213" s="43"/>
      <c r="G213" s="43"/>
      <c r="H213" s="52" t="s">
        <v>237</v>
      </c>
      <c r="I213" s="43"/>
      <c r="J213" s="43"/>
      <c r="K213" s="52" t="s">
        <v>237</v>
      </c>
      <c r="L213" s="43"/>
      <c r="M213" s="43"/>
      <c r="N213" s="52" t="s">
        <v>237</v>
      </c>
      <c r="O213" s="43"/>
      <c r="P213" s="43"/>
      <c r="Q213" s="51">
        <v>14491</v>
      </c>
      <c r="R213" s="43"/>
      <c r="S213" s="43"/>
      <c r="T213" s="51">
        <v>14491</v>
      </c>
      <c r="U213" s="43"/>
      <c r="V213" s="43"/>
      <c r="W213" s="52" t="s">
        <v>237</v>
      </c>
      <c r="X213" s="43"/>
    </row>
    <row r="214" spans="1:30" x14ac:dyDescent="0.25">
      <c r="A214" s="12"/>
      <c r="B214" s="48" t="s">
        <v>303</v>
      </c>
      <c r="C214" s="48"/>
      <c r="D214" s="48"/>
      <c r="E214" s="50" t="s">
        <v>237</v>
      </c>
      <c r="F214" s="48"/>
      <c r="G214" s="48"/>
      <c r="H214" s="50"/>
      <c r="I214" s="48"/>
      <c r="J214" s="48"/>
      <c r="K214" s="50"/>
      <c r="L214" s="48"/>
      <c r="M214" s="48"/>
      <c r="N214" s="50"/>
      <c r="O214" s="48"/>
      <c r="P214" s="48"/>
      <c r="Q214" s="50"/>
      <c r="R214" s="48"/>
      <c r="S214" s="48"/>
      <c r="T214" s="50"/>
      <c r="U214" s="48"/>
      <c r="V214" s="48"/>
      <c r="W214" s="50"/>
      <c r="X214" s="48"/>
    </row>
    <row r="215" spans="1:30" ht="15.75" thickBot="1" x14ac:dyDescent="0.3">
      <c r="A215" s="12"/>
      <c r="B215" s="43" t="s">
        <v>304</v>
      </c>
      <c r="C215" s="43"/>
      <c r="D215" s="58"/>
      <c r="E215" s="114" t="s">
        <v>237</v>
      </c>
      <c r="F215" s="43"/>
      <c r="G215" s="58"/>
      <c r="H215" s="114" t="s">
        <v>237</v>
      </c>
      <c r="I215" s="43"/>
      <c r="J215" s="58"/>
      <c r="K215" s="114" t="s">
        <v>237</v>
      </c>
      <c r="L215" s="43"/>
      <c r="M215" s="58"/>
      <c r="N215" s="114" t="s">
        <v>237</v>
      </c>
      <c r="O215" s="43"/>
      <c r="P215" s="58"/>
      <c r="Q215" s="59">
        <v>1370</v>
      </c>
      <c r="R215" s="43"/>
      <c r="S215" s="58"/>
      <c r="T215" s="59">
        <v>1370</v>
      </c>
      <c r="U215" s="43"/>
      <c r="V215" s="58"/>
      <c r="W215" s="114" t="s">
        <v>237</v>
      </c>
      <c r="X215" s="43"/>
    </row>
    <row r="216" spans="1:30" ht="15.75" thickBot="1" x14ac:dyDescent="0.3">
      <c r="A216" s="12"/>
      <c r="B216" s="115" t="s">
        <v>125</v>
      </c>
      <c r="C216" s="48"/>
      <c r="D216" s="60" t="s">
        <v>196</v>
      </c>
      <c r="E216" s="61">
        <v>13312</v>
      </c>
      <c r="F216" s="48"/>
      <c r="G216" s="60" t="s">
        <v>196</v>
      </c>
      <c r="H216" s="116">
        <v>373</v>
      </c>
      <c r="I216" s="48"/>
      <c r="J216" s="60" t="s">
        <v>196</v>
      </c>
      <c r="K216" s="116">
        <v>861</v>
      </c>
      <c r="L216" s="48"/>
      <c r="M216" s="60" t="s">
        <v>196</v>
      </c>
      <c r="N216" s="61">
        <v>14546</v>
      </c>
      <c r="O216" s="48"/>
      <c r="P216" s="60" t="s">
        <v>196</v>
      </c>
      <c r="Q216" s="61">
        <v>281208</v>
      </c>
      <c r="R216" s="48"/>
      <c r="S216" s="60" t="s">
        <v>196</v>
      </c>
      <c r="T216" s="61">
        <v>295754</v>
      </c>
      <c r="U216" s="48"/>
      <c r="V216" s="60" t="s">
        <v>196</v>
      </c>
      <c r="W216" s="116" t="s">
        <v>237</v>
      </c>
      <c r="X216" s="48" t="s">
        <v>202</v>
      </c>
    </row>
    <row r="217" spans="1:30" ht="15.75" thickTop="1" x14ac:dyDescent="0.25">
      <c r="A217" s="12"/>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row>
    <row r="218" spans="1:30" x14ac:dyDescent="0.25">
      <c r="A218" s="12"/>
      <c r="B218" s="68" t="s">
        <v>306</v>
      </c>
      <c r="C218" s="68"/>
      <c r="D218" s="68"/>
      <c r="E218" s="68"/>
      <c r="F218" s="68"/>
      <c r="G218" s="68"/>
      <c r="H218" s="68"/>
      <c r="I218" s="68"/>
      <c r="J218" s="68"/>
      <c r="K218" s="68"/>
      <c r="L218" s="68"/>
      <c r="M218" s="68"/>
      <c r="N218" s="68"/>
      <c r="O218" s="68"/>
      <c r="P218" s="68"/>
      <c r="Q218" s="68"/>
      <c r="R218" s="68"/>
      <c r="S218" s="68"/>
      <c r="T218" s="68"/>
      <c r="U218" s="68"/>
      <c r="V218" s="68"/>
      <c r="W218" s="68"/>
      <c r="X218" s="68"/>
      <c r="Y218" s="68"/>
      <c r="Z218" s="68"/>
      <c r="AA218" s="68"/>
      <c r="AB218" s="68"/>
      <c r="AC218" s="68"/>
      <c r="AD218" s="68"/>
    </row>
    <row r="219" spans="1:30" x14ac:dyDescent="0.25">
      <c r="A219" s="12"/>
      <c r="B219" s="68" t="s">
        <v>307</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row>
    <row r="220" spans="1:30" x14ac:dyDescent="0.25">
      <c r="A220" s="12"/>
      <c r="B220" s="68" t="s">
        <v>251</v>
      </c>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c r="AC220" s="68"/>
      <c r="AD220" s="68"/>
    </row>
    <row r="221" spans="1:30" x14ac:dyDescent="0.25">
      <c r="A221" s="12"/>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row>
    <row r="222" spans="1:30" x14ac:dyDescent="0.25">
      <c r="A222" s="12"/>
      <c r="B222" s="37"/>
      <c r="C222" s="38"/>
      <c r="D222" s="39"/>
      <c r="E222" s="39"/>
      <c r="F222" s="38"/>
      <c r="G222" s="68" t="s">
        <v>308</v>
      </c>
      <c r="H222" s="68"/>
      <c r="I222" s="38"/>
      <c r="J222" s="39"/>
      <c r="K222" s="39"/>
      <c r="L222" s="38"/>
      <c r="M222" s="68" t="s">
        <v>309</v>
      </c>
      <c r="N222" s="68"/>
      <c r="O222" s="38"/>
      <c r="P222" s="68" t="s">
        <v>310</v>
      </c>
      <c r="Q222" s="68"/>
      <c r="R222" s="38"/>
      <c r="S222" s="68" t="s">
        <v>310</v>
      </c>
      <c r="T222" s="68"/>
      <c r="U222" s="38"/>
    </row>
    <row r="223" spans="1:30" x14ac:dyDescent="0.25">
      <c r="A223" s="12"/>
      <c r="B223" s="37"/>
      <c r="C223" s="38"/>
      <c r="D223" s="68" t="s">
        <v>311</v>
      </c>
      <c r="E223" s="68"/>
      <c r="F223" s="38"/>
      <c r="G223" s="68" t="s">
        <v>312</v>
      </c>
      <c r="H223" s="68"/>
      <c r="I223" s="38"/>
      <c r="J223" s="68" t="s">
        <v>313</v>
      </c>
      <c r="K223" s="68"/>
      <c r="L223" s="38"/>
      <c r="M223" s="68" t="s">
        <v>311</v>
      </c>
      <c r="N223" s="68"/>
      <c r="O223" s="38"/>
      <c r="P223" s="68" t="s">
        <v>314</v>
      </c>
      <c r="Q223" s="68"/>
      <c r="R223" s="38"/>
      <c r="S223" s="68" t="s">
        <v>314</v>
      </c>
      <c r="T223" s="68"/>
      <c r="U223" s="38"/>
    </row>
    <row r="224" spans="1:30" ht="15.75" thickBot="1" x14ac:dyDescent="0.3">
      <c r="A224" s="12"/>
      <c r="B224" s="37"/>
      <c r="C224" s="38"/>
      <c r="D224" s="62" t="s">
        <v>315</v>
      </c>
      <c r="E224" s="62"/>
      <c r="F224" s="38"/>
      <c r="G224" s="62" t="s">
        <v>316</v>
      </c>
      <c r="H224" s="62"/>
      <c r="I224" s="38"/>
      <c r="J224" s="62" t="s">
        <v>317</v>
      </c>
      <c r="K224" s="62"/>
      <c r="L224" s="38"/>
      <c r="M224" s="62" t="s">
        <v>318</v>
      </c>
      <c r="N224" s="62"/>
      <c r="O224" s="38"/>
      <c r="P224" s="62" t="s">
        <v>319</v>
      </c>
      <c r="Q224" s="62"/>
      <c r="R224" s="38"/>
      <c r="S224" s="62" t="s">
        <v>320</v>
      </c>
      <c r="T224" s="62"/>
      <c r="U224" s="38"/>
    </row>
    <row r="225" spans="1:30" x14ac:dyDescent="0.25">
      <c r="A225" s="12"/>
      <c r="B225" s="37"/>
      <c r="C225" s="38"/>
      <c r="D225" s="112"/>
      <c r="E225" s="113"/>
      <c r="F225" s="38"/>
      <c r="G225" s="112"/>
      <c r="H225" s="113"/>
      <c r="I225" s="38"/>
      <c r="J225" s="112"/>
      <c r="K225" s="113"/>
      <c r="L225" s="38"/>
      <c r="M225" s="112"/>
      <c r="N225" s="113"/>
      <c r="O225" s="38"/>
      <c r="P225" s="112"/>
      <c r="Q225" s="113"/>
      <c r="R225" s="38"/>
      <c r="S225" s="112"/>
      <c r="T225" s="113"/>
      <c r="U225" s="38"/>
    </row>
    <row r="226" spans="1:30" x14ac:dyDescent="0.25">
      <c r="A226" s="12"/>
      <c r="B226" s="117" t="s">
        <v>321</v>
      </c>
      <c r="C226" s="44"/>
      <c r="D226" s="43"/>
      <c r="E226" s="52"/>
      <c r="F226" s="44"/>
      <c r="G226" s="43"/>
      <c r="H226" s="52"/>
      <c r="I226" s="44"/>
      <c r="J226" s="43"/>
      <c r="K226" s="52"/>
      <c r="L226" s="44"/>
      <c r="M226" s="43"/>
      <c r="N226" s="52"/>
      <c r="O226" s="44"/>
      <c r="P226" s="43"/>
      <c r="Q226" s="52"/>
      <c r="R226" s="44"/>
      <c r="S226" s="43"/>
      <c r="T226" s="52"/>
      <c r="U226" s="44"/>
    </row>
    <row r="227" spans="1:30" x14ac:dyDescent="0.25">
      <c r="A227" s="12"/>
      <c r="B227" s="48"/>
      <c r="C227" s="49"/>
      <c r="D227" s="48"/>
      <c r="E227" s="50"/>
      <c r="F227" s="49"/>
      <c r="G227" s="48"/>
      <c r="H227" s="50"/>
      <c r="I227" s="49"/>
      <c r="J227" s="48"/>
      <c r="K227" s="50"/>
      <c r="L227" s="49"/>
      <c r="M227" s="48"/>
      <c r="N227" s="50"/>
      <c r="O227" s="49"/>
      <c r="P227" s="48"/>
      <c r="Q227" s="50"/>
      <c r="R227" s="49"/>
      <c r="S227" s="48"/>
      <c r="T227" s="50"/>
      <c r="U227" s="49"/>
    </row>
    <row r="228" spans="1:30" x14ac:dyDescent="0.25">
      <c r="A228" s="12"/>
      <c r="B228" s="43" t="s">
        <v>322</v>
      </c>
      <c r="C228" s="44"/>
      <c r="D228" s="43" t="s">
        <v>196</v>
      </c>
      <c r="E228" s="51">
        <v>7950</v>
      </c>
      <c r="F228" s="44"/>
      <c r="G228" s="43" t="s">
        <v>196</v>
      </c>
      <c r="H228" s="51">
        <v>7950</v>
      </c>
      <c r="I228" s="44"/>
      <c r="J228" s="43" t="s">
        <v>196</v>
      </c>
      <c r="K228" s="52" t="s">
        <v>237</v>
      </c>
      <c r="L228" s="44"/>
      <c r="M228" s="43" t="s">
        <v>196</v>
      </c>
      <c r="N228" s="51">
        <v>7971</v>
      </c>
      <c r="O228" s="44"/>
      <c r="P228" s="43" t="s">
        <v>196</v>
      </c>
      <c r="Q228" s="52">
        <v>108</v>
      </c>
      <c r="R228" s="44"/>
      <c r="S228" s="43" t="s">
        <v>196</v>
      </c>
      <c r="T228" s="52" t="s">
        <v>237</v>
      </c>
      <c r="U228" s="44"/>
    </row>
    <row r="229" spans="1:30" x14ac:dyDescent="0.25">
      <c r="A229" s="12"/>
      <c r="B229" s="48"/>
      <c r="C229" s="49"/>
      <c r="D229" s="48"/>
      <c r="E229" s="50"/>
      <c r="F229" s="49"/>
      <c r="G229" s="48"/>
      <c r="H229" s="50"/>
      <c r="I229" s="49"/>
      <c r="J229" s="48"/>
      <c r="K229" s="50"/>
      <c r="L229" s="49"/>
      <c r="M229" s="48"/>
      <c r="N229" s="50"/>
      <c r="O229" s="49"/>
      <c r="P229" s="48"/>
      <c r="Q229" s="50"/>
      <c r="R229" s="49"/>
      <c r="S229" s="48"/>
      <c r="T229" s="50"/>
      <c r="U229" s="49"/>
    </row>
    <row r="230" spans="1:30" x14ac:dyDescent="0.25">
      <c r="A230" s="12"/>
      <c r="B230" s="43" t="s">
        <v>301</v>
      </c>
      <c r="C230" s="44"/>
      <c r="D230" s="43"/>
      <c r="E230" s="51">
        <v>6752</v>
      </c>
      <c r="F230" s="44"/>
      <c r="G230" s="43"/>
      <c r="H230" s="51">
        <v>6752</v>
      </c>
      <c r="I230" s="44"/>
      <c r="J230" s="43"/>
      <c r="K230" s="52" t="s">
        <v>237</v>
      </c>
      <c r="L230" s="44"/>
      <c r="M230" s="43"/>
      <c r="N230" s="51">
        <v>6755</v>
      </c>
      <c r="O230" s="44"/>
      <c r="P230" s="43"/>
      <c r="Q230" s="52">
        <v>42</v>
      </c>
      <c r="R230" s="44"/>
      <c r="S230" s="43"/>
      <c r="T230" s="52">
        <v>12</v>
      </c>
      <c r="U230" s="44"/>
    </row>
    <row r="231" spans="1:30" x14ac:dyDescent="0.25">
      <c r="A231" s="12"/>
      <c r="B231" s="48"/>
      <c r="C231" s="49"/>
      <c r="D231" s="48"/>
      <c r="E231" s="50"/>
      <c r="F231" s="49"/>
      <c r="G231" s="48"/>
      <c r="H231" s="50"/>
      <c r="I231" s="49"/>
      <c r="J231" s="48"/>
      <c r="K231" s="50"/>
      <c r="L231" s="49"/>
      <c r="M231" s="48"/>
      <c r="N231" s="50"/>
      <c r="O231" s="49"/>
      <c r="P231" s="48"/>
      <c r="Q231" s="50"/>
      <c r="R231" s="49"/>
      <c r="S231" s="48"/>
      <c r="T231" s="50"/>
      <c r="U231" s="49"/>
    </row>
    <row r="232" spans="1:30" x14ac:dyDescent="0.25">
      <c r="A232" s="12"/>
      <c r="B232" s="117" t="s">
        <v>125</v>
      </c>
      <c r="C232" s="44"/>
      <c r="D232" s="43" t="s">
        <v>196</v>
      </c>
      <c r="E232" s="51">
        <v>14702</v>
      </c>
      <c r="F232" s="44"/>
      <c r="G232" s="43" t="s">
        <v>196</v>
      </c>
      <c r="H232" s="51">
        <v>14702</v>
      </c>
      <c r="I232" s="44"/>
      <c r="J232" s="43" t="s">
        <v>196</v>
      </c>
      <c r="K232" s="52" t="s">
        <v>237</v>
      </c>
      <c r="L232" s="44"/>
      <c r="M232" s="43" t="s">
        <v>196</v>
      </c>
      <c r="N232" s="51">
        <v>14726</v>
      </c>
      <c r="O232" s="44"/>
      <c r="P232" s="43" t="s">
        <v>196</v>
      </c>
      <c r="Q232" s="52">
        <v>150</v>
      </c>
      <c r="R232" s="44"/>
      <c r="S232" s="43" t="s">
        <v>196</v>
      </c>
      <c r="T232" s="52">
        <v>12</v>
      </c>
      <c r="U232" s="44"/>
    </row>
    <row r="233" spans="1:30" x14ac:dyDescent="0.25">
      <c r="A233" s="12"/>
      <c r="B233" s="115" t="s">
        <v>323</v>
      </c>
      <c r="C233" s="49"/>
      <c r="D233" s="48"/>
      <c r="E233" s="53">
        <v>7950</v>
      </c>
      <c r="F233" s="49"/>
      <c r="G233" s="48"/>
      <c r="H233" s="53">
        <v>7950</v>
      </c>
      <c r="I233" s="49"/>
      <c r="J233" s="48"/>
      <c r="K233" s="50" t="s">
        <v>237</v>
      </c>
      <c r="L233" s="49"/>
      <c r="M233" s="48"/>
      <c r="N233" s="53">
        <v>7971</v>
      </c>
      <c r="O233" s="49"/>
      <c r="P233" s="48"/>
      <c r="Q233" s="50">
        <v>108</v>
      </c>
      <c r="R233" s="49"/>
      <c r="S233" s="48"/>
      <c r="T233" s="50" t="s">
        <v>237</v>
      </c>
      <c r="U233" s="49"/>
    </row>
    <row r="234" spans="1:30" x14ac:dyDescent="0.25">
      <c r="A234" s="12"/>
      <c r="B234" s="118"/>
      <c r="C234" s="44"/>
      <c r="D234" s="43"/>
      <c r="E234" s="52"/>
      <c r="F234" s="44"/>
      <c r="G234" s="43"/>
      <c r="H234" s="52"/>
      <c r="I234" s="44"/>
      <c r="J234" s="43"/>
      <c r="K234" s="52"/>
      <c r="L234" s="44"/>
      <c r="M234" s="43"/>
      <c r="N234" s="52"/>
      <c r="O234" s="44"/>
      <c r="P234" s="43"/>
      <c r="Q234" s="52"/>
      <c r="R234" s="44"/>
      <c r="S234" s="43"/>
      <c r="T234" s="52"/>
      <c r="U234" s="44"/>
    </row>
    <row r="235" spans="1:30" x14ac:dyDescent="0.25">
      <c r="A235" s="12"/>
      <c r="B235" s="115" t="s">
        <v>221</v>
      </c>
      <c r="C235" s="49"/>
      <c r="D235" s="48"/>
      <c r="E235" s="53">
        <v>6752</v>
      </c>
      <c r="F235" s="49"/>
      <c r="G235" s="48"/>
      <c r="H235" s="53">
        <v>6752</v>
      </c>
      <c r="I235" s="49"/>
      <c r="J235" s="48"/>
      <c r="K235" s="50" t="s">
        <v>237</v>
      </c>
      <c r="L235" s="49"/>
      <c r="M235" s="48"/>
      <c r="N235" s="53">
        <v>6755</v>
      </c>
      <c r="O235" s="49"/>
      <c r="P235" s="48"/>
      <c r="Q235" s="50">
        <v>42</v>
      </c>
      <c r="R235" s="49"/>
      <c r="S235" s="48"/>
      <c r="T235" s="50">
        <v>12</v>
      </c>
      <c r="U235" s="49"/>
    </row>
    <row r="236" spans="1:30" x14ac:dyDescent="0.25">
      <c r="A236" s="12"/>
      <c r="B236" s="168"/>
      <c r="C236" s="168"/>
      <c r="D236" s="168"/>
      <c r="E236" s="168"/>
      <c r="F236" s="168"/>
      <c r="G236" s="168"/>
      <c r="H236" s="168"/>
      <c r="I236" s="168"/>
      <c r="J236" s="168"/>
      <c r="K236" s="168"/>
      <c r="L236" s="168"/>
      <c r="M236" s="168"/>
      <c r="N236" s="168"/>
      <c r="O236" s="168"/>
      <c r="P236" s="168"/>
      <c r="Q236" s="168"/>
      <c r="R236" s="168"/>
      <c r="S236" s="168"/>
      <c r="T236" s="168"/>
      <c r="U236" s="168"/>
      <c r="V236" s="168"/>
      <c r="W236" s="168"/>
      <c r="X236" s="168"/>
      <c r="Y236" s="168"/>
      <c r="Z236" s="168"/>
      <c r="AA236" s="168"/>
      <c r="AB236" s="168"/>
      <c r="AC236" s="168"/>
      <c r="AD236" s="168"/>
    </row>
    <row r="237" spans="1:30" x14ac:dyDescent="0.25">
      <c r="A237" s="12"/>
      <c r="B237" s="68" t="s">
        <v>306</v>
      </c>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row>
    <row r="238" spans="1:30" x14ac:dyDescent="0.25">
      <c r="A238" s="12"/>
      <c r="B238" s="68" t="s">
        <v>324</v>
      </c>
      <c r="C238" s="68"/>
      <c r="D238" s="68"/>
      <c r="E238" s="68"/>
      <c r="F238" s="68"/>
      <c r="G238" s="68"/>
      <c r="H238" s="68"/>
      <c r="I238" s="68"/>
      <c r="J238" s="68"/>
      <c r="K238" s="68"/>
      <c r="L238" s="68"/>
      <c r="M238" s="68"/>
      <c r="N238" s="68"/>
      <c r="O238" s="68"/>
      <c r="P238" s="68"/>
      <c r="Q238" s="68"/>
      <c r="R238" s="68"/>
      <c r="S238" s="68"/>
      <c r="T238" s="68"/>
      <c r="U238" s="68"/>
      <c r="V238" s="68"/>
      <c r="W238" s="68"/>
      <c r="X238" s="68"/>
      <c r="Y238" s="68"/>
      <c r="Z238" s="68"/>
      <c r="AA238" s="68"/>
      <c r="AB238" s="68"/>
      <c r="AC238" s="68"/>
      <c r="AD238" s="68"/>
    </row>
    <row r="239" spans="1:30" x14ac:dyDescent="0.25">
      <c r="A239" s="12"/>
      <c r="B239" s="68" t="s">
        <v>251</v>
      </c>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c r="AA239" s="68"/>
      <c r="AB239" s="68"/>
      <c r="AC239" s="68"/>
      <c r="AD239" s="68"/>
    </row>
    <row r="240" spans="1:30" x14ac:dyDescent="0.25">
      <c r="A240" s="12"/>
      <c r="B240" s="168"/>
      <c r="C240" s="168"/>
      <c r="D240" s="168"/>
      <c r="E240" s="168"/>
      <c r="F240" s="168"/>
      <c r="G240" s="168"/>
      <c r="H240" s="168"/>
      <c r="I240" s="168"/>
      <c r="J240" s="168"/>
      <c r="K240" s="168"/>
      <c r="L240" s="168"/>
      <c r="M240" s="168"/>
      <c r="N240" s="168"/>
      <c r="O240" s="168"/>
      <c r="P240" s="168"/>
      <c r="Q240" s="168"/>
      <c r="R240" s="168"/>
      <c r="S240" s="168"/>
      <c r="T240" s="168"/>
      <c r="U240" s="168"/>
      <c r="V240" s="168"/>
      <c r="W240" s="168"/>
      <c r="X240" s="168"/>
      <c r="Y240" s="168"/>
      <c r="Z240" s="168"/>
      <c r="AA240" s="168"/>
      <c r="AB240" s="168"/>
      <c r="AC240" s="168"/>
      <c r="AD240" s="168"/>
    </row>
    <row r="241" spans="1:21" x14ac:dyDescent="0.25">
      <c r="A241" s="12"/>
      <c r="B241" s="37"/>
      <c r="C241" s="37"/>
      <c r="D241" s="39"/>
      <c r="E241" s="39"/>
      <c r="F241" s="37"/>
      <c r="G241" s="68" t="s">
        <v>308</v>
      </c>
      <c r="H241" s="68"/>
      <c r="I241" s="37"/>
      <c r="J241" s="39"/>
      <c r="K241" s="39"/>
      <c r="L241" s="37"/>
      <c r="M241" s="68" t="s">
        <v>309</v>
      </c>
      <c r="N241" s="68"/>
      <c r="O241" s="37"/>
      <c r="P241" s="68" t="s">
        <v>310</v>
      </c>
      <c r="Q241" s="68"/>
      <c r="R241" s="37"/>
      <c r="S241" s="68" t="s">
        <v>310</v>
      </c>
      <c r="T241" s="68"/>
      <c r="U241" s="37"/>
    </row>
    <row r="242" spans="1:21" x14ac:dyDescent="0.25">
      <c r="A242" s="12"/>
      <c r="B242" s="37"/>
      <c r="C242" s="37"/>
      <c r="D242" s="68" t="s">
        <v>311</v>
      </c>
      <c r="E242" s="68"/>
      <c r="F242" s="37"/>
      <c r="G242" s="68" t="s">
        <v>312</v>
      </c>
      <c r="H242" s="68"/>
      <c r="I242" s="37"/>
      <c r="J242" s="68" t="s">
        <v>313</v>
      </c>
      <c r="K242" s="68"/>
      <c r="L242" s="37"/>
      <c r="M242" s="68" t="s">
        <v>311</v>
      </c>
      <c r="N242" s="68"/>
      <c r="O242" s="37"/>
      <c r="P242" s="68" t="s">
        <v>314</v>
      </c>
      <c r="Q242" s="68"/>
      <c r="R242" s="37"/>
      <c r="S242" s="68" t="s">
        <v>314</v>
      </c>
      <c r="T242" s="68"/>
      <c r="U242" s="37"/>
    </row>
    <row r="243" spans="1:21" ht="15.75" thickBot="1" x14ac:dyDescent="0.3">
      <c r="A243" s="12"/>
      <c r="B243" s="37"/>
      <c r="C243" s="37"/>
      <c r="D243" s="62" t="s">
        <v>315</v>
      </c>
      <c r="E243" s="62"/>
      <c r="F243" s="37"/>
      <c r="G243" s="62" t="s">
        <v>316</v>
      </c>
      <c r="H243" s="62"/>
      <c r="I243" s="37"/>
      <c r="J243" s="62" t="s">
        <v>317</v>
      </c>
      <c r="K243" s="62"/>
      <c r="L243" s="37"/>
      <c r="M243" s="62" t="s">
        <v>318</v>
      </c>
      <c r="N243" s="62"/>
      <c r="O243" s="37"/>
      <c r="P243" s="62" t="s">
        <v>319</v>
      </c>
      <c r="Q243" s="62"/>
      <c r="R243" s="37"/>
      <c r="S243" s="62" t="s">
        <v>320</v>
      </c>
      <c r="T243" s="62"/>
      <c r="U243" s="37"/>
    </row>
    <row r="244" spans="1:21" x14ac:dyDescent="0.25">
      <c r="A244" s="12"/>
      <c r="B244" s="37"/>
      <c r="C244" s="37"/>
      <c r="D244" s="112"/>
      <c r="E244" s="113"/>
      <c r="F244" s="37"/>
      <c r="G244" s="112"/>
      <c r="H244" s="113"/>
      <c r="I244" s="37"/>
      <c r="J244" s="112"/>
      <c r="K244" s="113"/>
      <c r="L244" s="37"/>
      <c r="M244" s="112"/>
      <c r="N244" s="113"/>
      <c r="O244" s="37"/>
      <c r="P244" s="112"/>
      <c r="Q244" s="113"/>
      <c r="R244" s="37"/>
      <c r="S244" s="112"/>
      <c r="T244" s="113"/>
      <c r="U244" s="37"/>
    </row>
    <row r="245" spans="1:21" x14ac:dyDescent="0.25">
      <c r="A245" s="12"/>
      <c r="B245" s="117" t="s">
        <v>321</v>
      </c>
      <c r="C245" s="43"/>
      <c r="D245" s="43"/>
      <c r="E245" s="52"/>
      <c r="F245" s="43"/>
      <c r="G245" s="43"/>
      <c r="H245" s="52"/>
      <c r="I245" s="43"/>
      <c r="J245" s="43"/>
      <c r="K245" s="52"/>
      <c r="L245" s="43"/>
      <c r="M245" s="43"/>
      <c r="N245" s="52"/>
      <c r="O245" s="43"/>
      <c r="P245" s="43"/>
      <c r="Q245" s="52"/>
      <c r="R245" s="43"/>
      <c r="S245" s="43"/>
      <c r="T245" s="52"/>
      <c r="U245" s="43"/>
    </row>
    <row r="246" spans="1:21" x14ac:dyDescent="0.25">
      <c r="A246" s="12"/>
      <c r="B246" s="48"/>
      <c r="C246" s="48"/>
      <c r="D246" s="48"/>
      <c r="E246" s="50"/>
      <c r="F246" s="48"/>
      <c r="G246" s="48"/>
      <c r="H246" s="50"/>
      <c r="I246" s="48"/>
      <c r="J246" s="48"/>
      <c r="K246" s="50"/>
      <c r="L246" s="48"/>
      <c r="M246" s="48"/>
      <c r="N246" s="50"/>
      <c r="O246" s="48"/>
      <c r="P246" s="48"/>
      <c r="Q246" s="50"/>
      <c r="R246" s="48"/>
      <c r="S246" s="48"/>
      <c r="T246" s="50"/>
      <c r="U246" s="48"/>
    </row>
    <row r="247" spans="1:21" x14ac:dyDescent="0.25">
      <c r="A247" s="12"/>
      <c r="B247" s="43" t="s">
        <v>255</v>
      </c>
      <c r="C247" s="43"/>
      <c r="D247" s="43" t="s">
        <v>196</v>
      </c>
      <c r="E247" s="51">
        <v>9730</v>
      </c>
      <c r="F247" s="43"/>
      <c r="G247" s="43" t="s">
        <v>196</v>
      </c>
      <c r="H247" s="51">
        <v>9730</v>
      </c>
      <c r="I247" s="43"/>
      <c r="J247" s="43" t="s">
        <v>196</v>
      </c>
      <c r="K247" s="52" t="s">
        <v>237</v>
      </c>
      <c r="L247" s="43"/>
      <c r="M247" s="43" t="s">
        <v>196</v>
      </c>
      <c r="N247" s="51">
        <v>9740</v>
      </c>
      <c r="O247" s="43"/>
      <c r="P247" s="43" t="s">
        <v>196</v>
      </c>
      <c r="Q247" s="52">
        <v>112</v>
      </c>
      <c r="R247" s="43"/>
      <c r="S247" s="43" t="s">
        <v>196</v>
      </c>
      <c r="T247" s="52" t="s">
        <v>237</v>
      </c>
      <c r="U247" s="43"/>
    </row>
    <row r="248" spans="1:21" x14ac:dyDescent="0.25">
      <c r="A248" s="12"/>
      <c r="B248" s="48"/>
      <c r="C248" s="48"/>
      <c r="D248" s="48"/>
      <c r="E248" s="50"/>
      <c r="F248" s="48"/>
      <c r="G248" s="48"/>
      <c r="H248" s="50"/>
      <c r="I248" s="48"/>
      <c r="J248" s="48"/>
      <c r="K248" s="50"/>
      <c r="L248" s="48"/>
      <c r="M248" s="48"/>
      <c r="N248" s="50"/>
      <c r="O248" s="48"/>
      <c r="P248" s="48"/>
      <c r="Q248" s="50"/>
      <c r="R248" s="48"/>
      <c r="S248" s="48"/>
      <c r="T248" s="50"/>
      <c r="U248" s="48"/>
    </row>
    <row r="249" spans="1:21" x14ac:dyDescent="0.25">
      <c r="A249" s="12"/>
      <c r="B249" s="43" t="s">
        <v>322</v>
      </c>
      <c r="C249" s="43"/>
      <c r="D249" s="43"/>
      <c r="E249" s="51">
        <v>17597</v>
      </c>
      <c r="F249" s="43"/>
      <c r="G249" s="43"/>
      <c r="H249" s="51">
        <v>17597</v>
      </c>
      <c r="I249" s="43"/>
      <c r="J249" s="43"/>
      <c r="K249" s="52" t="s">
        <v>237</v>
      </c>
      <c r="L249" s="43"/>
      <c r="M249" s="43"/>
      <c r="N249" s="51">
        <v>17646</v>
      </c>
      <c r="O249" s="43"/>
      <c r="P249" s="43"/>
      <c r="Q249" s="52">
        <v>286</v>
      </c>
      <c r="R249" s="43"/>
      <c r="S249" s="43"/>
      <c r="T249" s="52" t="s">
        <v>237</v>
      </c>
      <c r="U249" s="43"/>
    </row>
    <row r="250" spans="1:21" x14ac:dyDescent="0.25">
      <c r="A250" s="12"/>
      <c r="B250" s="48"/>
      <c r="C250" s="48"/>
      <c r="D250" s="48"/>
      <c r="E250" s="50"/>
      <c r="F250" s="48"/>
      <c r="G250" s="48"/>
      <c r="H250" s="50"/>
      <c r="I250" s="48"/>
      <c r="J250" s="48"/>
      <c r="K250" s="50"/>
      <c r="L250" s="48"/>
      <c r="M250" s="48"/>
      <c r="N250" s="50"/>
      <c r="O250" s="48"/>
      <c r="P250" s="48"/>
      <c r="Q250" s="50"/>
      <c r="R250" s="48"/>
      <c r="S250" s="48"/>
      <c r="T250" s="50"/>
      <c r="U250" s="48"/>
    </row>
    <row r="251" spans="1:21" x14ac:dyDescent="0.25">
      <c r="A251" s="12"/>
      <c r="B251" s="43" t="s">
        <v>301</v>
      </c>
      <c r="C251" s="43"/>
      <c r="D251" s="43"/>
      <c r="E251" s="51">
        <v>8152</v>
      </c>
      <c r="F251" s="43"/>
      <c r="G251" s="43"/>
      <c r="H251" s="51">
        <v>8152</v>
      </c>
      <c r="I251" s="43"/>
      <c r="J251" s="43"/>
      <c r="K251" s="52" t="s">
        <v>237</v>
      </c>
      <c r="L251" s="43"/>
      <c r="M251" s="43"/>
      <c r="N251" s="51">
        <v>8162</v>
      </c>
      <c r="O251" s="43"/>
      <c r="P251" s="43"/>
      <c r="Q251" s="52">
        <v>73</v>
      </c>
      <c r="R251" s="43"/>
      <c r="S251" s="43"/>
      <c r="T251" s="52">
        <v>8</v>
      </c>
      <c r="U251" s="43"/>
    </row>
    <row r="252" spans="1:21" x14ac:dyDescent="0.25">
      <c r="A252" s="12"/>
      <c r="B252" s="48"/>
      <c r="C252" s="48"/>
      <c r="D252" s="48"/>
      <c r="E252" s="50"/>
      <c r="F252" s="48"/>
      <c r="G252" s="48"/>
      <c r="H252" s="50"/>
      <c r="I252" s="48"/>
      <c r="J252" s="48"/>
      <c r="K252" s="50"/>
      <c r="L252" s="48"/>
      <c r="M252" s="48"/>
      <c r="N252" s="50"/>
      <c r="O252" s="48"/>
      <c r="P252" s="48"/>
      <c r="Q252" s="50"/>
      <c r="R252" s="48"/>
      <c r="S252" s="48"/>
      <c r="T252" s="50"/>
      <c r="U252" s="48"/>
    </row>
    <row r="253" spans="1:21" x14ac:dyDescent="0.25">
      <c r="A253" s="12"/>
      <c r="B253" s="117" t="s">
        <v>125</v>
      </c>
      <c r="C253" s="43"/>
      <c r="D253" s="43" t="s">
        <v>196</v>
      </c>
      <c r="E253" s="51">
        <v>35479</v>
      </c>
      <c r="F253" s="43"/>
      <c r="G253" s="43" t="s">
        <v>196</v>
      </c>
      <c r="H253" s="51">
        <v>35479</v>
      </c>
      <c r="I253" s="43"/>
      <c r="J253" s="43" t="s">
        <v>196</v>
      </c>
      <c r="K253" s="52" t="s">
        <v>237</v>
      </c>
      <c r="L253" s="43"/>
      <c r="M253" s="43" t="s">
        <v>196</v>
      </c>
      <c r="N253" s="51">
        <v>35548</v>
      </c>
      <c r="O253" s="43"/>
      <c r="P253" s="43" t="s">
        <v>196</v>
      </c>
      <c r="Q253" s="52">
        <v>471</v>
      </c>
      <c r="R253" s="43"/>
      <c r="S253" s="43" t="s">
        <v>196</v>
      </c>
      <c r="T253" s="52">
        <v>8</v>
      </c>
      <c r="U253" s="43"/>
    </row>
    <row r="254" spans="1:21" x14ac:dyDescent="0.25">
      <c r="A254" s="12"/>
      <c r="B254" s="119" t="s">
        <v>323</v>
      </c>
      <c r="C254" s="48"/>
      <c r="D254" s="48"/>
      <c r="E254" s="53">
        <v>27327</v>
      </c>
      <c r="F254" s="48"/>
      <c r="G254" s="48"/>
      <c r="H254" s="53">
        <v>27327</v>
      </c>
      <c r="I254" s="48"/>
      <c r="J254" s="48"/>
      <c r="K254" s="50" t="s">
        <v>237</v>
      </c>
      <c r="L254" s="48"/>
      <c r="M254" s="48"/>
      <c r="N254" s="53">
        <v>27386</v>
      </c>
      <c r="O254" s="48"/>
      <c r="P254" s="48"/>
      <c r="Q254" s="50">
        <v>398</v>
      </c>
      <c r="R254" s="48"/>
      <c r="S254" s="48"/>
      <c r="T254" s="50" t="s">
        <v>237</v>
      </c>
      <c r="U254" s="48"/>
    </row>
    <row r="255" spans="1:21" x14ac:dyDescent="0.25">
      <c r="A255" s="12"/>
      <c r="B255" s="120"/>
      <c r="C255" s="43"/>
      <c r="D255" s="43"/>
      <c r="E255" s="52"/>
      <c r="F255" s="43"/>
      <c r="G255" s="43"/>
      <c r="H255" s="52"/>
      <c r="I255" s="43"/>
      <c r="J255" s="43"/>
      <c r="K255" s="52"/>
      <c r="L255" s="43"/>
      <c r="M255" s="43"/>
      <c r="N255" s="52"/>
      <c r="O255" s="43"/>
      <c r="P255" s="43"/>
      <c r="Q255" s="52"/>
      <c r="R255" s="43"/>
      <c r="S255" s="43"/>
      <c r="T255" s="52"/>
      <c r="U255" s="43"/>
    </row>
    <row r="256" spans="1:21" x14ac:dyDescent="0.25">
      <c r="A256" s="12"/>
      <c r="B256" s="119" t="s">
        <v>221</v>
      </c>
      <c r="C256" s="48"/>
      <c r="D256" s="48"/>
      <c r="E256" s="53">
        <v>8152</v>
      </c>
      <c r="F256" s="48"/>
      <c r="G256" s="48"/>
      <c r="H256" s="53">
        <v>8152</v>
      </c>
      <c r="I256" s="48"/>
      <c r="J256" s="48"/>
      <c r="K256" s="50" t="s">
        <v>237</v>
      </c>
      <c r="L256" s="48"/>
      <c r="M256" s="48"/>
      <c r="N256" s="53">
        <v>8162</v>
      </c>
      <c r="O256" s="48"/>
      <c r="P256" s="48"/>
      <c r="Q256" s="50">
        <v>73</v>
      </c>
      <c r="R256" s="48"/>
      <c r="S256" s="48"/>
      <c r="T256" s="50">
        <v>8</v>
      </c>
      <c r="U256" s="48"/>
    </row>
    <row r="257" spans="1:30" x14ac:dyDescent="0.25">
      <c r="A257" s="12"/>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row>
    <row r="258" spans="1:30" x14ac:dyDescent="0.25">
      <c r="A258" s="12"/>
      <c r="B258" s="36"/>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row>
    <row r="259" spans="1:30" x14ac:dyDescent="0.25">
      <c r="A259" s="12"/>
      <c r="B259" s="68" t="s">
        <v>325</v>
      </c>
      <c r="C259" s="68"/>
      <c r="D259" s="68"/>
      <c r="E259" s="68"/>
      <c r="F259" s="68"/>
      <c r="G259" s="68"/>
      <c r="H259" s="68"/>
      <c r="I259" s="68"/>
      <c r="J259" s="68"/>
      <c r="K259" s="68"/>
      <c r="L259" s="68"/>
      <c r="M259" s="68"/>
      <c r="N259" s="68"/>
      <c r="O259" s="68"/>
      <c r="P259" s="68"/>
      <c r="Q259" s="68"/>
      <c r="R259" s="68"/>
      <c r="S259" s="68"/>
      <c r="T259" s="68"/>
      <c r="U259" s="68"/>
    </row>
    <row r="260" spans="1:30" x14ac:dyDescent="0.25">
      <c r="A260" s="12"/>
      <c r="B260" s="68" t="s">
        <v>326</v>
      </c>
      <c r="C260" s="68"/>
      <c r="D260" s="68"/>
      <c r="E260" s="68"/>
      <c r="F260" s="68"/>
      <c r="G260" s="68"/>
      <c r="H260" s="68"/>
      <c r="I260" s="68"/>
      <c r="J260" s="68"/>
      <c r="K260" s="68"/>
      <c r="L260" s="68"/>
      <c r="M260" s="68"/>
      <c r="N260" s="68"/>
      <c r="O260" s="68"/>
      <c r="P260" s="68"/>
      <c r="Q260" s="68"/>
      <c r="R260" s="68"/>
      <c r="S260" s="68"/>
      <c r="T260" s="68"/>
      <c r="U260" s="68"/>
    </row>
    <row r="261" spans="1:30" x14ac:dyDescent="0.25">
      <c r="A261" s="12"/>
      <c r="B261" s="68" t="s">
        <v>327</v>
      </c>
      <c r="C261" s="68"/>
      <c r="D261" s="68"/>
      <c r="E261" s="68"/>
      <c r="F261" s="68"/>
      <c r="G261" s="68"/>
      <c r="H261" s="68"/>
      <c r="I261" s="68"/>
      <c r="J261" s="68"/>
      <c r="K261" s="68"/>
      <c r="L261" s="68"/>
      <c r="M261" s="68"/>
      <c r="N261" s="68"/>
      <c r="O261" s="68"/>
      <c r="P261" s="68"/>
      <c r="Q261" s="68"/>
      <c r="R261" s="68"/>
      <c r="S261" s="68"/>
      <c r="T261" s="68"/>
      <c r="U261" s="68"/>
    </row>
    <row r="262" spans="1:30" x14ac:dyDescent="0.25">
      <c r="A262" s="12"/>
      <c r="B262" s="38"/>
      <c r="C262" s="38"/>
      <c r="D262" s="38"/>
      <c r="E262" s="121"/>
      <c r="F262" s="38"/>
      <c r="G262" s="38"/>
      <c r="H262" s="121"/>
      <c r="I262" s="38"/>
      <c r="J262" s="38"/>
      <c r="K262" s="121"/>
      <c r="L262" s="38"/>
      <c r="M262" s="38"/>
      <c r="N262" s="121"/>
      <c r="O262" s="38"/>
      <c r="P262" s="38"/>
      <c r="Q262" s="121"/>
      <c r="R262" s="38"/>
      <c r="S262" s="38"/>
      <c r="T262" s="121"/>
      <c r="U262" s="38"/>
    </row>
    <row r="263" spans="1:30" x14ac:dyDescent="0.25">
      <c r="A263" s="12"/>
      <c r="B263" s="122"/>
      <c r="C263" s="49"/>
      <c r="D263" s="122"/>
      <c r="E263" s="122"/>
      <c r="F263" s="49"/>
      <c r="G263" s="128" t="s">
        <v>308</v>
      </c>
      <c r="H263" s="128"/>
      <c r="I263" s="49"/>
      <c r="J263" s="122"/>
      <c r="K263" s="122"/>
      <c r="L263" s="49"/>
      <c r="M263" s="128" t="s">
        <v>309</v>
      </c>
      <c r="N263" s="128"/>
      <c r="O263" s="49"/>
      <c r="P263" s="128" t="s">
        <v>310</v>
      </c>
      <c r="Q263" s="128"/>
      <c r="R263" s="49"/>
      <c r="S263" s="128" t="s">
        <v>310</v>
      </c>
      <c r="T263" s="128"/>
      <c r="U263" s="49"/>
    </row>
    <row r="264" spans="1:30" x14ac:dyDescent="0.25">
      <c r="A264" s="12"/>
      <c r="B264" s="122"/>
      <c r="C264" s="49"/>
      <c r="D264" s="128" t="s">
        <v>311</v>
      </c>
      <c r="E264" s="128"/>
      <c r="F264" s="49"/>
      <c r="G264" s="128" t="s">
        <v>312</v>
      </c>
      <c r="H264" s="128"/>
      <c r="I264" s="49"/>
      <c r="J264" s="128" t="s">
        <v>313</v>
      </c>
      <c r="K264" s="128"/>
      <c r="L264" s="49"/>
      <c r="M264" s="128" t="s">
        <v>311</v>
      </c>
      <c r="N264" s="128"/>
      <c r="O264" s="49"/>
      <c r="P264" s="128" t="s">
        <v>314</v>
      </c>
      <c r="Q264" s="128"/>
      <c r="R264" s="49"/>
      <c r="S264" s="128" t="s">
        <v>314</v>
      </c>
      <c r="T264" s="128"/>
      <c r="U264" s="49"/>
    </row>
    <row r="265" spans="1:30" ht="15.75" thickBot="1" x14ac:dyDescent="0.3">
      <c r="A265" s="12"/>
      <c r="B265" s="122"/>
      <c r="C265" s="49"/>
      <c r="D265" s="129" t="s">
        <v>315</v>
      </c>
      <c r="E265" s="129"/>
      <c r="F265" s="49"/>
      <c r="G265" s="129" t="s">
        <v>316</v>
      </c>
      <c r="H265" s="129"/>
      <c r="I265" s="49"/>
      <c r="J265" s="129" t="s">
        <v>317</v>
      </c>
      <c r="K265" s="129"/>
      <c r="L265" s="49"/>
      <c r="M265" s="129" t="s">
        <v>318</v>
      </c>
      <c r="N265" s="129"/>
      <c r="O265" s="49"/>
      <c r="P265" s="129" t="s">
        <v>319</v>
      </c>
      <c r="Q265" s="129"/>
      <c r="R265" s="49"/>
      <c r="S265" s="129" t="s">
        <v>320</v>
      </c>
      <c r="T265" s="129"/>
      <c r="U265" s="49"/>
    </row>
    <row r="266" spans="1:30" ht="19.5" x14ac:dyDescent="0.25">
      <c r="A266" s="12"/>
      <c r="B266" s="123"/>
      <c r="C266" s="123"/>
      <c r="D266" s="124"/>
      <c r="E266" s="125"/>
      <c r="F266" s="123"/>
      <c r="G266" s="124"/>
      <c r="H266" s="125"/>
      <c r="I266" s="123"/>
      <c r="J266" s="124"/>
      <c r="K266" s="125"/>
      <c r="L266" s="123"/>
      <c r="M266" s="124"/>
      <c r="N266" s="125"/>
      <c r="O266" s="123"/>
      <c r="P266" s="124"/>
      <c r="Q266" s="125"/>
      <c r="R266" s="123"/>
      <c r="S266" s="124"/>
      <c r="T266" s="125"/>
      <c r="U266" s="123"/>
    </row>
    <row r="267" spans="1:30" x14ac:dyDescent="0.25">
      <c r="A267" s="12"/>
      <c r="B267" s="117" t="s">
        <v>321</v>
      </c>
      <c r="C267" s="44"/>
      <c r="D267" s="43"/>
      <c r="E267" s="52"/>
      <c r="F267" s="44"/>
      <c r="G267" s="43"/>
      <c r="H267" s="52"/>
      <c r="I267" s="44"/>
      <c r="J267" s="43"/>
      <c r="K267" s="52"/>
      <c r="L267" s="44"/>
      <c r="M267" s="43"/>
      <c r="N267" s="52"/>
      <c r="O267" s="44"/>
      <c r="P267" s="43"/>
      <c r="Q267" s="52"/>
      <c r="R267" s="44"/>
      <c r="S267" s="43"/>
      <c r="T267" s="52"/>
      <c r="U267" s="44"/>
    </row>
    <row r="268" spans="1:30" x14ac:dyDescent="0.25">
      <c r="A268" s="12"/>
      <c r="B268" s="49"/>
      <c r="C268" s="49"/>
      <c r="D268" s="49"/>
      <c r="E268" s="76"/>
      <c r="F268" s="49"/>
      <c r="G268" s="49"/>
      <c r="H268" s="76"/>
      <c r="I268" s="49"/>
      <c r="J268" s="49"/>
      <c r="K268" s="76"/>
      <c r="L268" s="49"/>
      <c r="M268" s="49"/>
      <c r="N268" s="76"/>
      <c r="O268" s="49"/>
      <c r="P268" s="49"/>
      <c r="Q268" s="76"/>
      <c r="R268" s="49"/>
      <c r="S268" s="49"/>
      <c r="T268" s="76"/>
      <c r="U268" s="49"/>
    </row>
    <row r="269" spans="1:30" x14ac:dyDescent="0.25">
      <c r="A269" s="12"/>
      <c r="B269" s="43" t="s">
        <v>322</v>
      </c>
      <c r="C269" s="44"/>
      <c r="D269" s="43" t="s">
        <v>196</v>
      </c>
      <c r="E269" s="51">
        <v>7950</v>
      </c>
      <c r="F269" s="44"/>
      <c r="G269" s="43" t="s">
        <v>196</v>
      </c>
      <c r="H269" s="51">
        <v>7950</v>
      </c>
      <c r="I269" s="44"/>
      <c r="J269" s="43" t="s">
        <v>196</v>
      </c>
      <c r="K269" s="52" t="s">
        <v>237</v>
      </c>
      <c r="L269" s="44"/>
      <c r="M269" s="43" t="s">
        <v>196</v>
      </c>
      <c r="N269" s="51">
        <v>8022</v>
      </c>
      <c r="O269" s="44"/>
      <c r="P269" s="43" t="s">
        <v>196</v>
      </c>
      <c r="Q269" s="52">
        <v>325</v>
      </c>
      <c r="R269" s="44"/>
      <c r="S269" s="43" t="s">
        <v>196</v>
      </c>
      <c r="T269" s="52" t="s">
        <v>237</v>
      </c>
      <c r="U269" s="44"/>
    </row>
    <row r="270" spans="1:30" x14ac:dyDescent="0.25">
      <c r="A270" s="12"/>
      <c r="B270" s="49"/>
      <c r="C270" s="49"/>
      <c r="D270" s="49"/>
      <c r="E270" s="76"/>
      <c r="F270" s="49"/>
      <c r="G270" s="49"/>
      <c r="H270" s="76"/>
      <c r="I270" s="49"/>
      <c r="J270" s="49"/>
      <c r="K270" s="76"/>
      <c r="L270" s="49"/>
      <c r="M270" s="49"/>
      <c r="N270" s="76"/>
      <c r="O270" s="49"/>
      <c r="P270" s="49"/>
      <c r="Q270" s="76"/>
      <c r="R270" s="49"/>
      <c r="S270" s="49"/>
      <c r="T270" s="76"/>
      <c r="U270" s="49"/>
    </row>
    <row r="271" spans="1:30" x14ac:dyDescent="0.25">
      <c r="A271" s="12"/>
      <c r="B271" s="43" t="s">
        <v>301</v>
      </c>
      <c r="C271" s="44"/>
      <c r="D271" s="43"/>
      <c r="E271" s="51">
        <v>6752</v>
      </c>
      <c r="F271" s="44"/>
      <c r="G271" s="43"/>
      <c r="H271" s="51">
        <v>6752</v>
      </c>
      <c r="I271" s="44"/>
      <c r="J271" s="43"/>
      <c r="K271" s="52" t="s">
        <v>237</v>
      </c>
      <c r="L271" s="44"/>
      <c r="M271" s="43"/>
      <c r="N271" s="51">
        <v>6792</v>
      </c>
      <c r="O271" s="44"/>
      <c r="P271" s="43"/>
      <c r="Q271" s="52">
        <v>261</v>
      </c>
      <c r="R271" s="44"/>
      <c r="S271" s="43"/>
      <c r="T271" s="52">
        <v>20</v>
      </c>
      <c r="U271" s="44"/>
    </row>
    <row r="272" spans="1:30" x14ac:dyDescent="0.25">
      <c r="A272" s="12"/>
      <c r="B272" s="49"/>
      <c r="C272" s="49"/>
      <c r="D272" s="49"/>
      <c r="E272" s="76"/>
      <c r="F272" s="49"/>
      <c r="G272" s="49"/>
      <c r="H272" s="76"/>
      <c r="I272" s="49"/>
      <c r="J272" s="49"/>
      <c r="K272" s="76"/>
      <c r="L272" s="49"/>
      <c r="M272" s="49"/>
      <c r="N272" s="76"/>
      <c r="O272" s="49"/>
      <c r="P272" s="49"/>
      <c r="Q272" s="76"/>
      <c r="R272" s="49"/>
      <c r="S272" s="49"/>
      <c r="T272" s="76"/>
      <c r="U272" s="49"/>
    </row>
    <row r="273" spans="1:30" x14ac:dyDescent="0.25">
      <c r="A273" s="12"/>
      <c r="B273" s="117" t="s">
        <v>125</v>
      </c>
      <c r="C273" s="44"/>
      <c r="D273" s="43" t="s">
        <v>196</v>
      </c>
      <c r="E273" s="51">
        <v>14702</v>
      </c>
      <c r="F273" s="44"/>
      <c r="G273" s="43" t="s">
        <v>196</v>
      </c>
      <c r="H273" s="51">
        <v>14702</v>
      </c>
      <c r="I273" s="44"/>
      <c r="J273" s="43" t="s">
        <v>196</v>
      </c>
      <c r="K273" s="52" t="s">
        <v>237</v>
      </c>
      <c r="L273" s="44"/>
      <c r="M273" s="43" t="s">
        <v>196</v>
      </c>
      <c r="N273" s="51">
        <v>14814</v>
      </c>
      <c r="O273" s="44"/>
      <c r="P273" s="43" t="s">
        <v>196</v>
      </c>
      <c r="Q273" s="52">
        <v>586</v>
      </c>
      <c r="R273" s="44"/>
      <c r="S273" s="43" t="s">
        <v>196</v>
      </c>
      <c r="T273" s="52">
        <v>20</v>
      </c>
      <c r="U273" s="44"/>
    </row>
    <row r="274" spans="1:30" x14ac:dyDescent="0.25">
      <c r="A274" s="12"/>
      <c r="B274" s="119" t="s">
        <v>323</v>
      </c>
      <c r="C274" s="49"/>
      <c r="D274" s="48"/>
      <c r="E274" s="53">
        <v>7950</v>
      </c>
      <c r="F274" s="49"/>
      <c r="G274" s="48"/>
      <c r="H274" s="53">
        <v>7950</v>
      </c>
      <c r="I274" s="49"/>
      <c r="J274" s="48"/>
      <c r="K274" s="50" t="s">
        <v>237</v>
      </c>
      <c r="L274" s="49"/>
      <c r="M274" s="48"/>
      <c r="N274" s="53">
        <v>8022</v>
      </c>
      <c r="O274" s="49"/>
      <c r="P274" s="48"/>
      <c r="Q274" s="50">
        <v>325</v>
      </c>
      <c r="R274" s="49"/>
      <c r="S274" s="48"/>
      <c r="T274" s="50" t="s">
        <v>237</v>
      </c>
      <c r="U274" s="49"/>
    </row>
    <row r="275" spans="1:30" x14ac:dyDescent="0.25">
      <c r="A275" s="12"/>
      <c r="B275" s="126"/>
      <c r="C275" s="44"/>
      <c r="D275" s="44"/>
      <c r="E275" s="127"/>
      <c r="F275" s="44"/>
      <c r="G275" s="44"/>
      <c r="H275" s="127"/>
      <c r="I275" s="44"/>
      <c r="J275" s="44"/>
      <c r="K275" s="127"/>
      <c r="L275" s="44"/>
      <c r="M275" s="44"/>
      <c r="N275" s="127"/>
      <c r="O275" s="44"/>
      <c r="P275" s="44"/>
      <c r="Q275" s="127"/>
      <c r="R275" s="44"/>
      <c r="S275" s="44"/>
      <c r="T275" s="127"/>
      <c r="U275" s="44"/>
    </row>
    <row r="276" spans="1:30" x14ac:dyDescent="0.25">
      <c r="A276" s="12"/>
      <c r="B276" s="119" t="s">
        <v>221</v>
      </c>
      <c r="C276" s="49"/>
      <c r="D276" s="48"/>
      <c r="E276" s="53">
        <v>6752</v>
      </c>
      <c r="F276" s="49"/>
      <c r="G276" s="48"/>
      <c r="H276" s="53">
        <v>6752</v>
      </c>
      <c r="I276" s="49"/>
      <c r="J276" s="48"/>
      <c r="K276" s="50" t="s">
        <v>237</v>
      </c>
      <c r="L276" s="49"/>
      <c r="M276" s="48"/>
      <c r="N276" s="53">
        <v>6792</v>
      </c>
      <c r="O276" s="49"/>
      <c r="P276" s="48"/>
      <c r="Q276" s="50">
        <v>261</v>
      </c>
      <c r="R276" s="49"/>
      <c r="S276" s="48"/>
      <c r="T276" s="50">
        <v>20</v>
      </c>
      <c r="U276" s="49"/>
    </row>
    <row r="277" spans="1:30" x14ac:dyDescent="0.25">
      <c r="A277" s="12"/>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row>
    <row r="278" spans="1:30" x14ac:dyDescent="0.25">
      <c r="A278" s="12"/>
      <c r="B278" s="68" t="s">
        <v>325</v>
      </c>
      <c r="C278" s="68"/>
      <c r="D278" s="68"/>
      <c r="E278" s="68"/>
      <c r="F278" s="68"/>
      <c r="G278" s="68"/>
      <c r="H278" s="68"/>
      <c r="I278" s="68"/>
      <c r="J278" s="68"/>
      <c r="K278" s="68"/>
      <c r="L278" s="68"/>
      <c r="M278" s="68"/>
      <c r="N278" s="68"/>
      <c r="O278" s="68"/>
      <c r="P278" s="68"/>
      <c r="Q278" s="68"/>
      <c r="R278" s="68"/>
      <c r="S278" s="68"/>
      <c r="T278" s="68"/>
      <c r="U278" s="68"/>
    </row>
    <row r="279" spans="1:30" x14ac:dyDescent="0.25">
      <c r="A279" s="12"/>
      <c r="B279" s="68" t="s">
        <v>328</v>
      </c>
      <c r="C279" s="68"/>
      <c r="D279" s="68"/>
      <c r="E279" s="68"/>
      <c r="F279" s="68"/>
      <c r="G279" s="68"/>
      <c r="H279" s="68"/>
      <c r="I279" s="68"/>
      <c r="J279" s="68"/>
      <c r="K279" s="68"/>
      <c r="L279" s="68"/>
      <c r="M279" s="68"/>
      <c r="N279" s="68"/>
      <c r="O279" s="68"/>
      <c r="P279" s="68"/>
      <c r="Q279" s="68"/>
      <c r="R279" s="68"/>
      <c r="S279" s="68"/>
      <c r="T279" s="68"/>
      <c r="U279" s="68"/>
    </row>
    <row r="280" spans="1:30" x14ac:dyDescent="0.25">
      <c r="A280" s="12"/>
      <c r="B280" s="68" t="s">
        <v>327</v>
      </c>
      <c r="C280" s="68"/>
      <c r="D280" s="68"/>
      <c r="E280" s="68"/>
      <c r="F280" s="68"/>
      <c r="G280" s="68"/>
      <c r="H280" s="68"/>
      <c r="I280" s="68"/>
      <c r="J280" s="68"/>
      <c r="K280" s="68"/>
      <c r="L280" s="68"/>
      <c r="M280" s="68"/>
      <c r="N280" s="68"/>
      <c r="O280" s="68"/>
      <c r="P280" s="68"/>
      <c r="Q280" s="68"/>
      <c r="R280" s="68"/>
      <c r="S280" s="68"/>
      <c r="T280" s="68"/>
      <c r="U280" s="68"/>
    </row>
    <row r="281" spans="1:30" x14ac:dyDescent="0.25">
      <c r="A281" s="12"/>
      <c r="B281" s="38"/>
      <c r="C281" s="38"/>
      <c r="D281" s="38"/>
      <c r="E281" s="121"/>
      <c r="F281" s="38"/>
      <c r="G281" s="38"/>
      <c r="H281" s="121"/>
      <c r="I281" s="38"/>
      <c r="J281" s="38"/>
      <c r="K281" s="121"/>
      <c r="L281" s="38"/>
      <c r="M281" s="38"/>
      <c r="N281" s="121"/>
      <c r="O281" s="38"/>
      <c r="P281" s="38"/>
      <c r="Q281" s="121"/>
      <c r="R281" s="38"/>
      <c r="S281" s="38"/>
      <c r="T281" s="121"/>
      <c r="U281" s="38"/>
    </row>
    <row r="282" spans="1:30" x14ac:dyDescent="0.25">
      <c r="A282" s="12"/>
      <c r="B282" s="122"/>
      <c r="C282" s="48"/>
      <c r="D282" s="122"/>
      <c r="E282" s="122"/>
      <c r="F282" s="48"/>
      <c r="G282" s="128" t="s">
        <v>308</v>
      </c>
      <c r="H282" s="128"/>
      <c r="I282" s="48"/>
      <c r="J282" s="122"/>
      <c r="K282" s="122"/>
      <c r="L282" s="48"/>
      <c r="M282" s="128" t="s">
        <v>309</v>
      </c>
      <c r="N282" s="128"/>
      <c r="O282" s="48"/>
      <c r="P282" s="128" t="s">
        <v>310</v>
      </c>
      <c r="Q282" s="128"/>
      <c r="R282" s="48"/>
      <c r="S282" s="128" t="s">
        <v>310</v>
      </c>
      <c r="T282" s="128"/>
      <c r="U282" s="48"/>
    </row>
    <row r="283" spans="1:30" x14ac:dyDescent="0.25">
      <c r="A283" s="12"/>
      <c r="B283" s="122"/>
      <c r="C283" s="48"/>
      <c r="D283" s="128" t="s">
        <v>311</v>
      </c>
      <c r="E283" s="128"/>
      <c r="F283" s="48"/>
      <c r="G283" s="128" t="s">
        <v>312</v>
      </c>
      <c r="H283" s="128"/>
      <c r="I283" s="48"/>
      <c r="J283" s="128" t="s">
        <v>313</v>
      </c>
      <c r="K283" s="128"/>
      <c r="L283" s="48"/>
      <c r="M283" s="128" t="s">
        <v>311</v>
      </c>
      <c r="N283" s="128"/>
      <c r="O283" s="48"/>
      <c r="P283" s="128" t="s">
        <v>314</v>
      </c>
      <c r="Q283" s="128"/>
      <c r="R283" s="48"/>
      <c r="S283" s="128" t="s">
        <v>314</v>
      </c>
      <c r="T283" s="128"/>
      <c r="U283" s="48"/>
    </row>
    <row r="284" spans="1:30" ht="15.75" thickBot="1" x14ac:dyDescent="0.3">
      <c r="A284" s="12"/>
      <c r="B284" s="122"/>
      <c r="C284" s="48"/>
      <c r="D284" s="129" t="s">
        <v>315</v>
      </c>
      <c r="E284" s="129"/>
      <c r="F284" s="48"/>
      <c r="G284" s="129" t="s">
        <v>316</v>
      </c>
      <c r="H284" s="129"/>
      <c r="I284" s="48"/>
      <c r="J284" s="129" t="s">
        <v>317</v>
      </c>
      <c r="K284" s="129"/>
      <c r="L284" s="48"/>
      <c r="M284" s="129" t="s">
        <v>318</v>
      </c>
      <c r="N284" s="129"/>
      <c r="O284" s="48"/>
      <c r="P284" s="129" t="s">
        <v>319</v>
      </c>
      <c r="Q284" s="129"/>
      <c r="R284" s="48"/>
      <c r="S284" s="129" t="s">
        <v>320</v>
      </c>
      <c r="T284" s="129"/>
      <c r="U284" s="48"/>
    </row>
    <row r="285" spans="1:30" ht="19.5" x14ac:dyDescent="0.25">
      <c r="A285" s="12"/>
      <c r="B285" s="123"/>
      <c r="C285" s="123"/>
      <c r="D285" s="124"/>
      <c r="E285" s="125"/>
      <c r="F285" s="123"/>
      <c r="G285" s="124"/>
      <c r="H285" s="125"/>
      <c r="I285" s="123"/>
      <c r="J285" s="124"/>
      <c r="K285" s="125"/>
      <c r="L285" s="123"/>
      <c r="M285" s="124"/>
      <c r="N285" s="125"/>
      <c r="O285" s="123"/>
      <c r="P285" s="124"/>
      <c r="Q285" s="125"/>
      <c r="R285" s="123"/>
      <c r="S285" s="124"/>
      <c r="T285" s="125"/>
      <c r="U285" s="123"/>
    </row>
    <row r="286" spans="1:30" x14ac:dyDescent="0.25">
      <c r="A286" s="12"/>
      <c r="B286" s="117" t="s">
        <v>321</v>
      </c>
      <c r="C286" s="43"/>
      <c r="D286" s="43"/>
      <c r="E286" s="52"/>
      <c r="F286" s="43"/>
      <c r="G286" s="43"/>
      <c r="H286" s="52"/>
      <c r="I286" s="43"/>
      <c r="J286" s="43"/>
      <c r="K286" s="52"/>
      <c r="L286" s="43"/>
      <c r="M286" s="43"/>
      <c r="N286" s="52"/>
      <c r="O286" s="43"/>
      <c r="P286" s="43"/>
      <c r="Q286" s="52"/>
      <c r="R286" s="43"/>
      <c r="S286" s="43"/>
      <c r="T286" s="52"/>
      <c r="U286" s="43"/>
    </row>
    <row r="287" spans="1:30" x14ac:dyDescent="0.25">
      <c r="A287" s="12"/>
      <c r="B287" s="48"/>
      <c r="C287" s="48"/>
      <c r="D287" s="48"/>
      <c r="E287" s="50"/>
      <c r="F287" s="48"/>
      <c r="G287" s="48"/>
      <c r="H287" s="50"/>
      <c r="I287" s="48"/>
      <c r="J287" s="48"/>
      <c r="K287" s="50"/>
      <c r="L287" s="48"/>
      <c r="M287" s="48"/>
      <c r="N287" s="50"/>
      <c r="O287" s="48"/>
      <c r="P287" s="48"/>
      <c r="Q287" s="50"/>
      <c r="R287" s="48"/>
      <c r="S287" s="48"/>
      <c r="T287" s="50"/>
      <c r="U287" s="48"/>
    </row>
    <row r="288" spans="1:30" x14ac:dyDescent="0.25">
      <c r="A288" s="12"/>
      <c r="B288" s="43" t="s">
        <v>255</v>
      </c>
      <c r="C288" s="43"/>
      <c r="D288" s="43" t="s">
        <v>196</v>
      </c>
      <c r="E288" s="51">
        <v>9730</v>
      </c>
      <c r="F288" s="43"/>
      <c r="G288" s="43" t="s">
        <v>196</v>
      </c>
      <c r="H288" s="51">
        <v>9730</v>
      </c>
      <c r="I288" s="43"/>
      <c r="J288" s="43" t="s">
        <v>196</v>
      </c>
      <c r="K288" s="52" t="s">
        <v>237</v>
      </c>
      <c r="L288" s="43"/>
      <c r="M288" s="43" t="s">
        <v>196</v>
      </c>
      <c r="N288" s="51">
        <v>9770</v>
      </c>
      <c r="O288" s="43"/>
      <c r="P288" s="43" t="s">
        <v>196</v>
      </c>
      <c r="Q288" s="52">
        <v>448</v>
      </c>
      <c r="R288" s="43"/>
      <c r="S288" s="43" t="s">
        <v>196</v>
      </c>
      <c r="T288" s="52" t="s">
        <v>237</v>
      </c>
      <c r="U288" s="43"/>
    </row>
    <row r="289" spans="1:30" x14ac:dyDescent="0.25">
      <c r="A289" s="12"/>
      <c r="B289" s="48"/>
      <c r="C289" s="48"/>
      <c r="D289" s="48"/>
      <c r="E289" s="50"/>
      <c r="F289" s="48"/>
      <c r="G289" s="48"/>
      <c r="H289" s="50"/>
      <c r="I289" s="48"/>
      <c r="J289" s="48"/>
      <c r="K289" s="50"/>
      <c r="L289" s="48"/>
      <c r="M289" s="48"/>
      <c r="N289" s="50"/>
      <c r="O289" s="48"/>
      <c r="P289" s="48"/>
      <c r="Q289" s="50"/>
      <c r="R289" s="48"/>
      <c r="S289" s="48"/>
      <c r="T289" s="50"/>
      <c r="U289" s="48"/>
    </row>
    <row r="290" spans="1:30" x14ac:dyDescent="0.25">
      <c r="A290" s="12"/>
      <c r="B290" s="43" t="s">
        <v>322</v>
      </c>
      <c r="C290" s="43"/>
      <c r="D290" s="43"/>
      <c r="E290" s="51">
        <v>17597</v>
      </c>
      <c r="F290" s="43"/>
      <c r="G290" s="43"/>
      <c r="H290" s="51">
        <v>17597</v>
      </c>
      <c r="I290" s="43"/>
      <c r="J290" s="43"/>
      <c r="K290" s="52" t="s">
        <v>237</v>
      </c>
      <c r="L290" s="43"/>
      <c r="M290" s="43"/>
      <c r="N290" s="51">
        <v>17765</v>
      </c>
      <c r="O290" s="43"/>
      <c r="P290" s="43"/>
      <c r="Q290" s="52">
        <v>863</v>
      </c>
      <c r="R290" s="43"/>
      <c r="S290" s="43"/>
      <c r="T290" s="52" t="s">
        <v>237</v>
      </c>
      <c r="U290" s="43"/>
    </row>
    <row r="291" spans="1:30" x14ac:dyDescent="0.25">
      <c r="A291" s="12"/>
      <c r="B291" s="48"/>
      <c r="C291" s="48"/>
      <c r="D291" s="48"/>
      <c r="E291" s="50"/>
      <c r="F291" s="48"/>
      <c r="G291" s="48"/>
      <c r="H291" s="50"/>
      <c r="I291" s="48"/>
      <c r="J291" s="48"/>
      <c r="K291" s="50"/>
      <c r="L291" s="48"/>
      <c r="M291" s="48"/>
      <c r="N291" s="50"/>
      <c r="O291" s="48"/>
      <c r="P291" s="48"/>
      <c r="Q291" s="50"/>
      <c r="R291" s="48"/>
      <c r="S291" s="48"/>
      <c r="T291" s="50"/>
      <c r="U291" s="48"/>
    </row>
    <row r="292" spans="1:30" x14ac:dyDescent="0.25">
      <c r="A292" s="12"/>
      <c r="B292" s="43" t="s">
        <v>301</v>
      </c>
      <c r="C292" s="43"/>
      <c r="D292" s="43"/>
      <c r="E292" s="51">
        <v>8152</v>
      </c>
      <c r="F292" s="43"/>
      <c r="G292" s="43"/>
      <c r="H292" s="51">
        <v>8152</v>
      </c>
      <c r="I292" s="43"/>
      <c r="J292" s="43"/>
      <c r="K292" s="52" t="s">
        <v>237</v>
      </c>
      <c r="L292" s="43"/>
      <c r="M292" s="43"/>
      <c r="N292" s="51">
        <v>8211</v>
      </c>
      <c r="O292" s="43"/>
      <c r="P292" s="43"/>
      <c r="Q292" s="52">
        <v>256</v>
      </c>
      <c r="R292" s="43"/>
      <c r="S292" s="43"/>
      <c r="T292" s="52">
        <v>45</v>
      </c>
      <c r="U292" s="43"/>
    </row>
    <row r="293" spans="1:30" x14ac:dyDescent="0.25">
      <c r="A293" s="12"/>
      <c r="B293" s="48"/>
      <c r="C293" s="48"/>
      <c r="D293" s="48"/>
      <c r="E293" s="50"/>
      <c r="F293" s="48"/>
      <c r="G293" s="48"/>
      <c r="H293" s="50"/>
      <c r="I293" s="48"/>
      <c r="J293" s="48"/>
      <c r="K293" s="50"/>
      <c r="L293" s="48"/>
      <c r="M293" s="48"/>
      <c r="N293" s="50"/>
      <c r="O293" s="48"/>
      <c r="P293" s="48"/>
      <c r="Q293" s="50"/>
      <c r="R293" s="48"/>
      <c r="S293" s="48"/>
      <c r="T293" s="50"/>
      <c r="U293" s="48"/>
    </row>
    <row r="294" spans="1:30" x14ac:dyDescent="0.25">
      <c r="A294" s="12"/>
      <c r="B294" s="117" t="s">
        <v>125</v>
      </c>
      <c r="C294" s="43"/>
      <c r="D294" s="43" t="s">
        <v>196</v>
      </c>
      <c r="E294" s="51">
        <v>35479</v>
      </c>
      <c r="F294" s="43"/>
      <c r="G294" s="43" t="s">
        <v>196</v>
      </c>
      <c r="H294" s="51">
        <v>35479</v>
      </c>
      <c r="I294" s="43"/>
      <c r="J294" s="43" t="s">
        <v>196</v>
      </c>
      <c r="K294" s="52" t="s">
        <v>237</v>
      </c>
      <c r="L294" s="43"/>
      <c r="M294" s="43" t="s">
        <v>196</v>
      </c>
      <c r="N294" s="51">
        <v>35746</v>
      </c>
      <c r="O294" s="43"/>
      <c r="P294" s="43" t="s">
        <v>196</v>
      </c>
      <c r="Q294" s="51">
        <v>1567</v>
      </c>
      <c r="R294" s="43"/>
      <c r="S294" s="43" t="s">
        <v>196</v>
      </c>
      <c r="T294" s="52">
        <v>45</v>
      </c>
      <c r="U294" s="43"/>
    </row>
    <row r="295" spans="1:30" x14ac:dyDescent="0.25">
      <c r="A295" s="12"/>
      <c r="B295" s="119" t="s">
        <v>323</v>
      </c>
      <c r="C295" s="48"/>
      <c r="D295" s="48"/>
      <c r="E295" s="53">
        <v>27327</v>
      </c>
      <c r="F295" s="48"/>
      <c r="G295" s="48"/>
      <c r="H295" s="53">
        <v>27327</v>
      </c>
      <c r="I295" s="48"/>
      <c r="J295" s="48"/>
      <c r="K295" s="50" t="s">
        <v>237</v>
      </c>
      <c r="L295" s="48"/>
      <c r="M295" s="48"/>
      <c r="N295" s="53">
        <v>27535</v>
      </c>
      <c r="O295" s="48"/>
      <c r="P295" s="48"/>
      <c r="Q295" s="53">
        <v>1311</v>
      </c>
      <c r="R295" s="48"/>
      <c r="S295" s="48"/>
      <c r="T295" s="50" t="s">
        <v>237</v>
      </c>
      <c r="U295" s="48"/>
    </row>
    <row r="296" spans="1:30" x14ac:dyDescent="0.25">
      <c r="A296" s="12"/>
      <c r="B296" s="120"/>
      <c r="C296" s="43"/>
      <c r="D296" s="43"/>
      <c r="E296" s="52"/>
      <c r="F296" s="43"/>
      <c r="G296" s="43"/>
      <c r="H296" s="52"/>
      <c r="I296" s="43"/>
      <c r="J296" s="43"/>
      <c r="K296" s="52"/>
      <c r="L296" s="43"/>
      <c r="M296" s="43"/>
      <c r="N296" s="52"/>
      <c r="O296" s="43"/>
      <c r="P296" s="43"/>
      <c r="Q296" s="52"/>
      <c r="R296" s="43"/>
      <c r="S296" s="43"/>
      <c r="T296" s="52"/>
      <c r="U296" s="43"/>
    </row>
    <row r="297" spans="1:30" x14ac:dyDescent="0.25">
      <c r="A297" s="12"/>
      <c r="B297" s="119" t="s">
        <v>221</v>
      </c>
      <c r="C297" s="48"/>
      <c r="D297" s="48"/>
      <c r="E297" s="53">
        <v>8152</v>
      </c>
      <c r="F297" s="48"/>
      <c r="G297" s="48"/>
      <c r="H297" s="53">
        <v>8152</v>
      </c>
      <c r="I297" s="48"/>
      <c r="J297" s="48"/>
      <c r="K297" s="50" t="s">
        <v>237</v>
      </c>
      <c r="L297" s="48"/>
      <c r="M297" s="48"/>
      <c r="N297" s="53">
        <v>8211</v>
      </c>
      <c r="O297" s="48"/>
      <c r="P297" s="48"/>
      <c r="Q297" s="50">
        <v>256</v>
      </c>
      <c r="R297" s="48"/>
      <c r="S297" s="48"/>
      <c r="T297" s="50">
        <v>45</v>
      </c>
      <c r="U297" s="48"/>
    </row>
    <row r="298" spans="1:30" x14ac:dyDescent="0.25">
      <c r="A298" s="12"/>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row>
    <row r="299" spans="1:30" x14ac:dyDescent="0.25">
      <c r="A299" s="12"/>
      <c r="B299" s="68" t="s">
        <v>325</v>
      </c>
      <c r="C299" s="68"/>
      <c r="D299" s="68"/>
      <c r="E299" s="68"/>
      <c r="F299" s="68"/>
      <c r="G299" s="68"/>
      <c r="H299" s="68"/>
      <c r="I299" s="68"/>
      <c r="J299" s="68"/>
      <c r="K299" s="68"/>
      <c r="L299" s="68"/>
      <c r="M299" s="68"/>
      <c r="N299" s="68"/>
      <c r="O299" s="68"/>
      <c r="P299" s="68"/>
      <c r="Q299" s="68"/>
      <c r="R299" s="68"/>
      <c r="S299" s="68"/>
      <c r="T299" s="68"/>
      <c r="U299" s="68"/>
    </row>
    <row r="300" spans="1:30" x14ac:dyDescent="0.25">
      <c r="A300" s="12"/>
      <c r="B300" s="68" t="s">
        <v>329</v>
      </c>
      <c r="C300" s="68"/>
      <c r="D300" s="68"/>
      <c r="E300" s="68"/>
      <c r="F300" s="68"/>
      <c r="G300" s="68"/>
      <c r="H300" s="68"/>
      <c r="I300" s="68"/>
      <c r="J300" s="68"/>
      <c r="K300" s="68"/>
      <c r="L300" s="68"/>
      <c r="M300" s="68"/>
      <c r="N300" s="68"/>
      <c r="O300" s="68"/>
      <c r="P300" s="68"/>
      <c r="Q300" s="68"/>
      <c r="R300" s="68"/>
      <c r="S300" s="68"/>
      <c r="T300" s="68"/>
      <c r="U300" s="68"/>
    </row>
    <row r="301" spans="1:30" x14ac:dyDescent="0.25">
      <c r="A301" s="12"/>
      <c r="B301" s="68" t="s">
        <v>327</v>
      </c>
      <c r="C301" s="68"/>
      <c r="D301" s="68"/>
      <c r="E301" s="68"/>
      <c r="F301" s="68"/>
      <c r="G301" s="68"/>
      <c r="H301" s="68"/>
      <c r="I301" s="68"/>
      <c r="J301" s="68"/>
      <c r="K301" s="68"/>
      <c r="L301" s="68"/>
      <c r="M301" s="68"/>
      <c r="N301" s="68"/>
      <c r="O301" s="68"/>
      <c r="P301" s="68"/>
      <c r="Q301" s="68"/>
      <c r="R301" s="68"/>
      <c r="S301" s="68"/>
      <c r="T301" s="68"/>
      <c r="U301" s="68"/>
    </row>
    <row r="302" spans="1:30" x14ac:dyDescent="0.25">
      <c r="A302" s="12"/>
      <c r="B302" s="38"/>
      <c r="C302" s="38"/>
      <c r="D302" s="38"/>
      <c r="E302" s="121"/>
      <c r="F302" s="38"/>
      <c r="G302" s="38"/>
      <c r="H302" s="121"/>
      <c r="I302" s="38"/>
      <c r="J302" s="38"/>
      <c r="K302" s="121"/>
      <c r="L302" s="38"/>
      <c r="M302" s="38"/>
      <c r="N302" s="121"/>
      <c r="O302" s="38"/>
      <c r="P302" s="38"/>
      <c r="Q302" s="121"/>
      <c r="R302" s="38"/>
      <c r="S302" s="38"/>
      <c r="T302" s="121"/>
      <c r="U302" s="38"/>
    </row>
    <row r="303" spans="1:30" x14ac:dyDescent="0.25">
      <c r="A303" s="12"/>
      <c r="B303" s="122"/>
      <c r="C303" s="48"/>
      <c r="D303" s="122"/>
      <c r="E303" s="122"/>
      <c r="F303" s="48"/>
      <c r="G303" s="128" t="s">
        <v>308</v>
      </c>
      <c r="H303" s="128"/>
      <c r="I303" s="48"/>
      <c r="J303" s="122"/>
      <c r="K303" s="122"/>
      <c r="L303" s="48"/>
      <c r="M303" s="128" t="s">
        <v>309</v>
      </c>
      <c r="N303" s="128"/>
      <c r="O303" s="48"/>
      <c r="P303" s="128" t="s">
        <v>310</v>
      </c>
      <c r="Q303" s="128"/>
      <c r="R303" s="48"/>
      <c r="S303" s="128" t="s">
        <v>310</v>
      </c>
      <c r="T303" s="128"/>
      <c r="U303" s="48"/>
    </row>
    <row r="304" spans="1:30" x14ac:dyDescent="0.25">
      <c r="A304" s="12"/>
      <c r="B304" s="122"/>
      <c r="C304" s="48"/>
      <c r="D304" s="128" t="s">
        <v>311</v>
      </c>
      <c r="E304" s="128"/>
      <c r="F304" s="48"/>
      <c r="G304" s="128" t="s">
        <v>312</v>
      </c>
      <c r="H304" s="128"/>
      <c r="I304" s="48"/>
      <c r="J304" s="128" t="s">
        <v>313</v>
      </c>
      <c r="K304" s="128"/>
      <c r="L304" s="48"/>
      <c r="M304" s="128" t="s">
        <v>311</v>
      </c>
      <c r="N304" s="128"/>
      <c r="O304" s="48"/>
      <c r="P304" s="128" t="s">
        <v>314</v>
      </c>
      <c r="Q304" s="128"/>
      <c r="R304" s="48"/>
      <c r="S304" s="128" t="s">
        <v>314</v>
      </c>
      <c r="T304" s="128"/>
      <c r="U304" s="48"/>
    </row>
    <row r="305" spans="1:21" ht="15.75" thickBot="1" x14ac:dyDescent="0.3">
      <c r="A305" s="12"/>
      <c r="B305" s="122"/>
      <c r="C305" s="48"/>
      <c r="D305" s="129" t="s">
        <v>315</v>
      </c>
      <c r="E305" s="129"/>
      <c r="F305" s="48"/>
      <c r="G305" s="129" t="s">
        <v>316</v>
      </c>
      <c r="H305" s="129"/>
      <c r="I305" s="48"/>
      <c r="J305" s="129" t="s">
        <v>317</v>
      </c>
      <c r="K305" s="129"/>
      <c r="L305" s="48"/>
      <c r="M305" s="129" t="s">
        <v>318</v>
      </c>
      <c r="N305" s="129"/>
      <c r="O305" s="48"/>
      <c r="P305" s="129" t="s">
        <v>319</v>
      </c>
      <c r="Q305" s="129"/>
      <c r="R305" s="48"/>
      <c r="S305" s="129" t="s">
        <v>320</v>
      </c>
      <c r="T305" s="129"/>
      <c r="U305" s="48"/>
    </row>
    <row r="306" spans="1:21" x14ac:dyDescent="0.25">
      <c r="A306" s="12"/>
      <c r="B306" s="37"/>
      <c r="C306" s="37"/>
      <c r="D306" s="112"/>
      <c r="E306" s="113"/>
      <c r="F306" s="37"/>
      <c r="G306" s="112"/>
      <c r="H306" s="113"/>
      <c r="I306" s="37"/>
      <c r="J306" s="112"/>
      <c r="K306" s="113"/>
      <c r="L306" s="37"/>
      <c r="M306" s="112"/>
      <c r="N306" s="113"/>
      <c r="O306" s="37"/>
      <c r="P306" s="112"/>
      <c r="Q306" s="113"/>
      <c r="R306" s="37"/>
      <c r="S306" s="112"/>
      <c r="T306" s="113"/>
      <c r="U306" s="37"/>
    </row>
    <row r="307" spans="1:21" x14ac:dyDescent="0.25">
      <c r="A307" s="12"/>
      <c r="B307" s="117" t="s">
        <v>321</v>
      </c>
      <c r="C307" s="43"/>
      <c r="D307" s="43"/>
      <c r="E307" s="52"/>
      <c r="F307" s="43"/>
      <c r="G307" s="43"/>
      <c r="H307" s="52"/>
      <c r="I307" s="43"/>
      <c r="J307" s="43"/>
      <c r="K307" s="52"/>
      <c r="L307" s="43"/>
      <c r="M307" s="43"/>
      <c r="N307" s="52"/>
      <c r="O307" s="43"/>
      <c r="P307" s="43"/>
      <c r="Q307" s="52"/>
      <c r="R307" s="43"/>
      <c r="S307" s="43"/>
      <c r="T307" s="52"/>
      <c r="U307" s="43"/>
    </row>
    <row r="308" spans="1:21" x14ac:dyDescent="0.25">
      <c r="A308" s="12"/>
      <c r="B308" s="48"/>
      <c r="C308" s="48"/>
      <c r="D308" s="48"/>
      <c r="E308" s="50"/>
      <c r="F308" s="48"/>
      <c r="G308" s="48"/>
      <c r="H308" s="50"/>
      <c r="I308" s="48"/>
      <c r="J308" s="48"/>
      <c r="K308" s="50"/>
      <c r="L308" s="48"/>
      <c r="M308" s="48"/>
      <c r="N308" s="50"/>
      <c r="O308" s="48"/>
      <c r="P308" s="48"/>
      <c r="Q308" s="50"/>
      <c r="R308" s="48"/>
      <c r="S308" s="48"/>
      <c r="T308" s="50"/>
      <c r="U308" s="48"/>
    </row>
    <row r="309" spans="1:21" x14ac:dyDescent="0.25">
      <c r="A309" s="12"/>
      <c r="B309" s="43" t="s">
        <v>322</v>
      </c>
      <c r="C309" s="43"/>
      <c r="D309" s="43" t="s">
        <v>196</v>
      </c>
      <c r="E309" s="51">
        <v>1277</v>
      </c>
      <c r="F309" s="43"/>
      <c r="G309" s="43" t="s">
        <v>196</v>
      </c>
      <c r="H309" s="51">
        <v>1277</v>
      </c>
      <c r="I309" s="43"/>
      <c r="J309" s="43" t="s">
        <v>196</v>
      </c>
      <c r="K309" s="52" t="s">
        <v>237</v>
      </c>
      <c r="L309" s="43"/>
      <c r="M309" s="43" t="s">
        <v>196</v>
      </c>
      <c r="N309" s="51">
        <v>1307</v>
      </c>
      <c r="O309" s="43"/>
      <c r="P309" s="43" t="s">
        <v>196</v>
      </c>
      <c r="Q309" s="52">
        <v>87</v>
      </c>
      <c r="R309" s="43"/>
      <c r="S309" s="43" t="s">
        <v>196</v>
      </c>
      <c r="T309" s="52" t="s">
        <v>237</v>
      </c>
      <c r="U309" s="43"/>
    </row>
    <row r="310" spans="1:21" x14ac:dyDescent="0.25">
      <c r="A310" s="12"/>
      <c r="B310" s="48"/>
      <c r="C310" s="48"/>
      <c r="D310" s="48"/>
      <c r="E310" s="50"/>
      <c r="F310" s="48"/>
      <c r="G310" s="48"/>
      <c r="H310" s="50"/>
      <c r="I310" s="48"/>
      <c r="J310" s="48"/>
      <c r="K310" s="50"/>
      <c r="L310" s="48"/>
      <c r="M310" s="48"/>
      <c r="N310" s="50"/>
      <c r="O310" s="48"/>
      <c r="P310" s="48"/>
      <c r="Q310" s="50"/>
      <c r="R310" s="48"/>
      <c r="S310" s="48"/>
      <c r="T310" s="50"/>
      <c r="U310" s="48"/>
    </row>
    <row r="311" spans="1:21" x14ac:dyDescent="0.25">
      <c r="A311" s="12"/>
      <c r="B311" s="43" t="s">
        <v>224</v>
      </c>
      <c r="C311" s="43"/>
      <c r="D311" s="43"/>
      <c r="E311" s="52">
        <v>13</v>
      </c>
      <c r="F311" s="43"/>
      <c r="G311" s="43"/>
      <c r="H311" s="52">
        <v>13</v>
      </c>
      <c r="I311" s="43"/>
      <c r="J311" s="43"/>
      <c r="K311" s="52" t="s">
        <v>237</v>
      </c>
      <c r="L311" s="43"/>
      <c r="M311" s="43"/>
      <c r="N311" s="52">
        <v>15</v>
      </c>
      <c r="O311" s="43"/>
      <c r="P311" s="43"/>
      <c r="Q311" s="52" t="s">
        <v>237</v>
      </c>
      <c r="R311" s="43"/>
      <c r="S311" s="43"/>
      <c r="T311" s="52" t="s">
        <v>237</v>
      </c>
      <c r="U311" s="43"/>
    </row>
    <row r="312" spans="1:21" x14ac:dyDescent="0.25">
      <c r="A312" s="12"/>
      <c r="B312" s="48"/>
      <c r="C312" s="48"/>
      <c r="D312" s="48"/>
      <c r="E312" s="50"/>
      <c r="F312" s="48"/>
      <c r="G312" s="48"/>
      <c r="H312" s="50"/>
      <c r="I312" s="48"/>
      <c r="J312" s="48"/>
      <c r="K312" s="50"/>
      <c r="L312" s="48"/>
      <c r="M312" s="48"/>
      <c r="N312" s="50"/>
      <c r="O312" s="48"/>
      <c r="P312" s="48"/>
      <c r="Q312" s="50"/>
      <c r="R312" s="48"/>
      <c r="S312" s="48"/>
      <c r="T312" s="50"/>
      <c r="U312" s="48"/>
    </row>
    <row r="313" spans="1:21" x14ac:dyDescent="0.25">
      <c r="A313" s="12"/>
      <c r="B313" s="43" t="s">
        <v>301</v>
      </c>
      <c r="C313" s="43"/>
      <c r="D313" s="43"/>
      <c r="E313" s="51">
        <v>7596</v>
      </c>
      <c r="F313" s="43"/>
      <c r="G313" s="43"/>
      <c r="H313" s="51">
        <v>7596</v>
      </c>
      <c r="I313" s="43"/>
      <c r="J313" s="43"/>
      <c r="K313" s="52" t="s">
        <v>237</v>
      </c>
      <c r="L313" s="43"/>
      <c r="M313" s="43"/>
      <c r="N313" s="51">
        <v>7640</v>
      </c>
      <c r="O313" s="43"/>
      <c r="P313" s="43"/>
      <c r="Q313" s="52">
        <v>355</v>
      </c>
      <c r="R313" s="43"/>
      <c r="S313" s="43"/>
      <c r="T313" s="52">
        <v>6</v>
      </c>
      <c r="U313" s="43"/>
    </row>
    <row r="314" spans="1:21" x14ac:dyDescent="0.25">
      <c r="A314" s="12"/>
      <c r="B314" s="48"/>
      <c r="C314" s="48"/>
      <c r="D314" s="48"/>
      <c r="E314" s="50"/>
      <c r="F314" s="48"/>
      <c r="G314" s="48"/>
      <c r="H314" s="50"/>
      <c r="I314" s="48"/>
      <c r="J314" s="48"/>
      <c r="K314" s="50"/>
      <c r="L314" s="48"/>
      <c r="M314" s="48"/>
      <c r="N314" s="50"/>
      <c r="O314" s="48"/>
      <c r="P314" s="48"/>
      <c r="Q314" s="50"/>
      <c r="R314" s="48"/>
      <c r="S314" s="48"/>
      <c r="T314" s="50"/>
      <c r="U314" s="48"/>
    </row>
    <row r="315" spans="1:21" x14ac:dyDescent="0.25">
      <c r="A315" s="12"/>
      <c r="B315" s="117" t="s">
        <v>125</v>
      </c>
      <c r="C315" s="43"/>
      <c r="D315" s="43" t="s">
        <v>196</v>
      </c>
      <c r="E315" s="51">
        <v>8886</v>
      </c>
      <c r="F315" s="43"/>
      <c r="G315" s="43" t="s">
        <v>196</v>
      </c>
      <c r="H315" s="51">
        <v>8886</v>
      </c>
      <c r="I315" s="43"/>
      <c r="J315" s="43" t="s">
        <v>196</v>
      </c>
      <c r="K315" s="52" t="s">
        <v>237</v>
      </c>
      <c r="L315" s="43"/>
      <c r="M315" s="43" t="s">
        <v>196</v>
      </c>
      <c r="N315" s="51">
        <v>8962</v>
      </c>
      <c r="O315" s="43"/>
      <c r="P315" s="43" t="s">
        <v>196</v>
      </c>
      <c r="Q315" s="52">
        <v>442</v>
      </c>
      <c r="R315" s="43"/>
      <c r="S315" s="43" t="s">
        <v>196</v>
      </c>
      <c r="T315" s="52">
        <v>6</v>
      </c>
      <c r="U315" s="43"/>
    </row>
    <row r="316" spans="1:21" x14ac:dyDescent="0.25">
      <c r="A316" s="12"/>
      <c r="B316" s="119" t="s">
        <v>323</v>
      </c>
      <c r="C316" s="48"/>
      <c r="D316" s="48"/>
      <c r="E316" s="53">
        <v>1277</v>
      </c>
      <c r="F316" s="48"/>
      <c r="G316" s="48"/>
      <c r="H316" s="53">
        <v>1277</v>
      </c>
      <c r="I316" s="48"/>
      <c r="J316" s="48"/>
      <c r="K316" s="50" t="s">
        <v>237</v>
      </c>
      <c r="L316" s="48"/>
      <c r="M316" s="48"/>
      <c r="N316" s="53">
        <v>1307</v>
      </c>
      <c r="O316" s="48"/>
      <c r="P316" s="48"/>
      <c r="Q316" s="50">
        <v>87</v>
      </c>
      <c r="R316" s="48"/>
      <c r="S316" s="48"/>
      <c r="T316" s="50" t="s">
        <v>237</v>
      </c>
      <c r="U316" s="48"/>
    </row>
    <row r="317" spans="1:21" x14ac:dyDescent="0.25">
      <c r="A317" s="12"/>
      <c r="B317" s="120"/>
      <c r="C317" s="43"/>
      <c r="D317" s="43"/>
      <c r="E317" s="52"/>
      <c r="F317" s="43"/>
      <c r="G317" s="43"/>
      <c r="H317" s="52"/>
      <c r="I317" s="43"/>
      <c r="J317" s="43"/>
      <c r="K317" s="52"/>
      <c r="L317" s="43"/>
      <c r="M317" s="43"/>
      <c r="N317" s="52"/>
      <c r="O317" s="43"/>
      <c r="P317" s="43"/>
      <c r="Q317" s="52"/>
      <c r="R317" s="43"/>
      <c r="S317" s="43"/>
      <c r="T317" s="52"/>
      <c r="U317" s="43"/>
    </row>
    <row r="318" spans="1:21" x14ac:dyDescent="0.25">
      <c r="A318" s="12"/>
      <c r="B318" s="119" t="s">
        <v>224</v>
      </c>
      <c r="C318" s="48"/>
      <c r="D318" s="48"/>
      <c r="E318" s="50">
        <v>13</v>
      </c>
      <c r="F318" s="48"/>
      <c r="G318" s="48"/>
      <c r="H318" s="50">
        <v>13</v>
      </c>
      <c r="I318" s="48"/>
      <c r="J318" s="48"/>
      <c r="K318" s="50"/>
      <c r="L318" s="48"/>
      <c r="M318" s="48"/>
      <c r="N318" s="50">
        <v>15</v>
      </c>
      <c r="O318" s="48"/>
      <c r="P318" s="48"/>
      <c r="Q318" s="50" t="s">
        <v>237</v>
      </c>
      <c r="R318" s="48"/>
      <c r="S318" s="48"/>
      <c r="T318" s="50" t="s">
        <v>237</v>
      </c>
      <c r="U318" s="48"/>
    </row>
    <row r="319" spans="1:21" x14ac:dyDescent="0.25">
      <c r="A319" s="12"/>
      <c r="B319" s="120"/>
      <c r="C319" s="43"/>
      <c r="D319" s="43"/>
      <c r="E319" s="52"/>
      <c r="F319" s="43"/>
      <c r="G319" s="43"/>
      <c r="H319" s="52"/>
      <c r="I319" s="43"/>
      <c r="J319" s="43"/>
      <c r="K319" s="52"/>
      <c r="L319" s="43"/>
      <c r="M319" s="43"/>
      <c r="N319" s="52"/>
      <c r="O319" s="43"/>
      <c r="P319" s="43"/>
      <c r="Q319" s="52"/>
      <c r="R319" s="43"/>
      <c r="S319" s="43"/>
      <c r="T319" s="52"/>
      <c r="U319" s="43"/>
    </row>
    <row r="320" spans="1:21" x14ac:dyDescent="0.25">
      <c r="A320" s="12"/>
      <c r="B320" s="119" t="s">
        <v>221</v>
      </c>
      <c r="C320" s="48"/>
      <c r="D320" s="48"/>
      <c r="E320" s="53">
        <v>7596</v>
      </c>
      <c r="F320" s="48"/>
      <c r="G320" s="48"/>
      <c r="H320" s="53">
        <v>7596</v>
      </c>
      <c r="I320" s="48"/>
      <c r="J320" s="48"/>
      <c r="K320" s="50" t="s">
        <v>237</v>
      </c>
      <c r="L320" s="48"/>
      <c r="M320" s="48"/>
      <c r="N320" s="53">
        <v>7640</v>
      </c>
      <c r="O320" s="48"/>
      <c r="P320" s="48"/>
      <c r="Q320" s="50">
        <v>355</v>
      </c>
      <c r="R320" s="48"/>
      <c r="S320" s="48"/>
      <c r="T320" s="50">
        <v>6</v>
      </c>
      <c r="U320" s="48"/>
    </row>
    <row r="321" spans="1:30" x14ac:dyDescent="0.25">
      <c r="A321" s="12"/>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c r="AA321" s="36"/>
      <c r="AB321" s="36"/>
      <c r="AC321" s="36"/>
      <c r="AD321" s="36"/>
    </row>
    <row r="322" spans="1:30" x14ac:dyDescent="0.25">
      <c r="A322" s="12"/>
      <c r="B322" s="36" t="s">
        <v>330</v>
      </c>
      <c r="C322" s="36"/>
      <c r="D322" s="36"/>
      <c r="E322" s="36"/>
      <c r="F322" s="36"/>
      <c r="G322" s="36"/>
      <c r="H322" s="36"/>
      <c r="I322" s="36"/>
      <c r="J322" s="36"/>
      <c r="K322" s="36"/>
      <c r="L322" s="36"/>
      <c r="M322" s="36"/>
      <c r="N322" s="36"/>
      <c r="O322" s="36"/>
      <c r="P322" s="36"/>
      <c r="Q322" s="36"/>
      <c r="R322" s="36"/>
      <c r="S322" s="36"/>
      <c r="T322" s="36"/>
      <c r="U322" s="36"/>
      <c r="V322" s="36"/>
      <c r="W322" s="36"/>
      <c r="X322" s="36"/>
      <c r="Y322" s="36"/>
      <c r="Z322" s="36"/>
      <c r="AA322" s="36"/>
      <c r="AB322" s="36"/>
      <c r="AC322" s="36"/>
      <c r="AD322" s="36"/>
    </row>
    <row r="323" spans="1:30" x14ac:dyDescent="0.25">
      <c r="A323" s="12"/>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row>
    <row r="324" spans="1:30" x14ac:dyDescent="0.25">
      <c r="A324" s="12"/>
      <c r="B324" s="68" t="s">
        <v>331</v>
      </c>
      <c r="C324" s="68"/>
      <c r="D324" s="68"/>
      <c r="E324" s="68"/>
      <c r="F324" s="68"/>
      <c r="G324" s="68"/>
      <c r="H324" s="68"/>
      <c r="I324" s="68"/>
      <c r="J324" s="68"/>
      <c r="K324" s="68"/>
      <c r="L324" s="68"/>
      <c r="M324" s="68"/>
      <c r="N324" s="68"/>
      <c r="O324" s="68"/>
      <c r="P324" s="68"/>
      <c r="Q324" s="68"/>
      <c r="R324" s="68"/>
      <c r="S324" s="68"/>
      <c r="T324" s="68"/>
      <c r="U324" s="68"/>
      <c r="V324" s="68"/>
      <c r="W324" s="68"/>
      <c r="X324" s="68"/>
      <c r="Y324" s="68"/>
      <c r="Z324" s="68"/>
      <c r="AA324" s="68"/>
      <c r="AB324" s="68"/>
      <c r="AC324" s="68"/>
      <c r="AD324" s="68"/>
    </row>
    <row r="325" spans="1:30" x14ac:dyDescent="0.25">
      <c r="A325" s="12"/>
      <c r="B325" s="68" t="s">
        <v>332</v>
      </c>
      <c r="C325" s="68"/>
      <c r="D325" s="68"/>
      <c r="E325" s="68"/>
      <c r="F325" s="68"/>
      <c r="G325" s="68"/>
      <c r="H325" s="68"/>
      <c r="I325" s="68"/>
      <c r="J325" s="68"/>
      <c r="K325" s="68"/>
      <c r="L325" s="68"/>
      <c r="M325" s="68"/>
      <c r="N325" s="68"/>
      <c r="O325" s="68"/>
      <c r="P325" s="68"/>
      <c r="Q325" s="68"/>
      <c r="R325" s="68"/>
      <c r="S325" s="68"/>
      <c r="T325" s="68"/>
      <c r="U325" s="68"/>
      <c r="V325" s="68"/>
      <c r="W325" s="68"/>
      <c r="X325" s="68"/>
      <c r="Y325" s="68"/>
      <c r="Z325" s="68"/>
      <c r="AA325" s="68"/>
      <c r="AB325" s="68"/>
      <c r="AC325" s="68"/>
      <c r="AD325" s="68"/>
    </row>
    <row r="326" spans="1:30" x14ac:dyDescent="0.25">
      <c r="A326" s="12"/>
      <c r="B326" s="36"/>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row>
    <row r="327" spans="1:30" x14ac:dyDescent="0.25">
      <c r="A327" s="12"/>
      <c r="B327" s="37"/>
      <c r="C327" s="38"/>
      <c r="D327" s="68" t="s">
        <v>333</v>
      </c>
      <c r="E327" s="68"/>
      <c r="F327" s="38"/>
      <c r="G327" s="68" t="s">
        <v>334</v>
      </c>
      <c r="H327" s="68"/>
      <c r="I327" s="38"/>
    </row>
    <row r="328" spans="1:30" ht="15.75" thickBot="1" x14ac:dyDescent="0.3">
      <c r="A328" s="12"/>
      <c r="B328" s="37"/>
      <c r="C328" s="38"/>
      <c r="D328" s="62">
        <v>2013</v>
      </c>
      <c r="E328" s="62"/>
      <c r="F328" s="38"/>
      <c r="G328" s="62">
        <v>2012</v>
      </c>
      <c r="H328" s="62"/>
      <c r="I328" s="38"/>
    </row>
    <row r="329" spans="1:30" x14ac:dyDescent="0.25">
      <c r="A329" s="12"/>
      <c r="B329" s="37"/>
      <c r="C329" s="38"/>
      <c r="D329" s="68" t="s">
        <v>327</v>
      </c>
      <c r="E329" s="68"/>
      <c r="F329" s="68"/>
      <c r="G329" s="68"/>
      <c r="H329" s="68"/>
      <c r="I329" s="38"/>
    </row>
    <row r="330" spans="1:30" x14ac:dyDescent="0.25">
      <c r="A330" s="12"/>
      <c r="B330" s="43" t="s">
        <v>297</v>
      </c>
      <c r="C330" s="44"/>
      <c r="D330" s="43" t="s">
        <v>196</v>
      </c>
      <c r="E330" s="52" t="s">
        <v>237</v>
      </c>
      <c r="F330" s="44"/>
      <c r="G330" s="43" t="s">
        <v>196</v>
      </c>
      <c r="H330" s="52" t="s">
        <v>237</v>
      </c>
      <c r="I330" s="44"/>
    </row>
    <row r="331" spans="1:30" x14ac:dyDescent="0.25">
      <c r="A331" s="12"/>
      <c r="B331" s="48" t="s">
        <v>255</v>
      </c>
      <c r="C331" s="49"/>
      <c r="D331" s="48"/>
      <c r="E331" s="50" t="s">
        <v>237</v>
      </c>
      <c r="F331" s="49"/>
      <c r="G331" s="48"/>
      <c r="H331" s="50" t="s">
        <v>237</v>
      </c>
      <c r="I331" s="49"/>
    </row>
    <row r="332" spans="1:30" x14ac:dyDescent="0.25">
      <c r="A332" s="12"/>
      <c r="B332" s="43" t="s">
        <v>322</v>
      </c>
      <c r="C332" s="44"/>
      <c r="D332" s="43"/>
      <c r="E332" s="52" t="s">
        <v>237</v>
      </c>
      <c r="F332" s="44"/>
      <c r="G332" s="43"/>
      <c r="H332" s="52" t="s">
        <v>237</v>
      </c>
      <c r="I332" s="44"/>
    </row>
    <row r="333" spans="1:30" x14ac:dyDescent="0.25">
      <c r="A333" s="12"/>
      <c r="B333" s="48" t="s">
        <v>224</v>
      </c>
      <c r="C333" s="49"/>
      <c r="D333" s="48"/>
      <c r="E333" s="50" t="s">
        <v>237</v>
      </c>
      <c r="F333" s="49"/>
      <c r="G333" s="48"/>
      <c r="H333" s="50" t="s">
        <v>237</v>
      </c>
      <c r="I333" s="49"/>
    </row>
    <row r="334" spans="1:30" x14ac:dyDescent="0.25">
      <c r="A334" s="12"/>
      <c r="B334" s="43" t="s">
        <v>221</v>
      </c>
      <c r="C334" s="44"/>
      <c r="D334" s="43"/>
      <c r="E334" s="52">
        <v>890</v>
      </c>
      <c r="F334" s="44"/>
      <c r="G334" s="43"/>
      <c r="H334" s="52">
        <v>861</v>
      </c>
      <c r="I334" s="44"/>
    </row>
    <row r="335" spans="1:30" x14ac:dyDescent="0.25">
      <c r="A335" s="12"/>
      <c r="B335" s="48" t="s">
        <v>302</v>
      </c>
      <c r="C335" s="49"/>
      <c r="D335" s="48"/>
      <c r="E335" s="50" t="s">
        <v>237</v>
      </c>
      <c r="F335" s="49"/>
      <c r="G335" s="48"/>
      <c r="H335" s="50" t="s">
        <v>237</v>
      </c>
      <c r="I335" s="49"/>
    </row>
    <row r="336" spans="1:30" ht="15.75" thickBot="1" x14ac:dyDescent="0.3">
      <c r="A336" s="12"/>
      <c r="B336" s="43" t="s">
        <v>304</v>
      </c>
      <c r="C336" s="44"/>
      <c r="D336" s="58"/>
      <c r="E336" s="114" t="s">
        <v>237</v>
      </c>
      <c r="F336" s="44"/>
      <c r="G336" s="58"/>
      <c r="H336" s="114" t="s">
        <v>237</v>
      </c>
      <c r="I336" s="44"/>
    </row>
    <row r="337" spans="1:30" ht="15.75" thickBot="1" x14ac:dyDescent="0.3">
      <c r="A337" s="12"/>
      <c r="B337" s="115" t="s">
        <v>125</v>
      </c>
      <c r="C337" s="49"/>
      <c r="D337" s="60" t="s">
        <v>196</v>
      </c>
      <c r="E337" s="116">
        <v>890</v>
      </c>
      <c r="F337" s="49"/>
      <c r="G337" s="60" t="s">
        <v>196</v>
      </c>
      <c r="H337" s="116">
        <v>861</v>
      </c>
      <c r="I337" s="49" t="s">
        <v>202</v>
      </c>
    </row>
    <row r="338" spans="1:30" ht="15.75" thickTop="1" x14ac:dyDescent="0.25">
      <c r="A338" s="12"/>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row>
    <row r="339" spans="1:30" x14ac:dyDescent="0.25">
      <c r="A339" s="12"/>
      <c r="B339" s="36" t="s">
        <v>335</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row>
    <row r="340" spans="1:30" x14ac:dyDescent="0.25">
      <c r="A340" s="12"/>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row>
    <row r="341" spans="1:30" x14ac:dyDescent="0.25">
      <c r="A341" s="12"/>
      <c r="B341" s="36" t="s">
        <v>336</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row>
    <row r="342" spans="1:30" x14ac:dyDescent="0.25">
      <c r="A342" s="12"/>
      <c r="B342" s="36" t="s">
        <v>202</v>
      </c>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row>
    <row r="343" spans="1:30" x14ac:dyDescent="0.25">
      <c r="A343" s="12"/>
      <c r="B343" s="68" t="s">
        <v>337</v>
      </c>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c r="AD343" s="68"/>
    </row>
    <row r="344" spans="1:30" x14ac:dyDescent="0.25">
      <c r="A344" s="12"/>
      <c r="B344" s="68" t="s">
        <v>338</v>
      </c>
      <c r="C344" s="68"/>
      <c r="D344" s="68"/>
      <c r="E344" s="68"/>
      <c r="F344" s="68"/>
      <c r="G344" s="68"/>
      <c r="H344" s="68"/>
      <c r="I344" s="68"/>
      <c r="J344" s="68"/>
      <c r="K344" s="68"/>
      <c r="L344" s="68"/>
      <c r="M344" s="68"/>
      <c r="N344" s="68"/>
      <c r="O344" s="68"/>
      <c r="P344" s="68"/>
      <c r="Q344" s="68"/>
      <c r="R344" s="68"/>
      <c r="S344" s="68"/>
      <c r="T344" s="68"/>
      <c r="U344" s="68"/>
      <c r="V344" s="68"/>
      <c r="W344" s="68"/>
      <c r="X344" s="68"/>
      <c r="Y344" s="68"/>
      <c r="Z344" s="68"/>
      <c r="AA344" s="68"/>
      <c r="AB344" s="68"/>
      <c r="AC344" s="68"/>
      <c r="AD344" s="68"/>
    </row>
    <row r="345" spans="1:30" x14ac:dyDescent="0.25">
      <c r="A345" s="12"/>
      <c r="B345" s="68" t="s">
        <v>286</v>
      </c>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c r="AA345" s="68"/>
      <c r="AB345" s="68"/>
      <c r="AC345" s="68"/>
      <c r="AD345" s="68"/>
    </row>
    <row r="346" spans="1:30" x14ac:dyDescent="0.25">
      <c r="A346" s="12"/>
      <c r="B346" s="68" t="s">
        <v>251</v>
      </c>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c r="AD346" s="68"/>
    </row>
    <row r="347" spans="1:30" x14ac:dyDescent="0.25">
      <c r="A347" s="12"/>
      <c r="B347" s="36"/>
      <c r="C347" s="36"/>
      <c r="D347" s="36"/>
      <c r="E347" s="36"/>
      <c r="F347" s="36"/>
      <c r="G347" s="36"/>
      <c r="H347" s="36"/>
      <c r="I347" s="36"/>
      <c r="J347" s="36"/>
      <c r="K347" s="36"/>
      <c r="L347" s="36"/>
      <c r="M347" s="36"/>
      <c r="N347" s="36"/>
      <c r="O347" s="36"/>
      <c r="P347" s="36"/>
      <c r="Q347" s="36"/>
      <c r="R347" s="36"/>
      <c r="S347" s="36"/>
      <c r="T347" s="36"/>
      <c r="U347" s="36"/>
      <c r="V347" s="36"/>
      <c r="W347" s="36"/>
      <c r="X347" s="36"/>
      <c r="Y347" s="36"/>
      <c r="Z347" s="36"/>
      <c r="AA347" s="36"/>
      <c r="AB347" s="36"/>
      <c r="AC347" s="36"/>
      <c r="AD347" s="36"/>
    </row>
    <row r="348" spans="1:30" x14ac:dyDescent="0.25">
      <c r="A348" s="12"/>
      <c r="B348" s="63"/>
      <c r="C348" s="64"/>
      <c r="D348" s="68"/>
      <c r="E348" s="39" t="s">
        <v>252</v>
      </c>
      <c r="F348" s="64"/>
      <c r="G348" s="68"/>
      <c r="H348" s="39" t="s">
        <v>339</v>
      </c>
      <c r="I348" s="64"/>
      <c r="J348" s="68"/>
      <c r="K348" s="39" t="s">
        <v>339</v>
      </c>
      <c r="L348" s="64"/>
    </row>
    <row r="349" spans="1:30" x14ac:dyDescent="0.25">
      <c r="A349" s="12"/>
      <c r="B349" s="63"/>
      <c r="C349" s="64"/>
      <c r="D349" s="68"/>
      <c r="E349" s="39" t="s">
        <v>253</v>
      </c>
      <c r="F349" s="64"/>
      <c r="G349" s="68"/>
      <c r="H349" s="39" t="s">
        <v>340</v>
      </c>
      <c r="I349" s="64"/>
      <c r="J349" s="68"/>
      <c r="K349" s="39" t="s">
        <v>341</v>
      </c>
      <c r="L349" s="64"/>
    </row>
    <row r="350" spans="1:30" ht="15.75" thickBot="1" x14ac:dyDescent="0.3">
      <c r="A350" s="12"/>
      <c r="B350" s="63"/>
      <c r="C350" s="64"/>
      <c r="D350" s="62"/>
      <c r="E350" s="130"/>
      <c r="F350" s="64"/>
      <c r="G350" s="62"/>
      <c r="H350" s="40" t="s">
        <v>255</v>
      </c>
      <c r="I350" s="64"/>
      <c r="J350" s="62"/>
      <c r="K350" s="130"/>
      <c r="L350" s="64"/>
    </row>
    <row r="351" spans="1:30" x14ac:dyDescent="0.25">
      <c r="A351" s="12"/>
      <c r="B351" s="43" t="s">
        <v>342</v>
      </c>
      <c r="C351" s="44"/>
      <c r="D351" s="45"/>
      <c r="E351" s="47"/>
      <c r="F351" s="44"/>
      <c r="G351" s="45"/>
      <c r="H351" s="47"/>
      <c r="I351" s="44"/>
      <c r="J351" s="45"/>
      <c r="K351" s="47"/>
      <c r="L351" s="44"/>
    </row>
    <row r="352" spans="1:30" x14ac:dyDescent="0.25">
      <c r="A352" s="12"/>
      <c r="B352" s="48" t="s">
        <v>343</v>
      </c>
      <c r="C352" s="49"/>
      <c r="D352" s="48" t="s">
        <v>196</v>
      </c>
      <c r="E352" s="53">
        <v>18212</v>
      </c>
      <c r="F352" s="49"/>
      <c r="G352" s="48" t="s">
        <v>196</v>
      </c>
      <c r="H352" s="53">
        <v>19861</v>
      </c>
      <c r="I352" s="49"/>
      <c r="J352" s="48" t="s">
        <v>196</v>
      </c>
      <c r="K352" s="53">
        <v>134741</v>
      </c>
      <c r="L352" s="49"/>
    </row>
    <row r="353" spans="1:30" x14ac:dyDescent="0.25">
      <c r="A353" s="12"/>
      <c r="B353" s="43" t="s">
        <v>344</v>
      </c>
      <c r="C353" s="44"/>
      <c r="D353" s="43"/>
      <c r="E353" s="51">
        <v>1550</v>
      </c>
      <c r="F353" s="44"/>
      <c r="G353" s="43"/>
      <c r="H353" s="52" t="s">
        <v>237</v>
      </c>
      <c r="I353" s="44"/>
      <c r="J353" s="43"/>
      <c r="K353" s="51">
        <v>3159</v>
      </c>
      <c r="L353" s="44"/>
    </row>
    <row r="354" spans="1:30" x14ac:dyDescent="0.25">
      <c r="A354" s="12"/>
      <c r="B354" s="48" t="s">
        <v>345</v>
      </c>
      <c r="C354" s="49"/>
      <c r="D354" s="48"/>
      <c r="E354" s="50">
        <v>101</v>
      </c>
      <c r="F354" s="49"/>
      <c r="G354" s="48"/>
      <c r="H354" s="50" t="s">
        <v>237</v>
      </c>
      <c r="I354" s="49"/>
      <c r="J354" s="48"/>
      <c r="K354" s="53">
        <v>17606</v>
      </c>
      <c r="L354" s="49"/>
    </row>
    <row r="355" spans="1:30" ht="15.75" thickBot="1" x14ac:dyDescent="0.3">
      <c r="A355" s="12"/>
      <c r="B355" s="43" t="s">
        <v>346</v>
      </c>
      <c r="C355" s="44"/>
      <c r="D355" s="58"/>
      <c r="E355" s="59">
        <v>2000</v>
      </c>
      <c r="F355" s="44"/>
      <c r="G355" s="58"/>
      <c r="H355" s="59">
        <v>9600</v>
      </c>
      <c r="I355" s="44"/>
      <c r="J355" s="58"/>
      <c r="K355" s="59">
        <v>2403</v>
      </c>
      <c r="L355" s="44"/>
    </row>
    <row r="356" spans="1:30" ht="15.75" thickBot="1" x14ac:dyDescent="0.3">
      <c r="A356" s="12"/>
      <c r="B356" s="48" t="s">
        <v>125</v>
      </c>
      <c r="C356" s="49"/>
      <c r="D356" s="60" t="s">
        <v>196</v>
      </c>
      <c r="E356" s="61">
        <v>21863</v>
      </c>
      <c r="F356" s="49"/>
      <c r="G356" s="60" t="s">
        <v>196</v>
      </c>
      <c r="H356" s="61">
        <v>29461</v>
      </c>
      <c r="I356" s="49"/>
      <c r="J356" s="60" t="s">
        <v>196</v>
      </c>
      <c r="K356" s="61">
        <v>157909</v>
      </c>
      <c r="L356" s="49"/>
    </row>
    <row r="357" spans="1:30" ht="15.75" thickTop="1" x14ac:dyDescent="0.25">
      <c r="A357" s="12"/>
      <c r="B357" s="36"/>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row>
    <row r="358" spans="1:30" x14ac:dyDescent="0.25">
      <c r="A358" s="12"/>
      <c r="B358" s="63"/>
      <c r="C358" s="64"/>
      <c r="D358" s="68" t="s">
        <v>347</v>
      </c>
      <c r="E358" s="68"/>
      <c r="F358" s="132"/>
      <c r="G358" s="68" t="s">
        <v>348</v>
      </c>
      <c r="H358" s="68"/>
      <c r="I358" s="132"/>
      <c r="J358" s="68" t="s">
        <v>279</v>
      </c>
      <c r="K358" s="68"/>
      <c r="L358" s="64"/>
    </row>
    <row r="359" spans="1:30" ht="15.75" thickBot="1" x14ac:dyDescent="0.3">
      <c r="A359" s="12"/>
      <c r="B359" s="63"/>
      <c r="C359" s="64"/>
      <c r="D359" s="62"/>
      <c r="E359" s="62"/>
      <c r="F359" s="132"/>
      <c r="G359" s="62" t="s">
        <v>258</v>
      </c>
      <c r="H359" s="62"/>
      <c r="I359" s="132"/>
      <c r="J359" s="62"/>
      <c r="K359" s="62"/>
      <c r="L359" s="64"/>
    </row>
    <row r="360" spans="1:30" x14ac:dyDescent="0.25">
      <c r="A360" s="12"/>
      <c r="B360" s="43" t="s">
        <v>342</v>
      </c>
      <c r="C360" s="44"/>
      <c r="D360" s="45"/>
      <c r="E360" s="47"/>
      <c r="F360" s="44"/>
      <c r="G360" s="45"/>
      <c r="H360" s="47"/>
      <c r="I360" s="44"/>
      <c r="J360" s="45"/>
      <c r="K360" s="47"/>
      <c r="L360" s="44"/>
    </row>
    <row r="361" spans="1:30" x14ac:dyDescent="0.25">
      <c r="A361" s="12"/>
      <c r="B361" s="48" t="s">
        <v>343</v>
      </c>
      <c r="C361" s="49"/>
      <c r="D361" s="48" t="s">
        <v>196</v>
      </c>
      <c r="E361" s="53">
        <v>70866</v>
      </c>
      <c r="F361" s="49"/>
      <c r="G361" s="48" t="s">
        <v>196</v>
      </c>
      <c r="H361" s="53">
        <v>16235</v>
      </c>
      <c r="I361" s="49"/>
      <c r="J361" s="48" t="s">
        <v>196</v>
      </c>
      <c r="K361" s="50" t="s">
        <v>237</v>
      </c>
      <c r="L361" s="49"/>
    </row>
    <row r="362" spans="1:30" x14ac:dyDescent="0.25">
      <c r="A362" s="12"/>
      <c r="B362" s="43" t="s">
        <v>344</v>
      </c>
      <c r="C362" s="44"/>
      <c r="D362" s="43"/>
      <c r="E362" s="52">
        <v>570</v>
      </c>
      <c r="F362" s="44"/>
      <c r="G362" s="43"/>
      <c r="H362" s="52" t="s">
        <v>237</v>
      </c>
      <c r="I362" s="44"/>
      <c r="J362" s="43"/>
      <c r="K362" s="52" t="s">
        <v>237</v>
      </c>
      <c r="L362" s="44"/>
    </row>
    <row r="363" spans="1:30" x14ac:dyDescent="0.25">
      <c r="A363" s="12"/>
      <c r="B363" s="48" t="s">
        <v>345</v>
      </c>
      <c r="C363" s="49"/>
      <c r="D363" s="48"/>
      <c r="E363" s="50">
        <v>53</v>
      </c>
      <c r="F363" s="49"/>
      <c r="G363" s="48"/>
      <c r="H363" s="50" t="s">
        <v>237</v>
      </c>
      <c r="I363" s="49"/>
      <c r="J363" s="48"/>
      <c r="K363" s="50">
        <v>798</v>
      </c>
      <c r="L363" s="49"/>
    </row>
    <row r="364" spans="1:30" ht="15.75" thickBot="1" x14ac:dyDescent="0.3">
      <c r="A364" s="12"/>
      <c r="B364" s="43" t="s">
        <v>346</v>
      </c>
      <c r="C364" s="44"/>
      <c r="D364" s="58"/>
      <c r="E364" s="59">
        <v>6792</v>
      </c>
      <c r="F364" s="44"/>
      <c r="G364" s="58"/>
      <c r="H364" s="114" t="s">
        <v>237</v>
      </c>
      <c r="I364" s="44"/>
      <c r="J364" s="58"/>
      <c r="K364" s="114" t="s">
        <v>237</v>
      </c>
      <c r="L364" s="44"/>
    </row>
    <row r="365" spans="1:30" ht="15.75" thickBot="1" x14ac:dyDescent="0.3">
      <c r="A365" s="12"/>
      <c r="B365" s="115" t="s">
        <v>125</v>
      </c>
      <c r="C365" s="49"/>
      <c r="D365" s="60" t="s">
        <v>196</v>
      </c>
      <c r="E365" s="61">
        <v>78281</v>
      </c>
      <c r="F365" s="49"/>
      <c r="G365" s="60" t="s">
        <v>196</v>
      </c>
      <c r="H365" s="61">
        <v>16235</v>
      </c>
      <c r="I365" s="49"/>
      <c r="J365" s="60" t="s">
        <v>196</v>
      </c>
      <c r="K365" s="116">
        <v>798</v>
      </c>
      <c r="L365" s="49"/>
    </row>
    <row r="366" spans="1:30" ht="15.75" thickTop="1" x14ac:dyDescent="0.25">
      <c r="A366" s="12"/>
      <c r="B366" s="36"/>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row>
    <row r="367" spans="1:30" x14ac:dyDescent="0.25">
      <c r="A367" s="12"/>
      <c r="B367" s="63"/>
      <c r="C367" s="64"/>
      <c r="D367" s="68" t="s">
        <v>349</v>
      </c>
      <c r="E367" s="68"/>
      <c r="F367" s="64"/>
      <c r="G367" s="68" t="s">
        <v>350</v>
      </c>
      <c r="H367" s="68"/>
      <c r="I367" s="64"/>
    </row>
    <row r="368" spans="1:30" ht="15.75" thickBot="1" x14ac:dyDescent="0.3">
      <c r="A368" s="12"/>
      <c r="B368" s="63"/>
      <c r="C368" s="64"/>
      <c r="D368" s="62" t="s">
        <v>300</v>
      </c>
      <c r="E368" s="62"/>
      <c r="F368" s="64"/>
      <c r="G368" s="62"/>
      <c r="H368" s="62"/>
      <c r="I368" s="64"/>
    </row>
    <row r="369" spans="1:30" x14ac:dyDescent="0.25">
      <c r="A369" s="12"/>
      <c r="B369" s="43" t="s">
        <v>351</v>
      </c>
      <c r="C369" s="44"/>
      <c r="D369" s="45" t="s">
        <v>196</v>
      </c>
      <c r="E369" s="47">
        <v>118</v>
      </c>
      <c r="F369" s="44"/>
      <c r="G369" s="45" t="s">
        <v>196</v>
      </c>
      <c r="H369" s="47">
        <v>418</v>
      </c>
      <c r="I369" s="44"/>
    </row>
    <row r="370" spans="1:30" ht="15.75" thickBot="1" x14ac:dyDescent="0.3">
      <c r="A370" s="12"/>
      <c r="B370" s="48" t="s">
        <v>352</v>
      </c>
      <c r="C370" s="49"/>
      <c r="D370" s="54"/>
      <c r="E370" s="55" t="s">
        <v>237</v>
      </c>
      <c r="F370" s="49"/>
      <c r="G370" s="54"/>
      <c r="H370" s="55" t="s">
        <v>237</v>
      </c>
      <c r="I370" s="49"/>
    </row>
    <row r="371" spans="1:30" ht="15.75" thickBot="1" x14ac:dyDescent="0.3">
      <c r="A371" s="12"/>
      <c r="B371" s="43" t="s">
        <v>125</v>
      </c>
      <c r="C371" s="44"/>
      <c r="D371" s="70" t="s">
        <v>196</v>
      </c>
      <c r="E371" s="56">
        <v>118</v>
      </c>
      <c r="F371" s="44"/>
      <c r="G371" s="70" t="s">
        <v>196</v>
      </c>
      <c r="H371" s="56">
        <v>418</v>
      </c>
      <c r="I371" s="44" t="s">
        <v>202</v>
      </c>
    </row>
    <row r="372" spans="1:30" ht="15.75" thickTop="1" x14ac:dyDescent="0.25">
      <c r="A372" s="12"/>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c r="AA372" s="36"/>
      <c r="AB372" s="36"/>
      <c r="AC372" s="36"/>
      <c r="AD372" s="36"/>
    </row>
    <row r="373" spans="1:30" x14ac:dyDescent="0.25">
      <c r="A373" s="12"/>
      <c r="B373" s="68" t="s">
        <v>337</v>
      </c>
      <c r="C373" s="68"/>
      <c r="D373" s="68"/>
      <c r="E373" s="68"/>
      <c r="F373" s="68"/>
      <c r="G373" s="68"/>
      <c r="H373" s="68"/>
      <c r="I373" s="68"/>
      <c r="J373" s="68"/>
      <c r="K373" s="68"/>
      <c r="L373" s="68"/>
      <c r="M373" s="68"/>
      <c r="N373" s="68"/>
      <c r="O373" s="68"/>
      <c r="P373" s="68"/>
      <c r="Q373" s="68"/>
      <c r="R373" s="68"/>
      <c r="S373" s="68"/>
      <c r="T373" s="68"/>
      <c r="U373" s="68"/>
      <c r="V373" s="68"/>
      <c r="W373" s="68"/>
      <c r="X373" s="68"/>
      <c r="Y373" s="68"/>
      <c r="Z373" s="68"/>
      <c r="AA373" s="68"/>
      <c r="AB373" s="68"/>
      <c r="AC373" s="68"/>
      <c r="AD373" s="68"/>
    </row>
    <row r="374" spans="1:30" x14ac:dyDescent="0.25">
      <c r="A374" s="12"/>
      <c r="B374" s="68" t="s">
        <v>338</v>
      </c>
      <c r="C374" s="68"/>
      <c r="D374" s="68"/>
      <c r="E374" s="68"/>
      <c r="F374" s="68"/>
      <c r="G374" s="68"/>
      <c r="H374" s="68"/>
      <c r="I374" s="68"/>
      <c r="J374" s="68"/>
      <c r="K374" s="68"/>
      <c r="L374" s="68"/>
      <c r="M374" s="68"/>
      <c r="N374" s="68"/>
      <c r="O374" s="68"/>
      <c r="P374" s="68"/>
      <c r="Q374" s="68"/>
      <c r="R374" s="68"/>
      <c r="S374" s="68"/>
      <c r="T374" s="68"/>
      <c r="U374" s="68"/>
      <c r="V374" s="68"/>
      <c r="W374" s="68"/>
      <c r="X374" s="68"/>
      <c r="Y374" s="68"/>
      <c r="Z374" s="68"/>
      <c r="AA374" s="68"/>
      <c r="AB374" s="68"/>
      <c r="AC374" s="68"/>
      <c r="AD374" s="68"/>
    </row>
    <row r="375" spans="1:30" x14ac:dyDescent="0.25">
      <c r="A375" s="12"/>
      <c r="B375" s="68" t="s">
        <v>305</v>
      </c>
      <c r="C375" s="68"/>
      <c r="D375" s="68"/>
      <c r="E375" s="68"/>
      <c r="F375" s="68"/>
      <c r="G375" s="68"/>
      <c r="H375" s="68"/>
      <c r="I375" s="68"/>
      <c r="J375" s="68"/>
      <c r="K375" s="68"/>
      <c r="L375" s="68"/>
      <c r="M375" s="68"/>
      <c r="N375" s="68"/>
      <c r="O375" s="68"/>
      <c r="P375" s="68"/>
      <c r="Q375" s="68"/>
      <c r="R375" s="68"/>
      <c r="S375" s="68"/>
      <c r="T375" s="68"/>
      <c r="U375" s="68"/>
      <c r="V375" s="68"/>
      <c r="W375" s="68"/>
      <c r="X375" s="68"/>
      <c r="Y375" s="68"/>
      <c r="Z375" s="68"/>
      <c r="AA375" s="68"/>
      <c r="AB375" s="68"/>
      <c r="AC375" s="68"/>
      <c r="AD375" s="68"/>
    </row>
    <row r="376" spans="1:30" x14ac:dyDescent="0.25">
      <c r="A376" s="12"/>
      <c r="B376" s="68" t="s">
        <v>251</v>
      </c>
      <c r="C376" s="68"/>
      <c r="D376" s="68"/>
      <c r="E376" s="68"/>
      <c r="F376" s="68"/>
      <c r="G376" s="68"/>
      <c r="H376" s="68"/>
      <c r="I376" s="68"/>
      <c r="J376" s="68"/>
      <c r="K376" s="68"/>
      <c r="L376" s="68"/>
      <c r="M376" s="68"/>
      <c r="N376" s="68"/>
      <c r="O376" s="68"/>
      <c r="P376" s="68"/>
      <c r="Q376" s="68"/>
      <c r="R376" s="68"/>
      <c r="S376" s="68"/>
      <c r="T376" s="68"/>
      <c r="U376" s="68"/>
      <c r="V376" s="68"/>
      <c r="W376" s="68"/>
      <c r="X376" s="68"/>
      <c r="Y376" s="68"/>
      <c r="Z376" s="68"/>
      <c r="AA376" s="68"/>
      <c r="AB376" s="68"/>
      <c r="AC376" s="68"/>
      <c r="AD376" s="68"/>
    </row>
    <row r="377" spans="1:30" x14ac:dyDescent="0.25">
      <c r="A377" s="12"/>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row>
    <row r="378" spans="1:30" x14ac:dyDescent="0.25">
      <c r="A378" s="12"/>
      <c r="B378" s="63"/>
      <c r="C378" s="64"/>
      <c r="D378" s="68" t="s">
        <v>323</v>
      </c>
      <c r="E378" s="68"/>
      <c r="F378" s="64"/>
      <c r="G378" s="68" t="s">
        <v>355</v>
      </c>
      <c r="H378" s="68"/>
      <c r="I378" s="64"/>
      <c r="J378" s="68" t="s">
        <v>323</v>
      </c>
      <c r="K378" s="68"/>
      <c r="L378" s="64"/>
    </row>
    <row r="379" spans="1:30" x14ac:dyDescent="0.25">
      <c r="A379" s="12"/>
      <c r="B379" s="63"/>
      <c r="C379" s="64"/>
      <c r="D379" s="68" t="s">
        <v>353</v>
      </c>
      <c r="E379" s="68"/>
      <c r="F379" s="64"/>
      <c r="G379" s="68" t="s">
        <v>356</v>
      </c>
      <c r="H379" s="68"/>
      <c r="I379" s="64"/>
      <c r="J379" s="68" t="s">
        <v>357</v>
      </c>
      <c r="K379" s="68"/>
      <c r="L379" s="64"/>
    </row>
    <row r="380" spans="1:30" ht="15.75" thickBot="1" x14ac:dyDescent="0.3">
      <c r="A380" s="12"/>
      <c r="B380" s="63"/>
      <c r="C380" s="64"/>
      <c r="D380" s="62" t="s">
        <v>354</v>
      </c>
      <c r="E380" s="62"/>
      <c r="F380" s="64"/>
      <c r="G380" s="133"/>
      <c r="H380" s="133"/>
      <c r="I380" s="64"/>
      <c r="J380" s="133"/>
      <c r="K380" s="133"/>
      <c r="L380" s="64"/>
    </row>
    <row r="381" spans="1:30" x14ac:dyDescent="0.25">
      <c r="A381" s="12"/>
      <c r="B381" s="117" t="s">
        <v>342</v>
      </c>
      <c r="C381" s="44"/>
      <c r="D381" s="45"/>
      <c r="E381" s="47"/>
      <c r="F381" s="44"/>
      <c r="G381" s="45"/>
      <c r="H381" s="47"/>
      <c r="I381" s="44"/>
      <c r="J381" s="45"/>
      <c r="K381" s="47"/>
      <c r="L381" s="44"/>
    </row>
    <row r="382" spans="1:30" x14ac:dyDescent="0.25">
      <c r="A382" s="12"/>
      <c r="B382" s="48" t="s">
        <v>343</v>
      </c>
      <c r="C382" s="49"/>
      <c r="D382" s="48" t="s">
        <v>196</v>
      </c>
      <c r="E382" s="53">
        <v>21679</v>
      </c>
      <c r="F382" s="49"/>
      <c r="G382" s="48" t="s">
        <v>196</v>
      </c>
      <c r="H382" s="53">
        <v>23789</v>
      </c>
      <c r="I382" s="49"/>
      <c r="J382" s="48" t="s">
        <v>196</v>
      </c>
      <c r="K382" s="53">
        <v>115547</v>
      </c>
      <c r="L382" s="49"/>
    </row>
    <row r="383" spans="1:30" x14ac:dyDescent="0.25">
      <c r="A383" s="12"/>
      <c r="B383" s="43" t="s">
        <v>344</v>
      </c>
      <c r="C383" s="44"/>
      <c r="D383" s="43"/>
      <c r="E383" s="52" t="s">
        <v>358</v>
      </c>
      <c r="F383" s="44"/>
      <c r="G383" s="43"/>
      <c r="H383" s="52" t="s">
        <v>358</v>
      </c>
      <c r="I383" s="44"/>
      <c r="J383" s="43"/>
      <c r="K383" s="51">
        <v>8226</v>
      </c>
      <c r="L383" s="44"/>
    </row>
    <row r="384" spans="1:30" x14ac:dyDescent="0.25">
      <c r="A384" s="12"/>
      <c r="B384" s="48" t="s">
        <v>359</v>
      </c>
      <c r="C384" s="49"/>
      <c r="D384" s="48"/>
      <c r="E384" s="50" t="s">
        <v>358</v>
      </c>
      <c r="F384" s="49"/>
      <c r="G384" s="48"/>
      <c r="H384" s="50" t="s">
        <v>358</v>
      </c>
      <c r="I384" s="49"/>
      <c r="J384" s="48"/>
      <c r="K384" s="53">
        <v>5970</v>
      </c>
      <c r="L384" s="49"/>
    </row>
    <row r="385" spans="1:30" ht="15.75" thickBot="1" x14ac:dyDescent="0.3">
      <c r="A385" s="12"/>
      <c r="B385" s="43" t="s">
        <v>346</v>
      </c>
      <c r="C385" s="44"/>
      <c r="D385" s="58"/>
      <c r="E385" s="114">
        <v>135</v>
      </c>
      <c r="F385" s="44"/>
      <c r="G385" s="58"/>
      <c r="H385" s="114" t="s">
        <v>358</v>
      </c>
      <c r="I385" s="44"/>
      <c r="J385" s="58"/>
      <c r="K385" s="59">
        <v>19441</v>
      </c>
      <c r="L385" s="44"/>
    </row>
    <row r="386" spans="1:30" ht="15.75" thickBot="1" x14ac:dyDescent="0.3">
      <c r="A386" s="12"/>
      <c r="B386" s="48" t="s">
        <v>125</v>
      </c>
      <c r="C386" s="49"/>
      <c r="D386" s="60" t="s">
        <v>196</v>
      </c>
      <c r="E386" s="61">
        <v>21814</v>
      </c>
      <c r="F386" s="49"/>
      <c r="G386" s="60" t="s">
        <v>196</v>
      </c>
      <c r="H386" s="61">
        <v>23789</v>
      </c>
      <c r="I386" s="49"/>
      <c r="J386" s="60" t="s">
        <v>196</v>
      </c>
      <c r="K386" s="61">
        <v>149184</v>
      </c>
      <c r="L386" s="49"/>
    </row>
    <row r="387" spans="1:30" ht="15.75" thickTop="1" x14ac:dyDescent="0.25">
      <c r="A387" s="12"/>
      <c r="B387" s="36"/>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row>
    <row r="388" spans="1:30" ht="15.75" thickBot="1" x14ac:dyDescent="0.3">
      <c r="A388" s="12"/>
      <c r="B388" s="37"/>
      <c r="C388" s="38"/>
      <c r="D388" s="62" t="s">
        <v>221</v>
      </c>
      <c r="E388" s="62"/>
      <c r="F388" s="38"/>
      <c r="G388" s="62" t="s">
        <v>360</v>
      </c>
      <c r="H388" s="62"/>
      <c r="I388" s="38"/>
    </row>
    <row r="389" spans="1:30" x14ac:dyDescent="0.25">
      <c r="A389" s="12"/>
      <c r="B389" s="117" t="s">
        <v>342</v>
      </c>
      <c r="C389" s="44"/>
      <c r="D389" s="45"/>
      <c r="E389" s="47"/>
      <c r="F389" s="44"/>
      <c r="G389" s="45"/>
      <c r="H389" s="47"/>
      <c r="I389" s="44"/>
    </row>
    <row r="390" spans="1:30" x14ac:dyDescent="0.25">
      <c r="A390" s="12"/>
      <c r="B390" s="48" t="s">
        <v>343</v>
      </c>
      <c r="C390" s="49"/>
      <c r="D390" s="48" t="s">
        <v>196</v>
      </c>
      <c r="E390" s="53">
        <v>76097</v>
      </c>
      <c r="F390" s="49"/>
      <c r="G390" s="48" t="s">
        <v>196</v>
      </c>
      <c r="H390" s="53">
        <v>14491</v>
      </c>
      <c r="I390" s="49"/>
    </row>
    <row r="391" spans="1:30" x14ac:dyDescent="0.25">
      <c r="A391" s="12"/>
      <c r="B391" s="43" t="s">
        <v>344</v>
      </c>
      <c r="C391" s="44"/>
      <c r="D391" s="43"/>
      <c r="E391" s="52">
        <v>716</v>
      </c>
      <c r="F391" s="44"/>
      <c r="G391" s="43"/>
      <c r="H391" s="52" t="s">
        <v>358</v>
      </c>
      <c r="I391" s="44"/>
    </row>
    <row r="392" spans="1:30" x14ac:dyDescent="0.25">
      <c r="A392" s="12"/>
      <c r="B392" s="48" t="s">
        <v>359</v>
      </c>
      <c r="C392" s="49"/>
      <c r="D392" s="48"/>
      <c r="E392" s="53">
        <v>1086</v>
      </c>
      <c r="F392" s="49"/>
      <c r="G392" s="48"/>
      <c r="H392" s="50" t="s">
        <v>358</v>
      </c>
      <c r="I392" s="49"/>
    </row>
    <row r="393" spans="1:30" ht="15.75" thickBot="1" x14ac:dyDescent="0.3">
      <c r="A393" s="12"/>
      <c r="B393" s="43" t="s">
        <v>346</v>
      </c>
      <c r="C393" s="44"/>
      <c r="D393" s="58"/>
      <c r="E393" s="59">
        <v>6308</v>
      </c>
      <c r="F393" s="44"/>
      <c r="G393" s="58"/>
      <c r="H393" s="114" t="s">
        <v>358</v>
      </c>
      <c r="I393" s="44"/>
    </row>
    <row r="394" spans="1:30" ht="15.75" thickBot="1" x14ac:dyDescent="0.3">
      <c r="A394" s="12"/>
      <c r="B394" s="48" t="s">
        <v>125</v>
      </c>
      <c r="C394" s="49"/>
      <c r="D394" s="60" t="s">
        <v>196</v>
      </c>
      <c r="E394" s="61">
        <v>84207</v>
      </c>
      <c r="F394" s="49"/>
      <c r="G394" s="60" t="s">
        <v>196</v>
      </c>
      <c r="H394" s="61">
        <v>14491</v>
      </c>
      <c r="I394" s="49"/>
    </row>
    <row r="395" spans="1:30" ht="15.75" thickTop="1" x14ac:dyDescent="0.25">
      <c r="A395" s="12"/>
      <c r="B395" s="36"/>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c r="AA395" s="36"/>
      <c r="AB395" s="36"/>
      <c r="AC395" s="36"/>
      <c r="AD395" s="36"/>
    </row>
    <row r="396" spans="1:30" x14ac:dyDescent="0.25">
      <c r="A396" s="12"/>
      <c r="B396" s="63"/>
      <c r="C396" s="64"/>
      <c r="D396" s="68" t="s">
        <v>224</v>
      </c>
      <c r="E396" s="68"/>
      <c r="F396" s="64"/>
      <c r="G396" s="68" t="s">
        <v>224</v>
      </c>
      <c r="H396" s="68"/>
      <c r="I396" s="64"/>
      <c r="J396" s="68" t="s">
        <v>361</v>
      </c>
      <c r="K396" s="68"/>
      <c r="L396" s="64"/>
    </row>
    <row r="397" spans="1:30" ht="15.75" thickBot="1" x14ac:dyDescent="0.3">
      <c r="A397" s="12"/>
      <c r="B397" s="63"/>
      <c r="C397" s="64"/>
      <c r="D397" s="62" t="s">
        <v>300</v>
      </c>
      <c r="E397" s="62"/>
      <c r="F397" s="64"/>
      <c r="G397" s="62" t="s">
        <v>102</v>
      </c>
      <c r="H397" s="62"/>
      <c r="I397" s="64"/>
      <c r="J397" s="62" t="s">
        <v>260</v>
      </c>
      <c r="K397" s="62"/>
      <c r="L397" s="64"/>
    </row>
    <row r="398" spans="1:30" x14ac:dyDescent="0.25">
      <c r="A398" s="12"/>
      <c r="B398" s="43" t="s">
        <v>351</v>
      </c>
      <c r="C398" s="44"/>
      <c r="D398" s="45" t="s">
        <v>196</v>
      </c>
      <c r="E398" s="47">
        <v>184</v>
      </c>
      <c r="F398" s="44"/>
      <c r="G398" s="45" t="s">
        <v>196</v>
      </c>
      <c r="H398" s="47">
        <v>715</v>
      </c>
      <c r="I398" s="44"/>
      <c r="J398" s="45" t="s">
        <v>196</v>
      </c>
      <c r="K398" s="46">
        <v>1370</v>
      </c>
      <c r="L398" s="44"/>
    </row>
    <row r="399" spans="1:30" ht="15.75" thickBot="1" x14ac:dyDescent="0.3">
      <c r="A399" s="12"/>
      <c r="B399" s="48" t="s">
        <v>352</v>
      </c>
      <c r="C399" s="49"/>
      <c r="D399" s="54"/>
      <c r="E399" s="55" t="s">
        <v>358</v>
      </c>
      <c r="F399" s="49"/>
      <c r="G399" s="54"/>
      <c r="H399" s="55" t="s">
        <v>358</v>
      </c>
      <c r="I399" s="49"/>
      <c r="J399" s="54"/>
      <c r="K399" s="55" t="s">
        <v>358</v>
      </c>
      <c r="L399" s="49"/>
    </row>
    <row r="400" spans="1:30" ht="15.75" thickBot="1" x14ac:dyDescent="0.3">
      <c r="A400" s="12"/>
      <c r="B400" s="43" t="s">
        <v>125</v>
      </c>
      <c r="C400" s="44"/>
      <c r="D400" s="70" t="s">
        <v>196</v>
      </c>
      <c r="E400" s="56">
        <v>184</v>
      </c>
      <c r="F400" s="44"/>
      <c r="G400" s="70" t="s">
        <v>196</v>
      </c>
      <c r="H400" s="56">
        <v>715</v>
      </c>
      <c r="I400" s="44"/>
      <c r="J400" s="70" t="s">
        <v>196</v>
      </c>
      <c r="K400" s="71">
        <v>1370</v>
      </c>
      <c r="L400" s="44" t="s">
        <v>202</v>
      </c>
    </row>
    <row r="401" spans="1:30" ht="15.75" thickTop="1" x14ac:dyDescent="0.25">
      <c r="A401" s="12"/>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row>
    <row r="402" spans="1:30" x14ac:dyDescent="0.25">
      <c r="A402" s="12"/>
      <c r="B402" s="170" t="s">
        <v>362</v>
      </c>
      <c r="C402" s="170"/>
      <c r="D402" s="170"/>
      <c r="E402" s="170"/>
      <c r="F402" s="170"/>
      <c r="G402" s="170"/>
      <c r="H402" s="170"/>
      <c r="I402" s="170"/>
      <c r="J402" s="170"/>
      <c r="K402" s="170"/>
      <c r="L402" s="170"/>
      <c r="M402" s="170"/>
      <c r="N402" s="170"/>
      <c r="O402" s="170"/>
      <c r="P402" s="170"/>
      <c r="Q402" s="170"/>
      <c r="R402" s="170"/>
      <c r="S402" s="170"/>
      <c r="T402" s="170"/>
      <c r="U402" s="170"/>
      <c r="V402" s="170"/>
      <c r="W402" s="170"/>
      <c r="X402" s="170"/>
      <c r="Y402" s="170"/>
      <c r="Z402" s="170"/>
      <c r="AA402" s="170"/>
      <c r="AB402" s="170"/>
      <c r="AC402" s="170"/>
      <c r="AD402" s="170"/>
    </row>
    <row r="403" spans="1:30" x14ac:dyDescent="0.25">
      <c r="A403" s="12"/>
      <c r="B403" s="36"/>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row>
    <row r="404" spans="1:30" ht="15.75" thickBot="1" x14ac:dyDescent="0.3">
      <c r="A404" s="12"/>
      <c r="B404" s="134" t="s">
        <v>202</v>
      </c>
      <c r="C404" s="38"/>
      <c r="D404" s="149" t="s">
        <v>363</v>
      </c>
      <c r="E404" s="149"/>
      <c r="F404" s="149"/>
      <c r="G404" s="149"/>
      <c r="H404" s="149"/>
      <c r="I404" s="149"/>
      <c r="J404" s="149"/>
      <c r="K404" s="149"/>
      <c r="L404" s="149"/>
      <c r="M404" s="149"/>
      <c r="N404" s="149"/>
      <c r="O404" s="149"/>
      <c r="P404" s="38"/>
    </row>
    <row r="405" spans="1:30" ht="15.75" thickBot="1" x14ac:dyDescent="0.3">
      <c r="A405" s="12"/>
      <c r="B405" s="134"/>
      <c r="C405" s="38"/>
      <c r="D405" s="135"/>
      <c r="E405" s="136"/>
      <c r="F405" s="150" t="s">
        <v>364</v>
      </c>
      <c r="G405" s="150"/>
      <c r="H405" s="136"/>
      <c r="I405" s="150" t="s">
        <v>365</v>
      </c>
      <c r="J405" s="150"/>
      <c r="K405" s="136"/>
      <c r="L405" s="151" t="s">
        <v>366</v>
      </c>
      <c r="M405" s="151"/>
      <c r="N405" s="151"/>
      <c r="O405" s="151"/>
      <c r="P405" s="38"/>
    </row>
    <row r="406" spans="1:30" x14ac:dyDescent="0.25">
      <c r="A406" s="12"/>
      <c r="B406" s="134"/>
      <c r="C406" s="38"/>
      <c r="D406" s="137" t="s">
        <v>367</v>
      </c>
      <c r="E406" s="131"/>
      <c r="F406" s="152" t="s">
        <v>311</v>
      </c>
      <c r="G406" s="152"/>
      <c r="H406" s="131"/>
      <c r="I406" s="152" t="s">
        <v>311</v>
      </c>
      <c r="J406" s="152"/>
      <c r="K406" s="131"/>
      <c r="L406" s="135" t="s">
        <v>367</v>
      </c>
      <c r="M406" s="136"/>
      <c r="N406" s="150" t="s">
        <v>311</v>
      </c>
      <c r="O406" s="150"/>
      <c r="P406" s="38"/>
    </row>
    <row r="407" spans="1:30" ht="15.75" thickBot="1" x14ac:dyDescent="0.3">
      <c r="A407" s="12"/>
      <c r="B407" s="134"/>
      <c r="C407" s="38"/>
      <c r="D407" s="138" t="s">
        <v>288</v>
      </c>
      <c r="E407" s="131"/>
      <c r="F407" s="153" t="s">
        <v>316</v>
      </c>
      <c r="G407" s="153"/>
      <c r="H407" s="131"/>
      <c r="I407" s="153" t="s">
        <v>316</v>
      </c>
      <c r="J407" s="153"/>
      <c r="K407" s="131"/>
      <c r="L407" s="138" t="s">
        <v>288</v>
      </c>
      <c r="M407" s="131"/>
      <c r="N407" s="153" t="s">
        <v>316</v>
      </c>
      <c r="O407" s="153"/>
      <c r="P407" s="38"/>
    </row>
    <row r="408" spans="1:30" x14ac:dyDescent="0.25">
      <c r="A408" s="12"/>
      <c r="B408" s="139" t="s">
        <v>322</v>
      </c>
      <c r="C408" s="44"/>
      <c r="D408" s="140">
        <v>6</v>
      </c>
      <c r="E408" s="44"/>
      <c r="F408" s="141"/>
      <c r="G408" s="142">
        <v>8897</v>
      </c>
      <c r="H408" s="44"/>
      <c r="I408" s="141"/>
      <c r="J408" s="142">
        <v>7950</v>
      </c>
      <c r="K408" s="44"/>
      <c r="L408" s="140" t="s">
        <v>358</v>
      </c>
      <c r="M408" s="44"/>
      <c r="N408" s="141"/>
      <c r="O408" s="140" t="s">
        <v>358</v>
      </c>
      <c r="P408" s="44"/>
    </row>
    <row r="409" spans="1:30" ht="15.75" thickBot="1" x14ac:dyDescent="0.3">
      <c r="A409" s="12"/>
      <c r="B409" s="69" t="s">
        <v>368</v>
      </c>
      <c r="C409" s="49"/>
      <c r="D409" s="143">
        <v>6</v>
      </c>
      <c r="E409" s="49"/>
      <c r="F409" s="144"/>
      <c r="G409" s="143">
        <v>559</v>
      </c>
      <c r="H409" s="49"/>
      <c r="I409" s="144"/>
      <c r="J409" s="145">
        <v>1344</v>
      </c>
      <c r="K409" s="49"/>
      <c r="L409" s="143">
        <v>2</v>
      </c>
      <c r="M409" s="49"/>
      <c r="N409" s="144"/>
      <c r="O409" s="143">
        <v>799</v>
      </c>
      <c r="P409" s="49"/>
    </row>
    <row r="410" spans="1:30" ht="15.75" thickBot="1" x14ac:dyDescent="0.3">
      <c r="A410" s="12"/>
      <c r="B410" s="139" t="s">
        <v>125</v>
      </c>
      <c r="C410" s="44"/>
      <c r="D410" s="146">
        <v>12</v>
      </c>
      <c r="E410" s="44"/>
      <c r="F410" s="147" t="s">
        <v>196</v>
      </c>
      <c r="G410" s="148">
        <v>9456</v>
      </c>
      <c r="H410" s="44"/>
      <c r="I410" s="147" t="s">
        <v>196</v>
      </c>
      <c r="J410" s="148">
        <v>9294</v>
      </c>
      <c r="K410" s="44"/>
      <c r="L410" s="146">
        <v>2</v>
      </c>
      <c r="M410" s="44"/>
      <c r="N410" s="147" t="s">
        <v>196</v>
      </c>
      <c r="O410" s="146">
        <v>799</v>
      </c>
      <c r="P410" s="44"/>
    </row>
    <row r="411" spans="1:30" ht="15.75" thickTop="1" x14ac:dyDescent="0.25">
      <c r="A411" s="12"/>
      <c r="B411" s="36"/>
      <c r="C411" s="36"/>
      <c r="D411" s="36"/>
      <c r="E411" s="36"/>
      <c r="F411" s="36"/>
      <c r="G411" s="36"/>
      <c r="H411" s="36"/>
      <c r="I411" s="36"/>
      <c r="J411" s="36"/>
      <c r="K411" s="36"/>
      <c r="L411" s="36"/>
      <c r="M411" s="36"/>
      <c r="N411" s="36"/>
      <c r="O411" s="36"/>
      <c r="P411" s="36"/>
      <c r="Q411" s="36"/>
      <c r="R411" s="36"/>
      <c r="S411" s="36"/>
      <c r="T411" s="36"/>
      <c r="U411" s="36"/>
      <c r="V411" s="36"/>
      <c r="W411" s="36"/>
      <c r="X411" s="36"/>
      <c r="Y411" s="36"/>
      <c r="Z411" s="36"/>
      <c r="AA411" s="36"/>
      <c r="AB411" s="36"/>
      <c r="AC411" s="36"/>
      <c r="AD411" s="36"/>
    </row>
    <row r="412" spans="1:30" ht="15.75" thickBot="1" x14ac:dyDescent="0.3">
      <c r="A412" s="12"/>
      <c r="B412" s="134"/>
      <c r="C412" s="38"/>
      <c r="D412" s="149" t="s">
        <v>369</v>
      </c>
      <c r="E412" s="149"/>
      <c r="F412" s="149"/>
      <c r="G412" s="149"/>
      <c r="H412" s="149"/>
      <c r="I412" s="149"/>
      <c r="J412" s="149"/>
      <c r="K412" s="149"/>
      <c r="L412" s="149"/>
      <c r="M412" s="149"/>
      <c r="N412" s="149"/>
      <c r="O412" s="149"/>
      <c r="P412" s="38"/>
    </row>
    <row r="413" spans="1:30" ht="15.75" thickBot="1" x14ac:dyDescent="0.3">
      <c r="A413" s="12"/>
      <c r="B413" s="134"/>
      <c r="C413" s="38"/>
      <c r="D413" s="135"/>
      <c r="E413" s="136"/>
      <c r="F413" s="150" t="s">
        <v>364</v>
      </c>
      <c r="G413" s="150"/>
      <c r="H413" s="136"/>
      <c r="I413" s="150" t="s">
        <v>365</v>
      </c>
      <c r="J413" s="150"/>
      <c r="K413" s="136"/>
      <c r="L413" s="151" t="s">
        <v>366</v>
      </c>
      <c r="M413" s="151"/>
      <c r="N413" s="151"/>
      <c r="O413" s="151"/>
      <c r="P413" s="38"/>
    </row>
    <row r="414" spans="1:30" x14ac:dyDescent="0.25">
      <c r="A414" s="12"/>
      <c r="B414" s="134"/>
      <c r="C414" s="38"/>
      <c r="D414" s="137" t="s">
        <v>367</v>
      </c>
      <c r="E414" s="131"/>
      <c r="F414" s="152" t="s">
        <v>311</v>
      </c>
      <c r="G414" s="152"/>
      <c r="H414" s="131"/>
      <c r="I414" s="152" t="s">
        <v>311</v>
      </c>
      <c r="J414" s="152"/>
      <c r="K414" s="131"/>
      <c r="L414" s="135" t="s">
        <v>367</v>
      </c>
      <c r="M414" s="136"/>
      <c r="N414" s="150" t="s">
        <v>311</v>
      </c>
      <c r="O414" s="150"/>
      <c r="P414" s="38"/>
    </row>
    <row r="415" spans="1:30" ht="15.75" thickBot="1" x14ac:dyDescent="0.3">
      <c r="A415" s="12"/>
      <c r="B415" s="134"/>
      <c r="C415" s="38"/>
      <c r="D415" s="138" t="s">
        <v>288</v>
      </c>
      <c r="E415" s="131"/>
      <c r="F415" s="153" t="s">
        <v>316</v>
      </c>
      <c r="G415" s="153"/>
      <c r="H415" s="131"/>
      <c r="I415" s="153" t="s">
        <v>316</v>
      </c>
      <c r="J415" s="153"/>
      <c r="K415" s="131"/>
      <c r="L415" s="138" t="s">
        <v>288</v>
      </c>
      <c r="M415" s="131"/>
      <c r="N415" s="153" t="s">
        <v>316</v>
      </c>
      <c r="O415" s="153"/>
      <c r="P415" s="38"/>
    </row>
    <row r="416" spans="1:30" x14ac:dyDescent="0.25">
      <c r="A416" s="12"/>
      <c r="B416" s="139" t="s">
        <v>322</v>
      </c>
      <c r="C416" s="44"/>
      <c r="D416" s="140">
        <v>4</v>
      </c>
      <c r="E416" s="44"/>
      <c r="F416" s="141"/>
      <c r="G416" s="142">
        <v>1354</v>
      </c>
      <c r="H416" s="44"/>
      <c r="I416" s="141"/>
      <c r="J416" s="142">
        <v>1276</v>
      </c>
      <c r="K416" s="44"/>
      <c r="L416" s="140" t="s">
        <v>358</v>
      </c>
      <c r="M416" s="44"/>
      <c r="N416" s="141"/>
      <c r="O416" s="140" t="s">
        <v>358</v>
      </c>
      <c r="P416" s="44"/>
    </row>
    <row r="417" spans="1:30" ht="15.75" thickBot="1" x14ac:dyDescent="0.3">
      <c r="A417" s="12"/>
      <c r="B417" s="69" t="s">
        <v>368</v>
      </c>
      <c r="C417" s="49"/>
      <c r="D417" s="143">
        <v>6</v>
      </c>
      <c r="E417" s="49"/>
      <c r="F417" s="144"/>
      <c r="G417" s="145">
        <v>2177</v>
      </c>
      <c r="H417" s="49"/>
      <c r="I417" s="144"/>
      <c r="J417" s="145">
        <v>2101</v>
      </c>
      <c r="K417" s="49"/>
      <c r="L417" s="143">
        <v>1</v>
      </c>
      <c r="M417" s="49"/>
      <c r="N417" s="144"/>
      <c r="O417" s="143">
        <v>434</v>
      </c>
      <c r="P417" s="49"/>
    </row>
    <row r="418" spans="1:30" ht="15.75" thickBot="1" x14ac:dyDescent="0.3">
      <c r="A418" s="12"/>
      <c r="B418" s="139" t="s">
        <v>125</v>
      </c>
      <c r="C418" s="44"/>
      <c r="D418" s="146">
        <v>10</v>
      </c>
      <c r="E418" s="44"/>
      <c r="F418" s="147" t="s">
        <v>196</v>
      </c>
      <c r="G418" s="148">
        <v>3531</v>
      </c>
      <c r="H418" s="44"/>
      <c r="I418" s="147" t="s">
        <v>196</v>
      </c>
      <c r="J418" s="148">
        <v>3377</v>
      </c>
      <c r="K418" s="44"/>
      <c r="L418" s="146">
        <v>1</v>
      </c>
      <c r="M418" s="44"/>
      <c r="N418" s="147" t="s">
        <v>196</v>
      </c>
      <c r="O418" s="146">
        <v>434</v>
      </c>
      <c r="P418" s="44" t="s">
        <v>202</v>
      </c>
    </row>
    <row r="419" spans="1:30" ht="15.75" thickTop="1" x14ac:dyDescent="0.25">
      <c r="A419" s="12"/>
      <c r="B419" s="36"/>
      <c r="C419" s="36"/>
      <c r="D419" s="36"/>
      <c r="E419" s="36"/>
      <c r="F419" s="36"/>
      <c r="G419" s="36"/>
      <c r="H419" s="36"/>
      <c r="I419" s="36"/>
      <c r="J419" s="36"/>
      <c r="K419" s="36"/>
      <c r="L419" s="36"/>
      <c r="M419" s="36"/>
      <c r="N419" s="36"/>
      <c r="O419" s="36"/>
      <c r="P419" s="36"/>
      <c r="Q419" s="36"/>
      <c r="R419" s="36"/>
      <c r="S419" s="36"/>
      <c r="T419" s="36"/>
      <c r="U419" s="36"/>
      <c r="V419" s="36"/>
      <c r="W419" s="36"/>
      <c r="X419" s="36"/>
      <c r="Y419" s="36"/>
      <c r="Z419" s="36"/>
      <c r="AA419" s="36"/>
      <c r="AB419" s="36"/>
      <c r="AC419" s="36"/>
      <c r="AD419" s="36"/>
    </row>
    <row r="420" spans="1:30" x14ac:dyDescent="0.25">
      <c r="A420" s="12"/>
      <c r="B420" s="170" t="s">
        <v>370</v>
      </c>
      <c r="C420" s="170"/>
      <c r="D420" s="170"/>
      <c r="E420" s="170"/>
      <c r="F420" s="170"/>
      <c r="G420" s="170"/>
      <c r="H420" s="170"/>
      <c r="I420" s="170"/>
      <c r="J420" s="170"/>
      <c r="K420" s="170"/>
      <c r="L420" s="170"/>
      <c r="M420" s="170"/>
      <c r="N420" s="170"/>
      <c r="O420" s="170"/>
      <c r="P420" s="170"/>
      <c r="Q420" s="170"/>
      <c r="R420" s="170"/>
      <c r="S420" s="170"/>
      <c r="T420" s="170"/>
      <c r="U420" s="170"/>
      <c r="V420" s="170"/>
      <c r="W420" s="170"/>
      <c r="X420" s="170"/>
      <c r="Y420" s="170"/>
      <c r="Z420" s="170"/>
      <c r="AA420" s="170"/>
      <c r="AB420" s="170"/>
      <c r="AC420" s="170"/>
      <c r="AD420" s="170"/>
    </row>
    <row r="421" spans="1:30" x14ac:dyDescent="0.25">
      <c r="A421" s="12"/>
      <c r="B421" s="36"/>
      <c r="C421" s="36"/>
      <c r="D421" s="36"/>
      <c r="E421" s="36"/>
      <c r="F421" s="36"/>
      <c r="G421" s="36"/>
      <c r="H421" s="36"/>
      <c r="I421" s="36"/>
      <c r="J421" s="36"/>
      <c r="K421" s="36"/>
      <c r="L421" s="36"/>
      <c r="M421" s="36"/>
      <c r="N421" s="36"/>
      <c r="O421" s="36"/>
      <c r="P421" s="36"/>
      <c r="Q421" s="36"/>
      <c r="R421" s="36"/>
      <c r="S421" s="36"/>
      <c r="T421" s="36"/>
      <c r="U421" s="36"/>
      <c r="V421" s="36"/>
      <c r="W421" s="36"/>
      <c r="X421" s="36"/>
      <c r="Y421" s="36"/>
      <c r="Z421" s="36"/>
      <c r="AA421" s="36"/>
      <c r="AB421" s="36"/>
      <c r="AC421" s="36"/>
      <c r="AD421" s="36"/>
    </row>
    <row r="422" spans="1:30" x14ac:dyDescent="0.25">
      <c r="A422" s="12"/>
      <c r="B422" s="134"/>
      <c r="C422" s="38"/>
      <c r="D422" s="152" t="s">
        <v>310</v>
      </c>
      <c r="E422" s="152"/>
      <c r="F422" s="131"/>
      <c r="G422" s="137"/>
      <c r="H422" s="137"/>
      <c r="I422" s="131"/>
      <c r="J422" s="137"/>
      <c r="K422" s="137"/>
      <c r="L422" s="131"/>
      <c r="M422" s="137"/>
      <c r="N422" s="137"/>
      <c r="O422" s="38"/>
    </row>
    <row r="423" spans="1:30" ht="15.75" thickBot="1" x14ac:dyDescent="0.3">
      <c r="A423" s="12"/>
      <c r="B423" s="134"/>
      <c r="C423" s="38"/>
      <c r="D423" s="153" t="s">
        <v>371</v>
      </c>
      <c r="E423" s="153"/>
      <c r="F423" s="131"/>
      <c r="G423" s="153" t="s">
        <v>372</v>
      </c>
      <c r="H423" s="153"/>
      <c r="I423" s="131"/>
      <c r="J423" s="153" t="s">
        <v>373</v>
      </c>
      <c r="K423" s="153"/>
      <c r="L423" s="131"/>
      <c r="M423" s="153" t="s">
        <v>125</v>
      </c>
      <c r="N423" s="153"/>
      <c r="O423" s="38"/>
    </row>
    <row r="424" spans="1:30" x14ac:dyDescent="0.25">
      <c r="A424" s="12"/>
      <c r="B424" s="154" t="s">
        <v>374</v>
      </c>
      <c r="C424" s="44"/>
      <c r="D424" s="141"/>
      <c r="E424" s="140"/>
      <c r="F424" s="44"/>
      <c r="G424" s="141"/>
      <c r="H424" s="140"/>
      <c r="I424" s="44"/>
      <c r="J424" s="141"/>
      <c r="K424" s="140"/>
      <c r="L424" s="44"/>
      <c r="M424" s="141"/>
      <c r="N424" s="140"/>
      <c r="O424" s="44"/>
    </row>
    <row r="425" spans="1:30" x14ac:dyDescent="0.25">
      <c r="A425" s="12"/>
      <c r="B425" s="49"/>
      <c r="C425" s="49"/>
      <c r="D425" s="49"/>
      <c r="E425" s="76"/>
      <c r="F425" s="49"/>
      <c r="G425" s="49"/>
      <c r="H425" s="76"/>
      <c r="I425" s="49"/>
      <c r="J425" s="49"/>
      <c r="K425" s="76"/>
      <c r="L425" s="49"/>
      <c r="M425" s="49"/>
      <c r="N425" s="76"/>
      <c r="O425" s="49"/>
    </row>
    <row r="426" spans="1:30" x14ac:dyDescent="0.25">
      <c r="A426" s="12"/>
      <c r="B426" s="139" t="s">
        <v>322</v>
      </c>
      <c r="C426" s="44"/>
      <c r="D426" s="139" t="s">
        <v>196</v>
      </c>
      <c r="E426" s="155">
        <v>2562</v>
      </c>
      <c r="F426" s="44"/>
      <c r="G426" s="139"/>
      <c r="H426" s="156" t="s">
        <v>358</v>
      </c>
      <c r="I426" s="44"/>
      <c r="J426" s="139" t="s">
        <v>196</v>
      </c>
      <c r="K426" s="155">
        <v>4136</v>
      </c>
      <c r="L426" s="44"/>
      <c r="M426" s="139" t="s">
        <v>196</v>
      </c>
      <c r="N426" s="155">
        <v>6698</v>
      </c>
      <c r="O426" s="44"/>
    </row>
    <row r="427" spans="1:30" ht="15.75" thickBot="1" x14ac:dyDescent="0.3">
      <c r="A427" s="12"/>
      <c r="B427" s="69" t="s">
        <v>368</v>
      </c>
      <c r="C427" s="49"/>
      <c r="D427" s="144"/>
      <c r="E427" s="143" t="s">
        <v>358</v>
      </c>
      <c r="F427" s="49"/>
      <c r="G427" s="144"/>
      <c r="H427" s="143" t="s">
        <v>358</v>
      </c>
      <c r="I427" s="49"/>
      <c r="J427" s="144"/>
      <c r="K427" s="143" t="s">
        <v>358</v>
      </c>
      <c r="L427" s="49"/>
      <c r="M427" s="144"/>
      <c r="N427" s="143" t="s">
        <v>358</v>
      </c>
      <c r="O427" s="49"/>
    </row>
    <row r="428" spans="1:30" ht="15.75" thickBot="1" x14ac:dyDescent="0.3">
      <c r="A428" s="12"/>
      <c r="B428" s="139" t="s">
        <v>125</v>
      </c>
      <c r="C428" s="44"/>
      <c r="D428" s="147" t="s">
        <v>196</v>
      </c>
      <c r="E428" s="148">
        <v>2562</v>
      </c>
      <c r="F428" s="44"/>
      <c r="G428" s="147" t="s">
        <v>196</v>
      </c>
      <c r="H428" s="146">
        <v>0</v>
      </c>
      <c r="I428" s="44"/>
      <c r="J428" s="147" t="s">
        <v>196</v>
      </c>
      <c r="K428" s="148">
        <v>4136</v>
      </c>
      <c r="L428" s="44"/>
      <c r="M428" s="147" t="s">
        <v>196</v>
      </c>
      <c r="N428" s="148">
        <v>6698</v>
      </c>
      <c r="O428" s="44"/>
    </row>
    <row r="429" spans="1:30" ht="15.75" thickTop="1" x14ac:dyDescent="0.25">
      <c r="A429" s="12"/>
      <c r="B429" s="170"/>
      <c r="C429" s="170"/>
      <c r="D429" s="170"/>
      <c r="E429" s="170"/>
      <c r="F429" s="170"/>
      <c r="G429" s="170"/>
      <c r="H429" s="170"/>
      <c r="I429" s="170"/>
      <c r="J429" s="170"/>
      <c r="K429" s="170"/>
      <c r="L429" s="170"/>
      <c r="M429" s="170"/>
      <c r="N429" s="170"/>
      <c r="O429" s="170"/>
      <c r="P429" s="170"/>
      <c r="Q429" s="170"/>
      <c r="R429" s="170"/>
      <c r="S429" s="170"/>
      <c r="T429" s="170"/>
      <c r="U429" s="170"/>
      <c r="V429" s="170"/>
      <c r="W429" s="170"/>
      <c r="X429" s="170"/>
      <c r="Y429" s="170"/>
      <c r="Z429" s="170"/>
      <c r="AA429" s="170"/>
      <c r="AB429" s="170"/>
      <c r="AC429" s="170"/>
      <c r="AD429" s="170"/>
    </row>
    <row r="430" spans="1:30" x14ac:dyDescent="0.25">
      <c r="A430" s="12"/>
      <c r="B430" s="170" t="s">
        <v>375</v>
      </c>
      <c r="C430" s="170"/>
      <c r="D430" s="170"/>
      <c r="E430" s="170"/>
      <c r="F430" s="170"/>
      <c r="G430" s="170"/>
      <c r="H430" s="170"/>
      <c r="I430" s="170"/>
      <c r="J430" s="170"/>
      <c r="K430" s="170"/>
      <c r="L430" s="170"/>
      <c r="M430" s="170"/>
      <c r="N430" s="170"/>
      <c r="O430" s="170"/>
      <c r="P430" s="170"/>
      <c r="Q430" s="170"/>
      <c r="R430" s="170"/>
      <c r="S430" s="170"/>
      <c r="T430" s="170"/>
      <c r="U430" s="170"/>
      <c r="V430" s="170"/>
      <c r="W430" s="170"/>
      <c r="X430" s="170"/>
      <c r="Y430" s="170"/>
      <c r="Z430" s="170"/>
      <c r="AA430" s="170"/>
      <c r="AB430" s="170"/>
      <c r="AC430" s="170"/>
      <c r="AD430" s="170"/>
    </row>
    <row r="431" spans="1:30" x14ac:dyDescent="0.25">
      <c r="A431" s="12"/>
      <c r="B431" s="170"/>
      <c r="C431" s="170"/>
      <c r="D431" s="170"/>
      <c r="E431" s="170"/>
      <c r="F431" s="170"/>
      <c r="G431" s="170"/>
      <c r="H431" s="170"/>
      <c r="I431" s="170"/>
      <c r="J431" s="170"/>
      <c r="K431" s="170"/>
      <c r="L431" s="170"/>
      <c r="M431" s="170"/>
      <c r="N431" s="170"/>
      <c r="O431" s="170"/>
      <c r="P431" s="170"/>
      <c r="Q431" s="170"/>
      <c r="R431" s="170"/>
      <c r="S431" s="170"/>
      <c r="T431" s="170"/>
      <c r="U431" s="170"/>
      <c r="V431" s="170"/>
      <c r="W431" s="170"/>
      <c r="X431" s="170"/>
      <c r="Y431" s="170"/>
      <c r="Z431" s="170"/>
      <c r="AA431" s="170"/>
      <c r="AB431" s="170"/>
      <c r="AC431" s="170"/>
      <c r="AD431" s="170"/>
    </row>
    <row r="432" spans="1:30" x14ac:dyDescent="0.25">
      <c r="A432" s="12"/>
      <c r="B432" s="154" t="s">
        <v>376</v>
      </c>
      <c r="C432" s="44"/>
      <c r="D432" s="139"/>
      <c r="E432" s="156"/>
      <c r="F432" s="44"/>
      <c r="G432" s="139"/>
      <c r="H432" s="156"/>
      <c r="I432" s="44"/>
      <c r="J432" s="139"/>
      <c r="K432" s="156"/>
      <c r="L432" s="44"/>
      <c r="M432" s="139"/>
      <c r="N432" s="156"/>
      <c r="O432" s="44"/>
    </row>
    <row r="433" spans="1:30" x14ac:dyDescent="0.25">
      <c r="A433" s="12"/>
      <c r="B433" s="69" t="s">
        <v>322</v>
      </c>
      <c r="C433" s="49"/>
      <c r="D433" s="69" t="s">
        <v>196</v>
      </c>
      <c r="E433" s="157">
        <v>2562</v>
      </c>
      <c r="F433" s="49"/>
      <c r="G433" s="69"/>
      <c r="H433" s="158" t="s">
        <v>358</v>
      </c>
      <c r="I433" s="49"/>
      <c r="J433" s="69" t="s">
        <v>196</v>
      </c>
      <c r="K433" s="157">
        <v>4136</v>
      </c>
      <c r="L433" s="49"/>
      <c r="M433" s="69" t="s">
        <v>196</v>
      </c>
      <c r="N433" s="157">
        <v>6698</v>
      </c>
      <c r="O433" s="49"/>
    </row>
    <row r="434" spans="1:30" ht="15.75" thickBot="1" x14ac:dyDescent="0.3">
      <c r="A434" s="12"/>
      <c r="B434" s="139" t="s">
        <v>368</v>
      </c>
      <c r="C434" s="44"/>
      <c r="D434" s="159"/>
      <c r="E434" s="160">
        <v>343</v>
      </c>
      <c r="F434" s="44"/>
      <c r="G434" s="159"/>
      <c r="H434" s="160" t="s">
        <v>358</v>
      </c>
      <c r="I434" s="44"/>
      <c r="J434" s="159"/>
      <c r="K434" s="160" t="s">
        <v>358</v>
      </c>
      <c r="L434" s="44"/>
      <c r="M434" s="159"/>
      <c r="N434" s="160">
        <v>343</v>
      </c>
      <c r="O434" s="44"/>
    </row>
    <row r="435" spans="1:30" ht="15.75" thickBot="1" x14ac:dyDescent="0.3">
      <c r="A435" s="12"/>
      <c r="B435" s="69" t="s">
        <v>125</v>
      </c>
      <c r="C435" s="49"/>
      <c r="D435" s="161" t="s">
        <v>196</v>
      </c>
      <c r="E435" s="162">
        <v>2905</v>
      </c>
      <c r="F435" s="49"/>
      <c r="G435" s="161"/>
      <c r="H435" s="163" t="s">
        <v>358</v>
      </c>
      <c r="I435" s="49"/>
      <c r="J435" s="161" t="s">
        <v>196</v>
      </c>
      <c r="K435" s="162">
        <v>4136</v>
      </c>
      <c r="L435" s="49"/>
      <c r="M435" s="161" t="s">
        <v>196</v>
      </c>
      <c r="N435" s="162">
        <v>7041</v>
      </c>
      <c r="O435" s="49"/>
    </row>
    <row r="436" spans="1:30" ht="15.75" thickTop="1" x14ac:dyDescent="0.25">
      <c r="A436" s="12"/>
      <c r="B436" s="44"/>
      <c r="C436" s="44"/>
      <c r="D436" s="164"/>
      <c r="E436" s="165"/>
      <c r="F436" s="44"/>
      <c r="G436" s="164"/>
      <c r="H436" s="165"/>
      <c r="I436" s="44"/>
      <c r="J436" s="164"/>
      <c r="K436" s="165"/>
      <c r="L436" s="44"/>
      <c r="M436" s="164"/>
      <c r="N436" s="165"/>
      <c r="O436" s="44"/>
    </row>
    <row r="437" spans="1:30" x14ac:dyDescent="0.25">
      <c r="A437" s="12"/>
      <c r="B437" s="166" t="s">
        <v>377</v>
      </c>
      <c r="C437" s="49"/>
      <c r="D437" s="69"/>
      <c r="E437" s="158"/>
      <c r="F437" s="49"/>
      <c r="G437" s="69"/>
      <c r="H437" s="158"/>
      <c r="I437" s="49"/>
      <c r="J437" s="69"/>
      <c r="K437" s="158"/>
      <c r="L437" s="49"/>
      <c r="M437" s="69"/>
      <c r="N437" s="158"/>
      <c r="O437" s="49"/>
    </row>
    <row r="438" spans="1:30" x14ac:dyDescent="0.25">
      <c r="A438" s="12"/>
      <c r="B438" s="139" t="s">
        <v>322</v>
      </c>
      <c r="C438" s="44"/>
      <c r="D438" s="139"/>
      <c r="E438" s="156" t="s">
        <v>358</v>
      </c>
      <c r="F438" s="44"/>
      <c r="G438" s="139" t="s">
        <v>196</v>
      </c>
      <c r="H438" s="156">
        <v>11</v>
      </c>
      <c r="I438" s="44"/>
      <c r="J438" s="139"/>
      <c r="K438" s="156" t="s">
        <v>358</v>
      </c>
      <c r="L438" s="44"/>
      <c r="M438" s="139" t="s">
        <v>196</v>
      </c>
      <c r="N438" s="156">
        <v>11</v>
      </c>
      <c r="O438" s="44"/>
    </row>
    <row r="439" spans="1:30" ht="15.75" thickBot="1" x14ac:dyDescent="0.3">
      <c r="A439" s="12"/>
      <c r="B439" s="69" t="s">
        <v>368</v>
      </c>
      <c r="C439" s="49"/>
      <c r="D439" s="144"/>
      <c r="E439" s="143" t="s">
        <v>358</v>
      </c>
      <c r="F439" s="49"/>
      <c r="G439" s="144"/>
      <c r="H439" s="143" t="s">
        <v>358</v>
      </c>
      <c r="I439" s="49"/>
      <c r="J439" s="144"/>
      <c r="K439" s="143" t="s">
        <v>358</v>
      </c>
      <c r="L439" s="49"/>
      <c r="M439" s="144"/>
      <c r="N439" s="143" t="s">
        <v>358</v>
      </c>
      <c r="O439" s="49"/>
    </row>
    <row r="440" spans="1:30" ht="15.75" thickBot="1" x14ac:dyDescent="0.3">
      <c r="A440" s="12"/>
      <c r="B440" s="139" t="s">
        <v>125</v>
      </c>
      <c r="C440" s="44"/>
      <c r="D440" s="147"/>
      <c r="E440" s="146" t="s">
        <v>358</v>
      </c>
      <c r="F440" s="44"/>
      <c r="G440" s="147" t="s">
        <v>196</v>
      </c>
      <c r="H440" s="146">
        <v>11</v>
      </c>
      <c r="I440" s="44"/>
      <c r="J440" s="147"/>
      <c r="K440" s="146" t="s">
        <v>358</v>
      </c>
      <c r="L440" s="44"/>
      <c r="M440" s="147" t="s">
        <v>196</v>
      </c>
      <c r="N440" s="146">
        <v>11</v>
      </c>
      <c r="O440" s="44"/>
    </row>
    <row r="441" spans="1:30" ht="15.75" thickTop="1" x14ac:dyDescent="0.25">
      <c r="A441" s="12"/>
      <c r="B441" s="36"/>
      <c r="C441" s="36"/>
      <c r="D441" s="36"/>
      <c r="E441" s="36"/>
      <c r="F441" s="36"/>
      <c r="G441" s="36"/>
      <c r="H441" s="36"/>
      <c r="I441" s="36"/>
      <c r="J441" s="36"/>
      <c r="K441" s="36"/>
      <c r="L441" s="36"/>
      <c r="M441" s="36"/>
      <c r="N441" s="36"/>
      <c r="O441" s="36"/>
      <c r="P441" s="36"/>
      <c r="Q441" s="36"/>
      <c r="R441" s="36"/>
      <c r="S441" s="36"/>
      <c r="T441" s="36"/>
      <c r="U441" s="36"/>
      <c r="V441" s="36"/>
      <c r="W441" s="36"/>
      <c r="X441" s="36"/>
      <c r="Y441" s="36"/>
      <c r="Z441" s="36"/>
      <c r="AA441" s="36"/>
      <c r="AB441" s="36"/>
      <c r="AC441" s="36"/>
      <c r="AD441" s="36"/>
    </row>
    <row r="442" spans="1:30" x14ac:dyDescent="0.25">
      <c r="A442" s="12"/>
      <c r="B442" s="170" t="s">
        <v>378</v>
      </c>
      <c r="C442" s="170"/>
      <c r="D442" s="170"/>
      <c r="E442" s="170"/>
      <c r="F442" s="170"/>
      <c r="G442" s="170"/>
      <c r="H442" s="170"/>
      <c r="I442" s="170"/>
      <c r="J442" s="170"/>
      <c r="K442" s="170"/>
      <c r="L442" s="170"/>
      <c r="M442" s="170"/>
      <c r="N442" s="170"/>
      <c r="O442" s="170"/>
      <c r="P442" s="170"/>
      <c r="Q442" s="170"/>
      <c r="R442" s="170"/>
      <c r="S442" s="170"/>
      <c r="T442" s="170"/>
      <c r="U442" s="170"/>
      <c r="V442" s="170"/>
      <c r="W442" s="170"/>
      <c r="X442" s="170"/>
      <c r="Y442" s="170"/>
      <c r="Z442" s="170"/>
      <c r="AA442" s="170"/>
      <c r="AB442" s="170"/>
      <c r="AC442" s="170"/>
      <c r="AD442" s="170"/>
    </row>
    <row r="443" spans="1:30" x14ac:dyDescent="0.25">
      <c r="A443" s="12"/>
      <c r="B443" s="4"/>
    </row>
  </sheetData>
  <mergeCells count="470">
    <mergeCell ref="B431:AD431"/>
    <mergeCell ref="B441:AD441"/>
    <mergeCell ref="B442:AD442"/>
    <mergeCell ref="B411:AD411"/>
    <mergeCell ref="B419:AD419"/>
    <mergeCell ref="B420:AD420"/>
    <mergeCell ref="B421:AD421"/>
    <mergeCell ref="B429:AD429"/>
    <mergeCell ref="B430:AD430"/>
    <mergeCell ref="B376:AD376"/>
    <mergeCell ref="B377:AD377"/>
    <mergeCell ref="B387:AD387"/>
    <mergeCell ref="B395:AD395"/>
    <mergeCell ref="B401:AD401"/>
    <mergeCell ref="B402:AD402"/>
    <mergeCell ref="B357:AD357"/>
    <mergeCell ref="B366:AD366"/>
    <mergeCell ref="B372:AD372"/>
    <mergeCell ref="B373:AD373"/>
    <mergeCell ref="B374:AD374"/>
    <mergeCell ref="B375:AD375"/>
    <mergeCell ref="B342:AD342"/>
    <mergeCell ref="B343:AD343"/>
    <mergeCell ref="B344:AD344"/>
    <mergeCell ref="B345:AD345"/>
    <mergeCell ref="B346:AD346"/>
    <mergeCell ref="B347:AD347"/>
    <mergeCell ref="B325:AD325"/>
    <mergeCell ref="B326:AD326"/>
    <mergeCell ref="B338:AD338"/>
    <mergeCell ref="B339:AD339"/>
    <mergeCell ref="B340:AD340"/>
    <mergeCell ref="B341:AD341"/>
    <mergeCell ref="B277:AD277"/>
    <mergeCell ref="B298:AD298"/>
    <mergeCell ref="B321:AD321"/>
    <mergeCell ref="B322:AD322"/>
    <mergeCell ref="B323:AD323"/>
    <mergeCell ref="B324:AD324"/>
    <mergeCell ref="B237:AD237"/>
    <mergeCell ref="B238:AD238"/>
    <mergeCell ref="B239:AD239"/>
    <mergeCell ref="B240:AD240"/>
    <mergeCell ref="B257:AD257"/>
    <mergeCell ref="B258:AD258"/>
    <mergeCell ref="B217:AD217"/>
    <mergeCell ref="B218:AD218"/>
    <mergeCell ref="B219:AD219"/>
    <mergeCell ref="B220:AD220"/>
    <mergeCell ref="B221:AD221"/>
    <mergeCell ref="B236:AD236"/>
    <mergeCell ref="B183:AD183"/>
    <mergeCell ref="B198:AD198"/>
    <mergeCell ref="B199:AD199"/>
    <mergeCell ref="B200:AD200"/>
    <mergeCell ref="B201:AD201"/>
    <mergeCell ref="B202:AD202"/>
    <mergeCell ref="B155:AD155"/>
    <mergeCell ref="B156:AD156"/>
    <mergeCell ref="B176:AD176"/>
    <mergeCell ref="B177:AD177"/>
    <mergeCell ref="B178:AD178"/>
    <mergeCell ref="B179:AD179"/>
    <mergeCell ref="B129:AD129"/>
    <mergeCell ref="B150:AD150"/>
    <mergeCell ref="B151:AD151"/>
    <mergeCell ref="B152:AD152"/>
    <mergeCell ref="B153:AD153"/>
    <mergeCell ref="B154:AD154"/>
    <mergeCell ref="B104:AD104"/>
    <mergeCell ref="B105:AD105"/>
    <mergeCell ref="B125:AD125"/>
    <mergeCell ref="B126:AD126"/>
    <mergeCell ref="B127:AD127"/>
    <mergeCell ref="B128:AD128"/>
    <mergeCell ref="B79:AD79"/>
    <mergeCell ref="B80:AD80"/>
    <mergeCell ref="B81:AD81"/>
    <mergeCell ref="B101:AD101"/>
    <mergeCell ref="B102:AD102"/>
    <mergeCell ref="B103:AD103"/>
    <mergeCell ref="B54:AD54"/>
    <mergeCell ref="B55:AD55"/>
    <mergeCell ref="B56:AD56"/>
    <mergeCell ref="B57:AD57"/>
    <mergeCell ref="B77:AD77"/>
    <mergeCell ref="B78:AD78"/>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22:AD22"/>
    <mergeCell ref="B23:AD23"/>
    <mergeCell ref="B24:AD24"/>
    <mergeCell ref="B25:AD25"/>
    <mergeCell ref="B26:AD26"/>
    <mergeCell ref="B35:AD35"/>
    <mergeCell ref="A1:A2"/>
    <mergeCell ref="B1:AD1"/>
    <mergeCell ref="B2:AD2"/>
    <mergeCell ref="B3:AD3"/>
    <mergeCell ref="A4:A443"/>
    <mergeCell ref="B4:AD4"/>
    <mergeCell ref="B5:AD5"/>
    <mergeCell ref="B6:AD6"/>
    <mergeCell ref="B7:AD7"/>
    <mergeCell ref="B8:AD8"/>
    <mergeCell ref="F415:G415"/>
    <mergeCell ref="I415:J415"/>
    <mergeCell ref="N415:O415"/>
    <mergeCell ref="D422:E422"/>
    <mergeCell ref="D423:E423"/>
    <mergeCell ref="G423:H423"/>
    <mergeCell ref="J423:K423"/>
    <mergeCell ref="M423:N423"/>
    <mergeCell ref="D412:O412"/>
    <mergeCell ref="F413:G413"/>
    <mergeCell ref="I413:J413"/>
    <mergeCell ref="L413:O413"/>
    <mergeCell ref="F414:G414"/>
    <mergeCell ref="I414:J414"/>
    <mergeCell ref="N414:O414"/>
    <mergeCell ref="F406:G406"/>
    <mergeCell ref="I406:J406"/>
    <mergeCell ref="N406:O406"/>
    <mergeCell ref="F407:G407"/>
    <mergeCell ref="I407:J407"/>
    <mergeCell ref="N407:O407"/>
    <mergeCell ref="I396:I397"/>
    <mergeCell ref="J396:K396"/>
    <mergeCell ref="J397:K397"/>
    <mergeCell ref="L396:L397"/>
    <mergeCell ref="D404:O404"/>
    <mergeCell ref="F405:G405"/>
    <mergeCell ref="I405:J405"/>
    <mergeCell ref="L405:O405"/>
    <mergeCell ref="B403:AD403"/>
    <mergeCell ref="L378:L380"/>
    <mergeCell ref="D388:E388"/>
    <mergeCell ref="G388:H388"/>
    <mergeCell ref="B396:B397"/>
    <mergeCell ref="C396:C397"/>
    <mergeCell ref="D396:E396"/>
    <mergeCell ref="D397:E397"/>
    <mergeCell ref="F396:F397"/>
    <mergeCell ref="G396:H396"/>
    <mergeCell ref="G397:H397"/>
    <mergeCell ref="G378:H378"/>
    <mergeCell ref="G379:H379"/>
    <mergeCell ref="G380:H380"/>
    <mergeCell ref="I378:I380"/>
    <mergeCell ref="J378:K378"/>
    <mergeCell ref="J379:K379"/>
    <mergeCell ref="J380:K380"/>
    <mergeCell ref="B378:B380"/>
    <mergeCell ref="C378:C380"/>
    <mergeCell ref="D378:E378"/>
    <mergeCell ref="D379:E379"/>
    <mergeCell ref="D380:E380"/>
    <mergeCell ref="F378:F380"/>
    <mergeCell ref="J358:K359"/>
    <mergeCell ref="L358:L359"/>
    <mergeCell ref="B367:B368"/>
    <mergeCell ref="C367:C368"/>
    <mergeCell ref="D367:E367"/>
    <mergeCell ref="D368:E368"/>
    <mergeCell ref="F367:F368"/>
    <mergeCell ref="G367:H368"/>
    <mergeCell ref="I367:I368"/>
    <mergeCell ref="I348:I350"/>
    <mergeCell ref="J348:J350"/>
    <mergeCell ref="L348:L350"/>
    <mergeCell ref="B358:B359"/>
    <mergeCell ref="C358:C359"/>
    <mergeCell ref="D358:E359"/>
    <mergeCell ref="F358:F359"/>
    <mergeCell ref="G358:H358"/>
    <mergeCell ref="G359:H359"/>
    <mergeCell ref="I358:I359"/>
    <mergeCell ref="D327:E327"/>
    <mergeCell ref="G327:H327"/>
    <mergeCell ref="D328:E328"/>
    <mergeCell ref="G328:H328"/>
    <mergeCell ref="D329:H329"/>
    <mergeCell ref="B348:B350"/>
    <mergeCell ref="C348:C350"/>
    <mergeCell ref="D348:D350"/>
    <mergeCell ref="F348:F350"/>
    <mergeCell ref="G348:G350"/>
    <mergeCell ref="D305:E305"/>
    <mergeCell ref="G305:H305"/>
    <mergeCell ref="J305:K305"/>
    <mergeCell ref="M305:N305"/>
    <mergeCell ref="P305:Q305"/>
    <mergeCell ref="S305:T305"/>
    <mergeCell ref="D304:E304"/>
    <mergeCell ref="G304:H304"/>
    <mergeCell ref="J304:K304"/>
    <mergeCell ref="M304:N304"/>
    <mergeCell ref="P304:Q304"/>
    <mergeCell ref="S304:T304"/>
    <mergeCell ref="B299:U299"/>
    <mergeCell ref="B300:U300"/>
    <mergeCell ref="B301:U301"/>
    <mergeCell ref="G303:H303"/>
    <mergeCell ref="M303:N303"/>
    <mergeCell ref="P303:Q303"/>
    <mergeCell ref="S303:T303"/>
    <mergeCell ref="D284:E284"/>
    <mergeCell ref="G284:H284"/>
    <mergeCell ref="J284:K284"/>
    <mergeCell ref="M284:N284"/>
    <mergeCell ref="P284:Q284"/>
    <mergeCell ref="S284:T284"/>
    <mergeCell ref="D283:E283"/>
    <mergeCell ref="G283:H283"/>
    <mergeCell ref="J283:K283"/>
    <mergeCell ref="M283:N283"/>
    <mergeCell ref="P283:Q283"/>
    <mergeCell ref="S283:T283"/>
    <mergeCell ref="B278:U278"/>
    <mergeCell ref="B279:U279"/>
    <mergeCell ref="B280:U280"/>
    <mergeCell ref="G282:H282"/>
    <mergeCell ref="M282:N282"/>
    <mergeCell ref="P282:Q282"/>
    <mergeCell ref="S282:T282"/>
    <mergeCell ref="D265:E265"/>
    <mergeCell ref="G265:H265"/>
    <mergeCell ref="J265:K265"/>
    <mergeCell ref="M265:N265"/>
    <mergeCell ref="P265:Q265"/>
    <mergeCell ref="S265:T265"/>
    <mergeCell ref="D264:E264"/>
    <mergeCell ref="G264:H264"/>
    <mergeCell ref="J264:K264"/>
    <mergeCell ref="M264:N264"/>
    <mergeCell ref="P264:Q264"/>
    <mergeCell ref="S264:T264"/>
    <mergeCell ref="B259:U259"/>
    <mergeCell ref="B260:U260"/>
    <mergeCell ref="B261:U261"/>
    <mergeCell ref="G263:H263"/>
    <mergeCell ref="M263:N263"/>
    <mergeCell ref="P263:Q263"/>
    <mergeCell ref="S263:T263"/>
    <mergeCell ref="D243:E243"/>
    <mergeCell ref="G243:H243"/>
    <mergeCell ref="J243:K243"/>
    <mergeCell ref="M243:N243"/>
    <mergeCell ref="P243:Q243"/>
    <mergeCell ref="S243:T243"/>
    <mergeCell ref="G241:H241"/>
    <mergeCell ref="M241:N241"/>
    <mergeCell ref="P241:Q241"/>
    <mergeCell ref="S241:T241"/>
    <mergeCell ref="D242:E242"/>
    <mergeCell ref="G242:H242"/>
    <mergeCell ref="J242:K242"/>
    <mergeCell ref="M242:N242"/>
    <mergeCell ref="P242:Q242"/>
    <mergeCell ref="S242:T242"/>
    <mergeCell ref="S223:T223"/>
    <mergeCell ref="D224:E224"/>
    <mergeCell ref="G224:H224"/>
    <mergeCell ref="J224:K224"/>
    <mergeCell ref="M224:N224"/>
    <mergeCell ref="P224:Q224"/>
    <mergeCell ref="S224:T224"/>
    <mergeCell ref="V205:W205"/>
    <mergeCell ref="G222:H222"/>
    <mergeCell ref="M222:N222"/>
    <mergeCell ref="P222:Q222"/>
    <mergeCell ref="S222:T222"/>
    <mergeCell ref="D223:E223"/>
    <mergeCell ref="G223:H223"/>
    <mergeCell ref="J223:K223"/>
    <mergeCell ref="M223:N223"/>
    <mergeCell ref="P223:Q223"/>
    <mergeCell ref="D205:E205"/>
    <mergeCell ref="G205:H205"/>
    <mergeCell ref="J205:K205"/>
    <mergeCell ref="M205:N205"/>
    <mergeCell ref="P205:Q205"/>
    <mergeCell ref="S205:T205"/>
    <mergeCell ref="V186:W186"/>
    <mergeCell ref="J203:K203"/>
    <mergeCell ref="V203:W203"/>
    <mergeCell ref="D204:E204"/>
    <mergeCell ref="G204:H204"/>
    <mergeCell ref="J204:K204"/>
    <mergeCell ref="M204:N204"/>
    <mergeCell ref="S204:T204"/>
    <mergeCell ref="V204:W204"/>
    <mergeCell ref="D186:E186"/>
    <mergeCell ref="G186:H186"/>
    <mergeCell ref="J186:K186"/>
    <mergeCell ref="M186:N186"/>
    <mergeCell ref="P186:Q186"/>
    <mergeCell ref="S186:T186"/>
    <mergeCell ref="D185:E185"/>
    <mergeCell ref="G185:H185"/>
    <mergeCell ref="J185:K185"/>
    <mergeCell ref="M185:N185"/>
    <mergeCell ref="S185:T185"/>
    <mergeCell ref="V185:W185"/>
    <mergeCell ref="X157:X158"/>
    <mergeCell ref="Y157:Z158"/>
    <mergeCell ref="AA157:AA158"/>
    <mergeCell ref="AB157:AC158"/>
    <mergeCell ref="AD157:AD158"/>
    <mergeCell ref="J184:K184"/>
    <mergeCell ref="V184:W184"/>
    <mergeCell ref="B180:AD180"/>
    <mergeCell ref="B181:AD181"/>
    <mergeCell ref="B182:AD182"/>
    <mergeCell ref="P157:Q157"/>
    <mergeCell ref="P158:Q158"/>
    <mergeCell ref="R157:R158"/>
    <mergeCell ref="S157:T158"/>
    <mergeCell ref="U157:U158"/>
    <mergeCell ref="V157:W158"/>
    <mergeCell ref="I157:I158"/>
    <mergeCell ref="J157:K158"/>
    <mergeCell ref="L157:L158"/>
    <mergeCell ref="M157:N157"/>
    <mergeCell ref="M158:N158"/>
    <mergeCell ref="O157:O158"/>
    <mergeCell ref="B157:B158"/>
    <mergeCell ref="C157:C158"/>
    <mergeCell ref="D157:E157"/>
    <mergeCell ref="D158:E158"/>
    <mergeCell ref="F157:F158"/>
    <mergeCell ref="G157:H157"/>
    <mergeCell ref="G158:H158"/>
    <mergeCell ref="V130:W131"/>
    <mergeCell ref="X130:X131"/>
    <mergeCell ref="Y130:Z131"/>
    <mergeCell ref="AA130:AA131"/>
    <mergeCell ref="AB130:AC131"/>
    <mergeCell ref="AD130:AD131"/>
    <mergeCell ref="O130:O131"/>
    <mergeCell ref="P130:Q130"/>
    <mergeCell ref="P131:Q131"/>
    <mergeCell ref="R130:R131"/>
    <mergeCell ref="S130:T131"/>
    <mergeCell ref="U130:U131"/>
    <mergeCell ref="G130:H130"/>
    <mergeCell ref="G131:H131"/>
    <mergeCell ref="I130:I131"/>
    <mergeCell ref="J130:K131"/>
    <mergeCell ref="L130:L131"/>
    <mergeCell ref="M130:N130"/>
    <mergeCell ref="M131:N131"/>
    <mergeCell ref="X106:X107"/>
    <mergeCell ref="Y106:Z107"/>
    <mergeCell ref="AA106:AA107"/>
    <mergeCell ref="AB106:AC107"/>
    <mergeCell ref="AD106:AD107"/>
    <mergeCell ref="B130:B131"/>
    <mergeCell ref="C130:C131"/>
    <mergeCell ref="D130:E130"/>
    <mergeCell ref="D131:E131"/>
    <mergeCell ref="F130:F131"/>
    <mergeCell ref="P106:Q106"/>
    <mergeCell ref="P107:Q107"/>
    <mergeCell ref="R106:R107"/>
    <mergeCell ref="S106:T107"/>
    <mergeCell ref="U106:U107"/>
    <mergeCell ref="V106:W107"/>
    <mergeCell ref="I106:I107"/>
    <mergeCell ref="J106:K107"/>
    <mergeCell ref="L106:L107"/>
    <mergeCell ref="M106:N106"/>
    <mergeCell ref="M107:N107"/>
    <mergeCell ref="O106:O107"/>
    <mergeCell ref="AA82:AA83"/>
    <mergeCell ref="AB82:AC83"/>
    <mergeCell ref="AD82:AD83"/>
    <mergeCell ref="B106:B107"/>
    <mergeCell ref="C106:C107"/>
    <mergeCell ref="D106:E106"/>
    <mergeCell ref="D107:E107"/>
    <mergeCell ref="F106:F107"/>
    <mergeCell ref="G106:H106"/>
    <mergeCell ref="G107:H107"/>
    <mergeCell ref="S82:T83"/>
    <mergeCell ref="U82:U83"/>
    <mergeCell ref="V82:W82"/>
    <mergeCell ref="V83:W83"/>
    <mergeCell ref="X82:X83"/>
    <mergeCell ref="Y82:Z83"/>
    <mergeCell ref="L82:L83"/>
    <mergeCell ref="M82:N83"/>
    <mergeCell ref="O82:O83"/>
    <mergeCell ref="P82:Q82"/>
    <mergeCell ref="P83:Q83"/>
    <mergeCell ref="R82:R83"/>
    <mergeCell ref="AB58:AC59"/>
    <mergeCell ref="AD58:AD59"/>
    <mergeCell ref="B82:B83"/>
    <mergeCell ref="C82:C83"/>
    <mergeCell ref="D82:E82"/>
    <mergeCell ref="D83:E83"/>
    <mergeCell ref="F82:F83"/>
    <mergeCell ref="G82:H83"/>
    <mergeCell ref="I82:I83"/>
    <mergeCell ref="J82:K83"/>
    <mergeCell ref="U58:U59"/>
    <mergeCell ref="V58:W58"/>
    <mergeCell ref="V59:W59"/>
    <mergeCell ref="X58:X59"/>
    <mergeCell ref="Y58:Z59"/>
    <mergeCell ref="AA58:AA59"/>
    <mergeCell ref="M58:N59"/>
    <mergeCell ref="O58:O59"/>
    <mergeCell ref="P58:Q58"/>
    <mergeCell ref="P59:Q59"/>
    <mergeCell ref="R58:R59"/>
    <mergeCell ref="S58:T59"/>
    <mergeCell ref="O28:O29"/>
    <mergeCell ref="B58:B59"/>
    <mergeCell ref="C58:C59"/>
    <mergeCell ref="D58:E58"/>
    <mergeCell ref="D59:E59"/>
    <mergeCell ref="F58:F59"/>
    <mergeCell ref="G58:H59"/>
    <mergeCell ref="I58:I59"/>
    <mergeCell ref="J58:K59"/>
    <mergeCell ref="L58:L59"/>
    <mergeCell ref="I28:I29"/>
    <mergeCell ref="J28:K28"/>
    <mergeCell ref="J29:K29"/>
    <mergeCell ref="L28:L29"/>
    <mergeCell ref="M28:N28"/>
    <mergeCell ref="M29:N29"/>
    <mergeCell ref="N10:N11"/>
    <mergeCell ref="D27:H27"/>
    <mergeCell ref="J27:N27"/>
    <mergeCell ref="B28:B29"/>
    <mergeCell ref="C28:C29"/>
    <mergeCell ref="D28:E28"/>
    <mergeCell ref="D29:E29"/>
    <mergeCell ref="F28:F29"/>
    <mergeCell ref="G28:H28"/>
    <mergeCell ref="G29:H29"/>
    <mergeCell ref="D9:G9"/>
    <mergeCell ref="J9:M9"/>
    <mergeCell ref="B10:B11"/>
    <mergeCell ref="C10:C11"/>
    <mergeCell ref="D10:E11"/>
    <mergeCell ref="F10:F11"/>
    <mergeCell ref="H10:H11"/>
    <mergeCell ref="I10:I11"/>
    <mergeCell ref="J10:K11"/>
    <mergeCell ref="L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bestFit="1" customWidth="1"/>
    <col min="5" max="5" width="19.140625" customWidth="1"/>
    <col min="6" max="6" width="26.85546875" customWidth="1"/>
    <col min="7" max="7" width="5.28515625" customWidth="1"/>
    <col min="8" max="8" width="19.140625" customWidth="1"/>
    <col min="9" max="9" width="26.85546875" customWidth="1"/>
    <col min="10" max="10" width="5.28515625" customWidth="1"/>
    <col min="11" max="11" width="18.28515625" customWidth="1"/>
    <col min="12" max="12" width="26.85546875" customWidth="1"/>
    <col min="13" max="13" width="5.28515625" customWidth="1"/>
    <col min="14" max="14" width="19.140625" customWidth="1"/>
    <col min="15" max="16" width="5.28515625" customWidth="1"/>
    <col min="17" max="17" width="19.140625" customWidth="1"/>
    <col min="18" max="18" width="26.85546875" customWidth="1"/>
    <col min="19" max="19" width="5.28515625" customWidth="1"/>
    <col min="20" max="20" width="16.5703125" customWidth="1"/>
    <col min="21" max="21" width="26.85546875" customWidth="1"/>
  </cols>
  <sheetData>
    <row r="1" spans="1:21" ht="15" customHeight="1" x14ac:dyDescent="0.25">
      <c r="A1" s="7" t="s">
        <v>3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0</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381</v>
      </c>
      <c r="B4" s="34" t="s">
        <v>5</v>
      </c>
      <c r="C4" s="34"/>
      <c r="D4" s="34"/>
      <c r="E4" s="34"/>
      <c r="F4" s="34"/>
      <c r="G4" s="34"/>
      <c r="H4" s="34"/>
      <c r="I4" s="34"/>
      <c r="J4" s="34"/>
      <c r="K4" s="34"/>
      <c r="L4" s="34"/>
      <c r="M4" s="34"/>
      <c r="N4" s="34"/>
      <c r="O4" s="34"/>
      <c r="P4" s="34"/>
      <c r="Q4" s="34"/>
      <c r="R4" s="34"/>
      <c r="S4" s="34"/>
      <c r="T4" s="34"/>
      <c r="U4" s="34"/>
    </row>
    <row r="5" spans="1:21" x14ac:dyDescent="0.25">
      <c r="A5" s="12"/>
      <c r="B5" s="35" t="s">
        <v>382</v>
      </c>
      <c r="C5" s="35"/>
      <c r="D5" s="35"/>
      <c r="E5" s="35"/>
      <c r="F5" s="35"/>
      <c r="G5" s="35"/>
      <c r="H5" s="35"/>
      <c r="I5" s="35"/>
      <c r="J5" s="35"/>
      <c r="K5" s="35"/>
      <c r="L5" s="35"/>
      <c r="M5" s="35"/>
      <c r="N5" s="35"/>
      <c r="O5" s="35"/>
      <c r="P5" s="35"/>
      <c r="Q5" s="35"/>
      <c r="R5" s="35"/>
      <c r="S5" s="35"/>
      <c r="T5" s="35"/>
      <c r="U5" s="35"/>
    </row>
    <row r="6" spans="1:21" x14ac:dyDescent="0.25">
      <c r="A6" s="12"/>
      <c r="B6" s="36"/>
      <c r="C6" s="36"/>
      <c r="D6" s="36"/>
      <c r="E6" s="36"/>
      <c r="F6" s="36"/>
      <c r="G6" s="36"/>
      <c r="H6" s="36"/>
      <c r="I6" s="36"/>
      <c r="J6" s="36"/>
      <c r="K6" s="36"/>
      <c r="L6" s="36"/>
      <c r="M6" s="36"/>
      <c r="N6" s="36"/>
      <c r="O6" s="36"/>
      <c r="P6" s="36"/>
      <c r="Q6" s="36"/>
      <c r="R6" s="36"/>
      <c r="S6" s="36"/>
      <c r="T6" s="36"/>
      <c r="U6" s="36"/>
    </row>
    <row r="7" spans="1:21" x14ac:dyDescent="0.25">
      <c r="A7" s="12"/>
      <c r="B7" s="36" t="s">
        <v>383</v>
      </c>
      <c r="C7" s="36"/>
      <c r="D7" s="36"/>
      <c r="E7" s="36"/>
      <c r="F7" s="36"/>
      <c r="G7" s="36"/>
      <c r="H7" s="36"/>
      <c r="I7" s="36"/>
      <c r="J7" s="36"/>
      <c r="K7" s="36"/>
      <c r="L7" s="36"/>
      <c r="M7" s="36"/>
      <c r="N7" s="36"/>
      <c r="O7" s="36"/>
      <c r="P7" s="36"/>
      <c r="Q7" s="36"/>
      <c r="R7" s="36"/>
      <c r="S7" s="36"/>
      <c r="T7" s="36"/>
      <c r="U7" s="36"/>
    </row>
    <row r="8" spans="1:21" x14ac:dyDescent="0.25">
      <c r="A8" s="12"/>
      <c r="B8" s="36"/>
      <c r="C8" s="36"/>
      <c r="D8" s="36"/>
      <c r="E8" s="36"/>
      <c r="F8" s="36"/>
      <c r="G8" s="36"/>
      <c r="H8" s="36"/>
      <c r="I8" s="36"/>
      <c r="J8" s="36"/>
      <c r="K8" s="36"/>
      <c r="L8" s="36"/>
      <c r="M8" s="36"/>
      <c r="N8" s="36"/>
      <c r="O8" s="36"/>
      <c r="P8" s="36"/>
      <c r="Q8" s="36"/>
      <c r="R8" s="36"/>
      <c r="S8" s="36"/>
      <c r="T8" s="36"/>
      <c r="U8" s="36"/>
    </row>
    <row r="9" spans="1:21" ht="15.75" thickBot="1" x14ac:dyDescent="0.3">
      <c r="A9" s="12"/>
      <c r="B9" s="37"/>
      <c r="C9" s="38"/>
      <c r="D9" s="62" t="s">
        <v>215</v>
      </c>
      <c r="E9" s="62"/>
      <c r="F9" s="62"/>
      <c r="G9" s="62"/>
      <c r="H9" s="62"/>
      <c r="I9" s="62"/>
      <c r="J9" s="62"/>
      <c r="K9" s="62"/>
      <c r="L9" s="62"/>
      <c r="M9" s="62"/>
      <c r="N9" s="62"/>
      <c r="O9" s="38"/>
    </row>
    <row r="10" spans="1:21" x14ac:dyDescent="0.25">
      <c r="A10" s="12"/>
      <c r="B10" s="37"/>
      <c r="C10" s="38"/>
      <c r="D10" s="41"/>
      <c r="E10" s="41"/>
      <c r="F10" s="42"/>
      <c r="G10" s="65" t="s">
        <v>384</v>
      </c>
      <c r="H10" s="65"/>
      <c r="I10" s="42"/>
      <c r="J10" s="65" t="s">
        <v>384</v>
      </c>
      <c r="K10" s="65"/>
      <c r="L10" s="42"/>
      <c r="M10" s="41"/>
      <c r="N10" s="41"/>
      <c r="O10" s="38"/>
    </row>
    <row r="11" spans="1:21" x14ac:dyDescent="0.25">
      <c r="A11" s="12"/>
      <c r="B11" s="37"/>
      <c r="C11" s="38"/>
      <c r="D11" s="68" t="s">
        <v>385</v>
      </c>
      <c r="E11" s="68"/>
      <c r="F11" s="38"/>
      <c r="G11" s="68" t="s">
        <v>386</v>
      </c>
      <c r="H11" s="68"/>
      <c r="I11" s="38"/>
      <c r="J11" s="68" t="s">
        <v>386</v>
      </c>
      <c r="K11" s="68"/>
      <c r="L11" s="38"/>
      <c r="M11" s="68" t="s">
        <v>387</v>
      </c>
      <c r="N11" s="68"/>
      <c r="O11" s="38"/>
    </row>
    <row r="12" spans="1:21" ht="15.75" thickBot="1" x14ac:dyDescent="0.3">
      <c r="A12" s="12"/>
      <c r="B12" s="37"/>
      <c r="C12" s="38"/>
      <c r="D12" s="62" t="s">
        <v>388</v>
      </c>
      <c r="E12" s="62"/>
      <c r="F12" s="38"/>
      <c r="G12" s="62" t="s">
        <v>389</v>
      </c>
      <c r="H12" s="62"/>
      <c r="I12" s="38"/>
      <c r="J12" s="62" t="s">
        <v>390</v>
      </c>
      <c r="K12" s="62"/>
      <c r="L12" s="38"/>
      <c r="M12" s="62" t="s">
        <v>391</v>
      </c>
      <c r="N12" s="62"/>
      <c r="O12" s="38"/>
    </row>
    <row r="13" spans="1:21" x14ac:dyDescent="0.25">
      <c r="A13" s="12"/>
      <c r="B13" s="37"/>
      <c r="C13" s="38"/>
      <c r="D13" s="168" t="s">
        <v>392</v>
      </c>
      <c r="E13" s="168"/>
      <c r="F13" s="168"/>
      <c r="G13" s="168"/>
      <c r="H13" s="168"/>
      <c r="I13" s="168"/>
      <c r="J13" s="168"/>
      <c r="K13" s="168"/>
      <c r="L13" s="168"/>
      <c r="M13" s="168"/>
      <c r="N13" s="168"/>
      <c r="O13" s="38"/>
    </row>
    <row r="14" spans="1:21" x14ac:dyDescent="0.25">
      <c r="A14" s="12"/>
      <c r="B14" s="37"/>
      <c r="C14" s="38"/>
      <c r="D14" s="37"/>
      <c r="E14" s="171"/>
      <c r="F14" s="38"/>
      <c r="G14" s="37"/>
      <c r="H14" s="171"/>
      <c r="I14" s="38"/>
      <c r="J14" s="37"/>
      <c r="K14" s="37"/>
      <c r="L14" s="38"/>
      <c r="M14" s="37"/>
      <c r="N14" s="171"/>
      <c r="O14" s="38"/>
    </row>
    <row r="15" spans="1:21" ht="15.75" thickBot="1" x14ac:dyDescent="0.3">
      <c r="A15" s="12"/>
      <c r="B15" s="43" t="s">
        <v>393</v>
      </c>
      <c r="C15" s="44"/>
      <c r="D15" s="58" t="s">
        <v>196</v>
      </c>
      <c r="E15" s="114">
        <v>258</v>
      </c>
      <c r="F15" s="44"/>
      <c r="G15" s="58" t="s">
        <v>196</v>
      </c>
      <c r="H15" s="114">
        <v>1</v>
      </c>
      <c r="I15" s="44"/>
      <c r="J15" s="58" t="s">
        <v>196</v>
      </c>
      <c r="K15" s="114" t="s">
        <v>237</v>
      </c>
      <c r="L15" s="44"/>
      <c r="M15" s="58" t="s">
        <v>196</v>
      </c>
      <c r="N15" s="114">
        <v>259</v>
      </c>
      <c r="O15" s="44"/>
    </row>
    <row r="16" spans="1:21" x14ac:dyDescent="0.25">
      <c r="A16" s="12"/>
      <c r="B16" s="48"/>
      <c r="C16" s="49"/>
      <c r="D16" s="172"/>
      <c r="E16" s="173"/>
      <c r="F16" s="49"/>
      <c r="G16" s="172"/>
      <c r="H16" s="173"/>
      <c r="I16" s="49"/>
      <c r="J16" s="172"/>
      <c r="K16" s="172"/>
      <c r="L16" s="49"/>
      <c r="M16" s="172"/>
      <c r="N16" s="173"/>
      <c r="O16" s="49"/>
    </row>
    <row r="17" spans="1:21" ht="15.75" thickBot="1" x14ac:dyDescent="0.3">
      <c r="A17" s="12"/>
      <c r="B17" s="43" t="s">
        <v>394</v>
      </c>
      <c r="C17" s="44"/>
      <c r="D17" s="174" t="s">
        <v>196</v>
      </c>
      <c r="E17" s="175">
        <v>258</v>
      </c>
      <c r="F17" s="44"/>
      <c r="G17" s="174" t="s">
        <v>196</v>
      </c>
      <c r="H17" s="175">
        <v>1</v>
      </c>
      <c r="I17" s="44"/>
      <c r="J17" s="174" t="s">
        <v>196</v>
      </c>
      <c r="K17" s="175" t="s">
        <v>237</v>
      </c>
      <c r="L17" s="44"/>
      <c r="M17" s="174" t="s">
        <v>196</v>
      </c>
      <c r="N17" s="175">
        <v>259</v>
      </c>
      <c r="O17" s="44"/>
    </row>
    <row r="18" spans="1:21" ht="15.75" thickTop="1" x14ac:dyDescent="0.25">
      <c r="A18" s="12"/>
      <c r="B18" s="36"/>
      <c r="C18" s="36"/>
      <c r="D18" s="36"/>
      <c r="E18" s="36"/>
      <c r="F18" s="36"/>
      <c r="G18" s="36"/>
      <c r="H18" s="36"/>
      <c r="I18" s="36"/>
      <c r="J18" s="36"/>
      <c r="K18" s="36"/>
      <c r="L18" s="36"/>
      <c r="M18" s="36"/>
      <c r="N18" s="36"/>
      <c r="O18" s="36"/>
      <c r="P18" s="36"/>
      <c r="Q18" s="36"/>
      <c r="R18" s="36"/>
      <c r="S18" s="36"/>
      <c r="T18" s="36"/>
      <c r="U18" s="36"/>
    </row>
    <row r="19" spans="1:21" ht="15.75" thickBot="1" x14ac:dyDescent="0.3">
      <c r="A19" s="12"/>
      <c r="B19" s="37"/>
      <c r="C19" s="38"/>
      <c r="D19" s="62" t="s">
        <v>216</v>
      </c>
      <c r="E19" s="62"/>
      <c r="F19" s="62"/>
      <c r="G19" s="62"/>
      <c r="H19" s="62"/>
      <c r="I19" s="62"/>
      <c r="J19" s="62"/>
      <c r="K19" s="62"/>
      <c r="L19" s="62"/>
      <c r="M19" s="62"/>
      <c r="N19" s="62"/>
      <c r="O19" s="38"/>
    </row>
    <row r="20" spans="1:21" x14ac:dyDescent="0.25">
      <c r="A20" s="12"/>
      <c r="B20" s="37"/>
      <c r="C20" s="38"/>
      <c r="D20" s="41"/>
      <c r="E20" s="41"/>
      <c r="F20" s="42"/>
      <c r="G20" s="65" t="s">
        <v>384</v>
      </c>
      <c r="H20" s="65"/>
      <c r="I20" s="42"/>
      <c r="J20" s="65" t="s">
        <v>384</v>
      </c>
      <c r="K20" s="65"/>
      <c r="L20" s="42"/>
      <c r="M20" s="41"/>
      <c r="N20" s="41"/>
      <c r="O20" s="38"/>
    </row>
    <row r="21" spans="1:21" x14ac:dyDescent="0.25">
      <c r="A21" s="12"/>
      <c r="B21" s="37"/>
      <c r="C21" s="38"/>
      <c r="D21" s="68" t="s">
        <v>385</v>
      </c>
      <c r="E21" s="68"/>
      <c r="F21" s="38"/>
      <c r="G21" s="68" t="s">
        <v>386</v>
      </c>
      <c r="H21" s="68"/>
      <c r="I21" s="38"/>
      <c r="J21" s="68" t="s">
        <v>386</v>
      </c>
      <c r="K21" s="68"/>
      <c r="L21" s="38"/>
      <c r="M21" s="68" t="s">
        <v>387</v>
      </c>
      <c r="N21" s="68"/>
      <c r="O21" s="38"/>
    </row>
    <row r="22" spans="1:21" ht="15.75" thickBot="1" x14ac:dyDescent="0.3">
      <c r="A22" s="12"/>
      <c r="B22" s="37"/>
      <c r="C22" s="38"/>
      <c r="D22" s="62" t="s">
        <v>388</v>
      </c>
      <c r="E22" s="62"/>
      <c r="F22" s="38"/>
      <c r="G22" s="62" t="s">
        <v>389</v>
      </c>
      <c r="H22" s="62"/>
      <c r="I22" s="38"/>
      <c r="J22" s="62" t="s">
        <v>390</v>
      </c>
      <c r="K22" s="62"/>
      <c r="L22" s="38"/>
      <c r="M22" s="62" t="s">
        <v>391</v>
      </c>
      <c r="N22" s="62"/>
      <c r="O22" s="38"/>
    </row>
    <row r="23" spans="1:21" x14ac:dyDescent="0.25">
      <c r="A23" s="12"/>
      <c r="B23" s="37"/>
      <c r="C23" s="38"/>
      <c r="D23" s="168" t="s">
        <v>392</v>
      </c>
      <c r="E23" s="168"/>
      <c r="F23" s="168"/>
      <c r="G23" s="168"/>
      <c r="H23" s="168"/>
      <c r="I23" s="168"/>
      <c r="J23" s="168"/>
      <c r="K23" s="168"/>
      <c r="L23" s="168"/>
      <c r="M23" s="168"/>
      <c r="N23" s="168"/>
      <c r="O23" s="38"/>
    </row>
    <row r="24" spans="1:21" x14ac:dyDescent="0.25">
      <c r="A24" s="12"/>
      <c r="B24" s="37"/>
      <c r="C24" s="38"/>
      <c r="D24" s="37"/>
      <c r="E24" s="171"/>
      <c r="F24" s="38"/>
      <c r="G24" s="37"/>
      <c r="H24" s="171"/>
      <c r="I24" s="38"/>
      <c r="J24" s="37"/>
      <c r="K24" s="37"/>
      <c r="L24" s="38"/>
      <c r="M24" s="37"/>
      <c r="N24" s="171"/>
      <c r="O24" s="38"/>
    </row>
    <row r="25" spans="1:21" ht="15.75" thickBot="1" x14ac:dyDescent="0.3">
      <c r="A25" s="12"/>
      <c r="B25" s="43" t="s">
        <v>393</v>
      </c>
      <c r="C25" s="44"/>
      <c r="D25" s="58" t="s">
        <v>196</v>
      </c>
      <c r="E25" s="114">
        <v>275</v>
      </c>
      <c r="F25" s="44"/>
      <c r="G25" s="58" t="s">
        <v>196</v>
      </c>
      <c r="H25" s="114">
        <v>8</v>
      </c>
      <c r="I25" s="44"/>
      <c r="J25" s="58" t="s">
        <v>196</v>
      </c>
      <c r="K25" s="114" t="s">
        <v>237</v>
      </c>
      <c r="L25" s="44"/>
      <c r="M25" s="58" t="s">
        <v>196</v>
      </c>
      <c r="N25" s="114">
        <v>283</v>
      </c>
      <c r="O25" s="44"/>
    </row>
    <row r="26" spans="1:21" x14ac:dyDescent="0.25">
      <c r="A26" s="12"/>
      <c r="B26" s="48"/>
      <c r="C26" s="49"/>
      <c r="D26" s="172"/>
      <c r="E26" s="173"/>
      <c r="F26" s="49"/>
      <c r="G26" s="172"/>
      <c r="H26" s="173"/>
      <c r="I26" s="49"/>
      <c r="J26" s="172"/>
      <c r="K26" s="172"/>
      <c r="L26" s="49"/>
      <c r="M26" s="172"/>
      <c r="N26" s="173"/>
      <c r="O26" s="49"/>
    </row>
    <row r="27" spans="1:21" ht="15.75" thickBot="1" x14ac:dyDescent="0.3">
      <c r="A27" s="12"/>
      <c r="B27" s="43" t="s">
        <v>394</v>
      </c>
      <c r="C27" s="44"/>
      <c r="D27" s="174" t="s">
        <v>196</v>
      </c>
      <c r="E27" s="175">
        <v>275</v>
      </c>
      <c r="F27" s="44"/>
      <c r="G27" s="174" t="s">
        <v>196</v>
      </c>
      <c r="H27" s="175">
        <v>8</v>
      </c>
      <c r="I27" s="44"/>
      <c r="J27" s="174" t="s">
        <v>196</v>
      </c>
      <c r="K27" s="175" t="s">
        <v>237</v>
      </c>
      <c r="L27" s="44"/>
      <c r="M27" s="174" t="s">
        <v>196</v>
      </c>
      <c r="N27" s="175">
        <v>283</v>
      </c>
      <c r="O27" s="44" t="s">
        <v>202</v>
      </c>
    </row>
    <row r="28" spans="1:21" ht="15.75" thickTop="1" x14ac:dyDescent="0.25">
      <c r="A28" s="12"/>
      <c r="B28" s="36"/>
      <c r="C28" s="36"/>
      <c r="D28" s="36"/>
      <c r="E28" s="36"/>
      <c r="F28" s="36"/>
      <c r="G28" s="36"/>
      <c r="H28" s="36"/>
      <c r="I28" s="36"/>
      <c r="J28" s="36"/>
      <c r="K28" s="36"/>
      <c r="L28" s="36"/>
      <c r="M28" s="36"/>
      <c r="N28" s="36"/>
      <c r="O28" s="36"/>
      <c r="P28" s="36"/>
      <c r="Q28" s="36"/>
      <c r="R28" s="36"/>
      <c r="S28" s="36"/>
      <c r="T28" s="36"/>
      <c r="U28" s="36"/>
    </row>
    <row r="29" spans="1:21" x14ac:dyDescent="0.25">
      <c r="A29" s="12"/>
      <c r="B29" s="36"/>
      <c r="C29" s="36"/>
      <c r="D29" s="36"/>
      <c r="E29" s="36"/>
      <c r="F29" s="36"/>
      <c r="G29" s="36"/>
      <c r="H29" s="36"/>
      <c r="I29" s="36"/>
      <c r="J29" s="36"/>
      <c r="K29" s="36"/>
      <c r="L29" s="36"/>
      <c r="M29" s="36"/>
      <c r="N29" s="36"/>
      <c r="O29" s="36"/>
      <c r="P29" s="36"/>
      <c r="Q29" s="36"/>
      <c r="R29" s="36"/>
      <c r="S29" s="36"/>
      <c r="T29" s="36"/>
      <c r="U29" s="36"/>
    </row>
    <row r="30" spans="1:21" x14ac:dyDescent="0.25">
      <c r="A30" s="12"/>
      <c r="B30" s="36" t="s">
        <v>395</v>
      </c>
      <c r="C30" s="36"/>
      <c r="D30" s="36"/>
      <c r="E30" s="36"/>
      <c r="F30" s="36"/>
      <c r="G30" s="36"/>
      <c r="H30" s="36"/>
      <c r="I30" s="36"/>
      <c r="J30" s="36"/>
      <c r="K30" s="36"/>
      <c r="L30" s="36"/>
      <c r="M30" s="36"/>
      <c r="N30" s="36"/>
      <c r="O30" s="36"/>
      <c r="P30" s="36"/>
      <c r="Q30" s="36"/>
      <c r="R30" s="36"/>
      <c r="S30" s="36"/>
      <c r="T30" s="36"/>
      <c r="U30" s="36"/>
    </row>
    <row r="31" spans="1:21" x14ac:dyDescent="0.25">
      <c r="A31" s="12"/>
      <c r="B31" s="36"/>
      <c r="C31" s="36"/>
      <c r="D31" s="36"/>
      <c r="E31" s="36"/>
      <c r="F31" s="36"/>
      <c r="G31" s="36"/>
      <c r="H31" s="36"/>
      <c r="I31" s="36"/>
      <c r="J31" s="36"/>
      <c r="K31" s="36"/>
      <c r="L31" s="36"/>
      <c r="M31" s="36"/>
      <c r="N31" s="36"/>
      <c r="O31" s="36"/>
      <c r="P31" s="36"/>
      <c r="Q31" s="36"/>
      <c r="R31" s="36"/>
      <c r="S31" s="36"/>
      <c r="T31" s="36"/>
      <c r="U31" s="36"/>
    </row>
    <row r="32" spans="1:21" ht="15.75" thickBot="1" x14ac:dyDescent="0.3">
      <c r="A32" s="12"/>
      <c r="B32" s="37"/>
      <c r="C32" s="38"/>
      <c r="D32" s="62" t="s">
        <v>215</v>
      </c>
      <c r="E32" s="62"/>
      <c r="F32" s="62"/>
      <c r="G32" s="62"/>
      <c r="H32" s="62"/>
      <c r="I32" s="62"/>
      <c r="J32" s="62"/>
      <c r="K32" s="62"/>
      <c r="L32" s="62"/>
      <c r="M32" s="62"/>
      <c r="N32" s="62"/>
      <c r="O32" s="38"/>
    </row>
    <row r="33" spans="1:21" x14ac:dyDescent="0.25">
      <c r="A33" s="12"/>
      <c r="B33" s="37"/>
      <c r="C33" s="38"/>
      <c r="D33" s="41"/>
      <c r="E33" s="41"/>
      <c r="F33" s="42"/>
      <c r="G33" s="65" t="s">
        <v>384</v>
      </c>
      <c r="H33" s="65"/>
      <c r="I33" s="42"/>
      <c r="J33" s="65" t="s">
        <v>384</v>
      </c>
      <c r="K33" s="65"/>
      <c r="L33" s="42"/>
      <c r="M33" s="41"/>
      <c r="N33" s="41"/>
      <c r="O33" s="38"/>
    </row>
    <row r="34" spans="1:21" x14ac:dyDescent="0.25">
      <c r="A34" s="12"/>
      <c r="B34" s="37"/>
      <c r="C34" s="38"/>
      <c r="D34" s="68" t="s">
        <v>385</v>
      </c>
      <c r="E34" s="68"/>
      <c r="F34" s="38"/>
      <c r="G34" s="68" t="s">
        <v>386</v>
      </c>
      <c r="H34" s="68"/>
      <c r="I34" s="38"/>
      <c r="J34" s="68" t="s">
        <v>386</v>
      </c>
      <c r="K34" s="68"/>
      <c r="L34" s="38"/>
      <c r="M34" s="68" t="s">
        <v>387</v>
      </c>
      <c r="N34" s="68"/>
      <c r="O34" s="38"/>
    </row>
    <row r="35" spans="1:21" ht="15.75" thickBot="1" x14ac:dyDescent="0.3">
      <c r="A35" s="12"/>
      <c r="B35" s="37"/>
      <c r="C35" s="38"/>
      <c r="D35" s="62" t="s">
        <v>388</v>
      </c>
      <c r="E35" s="62"/>
      <c r="F35" s="38"/>
      <c r="G35" s="62" t="s">
        <v>389</v>
      </c>
      <c r="H35" s="62"/>
      <c r="I35" s="38"/>
      <c r="J35" s="62" t="s">
        <v>390</v>
      </c>
      <c r="K35" s="62"/>
      <c r="L35" s="38"/>
      <c r="M35" s="62" t="s">
        <v>391</v>
      </c>
      <c r="N35" s="62"/>
      <c r="O35" s="38"/>
    </row>
    <row r="36" spans="1:21" x14ac:dyDescent="0.25">
      <c r="A36" s="12"/>
      <c r="B36" s="37"/>
      <c r="C36" s="38"/>
      <c r="D36" s="168" t="s">
        <v>392</v>
      </c>
      <c r="E36" s="168"/>
      <c r="F36" s="168"/>
      <c r="G36" s="168"/>
      <c r="H36" s="168"/>
      <c r="I36" s="168"/>
      <c r="J36" s="168"/>
      <c r="K36" s="168"/>
      <c r="L36" s="168"/>
      <c r="M36" s="168"/>
      <c r="N36" s="168"/>
      <c r="O36" s="38"/>
    </row>
    <row r="37" spans="1:21" x14ac:dyDescent="0.25">
      <c r="A37" s="12"/>
      <c r="B37" s="37"/>
      <c r="C37" s="38"/>
      <c r="D37" s="37"/>
      <c r="E37" s="171"/>
      <c r="F37" s="38"/>
      <c r="G37" s="37"/>
      <c r="H37" s="171"/>
      <c r="I37" s="38"/>
      <c r="J37" s="37"/>
      <c r="K37" s="171"/>
      <c r="L37" s="38"/>
      <c r="M37" s="37"/>
      <c r="N37" s="171"/>
      <c r="O37" s="38"/>
    </row>
    <row r="38" spans="1:21" x14ac:dyDescent="0.25">
      <c r="A38" s="12"/>
      <c r="B38" s="43" t="s">
        <v>396</v>
      </c>
      <c r="C38" s="44"/>
      <c r="D38" s="43" t="s">
        <v>196</v>
      </c>
      <c r="E38" s="51">
        <v>39866</v>
      </c>
      <c r="F38" s="44"/>
      <c r="G38" s="43" t="s">
        <v>196</v>
      </c>
      <c r="H38" s="52" t="s">
        <v>237</v>
      </c>
      <c r="I38" s="44"/>
      <c r="J38" s="43" t="s">
        <v>196</v>
      </c>
      <c r="K38" s="51">
        <v>-1062</v>
      </c>
      <c r="L38" s="44"/>
      <c r="M38" s="43" t="s">
        <v>196</v>
      </c>
      <c r="N38" s="51">
        <v>38804</v>
      </c>
      <c r="O38" s="44"/>
    </row>
    <row r="39" spans="1:21" x14ac:dyDescent="0.25">
      <c r="A39" s="12"/>
      <c r="B39" s="48" t="s">
        <v>397</v>
      </c>
      <c r="C39" s="49"/>
      <c r="D39" s="48"/>
      <c r="E39" s="53">
        <v>140022</v>
      </c>
      <c r="F39" s="49"/>
      <c r="G39" s="48"/>
      <c r="H39" s="50">
        <v>96</v>
      </c>
      <c r="I39" s="49"/>
      <c r="J39" s="48"/>
      <c r="K39" s="53">
        <v>-11086</v>
      </c>
      <c r="L39" s="49"/>
      <c r="M39" s="48"/>
      <c r="N39" s="53">
        <v>129032</v>
      </c>
      <c r="O39" s="49"/>
    </row>
    <row r="40" spans="1:21" x14ac:dyDescent="0.25">
      <c r="A40" s="12"/>
      <c r="B40" s="43" t="s">
        <v>398</v>
      </c>
      <c r="C40" s="44"/>
      <c r="D40" s="43"/>
      <c r="E40" s="51">
        <v>125776</v>
      </c>
      <c r="F40" s="44"/>
      <c r="G40" s="43"/>
      <c r="H40" s="52">
        <v>589</v>
      </c>
      <c r="I40" s="44"/>
      <c r="J40" s="43"/>
      <c r="K40" s="51">
        <v>-1797</v>
      </c>
      <c r="L40" s="44"/>
      <c r="M40" s="43"/>
      <c r="N40" s="51">
        <v>124568</v>
      </c>
      <c r="O40" s="44"/>
    </row>
    <row r="41" spans="1:21" x14ac:dyDescent="0.25">
      <c r="A41" s="12"/>
      <c r="B41" s="48" t="s">
        <v>399</v>
      </c>
      <c r="C41" s="49"/>
      <c r="D41" s="48"/>
      <c r="E41" s="53">
        <v>7431</v>
      </c>
      <c r="F41" s="49"/>
      <c r="G41" s="48"/>
      <c r="H41" s="50">
        <v>58</v>
      </c>
      <c r="I41" s="49"/>
      <c r="J41" s="48"/>
      <c r="K41" s="50">
        <v>-5</v>
      </c>
      <c r="L41" s="49"/>
      <c r="M41" s="48"/>
      <c r="N41" s="53">
        <v>7484</v>
      </c>
      <c r="O41" s="49"/>
    </row>
    <row r="42" spans="1:21" x14ac:dyDescent="0.25">
      <c r="A42" s="12"/>
      <c r="B42" s="43" t="s">
        <v>400</v>
      </c>
      <c r="C42" s="44"/>
      <c r="D42" s="43"/>
      <c r="E42" s="51">
        <v>53000</v>
      </c>
      <c r="F42" s="44"/>
      <c r="G42" s="43"/>
      <c r="H42" s="52" t="s">
        <v>237</v>
      </c>
      <c r="I42" s="44"/>
      <c r="J42" s="43"/>
      <c r="K42" s="51">
        <v>-10371</v>
      </c>
      <c r="L42" s="44"/>
      <c r="M42" s="43"/>
      <c r="N42" s="51">
        <v>42629</v>
      </c>
      <c r="O42" s="44"/>
    </row>
    <row r="43" spans="1:21" ht="15.75" thickBot="1" x14ac:dyDescent="0.3">
      <c r="A43" s="12"/>
      <c r="B43" s="48" t="s">
        <v>401</v>
      </c>
      <c r="C43" s="49"/>
      <c r="D43" s="54"/>
      <c r="E43" s="55">
        <v>122</v>
      </c>
      <c r="F43" s="49"/>
      <c r="G43" s="54"/>
      <c r="H43" s="55" t="s">
        <v>237</v>
      </c>
      <c r="I43" s="49"/>
      <c r="J43" s="54"/>
      <c r="K43" s="55" t="s">
        <v>237</v>
      </c>
      <c r="L43" s="49"/>
      <c r="M43" s="54"/>
      <c r="N43" s="55">
        <v>122</v>
      </c>
      <c r="O43" s="49"/>
    </row>
    <row r="44" spans="1:21" ht="15.75" thickBot="1" x14ac:dyDescent="0.3">
      <c r="A44" s="12"/>
      <c r="B44" s="43" t="s">
        <v>394</v>
      </c>
      <c r="C44" s="44"/>
      <c r="D44" s="70" t="s">
        <v>196</v>
      </c>
      <c r="E44" s="71">
        <v>366217</v>
      </c>
      <c r="F44" s="44"/>
      <c r="G44" s="70" t="s">
        <v>196</v>
      </c>
      <c r="H44" s="56">
        <v>743</v>
      </c>
      <c r="I44" s="44"/>
      <c r="J44" s="70" t="s">
        <v>196</v>
      </c>
      <c r="K44" s="71">
        <v>-24321</v>
      </c>
      <c r="L44" s="44"/>
      <c r="M44" s="70" t="s">
        <v>196</v>
      </c>
      <c r="N44" s="71">
        <v>342639</v>
      </c>
      <c r="O44" s="44"/>
    </row>
    <row r="45" spans="1:21" ht="15.75" thickTop="1" x14ac:dyDescent="0.25">
      <c r="A45" s="12"/>
      <c r="B45" s="36"/>
      <c r="C45" s="36"/>
      <c r="D45" s="36"/>
      <c r="E45" s="36"/>
      <c r="F45" s="36"/>
      <c r="G45" s="36"/>
      <c r="H45" s="36"/>
      <c r="I45" s="36"/>
      <c r="J45" s="36"/>
      <c r="K45" s="36"/>
      <c r="L45" s="36"/>
      <c r="M45" s="36"/>
      <c r="N45" s="36"/>
      <c r="O45" s="36"/>
      <c r="P45" s="36"/>
      <c r="Q45" s="36"/>
      <c r="R45" s="36"/>
      <c r="S45" s="36"/>
      <c r="T45" s="36"/>
      <c r="U45" s="36"/>
    </row>
    <row r="46" spans="1:21" ht="15.75" thickBot="1" x14ac:dyDescent="0.3">
      <c r="A46" s="12"/>
      <c r="B46" s="37"/>
      <c r="C46" s="38"/>
      <c r="D46" s="62" t="s">
        <v>216</v>
      </c>
      <c r="E46" s="62"/>
      <c r="F46" s="62"/>
      <c r="G46" s="62"/>
      <c r="H46" s="62"/>
      <c r="I46" s="62"/>
      <c r="J46" s="62"/>
      <c r="K46" s="62"/>
      <c r="L46" s="62"/>
      <c r="M46" s="62"/>
      <c r="N46" s="62"/>
      <c r="O46" s="38"/>
    </row>
    <row r="47" spans="1:21" x14ac:dyDescent="0.25">
      <c r="A47" s="12"/>
      <c r="B47" s="37"/>
      <c r="C47" s="38"/>
      <c r="D47" s="41"/>
      <c r="E47" s="41"/>
      <c r="F47" s="42"/>
      <c r="G47" s="65" t="s">
        <v>384</v>
      </c>
      <c r="H47" s="65"/>
      <c r="I47" s="42"/>
      <c r="J47" s="65" t="s">
        <v>384</v>
      </c>
      <c r="K47" s="65"/>
      <c r="L47" s="41"/>
      <c r="M47" s="41"/>
      <c r="N47" s="41"/>
      <c r="O47" s="38"/>
    </row>
    <row r="48" spans="1:21" x14ac:dyDescent="0.25">
      <c r="A48" s="12"/>
      <c r="B48" s="37"/>
      <c r="C48" s="38"/>
      <c r="D48" s="68" t="s">
        <v>385</v>
      </c>
      <c r="E48" s="68"/>
      <c r="F48" s="38"/>
      <c r="G48" s="68" t="s">
        <v>386</v>
      </c>
      <c r="H48" s="68"/>
      <c r="I48" s="38"/>
      <c r="J48" s="68" t="s">
        <v>386</v>
      </c>
      <c r="K48" s="68"/>
      <c r="L48" s="39"/>
      <c r="M48" s="68" t="s">
        <v>387</v>
      </c>
      <c r="N48" s="68"/>
      <c r="O48" s="38"/>
    </row>
    <row r="49" spans="1:21" ht="15.75" thickBot="1" x14ac:dyDescent="0.3">
      <c r="A49" s="12"/>
      <c r="B49" s="37"/>
      <c r="C49" s="38"/>
      <c r="D49" s="62" t="s">
        <v>388</v>
      </c>
      <c r="E49" s="62"/>
      <c r="F49" s="38"/>
      <c r="G49" s="62" t="s">
        <v>389</v>
      </c>
      <c r="H49" s="62"/>
      <c r="I49" s="38"/>
      <c r="J49" s="62" t="s">
        <v>390</v>
      </c>
      <c r="K49" s="62"/>
      <c r="L49" s="39"/>
      <c r="M49" s="62" t="s">
        <v>391</v>
      </c>
      <c r="N49" s="62"/>
      <c r="O49" s="38"/>
    </row>
    <row r="50" spans="1:21" x14ac:dyDescent="0.25">
      <c r="A50" s="12"/>
      <c r="B50" s="37"/>
      <c r="C50" s="38"/>
      <c r="D50" s="168" t="s">
        <v>392</v>
      </c>
      <c r="E50" s="168"/>
      <c r="F50" s="168"/>
      <c r="G50" s="168"/>
      <c r="H50" s="168"/>
      <c r="I50" s="168"/>
      <c r="J50" s="168"/>
      <c r="K50" s="168"/>
      <c r="L50" s="168"/>
      <c r="M50" s="168"/>
      <c r="N50" s="168"/>
      <c r="O50" s="38"/>
    </row>
    <row r="51" spans="1:21" x14ac:dyDescent="0.25">
      <c r="A51" s="12"/>
      <c r="B51" s="37"/>
      <c r="C51" s="38"/>
      <c r="D51" s="37"/>
      <c r="E51" s="171"/>
      <c r="F51" s="38"/>
      <c r="G51" s="37"/>
      <c r="H51" s="171"/>
      <c r="I51" s="38"/>
      <c r="J51" s="37"/>
      <c r="K51" s="171"/>
      <c r="L51" s="37"/>
      <c r="M51" s="37"/>
      <c r="N51" s="171"/>
      <c r="O51" s="38"/>
    </row>
    <row r="52" spans="1:21" x14ac:dyDescent="0.25">
      <c r="A52" s="12"/>
      <c r="B52" s="43" t="s">
        <v>396</v>
      </c>
      <c r="C52" s="44"/>
      <c r="D52" s="43" t="s">
        <v>196</v>
      </c>
      <c r="E52" s="51">
        <v>24868</v>
      </c>
      <c r="F52" s="44"/>
      <c r="G52" s="43" t="s">
        <v>196</v>
      </c>
      <c r="H52" s="52">
        <v>19</v>
      </c>
      <c r="I52" s="44"/>
      <c r="J52" s="43" t="s">
        <v>196</v>
      </c>
      <c r="K52" s="52">
        <v>-37</v>
      </c>
      <c r="L52" s="43"/>
      <c r="M52" s="43" t="s">
        <v>196</v>
      </c>
      <c r="N52" s="51">
        <v>24850</v>
      </c>
      <c r="O52" s="44"/>
    </row>
    <row r="53" spans="1:21" x14ac:dyDescent="0.25">
      <c r="A53" s="12"/>
      <c r="B53" s="48" t="s">
        <v>397</v>
      </c>
      <c r="C53" s="49"/>
      <c r="D53" s="48"/>
      <c r="E53" s="53">
        <v>141653</v>
      </c>
      <c r="F53" s="49"/>
      <c r="G53" s="48"/>
      <c r="H53" s="50">
        <v>367</v>
      </c>
      <c r="I53" s="49"/>
      <c r="J53" s="48"/>
      <c r="K53" s="50">
        <v>-151</v>
      </c>
      <c r="L53" s="48"/>
      <c r="M53" s="48"/>
      <c r="N53" s="53">
        <v>141869</v>
      </c>
      <c r="O53" s="49"/>
    </row>
    <row r="54" spans="1:21" x14ac:dyDescent="0.25">
      <c r="A54" s="12"/>
      <c r="B54" s="43" t="s">
        <v>398</v>
      </c>
      <c r="C54" s="44"/>
      <c r="D54" s="43"/>
      <c r="E54" s="51">
        <v>127507</v>
      </c>
      <c r="F54" s="44"/>
      <c r="G54" s="43"/>
      <c r="H54" s="51">
        <v>2343</v>
      </c>
      <c r="I54" s="44"/>
      <c r="J54" s="43"/>
      <c r="K54" s="52">
        <v>-255</v>
      </c>
      <c r="L54" s="43"/>
      <c r="M54" s="43"/>
      <c r="N54" s="51">
        <v>129595</v>
      </c>
      <c r="O54" s="44"/>
    </row>
    <row r="55" spans="1:21" x14ac:dyDescent="0.25">
      <c r="A55" s="12"/>
      <c r="B55" s="48" t="s">
        <v>399</v>
      </c>
      <c r="C55" s="49"/>
      <c r="D55" s="48"/>
      <c r="E55" s="53">
        <v>10386</v>
      </c>
      <c r="F55" s="49"/>
      <c r="G55" s="48"/>
      <c r="H55" s="50">
        <v>106</v>
      </c>
      <c r="I55" s="49"/>
      <c r="J55" s="48"/>
      <c r="K55" s="50">
        <v>-3</v>
      </c>
      <c r="L55" s="48"/>
      <c r="M55" s="48"/>
      <c r="N55" s="53">
        <v>10489</v>
      </c>
      <c r="O55" s="49"/>
    </row>
    <row r="56" spans="1:21" x14ac:dyDescent="0.25">
      <c r="A56" s="12"/>
      <c r="B56" s="43" t="s">
        <v>400</v>
      </c>
      <c r="C56" s="44"/>
      <c r="D56" s="43"/>
      <c r="E56" s="51">
        <v>56000</v>
      </c>
      <c r="F56" s="44"/>
      <c r="G56" s="43"/>
      <c r="H56" s="52" t="s">
        <v>237</v>
      </c>
      <c r="I56" s="44"/>
      <c r="J56" s="43"/>
      <c r="K56" s="51">
        <v>-7815</v>
      </c>
      <c r="L56" s="43"/>
      <c r="M56" s="43"/>
      <c r="N56" s="51">
        <v>48185</v>
      </c>
      <c r="O56" s="44"/>
    </row>
    <row r="57" spans="1:21" ht="15.75" thickBot="1" x14ac:dyDescent="0.3">
      <c r="A57" s="12"/>
      <c r="B57" s="48" t="s">
        <v>401</v>
      </c>
      <c r="C57" s="49"/>
      <c r="D57" s="54"/>
      <c r="E57" s="55">
        <v>126</v>
      </c>
      <c r="F57" s="49"/>
      <c r="G57" s="54"/>
      <c r="H57" s="55" t="s">
        <v>237</v>
      </c>
      <c r="I57" s="49"/>
      <c r="J57" s="54"/>
      <c r="K57" s="55" t="s">
        <v>237</v>
      </c>
      <c r="L57" s="48"/>
      <c r="M57" s="54"/>
      <c r="N57" s="55">
        <v>126</v>
      </c>
      <c r="O57" s="49"/>
    </row>
    <row r="58" spans="1:21" ht="15.75" thickBot="1" x14ac:dyDescent="0.3">
      <c r="A58" s="12"/>
      <c r="B58" s="43" t="s">
        <v>394</v>
      </c>
      <c r="C58" s="44"/>
      <c r="D58" s="70" t="s">
        <v>196</v>
      </c>
      <c r="E58" s="71">
        <v>360540</v>
      </c>
      <c r="F58" s="44"/>
      <c r="G58" s="70" t="s">
        <v>196</v>
      </c>
      <c r="H58" s="71">
        <v>2835</v>
      </c>
      <c r="I58" s="44"/>
      <c r="J58" s="70" t="s">
        <v>196</v>
      </c>
      <c r="K58" s="71">
        <v>-8261</v>
      </c>
      <c r="L58" s="43"/>
      <c r="M58" s="70" t="s">
        <v>196</v>
      </c>
      <c r="N58" s="71">
        <v>355114</v>
      </c>
      <c r="O58" s="44" t="s">
        <v>202</v>
      </c>
    </row>
    <row r="59" spans="1:21" ht="15.75" thickTop="1" x14ac:dyDescent="0.25">
      <c r="A59" s="12"/>
      <c r="B59" s="36"/>
      <c r="C59" s="36"/>
      <c r="D59" s="36"/>
      <c r="E59" s="36"/>
      <c r="F59" s="36"/>
      <c r="G59" s="36"/>
      <c r="H59" s="36"/>
      <c r="I59" s="36"/>
      <c r="J59" s="36"/>
      <c r="K59" s="36"/>
      <c r="L59" s="36"/>
      <c r="M59" s="36"/>
      <c r="N59" s="36"/>
      <c r="O59" s="36"/>
      <c r="P59" s="36"/>
      <c r="Q59" s="36"/>
      <c r="R59" s="36"/>
      <c r="S59" s="36"/>
      <c r="T59" s="36"/>
      <c r="U59" s="36"/>
    </row>
    <row r="60" spans="1:21" x14ac:dyDescent="0.25">
      <c r="A60" s="12"/>
      <c r="B60" s="36"/>
      <c r="C60" s="36"/>
      <c r="D60" s="36"/>
      <c r="E60" s="36"/>
      <c r="F60" s="36"/>
      <c r="G60" s="36"/>
      <c r="H60" s="36"/>
      <c r="I60" s="36"/>
      <c r="J60" s="36"/>
      <c r="K60" s="36"/>
      <c r="L60" s="36"/>
      <c r="M60" s="36"/>
      <c r="N60" s="36"/>
      <c r="O60" s="36"/>
      <c r="P60" s="36"/>
      <c r="Q60" s="36"/>
      <c r="R60" s="36"/>
      <c r="S60" s="36"/>
      <c r="T60" s="36"/>
      <c r="U60" s="36"/>
    </row>
    <row r="61" spans="1:21" x14ac:dyDescent="0.25">
      <c r="A61" s="12"/>
      <c r="B61" s="36" t="s">
        <v>402</v>
      </c>
      <c r="C61" s="36"/>
      <c r="D61" s="36"/>
      <c r="E61" s="36"/>
      <c r="F61" s="36"/>
      <c r="G61" s="36"/>
      <c r="H61" s="36"/>
      <c r="I61" s="36"/>
      <c r="J61" s="36"/>
      <c r="K61" s="36"/>
      <c r="L61" s="36"/>
      <c r="M61" s="36"/>
      <c r="N61" s="36"/>
      <c r="O61" s="36"/>
      <c r="P61" s="36"/>
      <c r="Q61" s="36"/>
      <c r="R61" s="36"/>
      <c r="S61" s="36"/>
      <c r="T61" s="36"/>
      <c r="U61" s="36"/>
    </row>
    <row r="62" spans="1:21" x14ac:dyDescent="0.25">
      <c r="A62" s="12"/>
      <c r="B62" s="36"/>
      <c r="C62" s="36"/>
      <c r="D62" s="36"/>
      <c r="E62" s="36"/>
      <c r="F62" s="36"/>
      <c r="G62" s="36"/>
      <c r="H62" s="36"/>
      <c r="I62" s="36"/>
      <c r="J62" s="36"/>
      <c r="K62" s="36"/>
      <c r="L62" s="36"/>
      <c r="M62" s="36"/>
      <c r="N62" s="36"/>
      <c r="O62" s="36"/>
      <c r="P62" s="36"/>
      <c r="Q62" s="36"/>
      <c r="R62" s="36"/>
      <c r="S62" s="36"/>
      <c r="T62" s="36"/>
      <c r="U62" s="36"/>
    </row>
    <row r="63" spans="1:21" x14ac:dyDescent="0.25">
      <c r="A63" s="12"/>
      <c r="B63" s="177"/>
      <c r="C63" s="177"/>
      <c r="D63" s="177" t="s">
        <v>403</v>
      </c>
    </row>
    <row r="64" spans="1:21" x14ac:dyDescent="0.25">
      <c r="A64" s="12"/>
      <c r="B64" s="177"/>
      <c r="C64" s="177"/>
      <c r="D64" s="177"/>
    </row>
    <row r="65" spans="1:21" ht="23.25" customHeight="1" x14ac:dyDescent="0.25">
      <c r="A65" s="12"/>
      <c r="B65" s="177"/>
      <c r="C65" s="177"/>
      <c r="D65" s="177" t="s">
        <v>404</v>
      </c>
    </row>
    <row r="66" spans="1:21" x14ac:dyDescent="0.25">
      <c r="A66" s="12"/>
      <c r="B66" s="177"/>
      <c r="C66" s="177"/>
      <c r="D66" s="177"/>
    </row>
    <row r="67" spans="1:21" x14ac:dyDescent="0.25">
      <c r="A67" s="12"/>
      <c r="B67" s="177"/>
      <c r="C67" s="177"/>
      <c r="D67" s="177" t="s">
        <v>405</v>
      </c>
    </row>
    <row r="68" spans="1:21" x14ac:dyDescent="0.25">
      <c r="A68" s="12"/>
      <c r="B68" s="177"/>
      <c r="C68" s="177"/>
      <c r="D68" s="177"/>
    </row>
    <row r="69" spans="1:21" x14ac:dyDescent="0.25">
      <c r="A69" s="12"/>
      <c r="B69" s="177"/>
      <c r="C69" s="177"/>
      <c r="D69" s="177" t="s">
        <v>406</v>
      </c>
    </row>
    <row r="70" spans="1:21" x14ac:dyDescent="0.25">
      <c r="A70" s="12"/>
      <c r="B70" s="177"/>
      <c r="C70" s="177"/>
      <c r="D70" s="177"/>
    </row>
    <row r="71" spans="1:21" ht="25.5" x14ac:dyDescent="0.25">
      <c r="A71" s="12"/>
      <c r="B71" s="176"/>
      <c r="C71" s="176"/>
      <c r="D71" s="176" t="s">
        <v>407</v>
      </c>
    </row>
    <row r="72" spans="1:21" x14ac:dyDescent="0.25">
      <c r="A72" s="12"/>
      <c r="B72" s="36"/>
      <c r="C72" s="36"/>
      <c r="D72" s="36"/>
      <c r="E72" s="36"/>
      <c r="F72" s="36"/>
      <c r="G72" s="36"/>
      <c r="H72" s="36"/>
      <c r="I72" s="36"/>
      <c r="J72" s="36"/>
      <c r="K72" s="36"/>
      <c r="L72" s="36"/>
      <c r="M72" s="36"/>
      <c r="N72" s="36"/>
      <c r="O72" s="36"/>
      <c r="P72" s="36"/>
      <c r="Q72" s="36"/>
      <c r="R72" s="36"/>
      <c r="S72" s="36"/>
      <c r="T72" s="36"/>
      <c r="U72" s="36"/>
    </row>
    <row r="73" spans="1:21" x14ac:dyDescent="0.25">
      <c r="A73" s="12"/>
      <c r="B73" s="181" t="s">
        <v>408</v>
      </c>
      <c r="C73" s="181"/>
      <c r="D73" s="181"/>
      <c r="E73" s="181"/>
      <c r="F73" s="181"/>
      <c r="G73" s="181"/>
      <c r="H73" s="181"/>
      <c r="I73" s="181"/>
      <c r="J73" s="181"/>
      <c r="K73" s="181"/>
      <c r="L73" s="181"/>
      <c r="M73" s="181"/>
      <c r="N73" s="181"/>
      <c r="O73" s="181"/>
      <c r="P73" s="181"/>
      <c r="Q73" s="181"/>
      <c r="R73" s="181"/>
      <c r="S73" s="181"/>
      <c r="T73" s="181"/>
      <c r="U73" s="181"/>
    </row>
    <row r="74" spans="1:21" x14ac:dyDescent="0.25">
      <c r="A74" s="12"/>
      <c r="B74" s="36"/>
      <c r="C74" s="36"/>
      <c r="D74" s="36"/>
      <c r="E74" s="36"/>
      <c r="F74" s="36"/>
      <c r="G74" s="36"/>
      <c r="H74" s="36"/>
      <c r="I74" s="36"/>
      <c r="J74" s="36"/>
      <c r="K74" s="36"/>
      <c r="L74" s="36"/>
      <c r="M74" s="36"/>
      <c r="N74" s="36"/>
      <c r="O74" s="36"/>
      <c r="P74" s="36"/>
      <c r="Q74" s="36"/>
      <c r="R74" s="36"/>
      <c r="S74" s="36"/>
      <c r="T74" s="36"/>
      <c r="U74" s="36"/>
    </row>
    <row r="75" spans="1:21" ht="15.75" thickBot="1" x14ac:dyDescent="0.3">
      <c r="A75" s="12"/>
      <c r="B75" s="37"/>
      <c r="C75" s="38"/>
      <c r="D75" s="62" t="s">
        <v>215</v>
      </c>
      <c r="E75" s="62"/>
      <c r="F75" s="62"/>
      <c r="G75" s="62"/>
      <c r="H75" s="62"/>
      <c r="I75" s="38"/>
      <c r="J75" s="62" t="s">
        <v>216</v>
      </c>
      <c r="K75" s="62"/>
      <c r="L75" s="62"/>
      <c r="M75" s="62"/>
      <c r="N75" s="62"/>
      <c r="O75" s="38"/>
    </row>
    <row r="76" spans="1:21" x14ac:dyDescent="0.25">
      <c r="A76" s="12"/>
      <c r="B76" s="63"/>
      <c r="C76" s="64"/>
      <c r="D76" s="65" t="s">
        <v>409</v>
      </c>
      <c r="E76" s="65"/>
      <c r="F76" s="66"/>
      <c r="G76" s="65" t="s">
        <v>410</v>
      </c>
      <c r="H76" s="65"/>
      <c r="I76" s="64"/>
      <c r="J76" s="65" t="s">
        <v>385</v>
      </c>
      <c r="K76" s="65"/>
      <c r="L76" s="66"/>
      <c r="M76" s="65" t="s">
        <v>410</v>
      </c>
      <c r="N76" s="65"/>
      <c r="O76" s="64"/>
    </row>
    <row r="77" spans="1:21" ht="15.75" thickBot="1" x14ac:dyDescent="0.3">
      <c r="A77" s="12"/>
      <c r="B77" s="63"/>
      <c r="C77" s="64"/>
      <c r="D77" s="62"/>
      <c r="E77" s="62"/>
      <c r="F77" s="67"/>
      <c r="G77" s="62"/>
      <c r="H77" s="62"/>
      <c r="I77" s="64"/>
      <c r="J77" s="62" t="s">
        <v>388</v>
      </c>
      <c r="K77" s="62"/>
      <c r="L77" s="67"/>
      <c r="M77" s="62"/>
      <c r="N77" s="62"/>
      <c r="O77" s="64"/>
    </row>
    <row r="78" spans="1:21" x14ac:dyDescent="0.25">
      <c r="A78" s="12"/>
      <c r="B78" s="37"/>
      <c r="C78" s="38"/>
      <c r="D78" s="168" t="s">
        <v>327</v>
      </c>
      <c r="E78" s="168"/>
      <c r="F78" s="168"/>
      <c r="G78" s="168"/>
      <c r="H78" s="168"/>
      <c r="I78" s="168"/>
      <c r="J78" s="168"/>
      <c r="K78" s="168"/>
      <c r="L78" s="168"/>
      <c r="M78" s="168"/>
      <c r="N78" s="168"/>
      <c r="O78" s="38"/>
    </row>
    <row r="79" spans="1:21" x14ac:dyDescent="0.25">
      <c r="A79" s="12"/>
      <c r="B79" s="38"/>
      <c r="C79" s="38"/>
      <c r="D79" s="38"/>
      <c r="E79" s="121"/>
      <c r="F79" s="38"/>
      <c r="G79" s="38"/>
      <c r="H79" s="121"/>
      <c r="I79" s="38"/>
      <c r="J79" s="38"/>
      <c r="K79" s="121"/>
      <c r="L79" s="38"/>
      <c r="M79" s="38"/>
      <c r="N79" s="121"/>
      <c r="O79" s="38"/>
    </row>
    <row r="80" spans="1:21" ht="15.75" thickBot="1" x14ac:dyDescent="0.3">
      <c r="A80" s="12"/>
      <c r="B80" s="43" t="s">
        <v>411</v>
      </c>
      <c r="C80" s="44"/>
      <c r="D80" s="58" t="s">
        <v>196</v>
      </c>
      <c r="E80" s="59">
        <v>53000</v>
      </c>
      <c r="F80" s="44"/>
      <c r="G80" s="58" t="s">
        <v>196</v>
      </c>
      <c r="H80" s="59">
        <v>42629</v>
      </c>
      <c r="I80" s="44"/>
      <c r="J80" s="58" t="s">
        <v>196</v>
      </c>
      <c r="K80" s="59">
        <v>56000</v>
      </c>
      <c r="L80" s="44"/>
      <c r="M80" s="58" t="s">
        <v>196</v>
      </c>
      <c r="N80" s="59">
        <v>48185</v>
      </c>
      <c r="O80" s="44"/>
    </row>
    <row r="81" spans="1:21" ht="15.75" thickBot="1" x14ac:dyDescent="0.3">
      <c r="A81" s="12"/>
      <c r="B81" s="115" t="s">
        <v>394</v>
      </c>
      <c r="C81" s="49"/>
      <c r="D81" s="60" t="s">
        <v>196</v>
      </c>
      <c r="E81" s="61">
        <v>53000</v>
      </c>
      <c r="F81" s="49"/>
      <c r="G81" s="60" t="s">
        <v>196</v>
      </c>
      <c r="H81" s="61">
        <v>42629</v>
      </c>
      <c r="I81" s="49"/>
      <c r="J81" s="60" t="s">
        <v>196</v>
      </c>
      <c r="K81" s="61">
        <v>56000</v>
      </c>
      <c r="L81" s="49"/>
      <c r="M81" s="60" t="s">
        <v>196</v>
      </c>
      <c r="N81" s="61">
        <v>48185</v>
      </c>
      <c r="O81" s="49"/>
    </row>
    <row r="82" spans="1:21" ht="15.75" thickTop="1" x14ac:dyDescent="0.25">
      <c r="A82" s="12"/>
      <c r="B82" s="36"/>
      <c r="C82" s="36"/>
      <c r="D82" s="36"/>
      <c r="E82" s="36"/>
      <c r="F82" s="36"/>
      <c r="G82" s="36"/>
      <c r="H82" s="36"/>
      <c r="I82" s="36"/>
      <c r="J82" s="36"/>
      <c r="K82" s="36"/>
      <c r="L82" s="36"/>
      <c r="M82" s="36"/>
      <c r="N82" s="36"/>
      <c r="O82" s="36"/>
      <c r="P82" s="36"/>
      <c r="Q82" s="36"/>
      <c r="R82" s="36"/>
      <c r="S82" s="36"/>
      <c r="T82" s="36"/>
      <c r="U82" s="36"/>
    </row>
    <row r="83" spans="1:21" x14ac:dyDescent="0.25">
      <c r="A83" s="12"/>
      <c r="B83" s="36" t="s">
        <v>412</v>
      </c>
      <c r="C83" s="36"/>
      <c r="D83" s="36"/>
      <c r="E83" s="36"/>
      <c r="F83" s="36"/>
      <c r="G83" s="36"/>
      <c r="H83" s="36"/>
      <c r="I83" s="36"/>
      <c r="J83" s="36"/>
      <c r="K83" s="36"/>
      <c r="L83" s="36"/>
      <c r="M83" s="36"/>
      <c r="N83" s="36"/>
      <c r="O83" s="36"/>
      <c r="P83" s="36"/>
      <c r="Q83" s="36"/>
      <c r="R83" s="36"/>
      <c r="S83" s="36"/>
      <c r="T83" s="36"/>
      <c r="U83" s="36"/>
    </row>
    <row r="84" spans="1:21" x14ac:dyDescent="0.25">
      <c r="A84" s="12"/>
      <c r="B84" s="36"/>
      <c r="C84" s="36"/>
      <c r="D84" s="36"/>
      <c r="E84" s="36"/>
      <c r="F84" s="36"/>
      <c r="G84" s="36"/>
      <c r="H84" s="36"/>
      <c r="I84" s="36"/>
      <c r="J84" s="36"/>
      <c r="K84" s="36"/>
      <c r="L84" s="36"/>
      <c r="M84" s="36"/>
      <c r="N84" s="36"/>
      <c r="O84" s="36"/>
      <c r="P84" s="36"/>
      <c r="Q84" s="36"/>
      <c r="R84" s="36"/>
      <c r="S84" s="36"/>
      <c r="T84" s="36"/>
      <c r="U84" s="36"/>
    </row>
    <row r="85" spans="1:21" ht="25.5" customHeight="1" x14ac:dyDescent="0.25">
      <c r="A85" s="12"/>
      <c r="B85" s="36" t="s">
        <v>413</v>
      </c>
      <c r="C85" s="36"/>
      <c r="D85" s="36"/>
      <c r="E85" s="36"/>
      <c r="F85" s="36"/>
      <c r="G85" s="36"/>
      <c r="H85" s="36"/>
      <c r="I85" s="36"/>
      <c r="J85" s="36"/>
      <c r="K85" s="36"/>
      <c r="L85" s="36"/>
      <c r="M85" s="36"/>
      <c r="N85" s="36"/>
      <c r="O85" s="36"/>
      <c r="P85" s="36"/>
      <c r="Q85" s="36"/>
      <c r="R85" s="36"/>
      <c r="S85" s="36"/>
      <c r="T85" s="36"/>
      <c r="U85" s="36"/>
    </row>
    <row r="86" spans="1:21" x14ac:dyDescent="0.25">
      <c r="A86" s="12"/>
      <c r="B86" s="36"/>
      <c r="C86" s="36"/>
      <c r="D86" s="36"/>
      <c r="E86" s="36"/>
      <c r="F86" s="36"/>
      <c r="G86" s="36"/>
      <c r="H86" s="36"/>
      <c r="I86" s="36"/>
      <c r="J86" s="36"/>
      <c r="K86" s="36"/>
      <c r="L86" s="36"/>
      <c r="M86" s="36"/>
      <c r="N86" s="36"/>
      <c r="O86" s="36"/>
      <c r="P86" s="36"/>
      <c r="Q86" s="36"/>
      <c r="R86" s="36"/>
      <c r="S86" s="36"/>
      <c r="T86" s="36"/>
      <c r="U86" s="36"/>
    </row>
    <row r="87" spans="1:21" ht="25.5" customHeight="1" x14ac:dyDescent="0.25">
      <c r="A87" s="12"/>
      <c r="B87" s="36" t="s">
        <v>414</v>
      </c>
      <c r="C87" s="36"/>
      <c r="D87" s="36"/>
      <c r="E87" s="36"/>
      <c r="F87" s="36"/>
      <c r="G87" s="36"/>
      <c r="H87" s="36"/>
      <c r="I87" s="36"/>
      <c r="J87" s="36"/>
      <c r="K87" s="36"/>
      <c r="L87" s="36"/>
      <c r="M87" s="36"/>
      <c r="N87" s="36"/>
      <c r="O87" s="36"/>
      <c r="P87" s="36"/>
      <c r="Q87" s="36"/>
      <c r="R87" s="36"/>
      <c r="S87" s="36"/>
      <c r="T87" s="36"/>
      <c r="U87" s="36"/>
    </row>
    <row r="88" spans="1:21" x14ac:dyDescent="0.25">
      <c r="A88" s="12"/>
      <c r="B88" s="36"/>
      <c r="C88" s="36"/>
      <c r="D88" s="36"/>
      <c r="E88" s="36"/>
      <c r="F88" s="36"/>
      <c r="G88" s="36"/>
      <c r="H88" s="36"/>
      <c r="I88" s="36"/>
      <c r="J88" s="36"/>
      <c r="K88" s="36"/>
      <c r="L88" s="36"/>
      <c r="M88" s="36"/>
      <c r="N88" s="36"/>
      <c r="O88" s="36"/>
      <c r="P88" s="36"/>
      <c r="Q88" s="36"/>
      <c r="R88" s="36"/>
      <c r="S88" s="36"/>
      <c r="T88" s="36"/>
      <c r="U88" s="36"/>
    </row>
    <row r="89" spans="1:21" x14ac:dyDescent="0.25">
      <c r="A89" s="12"/>
      <c r="B89" s="36" t="s">
        <v>415</v>
      </c>
      <c r="C89" s="36"/>
      <c r="D89" s="36"/>
      <c r="E89" s="36"/>
      <c r="F89" s="36"/>
      <c r="G89" s="36"/>
      <c r="H89" s="36"/>
      <c r="I89" s="36"/>
      <c r="J89" s="36"/>
      <c r="K89" s="36"/>
      <c r="L89" s="36"/>
      <c r="M89" s="36"/>
      <c r="N89" s="36"/>
      <c r="O89" s="36"/>
      <c r="P89" s="36"/>
      <c r="Q89" s="36"/>
      <c r="R89" s="36"/>
      <c r="S89" s="36"/>
      <c r="T89" s="36"/>
      <c r="U89" s="36"/>
    </row>
    <row r="90" spans="1:21" x14ac:dyDescent="0.25">
      <c r="A90" s="12"/>
      <c r="B90" s="36"/>
      <c r="C90" s="36"/>
      <c r="D90" s="36"/>
      <c r="E90" s="36"/>
      <c r="F90" s="36"/>
      <c r="G90" s="36"/>
      <c r="H90" s="36"/>
      <c r="I90" s="36"/>
      <c r="J90" s="36"/>
      <c r="K90" s="36"/>
      <c r="L90" s="36"/>
      <c r="M90" s="36"/>
      <c r="N90" s="36"/>
      <c r="O90" s="36"/>
      <c r="P90" s="36"/>
      <c r="Q90" s="36"/>
      <c r="R90" s="36"/>
      <c r="S90" s="36"/>
      <c r="T90" s="36"/>
      <c r="U90" s="36"/>
    </row>
    <row r="91" spans="1:21" ht="25.5" customHeight="1" x14ac:dyDescent="0.25">
      <c r="A91" s="12"/>
      <c r="B91" s="36" t="s">
        <v>416</v>
      </c>
      <c r="C91" s="36"/>
      <c r="D91" s="36"/>
      <c r="E91" s="36"/>
      <c r="F91" s="36"/>
      <c r="G91" s="36"/>
      <c r="H91" s="36"/>
      <c r="I91" s="36"/>
      <c r="J91" s="36"/>
      <c r="K91" s="36"/>
      <c r="L91" s="36"/>
      <c r="M91" s="36"/>
      <c r="N91" s="36"/>
      <c r="O91" s="36"/>
      <c r="P91" s="36"/>
      <c r="Q91" s="36"/>
      <c r="R91" s="36"/>
      <c r="S91" s="36"/>
      <c r="T91" s="36"/>
      <c r="U91" s="36"/>
    </row>
    <row r="92" spans="1:21" x14ac:dyDescent="0.25">
      <c r="A92" s="12"/>
      <c r="B92" s="36"/>
      <c r="C92" s="36"/>
      <c r="D92" s="36"/>
      <c r="E92" s="36"/>
      <c r="F92" s="36"/>
      <c r="G92" s="36"/>
      <c r="H92" s="36"/>
      <c r="I92" s="36"/>
      <c r="J92" s="36"/>
      <c r="K92" s="36"/>
      <c r="L92" s="36"/>
      <c r="M92" s="36"/>
      <c r="N92" s="36"/>
      <c r="O92" s="36"/>
      <c r="P92" s="36"/>
      <c r="Q92" s="36"/>
      <c r="R92" s="36"/>
      <c r="S92" s="36"/>
      <c r="T92" s="36"/>
      <c r="U92" s="36"/>
    </row>
    <row r="93" spans="1:21" x14ac:dyDescent="0.25">
      <c r="A93" s="12"/>
      <c r="B93" s="36" t="s">
        <v>417</v>
      </c>
      <c r="C93" s="36"/>
      <c r="D93" s="36"/>
      <c r="E93" s="36"/>
      <c r="F93" s="36"/>
      <c r="G93" s="36"/>
      <c r="H93" s="36"/>
      <c r="I93" s="36"/>
      <c r="J93" s="36"/>
      <c r="K93" s="36"/>
      <c r="L93" s="36"/>
      <c r="M93" s="36"/>
      <c r="N93" s="36"/>
      <c r="O93" s="36"/>
      <c r="P93" s="36"/>
      <c r="Q93" s="36"/>
      <c r="R93" s="36"/>
      <c r="S93" s="36"/>
      <c r="T93" s="36"/>
      <c r="U93" s="36"/>
    </row>
    <row r="94" spans="1:21" x14ac:dyDescent="0.25">
      <c r="A94" s="12"/>
      <c r="B94" s="36"/>
      <c r="C94" s="36"/>
      <c r="D94" s="36"/>
      <c r="E94" s="36"/>
      <c r="F94" s="36"/>
      <c r="G94" s="36"/>
      <c r="H94" s="36"/>
      <c r="I94" s="36"/>
      <c r="J94" s="36"/>
      <c r="K94" s="36"/>
      <c r="L94" s="36"/>
      <c r="M94" s="36"/>
      <c r="N94" s="36"/>
      <c r="O94" s="36"/>
      <c r="P94" s="36"/>
      <c r="Q94" s="36"/>
      <c r="R94" s="36"/>
      <c r="S94" s="36"/>
      <c r="T94" s="36"/>
      <c r="U94" s="36"/>
    </row>
    <row r="95" spans="1:21" x14ac:dyDescent="0.25">
      <c r="A95" s="12"/>
      <c r="B95" s="36" t="s">
        <v>418</v>
      </c>
      <c r="C95" s="36"/>
      <c r="D95" s="36"/>
      <c r="E95" s="36"/>
      <c r="F95" s="36"/>
      <c r="G95" s="36"/>
      <c r="H95" s="36"/>
      <c r="I95" s="36"/>
      <c r="J95" s="36"/>
      <c r="K95" s="36"/>
      <c r="L95" s="36"/>
      <c r="M95" s="36"/>
      <c r="N95" s="36"/>
      <c r="O95" s="36"/>
      <c r="P95" s="36"/>
      <c r="Q95" s="36"/>
      <c r="R95" s="36"/>
      <c r="S95" s="36"/>
      <c r="T95" s="36"/>
      <c r="U95" s="36"/>
    </row>
    <row r="96" spans="1:21" x14ac:dyDescent="0.25">
      <c r="A96" s="12"/>
      <c r="B96" s="36"/>
      <c r="C96" s="36"/>
      <c r="D96" s="36"/>
      <c r="E96" s="36"/>
      <c r="F96" s="36"/>
      <c r="G96" s="36"/>
      <c r="H96" s="36"/>
      <c r="I96" s="36"/>
      <c r="J96" s="36"/>
      <c r="K96" s="36"/>
      <c r="L96" s="36"/>
      <c r="M96" s="36"/>
      <c r="N96" s="36"/>
      <c r="O96" s="36"/>
      <c r="P96" s="36"/>
      <c r="Q96" s="36"/>
      <c r="R96" s="36"/>
      <c r="S96" s="36"/>
      <c r="T96" s="36"/>
      <c r="U96" s="36"/>
    </row>
    <row r="97" spans="1:21" x14ac:dyDescent="0.25">
      <c r="A97" s="12"/>
      <c r="B97" s="36" t="s">
        <v>419</v>
      </c>
      <c r="C97" s="36"/>
      <c r="D97" s="36"/>
      <c r="E97" s="36"/>
      <c r="F97" s="36"/>
      <c r="G97" s="36"/>
      <c r="H97" s="36"/>
      <c r="I97" s="36"/>
      <c r="J97" s="36"/>
      <c r="K97" s="36"/>
      <c r="L97" s="36"/>
      <c r="M97" s="36"/>
      <c r="N97" s="36"/>
      <c r="O97" s="36"/>
      <c r="P97" s="36"/>
      <c r="Q97" s="36"/>
      <c r="R97" s="36"/>
      <c r="S97" s="36"/>
      <c r="T97" s="36"/>
      <c r="U97" s="36"/>
    </row>
    <row r="98" spans="1:21" x14ac:dyDescent="0.25">
      <c r="A98" s="12"/>
      <c r="B98" s="36"/>
      <c r="C98" s="36"/>
      <c r="D98" s="36"/>
      <c r="E98" s="36"/>
      <c r="F98" s="36"/>
      <c r="G98" s="36"/>
      <c r="H98" s="36"/>
      <c r="I98" s="36"/>
      <c r="J98" s="36"/>
      <c r="K98" s="36"/>
      <c r="L98" s="36"/>
      <c r="M98" s="36"/>
      <c r="N98" s="36"/>
      <c r="O98" s="36"/>
      <c r="P98" s="36"/>
      <c r="Q98" s="36"/>
      <c r="R98" s="36"/>
      <c r="S98" s="36"/>
      <c r="T98" s="36"/>
      <c r="U98" s="36"/>
    </row>
    <row r="99" spans="1:21" ht="15.75" thickBot="1" x14ac:dyDescent="0.3">
      <c r="A99" s="12"/>
      <c r="B99" s="37"/>
      <c r="C99" s="38"/>
      <c r="D99" s="40"/>
      <c r="E99" s="62" t="s">
        <v>420</v>
      </c>
      <c r="F99" s="62"/>
      <c r="G99" s="62"/>
      <c r="H99" s="62"/>
      <c r="I99" s="38"/>
      <c r="J99" s="149" t="s">
        <v>421</v>
      </c>
      <c r="K99" s="149"/>
      <c r="L99" s="149"/>
      <c r="M99" s="149"/>
      <c r="N99" s="149"/>
      <c r="O99" s="38"/>
      <c r="P99" s="62" t="s">
        <v>125</v>
      </c>
      <c r="Q99" s="62"/>
      <c r="R99" s="62"/>
      <c r="S99" s="62"/>
      <c r="T99" s="62"/>
      <c r="U99" s="38"/>
    </row>
    <row r="100" spans="1:21" x14ac:dyDescent="0.25">
      <c r="A100" s="12"/>
      <c r="B100" s="37"/>
      <c r="C100" s="38"/>
      <c r="D100" s="65"/>
      <c r="E100" s="65"/>
      <c r="F100" s="42"/>
      <c r="G100" s="65" t="s">
        <v>422</v>
      </c>
      <c r="H100" s="65"/>
      <c r="I100" s="38"/>
      <c r="J100" s="65"/>
      <c r="K100" s="65"/>
      <c r="L100" s="42"/>
      <c r="M100" s="65" t="s">
        <v>422</v>
      </c>
      <c r="N100" s="65"/>
      <c r="O100" s="38"/>
      <c r="P100" s="65"/>
      <c r="Q100" s="65"/>
      <c r="R100" s="42"/>
      <c r="S100" s="65" t="s">
        <v>422</v>
      </c>
      <c r="T100" s="65"/>
      <c r="U100" s="38"/>
    </row>
    <row r="101" spans="1:21" x14ac:dyDescent="0.25">
      <c r="A101" s="12"/>
      <c r="B101" s="37"/>
      <c r="C101" s="38"/>
      <c r="D101" s="68" t="s">
        <v>410</v>
      </c>
      <c r="E101" s="68"/>
      <c r="F101" s="38"/>
      <c r="G101" s="68" t="s">
        <v>423</v>
      </c>
      <c r="H101" s="68"/>
      <c r="I101" s="38"/>
      <c r="J101" s="68" t="s">
        <v>410</v>
      </c>
      <c r="K101" s="68"/>
      <c r="L101" s="39"/>
      <c r="M101" s="68" t="s">
        <v>423</v>
      </c>
      <c r="N101" s="68"/>
      <c r="O101" s="38"/>
      <c r="P101" s="68" t="s">
        <v>410</v>
      </c>
      <c r="Q101" s="68"/>
      <c r="R101" s="38"/>
      <c r="S101" s="68" t="s">
        <v>423</v>
      </c>
      <c r="T101" s="68"/>
      <c r="U101" s="38"/>
    </row>
    <row r="102" spans="1:21" x14ac:dyDescent="0.25">
      <c r="A102" s="12"/>
      <c r="B102" s="117" t="s">
        <v>424</v>
      </c>
      <c r="C102" s="44"/>
      <c r="D102" s="43"/>
      <c r="E102" s="52"/>
      <c r="F102" s="44"/>
      <c r="G102" s="43"/>
      <c r="H102" s="52"/>
      <c r="I102" s="44"/>
      <c r="J102" s="43"/>
      <c r="K102" s="52"/>
      <c r="L102" s="44"/>
      <c r="M102" s="43"/>
      <c r="N102" s="52"/>
      <c r="O102" s="44"/>
      <c r="P102" s="43"/>
      <c r="Q102" s="52"/>
      <c r="R102" s="44"/>
      <c r="S102" s="43"/>
      <c r="T102" s="52"/>
      <c r="U102" s="44"/>
    </row>
    <row r="103" spans="1:21" x14ac:dyDescent="0.25">
      <c r="A103" s="12"/>
      <c r="B103" s="48" t="s">
        <v>425</v>
      </c>
      <c r="C103" s="49"/>
      <c r="D103" s="48" t="s">
        <v>196</v>
      </c>
      <c r="E103" s="53">
        <v>38804</v>
      </c>
      <c r="F103" s="49"/>
      <c r="G103" s="48" t="s">
        <v>196</v>
      </c>
      <c r="H103" s="53">
        <v>1062</v>
      </c>
      <c r="I103" s="49"/>
      <c r="J103" s="48" t="s">
        <v>196</v>
      </c>
      <c r="K103" s="50" t="s">
        <v>237</v>
      </c>
      <c r="L103" s="49"/>
      <c r="M103" s="48" t="s">
        <v>196</v>
      </c>
      <c r="N103" s="50" t="s">
        <v>237</v>
      </c>
      <c r="O103" s="49"/>
      <c r="P103" s="48" t="s">
        <v>196</v>
      </c>
      <c r="Q103" s="53">
        <v>38804</v>
      </c>
      <c r="R103" s="49"/>
      <c r="S103" s="48" t="s">
        <v>196</v>
      </c>
      <c r="T103" s="53">
        <v>1062</v>
      </c>
      <c r="U103" s="49"/>
    </row>
    <row r="104" spans="1:21" x14ac:dyDescent="0.25">
      <c r="A104" s="12"/>
      <c r="B104" s="43" t="s">
        <v>426</v>
      </c>
      <c r="C104" s="44"/>
      <c r="D104" s="43"/>
      <c r="E104" s="51">
        <v>109805</v>
      </c>
      <c r="F104" s="44"/>
      <c r="G104" s="43"/>
      <c r="H104" s="51">
        <v>10211</v>
      </c>
      <c r="I104" s="44"/>
      <c r="J104" s="43"/>
      <c r="K104" s="51">
        <v>14141</v>
      </c>
      <c r="L104" s="44"/>
      <c r="M104" s="43"/>
      <c r="N104" s="52">
        <v>875</v>
      </c>
      <c r="O104" s="44"/>
      <c r="P104" s="43"/>
      <c r="Q104" s="51">
        <v>123946</v>
      </c>
      <c r="R104" s="44"/>
      <c r="S104" s="43"/>
      <c r="T104" s="51">
        <v>11086</v>
      </c>
      <c r="U104" s="44"/>
    </row>
    <row r="105" spans="1:21" x14ac:dyDescent="0.25">
      <c r="A105" s="12"/>
      <c r="B105" s="48" t="s">
        <v>398</v>
      </c>
      <c r="C105" s="49"/>
      <c r="D105" s="48"/>
      <c r="E105" s="53">
        <v>95588</v>
      </c>
      <c r="F105" s="49"/>
      <c r="G105" s="48"/>
      <c r="H105" s="53">
        <v>1513</v>
      </c>
      <c r="I105" s="49"/>
      <c r="J105" s="48"/>
      <c r="K105" s="53">
        <v>9780</v>
      </c>
      <c r="L105" s="49"/>
      <c r="M105" s="48"/>
      <c r="N105" s="50">
        <v>284</v>
      </c>
      <c r="O105" s="49"/>
      <c r="P105" s="48"/>
      <c r="Q105" s="53">
        <v>105368</v>
      </c>
      <c r="R105" s="49"/>
      <c r="S105" s="48"/>
      <c r="T105" s="53">
        <v>1797</v>
      </c>
      <c r="U105" s="49"/>
    </row>
    <row r="106" spans="1:21" x14ac:dyDescent="0.25">
      <c r="A106" s="12"/>
      <c r="B106" s="43" t="s">
        <v>399</v>
      </c>
      <c r="C106" s="44"/>
      <c r="D106" s="43"/>
      <c r="E106" s="52">
        <v>657</v>
      </c>
      <c r="F106" s="44"/>
      <c r="G106" s="43"/>
      <c r="H106" s="52">
        <v>5</v>
      </c>
      <c r="I106" s="44"/>
      <c r="J106" s="43"/>
      <c r="K106" s="52" t="s">
        <v>237</v>
      </c>
      <c r="L106" s="44"/>
      <c r="M106" s="43"/>
      <c r="N106" s="52" t="s">
        <v>237</v>
      </c>
      <c r="O106" s="44"/>
      <c r="P106" s="43"/>
      <c r="Q106" s="52">
        <v>657</v>
      </c>
      <c r="R106" s="44"/>
      <c r="S106" s="43"/>
      <c r="T106" s="52">
        <v>5</v>
      </c>
      <c r="U106" s="44"/>
    </row>
    <row r="107" spans="1:21" ht="15.75" thickBot="1" x14ac:dyDescent="0.3">
      <c r="A107" s="12"/>
      <c r="B107" s="48" t="s">
        <v>427</v>
      </c>
      <c r="C107" s="49"/>
      <c r="D107" s="54"/>
      <c r="E107" s="178">
        <v>42629</v>
      </c>
      <c r="F107" s="49"/>
      <c r="G107" s="54"/>
      <c r="H107" s="178">
        <v>10371</v>
      </c>
      <c r="I107" s="49"/>
      <c r="J107" s="54"/>
      <c r="K107" s="55" t="s">
        <v>237</v>
      </c>
      <c r="L107" s="49"/>
      <c r="M107" s="54"/>
      <c r="N107" s="55" t="s">
        <v>237</v>
      </c>
      <c r="O107" s="49"/>
      <c r="P107" s="54"/>
      <c r="Q107" s="178">
        <v>42629</v>
      </c>
      <c r="R107" s="49"/>
      <c r="S107" s="54"/>
      <c r="T107" s="178">
        <v>10371</v>
      </c>
      <c r="U107" s="49"/>
    </row>
    <row r="108" spans="1:21" ht="15.75" thickBot="1" x14ac:dyDescent="0.3">
      <c r="A108" s="12"/>
      <c r="B108" s="43" t="s">
        <v>428</v>
      </c>
      <c r="C108" s="44"/>
      <c r="D108" s="70" t="s">
        <v>196</v>
      </c>
      <c r="E108" s="71">
        <v>287483</v>
      </c>
      <c r="F108" s="44"/>
      <c r="G108" s="70" t="s">
        <v>196</v>
      </c>
      <c r="H108" s="71">
        <v>23162</v>
      </c>
      <c r="I108" s="44"/>
      <c r="J108" s="70" t="s">
        <v>196</v>
      </c>
      <c r="K108" s="71">
        <v>23921</v>
      </c>
      <c r="L108" s="44"/>
      <c r="M108" s="70" t="s">
        <v>196</v>
      </c>
      <c r="N108" s="71">
        <v>1159</v>
      </c>
      <c r="O108" s="44"/>
      <c r="P108" s="70" t="s">
        <v>196</v>
      </c>
      <c r="Q108" s="71">
        <v>311404</v>
      </c>
      <c r="R108" s="44"/>
      <c r="S108" s="70" t="s">
        <v>196</v>
      </c>
      <c r="T108" s="71">
        <v>24321</v>
      </c>
      <c r="U108" s="44"/>
    </row>
    <row r="109" spans="1:21" ht="16.5" thickTop="1" x14ac:dyDescent="0.25">
      <c r="A109" s="12"/>
      <c r="B109" s="182"/>
      <c r="C109" s="182"/>
      <c r="D109" s="182"/>
      <c r="E109" s="182"/>
      <c r="F109" s="182"/>
      <c r="G109" s="182"/>
      <c r="H109" s="182"/>
      <c r="I109" s="182"/>
      <c r="J109" s="182"/>
      <c r="K109" s="182"/>
      <c r="L109" s="182"/>
      <c r="M109" s="182"/>
      <c r="N109" s="182"/>
      <c r="O109" s="182"/>
      <c r="P109" s="182"/>
      <c r="Q109" s="182"/>
      <c r="R109" s="182"/>
      <c r="S109" s="182"/>
      <c r="T109" s="182"/>
      <c r="U109" s="182"/>
    </row>
    <row r="110" spans="1:21" x14ac:dyDescent="0.25">
      <c r="A110" s="12"/>
      <c r="B110" s="183" t="s">
        <v>429</v>
      </c>
      <c r="C110" s="183"/>
      <c r="D110" s="183"/>
      <c r="E110" s="183"/>
      <c r="F110" s="183"/>
      <c r="G110" s="183"/>
      <c r="H110" s="183"/>
      <c r="I110" s="183"/>
      <c r="J110" s="183"/>
      <c r="K110" s="183"/>
      <c r="L110" s="183"/>
      <c r="M110" s="183"/>
      <c r="N110" s="183"/>
      <c r="O110" s="183"/>
      <c r="P110" s="183"/>
      <c r="Q110" s="183"/>
      <c r="R110" s="183"/>
      <c r="S110" s="183"/>
      <c r="T110" s="183"/>
      <c r="U110" s="183"/>
    </row>
    <row r="111" spans="1:21" x14ac:dyDescent="0.25">
      <c r="A111" s="12"/>
      <c r="B111" s="183"/>
      <c r="C111" s="183"/>
      <c r="D111" s="183"/>
      <c r="E111" s="183"/>
      <c r="F111" s="183"/>
      <c r="G111" s="183"/>
      <c r="H111" s="183"/>
      <c r="I111" s="183"/>
      <c r="J111" s="183"/>
      <c r="K111" s="183"/>
      <c r="L111" s="183"/>
      <c r="M111" s="183"/>
      <c r="N111" s="183"/>
      <c r="O111" s="183"/>
      <c r="P111" s="183"/>
      <c r="Q111" s="183"/>
      <c r="R111" s="183"/>
      <c r="S111" s="183"/>
      <c r="T111" s="183"/>
      <c r="U111" s="183"/>
    </row>
    <row r="112" spans="1:21" x14ac:dyDescent="0.25">
      <c r="A112" s="12"/>
      <c r="B112" s="183" t="s">
        <v>430</v>
      </c>
      <c r="C112" s="183"/>
      <c r="D112" s="183"/>
      <c r="E112" s="183"/>
      <c r="F112" s="183"/>
      <c r="G112" s="183"/>
      <c r="H112" s="183"/>
      <c r="I112" s="183"/>
      <c r="J112" s="183"/>
      <c r="K112" s="183"/>
      <c r="L112" s="183"/>
      <c r="M112" s="183"/>
      <c r="N112" s="183"/>
      <c r="O112" s="183"/>
      <c r="P112" s="183"/>
      <c r="Q112" s="183"/>
      <c r="R112" s="183"/>
      <c r="S112" s="183"/>
      <c r="T112" s="183"/>
      <c r="U112" s="183"/>
    </row>
    <row r="113" spans="1:21" x14ac:dyDescent="0.25">
      <c r="A113" s="12"/>
      <c r="B113" s="183"/>
      <c r="C113" s="183"/>
      <c r="D113" s="183"/>
      <c r="E113" s="183"/>
      <c r="F113" s="183"/>
      <c r="G113" s="183"/>
      <c r="H113" s="183"/>
      <c r="I113" s="183"/>
      <c r="J113" s="183"/>
      <c r="K113" s="183"/>
      <c r="L113" s="183"/>
      <c r="M113" s="183"/>
      <c r="N113" s="183"/>
      <c r="O113" s="183"/>
      <c r="P113" s="183"/>
      <c r="Q113" s="183"/>
      <c r="R113" s="183"/>
      <c r="S113" s="183"/>
      <c r="T113" s="183"/>
      <c r="U113" s="183"/>
    </row>
    <row r="114" spans="1:21" x14ac:dyDescent="0.25">
      <c r="A114" s="12"/>
      <c r="B114" s="183" t="s">
        <v>431</v>
      </c>
      <c r="C114" s="183"/>
      <c r="D114" s="183"/>
      <c r="E114" s="183"/>
      <c r="F114" s="183"/>
      <c r="G114" s="183"/>
      <c r="H114" s="183"/>
      <c r="I114" s="183"/>
      <c r="J114" s="183"/>
      <c r="K114" s="183"/>
      <c r="L114" s="183"/>
      <c r="M114" s="183"/>
      <c r="N114" s="183"/>
      <c r="O114" s="183"/>
      <c r="P114" s="183"/>
      <c r="Q114" s="183"/>
      <c r="R114" s="183"/>
      <c r="S114" s="183"/>
      <c r="T114" s="183"/>
      <c r="U114" s="183"/>
    </row>
    <row r="115" spans="1:21" x14ac:dyDescent="0.25">
      <c r="A115" s="12"/>
      <c r="B115" s="183"/>
      <c r="C115" s="183"/>
      <c r="D115" s="183"/>
      <c r="E115" s="183"/>
      <c r="F115" s="183"/>
      <c r="G115" s="183"/>
      <c r="H115" s="183"/>
      <c r="I115" s="183"/>
      <c r="J115" s="183"/>
      <c r="K115" s="183"/>
      <c r="L115" s="183"/>
      <c r="M115" s="183"/>
      <c r="N115" s="183"/>
      <c r="O115" s="183"/>
      <c r="P115" s="183"/>
      <c r="Q115" s="183"/>
      <c r="R115" s="183"/>
      <c r="S115" s="183"/>
      <c r="T115" s="183"/>
      <c r="U115" s="183"/>
    </row>
    <row r="116" spans="1:21" x14ac:dyDescent="0.25">
      <c r="A116" s="12"/>
      <c r="B116" s="183" t="s">
        <v>432</v>
      </c>
      <c r="C116" s="183"/>
      <c r="D116" s="183"/>
      <c r="E116" s="183"/>
      <c r="F116" s="183"/>
      <c r="G116" s="183"/>
      <c r="H116" s="183"/>
      <c r="I116" s="183"/>
      <c r="J116" s="183"/>
      <c r="K116" s="183"/>
      <c r="L116" s="183"/>
      <c r="M116" s="183"/>
      <c r="N116" s="183"/>
      <c r="O116" s="183"/>
      <c r="P116" s="183"/>
      <c r="Q116" s="183"/>
      <c r="R116" s="183"/>
      <c r="S116" s="183"/>
      <c r="T116" s="183"/>
      <c r="U116" s="183"/>
    </row>
    <row r="117" spans="1:21" x14ac:dyDescent="0.25">
      <c r="A117" s="12"/>
      <c r="B117" s="36"/>
      <c r="C117" s="36"/>
      <c r="D117" s="36"/>
      <c r="E117" s="36"/>
      <c r="F117" s="36"/>
      <c r="G117" s="36"/>
      <c r="H117" s="36"/>
      <c r="I117" s="36"/>
      <c r="J117" s="36"/>
      <c r="K117" s="36"/>
      <c r="L117" s="36"/>
      <c r="M117" s="36"/>
      <c r="N117" s="36"/>
      <c r="O117" s="36"/>
      <c r="P117" s="36"/>
      <c r="Q117" s="36"/>
      <c r="R117" s="36"/>
      <c r="S117" s="36"/>
      <c r="T117" s="36"/>
      <c r="U117" s="36"/>
    </row>
    <row r="118" spans="1:21" x14ac:dyDescent="0.25">
      <c r="A118" s="12"/>
      <c r="B118" s="36" t="s">
        <v>433</v>
      </c>
      <c r="C118" s="36"/>
      <c r="D118" s="36"/>
      <c r="E118" s="36"/>
      <c r="F118" s="36"/>
      <c r="G118" s="36"/>
      <c r="H118" s="36"/>
      <c r="I118" s="36"/>
      <c r="J118" s="36"/>
      <c r="K118" s="36"/>
      <c r="L118" s="36"/>
      <c r="M118" s="36"/>
      <c r="N118" s="36"/>
      <c r="O118" s="36"/>
      <c r="P118" s="36"/>
      <c r="Q118" s="36"/>
      <c r="R118" s="36"/>
      <c r="S118" s="36"/>
      <c r="T118" s="36"/>
      <c r="U118" s="36"/>
    </row>
    <row r="119" spans="1:21" x14ac:dyDescent="0.25">
      <c r="A119" s="12"/>
      <c r="B119" s="36"/>
      <c r="C119" s="36"/>
      <c r="D119" s="36"/>
      <c r="E119" s="36"/>
      <c r="F119" s="36"/>
      <c r="G119" s="36"/>
      <c r="H119" s="36"/>
      <c r="I119" s="36"/>
      <c r="J119" s="36"/>
      <c r="K119" s="36"/>
      <c r="L119" s="36"/>
      <c r="M119" s="36"/>
      <c r="N119" s="36"/>
      <c r="O119" s="36"/>
      <c r="P119" s="36"/>
      <c r="Q119" s="36"/>
      <c r="R119" s="36"/>
      <c r="S119" s="36"/>
      <c r="T119" s="36"/>
      <c r="U119" s="36"/>
    </row>
    <row r="120" spans="1:21" ht="15.75" thickBot="1" x14ac:dyDescent="0.3">
      <c r="A120" s="12"/>
      <c r="B120" s="37"/>
      <c r="C120" s="38"/>
      <c r="D120" s="62" t="s">
        <v>215</v>
      </c>
      <c r="E120" s="62"/>
      <c r="F120" s="62"/>
      <c r="G120" s="62"/>
      <c r="H120" s="62"/>
      <c r="I120" s="62"/>
      <c r="J120" s="62"/>
      <c r="K120" s="62"/>
      <c r="L120" s="62"/>
      <c r="M120" s="62"/>
      <c r="N120" s="62"/>
      <c r="O120" s="38"/>
    </row>
    <row r="121" spans="1:21" ht="15.75" thickBot="1" x14ac:dyDescent="0.3">
      <c r="A121" s="12"/>
      <c r="B121" s="37"/>
      <c r="C121" s="38"/>
      <c r="D121" s="180" t="s">
        <v>434</v>
      </c>
      <c r="E121" s="180"/>
      <c r="F121" s="180"/>
      <c r="G121" s="180"/>
      <c r="H121" s="180"/>
      <c r="I121" s="42"/>
      <c r="J121" s="180" t="s">
        <v>435</v>
      </c>
      <c r="K121" s="180"/>
      <c r="L121" s="180"/>
      <c r="M121" s="180"/>
      <c r="N121" s="180"/>
      <c r="O121" s="38"/>
    </row>
    <row r="122" spans="1:21" x14ac:dyDescent="0.25">
      <c r="A122" s="12"/>
      <c r="B122" s="37"/>
      <c r="C122" s="38"/>
      <c r="D122" s="65" t="s">
        <v>385</v>
      </c>
      <c r="E122" s="65"/>
      <c r="F122" s="42"/>
      <c r="G122" s="65" t="s">
        <v>387</v>
      </c>
      <c r="H122" s="65"/>
      <c r="I122" s="38"/>
      <c r="J122" s="65" t="s">
        <v>385</v>
      </c>
      <c r="K122" s="65"/>
      <c r="L122" s="42"/>
      <c r="M122" s="65" t="s">
        <v>387</v>
      </c>
      <c r="N122" s="65"/>
      <c r="O122" s="38"/>
    </row>
    <row r="123" spans="1:21" ht="15.75" thickBot="1" x14ac:dyDescent="0.3">
      <c r="A123" s="12"/>
      <c r="B123" s="37"/>
      <c r="C123" s="38"/>
      <c r="D123" s="62" t="s">
        <v>388</v>
      </c>
      <c r="E123" s="62"/>
      <c r="F123" s="38"/>
      <c r="G123" s="62" t="s">
        <v>391</v>
      </c>
      <c r="H123" s="62"/>
      <c r="I123" s="38"/>
      <c r="J123" s="62" t="s">
        <v>388</v>
      </c>
      <c r="K123" s="62"/>
      <c r="L123" s="38"/>
      <c r="M123" s="62" t="s">
        <v>391</v>
      </c>
      <c r="N123" s="62"/>
      <c r="O123" s="38"/>
    </row>
    <row r="124" spans="1:21" x14ac:dyDescent="0.25">
      <c r="A124" s="12"/>
      <c r="B124" s="37"/>
      <c r="C124" s="38"/>
      <c r="D124" s="168" t="s">
        <v>392</v>
      </c>
      <c r="E124" s="168"/>
      <c r="F124" s="168"/>
      <c r="G124" s="168"/>
      <c r="H124" s="168"/>
      <c r="I124" s="38"/>
      <c r="J124" s="168" t="s">
        <v>392</v>
      </c>
      <c r="K124" s="168"/>
      <c r="L124" s="168"/>
      <c r="M124" s="168"/>
      <c r="N124" s="168"/>
      <c r="O124" s="38"/>
    </row>
    <row r="125" spans="1:21" x14ac:dyDescent="0.25">
      <c r="A125" s="12"/>
      <c r="B125" s="38"/>
      <c r="C125" s="38"/>
      <c r="D125" s="38"/>
      <c r="E125" s="121"/>
      <c r="F125" s="38"/>
      <c r="G125" s="38"/>
      <c r="H125" s="121"/>
      <c r="I125" s="38"/>
      <c r="J125" s="38"/>
      <c r="K125" s="121"/>
      <c r="L125" s="38"/>
      <c r="M125" s="38"/>
      <c r="N125" s="121"/>
      <c r="O125" s="38"/>
    </row>
    <row r="126" spans="1:21" x14ac:dyDescent="0.25">
      <c r="A126" s="12"/>
      <c r="B126" s="43" t="s">
        <v>436</v>
      </c>
      <c r="C126" s="44"/>
      <c r="D126" s="43" t="s">
        <v>196</v>
      </c>
      <c r="E126" s="51">
        <v>3446</v>
      </c>
      <c r="F126" s="44"/>
      <c r="G126" s="43" t="s">
        <v>196</v>
      </c>
      <c r="H126" s="51">
        <v>3470</v>
      </c>
      <c r="I126" s="44"/>
      <c r="J126" s="43"/>
      <c r="K126" s="52" t="s">
        <v>237</v>
      </c>
      <c r="L126" s="44"/>
      <c r="M126" s="43"/>
      <c r="N126" s="52" t="s">
        <v>237</v>
      </c>
      <c r="O126" s="44"/>
    </row>
    <row r="127" spans="1:21" x14ac:dyDescent="0.25">
      <c r="A127" s="12"/>
      <c r="B127" s="48" t="s">
        <v>437</v>
      </c>
      <c r="C127" s="49"/>
      <c r="D127" s="48"/>
      <c r="E127" s="53">
        <v>36076</v>
      </c>
      <c r="F127" s="49"/>
      <c r="G127" s="48"/>
      <c r="H127" s="53">
        <v>35689</v>
      </c>
      <c r="I127" s="49"/>
      <c r="J127" s="48"/>
      <c r="K127" s="50" t="s">
        <v>237</v>
      </c>
      <c r="L127" s="49"/>
      <c r="M127" s="48"/>
      <c r="N127" s="50" t="s">
        <v>237</v>
      </c>
      <c r="O127" s="49"/>
    </row>
    <row r="128" spans="1:21" x14ac:dyDescent="0.25">
      <c r="A128" s="12"/>
      <c r="B128" s="43" t="s">
        <v>438</v>
      </c>
      <c r="C128" s="44"/>
      <c r="D128" s="43"/>
      <c r="E128" s="51">
        <v>66864</v>
      </c>
      <c r="F128" s="44"/>
      <c r="G128" s="43"/>
      <c r="H128" s="51">
        <v>63301</v>
      </c>
      <c r="I128" s="44"/>
      <c r="J128" s="43"/>
      <c r="K128" s="52">
        <v>240</v>
      </c>
      <c r="L128" s="44"/>
      <c r="M128" s="43"/>
      <c r="N128" s="52">
        <v>240</v>
      </c>
      <c r="O128" s="44"/>
    </row>
    <row r="129" spans="1:21" x14ac:dyDescent="0.25">
      <c r="A129" s="12"/>
      <c r="B129" s="48" t="s">
        <v>439</v>
      </c>
      <c r="C129" s="49"/>
      <c r="D129" s="48"/>
      <c r="E129" s="53">
        <v>206709</v>
      </c>
      <c r="F129" s="49"/>
      <c r="G129" s="48"/>
      <c r="H129" s="53">
        <v>197428</v>
      </c>
      <c r="I129" s="49"/>
      <c r="J129" s="48"/>
      <c r="K129" s="50">
        <v>18</v>
      </c>
      <c r="L129" s="49"/>
      <c r="M129" s="48"/>
      <c r="N129" s="50">
        <v>19</v>
      </c>
      <c r="O129" s="49"/>
    </row>
    <row r="130" spans="1:21" x14ac:dyDescent="0.25">
      <c r="A130" s="12"/>
      <c r="B130" s="43" t="s">
        <v>400</v>
      </c>
      <c r="C130" s="44"/>
      <c r="D130" s="43"/>
      <c r="E130" s="51">
        <v>53000</v>
      </c>
      <c r="F130" s="44"/>
      <c r="G130" s="43"/>
      <c r="H130" s="51">
        <v>42629</v>
      </c>
      <c r="I130" s="44"/>
      <c r="J130" s="43"/>
      <c r="K130" s="52" t="s">
        <v>237</v>
      </c>
      <c r="L130" s="44"/>
      <c r="M130" s="43"/>
      <c r="N130" s="52" t="s">
        <v>237</v>
      </c>
      <c r="O130" s="44"/>
    </row>
    <row r="131" spans="1:21" ht="15.75" thickBot="1" x14ac:dyDescent="0.3">
      <c r="A131" s="12"/>
      <c r="B131" s="48" t="s">
        <v>401</v>
      </c>
      <c r="C131" s="49"/>
      <c r="D131" s="54"/>
      <c r="E131" s="55">
        <v>122</v>
      </c>
      <c r="F131" s="49"/>
      <c r="G131" s="54"/>
      <c r="H131" s="55">
        <v>122</v>
      </c>
      <c r="I131" s="49"/>
      <c r="J131" s="54"/>
      <c r="K131" s="55" t="s">
        <v>237</v>
      </c>
      <c r="L131" s="49"/>
      <c r="M131" s="54"/>
      <c r="N131" s="55" t="s">
        <v>237</v>
      </c>
      <c r="O131" s="49"/>
    </row>
    <row r="132" spans="1:21" ht="15.75" thickBot="1" x14ac:dyDescent="0.3">
      <c r="A132" s="12"/>
      <c r="B132" s="43" t="s">
        <v>394</v>
      </c>
      <c r="C132" s="44"/>
      <c r="D132" s="70" t="s">
        <v>196</v>
      </c>
      <c r="E132" s="71">
        <v>366217</v>
      </c>
      <c r="F132" s="44"/>
      <c r="G132" s="70" t="s">
        <v>196</v>
      </c>
      <c r="H132" s="71">
        <v>342639</v>
      </c>
      <c r="I132" s="44"/>
      <c r="J132" s="70" t="s">
        <v>196</v>
      </c>
      <c r="K132" s="56">
        <v>258</v>
      </c>
      <c r="L132" s="44"/>
      <c r="M132" s="70" t="s">
        <v>196</v>
      </c>
      <c r="N132" s="56">
        <v>259</v>
      </c>
      <c r="O132" s="44"/>
    </row>
    <row r="133" spans="1:21" ht="15.75" thickTop="1" x14ac:dyDescent="0.25">
      <c r="A133" s="12"/>
      <c r="B133" s="36"/>
      <c r="C133" s="36"/>
      <c r="D133" s="36"/>
      <c r="E133" s="36"/>
      <c r="F133" s="36"/>
      <c r="G133" s="36"/>
      <c r="H133" s="36"/>
      <c r="I133" s="36"/>
      <c r="J133" s="36"/>
      <c r="K133" s="36"/>
      <c r="L133" s="36"/>
      <c r="M133" s="36"/>
      <c r="N133" s="36"/>
      <c r="O133" s="36"/>
      <c r="P133" s="36"/>
      <c r="Q133" s="36"/>
      <c r="R133" s="36"/>
      <c r="S133" s="36"/>
      <c r="T133" s="36"/>
      <c r="U133" s="36"/>
    </row>
    <row r="134" spans="1:21" x14ac:dyDescent="0.25">
      <c r="A134" s="12"/>
      <c r="B134" s="36" t="s">
        <v>440</v>
      </c>
      <c r="C134" s="36"/>
      <c r="D134" s="36"/>
      <c r="E134" s="36"/>
      <c r="F134" s="36"/>
      <c r="G134" s="36"/>
      <c r="H134" s="36"/>
      <c r="I134" s="36"/>
      <c r="J134" s="36"/>
      <c r="K134" s="36"/>
      <c r="L134" s="36"/>
      <c r="M134" s="36"/>
      <c r="N134" s="36"/>
      <c r="O134" s="36"/>
      <c r="P134" s="36"/>
      <c r="Q134" s="36"/>
      <c r="R134" s="36"/>
      <c r="S134" s="36"/>
      <c r="T134" s="36"/>
      <c r="U134" s="36"/>
    </row>
    <row r="135" spans="1:21" x14ac:dyDescent="0.25">
      <c r="A135" s="12"/>
      <c r="B135" s="36"/>
      <c r="C135" s="36"/>
      <c r="D135" s="36"/>
      <c r="E135" s="36"/>
      <c r="F135" s="36"/>
      <c r="G135" s="36"/>
      <c r="H135" s="36"/>
      <c r="I135" s="36"/>
      <c r="J135" s="36"/>
      <c r="K135" s="36"/>
      <c r="L135" s="36"/>
      <c r="M135" s="36"/>
      <c r="N135" s="36"/>
      <c r="O135" s="36"/>
      <c r="P135" s="36"/>
      <c r="Q135" s="36"/>
      <c r="R135" s="36"/>
      <c r="S135" s="36"/>
      <c r="T135" s="36"/>
      <c r="U135" s="36"/>
    </row>
    <row r="136" spans="1:21" x14ac:dyDescent="0.25">
      <c r="A136" s="12"/>
      <c r="B136" s="36" t="s">
        <v>441</v>
      </c>
      <c r="C136" s="36"/>
      <c r="D136" s="36"/>
      <c r="E136" s="36"/>
      <c r="F136" s="36"/>
      <c r="G136" s="36"/>
      <c r="H136" s="36"/>
      <c r="I136" s="36"/>
      <c r="J136" s="36"/>
      <c r="K136" s="36"/>
      <c r="L136" s="36"/>
      <c r="M136" s="36"/>
      <c r="N136" s="36"/>
      <c r="O136" s="36"/>
      <c r="P136" s="36"/>
      <c r="Q136" s="36"/>
      <c r="R136" s="36"/>
      <c r="S136" s="36"/>
      <c r="T136" s="36"/>
      <c r="U136" s="36"/>
    </row>
    <row r="137" spans="1:21" x14ac:dyDescent="0.25">
      <c r="A137" s="12"/>
      <c r="B137" s="4"/>
    </row>
  </sheetData>
  <mergeCells count="157">
    <mergeCell ref="B136:U136"/>
    <mergeCell ref="B117:U117"/>
    <mergeCell ref="B118:U118"/>
    <mergeCell ref="B119:U119"/>
    <mergeCell ref="B133:U133"/>
    <mergeCell ref="B134:U134"/>
    <mergeCell ref="B135:U135"/>
    <mergeCell ref="B111:U111"/>
    <mergeCell ref="B112:U112"/>
    <mergeCell ref="B113:U113"/>
    <mergeCell ref="B114:U114"/>
    <mergeCell ref="B115:U115"/>
    <mergeCell ref="B116:U116"/>
    <mergeCell ref="B95:U95"/>
    <mergeCell ref="B96:U96"/>
    <mergeCell ref="B97:U97"/>
    <mergeCell ref="B98:U98"/>
    <mergeCell ref="B109:U109"/>
    <mergeCell ref="B110:U110"/>
    <mergeCell ref="B89:U89"/>
    <mergeCell ref="B90:U90"/>
    <mergeCell ref="B91:U91"/>
    <mergeCell ref="B92:U92"/>
    <mergeCell ref="B93:U93"/>
    <mergeCell ref="B94:U94"/>
    <mergeCell ref="B83:U83"/>
    <mergeCell ref="B84:U84"/>
    <mergeCell ref="B85:U85"/>
    <mergeCell ref="B86:U86"/>
    <mergeCell ref="B87:U87"/>
    <mergeCell ref="B88:U88"/>
    <mergeCell ref="B61:U61"/>
    <mergeCell ref="B62:U62"/>
    <mergeCell ref="B72:U72"/>
    <mergeCell ref="B73:U73"/>
    <mergeCell ref="B74:U74"/>
    <mergeCell ref="B82:U82"/>
    <mergeCell ref="A1:A2"/>
    <mergeCell ref="B1:U1"/>
    <mergeCell ref="B2:U2"/>
    <mergeCell ref="B3:U3"/>
    <mergeCell ref="A4:A137"/>
    <mergeCell ref="B4:U4"/>
    <mergeCell ref="B5:U5"/>
    <mergeCell ref="B6:U6"/>
    <mergeCell ref="B7:U7"/>
    <mergeCell ref="B8:U8"/>
    <mergeCell ref="D123:E123"/>
    <mergeCell ref="G123:H123"/>
    <mergeCell ref="J123:K123"/>
    <mergeCell ref="M123:N123"/>
    <mergeCell ref="D124:H124"/>
    <mergeCell ref="J124:N124"/>
    <mergeCell ref="D120:N120"/>
    <mergeCell ref="D121:H121"/>
    <mergeCell ref="J121:N121"/>
    <mergeCell ref="D122:E122"/>
    <mergeCell ref="G122:H122"/>
    <mergeCell ref="J122:K122"/>
    <mergeCell ref="M122:N122"/>
    <mergeCell ref="D101:E101"/>
    <mergeCell ref="G101:H101"/>
    <mergeCell ref="J101:K101"/>
    <mergeCell ref="M101:N101"/>
    <mergeCell ref="P101:Q101"/>
    <mergeCell ref="S101:T101"/>
    <mergeCell ref="D78:N78"/>
    <mergeCell ref="E99:H99"/>
    <mergeCell ref="J99:N99"/>
    <mergeCell ref="P99:T99"/>
    <mergeCell ref="D100:E100"/>
    <mergeCell ref="G100:H100"/>
    <mergeCell ref="J100:K100"/>
    <mergeCell ref="M100:N100"/>
    <mergeCell ref="P100:Q100"/>
    <mergeCell ref="S100:T100"/>
    <mergeCell ref="I76:I77"/>
    <mergeCell ref="J76:K76"/>
    <mergeCell ref="J77:K77"/>
    <mergeCell ref="L76:L77"/>
    <mergeCell ref="M76:N77"/>
    <mergeCell ref="O76:O77"/>
    <mergeCell ref="B69:B70"/>
    <mergeCell ref="C69:C70"/>
    <mergeCell ref="D69:D70"/>
    <mergeCell ref="D75:H75"/>
    <mergeCell ref="J75:N75"/>
    <mergeCell ref="B76:B77"/>
    <mergeCell ref="C76:C77"/>
    <mergeCell ref="D76:E77"/>
    <mergeCell ref="F76:F77"/>
    <mergeCell ref="G76:H77"/>
    <mergeCell ref="B65:B66"/>
    <mergeCell ref="C65:C66"/>
    <mergeCell ref="D65:D66"/>
    <mergeCell ref="B67:B68"/>
    <mergeCell ref="C67:C68"/>
    <mergeCell ref="D67:D68"/>
    <mergeCell ref="D49:E49"/>
    <mergeCell ref="G49:H49"/>
    <mergeCell ref="J49:K49"/>
    <mergeCell ref="M49:N49"/>
    <mergeCell ref="D50:N50"/>
    <mergeCell ref="B63:B64"/>
    <mergeCell ref="C63:C64"/>
    <mergeCell ref="D63:D64"/>
    <mergeCell ref="B59:U59"/>
    <mergeCell ref="B60:U60"/>
    <mergeCell ref="G47:H47"/>
    <mergeCell ref="J47:K47"/>
    <mergeCell ref="D48:E48"/>
    <mergeCell ref="G48:H48"/>
    <mergeCell ref="J48:K48"/>
    <mergeCell ref="M48:N48"/>
    <mergeCell ref="D35:E35"/>
    <mergeCell ref="G35:H35"/>
    <mergeCell ref="J35:K35"/>
    <mergeCell ref="M35:N35"/>
    <mergeCell ref="D36:N36"/>
    <mergeCell ref="D46:N46"/>
    <mergeCell ref="B45:U45"/>
    <mergeCell ref="G33:H33"/>
    <mergeCell ref="J33:K33"/>
    <mergeCell ref="D34:E34"/>
    <mergeCell ref="G34:H34"/>
    <mergeCell ref="J34:K34"/>
    <mergeCell ref="M34:N34"/>
    <mergeCell ref="D22:E22"/>
    <mergeCell ref="G22:H22"/>
    <mergeCell ref="J22:K22"/>
    <mergeCell ref="M22:N22"/>
    <mergeCell ref="D23:N23"/>
    <mergeCell ref="D32:N32"/>
    <mergeCell ref="B28:U28"/>
    <mergeCell ref="B29:U29"/>
    <mergeCell ref="B30:U30"/>
    <mergeCell ref="B31:U31"/>
    <mergeCell ref="G20:H20"/>
    <mergeCell ref="J20:K20"/>
    <mergeCell ref="D21:E21"/>
    <mergeCell ref="G21:H21"/>
    <mergeCell ref="J21:K21"/>
    <mergeCell ref="M21:N21"/>
    <mergeCell ref="D12:E12"/>
    <mergeCell ref="G12:H12"/>
    <mergeCell ref="J12:K12"/>
    <mergeCell ref="M12:N12"/>
    <mergeCell ref="D13:N13"/>
    <mergeCell ref="D19:N19"/>
    <mergeCell ref="B18:U18"/>
    <mergeCell ref="D9:N9"/>
    <mergeCell ref="G10:H10"/>
    <mergeCell ref="J10:K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8" max="8" width="7.42578125" bestFit="1" customWidth="1"/>
    <col min="9" max="9" width="2.5703125" bestFit="1" customWidth="1"/>
    <col min="11" max="11" width="1.85546875" bestFit="1" customWidth="1"/>
    <col min="12" max="12" width="6.5703125" bestFit="1" customWidth="1"/>
    <col min="15" max="15" width="7.42578125" bestFit="1" customWidth="1"/>
    <col min="16" max="16" width="2.5703125" bestFit="1" customWidth="1"/>
  </cols>
  <sheetData>
    <row r="1" spans="1:16" ht="15" customHeight="1" x14ac:dyDescent="0.25">
      <c r="A1" s="7" t="s">
        <v>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2</v>
      </c>
      <c r="B3" s="34" t="s">
        <v>5</v>
      </c>
      <c r="C3" s="34"/>
      <c r="D3" s="34"/>
      <c r="E3" s="34"/>
      <c r="F3" s="34"/>
      <c r="G3" s="34"/>
      <c r="H3" s="34"/>
      <c r="I3" s="34"/>
      <c r="J3" s="34"/>
      <c r="K3" s="34"/>
      <c r="L3" s="34"/>
      <c r="M3" s="34"/>
      <c r="N3" s="34"/>
      <c r="O3" s="34"/>
      <c r="P3" s="34"/>
    </row>
    <row r="4" spans="1:16" ht="15" customHeight="1" x14ac:dyDescent="0.25">
      <c r="A4" s="12" t="s">
        <v>443</v>
      </c>
      <c r="B4" s="34" t="s">
        <v>5</v>
      </c>
      <c r="C4" s="34"/>
      <c r="D4" s="34"/>
      <c r="E4" s="34"/>
      <c r="F4" s="34"/>
      <c r="G4" s="34"/>
      <c r="H4" s="34"/>
      <c r="I4" s="34"/>
      <c r="J4" s="34"/>
      <c r="K4" s="34"/>
      <c r="L4" s="34"/>
      <c r="M4" s="34"/>
      <c r="N4" s="34"/>
      <c r="O4" s="34"/>
      <c r="P4" s="34"/>
    </row>
    <row r="5" spans="1:16" x14ac:dyDescent="0.25">
      <c r="A5" s="12"/>
      <c r="B5" s="194" t="s">
        <v>444</v>
      </c>
      <c r="C5" s="194"/>
      <c r="D5" s="194"/>
      <c r="E5" s="194"/>
      <c r="F5" s="194"/>
      <c r="G5" s="194"/>
      <c r="H5" s="194"/>
      <c r="I5" s="194"/>
      <c r="J5" s="194"/>
      <c r="K5" s="194"/>
      <c r="L5" s="194"/>
      <c r="M5" s="194"/>
      <c r="N5" s="194"/>
      <c r="O5" s="194"/>
      <c r="P5" s="194"/>
    </row>
    <row r="6" spans="1:16" x14ac:dyDescent="0.25">
      <c r="A6" s="12"/>
      <c r="B6" s="183"/>
      <c r="C6" s="183"/>
      <c r="D6" s="183"/>
      <c r="E6" s="183"/>
      <c r="F6" s="183"/>
      <c r="G6" s="183"/>
      <c r="H6" s="183"/>
      <c r="I6" s="183"/>
      <c r="J6" s="183"/>
      <c r="K6" s="183"/>
      <c r="L6" s="183"/>
      <c r="M6" s="183"/>
      <c r="N6" s="183"/>
      <c r="O6" s="183"/>
      <c r="P6" s="183"/>
    </row>
    <row r="7" spans="1:16" x14ac:dyDescent="0.25">
      <c r="A7" s="12"/>
      <c r="B7" s="183" t="s">
        <v>445</v>
      </c>
      <c r="C7" s="183"/>
      <c r="D7" s="183"/>
      <c r="E7" s="183"/>
      <c r="F7" s="183"/>
      <c r="G7" s="183"/>
      <c r="H7" s="183"/>
      <c r="I7" s="183"/>
      <c r="J7" s="183"/>
      <c r="K7" s="183"/>
      <c r="L7" s="183"/>
      <c r="M7" s="183"/>
      <c r="N7" s="183"/>
      <c r="O7" s="183"/>
      <c r="P7" s="183"/>
    </row>
    <row r="8" spans="1:16" x14ac:dyDescent="0.25">
      <c r="A8" s="12"/>
      <c r="B8" s="183"/>
      <c r="C8" s="183"/>
      <c r="D8" s="183"/>
      <c r="E8" s="183"/>
      <c r="F8" s="183"/>
      <c r="G8" s="183"/>
      <c r="H8" s="183"/>
      <c r="I8" s="183"/>
      <c r="J8" s="183"/>
      <c r="K8" s="183"/>
      <c r="L8" s="183"/>
      <c r="M8" s="183"/>
      <c r="N8" s="183"/>
      <c r="O8" s="183"/>
      <c r="P8" s="183"/>
    </row>
    <row r="9" spans="1:16" x14ac:dyDescent="0.25">
      <c r="A9" s="12"/>
      <c r="B9" s="37"/>
      <c r="C9" s="38"/>
      <c r="D9" s="68" t="s">
        <v>446</v>
      </c>
      <c r="E9" s="68"/>
      <c r="F9" s="68"/>
      <c r="G9" s="68"/>
      <c r="H9" s="68"/>
      <c r="I9" s="39"/>
      <c r="J9" s="38"/>
      <c r="K9" s="68" t="s">
        <v>447</v>
      </c>
      <c r="L9" s="68"/>
      <c r="M9" s="68"/>
      <c r="N9" s="68"/>
      <c r="O9" s="68"/>
      <c r="P9" s="37"/>
    </row>
    <row r="10" spans="1:16" ht="15.75" thickBot="1" x14ac:dyDescent="0.3">
      <c r="A10" s="12"/>
      <c r="B10" s="37"/>
      <c r="C10" s="38"/>
      <c r="D10" s="62" t="s">
        <v>215</v>
      </c>
      <c r="E10" s="62"/>
      <c r="F10" s="62"/>
      <c r="G10" s="62"/>
      <c r="H10" s="62"/>
      <c r="I10" s="39"/>
      <c r="J10" s="38"/>
      <c r="K10" s="62" t="s">
        <v>216</v>
      </c>
      <c r="L10" s="62"/>
      <c r="M10" s="62"/>
      <c r="N10" s="62"/>
      <c r="O10" s="62"/>
      <c r="P10" s="37"/>
    </row>
    <row r="11" spans="1:16" x14ac:dyDescent="0.25">
      <c r="A11" s="12"/>
      <c r="B11" s="37"/>
      <c r="C11" s="38"/>
      <c r="D11" s="65" t="s">
        <v>309</v>
      </c>
      <c r="E11" s="65"/>
      <c r="F11" s="42"/>
      <c r="G11" s="42"/>
      <c r="H11" s="41" t="s">
        <v>309</v>
      </c>
      <c r="I11" s="39"/>
      <c r="J11" s="38"/>
      <c r="K11" s="65" t="s">
        <v>309</v>
      </c>
      <c r="L11" s="65"/>
      <c r="M11" s="42"/>
      <c r="N11" s="42"/>
      <c r="O11" s="41" t="s">
        <v>309</v>
      </c>
      <c r="P11" s="37"/>
    </row>
    <row r="12" spans="1:16" ht="15.75" thickBot="1" x14ac:dyDescent="0.3">
      <c r="A12" s="12"/>
      <c r="B12" s="37"/>
      <c r="C12" s="38"/>
      <c r="D12" s="62" t="s">
        <v>200</v>
      </c>
      <c r="E12" s="62"/>
      <c r="F12" s="38"/>
      <c r="G12" s="38"/>
      <c r="H12" s="40" t="s">
        <v>448</v>
      </c>
      <c r="I12" s="39"/>
      <c r="J12" s="38"/>
      <c r="K12" s="62" t="s">
        <v>200</v>
      </c>
      <c r="L12" s="62"/>
      <c r="M12" s="38"/>
      <c r="N12" s="185"/>
      <c r="O12" s="40" t="s">
        <v>448</v>
      </c>
      <c r="P12" s="37"/>
    </row>
    <row r="13" spans="1:16" x14ac:dyDescent="0.25">
      <c r="A13" s="12"/>
      <c r="B13" s="37"/>
      <c r="C13" s="38"/>
      <c r="D13" s="168" t="s">
        <v>449</v>
      </c>
      <c r="E13" s="168"/>
      <c r="F13" s="168"/>
      <c r="G13" s="168"/>
      <c r="H13" s="168"/>
      <c r="I13" s="168"/>
      <c r="J13" s="168"/>
      <c r="K13" s="168"/>
      <c r="L13" s="168"/>
      <c r="M13" s="168"/>
      <c r="N13" s="168"/>
      <c r="O13" s="168"/>
      <c r="P13" s="37"/>
    </row>
    <row r="14" spans="1:16" x14ac:dyDescent="0.25">
      <c r="A14" s="12"/>
      <c r="B14" s="37"/>
      <c r="C14" s="38"/>
      <c r="D14" s="37"/>
      <c r="E14" s="171"/>
      <c r="F14" s="38"/>
      <c r="G14" s="38"/>
      <c r="H14" s="171"/>
      <c r="I14" s="37"/>
      <c r="J14" s="38"/>
      <c r="K14" s="37"/>
      <c r="L14" s="171"/>
      <c r="M14" s="38"/>
      <c r="N14" s="38"/>
      <c r="O14" s="171"/>
      <c r="P14" s="37"/>
    </row>
    <row r="15" spans="1:16" x14ac:dyDescent="0.25">
      <c r="A15" s="12"/>
      <c r="B15" s="43" t="s">
        <v>450</v>
      </c>
      <c r="C15" s="44"/>
      <c r="D15" s="43" t="s">
        <v>196</v>
      </c>
      <c r="E15" s="51">
        <v>82406</v>
      </c>
      <c r="F15" s="44"/>
      <c r="G15" s="44"/>
      <c r="H15" s="52" t="s">
        <v>237</v>
      </c>
      <c r="I15" s="43"/>
      <c r="J15" s="44"/>
      <c r="K15" s="43" t="s">
        <v>196</v>
      </c>
      <c r="L15" s="51">
        <v>74630</v>
      </c>
      <c r="M15" s="44"/>
      <c r="N15" s="44"/>
      <c r="O15" s="52" t="s">
        <v>237</v>
      </c>
      <c r="P15" s="43"/>
    </row>
    <row r="16" spans="1:16" x14ac:dyDescent="0.25">
      <c r="A16" s="12"/>
      <c r="B16" s="48" t="s">
        <v>451</v>
      </c>
      <c r="C16" s="49"/>
      <c r="D16" s="48"/>
      <c r="E16" s="53">
        <v>39404</v>
      </c>
      <c r="F16" s="49"/>
      <c r="G16" s="49"/>
      <c r="H16" s="50">
        <v>0.44</v>
      </c>
      <c r="I16" s="48" t="s">
        <v>219</v>
      </c>
      <c r="J16" s="49"/>
      <c r="K16" s="48"/>
      <c r="L16" s="53">
        <v>27536</v>
      </c>
      <c r="M16" s="49"/>
      <c r="N16" s="49"/>
      <c r="O16" s="50">
        <v>0.28999999999999998</v>
      </c>
      <c r="P16" s="48" t="s">
        <v>219</v>
      </c>
    </row>
    <row r="17" spans="1:16" x14ac:dyDescent="0.25">
      <c r="A17" s="12"/>
      <c r="B17" s="43" t="s">
        <v>452</v>
      </c>
      <c r="C17" s="44"/>
      <c r="D17" s="43"/>
      <c r="E17" s="51">
        <v>165810</v>
      </c>
      <c r="F17" s="44"/>
      <c r="G17" s="44"/>
      <c r="H17" s="52">
        <v>0.2</v>
      </c>
      <c r="I17" s="43" t="s">
        <v>219</v>
      </c>
      <c r="J17" s="44"/>
      <c r="K17" s="43"/>
      <c r="L17" s="51">
        <v>201251</v>
      </c>
      <c r="M17" s="44"/>
      <c r="N17" s="44"/>
      <c r="O17" s="52">
        <v>0.18</v>
      </c>
      <c r="P17" s="43" t="s">
        <v>219</v>
      </c>
    </row>
    <row r="18" spans="1:16" ht="15.75" thickBot="1" x14ac:dyDescent="0.3">
      <c r="A18" s="12"/>
      <c r="B18" s="48" t="s">
        <v>453</v>
      </c>
      <c r="C18" s="49"/>
      <c r="D18" s="54"/>
      <c r="E18" s="178">
        <v>326112</v>
      </c>
      <c r="F18" s="49"/>
      <c r="G18" s="49"/>
      <c r="H18" s="50">
        <v>0.96</v>
      </c>
      <c r="I18" s="48" t="s">
        <v>219</v>
      </c>
      <c r="J18" s="49"/>
      <c r="K18" s="54"/>
      <c r="L18" s="178">
        <v>357706</v>
      </c>
      <c r="M18" s="49"/>
      <c r="N18" s="49"/>
      <c r="O18" s="50">
        <v>1.1299999999999999</v>
      </c>
      <c r="P18" s="48" t="s">
        <v>219</v>
      </c>
    </row>
    <row r="19" spans="1:16" ht="15.75" thickBot="1" x14ac:dyDescent="0.3">
      <c r="A19" s="12"/>
      <c r="B19" s="43" t="s">
        <v>50</v>
      </c>
      <c r="C19" s="44"/>
      <c r="D19" s="70" t="s">
        <v>196</v>
      </c>
      <c r="E19" s="71">
        <v>613732</v>
      </c>
      <c r="F19" s="44"/>
      <c r="G19" s="44"/>
      <c r="H19" s="175">
        <v>0.59</v>
      </c>
      <c r="I19" s="43" t="s">
        <v>219</v>
      </c>
      <c r="J19" s="44"/>
      <c r="K19" s="70" t="s">
        <v>196</v>
      </c>
      <c r="L19" s="71">
        <v>661123</v>
      </c>
      <c r="M19" s="44"/>
      <c r="N19" s="186"/>
      <c r="O19" s="175">
        <v>0.68</v>
      </c>
      <c r="P19" s="43" t="s">
        <v>219</v>
      </c>
    </row>
    <row r="20" spans="1:16" ht="15.75" thickTop="1" x14ac:dyDescent="0.25">
      <c r="A20" s="12"/>
      <c r="B20" s="183"/>
      <c r="C20" s="183"/>
      <c r="D20" s="183"/>
      <c r="E20" s="183"/>
      <c r="F20" s="183"/>
      <c r="G20" s="183"/>
      <c r="H20" s="183"/>
      <c r="I20" s="183"/>
      <c r="J20" s="183"/>
      <c r="K20" s="183"/>
      <c r="L20" s="183"/>
      <c r="M20" s="183"/>
      <c r="N20" s="183"/>
      <c r="O20" s="183"/>
      <c r="P20" s="183"/>
    </row>
    <row r="21" spans="1:16" x14ac:dyDescent="0.25">
      <c r="A21" s="12"/>
      <c r="B21" s="183" t="s">
        <v>454</v>
      </c>
      <c r="C21" s="183"/>
      <c r="D21" s="183"/>
      <c r="E21" s="183"/>
      <c r="F21" s="183"/>
      <c r="G21" s="183"/>
      <c r="H21" s="183"/>
      <c r="I21" s="183"/>
      <c r="J21" s="183"/>
      <c r="K21" s="183"/>
      <c r="L21" s="183"/>
      <c r="M21" s="183"/>
      <c r="N21" s="183"/>
      <c r="O21" s="183"/>
      <c r="P21" s="183"/>
    </row>
    <row r="22" spans="1:16" x14ac:dyDescent="0.25">
      <c r="A22" s="12"/>
      <c r="B22" s="183"/>
      <c r="C22" s="183"/>
      <c r="D22" s="183"/>
      <c r="E22" s="183"/>
      <c r="F22" s="183"/>
      <c r="G22" s="183"/>
      <c r="H22" s="183"/>
      <c r="I22" s="183"/>
      <c r="J22" s="183"/>
      <c r="K22" s="183"/>
      <c r="L22" s="183"/>
      <c r="M22" s="183"/>
      <c r="N22" s="183"/>
      <c r="O22" s="183"/>
      <c r="P22" s="183"/>
    </row>
    <row r="23" spans="1:16" ht="15.75" thickBot="1" x14ac:dyDescent="0.3">
      <c r="A23" s="12"/>
      <c r="B23" s="37"/>
      <c r="C23" s="38"/>
      <c r="D23" s="62" t="s">
        <v>455</v>
      </c>
      <c r="E23" s="62"/>
      <c r="F23" s="62"/>
      <c r="G23" s="62"/>
      <c r="H23" s="62"/>
      <c r="I23" s="62"/>
      <c r="J23" s="62"/>
      <c r="K23" s="62"/>
      <c r="L23" s="62"/>
      <c r="M23" s="62"/>
      <c r="N23" s="62"/>
      <c r="O23" s="62"/>
      <c r="P23" s="37"/>
    </row>
    <row r="24" spans="1:16" ht="15.75" thickBot="1" x14ac:dyDescent="0.3">
      <c r="A24" s="12"/>
      <c r="B24" s="37"/>
      <c r="C24" s="38"/>
      <c r="D24" s="180">
        <v>2013</v>
      </c>
      <c r="E24" s="180"/>
      <c r="F24" s="42"/>
      <c r="G24" s="189"/>
      <c r="H24" s="189"/>
      <c r="I24" s="41"/>
      <c r="J24" s="42"/>
      <c r="K24" s="180">
        <v>2012</v>
      </c>
      <c r="L24" s="180"/>
      <c r="M24" s="42"/>
      <c r="N24" s="189"/>
      <c r="O24" s="189"/>
      <c r="P24" s="37"/>
    </row>
    <row r="25" spans="1:16" x14ac:dyDescent="0.25">
      <c r="A25" s="12"/>
      <c r="B25" s="63"/>
      <c r="C25" s="64"/>
      <c r="D25" s="65" t="s">
        <v>316</v>
      </c>
      <c r="E25" s="65"/>
      <c r="F25" s="64"/>
      <c r="G25" s="191" t="s">
        <v>456</v>
      </c>
      <c r="H25" s="191"/>
      <c r="I25" s="68"/>
      <c r="J25" s="64"/>
      <c r="K25" s="65" t="s">
        <v>316</v>
      </c>
      <c r="L25" s="65"/>
      <c r="M25" s="64"/>
      <c r="N25" s="191" t="s">
        <v>456</v>
      </c>
      <c r="O25" s="191"/>
      <c r="P25" s="63"/>
    </row>
    <row r="26" spans="1:16" x14ac:dyDescent="0.25">
      <c r="A26" s="12"/>
      <c r="B26" s="63"/>
      <c r="C26" s="64"/>
      <c r="D26" s="190"/>
      <c r="E26" s="190"/>
      <c r="F26" s="64"/>
      <c r="G26" s="192" t="s">
        <v>309</v>
      </c>
      <c r="H26" s="192"/>
      <c r="I26" s="68"/>
      <c r="J26" s="64"/>
      <c r="K26" s="190"/>
      <c r="L26" s="190"/>
      <c r="M26" s="64"/>
      <c r="N26" s="192" t="s">
        <v>309</v>
      </c>
      <c r="O26" s="192"/>
      <c r="P26" s="63"/>
    </row>
    <row r="27" spans="1:16" ht="15.75" thickBot="1" x14ac:dyDescent="0.3">
      <c r="A27" s="12"/>
      <c r="B27" s="63"/>
      <c r="C27" s="64"/>
      <c r="D27" s="62"/>
      <c r="E27" s="62"/>
      <c r="F27" s="64"/>
      <c r="G27" s="193" t="s">
        <v>371</v>
      </c>
      <c r="H27" s="193"/>
      <c r="I27" s="68"/>
      <c r="J27" s="64"/>
      <c r="K27" s="62"/>
      <c r="L27" s="62"/>
      <c r="M27" s="64"/>
      <c r="N27" s="193" t="s">
        <v>371</v>
      </c>
      <c r="O27" s="193"/>
      <c r="P27" s="63"/>
    </row>
    <row r="28" spans="1:16" x14ac:dyDescent="0.25">
      <c r="A28" s="12"/>
      <c r="B28" s="43" t="s">
        <v>457</v>
      </c>
      <c r="C28" s="44"/>
      <c r="D28" s="45"/>
      <c r="E28" s="47"/>
      <c r="F28" s="44"/>
      <c r="G28" s="187"/>
      <c r="H28" s="47"/>
      <c r="I28" s="43"/>
      <c r="J28" s="44"/>
      <c r="K28" s="45"/>
      <c r="L28" s="47"/>
      <c r="M28" s="44"/>
      <c r="N28" s="187"/>
      <c r="O28" s="47"/>
      <c r="P28" s="43"/>
    </row>
    <row r="29" spans="1:16" x14ac:dyDescent="0.25">
      <c r="A29" s="12"/>
      <c r="B29" s="115" t="s">
        <v>458</v>
      </c>
      <c r="C29" s="49"/>
      <c r="D29" s="48" t="s">
        <v>196</v>
      </c>
      <c r="E29" s="53">
        <v>316247</v>
      </c>
      <c r="F29" s="49"/>
      <c r="G29" s="49"/>
      <c r="H29" s="50">
        <v>0.96</v>
      </c>
      <c r="I29" s="48" t="s">
        <v>219</v>
      </c>
      <c r="J29" s="49"/>
      <c r="K29" s="48" t="s">
        <v>196</v>
      </c>
      <c r="L29" s="53">
        <v>348052</v>
      </c>
      <c r="M29" s="49"/>
      <c r="N29" s="49"/>
      <c r="O29" s="50">
        <v>1.1000000000000001</v>
      </c>
      <c r="P29" s="48" t="s">
        <v>219</v>
      </c>
    </row>
    <row r="30" spans="1:16" x14ac:dyDescent="0.25">
      <c r="A30" s="12"/>
      <c r="B30" s="118" t="s">
        <v>459</v>
      </c>
      <c r="C30" s="44"/>
      <c r="D30" s="43"/>
      <c r="E30" s="51">
        <v>167340</v>
      </c>
      <c r="F30" s="44"/>
      <c r="G30" s="44"/>
      <c r="H30" s="52">
        <v>0.2</v>
      </c>
      <c r="I30" s="43" t="s">
        <v>219</v>
      </c>
      <c r="J30" s="44"/>
      <c r="K30" s="43"/>
      <c r="L30" s="51">
        <v>195851</v>
      </c>
      <c r="M30" s="44"/>
      <c r="N30" s="44"/>
      <c r="O30" s="52">
        <v>0.17</v>
      </c>
      <c r="P30" s="43" t="s">
        <v>219</v>
      </c>
    </row>
    <row r="31" spans="1:16" x14ac:dyDescent="0.25">
      <c r="A31" s="12"/>
      <c r="B31" s="115" t="s">
        <v>460</v>
      </c>
      <c r="C31" s="49"/>
      <c r="D31" s="48"/>
      <c r="E31" s="53">
        <v>9114</v>
      </c>
      <c r="F31" s="49"/>
      <c r="G31" s="49"/>
      <c r="H31" s="50">
        <v>0.17</v>
      </c>
      <c r="I31" s="48" t="s">
        <v>219</v>
      </c>
      <c r="J31" s="49"/>
      <c r="K31" s="48"/>
      <c r="L31" s="53">
        <v>7695</v>
      </c>
      <c r="M31" s="49"/>
      <c r="N31" s="49"/>
      <c r="O31" s="50">
        <v>0.19</v>
      </c>
      <c r="P31" s="48" t="s">
        <v>219</v>
      </c>
    </row>
    <row r="32" spans="1:16" ht="15.75" thickBot="1" x14ac:dyDescent="0.3">
      <c r="A32" s="12"/>
      <c r="B32" s="118" t="s">
        <v>461</v>
      </c>
      <c r="C32" s="44"/>
      <c r="D32" s="58"/>
      <c r="E32" s="59">
        <v>27219</v>
      </c>
      <c r="F32" s="44"/>
      <c r="G32" s="44"/>
      <c r="H32" s="52">
        <v>0.53</v>
      </c>
      <c r="I32" s="43" t="s">
        <v>219</v>
      </c>
      <c r="J32" s="44"/>
      <c r="K32" s="58"/>
      <c r="L32" s="59">
        <v>17653</v>
      </c>
      <c r="M32" s="44"/>
      <c r="N32" s="44"/>
      <c r="O32" s="52">
        <v>0.32</v>
      </c>
      <c r="P32" s="43" t="s">
        <v>219</v>
      </c>
    </row>
    <row r="33" spans="1:16" x14ac:dyDescent="0.25">
      <c r="A33" s="12"/>
      <c r="B33" s="119" t="s">
        <v>462</v>
      </c>
      <c r="C33" s="49"/>
      <c r="D33" s="172"/>
      <c r="E33" s="188">
        <v>519920</v>
      </c>
      <c r="F33" s="49"/>
      <c r="G33" s="49"/>
      <c r="H33" s="50"/>
      <c r="I33" s="48"/>
      <c r="J33" s="49"/>
      <c r="K33" s="172"/>
      <c r="L33" s="188">
        <v>569251</v>
      </c>
      <c r="M33" s="49"/>
      <c r="N33" s="49"/>
      <c r="O33" s="50"/>
      <c r="P33" s="48"/>
    </row>
    <row r="34" spans="1:16" ht="15.75" thickBot="1" x14ac:dyDescent="0.3">
      <c r="A34" s="12"/>
      <c r="B34" s="43" t="s">
        <v>463</v>
      </c>
      <c r="C34" s="44"/>
      <c r="D34" s="58"/>
      <c r="E34" s="59">
        <v>89505</v>
      </c>
      <c r="F34" s="44"/>
      <c r="G34" s="44"/>
      <c r="H34" s="52"/>
      <c r="I34" s="43"/>
      <c r="J34" s="44"/>
      <c r="K34" s="58"/>
      <c r="L34" s="59">
        <v>78823</v>
      </c>
      <c r="M34" s="44"/>
      <c r="N34" s="44"/>
      <c r="O34" s="52"/>
      <c r="P34" s="43"/>
    </row>
    <row r="35" spans="1:16" x14ac:dyDescent="0.25">
      <c r="A35" s="12"/>
      <c r="B35" s="115" t="s">
        <v>464</v>
      </c>
      <c r="C35" s="49"/>
      <c r="D35" s="172"/>
      <c r="E35" s="188">
        <v>609425</v>
      </c>
      <c r="F35" s="49"/>
      <c r="G35" s="49"/>
      <c r="H35" s="50"/>
      <c r="I35" s="48"/>
      <c r="J35" s="49"/>
      <c r="K35" s="172"/>
      <c r="L35" s="188">
        <v>648074</v>
      </c>
      <c r="M35" s="49"/>
      <c r="N35" s="49"/>
      <c r="O35" s="50"/>
      <c r="P35" s="48"/>
    </row>
    <row r="36" spans="1:16" ht="15.75" thickBot="1" x14ac:dyDescent="0.3">
      <c r="A36" s="12"/>
      <c r="B36" s="43" t="s">
        <v>465</v>
      </c>
      <c r="C36" s="44"/>
      <c r="D36" s="58"/>
      <c r="E36" s="59">
        <v>3217</v>
      </c>
      <c r="F36" s="44"/>
      <c r="G36" s="44"/>
      <c r="H36" s="52"/>
      <c r="I36" s="43"/>
      <c r="J36" s="44"/>
      <c r="K36" s="58"/>
      <c r="L36" s="59">
        <v>2920</v>
      </c>
      <c r="M36" s="44"/>
      <c r="N36" s="44"/>
      <c r="O36" s="52"/>
      <c r="P36" s="43"/>
    </row>
    <row r="37" spans="1:16" ht="15.75" thickBot="1" x14ac:dyDescent="0.3">
      <c r="A37" s="12"/>
      <c r="B37" s="115" t="s">
        <v>466</v>
      </c>
      <c r="C37" s="49"/>
      <c r="D37" s="60" t="s">
        <v>196</v>
      </c>
      <c r="E37" s="61">
        <v>612642</v>
      </c>
      <c r="F37" s="49"/>
      <c r="G37" s="49"/>
      <c r="H37" s="50"/>
      <c r="I37" s="48"/>
      <c r="J37" s="49"/>
      <c r="K37" s="60" t="s">
        <v>196</v>
      </c>
      <c r="L37" s="61">
        <v>650994</v>
      </c>
      <c r="M37" s="49"/>
      <c r="N37" s="49"/>
      <c r="O37" s="50"/>
      <c r="P37" s="48"/>
    </row>
    <row r="38" spans="1:16" ht="15.75" thickTop="1" x14ac:dyDescent="0.25">
      <c r="A38" s="12"/>
      <c r="B38" s="4"/>
    </row>
  </sheetData>
  <mergeCells count="42">
    <mergeCell ref="B8:P8"/>
    <mergeCell ref="B20:P20"/>
    <mergeCell ref="B21:P21"/>
    <mergeCell ref="B22:P22"/>
    <mergeCell ref="P25:P27"/>
    <mergeCell ref="A1:A2"/>
    <mergeCell ref="B1:P1"/>
    <mergeCell ref="B2:P2"/>
    <mergeCell ref="B3:P3"/>
    <mergeCell ref="A4:A38"/>
    <mergeCell ref="B4:P4"/>
    <mergeCell ref="B5:P5"/>
    <mergeCell ref="B6:P6"/>
    <mergeCell ref="B7:P7"/>
    <mergeCell ref="I25:I27"/>
    <mergeCell ref="J25:J27"/>
    <mergeCell ref="K25:L27"/>
    <mergeCell ref="M25:M27"/>
    <mergeCell ref="N25:O25"/>
    <mergeCell ref="N26:O26"/>
    <mergeCell ref="N27:O27"/>
    <mergeCell ref="B25:B27"/>
    <mergeCell ref="C25:C27"/>
    <mergeCell ref="D25:E27"/>
    <mergeCell ref="F25:F27"/>
    <mergeCell ref="G25:H25"/>
    <mergeCell ref="G26:H26"/>
    <mergeCell ref="G27:H27"/>
    <mergeCell ref="D12:E12"/>
    <mergeCell ref="K12:L12"/>
    <mergeCell ref="D13:O13"/>
    <mergeCell ref="D23:O23"/>
    <mergeCell ref="D24:E24"/>
    <mergeCell ref="G24:H24"/>
    <mergeCell ref="K24:L24"/>
    <mergeCell ref="N24:O24"/>
    <mergeCell ref="D9:H9"/>
    <mergeCell ref="K9:O9"/>
    <mergeCell ref="D10:H10"/>
    <mergeCell ref="K10:O10"/>
    <mergeCell ref="D11:E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8"/>
  <sheetViews>
    <sheetView showGridLines="0" workbookViewId="0"/>
  </sheetViews>
  <sheetFormatPr defaultRowHeight="15" x14ac:dyDescent="0.25"/>
  <cols>
    <col min="1" max="1" width="32.28515625" bestFit="1" customWidth="1"/>
    <col min="2" max="2" width="36.5703125" customWidth="1"/>
    <col min="3" max="3" width="32.140625" customWidth="1"/>
    <col min="4" max="4" width="6.42578125" customWidth="1"/>
    <col min="5" max="5" width="23" customWidth="1"/>
    <col min="6" max="6" width="32.140625" customWidth="1"/>
    <col min="7" max="7" width="6.42578125" customWidth="1"/>
    <col min="8" max="8" width="36.5703125" customWidth="1"/>
    <col min="9" max="9" width="32.140625" customWidth="1"/>
    <col min="10" max="10" width="6.42578125" customWidth="1"/>
    <col min="11" max="11" width="36.5703125" customWidth="1"/>
    <col min="12" max="12" width="32.140625" customWidth="1"/>
    <col min="13" max="13" width="6.42578125" customWidth="1"/>
    <col min="14" max="14" width="36.5703125" customWidth="1"/>
    <col min="15" max="16" width="6.42578125" customWidth="1"/>
    <col min="17" max="17" width="20" customWidth="1"/>
    <col min="18" max="18" width="32.140625" customWidth="1"/>
    <col min="19" max="19" width="6.42578125" customWidth="1"/>
    <col min="20" max="20" width="23" customWidth="1"/>
    <col min="21" max="21" width="32.140625" customWidth="1"/>
    <col min="22" max="22" width="6.42578125" customWidth="1"/>
    <col min="23" max="23" width="23" customWidth="1"/>
    <col min="24" max="24" width="32.140625" customWidth="1"/>
    <col min="25" max="25" width="6.42578125" customWidth="1"/>
    <col min="26" max="26" width="23" customWidth="1"/>
    <col min="27" max="27" width="32.140625" customWidth="1"/>
  </cols>
  <sheetData>
    <row r="1" spans="1:27"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68</v>
      </c>
      <c r="B3" s="34" t="s">
        <v>5</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2" t="s">
        <v>469</v>
      </c>
      <c r="B4" s="34" t="s">
        <v>5</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2"/>
      <c r="B5" s="35" t="s">
        <v>470</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25.5" customHeight="1" x14ac:dyDescent="0.25">
      <c r="A7" s="12"/>
      <c r="B7" s="36" t="s">
        <v>471</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2"/>
      <c r="B9" s="36" t="s">
        <v>472</v>
      </c>
      <c r="C9" s="36"/>
      <c r="D9" s="36"/>
      <c r="E9" s="36"/>
      <c r="F9" s="36"/>
      <c r="G9" s="36"/>
      <c r="H9" s="36"/>
      <c r="I9" s="36"/>
      <c r="J9" s="36"/>
      <c r="K9" s="36"/>
      <c r="L9" s="36"/>
      <c r="M9" s="36"/>
      <c r="N9" s="36"/>
      <c r="O9" s="36"/>
      <c r="P9" s="36"/>
      <c r="Q9" s="36"/>
      <c r="R9" s="36"/>
      <c r="S9" s="36"/>
      <c r="T9" s="36"/>
      <c r="U9" s="36"/>
      <c r="V9" s="36"/>
      <c r="W9" s="36"/>
      <c r="X9" s="36"/>
      <c r="Y9" s="36"/>
      <c r="Z9" s="36"/>
      <c r="AA9" s="36"/>
    </row>
    <row r="10" spans="1:27"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2"/>
      <c r="B11" s="36" t="s">
        <v>47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row>
    <row r="12" spans="1:27"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x14ac:dyDescent="0.25">
      <c r="A13" s="12"/>
      <c r="B13" s="36" t="s">
        <v>47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row>
    <row r="14" spans="1:27"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x14ac:dyDescent="0.25">
      <c r="A15" s="12"/>
      <c r="B15" s="36" t="s">
        <v>47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row>
    <row r="16" spans="1:27"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27" x14ac:dyDescent="0.25">
      <c r="A17" s="12"/>
      <c r="B17" s="36" t="s">
        <v>47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row>
    <row r="19" spans="1:27" x14ac:dyDescent="0.25">
      <c r="A19" s="12"/>
      <c r="B19" s="36" t="s">
        <v>477</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row>
    <row r="21" spans="1:27" ht="15.75" thickBot="1" x14ac:dyDescent="0.3">
      <c r="A21" s="12"/>
      <c r="B21" s="37"/>
      <c r="C21" s="38"/>
      <c r="D21" s="62" t="s">
        <v>215</v>
      </c>
      <c r="E21" s="62"/>
      <c r="F21" s="62"/>
      <c r="G21" s="62"/>
      <c r="H21" s="62"/>
      <c r="I21" s="38"/>
      <c r="J21" s="62" t="s">
        <v>216</v>
      </c>
      <c r="K21" s="62"/>
      <c r="L21" s="62"/>
      <c r="M21" s="62"/>
      <c r="N21" s="62"/>
      <c r="O21" s="38"/>
    </row>
    <row r="22" spans="1:27" x14ac:dyDescent="0.25">
      <c r="A22" s="12"/>
      <c r="B22" s="63"/>
      <c r="C22" s="64"/>
      <c r="D22" s="65" t="s">
        <v>478</v>
      </c>
      <c r="E22" s="65"/>
      <c r="F22" s="66"/>
      <c r="G22" s="65" t="s">
        <v>479</v>
      </c>
      <c r="H22" s="65"/>
      <c r="I22" s="64"/>
      <c r="J22" s="65" t="s">
        <v>478</v>
      </c>
      <c r="K22" s="65"/>
      <c r="L22" s="66"/>
      <c r="M22" s="65" t="s">
        <v>479</v>
      </c>
      <c r="N22" s="65"/>
      <c r="O22" s="64"/>
    </row>
    <row r="23" spans="1:27" ht="15.75" thickBot="1" x14ac:dyDescent="0.3">
      <c r="A23" s="12"/>
      <c r="B23" s="63"/>
      <c r="C23" s="64"/>
      <c r="D23" s="62" t="s">
        <v>193</v>
      </c>
      <c r="E23" s="62"/>
      <c r="F23" s="67"/>
      <c r="G23" s="62" t="s">
        <v>480</v>
      </c>
      <c r="H23" s="62"/>
      <c r="I23" s="64"/>
      <c r="J23" s="62" t="s">
        <v>193</v>
      </c>
      <c r="K23" s="62"/>
      <c r="L23" s="67"/>
      <c r="M23" s="62" t="s">
        <v>480</v>
      </c>
      <c r="N23" s="62"/>
      <c r="O23" s="64"/>
    </row>
    <row r="24" spans="1:27" x14ac:dyDescent="0.25">
      <c r="A24" s="12"/>
      <c r="B24" s="37"/>
      <c r="C24" s="38"/>
      <c r="D24" s="68" t="s">
        <v>327</v>
      </c>
      <c r="E24" s="68"/>
      <c r="F24" s="68"/>
      <c r="G24" s="68"/>
      <c r="H24" s="68"/>
      <c r="I24" s="68"/>
      <c r="J24" s="68"/>
      <c r="K24" s="68"/>
      <c r="L24" s="68"/>
      <c r="M24" s="68"/>
      <c r="N24" s="68"/>
      <c r="O24" s="38"/>
    </row>
    <row r="25" spans="1:27" x14ac:dyDescent="0.25">
      <c r="A25" s="12"/>
      <c r="B25" s="43" t="s">
        <v>82</v>
      </c>
      <c r="C25" s="44"/>
      <c r="D25" s="43" t="s">
        <v>196</v>
      </c>
      <c r="E25" s="51">
        <v>342897</v>
      </c>
      <c r="F25" s="44"/>
      <c r="G25" s="43" t="s">
        <v>196</v>
      </c>
      <c r="H25" s="51">
        <v>342898</v>
      </c>
      <c r="I25" s="44"/>
      <c r="J25" s="43" t="s">
        <v>196</v>
      </c>
      <c r="K25" s="51">
        <v>355389</v>
      </c>
      <c r="L25" s="44"/>
      <c r="M25" s="43" t="s">
        <v>196</v>
      </c>
      <c r="N25" s="51">
        <v>355397</v>
      </c>
      <c r="O25" s="44"/>
    </row>
    <row r="26" spans="1:27" x14ac:dyDescent="0.25">
      <c r="A26" s="12"/>
      <c r="B26" s="48" t="s">
        <v>38</v>
      </c>
      <c r="C26" s="49"/>
      <c r="D26" s="48"/>
      <c r="E26" s="53">
        <v>305083</v>
      </c>
      <c r="F26" s="49"/>
      <c r="G26" s="48"/>
      <c r="H26" s="53">
        <v>308427</v>
      </c>
      <c r="I26" s="49"/>
      <c r="J26" s="48"/>
      <c r="K26" s="53">
        <v>295165</v>
      </c>
      <c r="L26" s="49"/>
      <c r="M26" s="48"/>
      <c r="N26" s="53">
        <v>305123</v>
      </c>
      <c r="O26" s="49"/>
    </row>
    <row r="27" spans="1:27" x14ac:dyDescent="0.25">
      <c r="A27" s="12"/>
      <c r="B27" s="43" t="s">
        <v>481</v>
      </c>
      <c r="C27" s="44"/>
      <c r="D27" s="43"/>
      <c r="E27" s="51">
        <v>316247</v>
      </c>
      <c r="F27" s="44"/>
      <c r="G27" s="43"/>
      <c r="H27" s="51">
        <v>317234</v>
      </c>
      <c r="I27" s="44"/>
      <c r="J27" s="43"/>
      <c r="K27" s="51">
        <v>337492</v>
      </c>
      <c r="L27" s="44"/>
      <c r="M27" s="43"/>
      <c r="N27" s="51">
        <v>338723</v>
      </c>
      <c r="O27" s="44"/>
    </row>
    <row r="28" spans="1:27" x14ac:dyDescent="0.25">
      <c r="A28" s="12"/>
      <c r="B28" s="48" t="s">
        <v>482</v>
      </c>
      <c r="C28" s="49"/>
      <c r="D28" s="48"/>
      <c r="E28" s="53">
        <v>296395</v>
      </c>
      <c r="F28" s="49"/>
      <c r="G28" s="48"/>
      <c r="H28" s="53">
        <v>295408</v>
      </c>
      <c r="I28" s="49"/>
      <c r="J28" s="48"/>
      <c r="K28" s="53">
        <v>304978</v>
      </c>
      <c r="L28" s="49"/>
      <c r="M28" s="48"/>
      <c r="N28" s="53">
        <v>304978</v>
      </c>
      <c r="O28" s="49"/>
    </row>
    <row r="29" spans="1:27" x14ac:dyDescent="0.25">
      <c r="A29" s="12"/>
      <c r="B29" s="43" t="s">
        <v>483</v>
      </c>
      <c r="C29" s="44"/>
      <c r="D29" s="43"/>
      <c r="E29" s="51">
        <v>30000</v>
      </c>
      <c r="F29" s="44"/>
      <c r="G29" s="43"/>
      <c r="H29" s="51">
        <v>30300</v>
      </c>
      <c r="I29" s="44"/>
      <c r="J29" s="43"/>
      <c r="K29" s="51">
        <v>45000</v>
      </c>
      <c r="L29" s="44"/>
      <c r="M29" s="43"/>
      <c r="N29" s="51">
        <v>46138</v>
      </c>
      <c r="O29" s="44"/>
    </row>
    <row r="30" spans="1:27" x14ac:dyDescent="0.25">
      <c r="A30" s="12"/>
      <c r="B30" s="48" t="s">
        <v>52</v>
      </c>
      <c r="C30" s="49"/>
      <c r="D30" s="48"/>
      <c r="E30" s="50" t="s">
        <v>358</v>
      </c>
      <c r="F30" s="49"/>
      <c r="G30" s="48"/>
      <c r="H30" s="50" t="s">
        <v>358</v>
      </c>
      <c r="I30" s="49"/>
      <c r="J30" s="48"/>
      <c r="K30" s="53">
        <v>1539</v>
      </c>
      <c r="L30" s="49"/>
      <c r="M30" s="48"/>
      <c r="N30" s="53">
        <v>1548</v>
      </c>
      <c r="O30" s="49"/>
    </row>
    <row r="31" spans="1:27"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x14ac:dyDescent="0.25">
      <c r="A32" s="12"/>
      <c r="B32" s="36" t="s">
        <v>48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row>
    <row r="34" spans="1:27" ht="15.75" thickBot="1" x14ac:dyDescent="0.3">
      <c r="A34" s="12"/>
      <c r="B34" s="195"/>
      <c r="C34" s="196"/>
      <c r="D34" s="207" t="s">
        <v>215</v>
      </c>
      <c r="E34" s="207"/>
      <c r="F34" s="207"/>
      <c r="G34" s="207"/>
      <c r="H34" s="207"/>
      <c r="I34" s="207"/>
      <c r="J34" s="207"/>
      <c r="K34" s="207"/>
      <c r="L34" s="207"/>
      <c r="M34" s="207"/>
      <c r="N34" s="207"/>
      <c r="O34" s="196"/>
      <c r="P34" s="207" t="s">
        <v>216</v>
      </c>
      <c r="Q34" s="207"/>
      <c r="R34" s="207"/>
      <c r="S34" s="207"/>
      <c r="T34" s="207"/>
      <c r="U34" s="207"/>
      <c r="V34" s="207"/>
      <c r="W34" s="207"/>
      <c r="X34" s="207"/>
      <c r="Y34" s="207"/>
      <c r="Z34" s="207"/>
      <c r="AA34" s="196"/>
    </row>
    <row r="35" spans="1:27" x14ac:dyDescent="0.25">
      <c r="A35" s="12"/>
      <c r="B35" s="195"/>
      <c r="C35" s="196"/>
      <c r="D35" s="208" t="s">
        <v>485</v>
      </c>
      <c r="E35" s="208"/>
      <c r="F35" s="199"/>
      <c r="G35" s="208" t="s">
        <v>486</v>
      </c>
      <c r="H35" s="208"/>
      <c r="I35" s="199"/>
      <c r="J35" s="198"/>
      <c r="K35" s="198"/>
      <c r="L35" s="199"/>
      <c r="M35" s="198"/>
      <c r="N35" s="198"/>
      <c r="O35" s="196"/>
      <c r="P35" s="208" t="s">
        <v>485</v>
      </c>
      <c r="Q35" s="208"/>
      <c r="R35" s="199"/>
      <c r="S35" s="208" t="s">
        <v>486</v>
      </c>
      <c r="T35" s="208"/>
      <c r="U35" s="199"/>
      <c r="V35" s="198"/>
      <c r="W35" s="198"/>
      <c r="X35" s="199"/>
      <c r="Y35" s="198"/>
      <c r="Z35" s="198"/>
      <c r="AA35" s="196"/>
    </row>
    <row r="36" spans="1:27" x14ac:dyDescent="0.25">
      <c r="A36" s="12"/>
      <c r="B36" s="195"/>
      <c r="C36" s="196"/>
      <c r="D36" s="209" t="s">
        <v>487</v>
      </c>
      <c r="E36" s="209"/>
      <c r="F36" s="196"/>
      <c r="G36" s="209" t="s">
        <v>102</v>
      </c>
      <c r="H36" s="209"/>
      <c r="I36" s="196"/>
      <c r="J36" s="209" t="s">
        <v>486</v>
      </c>
      <c r="K36" s="209"/>
      <c r="L36" s="196"/>
      <c r="M36" s="197"/>
      <c r="N36" s="197"/>
      <c r="O36" s="196"/>
      <c r="P36" s="209" t="s">
        <v>487</v>
      </c>
      <c r="Q36" s="209"/>
      <c r="R36" s="196"/>
      <c r="S36" s="209" t="s">
        <v>102</v>
      </c>
      <c r="T36" s="209"/>
      <c r="U36" s="196"/>
      <c r="V36" s="209" t="s">
        <v>486</v>
      </c>
      <c r="W36" s="209"/>
      <c r="X36" s="196"/>
      <c r="Y36" s="197"/>
      <c r="Z36" s="197"/>
      <c r="AA36" s="196"/>
    </row>
    <row r="37" spans="1:27" x14ac:dyDescent="0.25">
      <c r="A37" s="12"/>
      <c r="B37" s="195"/>
      <c r="C37" s="196"/>
      <c r="D37" s="209" t="s">
        <v>488</v>
      </c>
      <c r="E37" s="209"/>
      <c r="F37" s="196"/>
      <c r="G37" s="209" t="s">
        <v>489</v>
      </c>
      <c r="H37" s="209"/>
      <c r="I37" s="196"/>
      <c r="J37" s="209" t="s">
        <v>490</v>
      </c>
      <c r="K37" s="209"/>
      <c r="L37" s="196"/>
      <c r="M37" s="209" t="s">
        <v>125</v>
      </c>
      <c r="N37" s="209"/>
      <c r="O37" s="196"/>
      <c r="P37" s="209" t="s">
        <v>488</v>
      </c>
      <c r="Q37" s="209"/>
      <c r="R37" s="196"/>
      <c r="S37" s="209" t="s">
        <v>489</v>
      </c>
      <c r="T37" s="209"/>
      <c r="U37" s="196"/>
      <c r="V37" s="209" t="s">
        <v>490</v>
      </c>
      <c r="W37" s="209"/>
      <c r="X37" s="196"/>
      <c r="Y37" s="209" t="s">
        <v>125</v>
      </c>
      <c r="Z37" s="209"/>
      <c r="AA37" s="196"/>
    </row>
    <row r="38" spans="1:27" x14ac:dyDescent="0.25">
      <c r="A38" s="12"/>
      <c r="B38" s="195"/>
      <c r="C38" s="196"/>
      <c r="D38" s="209" t="s">
        <v>491</v>
      </c>
      <c r="E38" s="209"/>
      <c r="F38" s="196"/>
      <c r="G38" s="209" t="s">
        <v>492</v>
      </c>
      <c r="H38" s="209"/>
      <c r="I38" s="196"/>
      <c r="J38" s="209" t="s">
        <v>492</v>
      </c>
      <c r="K38" s="209"/>
      <c r="L38" s="196"/>
      <c r="M38" s="209" t="s">
        <v>493</v>
      </c>
      <c r="N38" s="209"/>
      <c r="O38" s="196"/>
      <c r="P38" s="209" t="s">
        <v>491</v>
      </c>
      <c r="Q38" s="209"/>
      <c r="R38" s="196"/>
      <c r="S38" s="209" t="s">
        <v>492</v>
      </c>
      <c r="T38" s="209"/>
      <c r="U38" s="196"/>
      <c r="V38" s="209" t="s">
        <v>492</v>
      </c>
      <c r="W38" s="209"/>
      <c r="X38" s="196"/>
      <c r="Y38" s="209" t="s">
        <v>493</v>
      </c>
      <c r="Z38" s="209"/>
      <c r="AA38" s="196"/>
    </row>
    <row r="39" spans="1:27" ht="15.75" thickBot="1" x14ac:dyDescent="0.3">
      <c r="A39" s="12"/>
      <c r="B39" s="195"/>
      <c r="C39" s="196"/>
      <c r="D39" s="210" t="s">
        <v>494</v>
      </c>
      <c r="E39" s="210"/>
      <c r="F39" s="196"/>
      <c r="G39" s="210" t="s">
        <v>495</v>
      </c>
      <c r="H39" s="210"/>
      <c r="I39" s="196"/>
      <c r="J39" s="210" t="s">
        <v>496</v>
      </c>
      <c r="K39" s="210"/>
      <c r="L39" s="196"/>
      <c r="M39" s="210" t="s">
        <v>410</v>
      </c>
      <c r="N39" s="210"/>
      <c r="O39" s="196"/>
      <c r="P39" s="210" t="s">
        <v>494</v>
      </c>
      <c r="Q39" s="210"/>
      <c r="R39" s="196"/>
      <c r="S39" s="210" t="s">
        <v>495</v>
      </c>
      <c r="T39" s="210"/>
      <c r="U39" s="196"/>
      <c r="V39" s="210" t="s">
        <v>496</v>
      </c>
      <c r="W39" s="210"/>
      <c r="X39" s="196"/>
      <c r="Y39" s="210" t="s">
        <v>410</v>
      </c>
      <c r="Z39" s="210"/>
      <c r="AA39" s="196"/>
    </row>
    <row r="40" spans="1:27" x14ac:dyDescent="0.25">
      <c r="A40" s="12"/>
      <c r="B40" s="195"/>
      <c r="C40" s="196"/>
      <c r="D40" s="209" t="s">
        <v>449</v>
      </c>
      <c r="E40" s="209"/>
      <c r="F40" s="209"/>
      <c r="G40" s="209"/>
      <c r="H40" s="209"/>
      <c r="I40" s="209"/>
      <c r="J40" s="209"/>
      <c r="K40" s="209"/>
      <c r="L40" s="209"/>
      <c r="M40" s="209"/>
      <c r="N40" s="209"/>
      <c r="O40" s="196"/>
      <c r="P40" s="209" t="s">
        <v>449</v>
      </c>
      <c r="Q40" s="209"/>
      <c r="R40" s="209"/>
      <c r="S40" s="209"/>
      <c r="T40" s="209"/>
      <c r="U40" s="209"/>
      <c r="V40" s="209"/>
      <c r="W40" s="209"/>
      <c r="X40" s="209"/>
      <c r="Y40" s="209"/>
      <c r="Z40" s="209"/>
      <c r="AA40" s="196"/>
    </row>
    <row r="41" spans="1:27" x14ac:dyDescent="0.25">
      <c r="A41" s="12"/>
      <c r="B41" s="200" t="s">
        <v>497</v>
      </c>
      <c r="C41" s="201"/>
      <c r="D41" s="200"/>
      <c r="E41" s="202"/>
      <c r="F41" s="201"/>
      <c r="G41" s="200"/>
      <c r="H41" s="202"/>
      <c r="I41" s="201"/>
      <c r="J41" s="200"/>
      <c r="K41" s="202"/>
      <c r="L41" s="201"/>
      <c r="M41" s="200"/>
      <c r="N41" s="202"/>
      <c r="O41" s="201"/>
      <c r="P41" s="200"/>
      <c r="Q41" s="202"/>
      <c r="R41" s="201"/>
      <c r="S41" s="200"/>
      <c r="T41" s="202"/>
      <c r="U41" s="201"/>
      <c r="V41" s="200"/>
      <c r="W41" s="202"/>
      <c r="X41" s="201"/>
      <c r="Y41" s="200"/>
      <c r="Z41" s="202"/>
      <c r="AA41" s="201"/>
    </row>
    <row r="42" spans="1:27" x14ac:dyDescent="0.25">
      <c r="A42" s="12"/>
      <c r="B42" s="203"/>
      <c r="C42" s="203"/>
      <c r="D42" s="204"/>
      <c r="E42" s="205"/>
      <c r="F42" s="203"/>
      <c r="G42" s="204"/>
      <c r="H42" s="205"/>
      <c r="I42" s="203"/>
      <c r="J42" s="204"/>
      <c r="K42" s="205"/>
      <c r="L42" s="203"/>
      <c r="M42" s="204"/>
      <c r="N42" s="205"/>
      <c r="O42" s="203"/>
      <c r="P42" s="204"/>
      <c r="Q42" s="205"/>
      <c r="R42" s="203"/>
      <c r="S42" s="204"/>
      <c r="T42" s="205"/>
      <c r="U42" s="203"/>
      <c r="V42" s="204"/>
      <c r="W42" s="205"/>
      <c r="X42" s="203"/>
      <c r="Y42" s="204"/>
      <c r="Z42" s="205"/>
      <c r="AA42" s="203"/>
    </row>
    <row r="43" spans="1:27" x14ac:dyDescent="0.25">
      <c r="A43" s="12"/>
      <c r="B43" s="200" t="s">
        <v>33</v>
      </c>
      <c r="C43" s="201"/>
      <c r="D43" s="200" t="s">
        <v>196</v>
      </c>
      <c r="E43" s="206">
        <v>44564</v>
      </c>
      <c r="F43" s="201"/>
      <c r="G43" s="200" t="s">
        <v>196</v>
      </c>
      <c r="H43" s="206">
        <v>255139</v>
      </c>
      <c r="I43" s="201"/>
      <c r="J43" s="200" t="s">
        <v>196</v>
      </c>
      <c r="K43" s="206">
        <v>43195</v>
      </c>
      <c r="L43" s="201"/>
      <c r="M43" s="200" t="s">
        <v>196</v>
      </c>
      <c r="N43" s="206">
        <v>342898</v>
      </c>
      <c r="O43" s="201"/>
      <c r="P43" s="200" t="s">
        <v>196</v>
      </c>
      <c r="Q43" s="206">
        <v>21234</v>
      </c>
      <c r="R43" s="201"/>
      <c r="S43" s="200" t="s">
        <v>196</v>
      </c>
      <c r="T43" s="206">
        <v>285978</v>
      </c>
      <c r="U43" s="201"/>
      <c r="V43" s="200" t="s">
        <v>196</v>
      </c>
      <c r="W43" s="206">
        <v>48185</v>
      </c>
      <c r="X43" s="201"/>
      <c r="Y43" s="200" t="s">
        <v>196</v>
      </c>
      <c r="Z43" s="206">
        <v>355397</v>
      </c>
      <c r="AA43" s="201"/>
    </row>
    <row r="44" spans="1:27" x14ac:dyDescent="0.25">
      <c r="A44" s="12"/>
      <c r="B44" s="203"/>
      <c r="C44" s="203"/>
      <c r="D44" s="204"/>
      <c r="E44" s="205"/>
      <c r="F44" s="203"/>
      <c r="G44" s="204"/>
      <c r="H44" s="205"/>
      <c r="I44" s="203"/>
      <c r="J44" s="204"/>
      <c r="K44" s="205"/>
      <c r="L44" s="203"/>
      <c r="M44" s="204"/>
      <c r="N44" s="205"/>
      <c r="O44" s="203"/>
      <c r="P44" s="204"/>
      <c r="Q44" s="205"/>
      <c r="R44" s="203"/>
      <c r="S44" s="204"/>
      <c r="T44" s="205"/>
      <c r="U44" s="203"/>
      <c r="V44" s="204"/>
      <c r="W44" s="205"/>
      <c r="X44" s="203"/>
      <c r="Y44" s="204"/>
      <c r="Z44" s="205"/>
      <c r="AA44" s="203"/>
    </row>
    <row r="45" spans="1:27" x14ac:dyDescent="0.25">
      <c r="A45" s="12"/>
      <c r="B45" s="200" t="s">
        <v>498</v>
      </c>
      <c r="C45" s="201"/>
      <c r="D45" s="200"/>
      <c r="E45" s="202" t="s">
        <v>237</v>
      </c>
      <c r="F45" s="201"/>
      <c r="G45" s="200"/>
      <c r="H45" s="202" t="s">
        <v>237</v>
      </c>
      <c r="I45" s="201"/>
      <c r="J45" s="200"/>
      <c r="K45" s="206">
        <v>308427</v>
      </c>
      <c r="L45" s="201"/>
      <c r="M45" s="200" t="s">
        <v>196</v>
      </c>
      <c r="N45" s="206">
        <v>308427</v>
      </c>
      <c r="O45" s="201"/>
      <c r="P45" s="200"/>
      <c r="Q45" s="202" t="s">
        <v>237</v>
      </c>
      <c r="R45" s="201"/>
      <c r="S45" s="200"/>
      <c r="T45" s="202" t="s">
        <v>237</v>
      </c>
      <c r="U45" s="201"/>
      <c r="V45" s="200"/>
      <c r="W45" s="206">
        <v>305123</v>
      </c>
      <c r="X45" s="201"/>
      <c r="Y45" s="200" t="s">
        <v>196</v>
      </c>
      <c r="Z45" s="206">
        <v>305123</v>
      </c>
      <c r="AA45" s="201"/>
    </row>
    <row r="46" spans="1:27" x14ac:dyDescent="0.25">
      <c r="A46" s="12"/>
      <c r="B46" s="203"/>
      <c r="C46" s="203"/>
      <c r="D46" s="204"/>
      <c r="E46" s="205"/>
      <c r="F46" s="203"/>
      <c r="G46" s="204"/>
      <c r="H46" s="205"/>
      <c r="I46" s="203"/>
      <c r="J46" s="204"/>
      <c r="K46" s="205"/>
      <c r="L46" s="203"/>
      <c r="M46" s="204"/>
      <c r="N46" s="205"/>
      <c r="O46" s="203"/>
      <c r="P46" s="204"/>
      <c r="Q46" s="205"/>
      <c r="R46" s="203"/>
      <c r="S46" s="204"/>
      <c r="T46" s="205"/>
      <c r="U46" s="203"/>
      <c r="V46" s="204"/>
      <c r="W46" s="205"/>
      <c r="X46" s="203"/>
      <c r="Y46" s="204"/>
      <c r="Z46" s="205"/>
      <c r="AA46" s="203"/>
    </row>
    <row r="47" spans="1:27" x14ac:dyDescent="0.25">
      <c r="A47" s="12"/>
      <c r="B47" s="200" t="s">
        <v>481</v>
      </c>
      <c r="C47" s="201"/>
      <c r="D47" s="200"/>
      <c r="E47" s="202" t="s">
        <v>237</v>
      </c>
      <c r="F47" s="201"/>
      <c r="G47" s="200"/>
      <c r="H47" s="206">
        <v>317234</v>
      </c>
      <c r="I47" s="201"/>
      <c r="J47" s="200"/>
      <c r="K47" s="202" t="s">
        <v>237</v>
      </c>
      <c r="L47" s="201"/>
      <c r="M47" s="200" t="s">
        <v>196</v>
      </c>
      <c r="N47" s="206">
        <v>317234</v>
      </c>
      <c r="O47" s="201"/>
      <c r="P47" s="200"/>
      <c r="Q47" s="202" t="s">
        <v>237</v>
      </c>
      <c r="R47" s="201"/>
      <c r="S47" s="200"/>
      <c r="T47" s="206">
        <v>338723</v>
      </c>
      <c r="U47" s="201"/>
      <c r="V47" s="200"/>
      <c r="W47" s="202" t="s">
        <v>237</v>
      </c>
      <c r="X47" s="201"/>
      <c r="Y47" s="200" t="s">
        <v>196</v>
      </c>
      <c r="Z47" s="206">
        <v>338723</v>
      </c>
      <c r="AA47" s="201"/>
    </row>
    <row r="48" spans="1:27" x14ac:dyDescent="0.25">
      <c r="A48" s="12"/>
      <c r="B48" s="203"/>
      <c r="C48" s="203"/>
      <c r="D48" s="204"/>
      <c r="E48" s="205"/>
      <c r="F48" s="203"/>
      <c r="G48" s="204"/>
      <c r="H48" s="205"/>
      <c r="I48" s="203"/>
      <c r="J48" s="204"/>
      <c r="K48" s="205"/>
      <c r="L48" s="203"/>
      <c r="M48" s="204"/>
      <c r="N48" s="205"/>
      <c r="O48" s="203"/>
      <c r="P48" s="204"/>
      <c r="Q48" s="205"/>
      <c r="R48" s="203"/>
      <c r="S48" s="204"/>
      <c r="T48" s="205"/>
      <c r="U48" s="203"/>
      <c r="V48" s="204"/>
      <c r="W48" s="205"/>
      <c r="X48" s="203"/>
      <c r="Y48" s="204"/>
      <c r="Z48" s="205"/>
      <c r="AA48" s="203"/>
    </row>
    <row r="49" spans="1:27" x14ac:dyDescent="0.25">
      <c r="A49" s="12"/>
      <c r="B49" s="200" t="s">
        <v>482</v>
      </c>
      <c r="C49" s="201"/>
      <c r="D49" s="200"/>
      <c r="E49" s="202" t="s">
        <v>237</v>
      </c>
      <c r="F49" s="201"/>
      <c r="G49" s="200"/>
      <c r="H49" s="206">
        <v>295408</v>
      </c>
      <c r="I49" s="201"/>
      <c r="J49" s="200"/>
      <c r="K49" s="202" t="s">
        <v>237</v>
      </c>
      <c r="L49" s="201"/>
      <c r="M49" s="200" t="s">
        <v>196</v>
      </c>
      <c r="N49" s="206">
        <v>295408</v>
      </c>
      <c r="O49" s="201"/>
      <c r="P49" s="200"/>
      <c r="Q49" s="202" t="s">
        <v>237</v>
      </c>
      <c r="R49" s="201"/>
      <c r="S49" s="200"/>
      <c r="T49" s="206">
        <v>304978</v>
      </c>
      <c r="U49" s="201"/>
      <c r="V49" s="200"/>
      <c r="W49" s="202" t="s">
        <v>237</v>
      </c>
      <c r="X49" s="201"/>
      <c r="Y49" s="200" t="s">
        <v>196</v>
      </c>
      <c r="Z49" s="206">
        <v>304978</v>
      </c>
      <c r="AA49" s="201"/>
    </row>
    <row r="50" spans="1:27" x14ac:dyDescent="0.25">
      <c r="A50" s="12"/>
      <c r="B50" s="203"/>
      <c r="C50" s="203"/>
      <c r="D50" s="204"/>
      <c r="E50" s="205"/>
      <c r="F50" s="203"/>
      <c r="G50" s="204"/>
      <c r="H50" s="205"/>
      <c r="I50" s="203"/>
      <c r="J50" s="204"/>
      <c r="K50" s="205"/>
      <c r="L50" s="203"/>
      <c r="M50" s="204"/>
      <c r="N50" s="205"/>
      <c r="O50" s="203"/>
      <c r="P50" s="204"/>
      <c r="Q50" s="205"/>
      <c r="R50" s="203"/>
      <c r="S50" s="204"/>
      <c r="T50" s="205"/>
      <c r="U50" s="203"/>
      <c r="V50" s="204"/>
      <c r="W50" s="205"/>
      <c r="X50" s="203"/>
      <c r="Y50" s="204"/>
      <c r="Z50" s="205"/>
      <c r="AA50" s="203"/>
    </row>
    <row r="51" spans="1:27" x14ac:dyDescent="0.25">
      <c r="A51" s="12"/>
      <c r="B51" s="200" t="s">
        <v>483</v>
      </c>
      <c r="C51" s="201"/>
      <c r="D51" s="200"/>
      <c r="E51" s="202" t="s">
        <v>237</v>
      </c>
      <c r="F51" s="201"/>
      <c r="G51" s="200"/>
      <c r="H51" s="206">
        <v>30300</v>
      </c>
      <c r="I51" s="201"/>
      <c r="J51" s="200"/>
      <c r="K51" s="202" t="s">
        <v>237</v>
      </c>
      <c r="L51" s="201"/>
      <c r="M51" s="200" t="s">
        <v>196</v>
      </c>
      <c r="N51" s="206">
        <v>30300</v>
      </c>
      <c r="O51" s="201"/>
      <c r="P51" s="200"/>
      <c r="Q51" s="202" t="s">
        <v>237</v>
      </c>
      <c r="R51" s="201"/>
      <c r="S51" s="200"/>
      <c r="T51" s="206">
        <v>46138</v>
      </c>
      <c r="U51" s="201"/>
      <c r="V51" s="200"/>
      <c r="W51" s="202" t="s">
        <v>237</v>
      </c>
      <c r="X51" s="201"/>
      <c r="Y51" s="200" t="s">
        <v>196</v>
      </c>
      <c r="Z51" s="206">
        <v>46138</v>
      </c>
      <c r="AA51" s="201"/>
    </row>
    <row r="52" spans="1:27" x14ac:dyDescent="0.25">
      <c r="A52" s="12"/>
      <c r="B52" s="203"/>
      <c r="C52" s="203"/>
      <c r="D52" s="204"/>
      <c r="E52" s="205"/>
      <c r="F52" s="203"/>
      <c r="G52" s="204"/>
      <c r="H52" s="205"/>
      <c r="I52" s="203"/>
      <c r="J52" s="204"/>
      <c r="K52" s="205"/>
      <c r="L52" s="203"/>
      <c r="M52" s="204"/>
      <c r="N52" s="205"/>
      <c r="O52" s="203"/>
      <c r="P52" s="204"/>
      <c r="Q52" s="205"/>
      <c r="R52" s="203"/>
      <c r="S52" s="204"/>
      <c r="T52" s="205"/>
      <c r="U52" s="203"/>
      <c r="V52" s="204"/>
      <c r="W52" s="205"/>
      <c r="X52" s="203"/>
      <c r="Y52" s="204"/>
      <c r="Z52" s="205"/>
      <c r="AA52" s="203"/>
    </row>
    <row r="53" spans="1:27" x14ac:dyDescent="0.25">
      <c r="A53" s="12"/>
      <c r="B53" s="200" t="s">
        <v>52</v>
      </c>
      <c r="C53" s="201"/>
      <c r="D53" s="200"/>
      <c r="E53" s="202" t="s">
        <v>237</v>
      </c>
      <c r="F53" s="201"/>
      <c r="G53" s="200"/>
      <c r="H53" s="202" t="s">
        <v>237</v>
      </c>
      <c r="I53" s="201"/>
      <c r="J53" s="200"/>
      <c r="K53" s="202" t="s">
        <v>237</v>
      </c>
      <c r="L53" s="201"/>
      <c r="M53" s="200" t="s">
        <v>196</v>
      </c>
      <c r="N53" s="202" t="s">
        <v>237</v>
      </c>
      <c r="O53" s="201"/>
      <c r="P53" s="200"/>
      <c r="Q53" s="202" t="s">
        <v>237</v>
      </c>
      <c r="R53" s="201"/>
      <c r="S53" s="200"/>
      <c r="T53" s="206">
        <v>1548</v>
      </c>
      <c r="U53" s="201"/>
      <c r="V53" s="200"/>
      <c r="W53" s="202" t="s">
        <v>237</v>
      </c>
      <c r="X53" s="201"/>
      <c r="Y53" s="200" t="s">
        <v>196</v>
      </c>
      <c r="Z53" s="206">
        <v>1548</v>
      </c>
      <c r="AA53" s="201"/>
    </row>
    <row r="54" spans="1:27"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row>
    <row r="55" spans="1:27" x14ac:dyDescent="0.25">
      <c r="A55" s="12"/>
      <c r="B55" s="36" t="s">
        <v>499</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12"/>
      <c r="B57" s="36" t="s">
        <v>500</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2"/>
      <c r="B59" s="36" t="s">
        <v>501</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row>
    <row r="60" spans="1:27"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12"/>
      <c r="B61" s="36" t="s">
        <v>502</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row>
    <row r="62" spans="1:27"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row>
    <row r="63" spans="1:27" x14ac:dyDescent="0.25">
      <c r="A63" s="12"/>
      <c r="B63" s="36" t="s">
        <v>503</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row>
    <row r="64" spans="1:27"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row>
    <row r="65" spans="1:27" x14ac:dyDescent="0.25">
      <c r="A65" s="12"/>
      <c r="B65" s="36" t="s">
        <v>504</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12"/>
      <c r="B67" s="36" t="s">
        <v>505</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x14ac:dyDescent="0.25">
      <c r="A69" s="12"/>
      <c r="B69" s="35" t="s">
        <v>506</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row>
    <row r="71" spans="1:27" x14ac:dyDescent="0.25">
      <c r="A71" s="12"/>
      <c r="B71" s="36" t="s">
        <v>507</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row>
    <row r="73" spans="1:27" x14ac:dyDescent="0.25">
      <c r="A73" s="12"/>
      <c r="B73" s="35" t="s">
        <v>508</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row>
    <row r="74" spans="1:27"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row>
    <row r="75" spans="1:27" x14ac:dyDescent="0.25">
      <c r="A75" s="12"/>
      <c r="B75" s="36" t="s">
        <v>509</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row>
    <row r="76" spans="1:27"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row>
    <row r="77" spans="1:27" ht="25.5" customHeight="1" x14ac:dyDescent="0.25">
      <c r="A77" s="12"/>
      <c r="B77" s="36" t="s">
        <v>510</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row>
    <row r="78" spans="1:27"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row>
    <row r="79" spans="1:27" x14ac:dyDescent="0.25">
      <c r="A79" s="12"/>
      <c r="B79" s="36" t="s">
        <v>511</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row>
    <row r="80" spans="1:27"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row>
    <row r="81" spans="1:15" x14ac:dyDescent="0.25">
      <c r="A81" s="12"/>
      <c r="B81" s="37"/>
      <c r="C81" s="37"/>
      <c r="D81" s="68" t="s">
        <v>512</v>
      </c>
      <c r="E81" s="68"/>
      <c r="F81" s="68"/>
      <c r="G81" s="68"/>
      <c r="H81" s="68"/>
      <c r="I81" s="68"/>
      <c r="J81" s="68"/>
      <c r="K81" s="68"/>
      <c r="L81" s="68"/>
      <c r="M81" s="68"/>
      <c r="N81" s="68"/>
      <c r="O81" s="37"/>
    </row>
    <row r="82" spans="1:15" ht="15.75" thickBot="1" x14ac:dyDescent="0.3">
      <c r="A82" s="12"/>
      <c r="B82" s="37"/>
      <c r="C82" s="37"/>
      <c r="D82" s="62" t="s">
        <v>513</v>
      </c>
      <c r="E82" s="62"/>
      <c r="F82" s="62"/>
      <c r="G82" s="62"/>
      <c r="H82" s="62"/>
      <c r="I82" s="62"/>
      <c r="J82" s="62"/>
      <c r="K82" s="62"/>
      <c r="L82" s="62"/>
      <c r="M82" s="62"/>
      <c r="N82" s="62"/>
      <c r="O82" s="37"/>
    </row>
    <row r="83" spans="1:15" x14ac:dyDescent="0.25">
      <c r="A83" s="12"/>
      <c r="B83" s="37"/>
      <c r="C83" s="37"/>
      <c r="D83" s="65" t="s">
        <v>485</v>
      </c>
      <c r="E83" s="65"/>
      <c r="F83" s="37"/>
      <c r="G83" s="65" t="s">
        <v>486</v>
      </c>
      <c r="H83" s="65"/>
      <c r="I83" s="37"/>
      <c r="J83" s="41"/>
      <c r="K83" s="41"/>
      <c r="L83" s="37"/>
      <c r="M83" s="41"/>
      <c r="N83" s="41"/>
      <c r="O83" s="37"/>
    </row>
    <row r="84" spans="1:15" x14ac:dyDescent="0.25">
      <c r="A84" s="12"/>
      <c r="B84" s="37"/>
      <c r="C84" s="37"/>
      <c r="D84" s="68" t="s">
        <v>487</v>
      </c>
      <c r="E84" s="68"/>
      <c r="F84" s="37"/>
      <c r="G84" s="68" t="s">
        <v>102</v>
      </c>
      <c r="H84" s="68"/>
      <c r="I84" s="37"/>
      <c r="J84" s="68" t="s">
        <v>486</v>
      </c>
      <c r="K84" s="68"/>
      <c r="L84" s="37"/>
      <c r="M84" s="39"/>
      <c r="N84" s="39"/>
      <c r="O84" s="37"/>
    </row>
    <row r="85" spans="1:15" x14ac:dyDescent="0.25">
      <c r="A85" s="12"/>
      <c r="B85" s="37"/>
      <c r="C85" s="37"/>
      <c r="D85" s="68" t="s">
        <v>488</v>
      </c>
      <c r="E85" s="68"/>
      <c r="F85" s="37"/>
      <c r="G85" s="68" t="s">
        <v>489</v>
      </c>
      <c r="H85" s="68"/>
      <c r="I85" s="37"/>
      <c r="J85" s="68" t="s">
        <v>490</v>
      </c>
      <c r="K85" s="68"/>
      <c r="L85" s="37"/>
      <c r="M85" s="39"/>
      <c r="N85" s="39"/>
      <c r="O85" s="37"/>
    </row>
    <row r="86" spans="1:15" x14ac:dyDescent="0.25">
      <c r="A86" s="12"/>
      <c r="B86" s="37"/>
      <c r="C86" s="37"/>
      <c r="D86" s="68" t="s">
        <v>491</v>
      </c>
      <c r="E86" s="68"/>
      <c r="F86" s="37"/>
      <c r="G86" s="68" t="s">
        <v>492</v>
      </c>
      <c r="H86" s="68"/>
      <c r="I86" s="37"/>
      <c r="J86" s="68" t="s">
        <v>492</v>
      </c>
      <c r="K86" s="68"/>
      <c r="L86" s="37"/>
      <c r="M86" s="39"/>
      <c r="N86" s="39"/>
      <c r="O86" s="37"/>
    </row>
    <row r="87" spans="1:15" ht="15.75" thickBot="1" x14ac:dyDescent="0.3">
      <c r="A87" s="12"/>
      <c r="B87" s="37"/>
      <c r="C87" s="37"/>
      <c r="D87" s="62" t="s">
        <v>494</v>
      </c>
      <c r="E87" s="62"/>
      <c r="F87" s="37"/>
      <c r="G87" s="62" t="s">
        <v>495</v>
      </c>
      <c r="H87" s="62"/>
      <c r="I87" s="37"/>
      <c r="J87" s="62" t="s">
        <v>496</v>
      </c>
      <c r="K87" s="62"/>
      <c r="L87" s="37"/>
      <c r="M87" s="62" t="s">
        <v>125</v>
      </c>
      <c r="N87" s="62"/>
      <c r="O87" s="37"/>
    </row>
    <row r="88" spans="1:15" x14ac:dyDescent="0.25">
      <c r="A88" s="12"/>
      <c r="B88" s="37"/>
      <c r="C88" s="37"/>
      <c r="D88" s="168" t="s">
        <v>449</v>
      </c>
      <c r="E88" s="168"/>
      <c r="F88" s="168"/>
      <c r="G88" s="168"/>
      <c r="H88" s="168"/>
      <c r="I88" s="168"/>
      <c r="J88" s="168"/>
      <c r="K88" s="168"/>
      <c r="L88" s="168"/>
      <c r="M88" s="168"/>
      <c r="N88" s="168"/>
      <c r="O88" s="37"/>
    </row>
    <row r="89" spans="1:15" x14ac:dyDescent="0.25">
      <c r="A89" s="12"/>
      <c r="B89" s="117" t="s">
        <v>514</v>
      </c>
      <c r="C89" s="43"/>
      <c r="D89" s="43"/>
      <c r="E89" s="52"/>
      <c r="F89" s="43"/>
      <c r="G89" s="43"/>
      <c r="H89" s="52"/>
      <c r="I89" s="43"/>
      <c r="J89" s="43"/>
      <c r="K89" s="52"/>
      <c r="L89" s="43"/>
      <c r="M89" s="43"/>
      <c r="N89" s="52"/>
      <c r="O89" s="43"/>
    </row>
    <row r="90" spans="1:15" x14ac:dyDescent="0.25">
      <c r="A90" s="12"/>
      <c r="B90" s="48" t="s">
        <v>515</v>
      </c>
      <c r="C90" s="48"/>
      <c r="D90" s="48" t="s">
        <v>196</v>
      </c>
      <c r="E90" s="50" t="s">
        <v>237</v>
      </c>
      <c r="F90" s="48"/>
      <c r="G90" s="48" t="s">
        <v>196</v>
      </c>
      <c r="H90" s="50" t="s">
        <v>237</v>
      </c>
      <c r="I90" s="48"/>
      <c r="J90" s="48" t="s">
        <v>196</v>
      </c>
      <c r="K90" s="53">
        <v>14702</v>
      </c>
      <c r="L90" s="48"/>
      <c r="M90" s="48" t="s">
        <v>196</v>
      </c>
      <c r="N90" s="53">
        <v>14702</v>
      </c>
      <c r="O90" s="48"/>
    </row>
    <row r="91" spans="1:15" x14ac:dyDescent="0.25">
      <c r="A91" s="12"/>
      <c r="B91" s="43" t="s">
        <v>516</v>
      </c>
      <c r="C91" s="43"/>
      <c r="D91" s="43"/>
      <c r="E91" s="52"/>
      <c r="F91" s="43"/>
      <c r="G91" s="43"/>
      <c r="H91" s="52"/>
      <c r="I91" s="43"/>
      <c r="J91" s="43"/>
      <c r="K91" s="52"/>
      <c r="L91" s="43"/>
      <c r="M91" s="43"/>
      <c r="N91" s="52"/>
      <c r="O91" s="43"/>
    </row>
    <row r="92" spans="1:15" x14ac:dyDescent="0.25">
      <c r="A92" s="12"/>
      <c r="B92" s="48" t="s">
        <v>396</v>
      </c>
      <c r="C92" s="48"/>
      <c r="D92" s="48"/>
      <c r="E92" s="53">
        <v>38804</v>
      </c>
      <c r="F92" s="48"/>
      <c r="G92" s="48"/>
      <c r="H92" s="50" t="s">
        <v>237</v>
      </c>
      <c r="I92" s="48"/>
      <c r="J92" s="48"/>
      <c r="K92" s="50" t="s">
        <v>237</v>
      </c>
      <c r="L92" s="48"/>
      <c r="M92" s="48"/>
      <c r="N92" s="53">
        <v>38804</v>
      </c>
      <c r="O92" s="48"/>
    </row>
    <row r="93" spans="1:15" x14ac:dyDescent="0.25">
      <c r="A93" s="12"/>
      <c r="B93" s="43" t="s">
        <v>393</v>
      </c>
      <c r="C93" s="43"/>
      <c r="D93" s="43"/>
      <c r="E93" s="52" t="s">
        <v>237</v>
      </c>
      <c r="F93" s="43"/>
      <c r="G93" s="43"/>
      <c r="H93" s="51">
        <v>129032</v>
      </c>
      <c r="I93" s="43"/>
      <c r="J93" s="43"/>
      <c r="K93" s="52" t="s">
        <v>237</v>
      </c>
      <c r="L93" s="43"/>
      <c r="M93" s="43"/>
      <c r="N93" s="51">
        <v>129032</v>
      </c>
      <c r="O93" s="43"/>
    </row>
    <row r="94" spans="1:15" x14ac:dyDescent="0.25">
      <c r="A94" s="12"/>
      <c r="B94" s="48" t="s">
        <v>517</v>
      </c>
      <c r="C94" s="48"/>
      <c r="D94" s="48"/>
      <c r="E94" s="50" t="s">
        <v>237</v>
      </c>
      <c r="F94" s="48"/>
      <c r="G94" s="48"/>
      <c r="H94" s="53">
        <v>124568</v>
      </c>
      <c r="I94" s="48"/>
      <c r="J94" s="48"/>
      <c r="K94" s="50" t="s">
        <v>237</v>
      </c>
      <c r="L94" s="48"/>
      <c r="M94" s="48"/>
      <c r="N94" s="53">
        <v>124568</v>
      </c>
      <c r="O94" s="48"/>
    </row>
    <row r="95" spans="1:15" x14ac:dyDescent="0.25">
      <c r="A95" s="12"/>
      <c r="B95" s="43" t="s">
        <v>399</v>
      </c>
      <c r="C95" s="43"/>
      <c r="D95" s="43"/>
      <c r="E95" s="51">
        <v>5760</v>
      </c>
      <c r="F95" s="43"/>
      <c r="G95" s="43"/>
      <c r="H95" s="51">
        <v>1158</v>
      </c>
      <c r="I95" s="43"/>
      <c r="J95" s="43"/>
      <c r="K95" s="52">
        <v>566</v>
      </c>
      <c r="L95" s="43"/>
      <c r="M95" s="43"/>
      <c r="N95" s="51">
        <v>7484</v>
      </c>
      <c r="O95" s="43"/>
    </row>
    <row r="96" spans="1:15" ht="15.75" thickBot="1" x14ac:dyDescent="0.3">
      <c r="A96" s="12"/>
      <c r="B96" s="48" t="s">
        <v>400</v>
      </c>
      <c r="C96" s="48"/>
      <c r="D96" s="54"/>
      <c r="E96" s="55" t="s">
        <v>237</v>
      </c>
      <c r="F96" s="48"/>
      <c r="G96" s="54"/>
      <c r="H96" s="55" t="s">
        <v>237</v>
      </c>
      <c r="I96" s="48"/>
      <c r="J96" s="54"/>
      <c r="K96" s="178">
        <v>42629</v>
      </c>
      <c r="L96" s="48"/>
      <c r="M96" s="54"/>
      <c r="N96" s="178">
        <v>42629</v>
      </c>
      <c r="O96" s="48"/>
    </row>
    <row r="97" spans="1:27" ht="15.75" thickBot="1" x14ac:dyDescent="0.3">
      <c r="A97" s="12"/>
      <c r="B97" s="43" t="s">
        <v>401</v>
      </c>
      <c r="C97" s="43"/>
      <c r="D97" s="211"/>
      <c r="E97" s="212" t="s">
        <v>237</v>
      </c>
      <c r="F97" s="43"/>
      <c r="G97" s="211"/>
      <c r="H97" s="212">
        <v>122</v>
      </c>
      <c r="I97" s="43"/>
      <c r="J97" s="211"/>
      <c r="K97" s="212" t="s">
        <v>237</v>
      </c>
      <c r="L97" s="43"/>
      <c r="M97" s="211"/>
      <c r="N97" s="212">
        <v>122</v>
      </c>
      <c r="O97" s="43"/>
    </row>
    <row r="98" spans="1:27" ht="15.75" thickBot="1" x14ac:dyDescent="0.3">
      <c r="A98" s="12"/>
      <c r="B98" s="48" t="s">
        <v>518</v>
      </c>
      <c r="C98" s="48"/>
      <c r="D98" s="213" t="s">
        <v>196</v>
      </c>
      <c r="E98" s="214">
        <v>44564</v>
      </c>
      <c r="F98" s="48"/>
      <c r="G98" s="213" t="s">
        <v>196</v>
      </c>
      <c r="H98" s="214">
        <v>254880</v>
      </c>
      <c r="I98" s="48"/>
      <c r="J98" s="213" t="s">
        <v>196</v>
      </c>
      <c r="K98" s="214">
        <v>43195</v>
      </c>
      <c r="L98" s="48"/>
      <c r="M98" s="213" t="s">
        <v>196</v>
      </c>
      <c r="N98" s="214">
        <v>342639</v>
      </c>
      <c r="O98" s="48"/>
    </row>
    <row r="99" spans="1:27" x14ac:dyDescent="0.25">
      <c r="A99" s="12"/>
      <c r="B99" s="44"/>
      <c r="C99" s="44"/>
      <c r="D99" s="187"/>
      <c r="E99" s="215"/>
      <c r="F99" s="44"/>
      <c r="G99" s="187"/>
      <c r="H99" s="215"/>
      <c r="I99" s="44"/>
      <c r="J99" s="187"/>
      <c r="K99" s="215"/>
      <c r="L99" s="44"/>
      <c r="M99" s="187"/>
      <c r="N99" s="215"/>
      <c r="O99" s="44"/>
    </row>
    <row r="100" spans="1:27" ht="15.75" thickBot="1" x14ac:dyDescent="0.3">
      <c r="A100" s="12"/>
      <c r="B100" s="119" t="s">
        <v>46</v>
      </c>
      <c r="C100" s="48"/>
      <c r="D100" s="216" t="s">
        <v>196</v>
      </c>
      <c r="E100" s="217">
        <v>44564</v>
      </c>
      <c r="F100" s="48"/>
      <c r="G100" s="216" t="s">
        <v>196</v>
      </c>
      <c r="H100" s="217">
        <v>254880</v>
      </c>
      <c r="I100" s="48"/>
      <c r="J100" s="216" t="s">
        <v>196</v>
      </c>
      <c r="K100" s="217">
        <v>57897</v>
      </c>
      <c r="L100" s="48"/>
      <c r="M100" s="216" t="s">
        <v>196</v>
      </c>
      <c r="N100" s="217">
        <v>357341</v>
      </c>
      <c r="O100" s="48"/>
    </row>
    <row r="101" spans="1:27" ht="15.75" thickTop="1"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row>
    <row r="102" spans="1:27" x14ac:dyDescent="0.25">
      <c r="A102" s="12"/>
      <c r="B102" s="36" t="s">
        <v>519</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row>
    <row r="103" spans="1:27" x14ac:dyDescent="0.25">
      <c r="A103" s="12"/>
      <c r="B103" s="36" t="s">
        <v>520</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row>
    <row r="104" spans="1:27"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row>
    <row r="105" spans="1:27" x14ac:dyDescent="0.25">
      <c r="A105" s="12"/>
      <c r="B105" s="36" t="s">
        <v>521</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row>
    <row r="106" spans="1:27" x14ac:dyDescent="0.25">
      <c r="A106" s="12"/>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row>
    <row r="107" spans="1:27" x14ac:dyDescent="0.25">
      <c r="A107" s="12"/>
      <c r="B107" s="37"/>
      <c r="C107" s="37"/>
      <c r="D107" s="68" t="s">
        <v>522</v>
      </c>
      <c r="E107" s="68"/>
      <c r="F107" s="68"/>
      <c r="G107" s="68"/>
      <c r="H107" s="68"/>
      <c r="I107" s="68"/>
      <c r="J107" s="68"/>
      <c r="K107" s="68"/>
      <c r="L107" s="68"/>
      <c r="M107" s="68"/>
      <c r="N107" s="68"/>
      <c r="O107" s="37"/>
    </row>
    <row r="108" spans="1:27" ht="15.75" thickBot="1" x14ac:dyDescent="0.3">
      <c r="A108" s="12"/>
      <c r="B108" s="37"/>
      <c r="C108" s="37"/>
      <c r="D108" s="62" t="s">
        <v>513</v>
      </c>
      <c r="E108" s="62"/>
      <c r="F108" s="62"/>
      <c r="G108" s="62"/>
      <c r="H108" s="62"/>
      <c r="I108" s="62"/>
      <c r="J108" s="62"/>
      <c r="K108" s="62"/>
      <c r="L108" s="62"/>
      <c r="M108" s="62"/>
      <c r="N108" s="62"/>
      <c r="O108" s="37"/>
    </row>
    <row r="109" spans="1:27" x14ac:dyDescent="0.25">
      <c r="A109" s="12"/>
      <c r="B109" s="37"/>
      <c r="C109" s="37"/>
      <c r="D109" s="65" t="s">
        <v>485</v>
      </c>
      <c r="E109" s="65"/>
      <c r="F109" s="37"/>
      <c r="G109" s="65" t="s">
        <v>486</v>
      </c>
      <c r="H109" s="65"/>
      <c r="I109" s="37"/>
      <c r="J109" s="41"/>
      <c r="K109" s="41"/>
      <c r="L109" s="37"/>
      <c r="M109" s="41"/>
      <c r="N109" s="41"/>
      <c r="O109" s="37"/>
    </row>
    <row r="110" spans="1:27" x14ac:dyDescent="0.25">
      <c r="A110" s="12"/>
      <c r="B110" s="37"/>
      <c r="C110" s="37"/>
      <c r="D110" s="68" t="s">
        <v>487</v>
      </c>
      <c r="E110" s="68"/>
      <c r="F110" s="37"/>
      <c r="G110" s="68" t="s">
        <v>102</v>
      </c>
      <c r="H110" s="68"/>
      <c r="I110" s="37"/>
      <c r="J110" s="68" t="s">
        <v>486</v>
      </c>
      <c r="K110" s="68"/>
      <c r="L110" s="37"/>
      <c r="M110" s="39"/>
      <c r="N110" s="39"/>
      <c r="O110" s="37"/>
    </row>
    <row r="111" spans="1:27" x14ac:dyDescent="0.25">
      <c r="A111" s="12"/>
      <c r="B111" s="37"/>
      <c r="C111" s="37"/>
      <c r="D111" s="68" t="s">
        <v>488</v>
      </c>
      <c r="E111" s="68"/>
      <c r="F111" s="37"/>
      <c r="G111" s="68" t="s">
        <v>489</v>
      </c>
      <c r="H111" s="68"/>
      <c r="I111" s="37"/>
      <c r="J111" s="68" t="s">
        <v>490</v>
      </c>
      <c r="K111" s="68"/>
      <c r="L111" s="37"/>
      <c r="M111" s="39"/>
      <c r="N111" s="39"/>
      <c r="O111" s="37"/>
    </row>
    <row r="112" spans="1:27" x14ac:dyDescent="0.25">
      <c r="A112" s="12"/>
      <c r="B112" s="37"/>
      <c r="C112" s="37"/>
      <c r="D112" s="68" t="s">
        <v>491</v>
      </c>
      <c r="E112" s="68"/>
      <c r="F112" s="37"/>
      <c r="G112" s="68" t="s">
        <v>492</v>
      </c>
      <c r="H112" s="68"/>
      <c r="I112" s="37"/>
      <c r="J112" s="68" t="s">
        <v>492</v>
      </c>
      <c r="K112" s="68"/>
      <c r="L112" s="37"/>
      <c r="M112" s="39"/>
      <c r="N112" s="39"/>
      <c r="O112" s="37"/>
    </row>
    <row r="113" spans="1:27" ht="15.75" thickBot="1" x14ac:dyDescent="0.3">
      <c r="A113" s="12"/>
      <c r="B113" s="37"/>
      <c r="C113" s="37"/>
      <c r="D113" s="62" t="s">
        <v>494</v>
      </c>
      <c r="E113" s="62"/>
      <c r="F113" s="37"/>
      <c r="G113" s="62" t="s">
        <v>495</v>
      </c>
      <c r="H113" s="62"/>
      <c r="I113" s="37"/>
      <c r="J113" s="62" t="s">
        <v>496</v>
      </c>
      <c r="K113" s="62"/>
      <c r="L113" s="37"/>
      <c r="M113" s="62" t="s">
        <v>125</v>
      </c>
      <c r="N113" s="62"/>
      <c r="O113" s="37"/>
    </row>
    <row r="114" spans="1:27" x14ac:dyDescent="0.25">
      <c r="A114" s="12"/>
      <c r="B114" s="37"/>
      <c r="C114" s="37"/>
      <c r="D114" s="218"/>
      <c r="E114" s="218"/>
      <c r="F114" s="37"/>
      <c r="G114" s="221" t="s">
        <v>449</v>
      </c>
      <c r="H114" s="221"/>
      <c r="I114" s="37"/>
      <c r="J114" s="218"/>
      <c r="K114" s="218"/>
      <c r="L114" s="37"/>
      <c r="M114" s="218"/>
      <c r="N114" s="218"/>
      <c r="O114" s="37"/>
    </row>
    <row r="115" spans="1:27" x14ac:dyDescent="0.25">
      <c r="A115" s="12"/>
      <c r="B115" s="117" t="s">
        <v>514</v>
      </c>
      <c r="C115" s="43"/>
      <c r="D115" s="43"/>
      <c r="E115" s="52"/>
      <c r="F115" s="43"/>
      <c r="G115" s="43"/>
      <c r="H115" s="52"/>
      <c r="I115" s="43"/>
      <c r="J115" s="43"/>
      <c r="K115" s="52"/>
      <c r="L115" s="43"/>
      <c r="M115" s="43"/>
      <c r="N115" s="52"/>
      <c r="O115" s="43"/>
    </row>
    <row r="116" spans="1:27" x14ac:dyDescent="0.25">
      <c r="A116" s="12"/>
      <c r="B116" s="48" t="s">
        <v>515</v>
      </c>
      <c r="C116" s="48"/>
      <c r="D116" s="48" t="s">
        <v>196</v>
      </c>
      <c r="E116" s="50" t="s">
        <v>237</v>
      </c>
      <c r="F116" s="48"/>
      <c r="G116" s="48" t="s">
        <v>196</v>
      </c>
      <c r="H116" s="50" t="s">
        <v>237</v>
      </c>
      <c r="I116" s="48"/>
      <c r="J116" s="48" t="s">
        <v>196</v>
      </c>
      <c r="K116" s="53">
        <v>8886</v>
      </c>
      <c r="L116" s="48"/>
      <c r="M116" s="48" t="s">
        <v>196</v>
      </c>
      <c r="N116" s="53">
        <v>8886</v>
      </c>
      <c r="O116" s="48"/>
    </row>
    <row r="117" spans="1:27" x14ac:dyDescent="0.25">
      <c r="A117" s="12"/>
      <c r="B117" s="43" t="s">
        <v>379</v>
      </c>
      <c r="C117" s="43"/>
      <c r="D117" s="43"/>
      <c r="E117" s="52"/>
      <c r="F117" s="43"/>
      <c r="G117" s="43"/>
      <c r="H117" s="52"/>
      <c r="I117" s="43"/>
      <c r="J117" s="43"/>
      <c r="K117" s="52"/>
      <c r="L117" s="43"/>
      <c r="M117" s="43"/>
      <c r="N117" s="52"/>
      <c r="O117" s="43"/>
    </row>
    <row r="118" spans="1:27" x14ac:dyDescent="0.25">
      <c r="A118" s="12"/>
      <c r="B118" s="48" t="s">
        <v>523</v>
      </c>
      <c r="C118" s="48"/>
      <c r="D118" s="48"/>
      <c r="E118" s="50"/>
      <c r="F118" s="48"/>
      <c r="G118" s="48"/>
      <c r="H118" s="50"/>
      <c r="I118" s="48"/>
      <c r="J118" s="48"/>
      <c r="K118" s="50"/>
      <c r="L118" s="48"/>
      <c r="M118" s="48"/>
      <c r="N118" s="50"/>
      <c r="O118" s="48"/>
    </row>
    <row r="119" spans="1:27" x14ac:dyDescent="0.25">
      <c r="A119" s="12"/>
      <c r="B119" s="43" t="s">
        <v>396</v>
      </c>
      <c r="C119" s="43"/>
      <c r="D119" s="43"/>
      <c r="E119" s="51">
        <v>14846</v>
      </c>
      <c r="F119" s="43"/>
      <c r="G119" s="43"/>
      <c r="H119" s="51">
        <v>10004</v>
      </c>
      <c r="I119" s="43"/>
      <c r="J119" s="43"/>
      <c r="K119" s="52" t="s">
        <v>237</v>
      </c>
      <c r="L119" s="43"/>
      <c r="M119" s="43"/>
      <c r="N119" s="51">
        <v>24850</v>
      </c>
      <c r="O119" s="43"/>
    </row>
    <row r="120" spans="1:27" x14ac:dyDescent="0.25">
      <c r="A120" s="12"/>
      <c r="B120" s="48" t="s">
        <v>393</v>
      </c>
      <c r="C120" s="48"/>
      <c r="D120" s="48"/>
      <c r="E120" s="50" t="s">
        <v>237</v>
      </c>
      <c r="F120" s="48"/>
      <c r="G120" s="48"/>
      <c r="H120" s="53">
        <v>141869</v>
      </c>
      <c r="I120" s="48"/>
      <c r="J120" s="48"/>
      <c r="K120" s="50" t="s">
        <v>237</v>
      </c>
      <c r="L120" s="48"/>
      <c r="M120" s="48"/>
      <c r="N120" s="53">
        <v>141869</v>
      </c>
      <c r="O120" s="48"/>
    </row>
    <row r="121" spans="1:27" x14ac:dyDescent="0.25">
      <c r="A121" s="12"/>
      <c r="B121" s="43" t="s">
        <v>517</v>
      </c>
      <c r="C121" s="43"/>
      <c r="D121" s="43"/>
      <c r="E121" s="52" t="s">
        <v>237</v>
      </c>
      <c r="F121" s="43"/>
      <c r="G121" s="43"/>
      <c r="H121" s="51">
        <v>129595</v>
      </c>
      <c r="I121" s="43"/>
      <c r="J121" s="43"/>
      <c r="K121" s="52" t="s">
        <v>237</v>
      </c>
      <c r="L121" s="43"/>
      <c r="M121" s="43"/>
      <c r="N121" s="51">
        <v>129595</v>
      </c>
      <c r="O121" s="43"/>
    </row>
    <row r="122" spans="1:27" x14ac:dyDescent="0.25">
      <c r="A122" s="12"/>
      <c r="B122" s="48" t="s">
        <v>399</v>
      </c>
      <c r="C122" s="48"/>
      <c r="D122" s="48"/>
      <c r="E122" s="53">
        <v>6388</v>
      </c>
      <c r="F122" s="48"/>
      <c r="G122" s="48"/>
      <c r="H122" s="53">
        <v>4101</v>
      </c>
      <c r="I122" s="48"/>
      <c r="J122" s="48"/>
      <c r="K122" s="50"/>
      <c r="L122" s="48"/>
      <c r="M122" s="48"/>
      <c r="N122" s="53">
        <v>10489</v>
      </c>
      <c r="O122" s="48"/>
    </row>
    <row r="123" spans="1:27" x14ac:dyDescent="0.25">
      <c r="A123" s="12"/>
      <c r="B123" s="43" t="s">
        <v>400</v>
      </c>
      <c r="C123" s="43"/>
      <c r="D123" s="43"/>
      <c r="E123" s="52" t="s">
        <v>237</v>
      </c>
      <c r="F123" s="43"/>
      <c r="G123" s="43"/>
      <c r="H123" s="52" t="s">
        <v>237</v>
      </c>
      <c r="I123" s="43"/>
      <c r="J123" s="43"/>
      <c r="K123" s="51">
        <v>48185</v>
      </c>
      <c r="L123" s="43"/>
      <c r="M123" s="43"/>
      <c r="N123" s="51">
        <v>48185</v>
      </c>
      <c r="O123" s="43"/>
    </row>
    <row r="124" spans="1:27" ht="15.75" thickBot="1" x14ac:dyDescent="0.3">
      <c r="A124" s="12"/>
      <c r="B124" s="48" t="s">
        <v>401</v>
      </c>
      <c r="C124" s="48"/>
      <c r="D124" s="54"/>
      <c r="E124" s="55" t="s">
        <v>237</v>
      </c>
      <c r="F124" s="48"/>
      <c r="G124" s="54"/>
      <c r="H124" s="55">
        <v>126</v>
      </c>
      <c r="I124" s="48"/>
      <c r="J124" s="54"/>
      <c r="K124" s="55" t="s">
        <v>237</v>
      </c>
      <c r="L124" s="48"/>
      <c r="M124" s="54"/>
      <c r="N124" s="55">
        <v>126</v>
      </c>
      <c r="O124" s="48"/>
    </row>
    <row r="125" spans="1:27" ht="15.75" thickBot="1" x14ac:dyDescent="0.3">
      <c r="A125" s="12"/>
      <c r="B125" s="43" t="s">
        <v>518</v>
      </c>
      <c r="C125" s="43"/>
      <c r="D125" s="211" t="s">
        <v>196</v>
      </c>
      <c r="E125" s="219">
        <v>21234</v>
      </c>
      <c r="F125" s="43"/>
      <c r="G125" s="211" t="s">
        <v>196</v>
      </c>
      <c r="H125" s="219">
        <v>285695</v>
      </c>
      <c r="I125" s="43"/>
      <c r="J125" s="211" t="s">
        <v>196</v>
      </c>
      <c r="K125" s="219">
        <v>48185</v>
      </c>
      <c r="L125" s="43"/>
      <c r="M125" s="211" t="s">
        <v>196</v>
      </c>
      <c r="N125" s="219">
        <v>355114</v>
      </c>
      <c r="O125" s="43"/>
    </row>
    <row r="126" spans="1:27" x14ac:dyDescent="0.25">
      <c r="A126" s="12"/>
      <c r="B126" s="48"/>
      <c r="C126" s="48"/>
      <c r="D126" s="172"/>
      <c r="E126" s="173"/>
      <c r="F126" s="48"/>
      <c r="G126" s="172"/>
      <c r="H126" s="173"/>
      <c r="I126" s="48"/>
      <c r="J126" s="172"/>
      <c r="K126" s="173"/>
      <c r="L126" s="48"/>
      <c r="M126" s="172"/>
      <c r="N126" s="173"/>
      <c r="O126" s="48"/>
    </row>
    <row r="127" spans="1:27" ht="15.75" thickBot="1" x14ac:dyDescent="0.3">
      <c r="A127" s="12"/>
      <c r="B127" s="120" t="s">
        <v>46</v>
      </c>
      <c r="C127" s="43"/>
      <c r="D127" s="174" t="s">
        <v>196</v>
      </c>
      <c r="E127" s="220">
        <v>21234</v>
      </c>
      <c r="F127" s="43"/>
      <c r="G127" s="174" t="s">
        <v>196</v>
      </c>
      <c r="H127" s="220">
        <v>285695</v>
      </c>
      <c r="I127" s="43"/>
      <c r="J127" s="174" t="s">
        <v>196</v>
      </c>
      <c r="K127" s="220">
        <v>57071</v>
      </c>
      <c r="L127" s="43"/>
      <c r="M127" s="174" t="s">
        <v>196</v>
      </c>
      <c r="N127" s="220">
        <v>364000</v>
      </c>
      <c r="O127" s="43"/>
    </row>
    <row r="128" spans="1:27" ht="15.75" thickTop="1" x14ac:dyDescent="0.25">
      <c r="A128" s="12"/>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row>
    <row r="129" spans="1:27" x14ac:dyDescent="0.25">
      <c r="A129" s="12"/>
      <c r="B129" s="36" t="s">
        <v>519</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row>
    <row r="130" spans="1:27" x14ac:dyDescent="0.25">
      <c r="A130" s="12"/>
      <c r="B130" s="36" t="s">
        <v>520</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row>
    <row r="131" spans="1:27"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row>
    <row r="132" spans="1:27" x14ac:dyDescent="0.25">
      <c r="A132" s="12"/>
      <c r="B132" s="36" t="s">
        <v>524</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row>
    <row r="133" spans="1:27" x14ac:dyDescent="0.25">
      <c r="A133" s="12"/>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row>
    <row r="134" spans="1:27" x14ac:dyDescent="0.25">
      <c r="A134" s="12"/>
      <c r="B134" s="35" t="s">
        <v>525</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row>
    <row r="135" spans="1:27" x14ac:dyDescent="0.25">
      <c r="A135" s="12"/>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row>
    <row r="136" spans="1:27" x14ac:dyDescent="0.25">
      <c r="A136" s="12"/>
      <c r="B136" s="36" t="s">
        <v>526</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row>
    <row r="137" spans="1:27" x14ac:dyDescent="0.25">
      <c r="A137" s="12"/>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row>
    <row r="138" spans="1:27" x14ac:dyDescent="0.25">
      <c r="A138" s="12"/>
      <c r="B138" s="37"/>
      <c r="C138" s="37"/>
      <c r="D138" s="68" t="s">
        <v>527</v>
      </c>
      <c r="E138" s="68"/>
      <c r="F138" s="68"/>
      <c r="G138" s="68"/>
      <c r="H138" s="68"/>
      <c r="I138" s="37"/>
    </row>
    <row r="139" spans="1:27" x14ac:dyDescent="0.25">
      <c r="A139" s="12"/>
      <c r="B139" s="37"/>
      <c r="C139" s="37"/>
      <c r="D139" s="68" t="s">
        <v>528</v>
      </c>
      <c r="E139" s="68"/>
      <c r="F139" s="68"/>
      <c r="G139" s="68"/>
      <c r="H139" s="68"/>
      <c r="I139" s="37"/>
    </row>
    <row r="140" spans="1:27" ht="15.75" thickBot="1" x14ac:dyDescent="0.3">
      <c r="A140" s="12"/>
      <c r="B140" s="37" t="s">
        <v>529</v>
      </c>
      <c r="C140" s="37"/>
      <c r="D140" s="222">
        <v>2013</v>
      </c>
      <c r="E140" s="222"/>
      <c r="F140" s="37"/>
      <c r="G140" s="222">
        <v>2012</v>
      </c>
      <c r="H140" s="222"/>
      <c r="I140" s="37"/>
    </row>
    <row r="141" spans="1:27" x14ac:dyDescent="0.25">
      <c r="A141" s="12"/>
      <c r="B141" s="37"/>
      <c r="C141" s="37"/>
      <c r="D141" s="112"/>
      <c r="E141" s="113"/>
      <c r="F141" s="37"/>
      <c r="G141" s="112"/>
      <c r="H141" s="113"/>
      <c r="I141" s="37"/>
    </row>
    <row r="142" spans="1:27" ht="15.75" thickBot="1" x14ac:dyDescent="0.3">
      <c r="A142" s="12"/>
      <c r="B142" s="43" t="s">
        <v>530</v>
      </c>
      <c r="C142" s="43"/>
      <c r="D142" s="58" t="s">
        <v>196</v>
      </c>
      <c r="E142" s="59">
        <v>48185</v>
      </c>
      <c r="F142" s="43"/>
      <c r="G142" s="58" t="s">
        <v>196</v>
      </c>
      <c r="H142" s="59">
        <v>44495</v>
      </c>
      <c r="I142" s="43"/>
    </row>
    <row r="143" spans="1:27" x14ac:dyDescent="0.25">
      <c r="A143" s="12"/>
      <c r="B143" s="48" t="s">
        <v>531</v>
      </c>
      <c r="C143" s="48"/>
      <c r="D143" s="172"/>
      <c r="E143" s="173"/>
      <c r="F143" s="48"/>
      <c r="G143" s="172"/>
      <c r="H143" s="173"/>
      <c r="I143" s="48"/>
    </row>
    <row r="144" spans="1:27" x14ac:dyDescent="0.25">
      <c r="A144" s="12"/>
      <c r="B144" s="118" t="s">
        <v>532</v>
      </c>
      <c r="C144" s="43"/>
      <c r="D144" s="43"/>
      <c r="E144" s="52"/>
      <c r="F144" s="43"/>
      <c r="G144" s="43"/>
      <c r="H144" s="52">
        <v>-187</v>
      </c>
      <c r="I144" s="43"/>
    </row>
    <row r="145" spans="1:27" x14ac:dyDescent="0.25">
      <c r="A145" s="12"/>
      <c r="B145" s="115" t="s">
        <v>533</v>
      </c>
      <c r="C145" s="48"/>
      <c r="D145" s="48"/>
      <c r="E145" s="53">
        <v>-2556</v>
      </c>
      <c r="F145" s="48"/>
      <c r="G145" s="48"/>
      <c r="H145" s="53">
        <v>13488</v>
      </c>
      <c r="I145" s="48"/>
    </row>
    <row r="146" spans="1:27" x14ac:dyDescent="0.25">
      <c r="A146" s="12"/>
      <c r="B146" s="43" t="s">
        <v>534</v>
      </c>
      <c r="C146" s="43"/>
      <c r="D146" s="43"/>
      <c r="E146" s="51">
        <v>-3000</v>
      </c>
      <c r="F146" s="43"/>
      <c r="G146" s="43"/>
      <c r="H146" s="51">
        <v>-7313</v>
      </c>
      <c r="I146" s="43"/>
    </row>
    <row r="147" spans="1:27" ht="15.75" thickBot="1" x14ac:dyDescent="0.3">
      <c r="A147" s="12"/>
      <c r="B147" s="48" t="s">
        <v>535</v>
      </c>
      <c r="C147" s="48"/>
      <c r="D147" s="54"/>
      <c r="E147" s="55">
        <v>566</v>
      </c>
      <c r="F147" s="48"/>
      <c r="G147" s="54"/>
      <c r="H147" s="55" t="s">
        <v>237</v>
      </c>
      <c r="I147" s="48"/>
    </row>
    <row r="148" spans="1:27" ht="15.75" thickBot="1" x14ac:dyDescent="0.3">
      <c r="A148" s="12"/>
      <c r="B148" s="43" t="s">
        <v>536</v>
      </c>
      <c r="C148" s="43"/>
      <c r="D148" s="70" t="s">
        <v>196</v>
      </c>
      <c r="E148" s="71">
        <v>43195</v>
      </c>
      <c r="F148" s="43"/>
      <c r="G148" s="70" t="s">
        <v>196</v>
      </c>
      <c r="H148" s="71">
        <v>50483</v>
      </c>
      <c r="I148" s="43"/>
    </row>
    <row r="149" spans="1:27" ht="15.75" thickTop="1" x14ac:dyDescent="0.25">
      <c r="A149" s="12"/>
      <c r="B149" s="36" t="s">
        <v>202</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row>
    <row r="150" spans="1:27" x14ac:dyDescent="0.25">
      <c r="A150" s="12"/>
      <c r="B150" s="36" t="s">
        <v>537</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row>
    <row r="151" spans="1:27" x14ac:dyDescent="0.25">
      <c r="A151" s="12"/>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row>
    <row r="152" spans="1:27" x14ac:dyDescent="0.25">
      <c r="A152" s="12"/>
      <c r="B152" s="36" t="s">
        <v>538</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row>
    <row r="153" spans="1:27" x14ac:dyDescent="0.25">
      <c r="A153" s="12"/>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row>
    <row r="154" spans="1:27" x14ac:dyDescent="0.25">
      <c r="A154" s="12"/>
      <c r="B154" s="63" t="s">
        <v>539</v>
      </c>
      <c r="C154" s="63"/>
      <c r="D154" s="168" t="s">
        <v>540</v>
      </c>
      <c r="E154" s="168"/>
      <c r="F154" s="63"/>
      <c r="G154" s="168" t="s">
        <v>542</v>
      </c>
      <c r="H154" s="168"/>
      <c r="I154" s="168"/>
      <c r="J154" s="168" t="s">
        <v>490</v>
      </c>
      <c r="K154" s="168"/>
      <c r="L154" s="63"/>
      <c r="M154" s="168" t="s">
        <v>544</v>
      </c>
      <c r="N154" s="168"/>
      <c r="O154" s="63"/>
    </row>
    <row r="155" spans="1:27" x14ac:dyDescent="0.25">
      <c r="A155" s="12"/>
      <c r="B155" s="63"/>
      <c r="C155" s="63"/>
      <c r="D155" s="168" t="s">
        <v>215</v>
      </c>
      <c r="E155" s="168"/>
      <c r="F155" s="63"/>
      <c r="G155" s="168" t="s">
        <v>543</v>
      </c>
      <c r="H155" s="168"/>
      <c r="I155" s="168"/>
      <c r="J155" s="168" t="s">
        <v>492</v>
      </c>
      <c r="K155" s="168"/>
      <c r="L155" s="63"/>
      <c r="M155" s="168" t="s">
        <v>545</v>
      </c>
      <c r="N155" s="168"/>
      <c r="O155" s="63"/>
    </row>
    <row r="156" spans="1:27" ht="15.75" thickBot="1" x14ac:dyDescent="0.3">
      <c r="A156" s="12"/>
      <c r="B156" s="224"/>
      <c r="C156" s="63"/>
      <c r="D156" s="222" t="s">
        <v>541</v>
      </c>
      <c r="E156" s="222"/>
      <c r="F156" s="63"/>
      <c r="G156" s="133"/>
      <c r="H156" s="133"/>
      <c r="I156" s="168"/>
      <c r="J156" s="133"/>
      <c r="K156" s="133"/>
      <c r="L156" s="63"/>
      <c r="M156" s="133"/>
      <c r="N156" s="133"/>
      <c r="O156" s="63"/>
    </row>
    <row r="157" spans="1:27" x14ac:dyDescent="0.25">
      <c r="A157" s="12"/>
      <c r="B157" s="45" t="s">
        <v>546</v>
      </c>
      <c r="C157" s="43"/>
      <c r="D157" s="45" t="s">
        <v>196</v>
      </c>
      <c r="E157" s="46">
        <v>42629</v>
      </c>
      <c r="F157" s="43"/>
      <c r="G157" s="45"/>
      <c r="H157" s="45" t="s">
        <v>547</v>
      </c>
      <c r="I157" s="43"/>
      <c r="J157" s="45"/>
      <c r="K157" s="223" t="s">
        <v>548</v>
      </c>
      <c r="L157" s="43"/>
      <c r="M157" s="45"/>
      <c r="N157" s="223" t="s">
        <v>549</v>
      </c>
      <c r="O157" s="43" t="s">
        <v>202</v>
      </c>
    </row>
    <row r="158" spans="1:27" x14ac:dyDescent="0.25">
      <c r="A158" s="12"/>
      <c r="B158" s="4"/>
    </row>
  </sheetData>
  <mergeCells count="186">
    <mergeCell ref="B137:AA137"/>
    <mergeCell ref="B149:AA149"/>
    <mergeCell ref="B150:AA150"/>
    <mergeCell ref="B151:AA151"/>
    <mergeCell ref="B152:AA152"/>
    <mergeCell ref="B153:AA153"/>
    <mergeCell ref="B106:AA106"/>
    <mergeCell ref="B128:AA128"/>
    <mergeCell ref="B129:AA129"/>
    <mergeCell ref="B130:AA130"/>
    <mergeCell ref="B131:AA131"/>
    <mergeCell ref="B132:AA132"/>
    <mergeCell ref="B76:AA76"/>
    <mergeCell ref="B77:AA77"/>
    <mergeCell ref="B78:AA78"/>
    <mergeCell ref="B79:AA79"/>
    <mergeCell ref="B80:AA80"/>
    <mergeCell ref="B101:AA101"/>
    <mergeCell ref="B70:AA70"/>
    <mergeCell ref="B71:AA71"/>
    <mergeCell ref="B72:AA72"/>
    <mergeCell ref="B73:AA73"/>
    <mergeCell ref="B74:AA74"/>
    <mergeCell ref="B75:AA75"/>
    <mergeCell ref="B64:AA64"/>
    <mergeCell ref="B65:AA65"/>
    <mergeCell ref="B66:AA66"/>
    <mergeCell ref="B67:AA67"/>
    <mergeCell ref="B68:AA68"/>
    <mergeCell ref="B69:AA69"/>
    <mergeCell ref="B58:AA58"/>
    <mergeCell ref="B59:AA59"/>
    <mergeCell ref="B60:AA60"/>
    <mergeCell ref="B61:AA61"/>
    <mergeCell ref="B62:AA62"/>
    <mergeCell ref="B63:AA63"/>
    <mergeCell ref="B16:AA16"/>
    <mergeCell ref="B17:AA17"/>
    <mergeCell ref="B18:AA18"/>
    <mergeCell ref="B19:AA19"/>
    <mergeCell ref="B20:AA20"/>
    <mergeCell ref="B31:AA31"/>
    <mergeCell ref="B10:AA10"/>
    <mergeCell ref="B11:AA11"/>
    <mergeCell ref="B12:AA12"/>
    <mergeCell ref="B13:AA13"/>
    <mergeCell ref="B14:AA14"/>
    <mergeCell ref="B15:AA15"/>
    <mergeCell ref="B4:AA4"/>
    <mergeCell ref="B5:AA5"/>
    <mergeCell ref="B6:AA6"/>
    <mergeCell ref="B7:AA7"/>
    <mergeCell ref="B8:AA8"/>
    <mergeCell ref="B9:AA9"/>
    <mergeCell ref="L154:L156"/>
    <mergeCell ref="M154:N154"/>
    <mergeCell ref="M155:N155"/>
    <mergeCell ref="M156:N156"/>
    <mergeCell ref="O154:O156"/>
    <mergeCell ref="A1:A2"/>
    <mergeCell ref="B1:AA1"/>
    <mergeCell ref="B2:AA2"/>
    <mergeCell ref="B3:AA3"/>
    <mergeCell ref="A4:A158"/>
    <mergeCell ref="G154:H154"/>
    <mergeCell ref="G155:H155"/>
    <mergeCell ref="G156:H156"/>
    <mergeCell ref="I154:I156"/>
    <mergeCell ref="J154:K154"/>
    <mergeCell ref="J155:K155"/>
    <mergeCell ref="J156:K156"/>
    <mergeCell ref="B154:B156"/>
    <mergeCell ref="C154:C156"/>
    <mergeCell ref="D154:E154"/>
    <mergeCell ref="D155:E155"/>
    <mergeCell ref="D156:E156"/>
    <mergeCell ref="F154:F156"/>
    <mergeCell ref="M113:N113"/>
    <mergeCell ref="G114:H114"/>
    <mergeCell ref="D138:H138"/>
    <mergeCell ref="D139:H139"/>
    <mergeCell ref="D140:E140"/>
    <mergeCell ref="G140:H140"/>
    <mergeCell ref="B133:AA133"/>
    <mergeCell ref="B134:AA134"/>
    <mergeCell ref="B135:AA135"/>
    <mergeCell ref="B136:AA136"/>
    <mergeCell ref="D112:E112"/>
    <mergeCell ref="G112:H112"/>
    <mergeCell ref="J112:K112"/>
    <mergeCell ref="D113:E113"/>
    <mergeCell ref="G113:H113"/>
    <mergeCell ref="J113:K113"/>
    <mergeCell ref="D110:E110"/>
    <mergeCell ref="G110:H110"/>
    <mergeCell ref="J110:K110"/>
    <mergeCell ref="D111:E111"/>
    <mergeCell ref="G111:H111"/>
    <mergeCell ref="J111:K111"/>
    <mergeCell ref="M87:N87"/>
    <mergeCell ref="D88:N88"/>
    <mergeCell ref="D107:N107"/>
    <mergeCell ref="D108:N108"/>
    <mergeCell ref="D109:E109"/>
    <mergeCell ref="G109:H109"/>
    <mergeCell ref="B102:AA102"/>
    <mergeCell ref="B103:AA103"/>
    <mergeCell ref="B104:AA104"/>
    <mergeCell ref="B105:AA105"/>
    <mergeCell ref="D86:E86"/>
    <mergeCell ref="G86:H86"/>
    <mergeCell ref="J86:K86"/>
    <mergeCell ref="D87:E87"/>
    <mergeCell ref="G87:H87"/>
    <mergeCell ref="J87:K87"/>
    <mergeCell ref="D83:E83"/>
    <mergeCell ref="G83:H83"/>
    <mergeCell ref="D84:E84"/>
    <mergeCell ref="G84:H84"/>
    <mergeCell ref="J84:K84"/>
    <mergeCell ref="D85:E85"/>
    <mergeCell ref="G85:H85"/>
    <mergeCell ref="J85:K85"/>
    <mergeCell ref="V39:W39"/>
    <mergeCell ref="Y39:Z39"/>
    <mergeCell ref="D40:N40"/>
    <mergeCell ref="P40:Z40"/>
    <mergeCell ref="D81:N81"/>
    <mergeCell ref="D82:N82"/>
    <mergeCell ref="B54:AA54"/>
    <mergeCell ref="B55:AA55"/>
    <mergeCell ref="B56:AA56"/>
    <mergeCell ref="B57:AA57"/>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D36:E36"/>
    <mergeCell ref="G36:H36"/>
    <mergeCell ref="J36:K36"/>
    <mergeCell ref="P36:Q36"/>
    <mergeCell ref="S36:T36"/>
    <mergeCell ref="V36:W36"/>
    <mergeCell ref="D24:N24"/>
    <mergeCell ref="D34:N34"/>
    <mergeCell ref="P34:Z34"/>
    <mergeCell ref="D35:E35"/>
    <mergeCell ref="G35:H35"/>
    <mergeCell ref="P35:Q35"/>
    <mergeCell ref="S35:T35"/>
    <mergeCell ref="B32:AA32"/>
    <mergeCell ref="B33:AA33"/>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6.85546875" customWidth="1"/>
    <col min="6" max="6" width="31.85546875"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ht="15" customHeight="1" x14ac:dyDescent="0.25">
      <c r="A3" s="3" t="s">
        <v>551</v>
      </c>
      <c r="B3" s="34" t="s">
        <v>5</v>
      </c>
      <c r="C3" s="34"/>
      <c r="D3" s="34"/>
      <c r="E3" s="34"/>
      <c r="F3" s="34"/>
    </row>
    <row r="4" spans="1:6" ht="15" customHeight="1" x14ac:dyDescent="0.25">
      <c r="A4" s="12" t="s">
        <v>552</v>
      </c>
      <c r="B4" s="34" t="s">
        <v>5</v>
      </c>
      <c r="C4" s="34"/>
      <c r="D4" s="34"/>
      <c r="E4" s="34"/>
      <c r="F4" s="34"/>
    </row>
    <row r="5" spans="1:6" x14ac:dyDescent="0.25">
      <c r="A5" s="12"/>
      <c r="B5" s="35" t="s">
        <v>553</v>
      </c>
      <c r="C5" s="35"/>
      <c r="D5" s="35"/>
      <c r="E5" s="35"/>
      <c r="F5" s="35"/>
    </row>
    <row r="6" spans="1:6" x14ac:dyDescent="0.25">
      <c r="A6" s="12"/>
      <c r="B6" s="36"/>
      <c r="C6" s="36"/>
      <c r="D6" s="36"/>
      <c r="E6" s="36"/>
      <c r="F6" s="36"/>
    </row>
    <row r="7" spans="1:6" ht="38.25" customHeight="1" x14ac:dyDescent="0.25">
      <c r="A7" s="12"/>
      <c r="B7" s="36" t="s">
        <v>554</v>
      </c>
      <c r="C7" s="36"/>
      <c r="D7" s="36"/>
      <c r="E7" s="36"/>
      <c r="F7" s="36"/>
    </row>
    <row r="8" spans="1:6" x14ac:dyDescent="0.25">
      <c r="A8" s="12"/>
      <c r="B8" s="36"/>
      <c r="C8" s="36"/>
      <c r="D8" s="36"/>
      <c r="E8" s="36"/>
      <c r="F8" s="36"/>
    </row>
    <row r="9" spans="1:6" x14ac:dyDescent="0.25">
      <c r="A9" s="12"/>
      <c r="B9" s="43" t="s">
        <v>555</v>
      </c>
      <c r="C9" s="44"/>
      <c r="D9" s="43" t="s">
        <v>196</v>
      </c>
      <c r="E9" s="51">
        <v>4900</v>
      </c>
      <c r="F9" s="44"/>
    </row>
    <row r="10" spans="1:6" x14ac:dyDescent="0.25">
      <c r="A10" s="12"/>
      <c r="B10" s="48" t="s">
        <v>556</v>
      </c>
      <c r="C10" s="49"/>
      <c r="D10" s="48"/>
      <c r="E10" s="50" t="s">
        <v>358</v>
      </c>
      <c r="F10" s="49"/>
    </row>
    <row r="11" spans="1:6" ht="15.75" thickBot="1" x14ac:dyDescent="0.3">
      <c r="A11" s="12"/>
      <c r="B11" s="43" t="s">
        <v>557</v>
      </c>
      <c r="C11" s="44"/>
      <c r="D11" s="58"/>
      <c r="E11" s="114">
        <v>-235</v>
      </c>
      <c r="F11" s="44"/>
    </row>
    <row r="12" spans="1:6" ht="15.75" thickBot="1" x14ac:dyDescent="0.3">
      <c r="A12" s="12"/>
      <c r="B12" s="48" t="s">
        <v>558</v>
      </c>
      <c r="C12" s="49"/>
      <c r="D12" s="60" t="s">
        <v>196</v>
      </c>
      <c r="E12" s="61">
        <v>4665</v>
      </c>
      <c r="F12" s="49"/>
    </row>
    <row r="13" spans="1:6" ht="15.75" thickTop="1" x14ac:dyDescent="0.25">
      <c r="A13" s="12"/>
      <c r="B13" s="36"/>
      <c r="C13" s="36"/>
      <c r="D13" s="36"/>
      <c r="E13" s="36"/>
      <c r="F13" s="36"/>
    </row>
    <row r="14" spans="1:6" ht="25.5" customHeight="1" x14ac:dyDescent="0.25">
      <c r="A14" s="12"/>
      <c r="B14" s="36" t="s">
        <v>559</v>
      </c>
      <c r="C14" s="36"/>
      <c r="D14" s="36"/>
      <c r="E14" s="36"/>
      <c r="F14" s="36"/>
    </row>
    <row r="15" spans="1:6" x14ac:dyDescent="0.25">
      <c r="A15" s="12"/>
      <c r="B15" s="4"/>
    </row>
  </sheetData>
  <mergeCells count="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17.7109375" customWidth="1"/>
    <col min="4" max="4" width="3.28515625" customWidth="1"/>
    <col min="5" max="5" width="12.7109375" customWidth="1"/>
    <col min="6" max="7" width="17.7109375" customWidth="1"/>
    <col min="8" max="8" width="10.140625" customWidth="1"/>
    <col min="9" max="9" width="5" customWidth="1"/>
    <col min="10" max="11" width="17.7109375" customWidth="1"/>
    <col min="12" max="12" width="10.85546875" customWidth="1"/>
    <col min="13" max="14" width="17.7109375" customWidth="1"/>
    <col min="15" max="15" width="10.85546875" customWidth="1"/>
    <col min="16" max="17" width="17.7109375" customWidth="1"/>
    <col min="18" max="18" width="10.85546875" customWidth="1"/>
    <col min="19" max="20" width="17.7109375" customWidth="1"/>
    <col min="21" max="21" width="12.7109375" customWidth="1"/>
    <col min="22" max="22" width="17.7109375" customWidth="1"/>
  </cols>
  <sheetData>
    <row r="1" spans="1:22" ht="15" customHeight="1" x14ac:dyDescent="0.25">
      <c r="A1" s="7" t="s">
        <v>5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562</v>
      </c>
      <c r="B4" s="34" t="s">
        <v>5</v>
      </c>
      <c r="C4" s="34"/>
      <c r="D4" s="34"/>
      <c r="E4" s="34"/>
      <c r="F4" s="34"/>
      <c r="G4" s="34"/>
      <c r="H4" s="34"/>
      <c r="I4" s="34"/>
      <c r="J4" s="34"/>
      <c r="K4" s="34"/>
      <c r="L4" s="34"/>
      <c r="M4" s="34"/>
      <c r="N4" s="34"/>
      <c r="O4" s="34"/>
      <c r="P4" s="34"/>
      <c r="Q4" s="34"/>
      <c r="R4" s="34"/>
      <c r="S4" s="34"/>
      <c r="T4" s="34"/>
      <c r="U4" s="34"/>
      <c r="V4" s="34"/>
    </row>
    <row r="5" spans="1:22" x14ac:dyDescent="0.25">
      <c r="A5" s="12"/>
      <c r="B5" s="35" t="s">
        <v>563</v>
      </c>
      <c r="C5" s="35"/>
      <c r="D5" s="35"/>
      <c r="E5" s="35"/>
      <c r="F5" s="35"/>
      <c r="G5" s="35"/>
      <c r="H5" s="35"/>
      <c r="I5" s="35"/>
      <c r="J5" s="35"/>
      <c r="K5" s="35"/>
      <c r="L5" s="35"/>
      <c r="M5" s="35"/>
      <c r="N5" s="35"/>
      <c r="O5" s="35"/>
      <c r="P5" s="35"/>
      <c r="Q5" s="35"/>
      <c r="R5" s="35"/>
      <c r="S5" s="35"/>
      <c r="T5" s="35"/>
      <c r="U5" s="35"/>
      <c r="V5" s="35"/>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36" t="s">
        <v>564</v>
      </c>
      <c r="C7" s="36"/>
      <c r="D7" s="36"/>
      <c r="E7" s="36"/>
      <c r="F7" s="36"/>
      <c r="G7" s="36"/>
      <c r="H7" s="36"/>
      <c r="I7" s="36"/>
      <c r="J7" s="36"/>
      <c r="K7" s="36"/>
      <c r="L7" s="36"/>
      <c r="M7" s="36"/>
      <c r="N7" s="36"/>
      <c r="O7" s="36"/>
      <c r="P7" s="36"/>
      <c r="Q7" s="36"/>
      <c r="R7" s="36"/>
      <c r="S7" s="36"/>
      <c r="T7" s="36"/>
      <c r="U7" s="36"/>
      <c r="V7" s="36"/>
    </row>
    <row r="8" spans="1:22" x14ac:dyDescent="0.25">
      <c r="A8" s="12"/>
      <c r="B8" s="36"/>
      <c r="C8" s="36"/>
      <c r="D8" s="36"/>
      <c r="E8" s="36"/>
      <c r="F8" s="36"/>
      <c r="G8" s="36"/>
      <c r="H8" s="36"/>
      <c r="I8" s="36"/>
      <c r="J8" s="36"/>
      <c r="K8" s="36"/>
      <c r="L8" s="36"/>
      <c r="M8" s="36"/>
      <c r="N8" s="36"/>
      <c r="O8" s="36"/>
      <c r="P8" s="36"/>
      <c r="Q8" s="36"/>
      <c r="R8" s="36"/>
      <c r="S8" s="36"/>
      <c r="T8" s="36"/>
      <c r="U8" s="36"/>
      <c r="V8" s="36"/>
    </row>
    <row r="9" spans="1:22" ht="25.5" customHeight="1" x14ac:dyDescent="0.25">
      <c r="A9" s="12"/>
      <c r="B9" s="36" t="s">
        <v>565</v>
      </c>
      <c r="C9" s="36"/>
      <c r="D9" s="36"/>
      <c r="E9" s="36"/>
      <c r="F9" s="36"/>
      <c r="G9" s="36"/>
      <c r="H9" s="36"/>
      <c r="I9" s="36"/>
      <c r="J9" s="36"/>
      <c r="K9" s="36"/>
      <c r="L9" s="36"/>
      <c r="M9" s="36"/>
      <c r="N9" s="36"/>
      <c r="O9" s="36"/>
      <c r="P9" s="36"/>
      <c r="Q9" s="36"/>
      <c r="R9" s="36"/>
      <c r="S9" s="36"/>
      <c r="T9" s="36"/>
      <c r="U9" s="36"/>
      <c r="V9" s="36"/>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36" t="s">
        <v>566</v>
      </c>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6"/>
      <c r="C12" s="36"/>
      <c r="D12" s="36"/>
      <c r="E12" s="36"/>
      <c r="F12" s="36"/>
      <c r="G12" s="36"/>
      <c r="H12" s="36"/>
      <c r="I12" s="36"/>
      <c r="J12" s="36"/>
      <c r="K12" s="36"/>
      <c r="L12" s="36"/>
      <c r="M12" s="36"/>
      <c r="N12" s="36"/>
      <c r="O12" s="36"/>
      <c r="P12" s="36"/>
      <c r="Q12" s="36"/>
      <c r="R12" s="36"/>
      <c r="S12" s="36"/>
      <c r="T12" s="36"/>
      <c r="U12" s="36"/>
      <c r="V12" s="36"/>
    </row>
    <row r="13" spans="1:22" x14ac:dyDescent="0.25">
      <c r="A13" s="12"/>
      <c r="B13" s="63"/>
      <c r="C13" s="64"/>
      <c r="D13" s="68" t="s">
        <v>567</v>
      </c>
      <c r="E13" s="68"/>
      <c r="F13" s="64"/>
      <c r="G13" s="68" t="s">
        <v>568</v>
      </c>
      <c r="H13" s="68"/>
      <c r="I13" s="68"/>
      <c r="J13" s="68"/>
      <c r="K13" s="68"/>
      <c r="L13" s="68"/>
      <c r="M13" s="68"/>
      <c r="N13" s="68"/>
      <c r="O13" s="68"/>
      <c r="P13" s="64"/>
      <c r="Q13" s="68" t="s">
        <v>570</v>
      </c>
      <c r="R13" s="68"/>
      <c r="S13" s="68"/>
      <c r="T13" s="68"/>
      <c r="U13" s="68"/>
      <c r="V13" s="63"/>
    </row>
    <row r="14" spans="1:22" x14ac:dyDescent="0.25">
      <c r="A14" s="12"/>
      <c r="B14" s="63"/>
      <c r="C14" s="64"/>
      <c r="D14" s="68"/>
      <c r="E14" s="68"/>
      <c r="F14" s="64"/>
      <c r="G14" s="68" t="s">
        <v>569</v>
      </c>
      <c r="H14" s="68"/>
      <c r="I14" s="68"/>
      <c r="J14" s="68"/>
      <c r="K14" s="68"/>
      <c r="L14" s="68"/>
      <c r="M14" s="68"/>
      <c r="N14" s="68"/>
      <c r="O14" s="68"/>
      <c r="P14" s="64"/>
      <c r="Q14" s="68" t="s">
        <v>571</v>
      </c>
      <c r="R14" s="68"/>
      <c r="S14" s="68"/>
      <c r="T14" s="68"/>
      <c r="U14" s="68"/>
      <c r="V14" s="63"/>
    </row>
    <row r="15" spans="1:22" x14ac:dyDescent="0.25">
      <c r="A15" s="12"/>
      <c r="B15" s="63"/>
      <c r="C15" s="64"/>
      <c r="D15" s="68"/>
      <c r="E15" s="68"/>
      <c r="F15" s="64"/>
      <c r="G15" s="226"/>
      <c r="H15" s="226"/>
      <c r="I15" s="226"/>
      <c r="J15" s="226"/>
      <c r="K15" s="226"/>
      <c r="L15" s="226"/>
      <c r="M15" s="226"/>
      <c r="N15" s="226"/>
      <c r="O15" s="226"/>
      <c r="P15" s="64"/>
      <c r="Q15" s="68" t="s">
        <v>572</v>
      </c>
      <c r="R15" s="68"/>
      <c r="S15" s="68"/>
      <c r="T15" s="68"/>
      <c r="U15" s="68"/>
      <c r="V15" s="63"/>
    </row>
    <row r="16" spans="1:22" ht="15.75" thickBot="1" x14ac:dyDescent="0.3">
      <c r="A16" s="12"/>
      <c r="B16" s="63"/>
      <c r="C16" s="64"/>
      <c r="D16" s="62"/>
      <c r="E16" s="62"/>
      <c r="F16" s="64"/>
      <c r="G16" s="133"/>
      <c r="H16" s="133"/>
      <c r="I16" s="133"/>
      <c r="J16" s="133"/>
      <c r="K16" s="133"/>
      <c r="L16" s="133"/>
      <c r="M16" s="133"/>
      <c r="N16" s="133"/>
      <c r="O16" s="133"/>
      <c r="P16" s="64"/>
      <c r="Q16" s="62" t="s">
        <v>573</v>
      </c>
      <c r="R16" s="62"/>
      <c r="S16" s="62"/>
      <c r="T16" s="62"/>
      <c r="U16" s="62"/>
      <c r="V16" s="63"/>
    </row>
    <row r="17" spans="1:22" ht="15.75" thickBot="1" x14ac:dyDescent="0.3">
      <c r="A17" s="12"/>
      <c r="B17" s="37"/>
      <c r="C17" s="38"/>
      <c r="D17" s="180" t="s">
        <v>200</v>
      </c>
      <c r="E17" s="180"/>
      <c r="F17" s="38"/>
      <c r="G17" s="180" t="s">
        <v>574</v>
      </c>
      <c r="H17" s="180"/>
      <c r="I17" s="41"/>
      <c r="J17" s="42"/>
      <c r="K17" s="180" t="s">
        <v>200</v>
      </c>
      <c r="L17" s="180"/>
      <c r="M17" s="42"/>
      <c r="N17" s="180" t="s">
        <v>574</v>
      </c>
      <c r="O17" s="180"/>
      <c r="P17" s="38"/>
      <c r="Q17" s="180" t="s">
        <v>200</v>
      </c>
      <c r="R17" s="180"/>
      <c r="S17" s="42"/>
      <c r="T17" s="180" t="s">
        <v>574</v>
      </c>
      <c r="U17" s="180"/>
      <c r="V17" s="37"/>
    </row>
    <row r="18" spans="1:22" x14ac:dyDescent="0.25">
      <c r="A18" s="12"/>
      <c r="B18" s="225">
        <v>41547</v>
      </c>
      <c r="C18" s="44"/>
      <c r="D18" s="45"/>
      <c r="E18" s="47"/>
      <c r="F18" s="44"/>
      <c r="G18" s="45"/>
      <c r="H18" s="47"/>
      <c r="I18" s="43"/>
      <c r="J18" s="44"/>
      <c r="K18" s="45"/>
      <c r="L18" s="47"/>
      <c r="M18" s="44"/>
      <c r="N18" s="45"/>
      <c r="O18" s="45"/>
      <c r="P18" s="44"/>
      <c r="Q18" s="45"/>
      <c r="R18" s="47"/>
      <c r="S18" s="44"/>
      <c r="T18" s="45"/>
      <c r="U18" s="47"/>
      <c r="V18" s="43"/>
    </row>
    <row r="19" spans="1:22" x14ac:dyDescent="0.25">
      <c r="A19" s="12"/>
      <c r="B19" s="48" t="s">
        <v>575</v>
      </c>
      <c r="C19" s="49"/>
      <c r="D19" s="48"/>
      <c r="E19" s="50"/>
      <c r="F19" s="49"/>
      <c r="G19" s="48"/>
      <c r="H19" s="50"/>
      <c r="I19" s="48"/>
      <c r="J19" s="49"/>
      <c r="K19" s="48"/>
      <c r="L19" s="50"/>
      <c r="M19" s="49"/>
      <c r="N19" s="48"/>
      <c r="O19" s="48"/>
      <c r="P19" s="49"/>
      <c r="Q19" s="48"/>
      <c r="R19" s="50"/>
      <c r="S19" s="49"/>
      <c r="T19" s="48"/>
      <c r="U19" s="50"/>
      <c r="V19" s="48"/>
    </row>
    <row r="20" spans="1:22" x14ac:dyDescent="0.25">
      <c r="A20" s="12"/>
      <c r="B20" s="118" t="s">
        <v>576</v>
      </c>
      <c r="C20" s="44"/>
      <c r="D20" s="43" t="s">
        <v>196</v>
      </c>
      <c r="E20" s="51">
        <v>140821</v>
      </c>
      <c r="F20" s="44"/>
      <c r="G20" s="43"/>
      <c r="H20" s="52">
        <v>36.75</v>
      </c>
      <c r="I20" s="43" t="s">
        <v>219</v>
      </c>
      <c r="J20" s="44"/>
      <c r="K20" s="43"/>
      <c r="L20" s="51">
        <v>30659</v>
      </c>
      <c r="M20" s="44"/>
      <c r="N20" s="43"/>
      <c r="O20" s="43" t="s">
        <v>577</v>
      </c>
      <c r="P20" s="44"/>
      <c r="Q20" s="43"/>
      <c r="R20" s="52" t="s">
        <v>358</v>
      </c>
      <c r="S20" s="44"/>
      <c r="T20" s="43"/>
      <c r="U20" s="52" t="s">
        <v>578</v>
      </c>
      <c r="V20" s="43"/>
    </row>
    <row r="21" spans="1:22" x14ac:dyDescent="0.25">
      <c r="A21" s="12"/>
      <c r="B21" s="115" t="s">
        <v>579</v>
      </c>
      <c r="C21" s="49"/>
      <c r="D21" s="48" t="s">
        <v>196</v>
      </c>
      <c r="E21" s="53">
        <v>132712</v>
      </c>
      <c r="F21" s="49"/>
      <c r="G21" s="48"/>
      <c r="H21" s="50">
        <v>35.06</v>
      </c>
      <c r="I21" s="48" t="s">
        <v>219</v>
      </c>
      <c r="J21" s="49"/>
      <c r="K21" s="48"/>
      <c r="L21" s="53">
        <v>30281</v>
      </c>
      <c r="M21" s="49"/>
      <c r="N21" s="48"/>
      <c r="O21" s="48" t="s">
        <v>577</v>
      </c>
      <c r="P21" s="49"/>
      <c r="Q21" s="48"/>
      <c r="R21" s="53">
        <v>37852</v>
      </c>
      <c r="S21" s="49"/>
      <c r="T21" s="48"/>
      <c r="U21" s="50" t="s">
        <v>580</v>
      </c>
      <c r="V21" s="48"/>
    </row>
    <row r="22" spans="1:22" x14ac:dyDescent="0.25">
      <c r="A22" s="12"/>
      <c r="B22" s="43" t="s">
        <v>581</v>
      </c>
      <c r="C22" s="44"/>
      <c r="D22" s="43"/>
      <c r="E22" s="52"/>
      <c r="F22" s="44"/>
      <c r="G22" s="43"/>
      <c r="H22" s="52"/>
      <c r="I22" s="43"/>
      <c r="J22" s="44"/>
      <c r="K22" s="43"/>
      <c r="L22" s="52"/>
      <c r="M22" s="44"/>
      <c r="N22" s="43"/>
      <c r="O22" s="43"/>
      <c r="P22" s="44"/>
      <c r="Q22" s="43"/>
      <c r="R22" s="52"/>
      <c r="S22" s="44"/>
      <c r="T22" s="43"/>
      <c r="U22" s="52"/>
      <c r="V22" s="43"/>
    </row>
    <row r="23" spans="1:22" x14ac:dyDescent="0.25">
      <c r="A23" s="12"/>
      <c r="B23" s="115" t="s">
        <v>576</v>
      </c>
      <c r="C23" s="49"/>
      <c r="D23" s="48" t="s">
        <v>196</v>
      </c>
      <c r="E23" s="53">
        <v>135965</v>
      </c>
      <c r="F23" s="49"/>
      <c r="G23" s="48"/>
      <c r="H23" s="50">
        <v>35.479999999999997</v>
      </c>
      <c r="I23" s="48" t="s">
        <v>219</v>
      </c>
      <c r="J23" s="49"/>
      <c r="K23" s="48"/>
      <c r="L23" s="53">
        <v>15329</v>
      </c>
      <c r="M23" s="49"/>
      <c r="N23" s="48"/>
      <c r="O23" s="48" t="s">
        <v>582</v>
      </c>
      <c r="P23" s="49"/>
      <c r="Q23" s="48"/>
      <c r="R23" s="50" t="s">
        <v>358</v>
      </c>
      <c r="S23" s="49"/>
      <c r="T23" s="48"/>
      <c r="U23" s="50" t="s">
        <v>578</v>
      </c>
      <c r="V23" s="48"/>
    </row>
    <row r="24" spans="1:22" x14ac:dyDescent="0.25">
      <c r="A24" s="12"/>
      <c r="B24" s="118" t="s">
        <v>579</v>
      </c>
      <c r="C24" s="44"/>
      <c r="D24" s="43" t="s">
        <v>196</v>
      </c>
      <c r="E24" s="51">
        <v>127914</v>
      </c>
      <c r="F24" s="44"/>
      <c r="G24" s="43"/>
      <c r="H24" s="52">
        <v>33.79</v>
      </c>
      <c r="I24" s="43" t="s">
        <v>219</v>
      </c>
      <c r="J24" s="44"/>
      <c r="K24" s="43"/>
      <c r="L24" s="51">
        <v>15141</v>
      </c>
      <c r="M24" s="44"/>
      <c r="N24" s="43"/>
      <c r="O24" s="43" t="s">
        <v>582</v>
      </c>
      <c r="P24" s="44"/>
      <c r="Q24" s="43"/>
      <c r="R24" s="51">
        <v>22711</v>
      </c>
      <c r="S24" s="44"/>
      <c r="T24" s="43"/>
      <c r="U24" s="52" t="s">
        <v>583</v>
      </c>
      <c r="V24" s="43"/>
    </row>
    <row r="25" spans="1:22" x14ac:dyDescent="0.25">
      <c r="A25" s="12"/>
      <c r="B25" s="48" t="s">
        <v>584</v>
      </c>
      <c r="C25" s="49"/>
      <c r="D25" s="48"/>
      <c r="E25" s="50"/>
      <c r="F25" s="49"/>
      <c r="G25" s="48"/>
      <c r="H25" s="50"/>
      <c r="I25" s="48"/>
      <c r="J25" s="49"/>
      <c r="K25" s="48"/>
      <c r="L25" s="50"/>
      <c r="M25" s="49"/>
      <c r="N25" s="48"/>
      <c r="O25" s="48"/>
      <c r="P25" s="49"/>
      <c r="Q25" s="48"/>
      <c r="R25" s="50"/>
      <c r="S25" s="49"/>
      <c r="T25" s="48"/>
      <c r="U25" s="50"/>
      <c r="V25" s="48"/>
    </row>
    <row r="26" spans="1:22" x14ac:dyDescent="0.25">
      <c r="A26" s="12"/>
      <c r="B26" s="118" t="s">
        <v>576</v>
      </c>
      <c r="C26" s="44"/>
      <c r="D26" s="43" t="s">
        <v>196</v>
      </c>
      <c r="E26" s="51">
        <v>135965</v>
      </c>
      <c r="F26" s="44"/>
      <c r="G26" s="43"/>
      <c r="H26" s="52">
        <v>17.47</v>
      </c>
      <c r="I26" s="43" t="s">
        <v>219</v>
      </c>
      <c r="J26" s="44"/>
      <c r="K26" s="43"/>
      <c r="L26" s="51">
        <v>31122</v>
      </c>
      <c r="M26" s="44"/>
      <c r="N26" s="43"/>
      <c r="O26" s="43" t="s">
        <v>582</v>
      </c>
      <c r="P26" s="44"/>
      <c r="Q26" s="43"/>
      <c r="R26" s="52" t="s">
        <v>358</v>
      </c>
      <c r="S26" s="44"/>
      <c r="T26" s="43"/>
      <c r="U26" s="52" t="s">
        <v>578</v>
      </c>
      <c r="V26" s="43"/>
    </row>
    <row r="27" spans="1:22" x14ac:dyDescent="0.25">
      <c r="A27" s="12"/>
      <c r="B27" s="115" t="s">
        <v>579</v>
      </c>
      <c r="C27" s="49"/>
      <c r="D27" s="48" t="s">
        <v>196</v>
      </c>
      <c r="E27" s="53">
        <v>127914</v>
      </c>
      <c r="F27" s="49"/>
      <c r="G27" s="48"/>
      <c r="H27" s="50">
        <v>16.54</v>
      </c>
      <c r="I27" s="48" t="s">
        <v>219</v>
      </c>
      <c r="J27" s="49"/>
      <c r="K27" s="48"/>
      <c r="L27" s="53">
        <v>30926</v>
      </c>
      <c r="M27" s="49"/>
      <c r="N27" s="48"/>
      <c r="O27" s="48" t="s">
        <v>582</v>
      </c>
      <c r="P27" s="49"/>
      <c r="Q27" s="48"/>
      <c r="R27" s="53">
        <v>38658</v>
      </c>
      <c r="S27" s="49"/>
      <c r="T27" s="48"/>
      <c r="U27" s="50" t="s">
        <v>585</v>
      </c>
      <c r="V27" s="48"/>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6" t="s">
        <v>586</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4"/>
    </row>
  </sheetData>
  <mergeCells count="36">
    <mergeCell ref="B9:V9"/>
    <mergeCell ref="B10:V10"/>
    <mergeCell ref="B11:V11"/>
    <mergeCell ref="B12:V12"/>
    <mergeCell ref="B28:V28"/>
    <mergeCell ref="B29:V29"/>
    <mergeCell ref="A1:A2"/>
    <mergeCell ref="B1:V1"/>
    <mergeCell ref="B2:V2"/>
    <mergeCell ref="B3:V3"/>
    <mergeCell ref="A4:A30"/>
    <mergeCell ref="B4:V4"/>
    <mergeCell ref="B5:V5"/>
    <mergeCell ref="B6:V6"/>
    <mergeCell ref="B7:V7"/>
    <mergeCell ref="B8:V8"/>
    <mergeCell ref="D17:E17"/>
    <mergeCell ref="G17:H17"/>
    <mergeCell ref="K17:L17"/>
    <mergeCell ref="N17:O17"/>
    <mergeCell ref="Q17:R17"/>
    <mergeCell ref="T17:U17"/>
    <mergeCell ref="P13:P16"/>
    <mergeCell ref="Q13:U13"/>
    <mergeCell ref="Q14:U14"/>
    <mergeCell ref="Q15:U15"/>
    <mergeCell ref="Q16:U16"/>
    <mergeCell ref="V13:V16"/>
    <mergeCell ref="B13:B16"/>
    <mergeCell ref="C13:C16"/>
    <mergeCell ref="D13:E16"/>
    <mergeCell ref="F13:F16"/>
    <mergeCell ref="G13:O13"/>
    <mergeCell ref="G14:O14"/>
    <mergeCell ref="G15:O15"/>
    <mergeCell ref="G16: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ht="45" x14ac:dyDescent="0.25">
      <c r="A3" s="3" t="s">
        <v>588</v>
      </c>
      <c r="B3" s="4" t="s">
        <v>5</v>
      </c>
    </row>
    <row r="4" spans="1:2" x14ac:dyDescent="0.25">
      <c r="A4" s="12" t="s">
        <v>589</v>
      </c>
      <c r="B4" s="4" t="s">
        <v>5</v>
      </c>
    </row>
    <row r="5" spans="1:2" x14ac:dyDescent="0.25">
      <c r="A5" s="12"/>
      <c r="B5" s="184" t="s">
        <v>590</v>
      </c>
    </row>
    <row r="6" spans="1:2" x14ac:dyDescent="0.25">
      <c r="A6" s="12"/>
      <c r="B6" s="179"/>
    </row>
    <row r="7" spans="1:2" ht="204.75" x14ac:dyDescent="0.25">
      <c r="A7" s="12"/>
      <c r="B7" s="179" t="s">
        <v>591</v>
      </c>
    </row>
    <row r="8" spans="1:2" x14ac:dyDescent="0.25">
      <c r="A8" s="12"/>
      <c r="B8" s="179"/>
    </row>
    <row r="9" spans="1:2" ht="408.75" x14ac:dyDescent="0.25">
      <c r="A9" s="12"/>
      <c r="B9" s="179" t="s">
        <v>592</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45" x14ac:dyDescent="0.25">
      <c r="A4" s="2" t="s">
        <v>30</v>
      </c>
      <c r="B4" s="8">
        <v>7881</v>
      </c>
      <c r="C4" s="8">
        <v>8637</v>
      </c>
    </row>
    <row r="5" spans="1:3" x14ac:dyDescent="0.25">
      <c r="A5" s="2" t="s">
        <v>31</v>
      </c>
      <c r="B5" s="5">
        <v>92749</v>
      </c>
      <c r="C5" s="5">
        <v>140517</v>
      </c>
    </row>
    <row r="6" spans="1:3" x14ac:dyDescent="0.25">
      <c r="A6" s="2" t="s">
        <v>32</v>
      </c>
      <c r="B6" s="5">
        <v>100630</v>
      </c>
      <c r="C6" s="5">
        <v>149154</v>
      </c>
    </row>
    <row r="7" spans="1:3" x14ac:dyDescent="0.25">
      <c r="A7" s="3" t="s">
        <v>33</v>
      </c>
      <c r="B7" s="4" t="s">
        <v>5</v>
      </c>
      <c r="C7" s="4" t="s">
        <v>5</v>
      </c>
    </row>
    <row r="8" spans="1:3" x14ac:dyDescent="0.25">
      <c r="A8" s="2" t="s">
        <v>34</v>
      </c>
      <c r="B8" s="5">
        <v>342639</v>
      </c>
      <c r="C8" s="5">
        <v>355114</v>
      </c>
    </row>
    <row r="9" spans="1:3" ht="30" x14ac:dyDescent="0.25">
      <c r="A9" s="2" t="s">
        <v>35</v>
      </c>
      <c r="B9" s="4">
        <v>722</v>
      </c>
      <c r="C9" s="4">
        <v>887</v>
      </c>
    </row>
    <row r="10" spans="1:3" ht="30" x14ac:dyDescent="0.25">
      <c r="A10" s="2" t="s">
        <v>36</v>
      </c>
      <c r="B10" s="4">
        <v>258</v>
      </c>
      <c r="C10" s="4">
        <v>275</v>
      </c>
    </row>
    <row r="11" spans="1:3" x14ac:dyDescent="0.25">
      <c r="A11" s="2" t="s">
        <v>37</v>
      </c>
      <c r="B11" s="5">
        <v>343619</v>
      </c>
      <c r="C11" s="5">
        <v>356276</v>
      </c>
    </row>
    <row r="12" spans="1:3" x14ac:dyDescent="0.25">
      <c r="A12" s="2" t="s">
        <v>38</v>
      </c>
      <c r="B12" s="5">
        <v>304606</v>
      </c>
      <c r="C12" s="5">
        <v>295165</v>
      </c>
    </row>
    <row r="13" spans="1:3" x14ac:dyDescent="0.25">
      <c r="A13" s="2" t="s">
        <v>39</v>
      </c>
      <c r="B13" s="5">
        <v>-10122</v>
      </c>
      <c r="C13" s="5">
        <v>-11008</v>
      </c>
    </row>
    <row r="14" spans="1:3" x14ac:dyDescent="0.25">
      <c r="A14" s="2" t="s">
        <v>40</v>
      </c>
      <c r="B14" s="5">
        <v>294484</v>
      </c>
      <c r="C14" s="5">
        <v>284157</v>
      </c>
    </row>
    <row r="15" spans="1:3" x14ac:dyDescent="0.25">
      <c r="A15" s="2" t="s">
        <v>41</v>
      </c>
      <c r="B15" s="5">
        <v>3009</v>
      </c>
      <c r="C15" s="5">
        <v>3099</v>
      </c>
    </row>
    <row r="16" spans="1:3" x14ac:dyDescent="0.25">
      <c r="A16" s="2" t="s">
        <v>42</v>
      </c>
      <c r="B16" s="5">
        <v>6976</v>
      </c>
      <c r="C16" s="5">
        <v>7113</v>
      </c>
    </row>
    <row r="17" spans="1:3" x14ac:dyDescent="0.25">
      <c r="A17" s="2" t="s">
        <v>43</v>
      </c>
      <c r="B17" s="4">
        <v>0</v>
      </c>
      <c r="C17" s="4">
        <v>225</v>
      </c>
    </row>
    <row r="18" spans="1:3" x14ac:dyDescent="0.25">
      <c r="A18" s="2" t="s">
        <v>44</v>
      </c>
      <c r="B18" s="5">
        <v>22989</v>
      </c>
      <c r="C18" s="5">
        <v>16392</v>
      </c>
    </row>
    <row r="19" spans="1:3" x14ac:dyDescent="0.25">
      <c r="A19" s="2" t="s">
        <v>45</v>
      </c>
      <c r="B19" s="5">
        <v>4071</v>
      </c>
      <c r="C19" s="5">
        <v>11629</v>
      </c>
    </row>
    <row r="20" spans="1:3" x14ac:dyDescent="0.25">
      <c r="A20" s="2" t="s">
        <v>46</v>
      </c>
      <c r="B20" s="5">
        <v>775778</v>
      </c>
      <c r="C20" s="5">
        <v>828045</v>
      </c>
    </row>
    <row r="21" spans="1:3" ht="30" x14ac:dyDescent="0.25">
      <c r="A21" s="3" t="s">
        <v>47</v>
      </c>
      <c r="B21" s="4" t="s">
        <v>5</v>
      </c>
      <c r="C21" s="4" t="s">
        <v>5</v>
      </c>
    </row>
    <row r="22" spans="1:3" x14ac:dyDescent="0.25">
      <c r="A22" s="2" t="s">
        <v>48</v>
      </c>
      <c r="B22" s="5">
        <v>89505</v>
      </c>
      <c r="C22" s="5">
        <v>84163</v>
      </c>
    </row>
    <row r="23" spans="1:3" x14ac:dyDescent="0.25">
      <c r="A23" s="2" t="s">
        <v>49</v>
      </c>
      <c r="B23" s="5">
        <v>523137</v>
      </c>
      <c r="C23" s="5">
        <v>558307</v>
      </c>
    </row>
    <row r="24" spans="1:3" x14ac:dyDescent="0.25">
      <c r="A24" s="2" t="s">
        <v>50</v>
      </c>
      <c r="B24" s="5">
        <v>612642</v>
      </c>
      <c r="C24" s="5">
        <v>642470</v>
      </c>
    </row>
    <row r="25" spans="1:3" ht="30" x14ac:dyDescent="0.25">
      <c r="A25" s="2" t="s">
        <v>51</v>
      </c>
      <c r="B25" s="5">
        <v>30000</v>
      </c>
      <c r="C25" s="5">
        <v>45000</v>
      </c>
    </row>
    <row r="26" spans="1:3" x14ac:dyDescent="0.25">
      <c r="A26" s="2" t="s">
        <v>52</v>
      </c>
      <c r="B26" s="4">
        <v>0</v>
      </c>
      <c r="C26" s="5">
        <v>1539</v>
      </c>
    </row>
    <row r="27" spans="1:3" x14ac:dyDescent="0.25">
      <c r="A27" s="2" t="s">
        <v>53</v>
      </c>
      <c r="B27" s="5">
        <v>1382</v>
      </c>
      <c r="C27" s="5">
        <v>1699</v>
      </c>
    </row>
    <row r="28" spans="1:3" x14ac:dyDescent="0.25">
      <c r="A28" s="2" t="s">
        <v>54</v>
      </c>
      <c r="B28" s="5">
        <v>4578</v>
      </c>
      <c r="C28" s="5">
        <v>3031</v>
      </c>
    </row>
    <row r="29" spans="1:3" x14ac:dyDescent="0.25">
      <c r="A29" s="2" t="s">
        <v>55</v>
      </c>
      <c r="B29" s="5">
        <v>648602</v>
      </c>
      <c r="C29" s="5">
        <v>693739</v>
      </c>
    </row>
    <row r="30" spans="1:3" x14ac:dyDescent="0.25">
      <c r="A30" s="3" t="s">
        <v>56</v>
      </c>
      <c r="B30" s="4" t="s">
        <v>5</v>
      </c>
      <c r="C30" s="4" t="s">
        <v>5</v>
      </c>
    </row>
    <row r="31" spans="1:3" ht="45" x14ac:dyDescent="0.25">
      <c r="A31" s="2" t="s">
        <v>57</v>
      </c>
      <c r="B31" s="4" t="s">
        <v>58</v>
      </c>
      <c r="C31" s="4" t="s">
        <v>58</v>
      </c>
    </row>
    <row r="32" spans="1:3" ht="60" x14ac:dyDescent="0.25">
      <c r="A32" s="2" t="s">
        <v>59</v>
      </c>
      <c r="B32" s="5">
        <v>1442</v>
      </c>
      <c r="C32" s="5">
        <v>1441</v>
      </c>
    </row>
    <row r="33" spans="1:3" x14ac:dyDescent="0.25">
      <c r="A33" s="2" t="s">
        <v>60</v>
      </c>
      <c r="B33" s="5">
        <v>143903</v>
      </c>
      <c r="C33" s="5">
        <v>143903</v>
      </c>
    </row>
    <row r="34" spans="1:3" x14ac:dyDescent="0.25">
      <c r="A34" s="2" t="s">
        <v>61</v>
      </c>
      <c r="B34" s="5">
        <v>-4999</v>
      </c>
      <c r="C34" s="5">
        <v>-8061</v>
      </c>
    </row>
    <row r="35" spans="1:3" ht="30" x14ac:dyDescent="0.25">
      <c r="A35" s="2" t="s">
        <v>62</v>
      </c>
      <c r="B35" s="5">
        <v>-13170</v>
      </c>
      <c r="C35" s="5">
        <v>-2977</v>
      </c>
    </row>
    <row r="36" spans="1:3" x14ac:dyDescent="0.25">
      <c r="A36" s="2" t="s">
        <v>63</v>
      </c>
      <c r="B36" s="5">
        <v>127176</v>
      </c>
      <c r="C36" s="5">
        <v>134306</v>
      </c>
    </row>
    <row r="37" spans="1:3" ht="30" x14ac:dyDescent="0.25">
      <c r="A37" s="2" t="s">
        <v>64</v>
      </c>
      <c r="B37" s="8">
        <v>775778</v>
      </c>
      <c r="C37" s="8">
        <v>828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t="s">
        <v>5</v>
      </c>
    </row>
    <row r="4" spans="1:2" x14ac:dyDescent="0.25">
      <c r="A4" s="12" t="s">
        <v>595</v>
      </c>
      <c r="B4" s="4" t="s">
        <v>5</v>
      </c>
    </row>
    <row r="5" spans="1:2" x14ac:dyDescent="0.25">
      <c r="A5" s="12"/>
      <c r="B5" s="10" t="s">
        <v>596</v>
      </c>
    </row>
    <row r="6" spans="1:2" x14ac:dyDescent="0.25">
      <c r="A6" s="12"/>
      <c r="B6" s="227"/>
    </row>
    <row r="7" spans="1:2" ht="409.6" x14ac:dyDescent="0.25">
      <c r="A7" s="12"/>
      <c r="B7" s="11" t="s">
        <v>597</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6.42578125" customWidth="1"/>
    <col min="8" max="8" width="5.7109375" bestFit="1" customWidth="1"/>
    <col min="10" max="10" width="2" customWidth="1"/>
    <col min="11" max="11" width="5" customWidth="1"/>
    <col min="13" max="13" width="2.42578125" customWidth="1"/>
    <col min="14" max="14" width="6.42578125" customWidth="1"/>
    <col min="17" max="17" width="5.7109375" bestFit="1" customWidth="1"/>
    <col min="19" max="19" width="2" customWidth="1"/>
    <col min="20" max="20" width="5" customWidth="1"/>
  </cols>
  <sheetData>
    <row r="1" spans="1:21" ht="15" customHeight="1" x14ac:dyDescent="0.25">
      <c r="A1" s="7" t="s">
        <v>5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3</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599</v>
      </c>
      <c r="B4" s="34" t="s">
        <v>5</v>
      </c>
      <c r="C4" s="34"/>
      <c r="D4" s="34"/>
      <c r="E4" s="34"/>
      <c r="F4" s="34"/>
      <c r="G4" s="34"/>
      <c r="H4" s="34"/>
      <c r="I4" s="34"/>
      <c r="J4" s="34"/>
      <c r="K4" s="34"/>
      <c r="L4" s="34"/>
      <c r="M4" s="34"/>
      <c r="N4" s="34"/>
      <c r="O4" s="34"/>
      <c r="P4" s="34"/>
      <c r="Q4" s="34"/>
      <c r="R4" s="34"/>
      <c r="S4" s="34"/>
      <c r="T4" s="34"/>
      <c r="U4" s="34"/>
    </row>
    <row r="5" spans="1:21" x14ac:dyDescent="0.25">
      <c r="A5" s="12"/>
      <c r="B5" s="36" t="s">
        <v>600</v>
      </c>
      <c r="C5" s="36"/>
      <c r="D5" s="36"/>
      <c r="E5" s="36"/>
      <c r="F5" s="36"/>
      <c r="G5" s="36"/>
      <c r="H5" s="36"/>
      <c r="I5" s="36"/>
      <c r="J5" s="36"/>
      <c r="K5" s="36"/>
      <c r="L5" s="36"/>
      <c r="M5" s="36"/>
      <c r="N5" s="36"/>
      <c r="O5" s="36"/>
      <c r="P5" s="36"/>
      <c r="Q5" s="36"/>
      <c r="R5" s="36"/>
      <c r="S5" s="36"/>
      <c r="T5" s="36"/>
      <c r="U5" s="36"/>
    </row>
    <row r="6" spans="1:21" x14ac:dyDescent="0.25">
      <c r="A6" s="12"/>
      <c r="B6" s="36"/>
      <c r="C6" s="36"/>
      <c r="D6" s="36"/>
      <c r="E6" s="36"/>
      <c r="F6" s="36"/>
      <c r="G6" s="36"/>
      <c r="H6" s="36"/>
      <c r="I6" s="36"/>
      <c r="J6" s="36"/>
      <c r="K6" s="36"/>
      <c r="L6" s="36"/>
      <c r="M6" s="36"/>
      <c r="N6" s="36"/>
      <c r="O6" s="36"/>
      <c r="P6" s="36"/>
      <c r="Q6" s="36"/>
      <c r="R6" s="36"/>
      <c r="S6" s="36"/>
      <c r="T6" s="36"/>
      <c r="U6" s="36"/>
    </row>
    <row r="7" spans="1:21" ht="15.75" thickBot="1" x14ac:dyDescent="0.3">
      <c r="A7" s="12"/>
      <c r="B7" s="13"/>
      <c r="C7" s="14"/>
      <c r="D7" s="29" t="s">
        <v>187</v>
      </c>
      <c r="E7" s="29"/>
      <c r="F7" s="29"/>
      <c r="G7" s="29"/>
      <c r="H7" s="29"/>
      <c r="I7" s="29"/>
      <c r="J7" s="29"/>
      <c r="K7" s="29"/>
      <c r="L7" s="29"/>
      <c r="M7" s="29"/>
      <c r="N7" s="29"/>
      <c r="O7" s="29"/>
      <c r="P7" s="29"/>
      <c r="Q7" s="29"/>
      <c r="R7" s="29"/>
      <c r="S7" s="29"/>
      <c r="T7" s="29"/>
      <c r="U7" s="14"/>
    </row>
    <row r="8" spans="1:21" ht="15.75" thickBot="1" x14ac:dyDescent="0.3">
      <c r="A8" s="12"/>
      <c r="B8" s="13"/>
      <c r="C8" s="14"/>
      <c r="D8" s="30">
        <v>2013</v>
      </c>
      <c r="E8" s="30"/>
      <c r="F8" s="30"/>
      <c r="G8" s="30"/>
      <c r="H8" s="30"/>
      <c r="I8" s="30"/>
      <c r="J8" s="30"/>
      <c r="K8" s="30"/>
      <c r="L8" s="15"/>
      <c r="M8" s="30">
        <v>2012</v>
      </c>
      <c r="N8" s="30"/>
      <c r="O8" s="30"/>
      <c r="P8" s="30"/>
      <c r="Q8" s="30"/>
      <c r="R8" s="30"/>
      <c r="S8" s="30"/>
      <c r="T8" s="30"/>
      <c r="U8" s="14"/>
    </row>
    <row r="9" spans="1:21" x14ac:dyDescent="0.25">
      <c r="A9" s="12"/>
      <c r="B9" s="13"/>
      <c r="C9" s="14"/>
      <c r="D9" s="31" t="s">
        <v>188</v>
      </c>
      <c r="E9" s="31"/>
      <c r="F9" s="15"/>
      <c r="G9" s="31" t="s">
        <v>189</v>
      </c>
      <c r="H9" s="31"/>
      <c r="I9" s="15"/>
      <c r="J9" s="31" t="s">
        <v>190</v>
      </c>
      <c r="K9" s="31"/>
      <c r="L9" s="14"/>
      <c r="M9" s="31" t="s">
        <v>188</v>
      </c>
      <c r="N9" s="31"/>
      <c r="O9" s="15"/>
      <c r="P9" s="31" t="s">
        <v>189</v>
      </c>
      <c r="Q9" s="31"/>
      <c r="R9" s="15"/>
      <c r="S9" s="31" t="s">
        <v>190</v>
      </c>
      <c r="T9" s="31"/>
      <c r="U9" s="14"/>
    </row>
    <row r="10" spans="1:21" ht="15.75" thickBot="1" x14ac:dyDescent="0.3">
      <c r="A10" s="12"/>
      <c r="B10" s="13"/>
      <c r="C10" s="14"/>
      <c r="D10" s="32" t="s">
        <v>191</v>
      </c>
      <c r="E10" s="32"/>
      <c r="F10" s="14"/>
      <c r="G10" s="32" t="s">
        <v>192</v>
      </c>
      <c r="H10" s="32"/>
      <c r="I10" s="14"/>
      <c r="J10" s="32" t="s">
        <v>193</v>
      </c>
      <c r="K10" s="32"/>
      <c r="L10" s="14"/>
      <c r="M10" s="32" t="s">
        <v>191</v>
      </c>
      <c r="N10" s="32"/>
      <c r="O10" s="14"/>
      <c r="P10" s="32" t="s">
        <v>192</v>
      </c>
      <c r="Q10" s="32"/>
      <c r="R10" s="14"/>
      <c r="S10" s="32" t="s">
        <v>193</v>
      </c>
      <c r="T10" s="32"/>
      <c r="U10" s="14"/>
    </row>
    <row r="11" spans="1:21" x14ac:dyDescent="0.25">
      <c r="A11" s="12"/>
      <c r="B11" s="13"/>
      <c r="C11" s="14"/>
      <c r="D11" s="33" t="s">
        <v>194</v>
      </c>
      <c r="E11" s="33"/>
      <c r="F11" s="33"/>
      <c r="G11" s="33"/>
      <c r="H11" s="33"/>
      <c r="I11" s="33"/>
      <c r="J11" s="33"/>
      <c r="K11" s="33"/>
      <c r="L11" s="33"/>
      <c r="M11" s="33"/>
      <c r="N11" s="33"/>
      <c r="O11" s="33"/>
      <c r="P11" s="33"/>
      <c r="Q11" s="33"/>
      <c r="R11" s="33"/>
      <c r="S11" s="33"/>
      <c r="T11" s="33"/>
      <c r="U11" s="14"/>
    </row>
    <row r="12" spans="1:21" x14ac:dyDescent="0.25">
      <c r="A12" s="12"/>
      <c r="B12" s="16" t="s">
        <v>195</v>
      </c>
      <c r="C12" s="17"/>
      <c r="D12" s="16"/>
      <c r="E12" s="18"/>
      <c r="F12" s="17"/>
      <c r="G12" s="16"/>
      <c r="H12" s="18"/>
      <c r="I12" s="17"/>
      <c r="J12" s="16"/>
      <c r="K12" s="18"/>
      <c r="L12" s="17"/>
      <c r="M12" s="16"/>
      <c r="N12" s="18"/>
      <c r="O12" s="17"/>
      <c r="P12" s="16"/>
      <c r="Q12" s="18"/>
      <c r="R12" s="17"/>
      <c r="S12" s="16"/>
      <c r="T12" s="18"/>
      <c r="U12" s="17"/>
    </row>
    <row r="13" spans="1:21" ht="15.75" thickBot="1" x14ac:dyDescent="0.3">
      <c r="A13" s="12"/>
      <c r="B13" s="19" t="s">
        <v>106</v>
      </c>
      <c r="C13" s="20"/>
      <c r="D13" s="21" t="s">
        <v>196</v>
      </c>
      <c r="E13" s="22">
        <v>1036</v>
      </c>
      <c r="F13" s="20"/>
      <c r="G13" s="19"/>
      <c r="H13" s="23"/>
      <c r="I13" s="20"/>
      <c r="J13" s="19"/>
      <c r="K13" s="23"/>
      <c r="L13" s="20"/>
      <c r="M13" s="21" t="s">
        <v>196</v>
      </c>
      <c r="N13" s="22">
        <v>3183</v>
      </c>
      <c r="O13" s="20"/>
      <c r="P13" s="19"/>
      <c r="Q13" s="23"/>
      <c r="R13" s="20"/>
      <c r="S13" s="19"/>
      <c r="T13" s="23"/>
      <c r="U13" s="20"/>
    </row>
    <row r="14" spans="1:21" ht="15.75" thickBot="1" x14ac:dyDescent="0.3">
      <c r="A14" s="12"/>
      <c r="B14" s="16" t="s">
        <v>197</v>
      </c>
      <c r="C14" s="17"/>
      <c r="D14" s="24" t="s">
        <v>196</v>
      </c>
      <c r="E14" s="25">
        <v>1036</v>
      </c>
      <c r="F14" s="17"/>
      <c r="G14" s="26"/>
      <c r="H14" s="27">
        <v>14416</v>
      </c>
      <c r="I14" s="17"/>
      <c r="J14" s="26" t="s">
        <v>196</v>
      </c>
      <c r="K14" s="28">
        <v>7.0000000000000007E-2</v>
      </c>
      <c r="L14" s="17"/>
      <c r="M14" s="24" t="s">
        <v>196</v>
      </c>
      <c r="N14" s="25">
        <v>3183</v>
      </c>
      <c r="O14" s="17"/>
      <c r="P14" s="26"/>
      <c r="Q14" s="27">
        <v>14416</v>
      </c>
      <c r="R14" s="17"/>
      <c r="S14" s="26" t="s">
        <v>196</v>
      </c>
      <c r="T14" s="28">
        <v>0.22</v>
      </c>
      <c r="U14" s="17"/>
    </row>
    <row r="15" spans="1:21" ht="15.75" thickTop="1" x14ac:dyDescent="0.25">
      <c r="A15" s="12"/>
      <c r="B15" s="36"/>
      <c r="C15" s="36"/>
      <c r="D15" s="36"/>
      <c r="E15" s="36"/>
      <c r="F15" s="36"/>
      <c r="G15" s="36"/>
      <c r="H15" s="36"/>
      <c r="I15" s="36"/>
      <c r="J15" s="36"/>
      <c r="K15" s="36"/>
      <c r="L15" s="36"/>
      <c r="M15" s="36"/>
      <c r="N15" s="36"/>
      <c r="O15" s="36"/>
      <c r="P15" s="36"/>
      <c r="Q15" s="36"/>
      <c r="R15" s="36"/>
      <c r="S15" s="36"/>
      <c r="T15" s="36"/>
      <c r="U15" s="36"/>
    </row>
    <row r="16" spans="1:21" ht="15.75" thickBot="1" x14ac:dyDescent="0.3">
      <c r="A16" s="12"/>
      <c r="B16" s="13"/>
      <c r="C16" s="14"/>
      <c r="D16" s="29" t="s">
        <v>198</v>
      </c>
      <c r="E16" s="29"/>
      <c r="F16" s="29"/>
      <c r="G16" s="29"/>
      <c r="H16" s="29"/>
      <c r="I16" s="29"/>
      <c r="J16" s="29"/>
      <c r="K16" s="29"/>
      <c r="L16" s="29"/>
      <c r="M16" s="29"/>
      <c r="N16" s="29"/>
      <c r="O16" s="29"/>
      <c r="P16" s="29"/>
      <c r="Q16" s="29"/>
      <c r="R16" s="29"/>
      <c r="S16" s="29"/>
      <c r="T16" s="29"/>
      <c r="U16" s="14"/>
    </row>
    <row r="17" spans="1:21" ht="15.75" thickBot="1" x14ac:dyDescent="0.3">
      <c r="A17" s="12"/>
      <c r="B17" s="13"/>
      <c r="C17" s="14"/>
      <c r="D17" s="30">
        <v>2013</v>
      </c>
      <c r="E17" s="30"/>
      <c r="F17" s="30"/>
      <c r="G17" s="30"/>
      <c r="H17" s="30"/>
      <c r="I17" s="30"/>
      <c r="J17" s="30"/>
      <c r="K17" s="30"/>
      <c r="L17" s="15"/>
      <c r="M17" s="30">
        <v>2012</v>
      </c>
      <c r="N17" s="30"/>
      <c r="O17" s="30"/>
      <c r="P17" s="30"/>
      <c r="Q17" s="30"/>
      <c r="R17" s="30"/>
      <c r="S17" s="30"/>
      <c r="T17" s="30"/>
      <c r="U17" s="14"/>
    </row>
    <row r="18" spans="1:21" x14ac:dyDescent="0.25">
      <c r="A18" s="12"/>
      <c r="B18" s="13"/>
      <c r="C18" s="14"/>
      <c r="D18" s="31" t="s">
        <v>188</v>
      </c>
      <c r="E18" s="31"/>
      <c r="F18" s="15"/>
      <c r="G18" s="31" t="s">
        <v>189</v>
      </c>
      <c r="H18" s="31"/>
      <c r="I18" s="15"/>
      <c r="J18" s="31" t="s">
        <v>199</v>
      </c>
      <c r="K18" s="31"/>
      <c r="L18" s="14"/>
      <c r="M18" s="31" t="s">
        <v>188</v>
      </c>
      <c r="N18" s="31"/>
      <c r="O18" s="15"/>
      <c r="P18" s="31" t="s">
        <v>189</v>
      </c>
      <c r="Q18" s="31"/>
      <c r="R18" s="15"/>
      <c r="S18" s="31" t="s">
        <v>199</v>
      </c>
      <c r="T18" s="31"/>
      <c r="U18" s="14"/>
    </row>
    <row r="19" spans="1:21" ht="15.75" thickBot="1" x14ac:dyDescent="0.3">
      <c r="A19" s="12"/>
      <c r="B19" s="13"/>
      <c r="C19" s="14"/>
      <c r="D19" s="32" t="s">
        <v>191</v>
      </c>
      <c r="E19" s="32"/>
      <c r="F19" s="14"/>
      <c r="G19" s="32" t="s">
        <v>192</v>
      </c>
      <c r="H19" s="32"/>
      <c r="I19" s="14"/>
      <c r="J19" s="32" t="s">
        <v>200</v>
      </c>
      <c r="K19" s="32"/>
      <c r="L19" s="14"/>
      <c r="M19" s="32" t="s">
        <v>191</v>
      </c>
      <c r="N19" s="32"/>
      <c r="O19" s="14"/>
      <c r="P19" s="32" t="s">
        <v>192</v>
      </c>
      <c r="Q19" s="32"/>
      <c r="R19" s="14"/>
      <c r="S19" s="32" t="s">
        <v>193</v>
      </c>
      <c r="T19" s="32"/>
      <c r="U19" s="14"/>
    </row>
    <row r="20" spans="1:21" x14ac:dyDescent="0.25">
      <c r="A20" s="12"/>
      <c r="B20" s="13"/>
      <c r="C20" s="14"/>
      <c r="D20" s="33" t="s">
        <v>201</v>
      </c>
      <c r="E20" s="33"/>
      <c r="F20" s="33"/>
      <c r="G20" s="33"/>
      <c r="H20" s="33"/>
      <c r="I20" s="33"/>
      <c r="J20" s="33"/>
      <c r="K20" s="33"/>
      <c r="L20" s="33"/>
      <c r="M20" s="33"/>
      <c r="N20" s="33"/>
      <c r="O20" s="33"/>
      <c r="P20" s="33"/>
      <c r="Q20" s="33"/>
      <c r="R20" s="33"/>
      <c r="S20" s="33"/>
      <c r="T20" s="33"/>
      <c r="U20" s="14"/>
    </row>
    <row r="21" spans="1:21" x14ac:dyDescent="0.25">
      <c r="A21" s="12"/>
      <c r="B21" s="16" t="s">
        <v>195</v>
      </c>
      <c r="C21" s="17"/>
      <c r="D21" s="16"/>
      <c r="E21" s="18"/>
      <c r="F21" s="17"/>
      <c r="G21" s="16"/>
      <c r="H21" s="18"/>
      <c r="I21" s="17"/>
      <c r="J21" s="16"/>
      <c r="K21" s="18"/>
      <c r="L21" s="17"/>
      <c r="M21" s="16"/>
      <c r="N21" s="18"/>
      <c r="O21" s="17"/>
      <c r="P21" s="16"/>
      <c r="Q21" s="18"/>
      <c r="R21" s="17"/>
      <c r="S21" s="16"/>
      <c r="T21" s="18"/>
      <c r="U21" s="17"/>
    </row>
    <row r="22" spans="1:21" ht="15.75" thickBot="1" x14ac:dyDescent="0.3">
      <c r="A22" s="12"/>
      <c r="B22" s="19" t="s">
        <v>106</v>
      </c>
      <c r="C22" s="20"/>
      <c r="D22" s="21" t="s">
        <v>196</v>
      </c>
      <c r="E22" s="22">
        <v>2864</v>
      </c>
      <c r="F22" s="20"/>
      <c r="G22" s="19"/>
      <c r="H22" s="23"/>
      <c r="I22" s="20"/>
      <c r="J22" s="19"/>
      <c r="K22" s="23"/>
      <c r="L22" s="20"/>
      <c r="M22" s="21" t="s">
        <v>196</v>
      </c>
      <c r="N22" s="22">
        <v>8663</v>
      </c>
      <c r="O22" s="20"/>
      <c r="P22" s="19"/>
      <c r="Q22" s="23"/>
      <c r="R22" s="20"/>
      <c r="S22" s="19"/>
      <c r="T22" s="23"/>
      <c r="U22" s="20"/>
    </row>
    <row r="23" spans="1:21" ht="15.75" thickBot="1" x14ac:dyDescent="0.3">
      <c r="A23" s="12"/>
      <c r="B23" s="16" t="s">
        <v>197</v>
      </c>
      <c r="C23" s="17"/>
      <c r="D23" s="24" t="s">
        <v>196</v>
      </c>
      <c r="E23" s="25">
        <v>2864</v>
      </c>
      <c r="F23" s="17"/>
      <c r="G23" s="26"/>
      <c r="H23" s="27">
        <v>14416</v>
      </c>
      <c r="I23" s="17"/>
      <c r="J23" s="26" t="s">
        <v>196</v>
      </c>
      <c r="K23" s="28">
        <v>0.2</v>
      </c>
      <c r="L23" s="17"/>
      <c r="M23" s="24" t="s">
        <v>196</v>
      </c>
      <c r="N23" s="25">
        <v>8663</v>
      </c>
      <c r="O23" s="17"/>
      <c r="P23" s="26"/>
      <c r="Q23" s="27">
        <v>14416</v>
      </c>
      <c r="R23" s="17"/>
      <c r="S23" s="26" t="s">
        <v>196</v>
      </c>
      <c r="T23" s="28">
        <v>0.6</v>
      </c>
      <c r="U23" s="17"/>
    </row>
    <row r="24" spans="1:21" ht="15.75" thickTop="1" x14ac:dyDescent="0.25">
      <c r="A24" s="12"/>
      <c r="B24" s="4"/>
    </row>
  </sheetData>
  <mergeCells count="41">
    <mergeCell ref="D20:T20"/>
    <mergeCell ref="A1:A2"/>
    <mergeCell ref="B1:U1"/>
    <mergeCell ref="B2:U2"/>
    <mergeCell ref="B3:U3"/>
    <mergeCell ref="A4:A24"/>
    <mergeCell ref="B4:U4"/>
    <mergeCell ref="B5:U5"/>
    <mergeCell ref="B6:U6"/>
    <mergeCell ref="B15:U15"/>
    <mergeCell ref="D19:E19"/>
    <mergeCell ref="G19:H19"/>
    <mergeCell ref="J19:K19"/>
    <mergeCell ref="M19:N19"/>
    <mergeCell ref="P19:Q19"/>
    <mergeCell ref="S19:T19"/>
    <mergeCell ref="D11:T11"/>
    <mergeCell ref="D16:T16"/>
    <mergeCell ref="D17:K17"/>
    <mergeCell ref="M17:T17"/>
    <mergeCell ref="D18:E18"/>
    <mergeCell ref="G18:H18"/>
    <mergeCell ref="J18:K18"/>
    <mergeCell ref="M18:N18"/>
    <mergeCell ref="P18:Q18"/>
    <mergeCell ref="S18:T18"/>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9"/>
  <sheetViews>
    <sheetView showGridLines="0" workbookViewId="0"/>
  </sheetViews>
  <sheetFormatPr defaultRowHeight="15" x14ac:dyDescent="0.25"/>
  <cols>
    <col min="1" max="1" width="36.5703125" bestFit="1" customWidth="1"/>
    <col min="2" max="2" width="35.85546875" bestFit="1" customWidth="1"/>
    <col min="4" max="4" width="9" bestFit="1" customWidth="1"/>
    <col min="5" max="5" width="13.140625" bestFit="1" customWidth="1"/>
    <col min="6" max="6" width="3.42578125" customWidth="1"/>
    <col min="7" max="7" width="10.28515625" customWidth="1"/>
    <col min="8" max="8" width="15.140625" bestFit="1" customWidth="1"/>
    <col min="9" max="9" width="4" customWidth="1"/>
    <col min="10" max="10" width="10.7109375" customWidth="1"/>
    <col min="11" max="11" width="15.140625" bestFit="1" customWidth="1"/>
    <col min="12" max="12" width="9" bestFit="1" customWidth="1"/>
    <col min="13" max="13" width="6" customWidth="1"/>
    <col min="14" max="14" width="6.28515625" customWidth="1"/>
    <col min="15" max="15" width="3.5703125" bestFit="1" customWidth="1"/>
    <col min="16" max="16" width="2.5703125" customWidth="1"/>
    <col min="17" max="17" width="9.28515625" customWidth="1"/>
    <col min="19" max="19" width="1.85546875" customWidth="1"/>
    <col min="20" max="20" width="6.5703125" customWidth="1"/>
    <col min="21" max="21" width="1.85546875" bestFit="1" customWidth="1"/>
    <col min="22" max="22" width="4" customWidth="1"/>
    <col min="23" max="23" width="8.140625" customWidth="1"/>
    <col min="24" max="24" width="1.85546875" bestFit="1" customWidth="1"/>
    <col min="25" max="25" width="2.85546875" customWidth="1"/>
    <col min="26" max="26" width="6.7109375" customWidth="1"/>
    <col min="28" max="28" width="1.85546875" bestFit="1" customWidth="1"/>
    <col min="29" max="29" width="5.5703125" bestFit="1" customWidth="1"/>
  </cols>
  <sheetData>
    <row r="1" spans="1:30"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60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6" t="s">
        <v>21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75" thickBot="1" x14ac:dyDescent="0.3">
      <c r="A7" s="12"/>
      <c r="B7" s="37"/>
      <c r="C7" s="38"/>
      <c r="D7" s="62" t="s">
        <v>215</v>
      </c>
      <c r="E7" s="62"/>
      <c r="F7" s="62"/>
      <c r="G7" s="62"/>
      <c r="H7" s="39"/>
      <c r="I7" s="38"/>
      <c r="J7" s="62" t="s">
        <v>216</v>
      </c>
      <c r="K7" s="62"/>
      <c r="L7" s="62"/>
      <c r="M7" s="62"/>
      <c r="N7" s="39"/>
    </row>
    <row r="8" spans="1:30" x14ac:dyDescent="0.25">
      <c r="A8" s="12"/>
      <c r="B8" s="63"/>
      <c r="C8" s="64"/>
      <c r="D8" s="65" t="s">
        <v>200</v>
      </c>
      <c r="E8" s="65"/>
      <c r="F8" s="66"/>
      <c r="G8" s="41" t="s">
        <v>217</v>
      </c>
      <c r="H8" s="68"/>
      <c r="I8" s="64"/>
      <c r="J8" s="65" t="s">
        <v>200</v>
      </c>
      <c r="K8" s="65"/>
      <c r="L8" s="66"/>
      <c r="M8" s="41" t="s">
        <v>217</v>
      </c>
      <c r="N8" s="68"/>
    </row>
    <row r="9" spans="1:30" ht="15.75" thickBot="1" x14ac:dyDescent="0.3">
      <c r="A9" s="12"/>
      <c r="B9" s="63"/>
      <c r="C9" s="64"/>
      <c r="D9" s="62"/>
      <c r="E9" s="62"/>
      <c r="F9" s="67"/>
      <c r="G9" s="40" t="s">
        <v>125</v>
      </c>
      <c r="H9" s="68"/>
      <c r="I9" s="64"/>
      <c r="J9" s="62"/>
      <c r="K9" s="62"/>
      <c r="L9" s="67"/>
      <c r="M9" s="40" t="s">
        <v>125</v>
      </c>
      <c r="N9" s="68"/>
    </row>
    <row r="10" spans="1:30" x14ac:dyDescent="0.25">
      <c r="A10" s="12"/>
      <c r="B10" s="43" t="s">
        <v>218</v>
      </c>
      <c r="C10" s="44"/>
      <c r="D10" s="45" t="s">
        <v>196</v>
      </c>
      <c r="E10" s="46">
        <v>22661</v>
      </c>
      <c r="F10" s="44"/>
      <c r="G10" s="47">
        <v>7.4</v>
      </c>
      <c r="H10" s="43" t="s">
        <v>219</v>
      </c>
      <c r="I10" s="44"/>
      <c r="J10" s="45" t="s">
        <v>196</v>
      </c>
      <c r="K10" s="46">
        <v>23184</v>
      </c>
      <c r="L10" s="44"/>
      <c r="M10" s="47">
        <v>7.8</v>
      </c>
      <c r="N10" s="43" t="s">
        <v>219</v>
      </c>
    </row>
    <row r="11" spans="1:30" x14ac:dyDescent="0.25">
      <c r="A11" s="12"/>
      <c r="B11" s="48" t="s">
        <v>220</v>
      </c>
      <c r="C11" s="49"/>
      <c r="D11" s="48"/>
      <c r="E11" s="50"/>
      <c r="F11" s="49"/>
      <c r="G11" s="50"/>
      <c r="H11" s="48"/>
      <c r="I11" s="49"/>
      <c r="J11" s="48"/>
      <c r="K11" s="50"/>
      <c r="L11" s="49"/>
      <c r="M11" s="50"/>
      <c r="N11" s="48"/>
    </row>
    <row r="12" spans="1:30" x14ac:dyDescent="0.25">
      <c r="A12" s="12"/>
      <c r="B12" s="43" t="s">
        <v>221</v>
      </c>
      <c r="C12" s="44"/>
      <c r="D12" s="43"/>
      <c r="E12" s="51">
        <v>78281</v>
      </c>
      <c r="F12" s="44"/>
      <c r="G12" s="52">
        <v>25.7</v>
      </c>
      <c r="H12" s="43" t="s">
        <v>219</v>
      </c>
      <c r="I12" s="44"/>
      <c r="J12" s="43"/>
      <c r="K12" s="51">
        <v>84207</v>
      </c>
      <c r="L12" s="44"/>
      <c r="M12" s="52">
        <v>28.5</v>
      </c>
      <c r="N12" s="43" t="s">
        <v>219</v>
      </c>
    </row>
    <row r="13" spans="1:30" x14ac:dyDescent="0.25">
      <c r="A13" s="12"/>
      <c r="B13" s="48" t="s">
        <v>222</v>
      </c>
      <c r="C13" s="49"/>
      <c r="D13" s="48"/>
      <c r="E13" s="53">
        <v>16235</v>
      </c>
      <c r="F13" s="49"/>
      <c r="G13" s="50">
        <v>5.3</v>
      </c>
      <c r="H13" s="48" t="s">
        <v>219</v>
      </c>
      <c r="I13" s="49"/>
      <c r="J13" s="48"/>
      <c r="K13" s="53">
        <v>14491</v>
      </c>
      <c r="L13" s="49"/>
      <c r="M13" s="50">
        <v>4.9000000000000004</v>
      </c>
      <c r="N13" s="48" t="s">
        <v>219</v>
      </c>
    </row>
    <row r="14" spans="1:30" x14ac:dyDescent="0.25">
      <c r="A14" s="12"/>
      <c r="B14" s="43" t="s">
        <v>223</v>
      </c>
      <c r="C14" s="44"/>
      <c r="D14" s="43"/>
      <c r="E14" s="51">
        <v>187370</v>
      </c>
      <c r="F14" s="44"/>
      <c r="G14" s="52">
        <v>61.4</v>
      </c>
      <c r="H14" s="43" t="s">
        <v>219</v>
      </c>
      <c r="I14" s="44"/>
      <c r="J14" s="43"/>
      <c r="K14" s="51">
        <v>172973</v>
      </c>
      <c r="L14" s="44"/>
      <c r="M14" s="52">
        <v>58.5</v>
      </c>
      <c r="N14" s="43" t="s">
        <v>219</v>
      </c>
    </row>
    <row r="15" spans="1:30" ht="15.75" thickBot="1" x14ac:dyDescent="0.3">
      <c r="A15" s="12"/>
      <c r="B15" s="48" t="s">
        <v>224</v>
      </c>
      <c r="C15" s="49"/>
      <c r="D15" s="54"/>
      <c r="E15" s="55">
        <v>536</v>
      </c>
      <c r="F15" s="49"/>
      <c r="G15" s="55">
        <v>0.2</v>
      </c>
      <c r="H15" s="48" t="s">
        <v>219</v>
      </c>
      <c r="I15" s="49"/>
      <c r="J15" s="54"/>
      <c r="K15" s="55">
        <v>899</v>
      </c>
      <c r="L15" s="49"/>
      <c r="M15" s="55">
        <v>0.3</v>
      </c>
      <c r="N15" s="48" t="s">
        <v>219</v>
      </c>
    </row>
    <row r="16" spans="1:30" ht="15.75" thickBot="1" x14ac:dyDescent="0.3">
      <c r="A16" s="12"/>
      <c r="B16" s="43" t="s">
        <v>225</v>
      </c>
      <c r="C16" s="44"/>
      <c r="D16" s="45"/>
      <c r="E16" s="46">
        <v>305083</v>
      </c>
      <c r="F16" s="44"/>
      <c r="G16" s="56">
        <v>100</v>
      </c>
      <c r="H16" s="43" t="s">
        <v>219</v>
      </c>
      <c r="I16" s="44"/>
      <c r="J16" s="45"/>
      <c r="K16" s="46">
        <v>295754</v>
      </c>
      <c r="L16" s="44"/>
      <c r="M16" s="56">
        <v>100</v>
      </c>
      <c r="N16" s="43" t="s">
        <v>219</v>
      </c>
    </row>
    <row r="17" spans="1:30" ht="15.75" thickTop="1" x14ac:dyDescent="0.25">
      <c r="A17" s="12"/>
      <c r="B17" s="48" t="s">
        <v>226</v>
      </c>
      <c r="C17" s="49"/>
      <c r="D17" s="48"/>
      <c r="E17" s="50">
        <v>-477</v>
      </c>
      <c r="F17" s="49"/>
      <c r="G17" s="57"/>
      <c r="H17" s="48"/>
      <c r="I17" s="49"/>
      <c r="J17" s="48"/>
      <c r="K17" s="50">
        <v>-589</v>
      </c>
      <c r="L17" s="49"/>
      <c r="M17" s="57"/>
      <c r="N17" s="48"/>
    </row>
    <row r="18" spans="1:30" ht="15.75" thickBot="1" x14ac:dyDescent="0.3">
      <c r="A18" s="12"/>
      <c r="B18" s="43" t="s">
        <v>227</v>
      </c>
      <c r="C18" s="44"/>
      <c r="D18" s="58"/>
      <c r="E18" s="59">
        <v>-10122</v>
      </c>
      <c r="F18" s="44"/>
      <c r="G18" s="52"/>
      <c r="H18" s="43"/>
      <c r="I18" s="44"/>
      <c r="J18" s="58"/>
      <c r="K18" s="59">
        <v>-11008</v>
      </c>
      <c r="L18" s="44"/>
      <c r="M18" s="52"/>
      <c r="N18" s="43"/>
    </row>
    <row r="19" spans="1:30" ht="15.75" thickBot="1" x14ac:dyDescent="0.3">
      <c r="A19" s="12"/>
      <c r="B19" s="48" t="s">
        <v>228</v>
      </c>
      <c r="C19" s="49"/>
      <c r="D19" s="60" t="s">
        <v>196</v>
      </c>
      <c r="E19" s="61">
        <v>294484</v>
      </c>
      <c r="F19" s="49"/>
      <c r="G19" s="50"/>
      <c r="H19" s="48"/>
      <c r="I19" s="49"/>
      <c r="J19" s="60" t="s">
        <v>196</v>
      </c>
      <c r="K19" s="61">
        <v>284157</v>
      </c>
      <c r="L19" s="49"/>
      <c r="M19" s="50"/>
      <c r="N19" s="48"/>
    </row>
    <row r="20" spans="1:30" ht="15.75" thickTop="1" x14ac:dyDescent="0.25">
      <c r="A20" s="12"/>
      <c r="B20" s="4"/>
    </row>
    <row r="21" spans="1:30" ht="15" customHeight="1" x14ac:dyDescent="0.25">
      <c r="A21" s="12" t="s">
        <v>603</v>
      </c>
      <c r="B21" s="34" t="s">
        <v>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2"/>
      <c r="B22" s="36" t="s">
        <v>230</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ht="15.75" thickBot="1" x14ac:dyDescent="0.3">
      <c r="A24" s="12"/>
      <c r="B24" s="37"/>
      <c r="C24" s="38"/>
      <c r="D24" s="62" t="s">
        <v>231</v>
      </c>
      <c r="E24" s="62"/>
      <c r="F24" s="62"/>
      <c r="G24" s="62"/>
      <c r="H24" s="62"/>
      <c r="I24" s="38"/>
      <c r="J24" s="62" t="s">
        <v>232</v>
      </c>
      <c r="K24" s="62"/>
      <c r="L24" s="62"/>
      <c r="M24" s="62"/>
      <c r="N24" s="62"/>
      <c r="O24" s="38"/>
    </row>
    <row r="25" spans="1:30" x14ac:dyDescent="0.25">
      <c r="A25" s="12"/>
      <c r="B25" s="63"/>
      <c r="C25" s="64"/>
      <c r="D25" s="65" t="s">
        <v>233</v>
      </c>
      <c r="E25" s="65"/>
      <c r="F25" s="66"/>
      <c r="G25" s="65" t="s">
        <v>234</v>
      </c>
      <c r="H25" s="65"/>
      <c r="I25" s="64"/>
      <c r="J25" s="65" t="s">
        <v>234</v>
      </c>
      <c r="K25" s="65"/>
      <c r="L25" s="66"/>
      <c r="M25" s="65" t="s">
        <v>234</v>
      </c>
      <c r="N25" s="65"/>
      <c r="O25" s="64"/>
    </row>
    <row r="26" spans="1:30" ht="15.75" thickBot="1" x14ac:dyDescent="0.3">
      <c r="A26" s="12"/>
      <c r="B26" s="63"/>
      <c r="C26" s="64"/>
      <c r="D26" s="62">
        <v>2013</v>
      </c>
      <c r="E26" s="62"/>
      <c r="F26" s="67"/>
      <c r="G26" s="62">
        <v>2012</v>
      </c>
      <c r="H26" s="62"/>
      <c r="I26" s="64"/>
      <c r="J26" s="62">
        <v>2013</v>
      </c>
      <c r="K26" s="62"/>
      <c r="L26" s="67"/>
      <c r="M26" s="62">
        <v>2012</v>
      </c>
      <c r="N26" s="62"/>
      <c r="O26" s="64"/>
    </row>
    <row r="27" spans="1:30" x14ac:dyDescent="0.25">
      <c r="A27" s="12"/>
      <c r="B27" s="43" t="s">
        <v>235</v>
      </c>
      <c r="C27" s="44"/>
      <c r="D27" s="45" t="s">
        <v>196</v>
      </c>
      <c r="E27" s="46">
        <v>10386</v>
      </c>
      <c r="F27" s="44"/>
      <c r="G27" s="45" t="s">
        <v>196</v>
      </c>
      <c r="H27" s="46">
        <v>17718</v>
      </c>
      <c r="I27" s="44"/>
      <c r="J27" s="45" t="s">
        <v>196</v>
      </c>
      <c r="K27" s="46">
        <v>11008</v>
      </c>
      <c r="L27" s="44"/>
      <c r="M27" s="45" t="s">
        <v>196</v>
      </c>
      <c r="N27" s="46">
        <v>17720</v>
      </c>
      <c r="O27" s="44"/>
    </row>
    <row r="28" spans="1:30" x14ac:dyDescent="0.25">
      <c r="A28" s="12"/>
      <c r="B28" s="69" t="s">
        <v>149</v>
      </c>
      <c r="C28" s="49"/>
      <c r="D28" s="48"/>
      <c r="E28" s="50">
        <v>-264</v>
      </c>
      <c r="F28" s="49"/>
      <c r="G28" s="48"/>
      <c r="H28" s="53">
        <v>-4193</v>
      </c>
      <c r="I28" s="49"/>
      <c r="J28" s="48"/>
      <c r="K28" s="50">
        <v>-865</v>
      </c>
      <c r="L28" s="49"/>
      <c r="M28" s="48"/>
      <c r="N28" s="53">
        <v>-4193</v>
      </c>
      <c r="O28" s="49"/>
    </row>
    <row r="29" spans="1:30" x14ac:dyDescent="0.25">
      <c r="A29" s="12"/>
      <c r="B29" s="43" t="s">
        <v>236</v>
      </c>
      <c r="C29" s="44"/>
      <c r="D29" s="43"/>
      <c r="E29" s="52" t="s">
        <v>237</v>
      </c>
      <c r="F29" s="44"/>
      <c r="G29" s="43"/>
      <c r="H29" s="52" t="s">
        <v>237</v>
      </c>
      <c r="I29" s="44"/>
      <c r="J29" s="43"/>
      <c r="K29" s="52">
        <v>-21</v>
      </c>
      <c r="L29" s="44"/>
      <c r="M29" s="43"/>
      <c r="N29" s="52">
        <v>-2</v>
      </c>
      <c r="O29" s="44"/>
    </row>
    <row r="30" spans="1:30" ht="15.75" thickBot="1" x14ac:dyDescent="0.3">
      <c r="A30" s="12"/>
      <c r="B30" s="48" t="s">
        <v>238</v>
      </c>
      <c r="C30" s="49"/>
      <c r="D30" s="54"/>
      <c r="E30" s="55" t="s">
        <v>237</v>
      </c>
      <c r="F30" s="49"/>
      <c r="G30" s="54"/>
      <c r="H30" s="55" t="s">
        <v>237</v>
      </c>
      <c r="I30" s="49"/>
      <c r="J30" s="54"/>
      <c r="K30" s="55" t="s">
        <v>237</v>
      </c>
      <c r="L30" s="49"/>
      <c r="M30" s="54"/>
      <c r="N30" s="55" t="s">
        <v>237</v>
      </c>
      <c r="O30" s="49"/>
    </row>
    <row r="31" spans="1:30" ht="15.75" thickBot="1" x14ac:dyDescent="0.3">
      <c r="A31" s="12"/>
      <c r="B31" s="43" t="s">
        <v>239</v>
      </c>
      <c r="C31" s="44"/>
      <c r="D31" s="70" t="s">
        <v>196</v>
      </c>
      <c r="E31" s="71">
        <v>10122</v>
      </c>
      <c r="F31" s="44"/>
      <c r="G31" s="70" t="s">
        <v>196</v>
      </c>
      <c r="H31" s="71">
        <v>13525</v>
      </c>
      <c r="I31" s="44"/>
      <c r="J31" s="70" t="s">
        <v>196</v>
      </c>
      <c r="K31" s="71">
        <v>10122</v>
      </c>
      <c r="L31" s="44"/>
      <c r="M31" s="70" t="s">
        <v>196</v>
      </c>
      <c r="N31" s="71">
        <v>13525</v>
      </c>
      <c r="O31" s="44"/>
    </row>
    <row r="32" spans="1:30" ht="15.75" thickTop="1" x14ac:dyDescent="0.25">
      <c r="A32" s="12"/>
      <c r="B32" s="4"/>
    </row>
    <row r="33" spans="1:30" ht="15" customHeight="1" x14ac:dyDescent="0.25">
      <c r="A33" s="12" t="s">
        <v>604</v>
      </c>
      <c r="B33" s="34" t="s">
        <v>5</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2"/>
      <c r="B34" s="68" t="s">
        <v>249</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x14ac:dyDescent="0.25">
      <c r="A35" s="12"/>
      <c r="B35" s="68" t="s">
        <v>250</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x14ac:dyDescent="0.25">
      <c r="A36" s="12"/>
      <c r="B36" s="68" t="s">
        <v>251</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row>
    <row r="37" spans="1:30"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ht="18" customHeight="1" x14ac:dyDescent="0.25">
      <c r="A38" s="12"/>
      <c r="B38" s="98"/>
      <c r="C38" s="99"/>
      <c r="D38" s="100" t="s">
        <v>252</v>
      </c>
      <c r="E38" s="100"/>
      <c r="F38" s="99"/>
      <c r="G38" s="100" t="s">
        <v>254</v>
      </c>
      <c r="H38" s="100"/>
      <c r="I38" s="99"/>
      <c r="J38" s="100" t="s">
        <v>255</v>
      </c>
      <c r="K38" s="100"/>
      <c r="L38" s="99"/>
      <c r="M38" s="100" t="s">
        <v>256</v>
      </c>
      <c r="N38" s="100"/>
      <c r="O38" s="99"/>
      <c r="P38" s="100" t="s">
        <v>257</v>
      </c>
      <c r="Q38" s="100"/>
      <c r="R38" s="99"/>
      <c r="S38" s="100" t="s">
        <v>224</v>
      </c>
      <c r="T38" s="100"/>
      <c r="U38" s="99"/>
      <c r="V38" s="100" t="s">
        <v>259</v>
      </c>
      <c r="W38" s="100"/>
      <c r="X38" s="99"/>
      <c r="Y38" s="100" t="s">
        <v>261</v>
      </c>
      <c r="Z38" s="100"/>
      <c r="AA38" s="99"/>
      <c r="AB38" s="100" t="s">
        <v>125</v>
      </c>
      <c r="AC38" s="100"/>
      <c r="AD38" s="99"/>
    </row>
    <row r="39" spans="1:30" ht="15.75" thickBot="1" x14ac:dyDescent="0.3">
      <c r="A39" s="12"/>
      <c r="B39" s="98"/>
      <c r="C39" s="99"/>
      <c r="D39" s="101" t="s">
        <v>253</v>
      </c>
      <c r="E39" s="101"/>
      <c r="F39" s="99"/>
      <c r="G39" s="101"/>
      <c r="H39" s="101"/>
      <c r="I39" s="99"/>
      <c r="J39" s="101"/>
      <c r="K39" s="101"/>
      <c r="L39" s="99"/>
      <c r="M39" s="101"/>
      <c r="N39" s="101"/>
      <c r="O39" s="99"/>
      <c r="P39" s="101" t="s">
        <v>258</v>
      </c>
      <c r="Q39" s="101"/>
      <c r="R39" s="99"/>
      <c r="S39" s="101"/>
      <c r="T39" s="101"/>
      <c r="U39" s="99"/>
      <c r="V39" s="101" t="s">
        <v>260</v>
      </c>
      <c r="W39" s="101"/>
      <c r="X39" s="99"/>
      <c r="Y39" s="101"/>
      <c r="Z39" s="101"/>
      <c r="AA39" s="99"/>
      <c r="AB39" s="101"/>
      <c r="AC39" s="101"/>
      <c r="AD39" s="99"/>
    </row>
    <row r="40" spans="1:30" x14ac:dyDescent="0.25">
      <c r="A40" s="12"/>
      <c r="B40" s="72">
        <v>2013</v>
      </c>
      <c r="C40" s="73"/>
      <c r="D40" s="74"/>
      <c r="E40" s="75"/>
      <c r="F40" s="73"/>
      <c r="G40" s="74"/>
      <c r="H40" s="75"/>
      <c r="I40" s="73"/>
      <c r="J40" s="74"/>
      <c r="K40" s="75"/>
      <c r="L40" s="73"/>
      <c r="M40" s="74"/>
      <c r="N40" s="75"/>
      <c r="O40" s="73"/>
      <c r="P40" s="74"/>
      <c r="Q40" s="75"/>
      <c r="R40" s="73"/>
      <c r="S40" s="74"/>
      <c r="T40" s="75"/>
      <c r="U40" s="73"/>
      <c r="V40" s="74"/>
      <c r="W40" s="75"/>
      <c r="X40" s="73"/>
      <c r="Y40" s="74"/>
      <c r="Z40" s="75"/>
      <c r="AA40" s="73"/>
      <c r="AB40" s="74"/>
      <c r="AC40" s="75"/>
      <c r="AD40" s="73"/>
    </row>
    <row r="41" spans="1:30" x14ac:dyDescent="0.25">
      <c r="A41" s="12"/>
      <c r="B41" s="76"/>
      <c r="C41" s="49"/>
      <c r="D41" s="49"/>
      <c r="E41" s="76"/>
      <c r="F41" s="49"/>
      <c r="G41" s="49"/>
      <c r="H41" s="76"/>
      <c r="I41" s="49"/>
      <c r="J41" s="49"/>
      <c r="K41" s="76"/>
      <c r="L41" s="49"/>
      <c r="M41" s="49"/>
      <c r="N41" s="76"/>
      <c r="O41" s="49"/>
      <c r="P41" s="49"/>
      <c r="Q41" s="76"/>
      <c r="R41" s="49"/>
      <c r="S41" s="49"/>
      <c r="T41" s="76"/>
      <c r="U41" s="49"/>
      <c r="V41" s="49"/>
      <c r="W41" s="76"/>
      <c r="X41" s="49"/>
      <c r="Y41" s="49"/>
      <c r="Z41" s="76"/>
      <c r="AA41" s="49"/>
      <c r="AB41" s="49"/>
      <c r="AC41" s="76"/>
      <c r="AD41" s="49"/>
    </row>
    <row r="42" spans="1:30" x14ac:dyDescent="0.25">
      <c r="A42" s="12"/>
      <c r="B42" s="72" t="s">
        <v>262</v>
      </c>
      <c r="C42" s="73"/>
      <c r="D42" s="77"/>
      <c r="E42" s="78"/>
      <c r="F42" s="73"/>
      <c r="G42" s="77"/>
      <c r="H42" s="78"/>
      <c r="I42" s="73"/>
      <c r="J42" s="77"/>
      <c r="K42" s="78"/>
      <c r="L42" s="73"/>
      <c r="M42" s="77"/>
      <c r="N42" s="78"/>
      <c r="O42" s="73"/>
      <c r="P42" s="77"/>
      <c r="Q42" s="78"/>
      <c r="R42" s="73"/>
      <c r="S42" s="77"/>
      <c r="T42" s="78"/>
      <c r="U42" s="73"/>
      <c r="V42" s="77"/>
      <c r="W42" s="78"/>
      <c r="X42" s="73"/>
      <c r="Y42" s="77"/>
      <c r="Z42" s="78"/>
      <c r="AA42" s="73"/>
      <c r="AB42" s="77"/>
      <c r="AC42" s="78"/>
      <c r="AD42" s="73"/>
    </row>
    <row r="43" spans="1:30" x14ac:dyDescent="0.25">
      <c r="A43" s="12"/>
      <c r="B43" s="79" t="s">
        <v>263</v>
      </c>
      <c r="C43" s="80"/>
      <c r="D43" s="79" t="s">
        <v>196</v>
      </c>
      <c r="E43" s="81">
        <v>968</v>
      </c>
      <c r="F43" s="80"/>
      <c r="G43" s="79" t="s">
        <v>196</v>
      </c>
      <c r="H43" s="82">
        <v>6524</v>
      </c>
      <c r="I43" s="80"/>
      <c r="J43" s="79" t="s">
        <v>196</v>
      </c>
      <c r="K43" s="82">
        <v>1506</v>
      </c>
      <c r="L43" s="80"/>
      <c r="M43" s="79" t="s">
        <v>196</v>
      </c>
      <c r="N43" s="81">
        <v>277</v>
      </c>
      <c r="O43" s="80"/>
      <c r="P43" s="79" t="s">
        <v>196</v>
      </c>
      <c r="Q43" s="82">
        <v>1076</v>
      </c>
      <c r="R43" s="80"/>
      <c r="S43" s="79" t="s">
        <v>196</v>
      </c>
      <c r="T43" s="81">
        <v>10</v>
      </c>
      <c r="U43" s="80"/>
      <c r="V43" s="79" t="s">
        <v>196</v>
      </c>
      <c r="W43" s="81">
        <v>25</v>
      </c>
      <c r="X43" s="80"/>
      <c r="Y43" s="79"/>
      <c r="Z43" s="81"/>
      <c r="AA43" s="80"/>
      <c r="AB43" s="79" t="s">
        <v>196</v>
      </c>
      <c r="AC43" s="82">
        <v>10386</v>
      </c>
      <c r="AD43" s="80"/>
    </row>
    <row r="44" spans="1:30" x14ac:dyDescent="0.25">
      <c r="A44" s="12"/>
      <c r="B44" s="77" t="s">
        <v>264</v>
      </c>
      <c r="C44" s="73"/>
      <c r="D44" s="77"/>
      <c r="E44" s="78" t="s">
        <v>237</v>
      </c>
      <c r="F44" s="73"/>
      <c r="G44" s="77"/>
      <c r="H44" s="78" t="s">
        <v>237</v>
      </c>
      <c r="I44" s="73"/>
      <c r="J44" s="77"/>
      <c r="K44" s="78" t="s">
        <v>237</v>
      </c>
      <c r="L44" s="73"/>
      <c r="M44" s="77"/>
      <c r="N44" s="78" t="s">
        <v>237</v>
      </c>
      <c r="O44" s="73"/>
      <c r="P44" s="77"/>
      <c r="Q44" s="78" t="s">
        <v>237</v>
      </c>
      <c r="R44" s="73"/>
      <c r="S44" s="77"/>
      <c r="T44" s="78" t="s">
        <v>237</v>
      </c>
      <c r="U44" s="73"/>
      <c r="V44" s="77"/>
      <c r="W44" s="78" t="s">
        <v>237</v>
      </c>
      <c r="X44" s="73"/>
      <c r="Y44" s="77"/>
      <c r="Z44" s="78" t="s">
        <v>237</v>
      </c>
      <c r="AA44" s="73"/>
      <c r="AB44" s="77" t="s">
        <v>196</v>
      </c>
      <c r="AC44" s="78" t="s">
        <v>237</v>
      </c>
      <c r="AD44" s="73"/>
    </row>
    <row r="45" spans="1:30" x14ac:dyDescent="0.25">
      <c r="A45" s="12"/>
      <c r="B45" s="76"/>
      <c r="C45" s="49"/>
      <c r="D45" s="49"/>
      <c r="E45" s="76"/>
      <c r="F45" s="49"/>
      <c r="G45" s="49"/>
      <c r="H45" s="76"/>
      <c r="I45" s="49"/>
      <c r="J45" s="49"/>
      <c r="K45" s="76"/>
      <c r="L45" s="49"/>
      <c r="M45" s="49"/>
      <c r="N45" s="76"/>
      <c r="O45" s="49"/>
      <c r="P45" s="49"/>
      <c r="Q45" s="76"/>
      <c r="R45" s="49"/>
      <c r="S45" s="49"/>
      <c r="T45" s="76"/>
      <c r="U45" s="49"/>
      <c r="V45" s="49"/>
      <c r="W45" s="76"/>
      <c r="X45" s="49"/>
      <c r="Y45" s="49"/>
      <c r="Z45" s="76"/>
      <c r="AA45" s="49"/>
      <c r="AB45" s="49"/>
      <c r="AC45" s="76"/>
      <c r="AD45" s="49"/>
    </row>
    <row r="46" spans="1:30" x14ac:dyDescent="0.25">
      <c r="A46" s="12"/>
      <c r="B46" s="77" t="s">
        <v>238</v>
      </c>
      <c r="C46" s="73"/>
      <c r="D46" s="77"/>
      <c r="E46" s="78" t="s">
        <v>237</v>
      </c>
      <c r="F46" s="73"/>
      <c r="G46" s="77"/>
      <c r="H46" s="78" t="s">
        <v>237</v>
      </c>
      <c r="I46" s="73"/>
      <c r="J46" s="77"/>
      <c r="K46" s="78" t="s">
        <v>237</v>
      </c>
      <c r="L46" s="73"/>
      <c r="M46" s="77"/>
      <c r="N46" s="78" t="s">
        <v>237</v>
      </c>
      <c r="O46" s="73"/>
      <c r="P46" s="77"/>
      <c r="Q46" s="78" t="s">
        <v>237</v>
      </c>
      <c r="R46" s="73"/>
      <c r="S46" s="77"/>
      <c r="T46" s="78" t="s">
        <v>237</v>
      </c>
      <c r="U46" s="73"/>
      <c r="V46" s="77"/>
      <c r="W46" s="78" t="s">
        <v>237</v>
      </c>
      <c r="X46" s="73"/>
      <c r="Y46" s="77"/>
      <c r="Z46" s="78" t="s">
        <v>237</v>
      </c>
      <c r="AA46" s="73"/>
      <c r="AB46" s="77" t="s">
        <v>196</v>
      </c>
      <c r="AC46" s="78" t="s">
        <v>237</v>
      </c>
      <c r="AD46" s="73"/>
    </row>
    <row r="47" spans="1:30" x14ac:dyDescent="0.25">
      <c r="A47" s="12"/>
      <c r="B47" s="76"/>
      <c r="C47" s="49"/>
      <c r="D47" s="49"/>
      <c r="E47" s="76"/>
      <c r="F47" s="49"/>
      <c r="G47" s="49"/>
      <c r="H47" s="76"/>
      <c r="I47" s="49"/>
      <c r="J47" s="49"/>
      <c r="K47" s="76"/>
      <c r="L47" s="49"/>
      <c r="M47" s="49"/>
      <c r="N47" s="76"/>
      <c r="O47" s="49"/>
      <c r="P47" s="49"/>
      <c r="Q47" s="76"/>
      <c r="R47" s="49"/>
      <c r="S47" s="49"/>
      <c r="T47" s="76"/>
      <c r="U47" s="49"/>
      <c r="V47" s="49"/>
      <c r="W47" s="76"/>
      <c r="X47" s="49"/>
      <c r="Y47" s="49"/>
      <c r="Z47" s="76"/>
      <c r="AA47" s="49"/>
      <c r="AB47" s="49"/>
      <c r="AC47" s="76"/>
      <c r="AD47" s="49"/>
    </row>
    <row r="48" spans="1:30" x14ac:dyDescent="0.25">
      <c r="A48" s="12"/>
      <c r="B48" s="77" t="s">
        <v>265</v>
      </c>
      <c r="C48" s="73"/>
      <c r="D48" s="77"/>
      <c r="E48" s="78">
        <v>-21</v>
      </c>
      <c r="F48" s="73"/>
      <c r="G48" s="77"/>
      <c r="H48" s="78">
        <v>-630</v>
      </c>
      <c r="I48" s="73"/>
      <c r="J48" s="77"/>
      <c r="K48" s="78">
        <v>328</v>
      </c>
      <c r="L48" s="73"/>
      <c r="M48" s="77"/>
      <c r="N48" s="78">
        <v>80</v>
      </c>
      <c r="O48" s="73"/>
      <c r="P48" s="77"/>
      <c r="Q48" s="78">
        <v>-18</v>
      </c>
      <c r="R48" s="73"/>
      <c r="S48" s="77"/>
      <c r="T48" s="78">
        <v>3</v>
      </c>
      <c r="U48" s="73"/>
      <c r="V48" s="77"/>
      <c r="W48" s="78">
        <v>-6</v>
      </c>
      <c r="X48" s="73"/>
      <c r="Y48" s="77"/>
      <c r="Z48" s="78"/>
      <c r="AA48" s="73"/>
      <c r="AB48" s="77"/>
      <c r="AC48" s="78">
        <v>-264</v>
      </c>
      <c r="AD48" s="73"/>
    </row>
    <row r="49" spans="1:30" ht="15.75" thickBot="1" x14ac:dyDescent="0.3">
      <c r="A49" s="12"/>
      <c r="B49" s="79" t="s">
        <v>266</v>
      </c>
      <c r="C49" s="80"/>
      <c r="D49" s="83" t="s">
        <v>196</v>
      </c>
      <c r="E49" s="84">
        <v>947</v>
      </c>
      <c r="F49" s="80"/>
      <c r="G49" s="83" t="s">
        <v>196</v>
      </c>
      <c r="H49" s="85">
        <v>5894</v>
      </c>
      <c r="I49" s="80"/>
      <c r="J49" s="83" t="s">
        <v>196</v>
      </c>
      <c r="K49" s="85">
        <v>1834</v>
      </c>
      <c r="L49" s="80"/>
      <c r="M49" s="83" t="s">
        <v>196</v>
      </c>
      <c r="N49" s="84">
        <v>357</v>
      </c>
      <c r="O49" s="80"/>
      <c r="P49" s="83" t="s">
        <v>196</v>
      </c>
      <c r="Q49" s="85">
        <v>1058</v>
      </c>
      <c r="R49" s="80"/>
      <c r="S49" s="83" t="s">
        <v>196</v>
      </c>
      <c r="T49" s="84">
        <v>13</v>
      </c>
      <c r="U49" s="80"/>
      <c r="V49" s="83" t="s">
        <v>196</v>
      </c>
      <c r="W49" s="84">
        <v>19</v>
      </c>
      <c r="X49" s="80"/>
      <c r="Y49" s="83" t="s">
        <v>196</v>
      </c>
      <c r="Z49" s="84" t="s">
        <v>237</v>
      </c>
      <c r="AA49" s="80"/>
      <c r="AB49" s="83" t="s">
        <v>196</v>
      </c>
      <c r="AC49" s="85">
        <v>10122</v>
      </c>
      <c r="AD49" s="80"/>
    </row>
    <row r="50" spans="1:30" ht="15.75" thickTop="1" x14ac:dyDescent="0.25">
      <c r="A50" s="12"/>
      <c r="B50" s="77" t="s">
        <v>267</v>
      </c>
      <c r="C50" s="73"/>
      <c r="D50" s="86"/>
      <c r="E50" s="87"/>
      <c r="F50" s="73"/>
      <c r="G50" s="86"/>
      <c r="H50" s="87"/>
      <c r="I50" s="73"/>
      <c r="J50" s="86"/>
      <c r="K50" s="87"/>
      <c r="L50" s="73"/>
      <c r="M50" s="86"/>
      <c r="N50" s="87"/>
      <c r="O50" s="73"/>
      <c r="P50" s="86"/>
      <c r="Q50" s="87"/>
      <c r="R50" s="73"/>
      <c r="S50" s="86"/>
      <c r="T50" s="87"/>
      <c r="U50" s="73"/>
      <c r="V50" s="86"/>
      <c r="W50" s="87"/>
      <c r="X50" s="73"/>
      <c r="Y50" s="86"/>
      <c r="Z50" s="87"/>
      <c r="AA50" s="73"/>
      <c r="AB50" s="86"/>
      <c r="AC50" s="87"/>
      <c r="AD50" s="73"/>
    </row>
    <row r="51" spans="1:30" ht="15.75" thickBot="1" x14ac:dyDescent="0.3">
      <c r="A51" s="12"/>
      <c r="B51" s="79" t="s">
        <v>268</v>
      </c>
      <c r="C51" s="80"/>
      <c r="D51" s="83" t="s">
        <v>196</v>
      </c>
      <c r="E51" s="84">
        <v>947</v>
      </c>
      <c r="F51" s="80"/>
      <c r="G51" s="83" t="s">
        <v>196</v>
      </c>
      <c r="H51" s="85">
        <v>5894</v>
      </c>
      <c r="I51" s="80"/>
      <c r="J51" s="83" t="s">
        <v>196</v>
      </c>
      <c r="K51" s="85">
        <v>1834</v>
      </c>
      <c r="L51" s="80"/>
      <c r="M51" s="83" t="s">
        <v>196</v>
      </c>
      <c r="N51" s="84">
        <v>357</v>
      </c>
      <c r="O51" s="80"/>
      <c r="P51" s="83" t="s">
        <v>196</v>
      </c>
      <c r="Q51" s="85">
        <v>1058</v>
      </c>
      <c r="R51" s="80"/>
      <c r="S51" s="83" t="s">
        <v>196</v>
      </c>
      <c r="T51" s="84">
        <v>13</v>
      </c>
      <c r="U51" s="80"/>
      <c r="V51" s="83" t="s">
        <v>196</v>
      </c>
      <c r="W51" s="84">
        <v>19</v>
      </c>
      <c r="X51" s="80"/>
      <c r="Y51" s="83" t="s">
        <v>196</v>
      </c>
      <c r="Z51" s="84" t="s">
        <v>237</v>
      </c>
      <c r="AA51" s="80"/>
      <c r="AB51" s="83" t="s">
        <v>196</v>
      </c>
      <c r="AC51" s="85">
        <v>10122</v>
      </c>
      <c r="AD51" s="80"/>
    </row>
    <row r="52" spans="1:30" ht="15.75" thickTop="1" x14ac:dyDescent="0.25">
      <c r="A52" s="12"/>
      <c r="B52" s="73"/>
      <c r="C52" s="73"/>
      <c r="D52" s="88"/>
      <c r="E52" s="89"/>
      <c r="F52" s="73"/>
      <c r="G52" s="88"/>
      <c r="H52" s="89"/>
      <c r="I52" s="73"/>
      <c r="J52" s="88"/>
      <c r="K52" s="89"/>
      <c r="L52" s="73"/>
      <c r="M52" s="88"/>
      <c r="N52" s="89"/>
      <c r="O52" s="73"/>
      <c r="P52" s="88"/>
      <c r="Q52" s="89"/>
      <c r="R52" s="73"/>
      <c r="S52" s="88"/>
      <c r="T52" s="89"/>
      <c r="U52" s="73"/>
      <c r="V52" s="88"/>
      <c r="W52" s="89"/>
      <c r="X52" s="73"/>
      <c r="Y52" s="88"/>
      <c r="Z52" s="89"/>
      <c r="AA52" s="73"/>
      <c r="AB52" s="88"/>
      <c r="AC52" s="89"/>
      <c r="AD52" s="73"/>
    </row>
    <row r="53" spans="1:30" x14ac:dyDescent="0.25">
      <c r="A53" s="12"/>
      <c r="B53" s="90" t="s">
        <v>269</v>
      </c>
      <c r="C53" s="80"/>
      <c r="D53" s="79"/>
      <c r="E53" s="81"/>
      <c r="F53" s="80"/>
      <c r="G53" s="79"/>
      <c r="H53" s="81"/>
      <c r="I53" s="80"/>
      <c r="J53" s="79"/>
      <c r="K53" s="81"/>
      <c r="L53" s="80"/>
      <c r="M53" s="79"/>
      <c r="N53" s="81"/>
      <c r="O53" s="80"/>
      <c r="P53" s="79"/>
      <c r="Q53" s="81"/>
      <c r="R53" s="80"/>
      <c r="S53" s="79"/>
      <c r="T53" s="81"/>
      <c r="U53" s="80"/>
      <c r="V53" s="79"/>
      <c r="W53" s="81"/>
      <c r="X53" s="80"/>
      <c r="Y53" s="79"/>
      <c r="Z53" s="81"/>
      <c r="AA53" s="80"/>
      <c r="AB53" s="79"/>
      <c r="AC53" s="81"/>
      <c r="AD53" s="80"/>
    </row>
    <row r="54" spans="1:30" ht="15.75" thickBot="1" x14ac:dyDescent="0.3">
      <c r="A54" s="12"/>
      <c r="B54" s="77" t="s">
        <v>266</v>
      </c>
      <c r="C54" s="73"/>
      <c r="D54" s="91" t="s">
        <v>196</v>
      </c>
      <c r="E54" s="92">
        <v>21863</v>
      </c>
      <c r="F54" s="73"/>
      <c r="G54" s="91" t="s">
        <v>196</v>
      </c>
      <c r="H54" s="92">
        <v>157909</v>
      </c>
      <c r="I54" s="73"/>
      <c r="J54" s="91" t="s">
        <v>196</v>
      </c>
      <c r="K54" s="92">
        <v>29461</v>
      </c>
      <c r="L54" s="73"/>
      <c r="M54" s="91" t="s">
        <v>196</v>
      </c>
      <c r="N54" s="92">
        <v>16235</v>
      </c>
      <c r="O54" s="73"/>
      <c r="P54" s="91" t="s">
        <v>196</v>
      </c>
      <c r="Q54" s="92">
        <v>78281</v>
      </c>
      <c r="R54" s="73"/>
      <c r="S54" s="91" t="s">
        <v>196</v>
      </c>
      <c r="T54" s="93">
        <v>536</v>
      </c>
      <c r="U54" s="73"/>
      <c r="V54" s="91" t="s">
        <v>196</v>
      </c>
      <c r="W54" s="93">
        <v>798</v>
      </c>
      <c r="X54" s="73"/>
      <c r="Y54" s="91" t="s">
        <v>196</v>
      </c>
      <c r="Z54" s="93" t="s">
        <v>237</v>
      </c>
      <c r="AA54" s="73"/>
      <c r="AB54" s="91" t="s">
        <v>196</v>
      </c>
      <c r="AC54" s="92">
        <v>305083</v>
      </c>
      <c r="AD54" s="73"/>
    </row>
    <row r="55" spans="1:30" ht="15.75" thickTop="1" x14ac:dyDescent="0.25">
      <c r="A55" s="12"/>
      <c r="B55" s="79" t="s">
        <v>267</v>
      </c>
      <c r="C55" s="80"/>
      <c r="D55" s="94" t="s">
        <v>196</v>
      </c>
      <c r="E55" s="95" t="s">
        <v>237</v>
      </c>
      <c r="F55" s="80"/>
      <c r="G55" s="94" t="s">
        <v>196</v>
      </c>
      <c r="H55" s="96">
        <v>6752</v>
      </c>
      <c r="I55" s="80"/>
      <c r="J55" s="94" t="s">
        <v>196</v>
      </c>
      <c r="K55" s="95" t="s">
        <v>237</v>
      </c>
      <c r="L55" s="80"/>
      <c r="M55" s="94" t="s">
        <v>196</v>
      </c>
      <c r="N55" s="95" t="s">
        <v>237</v>
      </c>
      <c r="O55" s="80"/>
      <c r="P55" s="94" t="s">
        <v>196</v>
      </c>
      <c r="Q55" s="96">
        <v>7950</v>
      </c>
      <c r="R55" s="80"/>
      <c r="S55" s="94" t="s">
        <v>196</v>
      </c>
      <c r="T55" s="95" t="s">
        <v>237</v>
      </c>
      <c r="U55" s="80"/>
      <c r="V55" s="94" t="s">
        <v>196</v>
      </c>
      <c r="W55" s="95" t="s">
        <v>237</v>
      </c>
      <c r="X55" s="80"/>
      <c r="Y55" s="94" t="s">
        <v>196</v>
      </c>
      <c r="Z55" s="95" t="s">
        <v>237</v>
      </c>
      <c r="AA55" s="80"/>
      <c r="AB55" s="94" t="s">
        <v>196</v>
      </c>
      <c r="AC55" s="96">
        <v>14702</v>
      </c>
      <c r="AD55" s="80"/>
    </row>
    <row r="56" spans="1:30" ht="15.75" thickBot="1" x14ac:dyDescent="0.3">
      <c r="A56" s="12"/>
      <c r="B56" s="77" t="s">
        <v>268</v>
      </c>
      <c r="C56" s="73"/>
      <c r="D56" s="91" t="s">
        <v>196</v>
      </c>
      <c r="E56" s="92">
        <v>21863</v>
      </c>
      <c r="F56" s="73"/>
      <c r="G56" s="91" t="s">
        <v>196</v>
      </c>
      <c r="H56" s="92">
        <v>151157</v>
      </c>
      <c r="I56" s="73"/>
      <c r="J56" s="91" t="s">
        <v>196</v>
      </c>
      <c r="K56" s="92">
        <v>29461</v>
      </c>
      <c r="L56" s="73"/>
      <c r="M56" s="91" t="s">
        <v>196</v>
      </c>
      <c r="N56" s="92">
        <v>16235</v>
      </c>
      <c r="O56" s="73"/>
      <c r="P56" s="91" t="s">
        <v>196</v>
      </c>
      <c r="Q56" s="92">
        <v>70331</v>
      </c>
      <c r="R56" s="73"/>
      <c r="S56" s="91" t="s">
        <v>196</v>
      </c>
      <c r="T56" s="93">
        <v>536</v>
      </c>
      <c r="U56" s="73"/>
      <c r="V56" s="91" t="s">
        <v>196</v>
      </c>
      <c r="W56" s="93">
        <v>798</v>
      </c>
      <c r="X56" s="73"/>
      <c r="Y56" s="91" t="s">
        <v>196</v>
      </c>
      <c r="Z56" s="93" t="s">
        <v>237</v>
      </c>
      <c r="AA56" s="73"/>
      <c r="AB56" s="91" t="s">
        <v>196</v>
      </c>
      <c r="AC56" s="92">
        <v>299381</v>
      </c>
      <c r="AD56" s="73"/>
    </row>
    <row r="57" spans="1:30" ht="16.5" thickTop="1" x14ac:dyDescent="0.25">
      <c r="A57" s="12"/>
      <c r="B57" s="167"/>
      <c r="C57" s="167"/>
      <c r="D57" s="167"/>
      <c r="E57" s="167"/>
      <c r="F57" s="167"/>
      <c r="G57" s="167"/>
      <c r="H57" s="167"/>
      <c r="I57" s="167"/>
      <c r="J57" s="167"/>
      <c r="K57" s="167"/>
      <c r="L57" s="167"/>
      <c r="M57" s="167"/>
      <c r="N57" s="167"/>
      <c r="O57" s="167"/>
      <c r="P57" s="167"/>
      <c r="Q57" s="167"/>
      <c r="R57" s="167"/>
      <c r="S57" s="167"/>
      <c r="T57" s="167"/>
      <c r="U57" s="167"/>
      <c r="V57" s="167"/>
      <c r="W57" s="167"/>
      <c r="X57" s="167"/>
      <c r="Y57" s="167"/>
      <c r="Z57" s="167"/>
      <c r="AA57" s="167"/>
      <c r="AB57" s="167"/>
      <c r="AC57" s="167"/>
      <c r="AD57" s="167"/>
    </row>
    <row r="58" spans="1:30" x14ac:dyDescent="0.25">
      <c r="A58" s="12"/>
      <c r="B58" s="68" t="s">
        <v>249</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row>
    <row r="59" spans="1:30" x14ac:dyDescent="0.25">
      <c r="A59" s="12"/>
      <c r="B59" s="68" t="s">
        <v>270</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row>
    <row r="60" spans="1:30" x14ac:dyDescent="0.25">
      <c r="A60" s="12"/>
      <c r="B60" s="68" t="s">
        <v>251</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x14ac:dyDescent="0.25">
      <c r="A61" s="12"/>
      <c r="B61" s="168"/>
      <c r="C61" s="168"/>
      <c r="D61" s="168"/>
      <c r="E61" s="168"/>
      <c r="F61" s="168"/>
      <c r="G61" s="168"/>
      <c r="H61" s="168"/>
      <c r="I61" s="168"/>
      <c r="J61" s="168"/>
      <c r="K61" s="168"/>
      <c r="L61" s="168"/>
      <c r="M61" s="168"/>
      <c r="N61" s="168"/>
      <c r="O61" s="168"/>
      <c r="P61" s="168"/>
      <c r="Q61" s="168"/>
      <c r="R61" s="168"/>
      <c r="S61" s="168"/>
      <c r="T61" s="168"/>
      <c r="U61" s="168"/>
      <c r="V61" s="168"/>
      <c r="W61" s="168"/>
      <c r="X61" s="168"/>
      <c r="Y61" s="168"/>
      <c r="Z61" s="168"/>
      <c r="AA61" s="168"/>
      <c r="AB61" s="168"/>
      <c r="AC61" s="168"/>
      <c r="AD61" s="168"/>
    </row>
    <row r="62" spans="1:30" ht="18" customHeight="1" x14ac:dyDescent="0.25">
      <c r="A62" s="12"/>
      <c r="B62" s="98"/>
      <c r="C62" s="99"/>
      <c r="D62" s="100" t="s">
        <v>252</v>
      </c>
      <c r="E62" s="100"/>
      <c r="F62" s="99"/>
      <c r="G62" s="100" t="s">
        <v>254</v>
      </c>
      <c r="H62" s="100"/>
      <c r="I62" s="99"/>
      <c r="J62" s="100" t="s">
        <v>255</v>
      </c>
      <c r="K62" s="100"/>
      <c r="L62" s="99"/>
      <c r="M62" s="100" t="s">
        <v>256</v>
      </c>
      <c r="N62" s="100"/>
      <c r="O62" s="99"/>
      <c r="P62" s="100" t="s">
        <v>257</v>
      </c>
      <c r="Q62" s="100"/>
      <c r="R62" s="99"/>
      <c r="S62" s="100" t="s">
        <v>224</v>
      </c>
      <c r="T62" s="100"/>
      <c r="U62" s="99"/>
      <c r="V62" s="100" t="s">
        <v>259</v>
      </c>
      <c r="W62" s="100"/>
      <c r="X62" s="99"/>
      <c r="Y62" s="100" t="s">
        <v>261</v>
      </c>
      <c r="Z62" s="100"/>
      <c r="AA62" s="99"/>
      <c r="AB62" s="100" t="s">
        <v>125</v>
      </c>
      <c r="AC62" s="100"/>
      <c r="AD62" s="99"/>
    </row>
    <row r="63" spans="1:30" ht="15.75" thickBot="1" x14ac:dyDescent="0.3">
      <c r="A63" s="12"/>
      <c r="B63" s="98"/>
      <c r="C63" s="99"/>
      <c r="D63" s="101" t="s">
        <v>253</v>
      </c>
      <c r="E63" s="101"/>
      <c r="F63" s="99"/>
      <c r="G63" s="101"/>
      <c r="H63" s="101"/>
      <c r="I63" s="99"/>
      <c r="J63" s="101"/>
      <c r="K63" s="101"/>
      <c r="L63" s="99"/>
      <c r="M63" s="101"/>
      <c r="N63" s="101"/>
      <c r="O63" s="99"/>
      <c r="P63" s="101" t="s">
        <v>258</v>
      </c>
      <c r="Q63" s="101"/>
      <c r="R63" s="99"/>
      <c r="S63" s="101"/>
      <c r="T63" s="101"/>
      <c r="U63" s="99"/>
      <c r="V63" s="101" t="s">
        <v>260</v>
      </c>
      <c r="W63" s="101"/>
      <c r="X63" s="99"/>
      <c r="Y63" s="101"/>
      <c r="Z63" s="101"/>
      <c r="AA63" s="99"/>
      <c r="AB63" s="101"/>
      <c r="AC63" s="101"/>
      <c r="AD63" s="99"/>
    </row>
    <row r="64" spans="1:30" x14ac:dyDescent="0.25">
      <c r="A64" s="12"/>
      <c r="B64" s="72">
        <v>2012</v>
      </c>
      <c r="C64" s="73"/>
      <c r="D64" s="74"/>
      <c r="E64" s="75"/>
      <c r="F64" s="73"/>
      <c r="G64" s="74"/>
      <c r="H64" s="75"/>
      <c r="I64" s="73"/>
      <c r="J64" s="74"/>
      <c r="K64" s="75"/>
      <c r="L64" s="73"/>
      <c r="M64" s="74"/>
      <c r="N64" s="75"/>
      <c r="O64" s="73"/>
      <c r="P64" s="74"/>
      <c r="Q64" s="75"/>
      <c r="R64" s="73"/>
      <c r="S64" s="74"/>
      <c r="T64" s="75"/>
      <c r="U64" s="73"/>
      <c r="V64" s="74"/>
      <c r="W64" s="75"/>
      <c r="X64" s="73"/>
      <c r="Y64" s="74"/>
      <c r="Z64" s="75"/>
      <c r="AA64" s="73"/>
      <c r="AB64" s="74"/>
      <c r="AC64" s="75"/>
      <c r="AD64" s="73"/>
    </row>
    <row r="65" spans="1:30" x14ac:dyDescent="0.25">
      <c r="A65" s="12"/>
      <c r="B65" s="80"/>
      <c r="C65" s="80"/>
      <c r="D65" s="80"/>
      <c r="E65" s="102"/>
      <c r="F65" s="80"/>
      <c r="G65" s="80"/>
      <c r="H65" s="102"/>
      <c r="I65" s="80"/>
      <c r="J65" s="80"/>
      <c r="K65" s="102"/>
      <c r="L65" s="80"/>
      <c r="M65" s="80"/>
      <c r="N65" s="102"/>
      <c r="O65" s="80"/>
      <c r="P65" s="80"/>
      <c r="Q65" s="102"/>
      <c r="R65" s="80"/>
      <c r="S65" s="80"/>
      <c r="T65" s="102"/>
      <c r="U65" s="80"/>
      <c r="V65" s="80"/>
      <c r="W65" s="102"/>
      <c r="X65" s="80"/>
      <c r="Y65" s="80"/>
      <c r="Z65" s="102"/>
      <c r="AA65" s="80"/>
      <c r="AB65" s="80"/>
      <c r="AC65" s="102"/>
      <c r="AD65" s="80"/>
    </row>
    <row r="66" spans="1:30" x14ac:dyDescent="0.25">
      <c r="A66" s="12"/>
      <c r="B66" s="72" t="s">
        <v>262</v>
      </c>
      <c r="C66" s="73"/>
      <c r="D66" s="77"/>
      <c r="E66" s="78"/>
      <c r="F66" s="73"/>
      <c r="G66" s="77"/>
      <c r="H66" s="78"/>
      <c r="I66" s="73"/>
      <c r="J66" s="77"/>
      <c r="K66" s="78"/>
      <c r="L66" s="73"/>
      <c r="M66" s="77"/>
      <c r="N66" s="78"/>
      <c r="O66" s="73"/>
      <c r="P66" s="77"/>
      <c r="Q66" s="78"/>
      <c r="R66" s="73"/>
      <c r="S66" s="77"/>
      <c r="T66" s="78"/>
      <c r="U66" s="73"/>
      <c r="V66" s="77"/>
      <c r="W66" s="78"/>
      <c r="X66" s="73"/>
      <c r="Y66" s="77"/>
      <c r="Z66" s="78"/>
      <c r="AA66" s="73"/>
      <c r="AB66" s="77"/>
      <c r="AC66" s="78"/>
      <c r="AD66" s="73"/>
    </row>
    <row r="67" spans="1:30" x14ac:dyDescent="0.25">
      <c r="A67" s="12"/>
      <c r="B67" s="79" t="s">
        <v>263</v>
      </c>
      <c r="C67" s="80"/>
      <c r="D67" s="79" t="s">
        <v>196</v>
      </c>
      <c r="E67" s="81">
        <v>673</v>
      </c>
      <c r="F67" s="80"/>
      <c r="G67" s="79" t="s">
        <v>196</v>
      </c>
      <c r="H67" s="82">
        <v>7658</v>
      </c>
      <c r="I67" s="80"/>
      <c r="J67" s="79" t="s">
        <v>196</v>
      </c>
      <c r="K67" s="82">
        <v>1113</v>
      </c>
      <c r="L67" s="80"/>
      <c r="M67" s="79" t="s">
        <v>196</v>
      </c>
      <c r="N67" s="81">
        <v>470</v>
      </c>
      <c r="O67" s="80"/>
      <c r="P67" s="79" t="s">
        <v>196</v>
      </c>
      <c r="Q67" s="82">
        <v>6082</v>
      </c>
      <c r="R67" s="80"/>
      <c r="S67" s="79" t="s">
        <v>196</v>
      </c>
      <c r="T67" s="81">
        <v>26</v>
      </c>
      <c r="U67" s="80"/>
      <c r="V67" s="79" t="s">
        <v>196</v>
      </c>
      <c r="W67" s="81">
        <v>63</v>
      </c>
      <c r="X67" s="80"/>
      <c r="Y67" s="79" t="s">
        <v>196</v>
      </c>
      <c r="Z67" s="82">
        <v>1633</v>
      </c>
      <c r="AA67" s="80"/>
      <c r="AB67" s="79" t="s">
        <v>196</v>
      </c>
      <c r="AC67" s="82">
        <v>17718</v>
      </c>
      <c r="AD67" s="80"/>
    </row>
    <row r="68" spans="1:30" x14ac:dyDescent="0.25">
      <c r="A68" s="12"/>
      <c r="B68" s="77" t="s">
        <v>264</v>
      </c>
      <c r="C68" s="73"/>
      <c r="D68" s="77"/>
      <c r="E68" s="78" t="s">
        <v>237</v>
      </c>
      <c r="F68" s="73"/>
      <c r="G68" s="77"/>
      <c r="H68" s="78" t="s">
        <v>237</v>
      </c>
      <c r="I68" s="73"/>
      <c r="J68" s="77"/>
      <c r="K68" s="78" t="s">
        <v>237</v>
      </c>
      <c r="L68" s="73"/>
      <c r="M68" s="77"/>
      <c r="N68" s="78" t="s">
        <v>237</v>
      </c>
      <c r="O68" s="73"/>
      <c r="P68" s="77"/>
      <c r="Q68" s="78" t="s">
        <v>237</v>
      </c>
      <c r="R68" s="73"/>
      <c r="S68" s="77"/>
      <c r="T68" s="78" t="s">
        <v>237</v>
      </c>
      <c r="U68" s="73"/>
      <c r="V68" s="77"/>
      <c r="W68" s="78" t="s">
        <v>237</v>
      </c>
      <c r="X68" s="73"/>
      <c r="Y68" s="77"/>
      <c r="Z68" s="78" t="s">
        <v>237</v>
      </c>
      <c r="AA68" s="73"/>
      <c r="AB68" s="77" t="s">
        <v>196</v>
      </c>
      <c r="AC68" s="78" t="s">
        <v>237</v>
      </c>
      <c r="AD68" s="73"/>
    </row>
    <row r="69" spans="1:30" x14ac:dyDescent="0.25">
      <c r="A69" s="12"/>
      <c r="B69" s="80"/>
      <c r="C69" s="80"/>
      <c r="D69" s="80"/>
      <c r="E69" s="102"/>
      <c r="F69" s="80"/>
      <c r="G69" s="80"/>
      <c r="H69" s="102"/>
      <c r="I69" s="80"/>
      <c r="J69" s="80"/>
      <c r="K69" s="102"/>
      <c r="L69" s="80"/>
      <c r="M69" s="80"/>
      <c r="N69" s="102"/>
      <c r="O69" s="80"/>
      <c r="P69" s="80"/>
      <c r="Q69" s="102"/>
      <c r="R69" s="80"/>
      <c r="S69" s="80"/>
      <c r="T69" s="102"/>
      <c r="U69" s="80"/>
      <c r="V69" s="80"/>
      <c r="W69" s="102"/>
      <c r="X69" s="80"/>
      <c r="Y69" s="80"/>
      <c r="Z69" s="102"/>
      <c r="AA69" s="80"/>
      <c r="AB69" s="80"/>
      <c r="AC69" s="102"/>
      <c r="AD69" s="80"/>
    </row>
    <row r="70" spans="1:30" x14ac:dyDescent="0.25">
      <c r="A70" s="12"/>
      <c r="B70" s="77" t="s">
        <v>238</v>
      </c>
      <c r="C70" s="73"/>
      <c r="D70" s="77"/>
      <c r="E70" s="78" t="s">
        <v>237</v>
      </c>
      <c r="F70" s="73"/>
      <c r="G70" s="77"/>
      <c r="H70" s="78" t="s">
        <v>237</v>
      </c>
      <c r="I70" s="73"/>
      <c r="J70" s="77"/>
      <c r="K70" s="78" t="s">
        <v>237</v>
      </c>
      <c r="L70" s="73"/>
      <c r="M70" s="77"/>
      <c r="N70" s="78" t="s">
        <v>237</v>
      </c>
      <c r="O70" s="73"/>
      <c r="P70" s="77"/>
      <c r="Q70" s="78" t="s">
        <v>237</v>
      </c>
      <c r="R70" s="73"/>
      <c r="S70" s="77"/>
      <c r="T70" s="78" t="s">
        <v>237</v>
      </c>
      <c r="U70" s="73"/>
      <c r="V70" s="77"/>
      <c r="W70" s="78" t="s">
        <v>237</v>
      </c>
      <c r="X70" s="73"/>
      <c r="Y70" s="77"/>
      <c r="Z70" s="78" t="s">
        <v>237</v>
      </c>
      <c r="AA70" s="73"/>
      <c r="AB70" s="77" t="s">
        <v>196</v>
      </c>
      <c r="AC70" s="78" t="s">
        <v>237</v>
      </c>
      <c r="AD70" s="73"/>
    </row>
    <row r="71" spans="1:30" x14ac:dyDescent="0.25">
      <c r="A71" s="12"/>
      <c r="B71" s="80"/>
      <c r="C71" s="80"/>
      <c r="D71" s="80"/>
      <c r="E71" s="102"/>
      <c r="F71" s="80"/>
      <c r="G71" s="80"/>
      <c r="H71" s="102"/>
      <c r="I71" s="80"/>
      <c r="J71" s="80"/>
      <c r="K71" s="102"/>
      <c r="L71" s="80"/>
      <c r="M71" s="80"/>
      <c r="N71" s="102"/>
      <c r="O71" s="80"/>
      <c r="P71" s="80"/>
      <c r="Q71" s="102"/>
      <c r="R71" s="80"/>
      <c r="S71" s="80"/>
      <c r="T71" s="102"/>
      <c r="U71" s="80"/>
      <c r="V71" s="80"/>
      <c r="W71" s="102"/>
      <c r="X71" s="80"/>
      <c r="Y71" s="80"/>
      <c r="Z71" s="102"/>
      <c r="AA71" s="80"/>
      <c r="AB71" s="80"/>
      <c r="AC71" s="102"/>
      <c r="AD71" s="80"/>
    </row>
    <row r="72" spans="1:30" x14ac:dyDescent="0.25">
      <c r="A72" s="12"/>
      <c r="B72" s="77" t="s">
        <v>265</v>
      </c>
      <c r="C72" s="73"/>
      <c r="D72" s="77"/>
      <c r="E72" s="78">
        <v>-22</v>
      </c>
      <c r="F72" s="73"/>
      <c r="G72" s="77"/>
      <c r="H72" s="103">
        <v>-1234</v>
      </c>
      <c r="I72" s="73"/>
      <c r="J72" s="77"/>
      <c r="K72" s="78">
        <v>8</v>
      </c>
      <c r="L72" s="73"/>
      <c r="M72" s="77"/>
      <c r="N72" s="78">
        <v>23</v>
      </c>
      <c r="O72" s="73"/>
      <c r="P72" s="77"/>
      <c r="Q72" s="103">
        <v>-1372</v>
      </c>
      <c r="R72" s="73"/>
      <c r="S72" s="77"/>
      <c r="T72" s="78">
        <v>57</v>
      </c>
      <c r="U72" s="73"/>
      <c r="V72" s="77"/>
      <c r="W72" s="78">
        <v>-20</v>
      </c>
      <c r="X72" s="73"/>
      <c r="Y72" s="77"/>
      <c r="Z72" s="103">
        <v>-1633</v>
      </c>
      <c r="AA72" s="73"/>
      <c r="AB72" s="77"/>
      <c r="AC72" s="103">
        <v>-4193</v>
      </c>
      <c r="AD72" s="73"/>
    </row>
    <row r="73" spans="1:30" ht="15.75" thickBot="1" x14ac:dyDescent="0.3">
      <c r="A73" s="12"/>
      <c r="B73" s="79" t="s">
        <v>266</v>
      </c>
      <c r="C73" s="80"/>
      <c r="D73" s="83" t="s">
        <v>196</v>
      </c>
      <c r="E73" s="84">
        <v>651</v>
      </c>
      <c r="F73" s="80"/>
      <c r="G73" s="83" t="s">
        <v>196</v>
      </c>
      <c r="H73" s="85">
        <v>6424</v>
      </c>
      <c r="I73" s="80"/>
      <c r="J73" s="83" t="s">
        <v>196</v>
      </c>
      <c r="K73" s="85">
        <v>1121</v>
      </c>
      <c r="L73" s="80"/>
      <c r="M73" s="83" t="s">
        <v>196</v>
      </c>
      <c r="N73" s="84">
        <v>493</v>
      </c>
      <c r="O73" s="80"/>
      <c r="P73" s="83" t="s">
        <v>196</v>
      </c>
      <c r="Q73" s="85">
        <v>4710</v>
      </c>
      <c r="R73" s="80"/>
      <c r="S73" s="83" t="s">
        <v>196</v>
      </c>
      <c r="T73" s="84">
        <v>83</v>
      </c>
      <c r="U73" s="80"/>
      <c r="V73" s="83" t="s">
        <v>196</v>
      </c>
      <c r="W73" s="84">
        <v>43</v>
      </c>
      <c r="X73" s="80"/>
      <c r="Y73" s="83" t="s">
        <v>196</v>
      </c>
      <c r="Z73" s="84" t="s">
        <v>237</v>
      </c>
      <c r="AA73" s="80"/>
      <c r="AB73" s="83" t="s">
        <v>196</v>
      </c>
      <c r="AC73" s="85">
        <v>13525</v>
      </c>
      <c r="AD73" s="80"/>
    </row>
    <row r="74" spans="1:30" ht="15.75" thickTop="1" x14ac:dyDescent="0.25">
      <c r="A74" s="12"/>
      <c r="B74" s="77" t="s">
        <v>267</v>
      </c>
      <c r="C74" s="73"/>
      <c r="D74" s="86"/>
      <c r="E74" s="87"/>
      <c r="F74" s="73"/>
      <c r="G74" s="86"/>
      <c r="H74" s="87"/>
      <c r="I74" s="73"/>
      <c r="J74" s="86"/>
      <c r="K74" s="87"/>
      <c r="L74" s="73"/>
      <c r="M74" s="86"/>
      <c r="N74" s="87"/>
      <c r="O74" s="73"/>
      <c r="P74" s="86"/>
      <c r="Q74" s="87"/>
      <c r="R74" s="73"/>
      <c r="S74" s="86"/>
      <c r="T74" s="87"/>
      <c r="U74" s="73"/>
      <c r="V74" s="86"/>
      <c r="W74" s="87"/>
      <c r="X74" s="73"/>
      <c r="Y74" s="86"/>
      <c r="Z74" s="87"/>
      <c r="AA74" s="73"/>
      <c r="AB74" s="86"/>
      <c r="AC74" s="87"/>
      <c r="AD74" s="73"/>
    </row>
    <row r="75" spans="1:30" ht="15.75" thickBot="1" x14ac:dyDescent="0.3">
      <c r="A75" s="12"/>
      <c r="B75" s="79" t="s">
        <v>268</v>
      </c>
      <c r="C75" s="80"/>
      <c r="D75" s="83" t="s">
        <v>196</v>
      </c>
      <c r="E75" s="84">
        <v>651</v>
      </c>
      <c r="F75" s="80"/>
      <c r="G75" s="83" t="s">
        <v>196</v>
      </c>
      <c r="H75" s="85">
        <v>6424</v>
      </c>
      <c r="I75" s="80"/>
      <c r="J75" s="83" t="s">
        <v>196</v>
      </c>
      <c r="K75" s="85">
        <v>1121</v>
      </c>
      <c r="L75" s="80"/>
      <c r="M75" s="83" t="s">
        <v>196</v>
      </c>
      <c r="N75" s="84">
        <v>493</v>
      </c>
      <c r="O75" s="80"/>
      <c r="P75" s="83" t="s">
        <v>196</v>
      </c>
      <c r="Q75" s="85">
        <v>4710</v>
      </c>
      <c r="R75" s="80"/>
      <c r="S75" s="83" t="s">
        <v>196</v>
      </c>
      <c r="T75" s="84">
        <v>83</v>
      </c>
      <c r="U75" s="80"/>
      <c r="V75" s="83" t="s">
        <v>196</v>
      </c>
      <c r="W75" s="84">
        <v>43</v>
      </c>
      <c r="X75" s="80"/>
      <c r="Y75" s="83" t="s">
        <v>196</v>
      </c>
      <c r="Z75" s="84" t="s">
        <v>237</v>
      </c>
      <c r="AA75" s="80"/>
      <c r="AB75" s="83" t="s">
        <v>196</v>
      </c>
      <c r="AC75" s="85">
        <v>13525</v>
      </c>
      <c r="AD75" s="80"/>
    </row>
    <row r="76" spans="1:30" ht="15.75" thickTop="1" x14ac:dyDescent="0.25">
      <c r="A76" s="12"/>
      <c r="B76" s="73"/>
      <c r="C76" s="73"/>
      <c r="D76" s="88"/>
      <c r="E76" s="89"/>
      <c r="F76" s="73"/>
      <c r="G76" s="88"/>
      <c r="H76" s="89"/>
      <c r="I76" s="73"/>
      <c r="J76" s="88"/>
      <c r="K76" s="89"/>
      <c r="L76" s="73"/>
      <c r="M76" s="88"/>
      <c r="N76" s="89"/>
      <c r="O76" s="73"/>
      <c r="P76" s="88"/>
      <c r="Q76" s="89"/>
      <c r="R76" s="73"/>
      <c r="S76" s="88"/>
      <c r="T76" s="89"/>
      <c r="U76" s="73"/>
      <c r="V76" s="88"/>
      <c r="W76" s="89"/>
      <c r="X76" s="73"/>
      <c r="Y76" s="88"/>
      <c r="Z76" s="89"/>
      <c r="AA76" s="73"/>
      <c r="AB76" s="88"/>
      <c r="AC76" s="89"/>
      <c r="AD76" s="73"/>
    </row>
    <row r="77" spans="1:30" x14ac:dyDescent="0.25">
      <c r="A77" s="12"/>
      <c r="B77" s="90" t="s">
        <v>269</v>
      </c>
      <c r="C77" s="80"/>
      <c r="D77" s="79"/>
      <c r="E77" s="81"/>
      <c r="F77" s="80"/>
      <c r="G77" s="79"/>
      <c r="H77" s="81"/>
      <c r="I77" s="80"/>
      <c r="J77" s="79"/>
      <c r="K77" s="81"/>
      <c r="L77" s="80"/>
      <c r="M77" s="79"/>
      <c r="N77" s="81"/>
      <c r="O77" s="80"/>
      <c r="P77" s="79"/>
      <c r="Q77" s="81"/>
      <c r="R77" s="80"/>
      <c r="S77" s="79"/>
      <c r="T77" s="81"/>
      <c r="U77" s="80"/>
      <c r="V77" s="79"/>
      <c r="W77" s="81"/>
      <c r="X77" s="80"/>
      <c r="Y77" s="79"/>
      <c r="Z77" s="81"/>
      <c r="AA77" s="80"/>
      <c r="AB77" s="79"/>
      <c r="AC77" s="81"/>
      <c r="AD77" s="80"/>
    </row>
    <row r="78" spans="1:30" ht="15.75" thickBot="1" x14ac:dyDescent="0.3">
      <c r="A78" s="12"/>
      <c r="B78" s="77" t="s">
        <v>266</v>
      </c>
      <c r="C78" s="73"/>
      <c r="D78" s="91" t="s">
        <v>196</v>
      </c>
      <c r="E78" s="92">
        <v>14242</v>
      </c>
      <c r="F78" s="73"/>
      <c r="G78" s="91" t="s">
        <v>196</v>
      </c>
      <c r="H78" s="92">
        <v>157750</v>
      </c>
      <c r="I78" s="73"/>
      <c r="J78" s="91" t="s">
        <v>196</v>
      </c>
      <c r="K78" s="92">
        <v>20766</v>
      </c>
      <c r="L78" s="73"/>
      <c r="M78" s="91" t="s">
        <v>196</v>
      </c>
      <c r="N78" s="92">
        <v>14593</v>
      </c>
      <c r="O78" s="73"/>
      <c r="P78" s="91" t="s">
        <v>196</v>
      </c>
      <c r="Q78" s="92">
        <v>98347</v>
      </c>
      <c r="R78" s="73"/>
      <c r="S78" s="91" t="s">
        <v>196</v>
      </c>
      <c r="T78" s="92">
        <v>2073</v>
      </c>
      <c r="U78" s="73"/>
      <c r="V78" s="91" t="s">
        <v>196</v>
      </c>
      <c r="W78" s="92">
        <v>1725</v>
      </c>
      <c r="X78" s="73"/>
      <c r="Y78" s="91" t="s">
        <v>196</v>
      </c>
      <c r="Z78" s="93" t="s">
        <v>237</v>
      </c>
      <c r="AA78" s="73"/>
      <c r="AB78" s="91" t="s">
        <v>196</v>
      </c>
      <c r="AC78" s="92">
        <v>309496</v>
      </c>
      <c r="AD78" s="73"/>
    </row>
    <row r="79" spans="1:30" ht="15.75" thickTop="1" x14ac:dyDescent="0.25">
      <c r="A79" s="12"/>
      <c r="B79" s="79" t="s">
        <v>267</v>
      </c>
      <c r="C79" s="80"/>
      <c r="D79" s="94" t="s">
        <v>196</v>
      </c>
      <c r="E79" s="95" t="s">
        <v>237</v>
      </c>
      <c r="F79" s="80"/>
      <c r="G79" s="94" t="s">
        <v>196</v>
      </c>
      <c r="H79" s="96">
        <v>17597</v>
      </c>
      <c r="I79" s="80"/>
      <c r="J79" s="94" t="s">
        <v>196</v>
      </c>
      <c r="K79" s="96">
        <v>9730</v>
      </c>
      <c r="L79" s="80"/>
      <c r="M79" s="94" t="s">
        <v>196</v>
      </c>
      <c r="N79" s="95" t="s">
        <v>237</v>
      </c>
      <c r="O79" s="80"/>
      <c r="P79" s="94" t="s">
        <v>196</v>
      </c>
      <c r="Q79" s="96">
        <v>8152</v>
      </c>
      <c r="R79" s="80"/>
      <c r="S79" s="94" t="s">
        <v>196</v>
      </c>
      <c r="T79" s="95" t="s">
        <v>237</v>
      </c>
      <c r="U79" s="80"/>
      <c r="V79" s="94" t="s">
        <v>196</v>
      </c>
      <c r="W79" s="95" t="s">
        <v>237</v>
      </c>
      <c r="X79" s="80"/>
      <c r="Y79" s="94" t="s">
        <v>196</v>
      </c>
      <c r="Z79" s="95" t="s">
        <v>237</v>
      </c>
      <c r="AA79" s="80"/>
      <c r="AB79" s="94" t="s">
        <v>196</v>
      </c>
      <c r="AC79" s="96">
        <v>35479</v>
      </c>
      <c r="AD79" s="80"/>
    </row>
    <row r="80" spans="1:30" ht="15.75" thickBot="1" x14ac:dyDescent="0.3">
      <c r="A80" s="12"/>
      <c r="B80" s="77" t="s">
        <v>268</v>
      </c>
      <c r="C80" s="73"/>
      <c r="D80" s="91" t="s">
        <v>196</v>
      </c>
      <c r="E80" s="92">
        <v>14242</v>
      </c>
      <c r="F80" s="73"/>
      <c r="G80" s="91" t="s">
        <v>196</v>
      </c>
      <c r="H80" s="92">
        <v>140153</v>
      </c>
      <c r="I80" s="73"/>
      <c r="J80" s="91" t="s">
        <v>196</v>
      </c>
      <c r="K80" s="92">
        <v>11036</v>
      </c>
      <c r="L80" s="73"/>
      <c r="M80" s="91" t="s">
        <v>196</v>
      </c>
      <c r="N80" s="92">
        <v>14593</v>
      </c>
      <c r="O80" s="73"/>
      <c r="P80" s="91" t="s">
        <v>196</v>
      </c>
      <c r="Q80" s="92">
        <v>90195</v>
      </c>
      <c r="R80" s="73"/>
      <c r="S80" s="91" t="s">
        <v>196</v>
      </c>
      <c r="T80" s="92">
        <v>2073</v>
      </c>
      <c r="U80" s="73"/>
      <c r="V80" s="91" t="s">
        <v>196</v>
      </c>
      <c r="W80" s="92">
        <v>1725</v>
      </c>
      <c r="X80" s="73"/>
      <c r="Y80" s="91" t="s">
        <v>196</v>
      </c>
      <c r="Z80" s="93" t="s">
        <v>237</v>
      </c>
      <c r="AA80" s="73"/>
      <c r="AB80" s="91" t="s">
        <v>196</v>
      </c>
      <c r="AC80" s="92">
        <v>274017</v>
      </c>
      <c r="AD80" s="73"/>
    </row>
    <row r="81" spans="1:30" ht="15.75" thickTop="1"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row>
    <row r="82" spans="1:30" x14ac:dyDescent="0.25">
      <c r="A82" s="12"/>
      <c r="B82" s="68" t="s">
        <v>249</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row>
    <row r="83" spans="1:30" x14ac:dyDescent="0.25">
      <c r="A83" s="12"/>
      <c r="B83" s="68" t="s">
        <v>271</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row>
    <row r="84" spans="1:30" x14ac:dyDescent="0.25">
      <c r="A84" s="12"/>
      <c r="B84" s="68" t="s">
        <v>251</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row>
    <row r="85" spans="1:30" x14ac:dyDescent="0.25">
      <c r="A85" s="12"/>
      <c r="B85" s="168"/>
      <c r="C85" s="168"/>
      <c r="D85" s="168"/>
      <c r="E85" s="168"/>
      <c r="F85" s="168"/>
      <c r="G85" s="168"/>
      <c r="H85" s="168"/>
      <c r="I85" s="168"/>
      <c r="J85" s="168"/>
      <c r="K85" s="168"/>
      <c r="L85" s="168"/>
      <c r="M85" s="168"/>
      <c r="N85" s="168"/>
      <c r="O85" s="168"/>
      <c r="P85" s="168"/>
      <c r="Q85" s="168"/>
      <c r="R85" s="168"/>
      <c r="S85" s="168"/>
      <c r="T85" s="168"/>
      <c r="U85" s="168"/>
      <c r="V85" s="168"/>
      <c r="W85" s="168"/>
      <c r="X85" s="168"/>
      <c r="Y85" s="168"/>
      <c r="Z85" s="168"/>
      <c r="AA85" s="168"/>
      <c r="AB85" s="168"/>
      <c r="AC85" s="168"/>
      <c r="AD85" s="168"/>
    </row>
    <row r="86" spans="1:30" x14ac:dyDescent="0.25">
      <c r="A86" s="12"/>
      <c r="B86" s="107"/>
      <c r="C86" s="99"/>
      <c r="D86" s="100" t="s">
        <v>272</v>
      </c>
      <c r="E86" s="100"/>
      <c r="F86" s="99"/>
      <c r="G86" s="100" t="s">
        <v>272</v>
      </c>
      <c r="H86" s="100"/>
      <c r="I86" s="99"/>
      <c r="J86" s="100" t="s">
        <v>255</v>
      </c>
      <c r="K86" s="100"/>
      <c r="L86" s="99"/>
      <c r="M86" s="100" t="s">
        <v>275</v>
      </c>
      <c r="N86" s="100"/>
      <c r="O86" s="99"/>
      <c r="P86" s="100" t="s">
        <v>277</v>
      </c>
      <c r="Q86" s="100"/>
      <c r="R86" s="99"/>
      <c r="S86" s="100" t="s">
        <v>224</v>
      </c>
      <c r="T86" s="100"/>
      <c r="U86" s="99"/>
      <c r="V86" s="100" t="s">
        <v>279</v>
      </c>
      <c r="W86" s="100"/>
      <c r="X86" s="99"/>
      <c r="Y86" s="100" t="s">
        <v>261</v>
      </c>
      <c r="Z86" s="100"/>
      <c r="AA86" s="99"/>
      <c r="AB86" s="100" t="s">
        <v>125</v>
      </c>
      <c r="AC86" s="100"/>
      <c r="AD86" s="99"/>
    </row>
    <row r="87" spans="1:30" ht="15.75" thickBot="1" x14ac:dyDescent="0.3">
      <c r="A87" s="12"/>
      <c r="B87" s="107"/>
      <c r="C87" s="99"/>
      <c r="D87" s="101" t="s">
        <v>273</v>
      </c>
      <c r="E87" s="101"/>
      <c r="F87" s="99"/>
      <c r="G87" s="101" t="s">
        <v>274</v>
      </c>
      <c r="H87" s="101"/>
      <c r="I87" s="99"/>
      <c r="J87" s="101"/>
      <c r="K87" s="101"/>
      <c r="L87" s="99"/>
      <c r="M87" s="101" t="s">
        <v>276</v>
      </c>
      <c r="N87" s="101"/>
      <c r="O87" s="99"/>
      <c r="P87" s="101" t="s">
        <v>278</v>
      </c>
      <c r="Q87" s="101"/>
      <c r="R87" s="99"/>
      <c r="S87" s="101"/>
      <c r="T87" s="101"/>
      <c r="U87" s="99"/>
      <c r="V87" s="101"/>
      <c r="W87" s="101"/>
      <c r="X87" s="99"/>
      <c r="Y87" s="101"/>
      <c r="Z87" s="101"/>
      <c r="AA87" s="99"/>
      <c r="AB87" s="101"/>
      <c r="AC87" s="101"/>
      <c r="AD87" s="99"/>
    </row>
    <row r="88" spans="1:30" x14ac:dyDescent="0.25">
      <c r="A88" s="12"/>
      <c r="B88" s="72">
        <v>2013</v>
      </c>
      <c r="C88" s="73"/>
      <c r="D88" s="74"/>
      <c r="E88" s="75"/>
      <c r="F88" s="73"/>
      <c r="G88" s="74"/>
      <c r="H88" s="75"/>
      <c r="I88" s="73"/>
      <c r="J88" s="74"/>
      <c r="K88" s="75"/>
      <c r="L88" s="73"/>
      <c r="M88" s="74"/>
      <c r="N88" s="75"/>
      <c r="O88" s="73"/>
      <c r="P88" s="74"/>
      <c r="Q88" s="75"/>
      <c r="R88" s="73"/>
      <c r="S88" s="74"/>
      <c r="T88" s="75"/>
      <c r="U88" s="73"/>
      <c r="V88" s="74"/>
      <c r="W88" s="75"/>
      <c r="X88" s="73"/>
      <c r="Y88" s="74"/>
      <c r="Z88" s="75"/>
      <c r="AA88" s="73"/>
      <c r="AB88" s="74"/>
      <c r="AC88" s="75"/>
      <c r="AD88" s="73"/>
    </row>
    <row r="89" spans="1:30" x14ac:dyDescent="0.25">
      <c r="A89" s="12"/>
      <c r="B89" s="102"/>
      <c r="C89" s="80"/>
      <c r="D89" s="80"/>
      <c r="E89" s="102"/>
      <c r="F89" s="80"/>
      <c r="G89" s="80"/>
      <c r="H89" s="102"/>
      <c r="I89" s="80"/>
      <c r="J89" s="80"/>
      <c r="K89" s="102"/>
      <c r="L89" s="80"/>
      <c r="M89" s="80"/>
      <c r="N89" s="102"/>
      <c r="O89" s="80"/>
      <c r="P89" s="80"/>
      <c r="Q89" s="102"/>
      <c r="R89" s="80"/>
      <c r="S89" s="80"/>
      <c r="T89" s="102"/>
      <c r="U89" s="80"/>
      <c r="V89" s="80"/>
      <c r="W89" s="102"/>
      <c r="X89" s="80"/>
      <c r="Y89" s="80"/>
      <c r="Z89" s="102"/>
      <c r="AA89" s="80"/>
      <c r="AB89" s="80"/>
      <c r="AC89" s="102"/>
      <c r="AD89" s="80"/>
    </row>
    <row r="90" spans="1:30" x14ac:dyDescent="0.25">
      <c r="A90" s="12"/>
      <c r="B90" s="72" t="s">
        <v>262</v>
      </c>
      <c r="C90" s="73"/>
      <c r="D90" s="77"/>
      <c r="E90" s="78"/>
      <c r="F90" s="73"/>
      <c r="G90" s="77"/>
      <c r="H90" s="78"/>
      <c r="I90" s="73"/>
      <c r="J90" s="77"/>
      <c r="K90" s="78"/>
      <c r="L90" s="73"/>
      <c r="M90" s="77"/>
      <c r="N90" s="78"/>
      <c r="O90" s="73"/>
      <c r="P90" s="77"/>
      <c r="Q90" s="78"/>
      <c r="R90" s="73"/>
      <c r="S90" s="77"/>
      <c r="T90" s="78"/>
      <c r="U90" s="73"/>
      <c r="V90" s="77"/>
      <c r="W90" s="78"/>
      <c r="X90" s="73"/>
      <c r="Y90" s="77"/>
      <c r="Z90" s="78"/>
      <c r="AA90" s="73"/>
      <c r="AB90" s="77"/>
      <c r="AC90" s="78"/>
      <c r="AD90" s="73"/>
    </row>
    <row r="91" spans="1:30" x14ac:dyDescent="0.25">
      <c r="A91" s="12"/>
      <c r="B91" s="79" t="s">
        <v>263</v>
      </c>
      <c r="C91" s="80"/>
      <c r="D91" s="79" t="s">
        <v>196</v>
      </c>
      <c r="E91" s="81">
        <v>989</v>
      </c>
      <c r="F91" s="80"/>
      <c r="G91" s="79" t="s">
        <v>196</v>
      </c>
      <c r="H91" s="82">
        <v>6309</v>
      </c>
      <c r="I91" s="80"/>
      <c r="J91" s="79" t="s">
        <v>196</v>
      </c>
      <c r="K91" s="82">
        <v>1441</v>
      </c>
      <c r="L91" s="80"/>
      <c r="M91" s="79" t="s">
        <v>196</v>
      </c>
      <c r="N91" s="81">
        <v>326</v>
      </c>
      <c r="O91" s="80"/>
      <c r="P91" s="79" t="s">
        <v>196</v>
      </c>
      <c r="Q91" s="82">
        <v>1529</v>
      </c>
      <c r="R91" s="80"/>
      <c r="S91" s="79" t="s">
        <v>196</v>
      </c>
      <c r="T91" s="81">
        <v>15</v>
      </c>
      <c r="U91" s="80"/>
      <c r="V91" s="79" t="s">
        <v>196</v>
      </c>
      <c r="W91" s="81">
        <v>62</v>
      </c>
      <c r="X91" s="80"/>
      <c r="Y91" s="79" t="s">
        <v>196</v>
      </c>
      <c r="Z91" s="81">
        <v>337</v>
      </c>
      <c r="AA91" s="80"/>
      <c r="AB91" s="79" t="s">
        <v>196</v>
      </c>
      <c r="AC91" s="82">
        <v>11008</v>
      </c>
      <c r="AD91" s="80"/>
    </row>
    <row r="92" spans="1:30" x14ac:dyDescent="0.25">
      <c r="A92" s="12"/>
      <c r="B92" s="104" t="s">
        <v>264</v>
      </c>
      <c r="C92" s="73"/>
      <c r="D92" s="77"/>
      <c r="E92" s="78" t="s">
        <v>237</v>
      </c>
      <c r="F92" s="73"/>
      <c r="G92" s="77"/>
      <c r="H92" s="78" t="s">
        <v>237</v>
      </c>
      <c r="I92" s="73"/>
      <c r="J92" s="77"/>
      <c r="K92" s="78" t="s">
        <v>237</v>
      </c>
      <c r="L92" s="73"/>
      <c r="M92" s="77"/>
      <c r="N92" s="78" t="s">
        <v>237</v>
      </c>
      <c r="O92" s="73"/>
      <c r="P92" s="77"/>
      <c r="Q92" s="78">
        <v>-21</v>
      </c>
      <c r="R92" s="73"/>
      <c r="S92" s="77"/>
      <c r="T92" s="78" t="s">
        <v>237</v>
      </c>
      <c r="U92" s="73"/>
      <c r="V92" s="77"/>
      <c r="W92" s="78" t="s">
        <v>237</v>
      </c>
      <c r="X92" s="73"/>
      <c r="Y92" s="77"/>
      <c r="Z92" s="78" t="s">
        <v>237</v>
      </c>
      <c r="AA92" s="73"/>
      <c r="AB92" s="77"/>
      <c r="AC92" s="78">
        <v>-21</v>
      </c>
      <c r="AD92" s="73"/>
    </row>
    <row r="93" spans="1:30" x14ac:dyDescent="0.25">
      <c r="A93" s="12"/>
      <c r="B93" s="105"/>
      <c r="C93" s="80"/>
      <c r="D93" s="80"/>
      <c r="E93" s="102"/>
      <c r="F93" s="80"/>
      <c r="G93" s="80"/>
      <c r="H93" s="102"/>
      <c r="I93" s="80"/>
      <c r="J93" s="80"/>
      <c r="K93" s="102"/>
      <c r="L93" s="80"/>
      <c r="M93" s="80"/>
      <c r="N93" s="102"/>
      <c r="O93" s="80"/>
      <c r="P93" s="80"/>
      <c r="Q93" s="102"/>
      <c r="R93" s="80"/>
      <c r="S93" s="80"/>
      <c r="T93" s="102"/>
      <c r="U93" s="80"/>
      <c r="V93" s="80"/>
      <c r="W93" s="102"/>
      <c r="X93" s="80"/>
      <c r="Y93" s="80"/>
      <c r="Z93" s="102"/>
      <c r="AA93" s="80"/>
      <c r="AB93" s="80"/>
      <c r="AC93" s="102"/>
      <c r="AD93" s="80"/>
    </row>
    <row r="94" spans="1:30" x14ac:dyDescent="0.25">
      <c r="A94" s="12"/>
      <c r="B94" s="104" t="s">
        <v>238</v>
      </c>
      <c r="C94" s="73"/>
      <c r="D94" s="77"/>
      <c r="E94" s="78" t="s">
        <v>237</v>
      </c>
      <c r="F94" s="73"/>
      <c r="G94" s="77"/>
      <c r="H94" s="78" t="s">
        <v>237</v>
      </c>
      <c r="I94" s="73"/>
      <c r="J94" s="77"/>
      <c r="K94" s="78" t="s">
        <v>237</v>
      </c>
      <c r="L94" s="73"/>
      <c r="M94" s="77"/>
      <c r="N94" s="78" t="s">
        <v>237</v>
      </c>
      <c r="O94" s="73"/>
      <c r="P94" s="77"/>
      <c r="Q94" s="78" t="s">
        <v>237</v>
      </c>
      <c r="R94" s="73"/>
      <c r="S94" s="77"/>
      <c r="T94" s="78" t="s">
        <v>237</v>
      </c>
      <c r="U94" s="73"/>
      <c r="V94" s="77"/>
      <c r="W94" s="78" t="s">
        <v>237</v>
      </c>
      <c r="X94" s="73"/>
      <c r="Y94" s="77"/>
      <c r="Z94" s="78" t="s">
        <v>237</v>
      </c>
      <c r="AA94" s="73"/>
      <c r="AB94" s="77"/>
      <c r="AC94" s="78" t="s">
        <v>237</v>
      </c>
      <c r="AD94" s="73"/>
    </row>
    <row r="95" spans="1:30" x14ac:dyDescent="0.25">
      <c r="A95" s="12"/>
      <c r="B95" s="105"/>
      <c r="C95" s="80"/>
      <c r="D95" s="80"/>
      <c r="E95" s="102"/>
      <c r="F95" s="80"/>
      <c r="G95" s="80"/>
      <c r="H95" s="102"/>
      <c r="I95" s="80"/>
      <c r="J95" s="80"/>
      <c r="K95" s="102"/>
      <c r="L95" s="80"/>
      <c r="M95" s="80"/>
      <c r="N95" s="102"/>
      <c r="O95" s="80"/>
      <c r="P95" s="80"/>
      <c r="Q95" s="102"/>
      <c r="R95" s="80"/>
      <c r="S95" s="80"/>
      <c r="T95" s="102"/>
      <c r="U95" s="80"/>
      <c r="V95" s="80"/>
      <c r="W95" s="102"/>
      <c r="X95" s="80"/>
      <c r="Y95" s="80"/>
      <c r="Z95" s="102"/>
      <c r="AA95" s="80"/>
      <c r="AB95" s="80"/>
      <c r="AC95" s="102"/>
      <c r="AD95" s="80"/>
    </row>
    <row r="96" spans="1:30" x14ac:dyDescent="0.25">
      <c r="A96" s="12"/>
      <c r="B96" s="104" t="s">
        <v>265</v>
      </c>
      <c r="C96" s="73"/>
      <c r="D96" s="77"/>
      <c r="E96" s="78">
        <v>-42</v>
      </c>
      <c r="F96" s="73"/>
      <c r="G96" s="77"/>
      <c r="H96" s="78">
        <v>-415</v>
      </c>
      <c r="I96" s="73"/>
      <c r="J96" s="77"/>
      <c r="K96" s="78">
        <v>393</v>
      </c>
      <c r="L96" s="73"/>
      <c r="M96" s="77"/>
      <c r="N96" s="78">
        <v>31</v>
      </c>
      <c r="O96" s="73"/>
      <c r="P96" s="77"/>
      <c r="Q96" s="78">
        <v>-450</v>
      </c>
      <c r="R96" s="73"/>
      <c r="S96" s="77"/>
      <c r="T96" s="78">
        <v>-2</v>
      </c>
      <c r="U96" s="73"/>
      <c r="V96" s="77"/>
      <c r="W96" s="78">
        <v>-43</v>
      </c>
      <c r="X96" s="73"/>
      <c r="Y96" s="77"/>
      <c r="Z96" s="78">
        <v>-337</v>
      </c>
      <c r="AA96" s="73"/>
      <c r="AB96" s="77" t="s">
        <v>196</v>
      </c>
      <c r="AC96" s="78">
        <v>-865</v>
      </c>
      <c r="AD96" s="73"/>
    </row>
    <row r="97" spans="1:30" ht="15.75" thickBot="1" x14ac:dyDescent="0.3">
      <c r="A97" s="12"/>
      <c r="B97" s="79" t="s">
        <v>266</v>
      </c>
      <c r="C97" s="80"/>
      <c r="D97" s="83" t="s">
        <v>196</v>
      </c>
      <c r="E97" s="84">
        <v>947</v>
      </c>
      <c r="F97" s="80"/>
      <c r="G97" s="83" t="s">
        <v>196</v>
      </c>
      <c r="H97" s="85">
        <v>5894</v>
      </c>
      <c r="I97" s="80"/>
      <c r="J97" s="83" t="s">
        <v>196</v>
      </c>
      <c r="K97" s="85">
        <v>1834</v>
      </c>
      <c r="L97" s="80"/>
      <c r="M97" s="83" t="s">
        <v>196</v>
      </c>
      <c r="N97" s="84">
        <v>357</v>
      </c>
      <c r="O97" s="80"/>
      <c r="P97" s="83" t="s">
        <v>196</v>
      </c>
      <c r="Q97" s="85">
        <v>1058</v>
      </c>
      <c r="R97" s="80"/>
      <c r="S97" s="83" t="s">
        <v>196</v>
      </c>
      <c r="T97" s="84">
        <v>13</v>
      </c>
      <c r="U97" s="80"/>
      <c r="V97" s="83" t="s">
        <v>196</v>
      </c>
      <c r="W97" s="84">
        <v>19</v>
      </c>
      <c r="X97" s="80"/>
      <c r="Y97" s="83" t="s">
        <v>196</v>
      </c>
      <c r="Z97" s="84" t="s">
        <v>237</v>
      </c>
      <c r="AA97" s="80"/>
      <c r="AB97" s="83" t="s">
        <v>196</v>
      </c>
      <c r="AC97" s="85">
        <v>10122</v>
      </c>
      <c r="AD97" s="80"/>
    </row>
    <row r="98" spans="1:30" ht="15.75" thickTop="1" x14ac:dyDescent="0.25">
      <c r="A98" s="12"/>
      <c r="B98" s="77" t="s">
        <v>267</v>
      </c>
      <c r="C98" s="73"/>
      <c r="D98" s="86"/>
      <c r="E98" s="87"/>
      <c r="F98" s="73"/>
      <c r="G98" s="86"/>
      <c r="H98" s="87"/>
      <c r="I98" s="73"/>
      <c r="J98" s="86"/>
      <c r="K98" s="87"/>
      <c r="L98" s="73"/>
      <c r="M98" s="86"/>
      <c r="N98" s="87"/>
      <c r="O98" s="73"/>
      <c r="P98" s="86"/>
      <c r="Q98" s="87"/>
      <c r="R98" s="73"/>
      <c r="S98" s="86"/>
      <c r="T98" s="87"/>
      <c r="U98" s="73"/>
      <c r="V98" s="86"/>
      <c r="W98" s="87"/>
      <c r="X98" s="73"/>
      <c r="Y98" s="86"/>
      <c r="Z98" s="87"/>
      <c r="AA98" s="73"/>
      <c r="AB98" s="86"/>
      <c r="AC98" s="87"/>
      <c r="AD98" s="73"/>
    </row>
    <row r="99" spans="1:30" ht="15.75" thickBot="1" x14ac:dyDescent="0.3">
      <c r="A99" s="12"/>
      <c r="B99" s="79" t="s">
        <v>268</v>
      </c>
      <c r="C99" s="80"/>
      <c r="D99" s="83" t="s">
        <v>196</v>
      </c>
      <c r="E99" s="84">
        <v>947</v>
      </c>
      <c r="F99" s="80"/>
      <c r="G99" s="83" t="s">
        <v>196</v>
      </c>
      <c r="H99" s="85">
        <v>5894</v>
      </c>
      <c r="I99" s="80"/>
      <c r="J99" s="83" t="s">
        <v>196</v>
      </c>
      <c r="K99" s="85">
        <v>1834</v>
      </c>
      <c r="L99" s="80"/>
      <c r="M99" s="83" t="s">
        <v>196</v>
      </c>
      <c r="N99" s="84">
        <v>357</v>
      </c>
      <c r="O99" s="80"/>
      <c r="P99" s="83" t="s">
        <v>196</v>
      </c>
      <c r="Q99" s="85">
        <v>1058</v>
      </c>
      <c r="R99" s="80"/>
      <c r="S99" s="83" t="s">
        <v>196</v>
      </c>
      <c r="T99" s="84">
        <v>13</v>
      </c>
      <c r="U99" s="80"/>
      <c r="V99" s="83" t="s">
        <v>196</v>
      </c>
      <c r="W99" s="84">
        <v>19</v>
      </c>
      <c r="X99" s="80"/>
      <c r="Y99" s="83" t="s">
        <v>196</v>
      </c>
      <c r="Z99" s="84" t="s">
        <v>237</v>
      </c>
      <c r="AA99" s="80"/>
      <c r="AB99" s="83" t="s">
        <v>196</v>
      </c>
      <c r="AC99" s="85">
        <v>10122</v>
      </c>
      <c r="AD99" s="80"/>
    </row>
    <row r="100" spans="1:30" ht="15.75" thickTop="1" x14ac:dyDescent="0.25">
      <c r="A100" s="12"/>
      <c r="B100" s="106"/>
      <c r="C100" s="73"/>
      <c r="D100" s="88"/>
      <c r="E100" s="89"/>
      <c r="F100" s="73"/>
      <c r="G100" s="88"/>
      <c r="H100" s="89"/>
      <c r="I100" s="73"/>
      <c r="J100" s="88"/>
      <c r="K100" s="89"/>
      <c r="L100" s="73"/>
      <c r="M100" s="88"/>
      <c r="N100" s="89"/>
      <c r="O100" s="73"/>
      <c r="P100" s="88"/>
      <c r="Q100" s="89"/>
      <c r="R100" s="73"/>
      <c r="S100" s="88"/>
      <c r="T100" s="89"/>
      <c r="U100" s="73"/>
      <c r="V100" s="88"/>
      <c r="W100" s="89"/>
      <c r="X100" s="73"/>
      <c r="Y100" s="88"/>
      <c r="Z100" s="89"/>
      <c r="AA100" s="73"/>
      <c r="AB100" s="88"/>
      <c r="AC100" s="89"/>
      <c r="AD100" s="73"/>
    </row>
    <row r="101" spans="1:30" x14ac:dyDescent="0.25">
      <c r="A101" s="12"/>
      <c r="B101" s="90" t="s">
        <v>269</v>
      </c>
      <c r="C101" s="80"/>
      <c r="D101" s="79"/>
      <c r="E101" s="81"/>
      <c r="F101" s="80"/>
      <c r="G101" s="79"/>
      <c r="H101" s="81"/>
      <c r="I101" s="80"/>
      <c r="J101" s="79"/>
      <c r="K101" s="81"/>
      <c r="L101" s="80"/>
      <c r="M101" s="79"/>
      <c r="N101" s="81"/>
      <c r="O101" s="80"/>
      <c r="P101" s="79"/>
      <c r="Q101" s="81"/>
      <c r="R101" s="80"/>
      <c r="S101" s="79"/>
      <c r="T101" s="81"/>
      <c r="U101" s="80"/>
      <c r="V101" s="79"/>
      <c r="W101" s="81"/>
      <c r="X101" s="80"/>
      <c r="Y101" s="79"/>
      <c r="Z101" s="81"/>
      <c r="AA101" s="80"/>
      <c r="AB101" s="79"/>
      <c r="AC101" s="81"/>
      <c r="AD101" s="80"/>
    </row>
    <row r="102" spans="1:30" ht="15.75" thickBot="1" x14ac:dyDescent="0.3">
      <c r="A102" s="12"/>
      <c r="B102" s="77" t="s">
        <v>266</v>
      </c>
      <c r="C102" s="73"/>
      <c r="D102" s="91" t="s">
        <v>196</v>
      </c>
      <c r="E102" s="92">
        <v>21863</v>
      </c>
      <c r="F102" s="73"/>
      <c r="G102" s="91" t="s">
        <v>196</v>
      </c>
      <c r="H102" s="92">
        <v>157909</v>
      </c>
      <c r="I102" s="73"/>
      <c r="J102" s="91" t="s">
        <v>196</v>
      </c>
      <c r="K102" s="92">
        <v>29461</v>
      </c>
      <c r="L102" s="73"/>
      <c r="M102" s="91" t="s">
        <v>196</v>
      </c>
      <c r="N102" s="92">
        <v>16235</v>
      </c>
      <c r="O102" s="73"/>
      <c r="P102" s="91" t="s">
        <v>196</v>
      </c>
      <c r="Q102" s="92">
        <v>78281</v>
      </c>
      <c r="R102" s="73"/>
      <c r="S102" s="91" t="s">
        <v>196</v>
      </c>
      <c r="T102" s="93">
        <v>536</v>
      </c>
      <c r="U102" s="73"/>
      <c r="V102" s="91" t="s">
        <v>196</v>
      </c>
      <c r="W102" s="93">
        <v>798</v>
      </c>
      <c r="X102" s="73"/>
      <c r="Y102" s="91" t="s">
        <v>196</v>
      </c>
      <c r="Z102" s="93" t="s">
        <v>237</v>
      </c>
      <c r="AA102" s="73"/>
      <c r="AB102" s="91"/>
      <c r="AC102" s="92">
        <v>305083</v>
      </c>
      <c r="AD102" s="73"/>
    </row>
    <row r="103" spans="1:30" ht="15.75" thickTop="1" x14ac:dyDescent="0.25">
      <c r="A103" s="12"/>
      <c r="B103" s="79" t="s">
        <v>267</v>
      </c>
      <c r="C103" s="80"/>
      <c r="D103" s="94" t="s">
        <v>196</v>
      </c>
      <c r="E103" s="95" t="s">
        <v>237</v>
      </c>
      <c r="F103" s="80"/>
      <c r="G103" s="94" t="s">
        <v>196</v>
      </c>
      <c r="H103" s="96">
        <v>6752</v>
      </c>
      <c r="I103" s="80"/>
      <c r="J103" s="94" t="s">
        <v>196</v>
      </c>
      <c r="K103" s="95" t="s">
        <v>237</v>
      </c>
      <c r="L103" s="80"/>
      <c r="M103" s="94" t="s">
        <v>196</v>
      </c>
      <c r="N103" s="95" t="s">
        <v>237</v>
      </c>
      <c r="O103" s="80"/>
      <c r="P103" s="94" t="s">
        <v>196</v>
      </c>
      <c r="Q103" s="96">
        <v>7950</v>
      </c>
      <c r="R103" s="80"/>
      <c r="S103" s="94" t="s">
        <v>196</v>
      </c>
      <c r="T103" s="95" t="s">
        <v>237</v>
      </c>
      <c r="U103" s="80"/>
      <c r="V103" s="94" t="s">
        <v>196</v>
      </c>
      <c r="W103" s="95" t="s">
        <v>237</v>
      </c>
      <c r="X103" s="80"/>
      <c r="Y103" s="94" t="s">
        <v>196</v>
      </c>
      <c r="Z103" s="95" t="s">
        <v>237</v>
      </c>
      <c r="AA103" s="80"/>
      <c r="AB103" s="94" t="s">
        <v>196</v>
      </c>
      <c r="AC103" s="96">
        <v>14702</v>
      </c>
      <c r="AD103" s="80"/>
    </row>
    <row r="104" spans="1:30" ht="15.75" thickBot="1" x14ac:dyDescent="0.3">
      <c r="A104" s="12"/>
      <c r="B104" s="77" t="s">
        <v>268</v>
      </c>
      <c r="C104" s="73"/>
      <c r="D104" s="91" t="s">
        <v>196</v>
      </c>
      <c r="E104" s="92">
        <v>21863</v>
      </c>
      <c r="F104" s="73"/>
      <c r="G104" s="91" t="s">
        <v>196</v>
      </c>
      <c r="H104" s="92">
        <v>151157</v>
      </c>
      <c r="I104" s="73"/>
      <c r="J104" s="91" t="s">
        <v>196</v>
      </c>
      <c r="K104" s="92">
        <v>29461</v>
      </c>
      <c r="L104" s="73"/>
      <c r="M104" s="91" t="s">
        <v>196</v>
      </c>
      <c r="N104" s="92">
        <v>16235</v>
      </c>
      <c r="O104" s="73"/>
      <c r="P104" s="91" t="s">
        <v>196</v>
      </c>
      <c r="Q104" s="92">
        <v>70331</v>
      </c>
      <c r="R104" s="73"/>
      <c r="S104" s="91" t="s">
        <v>196</v>
      </c>
      <c r="T104" s="93">
        <v>536</v>
      </c>
      <c r="U104" s="73"/>
      <c r="V104" s="91" t="s">
        <v>196</v>
      </c>
      <c r="W104" s="93">
        <v>798</v>
      </c>
      <c r="X104" s="73"/>
      <c r="Y104" s="91" t="s">
        <v>196</v>
      </c>
      <c r="Z104" s="93" t="s">
        <v>237</v>
      </c>
      <c r="AA104" s="73"/>
      <c r="AB104" s="91"/>
      <c r="AC104" s="92">
        <v>290381</v>
      </c>
      <c r="AD104" s="73"/>
    </row>
    <row r="105" spans="1:30" ht="15.75" thickTop="1" x14ac:dyDescent="0.25">
      <c r="A105" s="12"/>
      <c r="B105" s="168"/>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c r="AA105" s="168"/>
      <c r="AB105" s="168"/>
      <c r="AC105" s="168"/>
      <c r="AD105" s="168"/>
    </row>
    <row r="106" spans="1:30" x14ac:dyDescent="0.25">
      <c r="A106" s="12"/>
      <c r="B106" s="68" t="s">
        <v>249</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row>
    <row r="107" spans="1:30" x14ac:dyDescent="0.25">
      <c r="A107" s="12"/>
      <c r="B107" s="68" t="s">
        <v>280</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row>
    <row r="108" spans="1:30" x14ac:dyDescent="0.25">
      <c r="A108" s="12"/>
      <c r="B108" s="68" t="s">
        <v>251</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row>
    <row r="109" spans="1:30" x14ac:dyDescent="0.25">
      <c r="A109" s="12"/>
      <c r="B109" s="168"/>
      <c r="C109" s="168"/>
      <c r="D109" s="168"/>
      <c r="E109" s="168"/>
      <c r="F109" s="168"/>
      <c r="G109" s="168"/>
      <c r="H109" s="168"/>
      <c r="I109" s="168"/>
      <c r="J109" s="168"/>
      <c r="K109" s="168"/>
      <c r="L109" s="168"/>
      <c r="M109" s="168"/>
      <c r="N109" s="168"/>
      <c r="O109" s="168"/>
      <c r="P109" s="168"/>
      <c r="Q109" s="168"/>
      <c r="R109" s="168"/>
      <c r="S109" s="168"/>
      <c r="T109" s="168"/>
      <c r="U109" s="168"/>
      <c r="V109" s="168"/>
      <c r="W109" s="168"/>
      <c r="X109" s="168"/>
      <c r="Y109" s="168"/>
      <c r="Z109" s="168"/>
      <c r="AA109" s="168"/>
      <c r="AB109" s="168"/>
      <c r="AC109" s="168"/>
      <c r="AD109" s="168"/>
    </row>
    <row r="110" spans="1:30" x14ac:dyDescent="0.25">
      <c r="A110" s="12"/>
      <c r="B110" s="98"/>
      <c r="C110" s="111"/>
      <c r="D110" s="100" t="s">
        <v>272</v>
      </c>
      <c r="E110" s="100"/>
      <c r="F110" s="111"/>
      <c r="G110" s="100" t="s">
        <v>272</v>
      </c>
      <c r="H110" s="100"/>
      <c r="I110" s="111"/>
      <c r="J110" s="100" t="s">
        <v>255</v>
      </c>
      <c r="K110" s="100"/>
      <c r="L110" s="111"/>
      <c r="M110" s="100" t="s">
        <v>281</v>
      </c>
      <c r="N110" s="100"/>
      <c r="O110" s="111"/>
      <c r="P110" s="100" t="s">
        <v>277</v>
      </c>
      <c r="Q110" s="100"/>
      <c r="R110" s="111"/>
      <c r="S110" s="100" t="s">
        <v>224</v>
      </c>
      <c r="T110" s="100"/>
      <c r="U110" s="111"/>
      <c r="V110" s="100" t="s">
        <v>279</v>
      </c>
      <c r="W110" s="100"/>
      <c r="X110" s="111"/>
      <c r="Y110" s="100" t="s">
        <v>261</v>
      </c>
      <c r="Z110" s="100"/>
      <c r="AA110" s="111"/>
      <c r="AB110" s="100" t="s">
        <v>125</v>
      </c>
      <c r="AC110" s="100"/>
      <c r="AD110" s="99"/>
    </row>
    <row r="111" spans="1:30" ht="15.75" thickBot="1" x14ac:dyDescent="0.3">
      <c r="A111" s="12"/>
      <c r="B111" s="98"/>
      <c r="C111" s="111"/>
      <c r="D111" s="101" t="s">
        <v>273</v>
      </c>
      <c r="E111" s="101"/>
      <c r="F111" s="111"/>
      <c r="G111" s="101" t="s">
        <v>274</v>
      </c>
      <c r="H111" s="101"/>
      <c r="I111" s="111"/>
      <c r="J111" s="101"/>
      <c r="K111" s="101"/>
      <c r="L111" s="111"/>
      <c r="M111" s="101" t="s">
        <v>276</v>
      </c>
      <c r="N111" s="101"/>
      <c r="O111" s="111"/>
      <c r="P111" s="101" t="s">
        <v>278</v>
      </c>
      <c r="Q111" s="101"/>
      <c r="R111" s="111"/>
      <c r="S111" s="101"/>
      <c r="T111" s="101"/>
      <c r="U111" s="111"/>
      <c r="V111" s="101"/>
      <c r="W111" s="101"/>
      <c r="X111" s="111"/>
      <c r="Y111" s="101"/>
      <c r="Z111" s="101"/>
      <c r="AA111" s="111"/>
      <c r="AB111" s="101"/>
      <c r="AC111" s="101"/>
      <c r="AD111" s="99"/>
    </row>
    <row r="112" spans="1:30" x14ac:dyDescent="0.25">
      <c r="A112" s="12"/>
      <c r="B112" s="72">
        <v>2012</v>
      </c>
      <c r="C112" s="73"/>
      <c r="D112" s="74"/>
      <c r="E112" s="75"/>
      <c r="F112" s="73"/>
      <c r="G112" s="74"/>
      <c r="H112" s="75"/>
      <c r="I112" s="73"/>
      <c r="J112" s="74"/>
      <c r="K112" s="75"/>
      <c r="L112" s="73"/>
      <c r="M112" s="74"/>
      <c r="N112" s="75"/>
      <c r="O112" s="73"/>
      <c r="P112" s="74"/>
      <c r="Q112" s="75"/>
      <c r="R112" s="73"/>
      <c r="S112" s="74"/>
      <c r="T112" s="75"/>
      <c r="U112" s="73"/>
      <c r="V112" s="74"/>
      <c r="W112" s="75"/>
      <c r="X112" s="73"/>
      <c r="Y112" s="74"/>
      <c r="Z112" s="75"/>
      <c r="AA112" s="73"/>
      <c r="AB112" s="74"/>
      <c r="AC112" s="75"/>
      <c r="AD112" s="73"/>
    </row>
    <row r="113" spans="1:30" x14ac:dyDescent="0.25">
      <c r="A113" s="12"/>
      <c r="B113" s="102"/>
      <c r="C113" s="80"/>
      <c r="D113" s="80"/>
      <c r="E113" s="102"/>
      <c r="F113" s="80"/>
      <c r="G113" s="80"/>
      <c r="H113" s="102"/>
      <c r="I113" s="80"/>
      <c r="J113" s="80"/>
      <c r="K113" s="102"/>
      <c r="L113" s="80"/>
      <c r="M113" s="80"/>
      <c r="N113" s="102"/>
      <c r="O113" s="80"/>
      <c r="P113" s="80"/>
      <c r="Q113" s="102"/>
      <c r="R113" s="80"/>
      <c r="S113" s="80"/>
      <c r="T113" s="102"/>
      <c r="U113" s="80"/>
      <c r="V113" s="80"/>
      <c r="W113" s="102"/>
      <c r="X113" s="80"/>
      <c r="Y113" s="80"/>
      <c r="Z113" s="102"/>
      <c r="AA113" s="80"/>
      <c r="AB113" s="80"/>
      <c r="AC113" s="102"/>
      <c r="AD113" s="80"/>
    </row>
    <row r="114" spans="1:30" x14ac:dyDescent="0.25">
      <c r="A114" s="12"/>
      <c r="B114" s="72" t="s">
        <v>262</v>
      </c>
      <c r="C114" s="73"/>
      <c r="D114" s="77"/>
      <c r="E114" s="78"/>
      <c r="F114" s="73"/>
      <c r="G114" s="77"/>
      <c r="H114" s="78"/>
      <c r="I114" s="73"/>
      <c r="J114" s="77"/>
      <c r="K114" s="78"/>
      <c r="L114" s="73"/>
      <c r="M114" s="77"/>
      <c r="N114" s="78"/>
      <c r="O114" s="73"/>
      <c r="P114" s="77"/>
      <c r="Q114" s="78"/>
      <c r="R114" s="73"/>
      <c r="S114" s="77"/>
      <c r="T114" s="78"/>
      <c r="U114" s="73"/>
      <c r="V114" s="77"/>
      <c r="W114" s="78"/>
      <c r="X114" s="73"/>
      <c r="Y114" s="77"/>
      <c r="Z114" s="78"/>
      <c r="AA114" s="73"/>
      <c r="AB114" s="77"/>
      <c r="AC114" s="78"/>
      <c r="AD114" s="73"/>
    </row>
    <row r="115" spans="1:30" x14ac:dyDescent="0.25">
      <c r="A115" s="12"/>
      <c r="B115" s="79" t="s">
        <v>263</v>
      </c>
      <c r="C115" s="80"/>
      <c r="D115" s="79" t="s">
        <v>196</v>
      </c>
      <c r="E115" s="81">
        <v>950</v>
      </c>
      <c r="F115" s="80"/>
      <c r="G115" s="79" t="s">
        <v>196</v>
      </c>
      <c r="H115" s="82">
        <v>7857</v>
      </c>
      <c r="I115" s="80"/>
      <c r="J115" s="79" t="s">
        <v>196</v>
      </c>
      <c r="K115" s="81">
        <v>609</v>
      </c>
      <c r="L115" s="80"/>
      <c r="M115" s="79" t="s">
        <v>196</v>
      </c>
      <c r="N115" s="81">
        <v>411</v>
      </c>
      <c r="O115" s="80"/>
      <c r="P115" s="79" t="s">
        <v>196</v>
      </c>
      <c r="Q115" s="82">
        <v>6490</v>
      </c>
      <c r="R115" s="80"/>
      <c r="S115" s="79" t="s">
        <v>196</v>
      </c>
      <c r="T115" s="81">
        <v>53</v>
      </c>
      <c r="U115" s="80"/>
      <c r="V115" s="79" t="s">
        <v>196</v>
      </c>
      <c r="W115" s="81">
        <v>126</v>
      </c>
      <c r="X115" s="80"/>
      <c r="Y115" s="79" t="s">
        <v>196</v>
      </c>
      <c r="Z115" s="82">
        <v>1224</v>
      </c>
      <c r="AA115" s="80"/>
      <c r="AB115" s="79" t="s">
        <v>196</v>
      </c>
      <c r="AC115" s="82">
        <v>17720</v>
      </c>
      <c r="AD115" s="80"/>
    </row>
    <row r="116" spans="1:30" x14ac:dyDescent="0.25">
      <c r="A116" s="12"/>
      <c r="B116" s="104" t="s">
        <v>264</v>
      </c>
      <c r="C116" s="73"/>
      <c r="D116" s="77"/>
      <c r="E116" s="78">
        <v>-2</v>
      </c>
      <c r="F116" s="73"/>
      <c r="G116" s="77"/>
      <c r="H116" s="78" t="s">
        <v>237</v>
      </c>
      <c r="I116" s="73"/>
      <c r="J116" s="77"/>
      <c r="K116" s="78" t="s">
        <v>237</v>
      </c>
      <c r="L116" s="73"/>
      <c r="M116" s="77"/>
      <c r="N116" s="78" t="s">
        <v>237</v>
      </c>
      <c r="O116" s="73"/>
      <c r="P116" s="77"/>
      <c r="Q116" s="78" t="s">
        <v>237</v>
      </c>
      <c r="R116" s="73"/>
      <c r="S116" s="77"/>
      <c r="T116" s="78" t="s">
        <v>237</v>
      </c>
      <c r="U116" s="73"/>
      <c r="V116" s="77"/>
      <c r="W116" s="78" t="s">
        <v>237</v>
      </c>
      <c r="X116" s="73"/>
      <c r="Y116" s="77"/>
      <c r="Z116" s="78" t="s">
        <v>237</v>
      </c>
      <c r="AA116" s="73"/>
      <c r="AB116" s="77" t="s">
        <v>196</v>
      </c>
      <c r="AC116" s="78">
        <v>-2</v>
      </c>
      <c r="AD116" s="73"/>
    </row>
    <row r="117" spans="1:30" x14ac:dyDescent="0.25">
      <c r="A117" s="12"/>
      <c r="B117" s="105"/>
      <c r="C117" s="80"/>
      <c r="D117" s="80"/>
      <c r="E117" s="102"/>
      <c r="F117" s="80"/>
      <c r="G117" s="80"/>
      <c r="H117" s="102"/>
      <c r="I117" s="80"/>
      <c r="J117" s="80"/>
      <c r="K117" s="102"/>
      <c r="L117" s="80"/>
      <c r="M117" s="80"/>
      <c r="N117" s="102"/>
      <c r="O117" s="80"/>
      <c r="P117" s="80"/>
      <c r="Q117" s="102"/>
      <c r="R117" s="80"/>
      <c r="S117" s="80"/>
      <c r="T117" s="102"/>
      <c r="U117" s="80"/>
      <c r="V117" s="80"/>
      <c r="W117" s="102"/>
      <c r="X117" s="80"/>
      <c r="Y117" s="80"/>
      <c r="Z117" s="102"/>
      <c r="AA117" s="80"/>
      <c r="AB117" s="80"/>
      <c r="AC117" s="102"/>
      <c r="AD117" s="80"/>
    </row>
    <row r="118" spans="1:30" x14ac:dyDescent="0.25">
      <c r="A118" s="12"/>
      <c r="B118" s="104" t="s">
        <v>238</v>
      </c>
      <c r="C118" s="73"/>
      <c r="D118" s="77"/>
      <c r="E118" s="78" t="s">
        <v>237</v>
      </c>
      <c r="F118" s="73"/>
      <c r="G118" s="77"/>
      <c r="H118" s="78" t="s">
        <v>237</v>
      </c>
      <c r="I118" s="73"/>
      <c r="J118" s="77"/>
      <c r="K118" s="78" t="s">
        <v>237</v>
      </c>
      <c r="L118" s="73"/>
      <c r="M118" s="77"/>
      <c r="N118" s="78" t="s">
        <v>237</v>
      </c>
      <c r="O118" s="73"/>
      <c r="P118" s="77"/>
      <c r="Q118" s="78" t="s">
        <v>237</v>
      </c>
      <c r="R118" s="73"/>
      <c r="S118" s="77"/>
      <c r="T118" s="78" t="s">
        <v>237</v>
      </c>
      <c r="U118" s="73"/>
      <c r="V118" s="77"/>
      <c r="W118" s="78" t="s">
        <v>237</v>
      </c>
      <c r="X118" s="73"/>
      <c r="Y118" s="77"/>
      <c r="Z118" s="78" t="s">
        <v>237</v>
      </c>
      <c r="AA118" s="73"/>
      <c r="AB118" s="77"/>
      <c r="AC118" s="78" t="s">
        <v>237</v>
      </c>
      <c r="AD118" s="73"/>
    </row>
    <row r="119" spans="1:30" x14ac:dyDescent="0.25">
      <c r="A119" s="12"/>
      <c r="B119" s="105"/>
      <c r="C119" s="80"/>
      <c r="D119" s="80"/>
      <c r="E119" s="102"/>
      <c r="F119" s="80"/>
      <c r="G119" s="80"/>
      <c r="H119" s="102"/>
      <c r="I119" s="80"/>
      <c r="J119" s="80"/>
      <c r="K119" s="102"/>
      <c r="L119" s="80"/>
      <c r="M119" s="80"/>
      <c r="N119" s="102"/>
      <c r="O119" s="80"/>
      <c r="P119" s="80"/>
      <c r="Q119" s="102"/>
      <c r="R119" s="80"/>
      <c r="S119" s="80"/>
      <c r="T119" s="102"/>
      <c r="U119" s="80"/>
      <c r="V119" s="80"/>
      <c r="W119" s="102"/>
      <c r="X119" s="80"/>
      <c r="Y119" s="80"/>
      <c r="Z119" s="102"/>
      <c r="AA119" s="80"/>
      <c r="AB119" s="80"/>
      <c r="AC119" s="102"/>
      <c r="AD119" s="80"/>
    </row>
    <row r="120" spans="1:30" x14ac:dyDescent="0.25">
      <c r="A120" s="12"/>
      <c r="B120" s="104" t="s">
        <v>265</v>
      </c>
      <c r="C120" s="73"/>
      <c r="D120" s="77"/>
      <c r="E120" s="78">
        <v>-297</v>
      </c>
      <c r="F120" s="73"/>
      <c r="G120" s="77"/>
      <c r="H120" s="103">
        <v>-1433</v>
      </c>
      <c r="I120" s="73"/>
      <c r="J120" s="77"/>
      <c r="K120" s="78">
        <v>512</v>
      </c>
      <c r="L120" s="73"/>
      <c r="M120" s="77"/>
      <c r="N120" s="78">
        <v>82</v>
      </c>
      <c r="O120" s="73"/>
      <c r="P120" s="77"/>
      <c r="Q120" s="103">
        <v>-1779</v>
      </c>
      <c r="R120" s="73"/>
      <c r="S120" s="77"/>
      <c r="T120" s="78">
        <v>29</v>
      </c>
      <c r="U120" s="73"/>
      <c r="V120" s="77"/>
      <c r="W120" s="78">
        <v>-83</v>
      </c>
      <c r="X120" s="73"/>
      <c r="Y120" s="77"/>
      <c r="Z120" s="103">
        <v>-1224</v>
      </c>
      <c r="AA120" s="73"/>
      <c r="AB120" s="77"/>
      <c r="AC120" s="103">
        <v>-4193</v>
      </c>
      <c r="AD120" s="73"/>
    </row>
    <row r="121" spans="1:30" x14ac:dyDescent="0.25">
      <c r="A121" s="12"/>
      <c r="B121" s="102"/>
      <c r="C121" s="80"/>
      <c r="D121" s="80"/>
      <c r="E121" s="102"/>
      <c r="F121" s="80"/>
      <c r="G121" s="80"/>
      <c r="H121" s="102"/>
      <c r="I121" s="80"/>
      <c r="J121" s="80"/>
      <c r="K121" s="102"/>
      <c r="L121" s="80"/>
      <c r="M121" s="80"/>
      <c r="N121" s="102"/>
      <c r="O121" s="80"/>
      <c r="P121" s="80"/>
      <c r="Q121" s="102"/>
      <c r="R121" s="80"/>
      <c r="S121" s="80"/>
      <c r="T121" s="102"/>
      <c r="U121" s="80"/>
      <c r="V121" s="80"/>
      <c r="W121" s="102"/>
      <c r="X121" s="80"/>
      <c r="Y121" s="80"/>
      <c r="Z121" s="102"/>
      <c r="AA121" s="80"/>
      <c r="AB121" s="80"/>
      <c r="AC121" s="102"/>
      <c r="AD121" s="80"/>
    </row>
    <row r="122" spans="1:30" ht="15.75" thickBot="1" x14ac:dyDescent="0.3">
      <c r="A122" s="12"/>
      <c r="B122" s="77" t="s">
        <v>266</v>
      </c>
      <c r="C122" s="73"/>
      <c r="D122" s="91" t="s">
        <v>196</v>
      </c>
      <c r="E122" s="93">
        <v>651</v>
      </c>
      <c r="F122" s="73"/>
      <c r="G122" s="91" t="s">
        <v>196</v>
      </c>
      <c r="H122" s="92">
        <v>6424</v>
      </c>
      <c r="I122" s="73"/>
      <c r="J122" s="91" t="s">
        <v>196</v>
      </c>
      <c r="K122" s="92">
        <v>1121</v>
      </c>
      <c r="L122" s="73"/>
      <c r="M122" s="91" t="s">
        <v>196</v>
      </c>
      <c r="N122" s="93">
        <v>493</v>
      </c>
      <c r="O122" s="73"/>
      <c r="P122" s="91" t="s">
        <v>196</v>
      </c>
      <c r="Q122" s="92">
        <v>4711</v>
      </c>
      <c r="R122" s="73"/>
      <c r="S122" s="91" t="s">
        <v>196</v>
      </c>
      <c r="T122" s="93">
        <v>82</v>
      </c>
      <c r="U122" s="73"/>
      <c r="V122" s="91" t="s">
        <v>196</v>
      </c>
      <c r="W122" s="93">
        <v>43</v>
      </c>
      <c r="X122" s="73"/>
      <c r="Y122" s="91" t="s">
        <v>196</v>
      </c>
      <c r="Z122" s="93" t="s">
        <v>237</v>
      </c>
      <c r="AA122" s="73"/>
      <c r="AB122" s="91" t="s">
        <v>196</v>
      </c>
      <c r="AC122" s="92">
        <v>13525</v>
      </c>
      <c r="AD122" s="73"/>
    </row>
    <row r="123" spans="1:30" ht="15.75" thickTop="1" x14ac:dyDescent="0.25">
      <c r="A123" s="12"/>
      <c r="B123" s="79" t="s">
        <v>267</v>
      </c>
      <c r="C123" s="80"/>
      <c r="D123" s="94"/>
      <c r="E123" s="95"/>
      <c r="F123" s="80"/>
      <c r="G123" s="94"/>
      <c r="H123" s="95"/>
      <c r="I123" s="80"/>
      <c r="J123" s="94"/>
      <c r="K123" s="95"/>
      <c r="L123" s="80"/>
      <c r="M123" s="94"/>
      <c r="N123" s="95"/>
      <c r="O123" s="80"/>
      <c r="P123" s="94"/>
      <c r="Q123" s="95"/>
      <c r="R123" s="80"/>
      <c r="S123" s="94"/>
      <c r="T123" s="95"/>
      <c r="U123" s="80"/>
      <c r="V123" s="94"/>
      <c r="W123" s="95"/>
      <c r="X123" s="80"/>
      <c r="Y123" s="94"/>
      <c r="Z123" s="95"/>
      <c r="AA123" s="80"/>
      <c r="AB123" s="94"/>
      <c r="AC123" s="95"/>
      <c r="AD123" s="80"/>
    </row>
    <row r="124" spans="1:30" ht="15.75" thickBot="1" x14ac:dyDescent="0.3">
      <c r="A124" s="12"/>
      <c r="B124" s="77" t="s">
        <v>268</v>
      </c>
      <c r="C124" s="73"/>
      <c r="D124" s="91" t="s">
        <v>196</v>
      </c>
      <c r="E124" s="93">
        <v>651</v>
      </c>
      <c r="F124" s="73"/>
      <c r="G124" s="91" t="s">
        <v>196</v>
      </c>
      <c r="H124" s="92">
        <v>6424</v>
      </c>
      <c r="I124" s="73"/>
      <c r="J124" s="91" t="s">
        <v>196</v>
      </c>
      <c r="K124" s="92">
        <v>1121</v>
      </c>
      <c r="L124" s="73"/>
      <c r="M124" s="91" t="s">
        <v>196</v>
      </c>
      <c r="N124" s="93">
        <v>493</v>
      </c>
      <c r="O124" s="73"/>
      <c r="P124" s="91" t="s">
        <v>196</v>
      </c>
      <c r="Q124" s="92">
        <v>4711</v>
      </c>
      <c r="R124" s="73"/>
      <c r="S124" s="91" t="s">
        <v>196</v>
      </c>
      <c r="T124" s="93">
        <v>82</v>
      </c>
      <c r="U124" s="73"/>
      <c r="V124" s="91" t="s">
        <v>196</v>
      </c>
      <c r="W124" s="93">
        <v>43</v>
      </c>
      <c r="X124" s="73"/>
      <c r="Y124" s="91" t="s">
        <v>196</v>
      </c>
      <c r="Z124" s="93" t="s">
        <v>237</v>
      </c>
      <c r="AA124" s="73"/>
      <c r="AB124" s="91" t="s">
        <v>196</v>
      </c>
      <c r="AC124" s="92">
        <v>13525</v>
      </c>
      <c r="AD124" s="73"/>
    </row>
    <row r="125" spans="1:30" ht="15.75" thickTop="1" x14ac:dyDescent="0.25">
      <c r="A125" s="12"/>
      <c r="B125" s="102"/>
      <c r="C125" s="80"/>
      <c r="D125" s="108"/>
      <c r="E125" s="109"/>
      <c r="F125" s="80"/>
      <c r="G125" s="108"/>
      <c r="H125" s="109"/>
      <c r="I125" s="80"/>
      <c r="J125" s="108"/>
      <c r="K125" s="109"/>
      <c r="L125" s="80"/>
      <c r="M125" s="108"/>
      <c r="N125" s="109"/>
      <c r="O125" s="80"/>
      <c r="P125" s="108"/>
      <c r="Q125" s="109"/>
      <c r="R125" s="80"/>
      <c r="S125" s="108"/>
      <c r="T125" s="109"/>
      <c r="U125" s="80"/>
      <c r="V125" s="108"/>
      <c r="W125" s="109"/>
      <c r="X125" s="80"/>
      <c r="Y125" s="108"/>
      <c r="Z125" s="109"/>
      <c r="AA125" s="80"/>
      <c r="AB125" s="108"/>
      <c r="AC125" s="109"/>
      <c r="AD125" s="80"/>
    </row>
    <row r="126" spans="1:30" x14ac:dyDescent="0.25">
      <c r="A126" s="12"/>
      <c r="B126" s="72" t="s">
        <v>269</v>
      </c>
      <c r="C126" s="73"/>
      <c r="D126" s="77"/>
      <c r="E126" s="78"/>
      <c r="F126" s="73"/>
      <c r="G126" s="77"/>
      <c r="H126" s="78"/>
      <c r="I126" s="73"/>
      <c r="J126" s="77"/>
      <c r="K126" s="78"/>
      <c r="L126" s="73"/>
      <c r="M126" s="77"/>
      <c r="N126" s="78"/>
      <c r="O126" s="73"/>
      <c r="P126" s="77"/>
      <c r="Q126" s="78"/>
      <c r="R126" s="73"/>
      <c r="S126" s="77"/>
      <c r="T126" s="78"/>
      <c r="U126" s="73"/>
      <c r="V126" s="77"/>
      <c r="W126" s="78"/>
      <c r="X126" s="73"/>
      <c r="Y126" s="77"/>
      <c r="Z126" s="78"/>
      <c r="AA126" s="73"/>
      <c r="AB126" s="77"/>
      <c r="AC126" s="78"/>
      <c r="AD126" s="73"/>
    </row>
    <row r="127" spans="1:30" ht="15.75" thickBot="1" x14ac:dyDescent="0.3">
      <c r="A127" s="12"/>
      <c r="B127" s="79" t="s">
        <v>266</v>
      </c>
      <c r="C127" s="80"/>
      <c r="D127" s="83" t="s">
        <v>196</v>
      </c>
      <c r="E127" s="85">
        <v>14242</v>
      </c>
      <c r="F127" s="80"/>
      <c r="G127" s="83" t="s">
        <v>196</v>
      </c>
      <c r="H127" s="85">
        <v>157750</v>
      </c>
      <c r="I127" s="80"/>
      <c r="J127" s="83" t="s">
        <v>196</v>
      </c>
      <c r="K127" s="85">
        <v>20766</v>
      </c>
      <c r="L127" s="80"/>
      <c r="M127" s="83" t="s">
        <v>196</v>
      </c>
      <c r="N127" s="85">
        <v>14593</v>
      </c>
      <c r="O127" s="80"/>
      <c r="P127" s="83" t="s">
        <v>196</v>
      </c>
      <c r="Q127" s="85">
        <v>98347</v>
      </c>
      <c r="R127" s="80"/>
      <c r="S127" s="83" t="s">
        <v>196</v>
      </c>
      <c r="T127" s="85">
        <v>2073</v>
      </c>
      <c r="U127" s="80"/>
      <c r="V127" s="83" t="s">
        <v>196</v>
      </c>
      <c r="W127" s="85">
        <v>1725</v>
      </c>
      <c r="X127" s="80"/>
      <c r="Y127" s="83" t="s">
        <v>196</v>
      </c>
      <c r="Z127" s="84" t="s">
        <v>237</v>
      </c>
      <c r="AA127" s="80"/>
      <c r="AB127" s="83"/>
      <c r="AC127" s="85">
        <v>309496</v>
      </c>
      <c r="AD127" s="80"/>
    </row>
    <row r="128" spans="1:30" ht="15.75" thickTop="1" x14ac:dyDescent="0.25">
      <c r="A128" s="12"/>
      <c r="B128" s="77" t="s">
        <v>267</v>
      </c>
      <c r="C128" s="73"/>
      <c r="D128" s="86" t="s">
        <v>196</v>
      </c>
      <c r="E128" s="87" t="s">
        <v>237</v>
      </c>
      <c r="F128" s="73"/>
      <c r="G128" s="86" t="s">
        <v>196</v>
      </c>
      <c r="H128" s="110">
        <v>17597</v>
      </c>
      <c r="I128" s="73"/>
      <c r="J128" s="86" t="s">
        <v>196</v>
      </c>
      <c r="K128" s="110">
        <v>9730</v>
      </c>
      <c r="L128" s="73"/>
      <c r="M128" s="86" t="s">
        <v>196</v>
      </c>
      <c r="N128" s="87" t="s">
        <v>237</v>
      </c>
      <c r="O128" s="73"/>
      <c r="P128" s="86" t="s">
        <v>196</v>
      </c>
      <c r="Q128" s="110">
        <v>8152</v>
      </c>
      <c r="R128" s="73"/>
      <c r="S128" s="86" t="s">
        <v>196</v>
      </c>
      <c r="T128" s="87" t="s">
        <v>237</v>
      </c>
      <c r="U128" s="73"/>
      <c r="V128" s="86" t="s">
        <v>196</v>
      </c>
      <c r="W128" s="87" t="s">
        <v>237</v>
      </c>
      <c r="X128" s="73"/>
      <c r="Y128" s="86" t="s">
        <v>196</v>
      </c>
      <c r="Z128" s="87" t="s">
        <v>237</v>
      </c>
      <c r="AA128" s="73"/>
      <c r="AB128" s="86" t="s">
        <v>196</v>
      </c>
      <c r="AC128" s="110">
        <v>35479</v>
      </c>
      <c r="AD128" s="73"/>
    </row>
    <row r="129" spans="1:30" ht="15.75" thickBot="1" x14ac:dyDescent="0.3">
      <c r="A129" s="12"/>
      <c r="B129" s="79" t="s">
        <v>268</v>
      </c>
      <c r="C129" s="80"/>
      <c r="D129" s="83" t="s">
        <v>196</v>
      </c>
      <c r="E129" s="85">
        <v>14242</v>
      </c>
      <c r="F129" s="80"/>
      <c r="G129" s="83" t="s">
        <v>196</v>
      </c>
      <c r="H129" s="85">
        <v>140153</v>
      </c>
      <c r="I129" s="80"/>
      <c r="J129" s="83" t="s">
        <v>196</v>
      </c>
      <c r="K129" s="85">
        <v>11036</v>
      </c>
      <c r="L129" s="80"/>
      <c r="M129" s="83" t="s">
        <v>196</v>
      </c>
      <c r="N129" s="85">
        <v>14593</v>
      </c>
      <c r="O129" s="80"/>
      <c r="P129" s="83" t="s">
        <v>196</v>
      </c>
      <c r="Q129" s="85">
        <v>90195</v>
      </c>
      <c r="R129" s="80"/>
      <c r="S129" s="83" t="s">
        <v>196</v>
      </c>
      <c r="T129" s="85">
        <v>2073</v>
      </c>
      <c r="U129" s="80"/>
      <c r="V129" s="83" t="s">
        <v>196</v>
      </c>
      <c r="W129" s="85">
        <v>1725</v>
      </c>
      <c r="X129" s="80"/>
      <c r="Y129" s="83" t="s">
        <v>196</v>
      </c>
      <c r="Z129" s="84" t="s">
        <v>237</v>
      </c>
      <c r="AA129" s="80"/>
      <c r="AB129" s="83"/>
      <c r="AC129" s="85">
        <v>274017</v>
      </c>
      <c r="AD129" s="80"/>
    </row>
    <row r="130" spans="1:30" ht="15.75" thickTop="1" x14ac:dyDescent="0.25">
      <c r="A130" s="12"/>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row>
    <row r="131" spans="1:30" x14ac:dyDescent="0.25">
      <c r="A131" s="12"/>
      <c r="B131" s="68" t="s">
        <v>249</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row>
    <row r="132" spans="1:30" x14ac:dyDescent="0.25">
      <c r="A132" s="12"/>
      <c r="B132" s="68" t="s">
        <v>283</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row>
    <row r="133" spans="1:30" x14ac:dyDescent="0.25">
      <c r="A133" s="12"/>
      <c r="B133" s="68" t="s">
        <v>251</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row>
    <row r="134" spans="1:30" x14ac:dyDescent="0.25">
      <c r="A134" s="12"/>
      <c r="B134" s="168"/>
      <c r="C134" s="168"/>
      <c r="D134" s="168"/>
      <c r="E134" s="168"/>
      <c r="F134" s="168"/>
      <c r="G134" s="168"/>
      <c r="H134" s="168"/>
      <c r="I134" s="168"/>
      <c r="J134" s="168"/>
      <c r="K134" s="168"/>
      <c r="L134" s="168"/>
      <c r="M134" s="168"/>
      <c r="N134" s="168"/>
      <c r="O134" s="168"/>
      <c r="P134" s="168"/>
      <c r="Q134" s="168"/>
      <c r="R134" s="168"/>
      <c r="S134" s="168"/>
      <c r="T134" s="168"/>
      <c r="U134" s="168"/>
      <c r="V134" s="168"/>
      <c r="W134" s="168"/>
      <c r="X134" s="168"/>
      <c r="Y134" s="168"/>
      <c r="Z134" s="168"/>
      <c r="AA134" s="168"/>
      <c r="AB134" s="168"/>
      <c r="AC134" s="168"/>
      <c r="AD134" s="168"/>
    </row>
    <row r="135" spans="1:30" x14ac:dyDescent="0.25">
      <c r="A135" s="12"/>
      <c r="B135" s="98"/>
      <c r="C135" s="99"/>
      <c r="D135" s="100" t="s">
        <v>272</v>
      </c>
      <c r="E135" s="100"/>
      <c r="F135" s="111"/>
      <c r="G135" s="100" t="s">
        <v>272</v>
      </c>
      <c r="H135" s="100"/>
      <c r="I135" s="111"/>
      <c r="J135" s="100" t="s">
        <v>255</v>
      </c>
      <c r="K135" s="100"/>
      <c r="L135" s="111"/>
      <c r="M135" s="100" t="s">
        <v>281</v>
      </c>
      <c r="N135" s="100"/>
      <c r="O135" s="111"/>
      <c r="P135" s="100" t="s">
        <v>277</v>
      </c>
      <c r="Q135" s="100"/>
      <c r="R135" s="111"/>
      <c r="S135" s="100" t="s">
        <v>224</v>
      </c>
      <c r="T135" s="100"/>
      <c r="U135" s="111"/>
      <c r="V135" s="100" t="s">
        <v>279</v>
      </c>
      <c r="W135" s="100"/>
      <c r="X135" s="111"/>
      <c r="Y135" s="100" t="s">
        <v>261</v>
      </c>
      <c r="Z135" s="100"/>
      <c r="AA135" s="111"/>
      <c r="AB135" s="100" t="s">
        <v>125</v>
      </c>
      <c r="AC135" s="100"/>
      <c r="AD135" s="99"/>
    </row>
    <row r="136" spans="1:30" ht="15.75" thickBot="1" x14ac:dyDescent="0.3">
      <c r="A136" s="12"/>
      <c r="B136" s="98"/>
      <c r="C136" s="99"/>
      <c r="D136" s="101" t="s">
        <v>273</v>
      </c>
      <c r="E136" s="101"/>
      <c r="F136" s="111"/>
      <c r="G136" s="101" t="s">
        <v>274</v>
      </c>
      <c r="H136" s="101"/>
      <c r="I136" s="111"/>
      <c r="J136" s="101"/>
      <c r="K136" s="101"/>
      <c r="L136" s="111"/>
      <c r="M136" s="101" t="s">
        <v>276</v>
      </c>
      <c r="N136" s="101"/>
      <c r="O136" s="111"/>
      <c r="P136" s="101" t="s">
        <v>278</v>
      </c>
      <c r="Q136" s="101"/>
      <c r="R136" s="111"/>
      <c r="S136" s="101"/>
      <c r="T136" s="101"/>
      <c r="U136" s="111"/>
      <c r="V136" s="101"/>
      <c r="W136" s="101"/>
      <c r="X136" s="111"/>
      <c r="Y136" s="101"/>
      <c r="Z136" s="101"/>
      <c r="AA136" s="111"/>
      <c r="AB136" s="101"/>
      <c r="AC136" s="101"/>
      <c r="AD136" s="99"/>
    </row>
    <row r="137" spans="1:30" x14ac:dyDescent="0.25">
      <c r="A137" s="12"/>
      <c r="B137" s="72">
        <v>2012</v>
      </c>
      <c r="C137" s="73"/>
      <c r="D137" s="74"/>
      <c r="E137" s="75"/>
      <c r="F137" s="73"/>
      <c r="G137" s="74"/>
      <c r="H137" s="75"/>
      <c r="I137" s="73"/>
      <c r="J137" s="74"/>
      <c r="K137" s="75"/>
      <c r="L137" s="73"/>
      <c r="M137" s="74"/>
      <c r="N137" s="75"/>
      <c r="O137" s="73"/>
      <c r="P137" s="74"/>
      <c r="Q137" s="75"/>
      <c r="R137" s="73"/>
      <c r="S137" s="74"/>
      <c r="T137" s="75"/>
      <c r="U137" s="73"/>
      <c r="V137" s="74"/>
      <c r="W137" s="75"/>
      <c r="X137" s="73"/>
      <c r="Y137" s="74"/>
      <c r="Z137" s="75"/>
      <c r="AA137" s="73"/>
      <c r="AB137" s="74"/>
      <c r="AC137" s="75"/>
      <c r="AD137" s="73"/>
    </row>
    <row r="138" spans="1:30" x14ac:dyDescent="0.25">
      <c r="A138" s="12"/>
      <c r="B138" s="102"/>
      <c r="C138" s="80"/>
      <c r="D138" s="80"/>
      <c r="E138" s="102"/>
      <c r="F138" s="80"/>
      <c r="G138" s="80"/>
      <c r="H138" s="102"/>
      <c r="I138" s="80"/>
      <c r="J138" s="80"/>
      <c r="K138" s="102"/>
      <c r="L138" s="80"/>
      <c r="M138" s="80"/>
      <c r="N138" s="102"/>
      <c r="O138" s="80"/>
      <c r="P138" s="80"/>
      <c r="Q138" s="102"/>
      <c r="R138" s="80"/>
      <c r="S138" s="80"/>
      <c r="T138" s="102"/>
      <c r="U138" s="80"/>
      <c r="V138" s="80"/>
      <c r="W138" s="102"/>
      <c r="X138" s="80"/>
      <c r="Y138" s="80"/>
      <c r="Z138" s="102"/>
      <c r="AA138" s="80"/>
      <c r="AB138" s="80"/>
      <c r="AC138" s="102"/>
      <c r="AD138" s="80"/>
    </row>
    <row r="139" spans="1:30" x14ac:dyDescent="0.25">
      <c r="A139" s="12"/>
      <c r="B139" s="72" t="s">
        <v>262</v>
      </c>
      <c r="C139" s="73"/>
      <c r="D139" s="77"/>
      <c r="E139" s="78"/>
      <c r="F139" s="73"/>
      <c r="G139" s="77"/>
      <c r="H139" s="78"/>
      <c r="I139" s="73"/>
      <c r="J139" s="77"/>
      <c r="K139" s="78"/>
      <c r="L139" s="73"/>
      <c r="M139" s="77"/>
      <c r="N139" s="78"/>
      <c r="O139" s="73"/>
      <c r="P139" s="77"/>
      <c r="Q139" s="78"/>
      <c r="R139" s="73"/>
      <c r="S139" s="77"/>
      <c r="T139" s="78"/>
      <c r="U139" s="73"/>
      <c r="V139" s="77"/>
      <c r="W139" s="78"/>
      <c r="X139" s="73"/>
      <c r="Y139" s="77"/>
      <c r="Z139" s="78"/>
      <c r="AA139" s="73"/>
      <c r="AB139" s="77"/>
      <c r="AC139" s="78"/>
      <c r="AD139" s="73"/>
    </row>
    <row r="140" spans="1:30" x14ac:dyDescent="0.25">
      <c r="A140" s="12"/>
      <c r="B140" s="79" t="s">
        <v>263</v>
      </c>
      <c r="C140" s="80"/>
      <c r="D140" s="79" t="s">
        <v>196</v>
      </c>
      <c r="E140" s="81">
        <v>950</v>
      </c>
      <c r="F140" s="80"/>
      <c r="G140" s="79" t="s">
        <v>196</v>
      </c>
      <c r="H140" s="82">
        <v>7857</v>
      </c>
      <c r="I140" s="80"/>
      <c r="J140" s="79" t="s">
        <v>196</v>
      </c>
      <c r="K140" s="81">
        <v>609</v>
      </c>
      <c r="L140" s="80"/>
      <c r="M140" s="79" t="s">
        <v>196</v>
      </c>
      <c r="N140" s="81">
        <v>411</v>
      </c>
      <c r="O140" s="80"/>
      <c r="P140" s="79" t="s">
        <v>196</v>
      </c>
      <c r="Q140" s="82">
        <v>6490</v>
      </c>
      <c r="R140" s="80"/>
      <c r="S140" s="79" t="s">
        <v>196</v>
      </c>
      <c r="T140" s="81">
        <v>53</v>
      </c>
      <c r="U140" s="80"/>
      <c r="V140" s="79" t="s">
        <v>196</v>
      </c>
      <c r="W140" s="81">
        <v>126</v>
      </c>
      <c r="X140" s="80"/>
      <c r="Y140" s="79" t="s">
        <v>196</v>
      </c>
      <c r="Z140" s="82">
        <v>1224</v>
      </c>
      <c r="AA140" s="80"/>
      <c r="AB140" s="79" t="s">
        <v>196</v>
      </c>
      <c r="AC140" s="82">
        <v>17720</v>
      </c>
      <c r="AD140" s="80"/>
    </row>
    <row r="141" spans="1:30" x14ac:dyDescent="0.25">
      <c r="A141" s="12"/>
      <c r="B141" s="104" t="s">
        <v>264</v>
      </c>
      <c r="C141" s="73"/>
      <c r="D141" s="77"/>
      <c r="E141" s="78">
        <v>-2</v>
      </c>
      <c r="F141" s="73"/>
      <c r="G141" s="77"/>
      <c r="H141" s="78" t="s">
        <v>237</v>
      </c>
      <c r="I141" s="73"/>
      <c r="J141" s="77"/>
      <c r="K141" s="78" t="s">
        <v>237</v>
      </c>
      <c r="L141" s="73"/>
      <c r="M141" s="77"/>
      <c r="N141" s="78" t="s">
        <v>237</v>
      </c>
      <c r="O141" s="73"/>
      <c r="P141" s="77"/>
      <c r="Q141" s="78">
        <v>-50</v>
      </c>
      <c r="R141" s="73"/>
      <c r="S141" s="77"/>
      <c r="T141" s="78" t="s">
        <v>237</v>
      </c>
      <c r="U141" s="73"/>
      <c r="V141" s="77"/>
      <c r="W141" s="78" t="s">
        <v>237</v>
      </c>
      <c r="X141" s="73"/>
      <c r="Y141" s="77"/>
      <c r="Z141" s="78" t="s">
        <v>237</v>
      </c>
      <c r="AA141" s="73"/>
      <c r="AB141" s="77" t="s">
        <v>196</v>
      </c>
      <c r="AC141" s="78">
        <v>-52</v>
      </c>
      <c r="AD141" s="73"/>
    </row>
    <row r="142" spans="1:30" x14ac:dyDescent="0.25">
      <c r="A142" s="12"/>
      <c r="B142" s="105"/>
      <c r="C142" s="80"/>
      <c r="D142" s="80"/>
      <c r="E142" s="102"/>
      <c r="F142" s="80"/>
      <c r="G142" s="80"/>
      <c r="H142" s="102"/>
      <c r="I142" s="80"/>
      <c r="J142" s="80"/>
      <c r="K142" s="102"/>
      <c r="L142" s="80"/>
      <c r="M142" s="80"/>
      <c r="N142" s="102"/>
      <c r="O142" s="80"/>
      <c r="P142" s="80"/>
      <c r="Q142" s="102"/>
      <c r="R142" s="80"/>
      <c r="S142" s="80"/>
      <c r="T142" s="102"/>
      <c r="U142" s="80"/>
      <c r="V142" s="80"/>
      <c r="W142" s="102"/>
      <c r="X142" s="80"/>
      <c r="Y142" s="80"/>
      <c r="Z142" s="102"/>
      <c r="AA142" s="80"/>
      <c r="AB142" s="80"/>
      <c r="AC142" s="102"/>
      <c r="AD142" s="80"/>
    </row>
    <row r="143" spans="1:30" x14ac:dyDescent="0.25">
      <c r="A143" s="12"/>
      <c r="B143" s="104" t="s">
        <v>238</v>
      </c>
      <c r="C143" s="73"/>
      <c r="D143" s="77"/>
      <c r="E143" s="78">
        <v>33</v>
      </c>
      <c r="F143" s="73"/>
      <c r="G143" s="77"/>
      <c r="H143" s="78" t="s">
        <v>237</v>
      </c>
      <c r="I143" s="73"/>
      <c r="J143" s="77"/>
      <c r="K143" s="78" t="s">
        <v>237</v>
      </c>
      <c r="L143" s="73"/>
      <c r="M143" s="77"/>
      <c r="N143" s="78" t="s">
        <v>237</v>
      </c>
      <c r="O143" s="73"/>
      <c r="P143" s="77"/>
      <c r="Q143" s="78" t="s">
        <v>237</v>
      </c>
      <c r="R143" s="73"/>
      <c r="S143" s="77"/>
      <c r="T143" s="78" t="s">
        <v>237</v>
      </c>
      <c r="U143" s="73"/>
      <c r="V143" s="77"/>
      <c r="W143" s="78" t="s">
        <v>237</v>
      </c>
      <c r="X143" s="73"/>
      <c r="Y143" s="77"/>
      <c r="Z143" s="78" t="s">
        <v>237</v>
      </c>
      <c r="AA143" s="73"/>
      <c r="AB143" s="77" t="s">
        <v>196</v>
      </c>
      <c r="AC143" s="78">
        <v>33</v>
      </c>
      <c r="AD143" s="73"/>
    </row>
    <row r="144" spans="1:30" x14ac:dyDescent="0.25">
      <c r="A144" s="12"/>
      <c r="B144" s="105"/>
      <c r="C144" s="80"/>
      <c r="D144" s="80"/>
      <c r="E144" s="102"/>
      <c r="F144" s="80"/>
      <c r="G144" s="80"/>
      <c r="H144" s="102"/>
      <c r="I144" s="80"/>
      <c r="J144" s="80"/>
      <c r="K144" s="102"/>
      <c r="L144" s="80"/>
      <c r="M144" s="80"/>
      <c r="N144" s="102"/>
      <c r="O144" s="80"/>
      <c r="P144" s="80"/>
      <c r="Q144" s="102"/>
      <c r="R144" s="80"/>
      <c r="S144" s="80"/>
      <c r="T144" s="102"/>
      <c r="U144" s="80"/>
      <c r="V144" s="80"/>
      <c r="W144" s="102"/>
      <c r="X144" s="80"/>
      <c r="Y144" s="80"/>
      <c r="Z144" s="102"/>
      <c r="AA144" s="80"/>
      <c r="AB144" s="80"/>
      <c r="AC144" s="102"/>
      <c r="AD144" s="80"/>
    </row>
    <row r="145" spans="1:30" x14ac:dyDescent="0.25">
      <c r="A145" s="12"/>
      <c r="B145" s="104" t="s">
        <v>265</v>
      </c>
      <c r="C145" s="73"/>
      <c r="D145" s="77"/>
      <c r="E145" s="78">
        <v>8</v>
      </c>
      <c r="F145" s="73"/>
      <c r="G145" s="77"/>
      <c r="H145" s="103">
        <v>-1548</v>
      </c>
      <c r="I145" s="73"/>
      <c r="J145" s="77"/>
      <c r="K145" s="78">
        <v>832</v>
      </c>
      <c r="L145" s="73"/>
      <c r="M145" s="77"/>
      <c r="N145" s="78">
        <v>-85</v>
      </c>
      <c r="O145" s="73"/>
      <c r="P145" s="77"/>
      <c r="Q145" s="103">
        <v>-4911</v>
      </c>
      <c r="R145" s="73"/>
      <c r="S145" s="77"/>
      <c r="T145" s="78">
        <v>-38</v>
      </c>
      <c r="U145" s="73"/>
      <c r="V145" s="77"/>
      <c r="W145" s="78">
        <v>-64</v>
      </c>
      <c r="X145" s="73"/>
      <c r="Y145" s="77"/>
      <c r="Z145" s="78">
        <v>-887</v>
      </c>
      <c r="AA145" s="73"/>
      <c r="AB145" s="77"/>
      <c r="AC145" s="103">
        <v>-6693</v>
      </c>
      <c r="AD145" s="73"/>
    </row>
    <row r="146" spans="1:30" ht="15.75" thickBot="1" x14ac:dyDescent="0.3">
      <c r="A146" s="12"/>
      <c r="B146" s="79" t="s">
        <v>266</v>
      </c>
      <c r="C146" s="80"/>
      <c r="D146" s="83" t="s">
        <v>196</v>
      </c>
      <c r="E146" s="84">
        <v>989</v>
      </c>
      <c r="F146" s="80"/>
      <c r="G146" s="83" t="s">
        <v>196</v>
      </c>
      <c r="H146" s="85">
        <v>6309</v>
      </c>
      <c r="I146" s="80"/>
      <c r="J146" s="83" t="s">
        <v>196</v>
      </c>
      <c r="K146" s="85">
        <v>1441</v>
      </c>
      <c r="L146" s="80"/>
      <c r="M146" s="83" t="s">
        <v>196</v>
      </c>
      <c r="N146" s="84">
        <v>326</v>
      </c>
      <c r="O146" s="80"/>
      <c r="P146" s="83" t="s">
        <v>196</v>
      </c>
      <c r="Q146" s="85">
        <v>1529</v>
      </c>
      <c r="R146" s="80"/>
      <c r="S146" s="83" t="s">
        <v>196</v>
      </c>
      <c r="T146" s="84">
        <v>15</v>
      </c>
      <c r="U146" s="80"/>
      <c r="V146" s="83" t="s">
        <v>196</v>
      </c>
      <c r="W146" s="84">
        <v>62</v>
      </c>
      <c r="X146" s="80"/>
      <c r="Y146" s="83" t="s">
        <v>196</v>
      </c>
      <c r="Z146" s="84">
        <v>337</v>
      </c>
      <c r="AA146" s="80"/>
      <c r="AB146" s="83" t="s">
        <v>196</v>
      </c>
      <c r="AC146" s="85">
        <v>11008</v>
      </c>
      <c r="AD146" s="80"/>
    </row>
    <row r="147" spans="1:30" ht="15.75" thickTop="1" x14ac:dyDescent="0.25">
      <c r="A147" s="12"/>
      <c r="B147" s="77" t="s">
        <v>267</v>
      </c>
      <c r="C147" s="73"/>
      <c r="D147" s="86"/>
      <c r="E147" s="87"/>
      <c r="F147" s="73"/>
      <c r="G147" s="86"/>
      <c r="H147" s="87"/>
      <c r="I147" s="73"/>
      <c r="J147" s="86"/>
      <c r="K147" s="87"/>
      <c r="L147" s="73"/>
      <c r="M147" s="86"/>
      <c r="N147" s="87"/>
      <c r="O147" s="73"/>
      <c r="P147" s="86"/>
      <c r="Q147" s="87"/>
      <c r="R147" s="73"/>
      <c r="S147" s="86"/>
      <c r="T147" s="87"/>
      <c r="U147" s="73"/>
      <c r="V147" s="86"/>
      <c r="W147" s="87"/>
      <c r="X147" s="73"/>
      <c r="Y147" s="86"/>
      <c r="Z147" s="87"/>
      <c r="AA147" s="73"/>
      <c r="AB147" s="86"/>
      <c r="AC147" s="87"/>
      <c r="AD147" s="73"/>
    </row>
    <row r="148" spans="1:30" ht="15.75" thickBot="1" x14ac:dyDescent="0.3">
      <c r="A148" s="12"/>
      <c r="B148" s="79" t="s">
        <v>268</v>
      </c>
      <c r="C148" s="80"/>
      <c r="D148" s="83" t="s">
        <v>196</v>
      </c>
      <c r="E148" s="84">
        <v>989</v>
      </c>
      <c r="F148" s="80"/>
      <c r="G148" s="83" t="s">
        <v>196</v>
      </c>
      <c r="H148" s="85">
        <v>6309</v>
      </c>
      <c r="I148" s="80"/>
      <c r="J148" s="83" t="s">
        <v>196</v>
      </c>
      <c r="K148" s="85">
        <v>1441</v>
      </c>
      <c r="L148" s="80"/>
      <c r="M148" s="83" t="s">
        <v>196</v>
      </c>
      <c r="N148" s="84">
        <v>326</v>
      </c>
      <c r="O148" s="80"/>
      <c r="P148" s="83" t="s">
        <v>196</v>
      </c>
      <c r="Q148" s="85">
        <v>1529</v>
      </c>
      <c r="R148" s="80"/>
      <c r="S148" s="83" t="s">
        <v>196</v>
      </c>
      <c r="T148" s="84">
        <v>15</v>
      </c>
      <c r="U148" s="80"/>
      <c r="V148" s="83" t="s">
        <v>196</v>
      </c>
      <c r="W148" s="84">
        <v>62</v>
      </c>
      <c r="X148" s="80"/>
      <c r="Y148" s="83" t="s">
        <v>196</v>
      </c>
      <c r="Z148" s="84">
        <v>337</v>
      </c>
      <c r="AA148" s="80"/>
      <c r="AB148" s="83" t="s">
        <v>196</v>
      </c>
      <c r="AC148" s="85">
        <v>11008</v>
      </c>
      <c r="AD148" s="80"/>
    </row>
    <row r="149" spans="1:30" ht="15.75" thickTop="1" x14ac:dyDescent="0.25">
      <c r="A149" s="12"/>
      <c r="B149" s="106"/>
      <c r="C149" s="73"/>
      <c r="D149" s="88"/>
      <c r="E149" s="89"/>
      <c r="F149" s="73"/>
      <c r="G149" s="88"/>
      <c r="H149" s="89"/>
      <c r="I149" s="73"/>
      <c r="J149" s="88"/>
      <c r="K149" s="89"/>
      <c r="L149" s="73"/>
      <c r="M149" s="88"/>
      <c r="N149" s="89"/>
      <c r="O149" s="73"/>
      <c r="P149" s="88"/>
      <c r="Q149" s="89"/>
      <c r="R149" s="73"/>
      <c r="S149" s="88"/>
      <c r="T149" s="89"/>
      <c r="U149" s="73"/>
      <c r="V149" s="88"/>
      <c r="W149" s="89"/>
      <c r="X149" s="73"/>
      <c r="Y149" s="88"/>
      <c r="Z149" s="89"/>
      <c r="AA149" s="73"/>
      <c r="AB149" s="88"/>
      <c r="AC149" s="89"/>
      <c r="AD149" s="73"/>
    </row>
    <row r="150" spans="1:30" x14ac:dyDescent="0.25">
      <c r="A150" s="12"/>
      <c r="B150" s="90" t="s">
        <v>269</v>
      </c>
      <c r="C150" s="80"/>
      <c r="D150" s="79"/>
      <c r="E150" s="81"/>
      <c r="F150" s="80"/>
      <c r="G150" s="79"/>
      <c r="H150" s="81"/>
      <c r="I150" s="80"/>
      <c r="J150" s="79"/>
      <c r="K150" s="81"/>
      <c r="L150" s="80"/>
      <c r="M150" s="79"/>
      <c r="N150" s="81"/>
      <c r="O150" s="80"/>
      <c r="P150" s="79"/>
      <c r="Q150" s="81"/>
      <c r="R150" s="80"/>
      <c r="S150" s="79"/>
      <c r="T150" s="81"/>
      <c r="U150" s="80"/>
      <c r="V150" s="79"/>
      <c r="W150" s="81"/>
      <c r="X150" s="80"/>
      <c r="Y150" s="79"/>
      <c r="Z150" s="81"/>
      <c r="AA150" s="80"/>
      <c r="AB150" s="79"/>
      <c r="AC150" s="81"/>
      <c r="AD150" s="80"/>
    </row>
    <row r="151" spans="1:30" ht="15.75" thickBot="1" x14ac:dyDescent="0.3">
      <c r="A151" s="12"/>
      <c r="B151" s="77" t="s">
        <v>266</v>
      </c>
      <c r="C151" s="73"/>
      <c r="D151" s="91" t="s">
        <v>196</v>
      </c>
      <c r="E151" s="92">
        <v>21814</v>
      </c>
      <c r="F151" s="73"/>
      <c r="G151" s="91" t="s">
        <v>196</v>
      </c>
      <c r="H151" s="92">
        <v>149184</v>
      </c>
      <c r="I151" s="73"/>
      <c r="J151" s="91" t="s">
        <v>196</v>
      </c>
      <c r="K151" s="92">
        <v>23789</v>
      </c>
      <c r="L151" s="73"/>
      <c r="M151" s="91" t="s">
        <v>196</v>
      </c>
      <c r="N151" s="92">
        <v>14491</v>
      </c>
      <c r="O151" s="73"/>
      <c r="P151" s="91" t="s">
        <v>196</v>
      </c>
      <c r="Q151" s="92">
        <v>84207</v>
      </c>
      <c r="R151" s="73"/>
      <c r="S151" s="91" t="s">
        <v>196</v>
      </c>
      <c r="T151" s="93">
        <v>899</v>
      </c>
      <c r="U151" s="73"/>
      <c r="V151" s="91" t="s">
        <v>196</v>
      </c>
      <c r="W151" s="92">
        <v>1370</v>
      </c>
      <c r="X151" s="73"/>
      <c r="Y151" s="91" t="s">
        <v>196</v>
      </c>
      <c r="Z151" s="93" t="s">
        <v>237</v>
      </c>
      <c r="AA151" s="73"/>
      <c r="AB151" s="91"/>
      <c r="AC151" s="92">
        <v>295754</v>
      </c>
      <c r="AD151" s="73"/>
    </row>
    <row r="152" spans="1:30" ht="15.75" thickTop="1" x14ac:dyDescent="0.25">
      <c r="A152" s="12"/>
      <c r="B152" s="79" t="s">
        <v>267</v>
      </c>
      <c r="C152" s="80"/>
      <c r="D152" s="94" t="s">
        <v>196</v>
      </c>
      <c r="E152" s="95" t="s">
        <v>237</v>
      </c>
      <c r="F152" s="80"/>
      <c r="G152" s="94" t="s">
        <v>196</v>
      </c>
      <c r="H152" s="96">
        <v>1277</v>
      </c>
      <c r="I152" s="80"/>
      <c r="J152" s="94"/>
      <c r="K152" s="95"/>
      <c r="L152" s="80"/>
      <c r="M152" s="94" t="s">
        <v>196</v>
      </c>
      <c r="N152" s="95" t="s">
        <v>237</v>
      </c>
      <c r="O152" s="80"/>
      <c r="P152" s="94" t="s">
        <v>196</v>
      </c>
      <c r="Q152" s="96">
        <v>7596</v>
      </c>
      <c r="R152" s="80"/>
      <c r="S152" s="94" t="s">
        <v>196</v>
      </c>
      <c r="T152" s="95">
        <v>13</v>
      </c>
      <c r="U152" s="80"/>
      <c r="V152" s="94" t="s">
        <v>196</v>
      </c>
      <c r="W152" s="95" t="s">
        <v>237</v>
      </c>
      <c r="X152" s="80"/>
      <c r="Y152" s="94" t="s">
        <v>196</v>
      </c>
      <c r="Z152" s="95" t="s">
        <v>237</v>
      </c>
      <c r="AA152" s="80"/>
      <c r="AB152" s="94" t="s">
        <v>196</v>
      </c>
      <c r="AC152" s="96">
        <v>8886</v>
      </c>
      <c r="AD152" s="80"/>
    </row>
    <row r="153" spans="1:30" ht="15.75" thickBot="1" x14ac:dyDescent="0.3">
      <c r="A153" s="12"/>
      <c r="B153" s="77" t="s">
        <v>268</v>
      </c>
      <c r="C153" s="73"/>
      <c r="D153" s="91" t="s">
        <v>196</v>
      </c>
      <c r="E153" s="92">
        <v>21814</v>
      </c>
      <c r="F153" s="73"/>
      <c r="G153" s="91" t="s">
        <v>196</v>
      </c>
      <c r="H153" s="92">
        <v>147907</v>
      </c>
      <c r="I153" s="73"/>
      <c r="J153" s="91" t="s">
        <v>196</v>
      </c>
      <c r="K153" s="92">
        <v>23789</v>
      </c>
      <c r="L153" s="73"/>
      <c r="M153" s="91" t="s">
        <v>196</v>
      </c>
      <c r="N153" s="92">
        <v>14491</v>
      </c>
      <c r="O153" s="73"/>
      <c r="P153" s="91" t="s">
        <v>196</v>
      </c>
      <c r="Q153" s="92">
        <v>76611</v>
      </c>
      <c r="R153" s="73"/>
      <c r="S153" s="91" t="s">
        <v>196</v>
      </c>
      <c r="T153" s="93">
        <v>886</v>
      </c>
      <c r="U153" s="73"/>
      <c r="V153" s="91" t="s">
        <v>196</v>
      </c>
      <c r="W153" s="92">
        <v>1370</v>
      </c>
      <c r="X153" s="73"/>
      <c r="Y153" s="91" t="s">
        <v>196</v>
      </c>
      <c r="Z153" s="93" t="s">
        <v>237</v>
      </c>
      <c r="AA153" s="73"/>
      <c r="AB153" s="91"/>
      <c r="AC153" s="92">
        <v>286868</v>
      </c>
      <c r="AD153" s="73"/>
    </row>
    <row r="154" spans="1:30" ht="15.75" thickTop="1" x14ac:dyDescent="0.25">
      <c r="A154" s="12"/>
      <c r="B154" s="4"/>
    </row>
    <row r="155" spans="1:30" ht="15" customHeight="1" x14ac:dyDescent="0.25">
      <c r="A155" s="12" t="s">
        <v>605</v>
      </c>
      <c r="B155" s="34" t="s">
        <v>5</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x14ac:dyDescent="0.25">
      <c r="A156" s="12"/>
      <c r="B156" s="68" t="s">
        <v>285</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8"/>
    </row>
    <row r="157" spans="1:30" x14ac:dyDescent="0.25">
      <c r="A157" s="12"/>
      <c r="B157" s="68" t="s">
        <v>286</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row>
    <row r="158" spans="1:30" x14ac:dyDescent="0.25">
      <c r="A158" s="12"/>
      <c r="B158" s="68" t="s">
        <v>251</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row>
    <row r="159" spans="1:30"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row>
    <row r="160" spans="1:30" x14ac:dyDescent="0.25">
      <c r="A160" s="12"/>
      <c r="B160" s="37"/>
      <c r="C160" s="37"/>
      <c r="D160" s="39"/>
      <c r="E160" s="39"/>
      <c r="F160" s="37"/>
      <c r="G160" s="39"/>
      <c r="H160" s="39"/>
      <c r="I160" s="37"/>
      <c r="J160" s="68" t="s">
        <v>287</v>
      </c>
      <c r="K160" s="68"/>
      <c r="L160" s="37"/>
      <c r="M160" s="39"/>
      <c r="N160" s="39"/>
      <c r="O160" s="37"/>
      <c r="P160" s="39"/>
      <c r="Q160" s="39"/>
      <c r="R160" s="37"/>
      <c r="S160" s="39"/>
      <c r="T160" s="39"/>
      <c r="U160" s="37"/>
      <c r="V160" s="68" t="s">
        <v>288</v>
      </c>
      <c r="W160" s="68"/>
      <c r="X160" s="37"/>
    </row>
    <row r="161" spans="1:30" x14ac:dyDescent="0.25">
      <c r="A161" s="12"/>
      <c r="B161" s="37"/>
      <c r="C161" s="37"/>
      <c r="D161" s="68" t="s">
        <v>289</v>
      </c>
      <c r="E161" s="68"/>
      <c r="F161" s="37"/>
      <c r="G161" s="68" t="s">
        <v>290</v>
      </c>
      <c r="H161" s="68"/>
      <c r="I161" s="37"/>
      <c r="J161" s="68" t="s">
        <v>291</v>
      </c>
      <c r="K161" s="68"/>
      <c r="L161" s="37"/>
      <c r="M161" s="68" t="s">
        <v>125</v>
      </c>
      <c r="N161" s="68"/>
      <c r="O161" s="37"/>
      <c r="P161" s="39"/>
      <c r="Q161" s="39"/>
      <c r="R161" s="37"/>
      <c r="S161" s="68" t="s">
        <v>125</v>
      </c>
      <c r="T161" s="68"/>
      <c r="U161" s="37"/>
      <c r="V161" s="68" t="s">
        <v>292</v>
      </c>
      <c r="W161" s="68"/>
      <c r="X161" s="37"/>
    </row>
    <row r="162" spans="1:30" ht="15.75" thickBot="1" x14ac:dyDescent="0.3">
      <c r="A162" s="12"/>
      <c r="B162" s="37"/>
      <c r="C162" s="37"/>
      <c r="D162" s="62" t="s">
        <v>293</v>
      </c>
      <c r="E162" s="62"/>
      <c r="F162" s="37"/>
      <c r="G162" s="62" t="s">
        <v>293</v>
      </c>
      <c r="H162" s="62"/>
      <c r="I162" s="37"/>
      <c r="J162" s="62" t="s">
        <v>294</v>
      </c>
      <c r="K162" s="62"/>
      <c r="L162" s="37"/>
      <c r="M162" s="62" t="s">
        <v>293</v>
      </c>
      <c r="N162" s="62"/>
      <c r="O162" s="37"/>
      <c r="P162" s="62" t="s">
        <v>295</v>
      </c>
      <c r="Q162" s="62"/>
      <c r="R162" s="37"/>
      <c r="S162" s="62" t="s">
        <v>288</v>
      </c>
      <c r="T162" s="62"/>
      <c r="U162" s="37"/>
      <c r="V162" s="62" t="s">
        <v>296</v>
      </c>
      <c r="W162" s="62"/>
      <c r="X162" s="37"/>
    </row>
    <row r="163" spans="1:30" x14ac:dyDescent="0.25">
      <c r="A163" s="12"/>
      <c r="B163" s="37"/>
      <c r="C163" s="37"/>
      <c r="D163" s="112"/>
      <c r="E163" s="113"/>
      <c r="F163" s="37"/>
      <c r="G163" s="112"/>
      <c r="H163" s="113"/>
      <c r="I163" s="37"/>
      <c r="J163" s="112"/>
      <c r="K163" s="113"/>
      <c r="L163" s="37"/>
      <c r="M163" s="112"/>
      <c r="N163" s="113"/>
      <c r="O163" s="37"/>
      <c r="P163" s="112"/>
      <c r="Q163" s="113"/>
      <c r="R163" s="37"/>
      <c r="S163" s="112"/>
      <c r="T163" s="113"/>
      <c r="U163" s="37"/>
      <c r="V163" s="112"/>
      <c r="W163" s="113"/>
      <c r="X163" s="37"/>
    </row>
    <row r="164" spans="1:30" x14ac:dyDescent="0.25">
      <c r="A164" s="12"/>
      <c r="B164" s="43" t="s">
        <v>297</v>
      </c>
      <c r="C164" s="43"/>
      <c r="D164" s="43" t="s">
        <v>196</v>
      </c>
      <c r="E164" s="52" t="s">
        <v>237</v>
      </c>
      <c r="F164" s="43"/>
      <c r="G164" s="43" t="s">
        <v>196</v>
      </c>
      <c r="H164" s="52" t="s">
        <v>237</v>
      </c>
      <c r="I164" s="43"/>
      <c r="J164" s="43" t="s">
        <v>196</v>
      </c>
      <c r="K164" s="52">
        <v>10</v>
      </c>
      <c r="L164" s="43"/>
      <c r="M164" s="43" t="s">
        <v>196</v>
      </c>
      <c r="N164" s="52">
        <v>10</v>
      </c>
      <c r="O164" s="43"/>
      <c r="P164" s="43" t="s">
        <v>196</v>
      </c>
      <c r="Q164" s="51">
        <v>21853</v>
      </c>
      <c r="R164" s="43"/>
      <c r="S164" s="43" t="s">
        <v>196</v>
      </c>
      <c r="T164" s="51">
        <v>21863</v>
      </c>
      <c r="U164" s="43"/>
      <c r="V164" s="43" t="s">
        <v>196</v>
      </c>
      <c r="W164" s="52">
        <v>10</v>
      </c>
      <c r="X164" s="43"/>
    </row>
    <row r="165" spans="1:30" x14ac:dyDescent="0.25">
      <c r="A165" s="12"/>
      <c r="B165" s="48" t="s">
        <v>298</v>
      </c>
      <c r="C165" s="48"/>
      <c r="D165" s="48"/>
      <c r="E165" s="50" t="s">
        <v>237</v>
      </c>
      <c r="F165" s="48"/>
      <c r="G165" s="48"/>
      <c r="H165" s="50" t="s">
        <v>237</v>
      </c>
      <c r="I165" s="48"/>
      <c r="J165" s="48"/>
      <c r="K165" s="50" t="s">
        <v>237</v>
      </c>
      <c r="L165" s="48"/>
      <c r="M165" s="48"/>
      <c r="N165" s="50" t="s">
        <v>237</v>
      </c>
      <c r="O165" s="48"/>
      <c r="P165" s="48"/>
      <c r="Q165" s="53">
        <v>25891</v>
      </c>
      <c r="R165" s="48"/>
      <c r="S165" s="48"/>
      <c r="T165" s="53">
        <v>25891</v>
      </c>
      <c r="U165" s="48"/>
      <c r="V165" s="48"/>
      <c r="W165" s="50" t="s">
        <v>237</v>
      </c>
      <c r="X165" s="48"/>
    </row>
    <row r="166" spans="1:30" x14ac:dyDescent="0.25">
      <c r="A166" s="12"/>
      <c r="B166" s="43" t="s">
        <v>299</v>
      </c>
      <c r="C166" s="43"/>
      <c r="D166" s="43"/>
      <c r="E166" s="52" t="s">
        <v>237</v>
      </c>
      <c r="F166" s="43"/>
      <c r="G166" s="43"/>
      <c r="H166" s="52" t="s">
        <v>237</v>
      </c>
      <c r="I166" s="43"/>
      <c r="J166" s="43"/>
      <c r="K166" s="52" t="s">
        <v>237</v>
      </c>
      <c r="L166" s="43"/>
      <c r="M166" s="43"/>
      <c r="N166" s="52" t="s">
        <v>237</v>
      </c>
      <c r="O166" s="43"/>
      <c r="P166" s="43"/>
      <c r="Q166" s="51">
        <v>157909</v>
      </c>
      <c r="R166" s="43"/>
      <c r="S166" s="43"/>
      <c r="T166" s="51">
        <v>157909</v>
      </c>
      <c r="U166" s="43"/>
      <c r="V166" s="43"/>
      <c r="W166" s="52" t="s">
        <v>237</v>
      </c>
      <c r="X166" s="43"/>
    </row>
    <row r="167" spans="1:30" x14ac:dyDescent="0.25">
      <c r="A167" s="12"/>
      <c r="B167" s="48" t="s">
        <v>224</v>
      </c>
      <c r="C167" s="48"/>
      <c r="D167" s="48"/>
      <c r="E167" s="50" t="s">
        <v>237</v>
      </c>
      <c r="F167" s="48"/>
      <c r="G167" s="48"/>
      <c r="H167" s="50" t="s">
        <v>237</v>
      </c>
      <c r="I167" s="48"/>
      <c r="J167" s="48"/>
      <c r="K167" s="50" t="s">
        <v>237</v>
      </c>
      <c r="L167" s="48"/>
      <c r="M167" s="48"/>
      <c r="N167" s="50" t="s">
        <v>237</v>
      </c>
      <c r="O167" s="48"/>
      <c r="P167" s="48"/>
      <c r="Q167" s="50">
        <v>418</v>
      </c>
      <c r="R167" s="48"/>
      <c r="S167" s="48"/>
      <c r="T167" s="50">
        <v>418</v>
      </c>
      <c r="U167" s="48"/>
      <c r="V167" s="48"/>
      <c r="W167" s="50" t="s">
        <v>237</v>
      </c>
      <c r="X167" s="48"/>
    </row>
    <row r="168" spans="1:30" x14ac:dyDescent="0.25">
      <c r="A168" s="12"/>
      <c r="B168" s="43" t="s">
        <v>300</v>
      </c>
      <c r="C168" s="43"/>
      <c r="D168" s="43"/>
      <c r="E168" s="52" t="s">
        <v>237</v>
      </c>
      <c r="F168" s="43"/>
      <c r="G168" s="43"/>
      <c r="H168" s="52">
        <v>5</v>
      </c>
      <c r="I168" s="43"/>
      <c r="J168" s="43"/>
      <c r="K168" s="52" t="s">
        <v>237</v>
      </c>
      <c r="L168" s="43"/>
      <c r="M168" s="43"/>
      <c r="N168" s="52">
        <v>5</v>
      </c>
      <c r="O168" s="43"/>
      <c r="P168" s="43"/>
      <c r="Q168" s="52">
        <v>113</v>
      </c>
      <c r="R168" s="43"/>
      <c r="S168" s="43"/>
      <c r="T168" s="52">
        <v>118</v>
      </c>
      <c r="U168" s="43"/>
      <c r="V168" s="43"/>
      <c r="W168" s="52" t="s">
        <v>237</v>
      </c>
      <c r="X168" s="43"/>
    </row>
    <row r="169" spans="1:30" x14ac:dyDescent="0.25">
      <c r="A169" s="12"/>
      <c r="B169" s="48" t="s">
        <v>301</v>
      </c>
      <c r="C169" s="48"/>
      <c r="D169" s="48"/>
      <c r="E169" s="50"/>
      <c r="F169" s="48"/>
      <c r="G169" s="48"/>
      <c r="H169" s="53">
        <v>5427</v>
      </c>
      <c r="I169" s="48"/>
      <c r="J169" s="48"/>
      <c r="K169" s="50">
        <v>890</v>
      </c>
      <c r="L169" s="48"/>
      <c r="M169" s="48"/>
      <c r="N169" s="53">
        <v>6317</v>
      </c>
      <c r="O169" s="48"/>
      <c r="P169" s="48"/>
      <c r="Q169" s="53">
        <v>71964</v>
      </c>
      <c r="R169" s="48"/>
      <c r="S169" s="48"/>
      <c r="T169" s="53">
        <v>78281</v>
      </c>
      <c r="U169" s="48"/>
      <c r="V169" s="48"/>
      <c r="W169" s="50" t="s">
        <v>237</v>
      </c>
      <c r="X169" s="48"/>
    </row>
    <row r="170" spans="1:30" x14ac:dyDescent="0.25">
      <c r="A170" s="12"/>
      <c r="B170" s="43" t="s">
        <v>302</v>
      </c>
      <c r="C170" s="43"/>
      <c r="D170" s="43"/>
      <c r="E170" s="52" t="s">
        <v>237</v>
      </c>
      <c r="F170" s="43"/>
      <c r="G170" s="43"/>
      <c r="H170" s="52" t="s">
        <v>237</v>
      </c>
      <c r="I170" s="43"/>
      <c r="J170" s="43"/>
      <c r="K170" s="52" t="s">
        <v>237</v>
      </c>
      <c r="L170" s="43"/>
      <c r="M170" s="43"/>
      <c r="N170" s="52" t="s">
        <v>237</v>
      </c>
      <c r="O170" s="43"/>
      <c r="P170" s="43"/>
      <c r="Q170" s="51">
        <v>16235</v>
      </c>
      <c r="R170" s="43"/>
      <c r="S170" s="43"/>
      <c r="T170" s="51">
        <v>16235</v>
      </c>
      <c r="U170" s="43"/>
      <c r="V170" s="43"/>
      <c r="W170" s="52" t="s">
        <v>237</v>
      </c>
      <c r="X170" s="43"/>
    </row>
    <row r="171" spans="1:30" x14ac:dyDescent="0.25">
      <c r="A171" s="12"/>
      <c r="B171" s="48" t="s">
        <v>303</v>
      </c>
      <c r="C171" s="48"/>
      <c r="D171" s="48"/>
      <c r="E171" s="50"/>
      <c r="F171" s="48"/>
      <c r="G171" s="48"/>
      <c r="H171" s="50"/>
      <c r="I171" s="48"/>
      <c r="J171" s="48"/>
      <c r="K171" s="50"/>
      <c r="L171" s="48"/>
      <c r="M171" s="48"/>
      <c r="N171" s="50"/>
      <c r="O171" s="48"/>
      <c r="P171" s="48"/>
      <c r="Q171" s="53">
        <v>3570</v>
      </c>
      <c r="R171" s="48"/>
      <c r="S171" s="48"/>
      <c r="T171" s="53">
        <v>3570</v>
      </c>
      <c r="U171" s="48"/>
      <c r="V171" s="48"/>
      <c r="W171" s="50"/>
      <c r="X171" s="48"/>
    </row>
    <row r="172" spans="1:30" ht="15.75" thickBot="1" x14ac:dyDescent="0.3">
      <c r="A172" s="12"/>
      <c r="B172" s="43" t="s">
        <v>304</v>
      </c>
      <c r="C172" s="43"/>
      <c r="D172" s="58"/>
      <c r="E172" s="114" t="s">
        <v>237</v>
      </c>
      <c r="F172" s="43"/>
      <c r="G172" s="58"/>
      <c r="H172" s="114" t="s">
        <v>237</v>
      </c>
      <c r="I172" s="43"/>
      <c r="J172" s="58"/>
      <c r="K172" s="114" t="s">
        <v>237</v>
      </c>
      <c r="L172" s="43"/>
      <c r="M172" s="58"/>
      <c r="N172" s="114" t="s">
        <v>237</v>
      </c>
      <c r="O172" s="43"/>
      <c r="P172" s="58"/>
      <c r="Q172" s="114">
        <v>798</v>
      </c>
      <c r="R172" s="43"/>
      <c r="S172" s="58"/>
      <c r="T172" s="114">
        <v>798</v>
      </c>
      <c r="U172" s="43"/>
      <c r="V172" s="58"/>
      <c r="W172" s="114" t="s">
        <v>237</v>
      </c>
      <c r="X172" s="43"/>
    </row>
    <row r="173" spans="1:30" ht="15.75" thickBot="1" x14ac:dyDescent="0.3">
      <c r="A173" s="12"/>
      <c r="B173" s="115" t="s">
        <v>125</v>
      </c>
      <c r="C173" s="48"/>
      <c r="D173" s="60" t="s">
        <v>196</v>
      </c>
      <c r="E173" s="116" t="s">
        <v>237</v>
      </c>
      <c r="F173" s="48"/>
      <c r="G173" s="60" t="s">
        <v>196</v>
      </c>
      <c r="H173" s="61">
        <v>5432</v>
      </c>
      <c r="I173" s="48"/>
      <c r="J173" s="60" t="s">
        <v>196</v>
      </c>
      <c r="K173" s="116">
        <v>900</v>
      </c>
      <c r="L173" s="48"/>
      <c r="M173" s="60" t="s">
        <v>196</v>
      </c>
      <c r="N173" s="61">
        <v>6332</v>
      </c>
      <c r="O173" s="48"/>
      <c r="P173" s="60" t="s">
        <v>196</v>
      </c>
      <c r="Q173" s="61">
        <v>298751</v>
      </c>
      <c r="R173" s="48"/>
      <c r="S173" s="60" t="s">
        <v>196</v>
      </c>
      <c r="T173" s="61">
        <v>305083</v>
      </c>
      <c r="U173" s="48"/>
      <c r="V173" s="60" t="s">
        <v>196</v>
      </c>
      <c r="W173" s="116">
        <v>10</v>
      </c>
      <c r="X173" s="48"/>
    </row>
    <row r="174" spans="1:30" ht="15.75" thickTop="1" x14ac:dyDescent="0.25">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2"/>
      <c r="B175" s="68" t="s">
        <v>285</v>
      </c>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8"/>
    </row>
    <row r="176" spans="1:30" x14ac:dyDescent="0.25">
      <c r="A176" s="12"/>
      <c r="B176" s="68" t="s">
        <v>305</v>
      </c>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8"/>
    </row>
    <row r="177" spans="1:30" x14ac:dyDescent="0.25">
      <c r="A177" s="12"/>
      <c r="B177" s="68" t="s">
        <v>251</v>
      </c>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8"/>
    </row>
    <row r="178" spans="1:30" ht="15.75" x14ac:dyDescent="0.25">
      <c r="A178" s="12"/>
      <c r="B178" s="169"/>
      <c r="C178" s="169"/>
      <c r="D178" s="169"/>
      <c r="E178" s="169"/>
      <c r="F178" s="169"/>
      <c r="G178" s="169"/>
      <c r="H178" s="169"/>
      <c r="I178" s="169"/>
      <c r="J178" s="169"/>
      <c r="K178" s="169"/>
      <c r="L178" s="169"/>
      <c r="M178" s="169"/>
      <c r="N178" s="169"/>
      <c r="O178" s="169"/>
      <c r="P178" s="169"/>
      <c r="Q178" s="169"/>
      <c r="R178" s="169"/>
      <c r="S178" s="169"/>
      <c r="T178" s="169"/>
      <c r="U178" s="169"/>
      <c r="V178" s="169"/>
      <c r="W178" s="169"/>
      <c r="X178" s="169"/>
      <c r="Y178" s="169"/>
      <c r="Z178" s="169"/>
      <c r="AA178" s="169"/>
      <c r="AB178" s="169"/>
      <c r="AC178" s="169"/>
      <c r="AD178" s="169"/>
    </row>
    <row r="179" spans="1:30" x14ac:dyDescent="0.25">
      <c r="A179" s="12"/>
      <c r="B179" s="37"/>
      <c r="C179" s="37"/>
      <c r="D179" s="39"/>
      <c r="E179" s="39"/>
      <c r="F179" s="37"/>
      <c r="G179" s="39"/>
      <c r="H179" s="39"/>
      <c r="I179" s="37"/>
      <c r="J179" s="68" t="s">
        <v>287</v>
      </c>
      <c r="K179" s="68"/>
      <c r="L179" s="37"/>
      <c r="M179" s="39"/>
      <c r="N179" s="39"/>
      <c r="O179" s="37"/>
      <c r="P179" s="39"/>
      <c r="Q179" s="39"/>
      <c r="R179" s="37"/>
      <c r="S179" s="39"/>
      <c r="T179" s="39"/>
      <c r="U179" s="37"/>
      <c r="V179" s="68" t="s">
        <v>288</v>
      </c>
      <c r="W179" s="68"/>
      <c r="X179" s="37"/>
    </row>
    <row r="180" spans="1:30" x14ac:dyDescent="0.25">
      <c r="A180" s="12"/>
      <c r="B180" s="37"/>
      <c r="C180" s="37"/>
      <c r="D180" s="68" t="s">
        <v>289</v>
      </c>
      <c r="E180" s="68"/>
      <c r="F180" s="37"/>
      <c r="G180" s="68" t="s">
        <v>290</v>
      </c>
      <c r="H180" s="68"/>
      <c r="I180" s="37"/>
      <c r="J180" s="68" t="s">
        <v>291</v>
      </c>
      <c r="K180" s="68"/>
      <c r="L180" s="37"/>
      <c r="M180" s="68" t="s">
        <v>125</v>
      </c>
      <c r="N180" s="68"/>
      <c r="O180" s="37"/>
      <c r="P180" s="39"/>
      <c r="Q180" s="39"/>
      <c r="R180" s="37"/>
      <c r="S180" s="68" t="s">
        <v>125</v>
      </c>
      <c r="T180" s="68"/>
      <c r="U180" s="37"/>
      <c r="V180" s="68" t="s">
        <v>292</v>
      </c>
      <c r="W180" s="68"/>
      <c r="X180" s="37"/>
    </row>
    <row r="181" spans="1:30" ht="15.75" thickBot="1" x14ac:dyDescent="0.3">
      <c r="A181" s="12"/>
      <c r="B181" s="37"/>
      <c r="C181" s="37"/>
      <c r="D181" s="62" t="s">
        <v>293</v>
      </c>
      <c r="E181" s="62"/>
      <c r="F181" s="37"/>
      <c r="G181" s="62" t="s">
        <v>293</v>
      </c>
      <c r="H181" s="62"/>
      <c r="I181" s="37"/>
      <c r="J181" s="62" t="s">
        <v>294</v>
      </c>
      <c r="K181" s="62"/>
      <c r="L181" s="37"/>
      <c r="M181" s="62" t="s">
        <v>293</v>
      </c>
      <c r="N181" s="62"/>
      <c r="O181" s="37"/>
      <c r="P181" s="62" t="s">
        <v>295</v>
      </c>
      <c r="Q181" s="62"/>
      <c r="R181" s="37"/>
      <c r="S181" s="62" t="s">
        <v>288</v>
      </c>
      <c r="T181" s="62"/>
      <c r="U181" s="37"/>
      <c r="V181" s="62" t="s">
        <v>296</v>
      </c>
      <c r="W181" s="62"/>
      <c r="X181" s="37"/>
    </row>
    <row r="182" spans="1:30" x14ac:dyDescent="0.25">
      <c r="A182" s="12"/>
      <c r="B182" s="37"/>
      <c r="C182" s="37"/>
      <c r="D182" s="112"/>
      <c r="E182" s="113"/>
      <c r="F182" s="37"/>
      <c r="G182" s="112"/>
      <c r="H182" s="113"/>
      <c r="I182" s="37"/>
      <c r="J182" s="112"/>
      <c r="K182" s="113"/>
      <c r="L182" s="37"/>
      <c r="M182" s="112"/>
      <c r="N182" s="113"/>
      <c r="O182" s="37"/>
      <c r="P182" s="112"/>
      <c r="Q182" s="113"/>
      <c r="R182" s="37"/>
      <c r="S182" s="112"/>
      <c r="T182" s="113"/>
      <c r="U182" s="37"/>
      <c r="V182" s="112"/>
      <c r="W182" s="113"/>
      <c r="X182" s="37"/>
    </row>
    <row r="183" spans="1:30" x14ac:dyDescent="0.25">
      <c r="A183" s="12"/>
      <c r="B183" s="43" t="s">
        <v>297</v>
      </c>
      <c r="C183" s="43"/>
      <c r="D183" s="43" t="s">
        <v>196</v>
      </c>
      <c r="E183" s="52" t="s">
        <v>237</v>
      </c>
      <c r="F183" s="43"/>
      <c r="G183" s="43" t="s">
        <v>196</v>
      </c>
      <c r="H183" s="52" t="s">
        <v>237</v>
      </c>
      <c r="I183" s="43"/>
      <c r="J183" s="43" t="s">
        <v>196</v>
      </c>
      <c r="K183" s="52" t="s">
        <v>237</v>
      </c>
      <c r="L183" s="43"/>
      <c r="M183" s="43" t="s">
        <v>196</v>
      </c>
      <c r="N183" s="52" t="s">
        <v>237</v>
      </c>
      <c r="O183" s="43"/>
      <c r="P183" s="43" t="s">
        <v>196</v>
      </c>
      <c r="Q183" s="51">
        <v>21814</v>
      </c>
      <c r="R183" s="43"/>
      <c r="S183" s="43" t="s">
        <v>196</v>
      </c>
      <c r="T183" s="51">
        <v>21814</v>
      </c>
      <c r="U183" s="43"/>
      <c r="V183" s="43" t="s">
        <v>196</v>
      </c>
      <c r="W183" s="52" t="s">
        <v>237</v>
      </c>
      <c r="X183" s="43"/>
    </row>
    <row r="184" spans="1:30" x14ac:dyDescent="0.25">
      <c r="A184" s="12"/>
      <c r="B184" s="48" t="s">
        <v>298</v>
      </c>
      <c r="C184" s="48"/>
      <c r="D184" s="48"/>
      <c r="E184" s="50" t="s">
        <v>237</v>
      </c>
      <c r="F184" s="48"/>
      <c r="G184" s="48"/>
      <c r="H184" s="50" t="s">
        <v>237</v>
      </c>
      <c r="I184" s="48"/>
      <c r="J184" s="48"/>
      <c r="K184" s="50" t="s">
        <v>237</v>
      </c>
      <c r="L184" s="48"/>
      <c r="M184" s="48"/>
      <c r="N184" s="50" t="s">
        <v>237</v>
      </c>
      <c r="O184" s="48"/>
      <c r="P184" s="48"/>
      <c r="Q184" s="53">
        <v>23789</v>
      </c>
      <c r="R184" s="48"/>
      <c r="S184" s="48"/>
      <c r="T184" s="53">
        <v>23789</v>
      </c>
      <c r="U184" s="48"/>
      <c r="V184" s="48"/>
      <c r="W184" s="50" t="s">
        <v>237</v>
      </c>
      <c r="X184" s="48"/>
    </row>
    <row r="185" spans="1:30" x14ac:dyDescent="0.25">
      <c r="A185" s="12"/>
      <c r="B185" s="43" t="s">
        <v>299</v>
      </c>
      <c r="C185" s="43"/>
      <c r="D185" s="43"/>
      <c r="E185" s="51">
        <v>7181</v>
      </c>
      <c r="F185" s="43"/>
      <c r="G185" s="43"/>
      <c r="H185" s="52" t="s">
        <v>237</v>
      </c>
      <c r="I185" s="43"/>
      <c r="J185" s="43"/>
      <c r="K185" s="52" t="s">
        <v>237</v>
      </c>
      <c r="L185" s="43"/>
      <c r="M185" s="43"/>
      <c r="N185" s="51">
        <v>7181</v>
      </c>
      <c r="O185" s="43"/>
      <c r="P185" s="43"/>
      <c r="Q185" s="51">
        <v>142003</v>
      </c>
      <c r="R185" s="43"/>
      <c r="S185" s="43"/>
      <c r="T185" s="51">
        <v>149184</v>
      </c>
      <c r="U185" s="43"/>
      <c r="V185" s="43"/>
      <c r="W185" s="52" t="s">
        <v>237</v>
      </c>
      <c r="X185" s="43"/>
    </row>
    <row r="186" spans="1:30" x14ac:dyDescent="0.25">
      <c r="A186" s="12"/>
      <c r="B186" s="48" t="s">
        <v>224</v>
      </c>
      <c r="C186" s="48"/>
      <c r="D186" s="48"/>
      <c r="E186" s="50">
        <v>50</v>
      </c>
      <c r="F186" s="48"/>
      <c r="G186" s="48"/>
      <c r="H186" s="50" t="s">
        <v>237</v>
      </c>
      <c r="I186" s="48"/>
      <c r="J186" s="48"/>
      <c r="K186" s="50" t="s">
        <v>237</v>
      </c>
      <c r="L186" s="48"/>
      <c r="M186" s="48"/>
      <c r="N186" s="50">
        <v>50</v>
      </c>
      <c r="O186" s="48"/>
      <c r="P186" s="48"/>
      <c r="Q186" s="50">
        <v>665</v>
      </c>
      <c r="R186" s="48"/>
      <c r="S186" s="48"/>
      <c r="T186" s="50">
        <v>715</v>
      </c>
      <c r="U186" s="48"/>
      <c r="V186" s="48"/>
      <c r="W186" s="50" t="s">
        <v>237</v>
      </c>
      <c r="X186" s="48"/>
    </row>
    <row r="187" spans="1:30" x14ac:dyDescent="0.25">
      <c r="A187" s="12"/>
      <c r="B187" s="43" t="s">
        <v>300</v>
      </c>
      <c r="C187" s="43"/>
      <c r="D187" s="43"/>
      <c r="E187" s="52" t="s">
        <v>237</v>
      </c>
      <c r="F187" s="43"/>
      <c r="G187" s="43"/>
      <c r="H187" s="52" t="s">
        <v>237</v>
      </c>
      <c r="I187" s="43"/>
      <c r="J187" s="43"/>
      <c r="K187" s="52" t="s">
        <v>237</v>
      </c>
      <c r="L187" s="43"/>
      <c r="M187" s="43"/>
      <c r="N187" s="52" t="s">
        <v>237</v>
      </c>
      <c r="O187" s="43"/>
      <c r="P187" s="43"/>
      <c r="Q187" s="52">
        <v>184</v>
      </c>
      <c r="R187" s="43"/>
      <c r="S187" s="43"/>
      <c r="T187" s="52">
        <v>184</v>
      </c>
      <c r="U187" s="43"/>
      <c r="V187" s="43"/>
      <c r="W187" s="52" t="s">
        <v>237</v>
      </c>
      <c r="X187" s="43"/>
    </row>
    <row r="188" spans="1:30" x14ac:dyDescent="0.25">
      <c r="A188" s="12"/>
      <c r="B188" s="48" t="s">
        <v>301</v>
      </c>
      <c r="C188" s="48"/>
      <c r="D188" s="48"/>
      <c r="E188" s="53">
        <v>6081</v>
      </c>
      <c r="F188" s="48"/>
      <c r="G188" s="48"/>
      <c r="H188" s="50">
        <v>373</v>
      </c>
      <c r="I188" s="48"/>
      <c r="J188" s="48"/>
      <c r="K188" s="50">
        <v>861</v>
      </c>
      <c r="L188" s="48"/>
      <c r="M188" s="48"/>
      <c r="N188" s="53">
        <v>7315</v>
      </c>
      <c r="O188" s="48"/>
      <c r="P188" s="48"/>
      <c r="Q188" s="53">
        <v>76892</v>
      </c>
      <c r="R188" s="48"/>
      <c r="S188" s="48"/>
      <c r="T188" s="53">
        <v>84207</v>
      </c>
      <c r="U188" s="48"/>
      <c r="V188" s="48"/>
      <c r="W188" s="50" t="s">
        <v>237</v>
      </c>
      <c r="X188" s="48"/>
    </row>
    <row r="189" spans="1:30" x14ac:dyDescent="0.25">
      <c r="A189" s="12"/>
      <c r="B189" s="43" t="s">
        <v>302</v>
      </c>
      <c r="C189" s="43"/>
      <c r="D189" s="43"/>
      <c r="E189" s="52" t="s">
        <v>237</v>
      </c>
      <c r="F189" s="43"/>
      <c r="G189" s="43"/>
      <c r="H189" s="52" t="s">
        <v>237</v>
      </c>
      <c r="I189" s="43"/>
      <c r="J189" s="43"/>
      <c r="K189" s="52" t="s">
        <v>237</v>
      </c>
      <c r="L189" s="43"/>
      <c r="M189" s="43"/>
      <c r="N189" s="52" t="s">
        <v>237</v>
      </c>
      <c r="O189" s="43"/>
      <c r="P189" s="43"/>
      <c r="Q189" s="51">
        <v>14491</v>
      </c>
      <c r="R189" s="43"/>
      <c r="S189" s="43"/>
      <c r="T189" s="51">
        <v>14491</v>
      </c>
      <c r="U189" s="43"/>
      <c r="V189" s="43"/>
      <c r="W189" s="52" t="s">
        <v>237</v>
      </c>
      <c r="X189" s="43"/>
    </row>
    <row r="190" spans="1:30" x14ac:dyDescent="0.25">
      <c r="A190" s="12"/>
      <c r="B190" s="48" t="s">
        <v>303</v>
      </c>
      <c r="C190" s="48"/>
      <c r="D190" s="48"/>
      <c r="E190" s="50" t="s">
        <v>237</v>
      </c>
      <c r="F190" s="48"/>
      <c r="G190" s="48"/>
      <c r="H190" s="50"/>
      <c r="I190" s="48"/>
      <c r="J190" s="48"/>
      <c r="K190" s="50"/>
      <c r="L190" s="48"/>
      <c r="M190" s="48"/>
      <c r="N190" s="50"/>
      <c r="O190" s="48"/>
      <c r="P190" s="48"/>
      <c r="Q190" s="50"/>
      <c r="R190" s="48"/>
      <c r="S190" s="48"/>
      <c r="T190" s="50"/>
      <c r="U190" s="48"/>
      <c r="V190" s="48"/>
      <c r="W190" s="50"/>
      <c r="X190" s="48"/>
    </row>
    <row r="191" spans="1:30" ht="15.75" thickBot="1" x14ac:dyDescent="0.3">
      <c r="A191" s="12"/>
      <c r="B191" s="43" t="s">
        <v>304</v>
      </c>
      <c r="C191" s="43"/>
      <c r="D191" s="58"/>
      <c r="E191" s="114" t="s">
        <v>237</v>
      </c>
      <c r="F191" s="43"/>
      <c r="G191" s="58"/>
      <c r="H191" s="114" t="s">
        <v>237</v>
      </c>
      <c r="I191" s="43"/>
      <c r="J191" s="58"/>
      <c r="K191" s="114" t="s">
        <v>237</v>
      </c>
      <c r="L191" s="43"/>
      <c r="M191" s="58"/>
      <c r="N191" s="114" t="s">
        <v>237</v>
      </c>
      <c r="O191" s="43"/>
      <c r="P191" s="58"/>
      <c r="Q191" s="59">
        <v>1370</v>
      </c>
      <c r="R191" s="43"/>
      <c r="S191" s="58"/>
      <c r="T191" s="59">
        <v>1370</v>
      </c>
      <c r="U191" s="43"/>
      <c r="V191" s="58"/>
      <c r="W191" s="114" t="s">
        <v>237</v>
      </c>
      <c r="X191" s="43"/>
    </row>
    <row r="192" spans="1:30" ht="15.75" thickBot="1" x14ac:dyDescent="0.3">
      <c r="A192" s="12"/>
      <c r="B192" s="115" t="s">
        <v>125</v>
      </c>
      <c r="C192" s="48"/>
      <c r="D192" s="60" t="s">
        <v>196</v>
      </c>
      <c r="E192" s="61">
        <v>13312</v>
      </c>
      <c r="F192" s="48"/>
      <c r="G192" s="60" t="s">
        <v>196</v>
      </c>
      <c r="H192" s="116">
        <v>373</v>
      </c>
      <c r="I192" s="48"/>
      <c r="J192" s="60" t="s">
        <v>196</v>
      </c>
      <c r="K192" s="116">
        <v>861</v>
      </c>
      <c r="L192" s="48"/>
      <c r="M192" s="60" t="s">
        <v>196</v>
      </c>
      <c r="N192" s="61">
        <v>14546</v>
      </c>
      <c r="O192" s="48"/>
      <c r="P192" s="60" t="s">
        <v>196</v>
      </c>
      <c r="Q192" s="61">
        <v>281208</v>
      </c>
      <c r="R192" s="48"/>
      <c r="S192" s="60" t="s">
        <v>196</v>
      </c>
      <c r="T192" s="61">
        <v>295754</v>
      </c>
      <c r="U192" s="48"/>
      <c r="V192" s="60" t="s">
        <v>196</v>
      </c>
      <c r="W192" s="116" t="s">
        <v>237</v>
      </c>
      <c r="X192" s="48" t="s">
        <v>202</v>
      </c>
    </row>
    <row r="193" spans="1:30" ht="15.75" thickTop="1" x14ac:dyDescent="0.25">
      <c r="A193" s="12"/>
      <c r="B193" s="4"/>
    </row>
    <row r="194" spans="1:30" ht="15" customHeight="1" x14ac:dyDescent="0.25">
      <c r="A194" s="12" t="s">
        <v>606</v>
      </c>
      <c r="B194" s="34" t="s">
        <v>5</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row>
    <row r="195" spans="1:30" x14ac:dyDescent="0.25">
      <c r="A195" s="12"/>
      <c r="B195" s="68" t="s">
        <v>306</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row>
    <row r="196" spans="1:30" x14ac:dyDescent="0.25">
      <c r="A196" s="12"/>
      <c r="B196" s="68" t="s">
        <v>307</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row>
    <row r="197" spans="1:30" x14ac:dyDescent="0.25">
      <c r="A197" s="12"/>
      <c r="B197" s="68" t="s">
        <v>251</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row>
    <row r="198" spans="1:30" x14ac:dyDescent="0.25">
      <c r="A198" s="12"/>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row>
    <row r="199" spans="1:30" x14ac:dyDescent="0.25">
      <c r="A199" s="12"/>
      <c r="B199" s="37"/>
      <c r="C199" s="38"/>
      <c r="D199" s="39"/>
      <c r="E199" s="39"/>
      <c r="F199" s="38"/>
      <c r="G199" s="68" t="s">
        <v>308</v>
      </c>
      <c r="H199" s="68"/>
      <c r="I199" s="38"/>
      <c r="J199" s="39"/>
      <c r="K199" s="39"/>
      <c r="L199" s="38"/>
      <c r="M199" s="68" t="s">
        <v>309</v>
      </c>
      <c r="N199" s="68"/>
      <c r="O199" s="38"/>
      <c r="P199" s="68" t="s">
        <v>310</v>
      </c>
      <c r="Q199" s="68"/>
      <c r="R199" s="38"/>
      <c r="S199" s="68" t="s">
        <v>310</v>
      </c>
      <c r="T199" s="68"/>
      <c r="U199" s="38"/>
    </row>
    <row r="200" spans="1:30" x14ac:dyDescent="0.25">
      <c r="A200" s="12"/>
      <c r="B200" s="37"/>
      <c r="C200" s="38"/>
      <c r="D200" s="68" t="s">
        <v>311</v>
      </c>
      <c r="E200" s="68"/>
      <c r="F200" s="38"/>
      <c r="G200" s="68" t="s">
        <v>312</v>
      </c>
      <c r="H200" s="68"/>
      <c r="I200" s="38"/>
      <c r="J200" s="68" t="s">
        <v>313</v>
      </c>
      <c r="K200" s="68"/>
      <c r="L200" s="38"/>
      <c r="M200" s="68" t="s">
        <v>311</v>
      </c>
      <c r="N200" s="68"/>
      <c r="O200" s="38"/>
      <c r="P200" s="68" t="s">
        <v>314</v>
      </c>
      <c r="Q200" s="68"/>
      <c r="R200" s="38"/>
      <c r="S200" s="68" t="s">
        <v>314</v>
      </c>
      <c r="T200" s="68"/>
      <c r="U200" s="38"/>
    </row>
    <row r="201" spans="1:30" ht="15.75" thickBot="1" x14ac:dyDescent="0.3">
      <c r="A201" s="12"/>
      <c r="B201" s="37"/>
      <c r="C201" s="38"/>
      <c r="D201" s="62" t="s">
        <v>315</v>
      </c>
      <c r="E201" s="62"/>
      <c r="F201" s="38"/>
      <c r="G201" s="62" t="s">
        <v>316</v>
      </c>
      <c r="H201" s="62"/>
      <c r="I201" s="38"/>
      <c r="J201" s="62" t="s">
        <v>317</v>
      </c>
      <c r="K201" s="62"/>
      <c r="L201" s="38"/>
      <c r="M201" s="62" t="s">
        <v>318</v>
      </c>
      <c r="N201" s="62"/>
      <c r="O201" s="38"/>
      <c r="P201" s="62" t="s">
        <v>319</v>
      </c>
      <c r="Q201" s="62"/>
      <c r="R201" s="38"/>
      <c r="S201" s="62" t="s">
        <v>320</v>
      </c>
      <c r="T201" s="62"/>
      <c r="U201" s="38"/>
    </row>
    <row r="202" spans="1:30" x14ac:dyDescent="0.25">
      <c r="A202" s="12"/>
      <c r="B202" s="37"/>
      <c r="C202" s="38"/>
      <c r="D202" s="112"/>
      <c r="E202" s="113"/>
      <c r="F202" s="38"/>
      <c r="G202" s="112"/>
      <c r="H202" s="113"/>
      <c r="I202" s="38"/>
      <c r="J202" s="112"/>
      <c r="K202" s="113"/>
      <c r="L202" s="38"/>
      <c r="M202" s="112"/>
      <c r="N202" s="113"/>
      <c r="O202" s="38"/>
      <c r="P202" s="112"/>
      <c r="Q202" s="113"/>
      <c r="R202" s="38"/>
      <c r="S202" s="112"/>
      <c r="T202" s="113"/>
      <c r="U202" s="38"/>
    </row>
    <row r="203" spans="1:30" x14ac:dyDescent="0.25">
      <c r="A203" s="12"/>
      <c r="B203" s="117" t="s">
        <v>321</v>
      </c>
      <c r="C203" s="44"/>
      <c r="D203" s="43"/>
      <c r="E203" s="52"/>
      <c r="F203" s="44"/>
      <c r="G203" s="43"/>
      <c r="H203" s="52"/>
      <c r="I203" s="44"/>
      <c r="J203" s="43"/>
      <c r="K203" s="52"/>
      <c r="L203" s="44"/>
      <c r="M203" s="43"/>
      <c r="N203" s="52"/>
      <c r="O203" s="44"/>
      <c r="P203" s="43"/>
      <c r="Q203" s="52"/>
      <c r="R203" s="44"/>
      <c r="S203" s="43"/>
      <c r="T203" s="52"/>
      <c r="U203" s="44"/>
    </row>
    <row r="204" spans="1:30" x14ac:dyDescent="0.25">
      <c r="A204" s="12"/>
      <c r="B204" s="48"/>
      <c r="C204" s="49"/>
      <c r="D204" s="48"/>
      <c r="E204" s="50"/>
      <c r="F204" s="49"/>
      <c r="G204" s="48"/>
      <c r="H204" s="50"/>
      <c r="I204" s="49"/>
      <c r="J204" s="48"/>
      <c r="K204" s="50"/>
      <c r="L204" s="49"/>
      <c r="M204" s="48"/>
      <c r="N204" s="50"/>
      <c r="O204" s="49"/>
      <c r="P204" s="48"/>
      <c r="Q204" s="50"/>
      <c r="R204" s="49"/>
      <c r="S204" s="48"/>
      <c r="T204" s="50"/>
      <c r="U204" s="49"/>
    </row>
    <row r="205" spans="1:30" x14ac:dyDescent="0.25">
      <c r="A205" s="12"/>
      <c r="B205" s="43" t="s">
        <v>322</v>
      </c>
      <c r="C205" s="44"/>
      <c r="D205" s="43" t="s">
        <v>196</v>
      </c>
      <c r="E205" s="51">
        <v>7950</v>
      </c>
      <c r="F205" s="44"/>
      <c r="G205" s="43" t="s">
        <v>196</v>
      </c>
      <c r="H205" s="51">
        <v>7950</v>
      </c>
      <c r="I205" s="44"/>
      <c r="J205" s="43" t="s">
        <v>196</v>
      </c>
      <c r="K205" s="52" t="s">
        <v>237</v>
      </c>
      <c r="L205" s="44"/>
      <c r="M205" s="43" t="s">
        <v>196</v>
      </c>
      <c r="N205" s="51">
        <v>7971</v>
      </c>
      <c r="O205" s="44"/>
      <c r="P205" s="43" t="s">
        <v>196</v>
      </c>
      <c r="Q205" s="52">
        <v>108</v>
      </c>
      <c r="R205" s="44"/>
      <c r="S205" s="43" t="s">
        <v>196</v>
      </c>
      <c r="T205" s="52" t="s">
        <v>237</v>
      </c>
      <c r="U205" s="44"/>
    </row>
    <row r="206" spans="1:30" x14ac:dyDescent="0.25">
      <c r="A206" s="12"/>
      <c r="B206" s="48"/>
      <c r="C206" s="49"/>
      <c r="D206" s="48"/>
      <c r="E206" s="50"/>
      <c r="F206" s="49"/>
      <c r="G206" s="48"/>
      <c r="H206" s="50"/>
      <c r="I206" s="49"/>
      <c r="J206" s="48"/>
      <c r="K206" s="50"/>
      <c r="L206" s="49"/>
      <c r="M206" s="48"/>
      <c r="N206" s="50"/>
      <c r="O206" s="49"/>
      <c r="P206" s="48"/>
      <c r="Q206" s="50"/>
      <c r="R206" s="49"/>
      <c r="S206" s="48"/>
      <c r="T206" s="50"/>
      <c r="U206" s="49"/>
    </row>
    <row r="207" spans="1:30" x14ac:dyDescent="0.25">
      <c r="A207" s="12"/>
      <c r="B207" s="43" t="s">
        <v>301</v>
      </c>
      <c r="C207" s="44"/>
      <c r="D207" s="43"/>
      <c r="E207" s="51">
        <v>6752</v>
      </c>
      <c r="F207" s="44"/>
      <c r="G207" s="43"/>
      <c r="H207" s="51">
        <v>6752</v>
      </c>
      <c r="I207" s="44"/>
      <c r="J207" s="43"/>
      <c r="K207" s="52" t="s">
        <v>237</v>
      </c>
      <c r="L207" s="44"/>
      <c r="M207" s="43"/>
      <c r="N207" s="51">
        <v>6755</v>
      </c>
      <c r="O207" s="44"/>
      <c r="P207" s="43"/>
      <c r="Q207" s="52">
        <v>42</v>
      </c>
      <c r="R207" s="44"/>
      <c r="S207" s="43"/>
      <c r="T207" s="52">
        <v>12</v>
      </c>
      <c r="U207" s="44"/>
    </row>
    <row r="208" spans="1:30" x14ac:dyDescent="0.25">
      <c r="A208" s="12"/>
      <c r="B208" s="48"/>
      <c r="C208" s="49"/>
      <c r="D208" s="48"/>
      <c r="E208" s="50"/>
      <c r="F208" s="49"/>
      <c r="G208" s="48"/>
      <c r="H208" s="50"/>
      <c r="I208" s="49"/>
      <c r="J208" s="48"/>
      <c r="K208" s="50"/>
      <c r="L208" s="49"/>
      <c r="M208" s="48"/>
      <c r="N208" s="50"/>
      <c r="O208" s="49"/>
      <c r="P208" s="48"/>
      <c r="Q208" s="50"/>
      <c r="R208" s="49"/>
      <c r="S208" s="48"/>
      <c r="T208" s="50"/>
      <c r="U208" s="49"/>
    </row>
    <row r="209" spans="1:30" x14ac:dyDescent="0.25">
      <c r="A209" s="12"/>
      <c r="B209" s="117" t="s">
        <v>125</v>
      </c>
      <c r="C209" s="44"/>
      <c r="D209" s="43" t="s">
        <v>196</v>
      </c>
      <c r="E209" s="51">
        <v>14702</v>
      </c>
      <c r="F209" s="44"/>
      <c r="G209" s="43" t="s">
        <v>196</v>
      </c>
      <c r="H209" s="51">
        <v>14702</v>
      </c>
      <c r="I209" s="44"/>
      <c r="J209" s="43" t="s">
        <v>196</v>
      </c>
      <c r="K209" s="52" t="s">
        <v>237</v>
      </c>
      <c r="L209" s="44"/>
      <c r="M209" s="43" t="s">
        <v>196</v>
      </c>
      <c r="N209" s="51">
        <v>14726</v>
      </c>
      <c r="O209" s="44"/>
      <c r="P209" s="43" t="s">
        <v>196</v>
      </c>
      <c r="Q209" s="52">
        <v>150</v>
      </c>
      <c r="R209" s="44"/>
      <c r="S209" s="43" t="s">
        <v>196</v>
      </c>
      <c r="T209" s="52">
        <v>12</v>
      </c>
      <c r="U209" s="44"/>
    </row>
    <row r="210" spans="1:30" x14ac:dyDescent="0.25">
      <c r="A210" s="12"/>
      <c r="B210" s="115" t="s">
        <v>323</v>
      </c>
      <c r="C210" s="49"/>
      <c r="D210" s="48"/>
      <c r="E210" s="53">
        <v>7950</v>
      </c>
      <c r="F210" s="49"/>
      <c r="G210" s="48"/>
      <c r="H210" s="53">
        <v>7950</v>
      </c>
      <c r="I210" s="49"/>
      <c r="J210" s="48"/>
      <c r="K210" s="50" t="s">
        <v>237</v>
      </c>
      <c r="L210" s="49"/>
      <c r="M210" s="48"/>
      <c r="N210" s="53">
        <v>7971</v>
      </c>
      <c r="O210" s="49"/>
      <c r="P210" s="48"/>
      <c r="Q210" s="50">
        <v>108</v>
      </c>
      <c r="R210" s="49"/>
      <c r="S210" s="48"/>
      <c r="T210" s="50" t="s">
        <v>237</v>
      </c>
      <c r="U210" s="49"/>
    </row>
    <row r="211" spans="1:30" x14ac:dyDescent="0.25">
      <c r="A211" s="12"/>
      <c r="B211" s="118"/>
      <c r="C211" s="44"/>
      <c r="D211" s="43"/>
      <c r="E211" s="52"/>
      <c r="F211" s="44"/>
      <c r="G211" s="43"/>
      <c r="H211" s="52"/>
      <c r="I211" s="44"/>
      <c r="J211" s="43"/>
      <c r="K211" s="52"/>
      <c r="L211" s="44"/>
      <c r="M211" s="43"/>
      <c r="N211" s="52"/>
      <c r="O211" s="44"/>
      <c r="P211" s="43"/>
      <c r="Q211" s="52"/>
      <c r="R211" s="44"/>
      <c r="S211" s="43"/>
      <c r="T211" s="52"/>
      <c r="U211" s="44"/>
    </row>
    <row r="212" spans="1:30" x14ac:dyDescent="0.25">
      <c r="A212" s="12"/>
      <c r="B212" s="115" t="s">
        <v>221</v>
      </c>
      <c r="C212" s="49"/>
      <c r="D212" s="48"/>
      <c r="E212" s="53">
        <v>6752</v>
      </c>
      <c r="F212" s="49"/>
      <c r="G212" s="48"/>
      <c r="H212" s="53">
        <v>6752</v>
      </c>
      <c r="I212" s="49"/>
      <c r="J212" s="48"/>
      <c r="K212" s="50" t="s">
        <v>237</v>
      </c>
      <c r="L212" s="49"/>
      <c r="M212" s="48"/>
      <c r="N212" s="53">
        <v>6755</v>
      </c>
      <c r="O212" s="49"/>
      <c r="P212" s="48"/>
      <c r="Q212" s="50">
        <v>42</v>
      </c>
      <c r="R212" s="49"/>
      <c r="S212" s="48"/>
      <c r="T212" s="50">
        <v>12</v>
      </c>
      <c r="U212" s="49"/>
    </row>
    <row r="213" spans="1:30" x14ac:dyDescent="0.25">
      <c r="A213" s="12"/>
      <c r="B213" s="168"/>
      <c r="C213" s="168"/>
      <c r="D213" s="168"/>
      <c r="E213" s="168"/>
      <c r="F213" s="168"/>
      <c r="G213" s="168"/>
      <c r="H213" s="168"/>
      <c r="I213" s="168"/>
      <c r="J213" s="168"/>
      <c r="K213" s="168"/>
      <c r="L213" s="168"/>
      <c r="M213" s="168"/>
      <c r="N213" s="168"/>
      <c r="O213" s="168"/>
      <c r="P213" s="168"/>
      <c r="Q213" s="168"/>
      <c r="R213" s="168"/>
      <c r="S213" s="168"/>
      <c r="T213" s="168"/>
      <c r="U213" s="168"/>
      <c r="V213" s="168"/>
      <c r="W213" s="168"/>
      <c r="X213" s="168"/>
      <c r="Y213" s="168"/>
      <c r="Z213" s="168"/>
      <c r="AA213" s="168"/>
      <c r="AB213" s="168"/>
      <c r="AC213" s="168"/>
      <c r="AD213" s="168"/>
    </row>
    <row r="214" spans="1:30" x14ac:dyDescent="0.25">
      <c r="A214" s="12"/>
      <c r="B214" s="68" t="s">
        <v>306</v>
      </c>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row>
    <row r="215" spans="1:30" x14ac:dyDescent="0.25">
      <c r="A215" s="12"/>
      <c r="B215" s="68" t="s">
        <v>324</v>
      </c>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c r="AA215" s="68"/>
      <c r="AB215" s="68"/>
      <c r="AC215" s="68"/>
      <c r="AD215" s="68"/>
    </row>
    <row r="216" spans="1:30" x14ac:dyDescent="0.25">
      <c r="A216" s="12"/>
      <c r="B216" s="68" t="s">
        <v>251</v>
      </c>
      <c r="C216" s="68"/>
      <c r="D216" s="68"/>
      <c r="E216" s="68"/>
      <c r="F216" s="68"/>
      <c r="G216" s="68"/>
      <c r="H216" s="68"/>
      <c r="I216" s="68"/>
      <c r="J216" s="68"/>
      <c r="K216" s="68"/>
      <c r="L216" s="68"/>
      <c r="M216" s="68"/>
      <c r="N216" s="68"/>
      <c r="O216" s="68"/>
      <c r="P216" s="68"/>
      <c r="Q216" s="68"/>
      <c r="R216" s="68"/>
      <c r="S216" s="68"/>
      <c r="T216" s="68"/>
      <c r="U216" s="68"/>
      <c r="V216" s="68"/>
      <c r="W216" s="68"/>
      <c r="X216" s="68"/>
      <c r="Y216" s="68"/>
      <c r="Z216" s="68"/>
      <c r="AA216" s="68"/>
      <c r="AB216" s="68"/>
      <c r="AC216" s="68"/>
      <c r="AD216" s="68"/>
    </row>
    <row r="217" spans="1:30" x14ac:dyDescent="0.25">
      <c r="A217" s="12"/>
      <c r="B217" s="168"/>
      <c r="C217" s="168"/>
      <c r="D217" s="168"/>
      <c r="E217" s="168"/>
      <c r="F217" s="168"/>
      <c r="G217" s="168"/>
      <c r="H217" s="168"/>
      <c r="I217" s="168"/>
      <c r="J217" s="168"/>
      <c r="K217" s="168"/>
      <c r="L217" s="168"/>
      <c r="M217" s="168"/>
      <c r="N217" s="168"/>
      <c r="O217" s="168"/>
      <c r="P217" s="168"/>
      <c r="Q217" s="168"/>
      <c r="R217" s="168"/>
      <c r="S217" s="168"/>
      <c r="T217" s="168"/>
      <c r="U217" s="168"/>
      <c r="V217" s="168"/>
      <c r="W217" s="168"/>
      <c r="X217" s="168"/>
      <c r="Y217" s="168"/>
      <c r="Z217" s="168"/>
      <c r="AA217" s="168"/>
      <c r="AB217" s="168"/>
      <c r="AC217" s="168"/>
      <c r="AD217" s="168"/>
    </row>
    <row r="218" spans="1:30" x14ac:dyDescent="0.25">
      <c r="A218" s="12"/>
      <c r="B218" s="37"/>
      <c r="C218" s="37"/>
      <c r="D218" s="39"/>
      <c r="E218" s="39"/>
      <c r="F218" s="37"/>
      <c r="G218" s="68" t="s">
        <v>308</v>
      </c>
      <c r="H218" s="68"/>
      <c r="I218" s="37"/>
      <c r="J218" s="39"/>
      <c r="K218" s="39"/>
      <c r="L218" s="37"/>
      <c r="M218" s="68" t="s">
        <v>309</v>
      </c>
      <c r="N218" s="68"/>
      <c r="O218" s="37"/>
      <c r="P218" s="68" t="s">
        <v>310</v>
      </c>
      <c r="Q218" s="68"/>
      <c r="R218" s="37"/>
      <c r="S218" s="68" t="s">
        <v>310</v>
      </c>
      <c r="T218" s="68"/>
      <c r="U218" s="37"/>
    </row>
    <row r="219" spans="1:30" x14ac:dyDescent="0.25">
      <c r="A219" s="12"/>
      <c r="B219" s="37"/>
      <c r="C219" s="37"/>
      <c r="D219" s="68" t="s">
        <v>311</v>
      </c>
      <c r="E219" s="68"/>
      <c r="F219" s="37"/>
      <c r="G219" s="68" t="s">
        <v>312</v>
      </c>
      <c r="H219" s="68"/>
      <c r="I219" s="37"/>
      <c r="J219" s="68" t="s">
        <v>313</v>
      </c>
      <c r="K219" s="68"/>
      <c r="L219" s="37"/>
      <c r="M219" s="68" t="s">
        <v>311</v>
      </c>
      <c r="N219" s="68"/>
      <c r="O219" s="37"/>
      <c r="P219" s="68" t="s">
        <v>314</v>
      </c>
      <c r="Q219" s="68"/>
      <c r="R219" s="37"/>
      <c r="S219" s="68" t="s">
        <v>314</v>
      </c>
      <c r="T219" s="68"/>
      <c r="U219" s="37"/>
    </row>
    <row r="220" spans="1:30" ht="15.75" thickBot="1" x14ac:dyDescent="0.3">
      <c r="A220" s="12"/>
      <c r="B220" s="37"/>
      <c r="C220" s="37"/>
      <c r="D220" s="62" t="s">
        <v>315</v>
      </c>
      <c r="E220" s="62"/>
      <c r="F220" s="37"/>
      <c r="G220" s="62" t="s">
        <v>316</v>
      </c>
      <c r="H220" s="62"/>
      <c r="I220" s="37"/>
      <c r="J220" s="62" t="s">
        <v>317</v>
      </c>
      <c r="K220" s="62"/>
      <c r="L220" s="37"/>
      <c r="M220" s="62" t="s">
        <v>318</v>
      </c>
      <c r="N220" s="62"/>
      <c r="O220" s="37"/>
      <c r="P220" s="62" t="s">
        <v>319</v>
      </c>
      <c r="Q220" s="62"/>
      <c r="R220" s="37"/>
      <c r="S220" s="62" t="s">
        <v>320</v>
      </c>
      <c r="T220" s="62"/>
      <c r="U220" s="37"/>
    </row>
    <row r="221" spans="1:30" x14ac:dyDescent="0.25">
      <c r="A221" s="12"/>
      <c r="B221" s="37"/>
      <c r="C221" s="37"/>
      <c r="D221" s="112"/>
      <c r="E221" s="113"/>
      <c r="F221" s="37"/>
      <c r="G221" s="112"/>
      <c r="H221" s="113"/>
      <c r="I221" s="37"/>
      <c r="J221" s="112"/>
      <c r="K221" s="113"/>
      <c r="L221" s="37"/>
      <c r="M221" s="112"/>
      <c r="N221" s="113"/>
      <c r="O221" s="37"/>
      <c r="P221" s="112"/>
      <c r="Q221" s="113"/>
      <c r="R221" s="37"/>
      <c r="S221" s="112"/>
      <c r="T221" s="113"/>
      <c r="U221" s="37"/>
    </row>
    <row r="222" spans="1:30" x14ac:dyDescent="0.25">
      <c r="A222" s="12"/>
      <c r="B222" s="117" t="s">
        <v>321</v>
      </c>
      <c r="C222" s="43"/>
      <c r="D222" s="43"/>
      <c r="E222" s="52"/>
      <c r="F222" s="43"/>
      <c r="G222" s="43"/>
      <c r="H222" s="52"/>
      <c r="I222" s="43"/>
      <c r="J222" s="43"/>
      <c r="K222" s="52"/>
      <c r="L222" s="43"/>
      <c r="M222" s="43"/>
      <c r="N222" s="52"/>
      <c r="O222" s="43"/>
      <c r="P222" s="43"/>
      <c r="Q222" s="52"/>
      <c r="R222" s="43"/>
      <c r="S222" s="43"/>
      <c r="T222" s="52"/>
      <c r="U222" s="43"/>
    </row>
    <row r="223" spans="1:30" x14ac:dyDescent="0.25">
      <c r="A223" s="12"/>
      <c r="B223" s="48"/>
      <c r="C223" s="48"/>
      <c r="D223" s="48"/>
      <c r="E223" s="50"/>
      <c r="F223" s="48"/>
      <c r="G223" s="48"/>
      <c r="H223" s="50"/>
      <c r="I223" s="48"/>
      <c r="J223" s="48"/>
      <c r="K223" s="50"/>
      <c r="L223" s="48"/>
      <c r="M223" s="48"/>
      <c r="N223" s="50"/>
      <c r="O223" s="48"/>
      <c r="P223" s="48"/>
      <c r="Q223" s="50"/>
      <c r="R223" s="48"/>
      <c r="S223" s="48"/>
      <c r="T223" s="50"/>
      <c r="U223" s="48"/>
    </row>
    <row r="224" spans="1:30" x14ac:dyDescent="0.25">
      <c r="A224" s="12"/>
      <c r="B224" s="43" t="s">
        <v>255</v>
      </c>
      <c r="C224" s="43"/>
      <c r="D224" s="43" t="s">
        <v>196</v>
      </c>
      <c r="E224" s="51">
        <v>9730</v>
      </c>
      <c r="F224" s="43"/>
      <c r="G224" s="43" t="s">
        <v>196</v>
      </c>
      <c r="H224" s="51">
        <v>9730</v>
      </c>
      <c r="I224" s="43"/>
      <c r="J224" s="43" t="s">
        <v>196</v>
      </c>
      <c r="K224" s="52" t="s">
        <v>237</v>
      </c>
      <c r="L224" s="43"/>
      <c r="M224" s="43" t="s">
        <v>196</v>
      </c>
      <c r="N224" s="51">
        <v>9740</v>
      </c>
      <c r="O224" s="43"/>
      <c r="P224" s="43" t="s">
        <v>196</v>
      </c>
      <c r="Q224" s="52">
        <v>112</v>
      </c>
      <c r="R224" s="43"/>
      <c r="S224" s="43" t="s">
        <v>196</v>
      </c>
      <c r="T224" s="52" t="s">
        <v>237</v>
      </c>
      <c r="U224" s="43"/>
    </row>
    <row r="225" spans="1:30" x14ac:dyDescent="0.25">
      <c r="A225" s="12"/>
      <c r="B225" s="48"/>
      <c r="C225" s="48"/>
      <c r="D225" s="48"/>
      <c r="E225" s="50"/>
      <c r="F225" s="48"/>
      <c r="G225" s="48"/>
      <c r="H225" s="50"/>
      <c r="I225" s="48"/>
      <c r="J225" s="48"/>
      <c r="K225" s="50"/>
      <c r="L225" s="48"/>
      <c r="M225" s="48"/>
      <c r="N225" s="50"/>
      <c r="O225" s="48"/>
      <c r="P225" s="48"/>
      <c r="Q225" s="50"/>
      <c r="R225" s="48"/>
      <c r="S225" s="48"/>
      <c r="T225" s="50"/>
      <c r="U225" s="48"/>
    </row>
    <row r="226" spans="1:30" x14ac:dyDescent="0.25">
      <c r="A226" s="12"/>
      <c r="B226" s="43" t="s">
        <v>322</v>
      </c>
      <c r="C226" s="43"/>
      <c r="D226" s="43"/>
      <c r="E226" s="51">
        <v>17597</v>
      </c>
      <c r="F226" s="43"/>
      <c r="G226" s="43"/>
      <c r="H226" s="51">
        <v>17597</v>
      </c>
      <c r="I226" s="43"/>
      <c r="J226" s="43"/>
      <c r="K226" s="52" t="s">
        <v>237</v>
      </c>
      <c r="L226" s="43"/>
      <c r="M226" s="43"/>
      <c r="N226" s="51">
        <v>17646</v>
      </c>
      <c r="O226" s="43"/>
      <c r="P226" s="43"/>
      <c r="Q226" s="52">
        <v>286</v>
      </c>
      <c r="R226" s="43"/>
      <c r="S226" s="43"/>
      <c r="T226" s="52" t="s">
        <v>237</v>
      </c>
      <c r="U226" s="43"/>
    </row>
    <row r="227" spans="1:30" x14ac:dyDescent="0.25">
      <c r="A227" s="12"/>
      <c r="B227" s="48"/>
      <c r="C227" s="48"/>
      <c r="D227" s="48"/>
      <c r="E227" s="50"/>
      <c r="F227" s="48"/>
      <c r="G227" s="48"/>
      <c r="H227" s="50"/>
      <c r="I227" s="48"/>
      <c r="J227" s="48"/>
      <c r="K227" s="50"/>
      <c r="L227" s="48"/>
      <c r="M227" s="48"/>
      <c r="N227" s="50"/>
      <c r="O227" s="48"/>
      <c r="P227" s="48"/>
      <c r="Q227" s="50"/>
      <c r="R227" s="48"/>
      <c r="S227" s="48"/>
      <c r="T227" s="50"/>
      <c r="U227" s="48"/>
    </row>
    <row r="228" spans="1:30" x14ac:dyDescent="0.25">
      <c r="A228" s="12"/>
      <c r="B228" s="43" t="s">
        <v>301</v>
      </c>
      <c r="C228" s="43"/>
      <c r="D228" s="43"/>
      <c r="E228" s="51">
        <v>8152</v>
      </c>
      <c r="F228" s="43"/>
      <c r="G228" s="43"/>
      <c r="H228" s="51">
        <v>8152</v>
      </c>
      <c r="I228" s="43"/>
      <c r="J228" s="43"/>
      <c r="K228" s="52" t="s">
        <v>237</v>
      </c>
      <c r="L228" s="43"/>
      <c r="M228" s="43"/>
      <c r="N228" s="51">
        <v>8162</v>
      </c>
      <c r="O228" s="43"/>
      <c r="P228" s="43"/>
      <c r="Q228" s="52">
        <v>73</v>
      </c>
      <c r="R228" s="43"/>
      <c r="S228" s="43"/>
      <c r="T228" s="52">
        <v>8</v>
      </c>
      <c r="U228" s="43"/>
    </row>
    <row r="229" spans="1:30" x14ac:dyDescent="0.25">
      <c r="A229" s="12"/>
      <c r="B229" s="48"/>
      <c r="C229" s="48"/>
      <c r="D229" s="48"/>
      <c r="E229" s="50"/>
      <c r="F229" s="48"/>
      <c r="G229" s="48"/>
      <c r="H229" s="50"/>
      <c r="I229" s="48"/>
      <c r="J229" s="48"/>
      <c r="K229" s="50"/>
      <c r="L229" s="48"/>
      <c r="M229" s="48"/>
      <c r="N229" s="50"/>
      <c r="O229" s="48"/>
      <c r="P229" s="48"/>
      <c r="Q229" s="50"/>
      <c r="R229" s="48"/>
      <c r="S229" s="48"/>
      <c r="T229" s="50"/>
      <c r="U229" s="48"/>
    </row>
    <row r="230" spans="1:30" x14ac:dyDescent="0.25">
      <c r="A230" s="12"/>
      <c r="B230" s="117" t="s">
        <v>125</v>
      </c>
      <c r="C230" s="43"/>
      <c r="D230" s="43" t="s">
        <v>196</v>
      </c>
      <c r="E230" s="51">
        <v>35479</v>
      </c>
      <c r="F230" s="43"/>
      <c r="G230" s="43" t="s">
        <v>196</v>
      </c>
      <c r="H230" s="51">
        <v>35479</v>
      </c>
      <c r="I230" s="43"/>
      <c r="J230" s="43" t="s">
        <v>196</v>
      </c>
      <c r="K230" s="52" t="s">
        <v>237</v>
      </c>
      <c r="L230" s="43"/>
      <c r="M230" s="43" t="s">
        <v>196</v>
      </c>
      <c r="N230" s="51">
        <v>35548</v>
      </c>
      <c r="O230" s="43"/>
      <c r="P230" s="43" t="s">
        <v>196</v>
      </c>
      <c r="Q230" s="52">
        <v>471</v>
      </c>
      <c r="R230" s="43"/>
      <c r="S230" s="43" t="s">
        <v>196</v>
      </c>
      <c r="T230" s="52">
        <v>8</v>
      </c>
      <c r="U230" s="43"/>
    </row>
    <row r="231" spans="1:30" x14ac:dyDescent="0.25">
      <c r="A231" s="12"/>
      <c r="B231" s="119" t="s">
        <v>323</v>
      </c>
      <c r="C231" s="48"/>
      <c r="D231" s="48"/>
      <c r="E231" s="53">
        <v>27327</v>
      </c>
      <c r="F231" s="48"/>
      <c r="G231" s="48"/>
      <c r="H231" s="53">
        <v>27327</v>
      </c>
      <c r="I231" s="48"/>
      <c r="J231" s="48"/>
      <c r="K231" s="50" t="s">
        <v>237</v>
      </c>
      <c r="L231" s="48"/>
      <c r="M231" s="48"/>
      <c r="N231" s="53">
        <v>27386</v>
      </c>
      <c r="O231" s="48"/>
      <c r="P231" s="48"/>
      <c r="Q231" s="50">
        <v>398</v>
      </c>
      <c r="R231" s="48"/>
      <c r="S231" s="48"/>
      <c r="T231" s="50" t="s">
        <v>237</v>
      </c>
      <c r="U231" s="48"/>
    </row>
    <row r="232" spans="1:30" x14ac:dyDescent="0.25">
      <c r="A232" s="12"/>
      <c r="B232" s="120"/>
      <c r="C232" s="43"/>
      <c r="D232" s="43"/>
      <c r="E232" s="52"/>
      <c r="F232" s="43"/>
      <c r="G232" s="43"/>
      <c r="H232" s="52"/>
      <c r="I232" s="43"/>
      <c r="J232" s="43"/>
      <c r="K232" s="52"/>
      <c r="L232" s="43"/>
      <c r="M232" s="43"/>
      <c r="N232" s="52"/>
      <c r="O232" s="43"/>
      <c r="P232" s="43"/>
      <c r="Q232" s="52"/>
      <c r="R232" s="43"/>
      <c r="S232" s="43"/>
      <c r="T232" s="52"/>
      <c r="U232" s="43"/>
    </row>
    <row r="233" spans="1:30" x14ac:dyDescent="0.25">
      <c r="A233" s="12"/>
      <c r="B233" s="119" t="s">
        <v>221</v>
      </c>
      <c r="C233" s="48"/>
      <c r="D233" s="48"/>
      <c r="E233" s="53">
        <v>8152</v>
      </c>
      <c r="F233" s="48"/>
      <c r="G233" s="48"/>
      <c r="H233" s="53">
        <v>8152</v>
      </c>
      <c r="I233" s="48"/>
      <c r="J233" s="48"/>
      <c r="K233" s="50" t="s">
        <v>237</v>
      </c>
      <c r="L233" s="48"/>
      <c r="M233" s="48"/>
      <c r="N233" s="53">
        <v>8162</v>
      </c>
      <c r="O233" s="48"/>
      <c r="P233" s="48"/>
      <c r="Q233" s="50">
        <v>73</v>
      </c>
      <c r="R233" s="48"/>
      <c r="S233" s="48"/>
      <c r="T233" s="50">
        <v>8</v>
      </c>
      <c r="U233" s="48"/>
    </row>
    <row r="234" spans="1:30" x14ac:dyDescent="0.25">
      <c r="A234" s="12"/>
      <c r="B234" s="36"/>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c r="AD234" s="36"/>
    </row>
    <row r="235" spans="1:30" x14ac:dyDescent="0.25">
      <c r="A235" s="12"/>
      <c r="B235" s="68" t="s">
        <v>325</v>
      </c>
      <c r="C235" s="68"/>
      <c r="D235" s="68"/>
      <c r="E235" s="68"/>
      <c r="F235" s="68"/>
      <c r="G235" s="68"/>
      <c r="H235" s="68"/>
      <c r="I235" s="68"/>
      <c r="J235" s="68"/>
      <c r="K235" s="68"/>
      <c r="L235" s="68"/>
      <c r="M235" s="68"/>
      <c r="N235" s="68"/>
      <c r="O235" s="68"/>
      <c r="P235" s="68"/>
      <c r="Q235" s="68"/>
      <c r="R235" s="68"/>
      <c r="S235" s="68"/>
      <c r="T235" s="68"/>
      <c r="U235" s="68"/>
    </row>
    <row r="236" spans="1:30" x14ac:dyDescent="0.25">
      <c r="A236" s="12"/>
      <c r="B236" s="68" t="s">
        <v>326</v>
      </c>
      <c r="C236" s="68"/>
      <c r="D236" s="68"/>
      <c r="E236" s="68"/>
      <c r="F236" s="68"/>
      <c r="G236" s="68"/>
      <c r="H236" s="68"/>
      <c r="I236" s="68"/>
      <c r="J236" s="68"/>
      <c r="K236" s="68"/>
      <c r="L236" s="68"/>
      <c r="M236" s="68"/>
      <c r="N236" s="68"/>
      <c r="O236" s="68"/>
      <c r="P236" s="68"/>
      <c r="Q236" s="68"/>
      <c r="R236" s="68"/>
      <c r="S236" s="68"/>
      <c r="T236" s="68"/>
      <c r="U236" s="68"/>
    </row>
    <row r="237" spans="1:30" x14ac:dyDescent="0.25">
      <c r="A237" s="12"/>
      <c r="B237" s="68" t="s">
        <v>327</v>
      </c>
      <c r="C237" s="68"/>
      <c r="D237" s="68"/>
      <c r="E237" s="68"/>
      <c r="F237" s="68"/>
      <c r="G237" s="68"/>
      <c r="H237" s="68"/>
      <c r="I237" s="68"/>
      <c r="J237" s="68"/>
      <c r="K237" s="68"/>
      <c r="L237" s="68"/>
      <c r="M237" s="68"/>
      <c r="N237" s="68"/>
      <c r="O237" s="68"/>
      <c r="P237" s="68"/>
      <c r="Q237" s="68"/>
      <c r="R237" s="68"/>
      <c r="S237" s="68"/>
      <c r="T237" s="68"/>
      <c r="U237" s="68"/>
    </row>
    <row r="238" spans="1:30" x14ac:dyDescent="0.25">
      <c r="A238" s="12"/>
      <c r="B238" s="38"/>
      <c r="C238" s="38"/>
      <c r="D238" s="38"/>
      <c r="E238" s="121"/>
      <c r="F238" s="38"/>
      <c r="G238" s="38"/>
      <c r="H238" s="121"/>
      <c r="I238" s="38"/>
      <c r="J238" s="38"/>
      <c r="K238" s="121"/>
      <c r="L238" s="38"/>
      <c r="M238" s="38"/>
      <c r="N238" s="121"/>
      <c r="O238" s="38"/>
      <c r="P238" s="38"/>
      <c r="Q238" s="121"/>
      <c r="R238" s="38"/>
      <c r="S238" s="38"/>
      <c r="T238" s="121"/>
      <c r="U238" s="38"/>
    </row>
    <row r="239" spans="1:30" x14ac:dyDescent="0.25">
      <c r="A239" s="12"/>
      <c r="B239" s="122"/>
      <c r="C239" s="49"/>
      <c r="D239" s="122"/>
      <c r="E239" s="122"/>
      <c r="F239" s="49"/>
      <c r="G239" s="128" t="s">
        <v>308</v>
      </c>
      <c r="H239" s="128"/>
      <c r="I239" s="49"/>
      <c r="J239" s="122"/>
      <c r="K239" s="122"/>
      <c r="L239" s="49"/>
      <c r="M239" s="128" t="s">
        <v>309</v>
      </c>
      <c r="N239" s="128"/>
      <c r="O239" s="49"/>
      <c r="P239" s="128" t="s">
        <v>310</v>
      </c>
      <c r="Q239" s="128"/>
      <c r="R239" s="49"/>
      <c r="S239" s="128" t="s">
        <v>310</v>
      </c>
      <c r="T239" s="128"/>
      <c r="U239" s="49"/>
    </row>
    <row r="240" spans="1:30" x14ac:dyDescent="0.25">
      <c r="A240" s="12"/>
      <c r="B240" s="122"/>
      <c r="C240" s="49"/>
      <c r="D240" s="128" t="s">
        <v>311</v>
      </c>
      <c r="E240" s="128"/>
      <c r="F240" s="49"/>
      <c r="G240" s="128" t="s">
        <v>312</v>
      </c>
      <c r="H240" s="128"/>
      <c r="I240" s="49"/>
      <c r="J240" s="128" t="s">
        <v>313</v>
      </c>
      <c r="K240" s="128"/>
      <c r="L240" s="49"/>
      <c r="M240" s="128" t="s">
        <v>311</v>
      </c>
      <c r="N240" s="128"/>
      <c r="O240" s="49"/>
      <c r="P240" s="128" t="s">
        <v>314</v>
      </c>
      <c r="Q240" s="128"/>
      <c r="R240" s="49"/>
      <c r="S240" s="128" t="s">
        <v>314</v>
      </c>
      <c r="T240" s="128"/>
      <c r="U240" s="49"/>
    </row>
    <row r="241" spans="1:30" ht="15.75" thickBot="1" x14ac:dyDescent="0.3">
      <c r="A241" s="12"/>
      <c r="B241" s="122"/>
      <c r="C241" s="49"/>
      <c r="D241" s="129" t="s">
        <v>315</v>
      </c>
      <c r="E241" s="129"/>
      <c r="F241" s="49"/>
      <c r="G241" s="129" t="s">
        <v>316</v>
      </c>
      <c r="H241" s="129"/>
      <c r="I241" s="49"/>
      <c r="J241" s="129" t="s">
        <v>317</v>
      </c>
      <c r="K241" s="129"/>
      <c r="L241" s="49"/>
      <c r="M241" s="129" t="s">
        <v>318</v>
      </c>
      <c r="N241" s="129"/>
      <c r="O241" s="49"/>
      <c r="P241" s="129" t="s">
        <v>319</v>
      </c>
      <c r="Q241" s="129"/>
      <c r="R241" s="49"/>
      <c r="S241" s="129" t="s">
        <v>320</v>
      </c>
      <c r="T241" s="129"/>
      <c r="U241" s="49"/>
    </row>
    <row r="242" spans="1:30" ht="19.5" x14ac:dyDescent="0.25">
      <c r="A242" s="12"/>
      <c r="B242" s="123"/>
      <c r="C242" s="123"/>
      <c r="D242" s="124"/>
      <c r="E242" s="125"/>
      <c r="F242" s="123"/>
      <c r="G242" s="124"/>
      <c r="H242" s="125"/>
      <c r="I242" s="123"/>
      <c r="J242" s="124"/>
      <c r="K242" s="125"/>
      <c r="L242" s="123"/>
      <c r="M242" s="124"/>
      <c r="N242" s="125"/>
      <c r="O242" s="123"/>
      <c r="P242" s="124"/>
      <c r="Q242" s="125"/>
      <c r="R242" s="123"/>
      <c r="S242" s="124"/>
      <c r="T242" s="125"/>
      <c r="U242" s="123"/>
    </row>
    <row r="243" spans="1:30" x14ac:dyDescent="0.25">
      <c r="A243" s="12"/>
      <c r="B243" s="117" t="s">
        <v>321</v>
      </c>
      <c r="C243" s="44"/>
      <c r="D243" s="43"/>
      <c r="E243" s="52"/>
      <c r="F243" s="44"/>
      <c r="G243" s="43"/>
      <c r="H243" s="52"/>
      <c r="I243" s="44"/>
      <c r="J243" s="43"/>
      <c r="K243" s="52"/>
      <c r="L243" s="44"/>
      <c r="M243" s="43"/>
      <c r="N243" s="52"/>
      <c r="O243" s="44"/>
      <c r="P243" s="43"/>
      <c r="Q243" s="52"/>
      <c r="R243" s="44"/>
      <c r="S243" s="43"/>
      <c r="T243" s="52"/>
      <c r="U243" s="44"/>
    </row>
    <row r="244" spans="1:30" x14ac:dyDescent="0.25">
      <c r="A244" s="12"/>
      <c r="B244" s="49"/>
      <c r="C244" s="49"/>
      <c r="D244" s="49"/>
      <c r="E244" s="76"/>
      <c r="F244" s="49"/>
      <c r="G244" s="49"/>
      <c r="H244" s="76"/>
      <c r="I244" s="49"/>
      <c r="J244" s="49"/>
      <c r="K244" s="76"/>
      <c r="L244" s="49"/>
      <c r="M244" s="49"/>
      <c r="N244" s="76"/>
      <c r="O244" s="49"/>
      <c r="P244" s="49"/>
      <c r="Q244" s="76"/>
      <c r="R244" s="49"/>
      <c r="S244" s="49"/>
      <c r="T244" s="76"/>
      <c r="U244" s="49"/>
    </row>
    <row r="245" spans="1:30" x14ac:dyDescent="0.25">
      <c r="A245" s="12"/>
      <c r="B245" s="43" t="s">
        <v>322</v>
      </c>
      <c r="C245" s="44"/>
      <c r="D245" s="43" t="s">
        <v>196</v>
      </c>
      <c r="E245" s="51">
        <v>7950</v>
      </c>
      <c r="F245" s="44"/>
      <c r="G245" s="43" t="s">
        <v>196</v>
      </c>
      <c r="H245" s="51">
        <v>7950</v>
      </c>
      <c r="I245" s="44"/>
      <c r="J245" s="43" t="s">
        <v>196</v>
      </c>
      <c r="K245" s="52" t="s">
        <v>237</v>
      </c>
      <c r="L245" s="44"/>
      <c r="M245" s="43" t="s">
        <v>196</v>
      </c>
      <c r="N245" s="51">
        <v>8022</v>
      </c>
      <c r="O245" s="44"/>
      <c r="P245" s="43" t="s">
        <v>196</v>
      </c>
      <c r="Q245" s="52">
        <v>325</v>
      </c>
      <c r="R245" s="44"/>
      <c r="S245" s="43" t="s">
        <v>196</v>
      </c>
      <c r="T245" s="52" t="s">
        <v>237</v>
      </c>
      <c r="U245" s="44"/>
    </row>
    <row r="246" spans="1:30" x14ac:dyDescent="0.25">
      <c r="A246" s="12"/>
      <c r="B246" s="49"/>
      <c r="C246" s="49"/>
      <c r="D246" s="49"/>
      <c r="E246" s="76"/>
      <c r="F246" s="49"/>
      <c r="G246" s="49"/>
      <c r="H246" s="76"/>
      <c r="I246" s="49"/>
      <c r="J246" s="49"/>
      <c r="K246" s="76"/>
      <c r="L246" s="49"/>
      <c r="M246" s="49"/>
      <c r="N246" s="76"/>
      <c r="O246" s="49"/>
      <c r="P246" s="49"/>
      <c r="Q246" s="76"/>
      <c r="R246" s="49"/>
      <c r="S246" s="49"/>
      <c r="T246" s="76"/>
      <c r="U246" s="49"/>
    </row>
    <row r="247" spans="1:30" x14ac:dyDescent="0.25">
      <c r="A247" s="12"/>
      <c r="B247" s="43" t="s">
        <v>301</v>
      </c>
      <c r="C247" s="44"/>
      <c r="D247" s="43"/>
      <c r="E247" s="51">
        <v>6752</v>
      </c>
      <c r="F247" s="44"/>
      <c r="G247" s="43"/>
      <c r="H247" s="51">
        <v>6752</v>
      </c>
      <c r="I247" s="44"/>
      <c r="J247" s="43"/>
      <c r="K247" s="52" t="s">
        <v>237</v>
      </c>
      <c r="L247" s="44"/>
      <c r="M247" s="43"/>
      <c r="N247" s="51">
        <v>6792</v>
      </c>
      <c r="O247" s="44"/>
      <c r="P247" s="43"/>
      <c r="Q247" s="52">
        <v>261</v>
      </c>
      <c r="R247" s="44"/>
      <c r="S247" s="43"/>
      <c r="T247" s="52">
        <v>20</v>
      </c>
      <c r="U247" s="44"/>
    </row>
    <row r="248" spans="1:30" x14ac:dyDescent="0.25">
      <c r="A248" s="12"/>
      <c r="B248" s="49"/>
      <c r="C248" s="49"/>
      <c r="D248" s="49"/>
      <c r="E248" s="76"/>
      <c r="F248" s="49"/>
      <c r="G248" s="49"/>
      <c r="H248" s="76"/>
      <c r="I248" s="49"/>
      <c r="J248" s="49"/>
      <c r="K248" s="76"/>
      <c r="L248" s="49"/>
      <c r="M248" s="49"/>
      <c r="N248" s="76"/>
      <c r="O248" s="49"/>
      <c r="P248" s="49"/>
      <c r="Q248" s="76"/>
      <c r="R248" s="49"/>
      <c r="S248" s="49"/>
      <c r="T248" s="76"/>
      <c r="U248" s="49"/>
    </row>
    <row r="249" spans="1:30" x14ac:dyDescent="0.25">
      <c r="A249" s="12"/>
      <c r="B249" s="117" t="s">
        <v>125</v>
      </c>
      <c r="C249" s="44"/>
      <c r="D249" s="43" t="s">
        <v>196</v>
      </c>
      <c r="E249" s="51">
        <v>14702</v>
      </c>
      <c r="F249" s="44"/>
      <c r="G249" s="43" t="s">
        <v>196</v>
      </c>
      <c r="H249" s="51">
        <v>14702</v>
      </c>
      <c r="I249" s="44"/>
      <c r="J249" s="43" t="s">
        <v>196</v>
      </c>
      <c r="K249" s="52" t="s">
        <v>237</v>
      </c>
      <c r="L249" s="44"/>
      <c r="M249" s="43" t="s">
        <v>196</v>
      </c>
      <c r="N249" s="51">
        <v>14814</v>
      </c>
      <c r="O249" s="44"/>
      <c r="P249" s="43" t="s">
        <v>196</v>
      </c>
      <c r="Q249" s="52">
        <v>586</v>
      </c>
      <c r="R249" s="44"/>
      <c r="S249" s="43" t="s">
        <v>196</v>
      </c>
      <c r="T249" s="52">
        <v>20</v>
      </c>
      <c r="U249" s="44"/>
    </row>
    <row r="250" spans="1:30" x14ac:dyDescent="0.25">
      <c r="A250" s="12"/>
      <c r="B250" s="119" t="s">
        <v>323</v>
      </c>
      <c r="C250" s="49"/>
      <c r="D250" s="48"/>
      <c r="E250" s="53">
        <v>7950</v>
      </c>
      <c r="F250" s="49"/>
      <c r="G250" s="48"/>
      <c r="H250" s="53">
        <v>7950</v>
      </c>
      <c r="I250" s="49"/>
      <c r="J250" s="48"/>
      <c r="K250" s="50" t="s">
        <v>237</v>
      </c>
      <c r="L250" s="49"/>
      <c r="M250" s="48"/>
      <c r="N250" s="53">
        <v>8022</v>
      </c>
      <c r="O250" s="49"/>
      <c r="P250" s="48"/>
      <c r="Q250" s="50">
        <v>325</v>
      </c>
      <c r="R250" s="49"/>
      <c r="S250" s="48"/>
      <c r="T250" s="50" t="s">
        <v>237</v>
      </c>
      <c r="U250" s="49"/>
    </row>
    <row r="251" spans="1:30" x14ac:dyDescent="0.25">
      <c r="A251" s="12"/>
      <c r="B251" s="126"/>
      <c r="C251" s="44"/>
      <c r="D251" s="44"/>
      <c r="E251" s="127"/>
      <c r="F251" s="44"/>
      <c r="G251" s="44"/>
      <c r="H251" s="127"/>
      <c r="I251" s="44"/>
      <c r="J251" s="44"/>
      <c r="K251" s="127"/>
      <c r="L251" s="44"/>
      <c r="M251" s="44"/>
      <c r="N251" s="127"/>
      <c r="O251" s="44"/>
      <c r="P251" s="44"/>
      <c r="Q251" s="127"/>
      <c r="R251" s="44"/>
      <c r="S251" s="44"/>
      <c r="T251" s="127"/>
      <c r="U251" s="44"/>
    </row>
    <row r="252" spans="1:30" x14ac:dyDescent="0.25">
      <c r="A252" s="12"/>
      <c r="B252" s="119" t="s">
        <v>221</v>
      </c>
      <c r="C252" s="49"/>
      <c r="D252" s="48"/>
      <c r="E252" s="53">
        <v>6752</v>
      </c>
      <c r="F252" s="49"/>
      <c r="G252" s="48"/>
      <c r="H252" s="53">
        <v>6752</v>
      </c>
      <c r="I252" s="49"/>
      <c r="J252" s="48"/>
      <c r="K252" s="50" t="s">
        <v>237</v>
      </c>
      <c r="L252" s="49"/>
      <c r="M252" s="48"/>
      <c r="N252" s="53">
        <v>6792</v>
      </c>
      <c r="O252" s="49"/>
      <c r="P252" s="48"/>
      <c r="Q252" s="50">
        <v>261</v>
      </c>
      <c r="R252" s="49"/>
      <c r="S252" s="48"/>
      <c r="T252" s="50">
        <v>20</v>
      </c>
      <c r="U252" s="49"/>
    </row>
    <row r="253" spans="1:30" x14ac:dyDescent="0.25">
      <c r="A253" s="12"/>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row>
    <row r="254" spans="1:30" x14ac:dyDescent="0.25">
      <c r="A254" s="12"/>
      <c r="B254" s="68" t="s">
        <v>325</v>
      </c>
      <c r="C254" s="68"/>
      <c r="D254" s="68"/>
      <c r="E254" s="68"/>
      <c r="F254" s="68"/>
      <c r="G254" s="68"/>
      <c r="H254" s="68"/>
      <c r="I254" s="68"/>
      <c r="J254" s="68"/>
      <c r="K254" s="68"/>
      <c r="L254" s="68"/>
      <c r="M254" s="68"/>
      <c r="N254" s="68"/>
      <c r="O254" s="68"/>
      <c r="P254" s="68"/>
      <c r="Q254" s="68"/>
      <c r="R254" s="68"/>
      <c r="S254" s="68"/>
      <c r="T254" s="68"/>
      <c r="U254" s="68"/>
    </row>
    <row r="255" spans="1:30" x14ac:dyDescent="0.25">
      <c r="A255" s="12"/>
      <c r="B255" s="68" t="s">
        <v>328</v>
      </c>
      <c r="C255" s="68"/>
      <c r="D255" s="68"/>
      <c r="E255" s="68"/>
      <c r="F255" s="68"/>
      <c r="G255" s="68"/>
      <c r="H255" s="68"/>
      <c r="I255" s="68"/>
      <c r="J255" s="68"/>
      <c r="K255" s="68"/>
      <c r="L255" s="68"/>
      <c r="M255" s="68"/>
      <c r="N255" s="68"/>
      <c r="O255" s="68"/>
      <c r="P255" s="68"/>
      <c r="Q255" s="68"/>
      <c r="R255" s="68"/>
      <c r="S255" s="68"/>
      <c r="T255" s="68"/>
      <c r="U255" s="68"/>
    </row>
    <row r="256" spans="1:30" x14ac:dyDescent="0.25">
      <c r="A256" s="12"/>
      <c r="B256" s="68" t="s">
        <v>327</v>
      </c>
      <c r="C256" s="68"/>
      <c r="D256" s="68"/>
      <c r="E256" s="68"/>
      <c r="F256" s="68"/>
      <c r="G256" s="68"/>
      <c r="H256" s="68"/>
      <c r="I256" s="68"/>
      <c r="J256" s="68"/>
      <c r="K256" s="68"/>
      <c r="L256" s="68"/>
      <c r="M256" s="68"/>
      <c r="N256" s="68"/>
      <c r="O256" s="68"/>
      <c r="P256" s="68"/>
      <c r="Q256" s="68"/>
      <c r="R256" s="68"/>
      <c r="S256" s="68"/>
      <c r="T256" s="68"/>
      <c r="U256" s="68"/>
    </row>
    <row r="257" spans="1:21" x14ac:dyDescent="0.25">
      <c r="A257" s="12"/>
      <c r="B257" s="38"/>
      <c r="C257" s="38"/>
      <c r="D257" s="38"/>
      <c r="E257" s="121"/>
      <c r="F257" s="38"/>
      <c r="G257" s="38"/>
      <c r="H257" s="121"/>
      <c r="I257" s="38"/>
      <c r="J257" s="38"/>
      <c r="K257" s="121"/>
      <c r="L257" s="38"/>
      <c r="M257" s="38"/>
      <c r="N257" s="121"/>
      <c r="O257" s="38"/>
      <c r="P257" s="38"/>
      <c r="Q257" s="121"/>
      <c r="R257" s="38"/>
      <c r="S257" s="38"/>
      <c r="T257" s="121"/>
      <c r="U257" s="38"/>
    </row>
    <row r="258" spans="1:21" x14ac:dyDescent="0.25">
      <c r="A258" s="12"/>
      <c r="B258" s="122"/>
      <c r="C258" s="48"/>
      <c r="D258" s="122"/>
      <c r="E258" s="122"/>
      <c r="F258" s="48"/>
      <c r="G258" s="128" t="s">
        <v>308</v>
      </c>
      <c r="H258" s="128"/>
      <c r="I258" s="48"/>
      <c r="J258" s="122"/>
      <c r="K258" s="122"/>
      <c r="L258" s="48"/>
      <c r="M258" s="128" t="s">
        <v>309</v>
      </c>
      <c r="N258" s="128"/>
      <c r="O258" s="48"/>
      <c r="P258" s="128" t="s">
        <v>310</v>
      </c>
      <c r="Q258" s="128"/>
      <c r="R258" s="48"/>
      <c r="S258" s="128" t="s">
        <v>310</v>
      </c>
      <c r="T258" s="128"/>
      <c r="U258" s="48"/>
    </row>
    <row r="259" spans="1:21" x14ac:dyDescent="0.25">
      <c r="A259" s="12"/>
      <c r="B259" s="122"/>
      <c r="C259" s="48"/>
      <c r="D259" s="128" t="s">
        <v>311</v>
      </c>
      <c r="E259" s="128"/>
      <c r="F259" s="48"/>
      <c r="G259" s="128" t="s">
        <v>312</v>
      </c>
      <c r="H259" s="128"/>
      <c r="I259" s="48"/>
      <c r="J259" s="128" t="s">
        <v>313</v>
      </c>
      <c r="K259" s="128"/>
      <c r="L259" s="48"/>
      <c r="M259" s="128" t="s">
        <v>311</v>
      </c>
      <c r="N259" s="128"/>
      <c r="O259" s="48"/>
      <c r="P259" s="128" t="s">
        <v>314</v>
      </c>
      <c r="Q259" s="128"/>
      <c r="R259" s="48"/>
      <c r="S259" s="128" t="s">
        <v>314</v>
      </c>
      <c r="T259" s="128"/>
      <c r="U259" s="48"/>
    </row>
    <row r="260" spans="1:21" ht="15.75" thickBot="1" x14ac:dyDescent="0.3">
      <c r="A260" s="12"/>
      <c r="B260" s="122"/>
      <c r="C260" s="48"/>
      <c r="D260" s="129" t="s">
        <v>315</v>
      </c>
      <c r="E260" s="129"/>
      <c r="F260" s="48"/>
      <c r="G260" s="129" t="s">
        <v>316</v>
      </c>
      <c r="H260" s="129"/>
      <c r="I260" s="48"/>
      <c r="J260" s="129" t="s">
        <v>317</v>
      </c>
      <c r="K260" s="129"/>
      <c r="L260" s="48"/>
      <c r="M260" s="129" t="s">
        <v>318</v>
      </c>
      <c r="N260" s="129"/>
      <c r="O260" s="48"/>
      <c r="P260" s="129" t="s">
        <v>319</v>
      </c>
      <c r="Q260" s="129"/>
      <c r="R260" s="48"/>
      <c r="S260" s="129" t="s">
        <v>320</v>
      </c>
      <c r="T260" s="129"/>
      <c r="U260" s="48"/>
    </row>
    <row r="261" spans="1:21" ht="19.5" x14ac:dyDescent="0.25">
      <c r="A261" s="12"/>
      <c r="B261" s="123"/>
      <c r="C261" s="123"/>
      <c r="D261" s="124"/>
      <c r="E261" s="125"/>
      <c r="F261" s="123"/>
      <c r="G261" s="124"/>
      <c r="H261" s="125"/>
      <c r="I261" s="123"/>
      <c r="J261" s="124"/>
      <c r="K261" s="125"/>
      <c r="L261" s="123"/>
      <c r="M261" s="124"/>
      <c r="N261" s="125"/>
      <c r="O261" s="123"/>
      <c r="P261" s="124"/>
      <c r="Q261" s="125"/>
      <c r="R261" s="123"/>
      <c r="S261" s="124"/>
      <c r="T261" s="125"/>
      <c r="U261" s="123"/>
    </row>
    <row r="262" spans="1:21" x14ac:dyDescent="0.25">
      <c r="A262" s="12"/>
      <c r="B262" s="117" t="s">
        <v>321</v>
      </c>
      <c r="C262" s="43"/>
      <c r="D262" s="43"/>
      <c r="E262" s="52"/>
      <c r="F262" s="43"/>
      <c r="G262" s="43"/>
      <c r="H262" s="52"/>
      <c r="I262" s="43"/>
      <c r="J262" s="43"/>
      <c r="K262" s="52"/>
      <c r="L262" s="43"/>
      <c r="M262" s="43"/>
      <c r="N262" s="52"/>
      <c r="O262" s="43"/>
      <c r="P262" s="43"/>
      <c r="Q262" s="52"/>
      <c r="R262" s="43"/>
      <c r="S262" s="43"/>
      <c r="T262" s="52"/>
      <c r="U262" s="43"/>
    </row>
    <row r="263" spans="1:21" x14ac:dyDescent="0.25">
      <c r="A263" s="12"/>
      <c r="B263" s="48"/>
      <c r="C263" s="48"/>
      <c r="D263" s="48"/>
      <c r="E263" s="50"/>
      <c r="F263" s="48"/>
      <c r="G263" s="48"/>
      <c r="H263" s="50"/>
      <c r="I263" s="48"/>
      <c r="J263" s="48"/>
      <c r="K263" s="50"/>
      <c r="L263" s="48"/>
      <c r="M263" s="48"/>
      <c r="N263" s="50"/>
      <c r="O263" s="48"/>
      <c r="P263" s="48"/>
      <c r="Q263" s="50"/>
      <c r="R263" s="48"/>
      <c r="S263" s="48"/>
      <c r="T263" s="50"/>
      <c r="U263" s="48"/>
    </row>
    <row r="264" spans="1:21" x14ac:dyDescent="0.25">
      <c r="A264" s="12"/>
      <c r="B264" s="43" t="s">
        <v>255</v>
      </c>
      <c r="C264" s="43"/>
      <c r="D264" s="43" t="s">
        <v>196</v>
      </c>
      <c r="E264" s="51">
        <v>9730</v>
      </c>
      <c r="F264" s="43"/>
      <c r="G264" s="43" t="s">
        <v>196</v>
      </c>
      <c r="H264" s="51">
        <v>9730</v>
      </c>
      <c r="I264" s="43"/>
      <c r="J264" s="43" t="s">
        <v>196</v>
      </c>
      <c r="K264" s="52" t="s">
        <v>237</v>
      </c>
      <c r="L264" s="43"/>
      <c r="M264" s="43" t="s">
        <v>196</v>
      </c>
      <c r="N264" s="51">
        <v>9770</v>
      </c>
      <c r="O264" s="43"/>
      <c r="P264" s="43" t="s">
        <v>196</v>
      </c>
      <c r="Q264" s="52">
        <v>448</v>
      </c>
      <c r="R264" s="43"/>
      <c r="S264" s="43" t="s">
        <v>196</v>
      </c>
      <c r="T264" s="52" t="s">
        <v>237</v>
      </c>
      <c r="U264" s="43"/>
    </row>
    <row r="265" spans="1:21" x14ac:dyDescent="0.25">
      <c r="A265" s="12"/>
      <c r="B265" s="48"/>
      <c r="C265" s="48"/>
      <c r="D265" s="48"/>
      <c r="E265" s="50"/>
      <c r="F265" s="48"/>
      <c r="G265" s="48"/>
      <c r="H265" s="50"/>
      <c r="I265" s="48"/>
      <c r="J265" s="48"/>
      <c r="K265" s="50"/>
      <c r="L265" s="48"/>
      <c r="M265" s="48"/>
      <c r="N265" s="50"/>
      <c r="O265" s="48"/>
      <c r="P265" s="48"/>
      <c r="Q265" s="50"/>
      <c r="R265" s="48"/>
      <c r="S265" s="48"/>
      <c r="T265" s="50"/>
      <c r="U265" s="48"/>
    </row>
    <row r="266" spans="1:21" x14ac:dyDescent="0.25">
      <c r="A266" s="12"/>
      <c r="B266" s="43" t="s">
        <v>322</v>
      </c>
      <c r="C266" s="43"/>
      <c r="D266" s="43"/>
      <c r="E266" s="51">
        <v>17597</v>
      </c>
      <c r="F266" s="43"/>
      <c r="G266" s="43"/>
      <c r="H266" s="51">
        <v>17597</v>
      </c>
      <c r="I266" s="43"/>
      <c r="J266" s="43"/>
      <c r="K266" s="52" t="s">
        <v>237</v>
      </c>
      <c r="L266" s="43"/>
      <c r="M266" s="43"/>
      <c r="N266" s="51">
        <v>17765</v>
      </c>
      <c r="O266" s="43"/>
      <c r="P266" s="43"/>
      <c r="Q266" s="52">
        <v>863</v>
      </c>
      <c r="R266" s="43"/>
      <c r="S266" s="43"/>
      <c r="T266" s="52" t="s">
        <v>237</v>
      </c>
      <c r="U266" s="43"/>
    </row>
    <row r="267" spans="1:21" x14ac:dyDescent="0.25">
      <c r="A267" s="12"/>
      <c r="B267" s="48"/>
      <c r="C267" s="48"/>
      <c r="D267" s="48"/>
      <c r="E267" s="50"/>
      <c r="F267" s="48"/>
      <c r="G267" s="48"/>
      <c r="H267" s="50"/>
      <c r="I267" s="48"/>
      <c r="J267" s="48"/>
      <c r="K267" s="50"/>
      <c r="L267" s="48"/>
      <c r="M267" s="48"/>
      <c r="N267" s="50"/>
      <c r="O267" s="48"/>
      <c r="P267" s="48"/>
      <c r="Q267" s="50"/>
      <c r="R267" s="48"/>
      <c r="S267" s="48"/>
      <c r="T267" s="50"/>
      <c r="U267" s="48"/>
    </row>
    <row r="268" spans="1:21" x14ac:dyDescent="0.25">
      <c r="A268" s="12"/>
      <c r="B268" s="43" t="s">
        <v>301</v>
      </c>
      <c r="C268" s="43"/>
      <c r="D268" s="43"/>
      <c r="E268" s="51">
        <v>8152</v>
      </c>
      <c r="F268" s="43"/>
      <c r="G268" s="43"/>
      <c r="H268" s="51">
        <v>8152</v>
      </c>
      <c r="I268" s="43"/>
      <c r="J268" s="43"/>
      <c r="K268" s="52" t="s">
        <v>237</v>
      </c>
      <c r="L268" s="43"/>
      <c r="M268" s="43"/>
      <c r="N268" s="51">
        <v>8211</v>
      </c>
      <c r="O268" s="43"/>
      <c r="P268" s="43"/>
      <c r="Q268" s="52">
        <v>256</v>
      </c>
      <c r="R268" s="43"/>
      <c r="S268" s="43"/>
      <c r="T268" s="52">
        <v>45</v>
      </c>
      <c r="U268" s="43"/>
    </row>
    <row r="269" spans="1:21" x14ac:dyDescent="0.25">
      <c r="A269" s="12"/>
      <c r="B269" s="48"/>
      <c r="C269" s="48"/>
      <c r="D269" s="48"/>
      <c r="E269" s="50"/>
      <c r="F269" s="48"/>
      <c r="G269" s="48"/>
      <c r="H269" s="50"/>
      <c r="I269" s="48"/>
      <c r="J269" s="48"/>
      <c r="K269" s="50"/>
      <c r="L269" s="48"/>
      <c r="M269" s="48"/>
      <c r="N269" s="50"/>
      <c r="O269" s="48"/>
      <c r="P269" s="48"/>
      <c r="Q269" s="50"/>
      <c r="R269" s="48"/>
      <c r="S269" s="48"/>
      <c r="T269" s="50"/>
      <c r="U269" s="48"/>
    </row>
    <row r="270" spans="1:21" x14ac:dyDescent="0.25">
      <c r="A270" s="12"/>
      <c r="B270" s="117" t="s">
        <v>125</v>
      </c>
      <c r="C270" s="43"/>
      <c r="D270" s="43" t="s">
        <v>196</v>
      </c>
      <c r="E270" s="51">
        <v>35479</v>
      </c>
      <c r="F270" s="43"/>
      <c r="G270" s="43" t="s">
        <v>196</v>
      </c>
      <c r="H270" s="51">
        <v>35479</v>
      </c>
      <c r="I270" s="43"/>
      <c r="J270" s="43" t="s">
        <v>196</v>
      </c>
      <c r="K270" s="52" t="s">
        <v>237</v>
      </c>
      <c r="L270" s="43"/>
      <c r="M270" s="43" t="s">
        <v>196</v>
      </c>
      <c r="N270" s="51">
        <v>35746</v>
      </c>
      <c r="O270" s="43"/>
      <c r="P270" s="43" t="s">
        <v>196</v>
      </c>
      <c r="Q270" s="51">
        <v>1567</v>
      </c>
      <c r="R270" s="43"/>
      <c r="S270" s="43" t="s">
        <v>196</v>
      </c>
      <c r="T270" s="52">
        <v>45</v>
      </c>
      <c r="U270" s="43"/>
    </row>
    <row r="271" spans="1:21" x14ac:dyDescent="0.25">
      <c r="A271" s="12"/>
      <c r="B271" s="119" t="s">
        <v>323</v>
      </c>
      <c r="C271" s="48"/>
      <c r="D271" s="48"/>
      <c r="E271" s="53">
        <v>27327</v>
      </c>
      <c r="F271" s="48"/>
      <c r="G271" s="48"/>
      <c r="H271" s="53">
        <v>27327</v>
      </c>
      <c r="I271" s="48"/>
      <c r="J271" s="48"/>
      <c r="K271" s="50" t="s">
        <v>237</v>
      </c>
      <c r="L271" s="48"/>
      <c r="M271" s="48"/>
      <c r="N271" s="53">
        <v>27535</v>
      </c>
      <c r="O271" s="48"/>
      <c r="P271" s="48"/>
      <c r="Q271" s="53">
        <v>1311</v>
      </c>
      <c r="R271" s="48"/>
      <c r="S271" s="48"/>
      <c r="T271" s="50" t="s">
        <v>237</v>
      </c>
      <c r="U271" s="48"/>
    </row>
    <row r="272" spans="1:21" x14ac:dyDescent="0.25">
      <c r="A272" s="12"/>
      <c r="B272" s="120"/>
      <c r="C272" s="43"/>
      <c r="D272" s="43"/>
      <c r="E272" s="52"/>
      <c r="F272" s="43"/>
      <c r="G272" s="43"/>
      <c r="H272" s="52"/>
      <c r="I272" s="43"/>
      <c r="J272" s="43"/>
      <c r="K272" s="52"/>
      <c r="L272" s="43"/>
      <c r="M272" s="43"/>
      <c r="N272" s="52"/>
      <c r="O272" s="43"/>
      <c r="P272" s="43"/>
      <c r="Q272" s="52"/>
      <c r="R272" s="43"/>
      <c r="S272" s="43"/>
      <c r="T272" s="52"/>
      <c r="U272" s="43"/>
    </row>
    <row r="273" spans="1:30" x14ac:dyDescent="0.25">
      <c r="A273" s="12"/>
      <c r="B273" s="119" t="s">
        <v>221</v>
      </c>
      <c r="C273" s="48"/>
      <c r="D273" s="48"/>
      <c r="E273" s="53">
        <v>8152</v>
      </c>
      <c r="F273" s="48"/>
      <c r="G273" s="48"/>
      <c r="H273" s="53">
        <v>8152</v>
      </c>
      <c r="I273" s="48"/>
      <c r="J273" s="48"/>
      <c r="K273" s="50" t="s">
        <v>237</v>
      </c>
      <c r="L273" s="48"/>
      <c r="M273" s="48"/>
      <c r="N273" s="53">
        <v>8211</v>
      </c>
      <c r="O273" s="48"/>
      <c r="P273" s="48"/>
      <c r="Q273" s="50">
        <v>256</v>
      </c>
      <c r="R273" s="48"/>
      <c r="S273" s="48"/>
      <c r="T273" s="50">
        <v>45</v>
      </c>
      <c r="U273" s="48"/>
    </row>
    <row r="274" spans="1:30" x14ac:dyDescent="0.25">
      <c r="A274" s="12"/>
      <c r="B274" s="43"/>
      <c r="C274" s="43"/>
      <c r="D274" s="43"/>
      <c r="E274" s="52"/>
      <c r="F274" s="43"/>
      <c r="G274" s="43"/>
      <c r="H274" s="52"/>
      <c r="I274" s="43"/>
      <c r="J274" s="43"/>
      <c r="K274" s="52"/>
      <c r="L274" s="43"/>
      <c r="M274" s="43"/>
      <c r="N274" s="52"/>
      <c r="O274" s="43"/>
      <c r="P274" s="43"/>
      <c r="Q274" s="52"/>
      <c r="R274" s="43"/>
      <c r="S274" s="43"/>
      <c r="T274" s="52"/>
      <c r="U274" s="43" t="s">
        <v>202</v>
      </c>
    </row>
    <row r="275" spans="1:30" x14ac:dyDescent="0.25">
      <c r="A275" s="12"/>
      <c r="B275" s="48" t="s">
        <v>304</v>
      </c>
      <c r="C275" s="48"/>
      <c r="D275" s="48"/>
      <c r="E275" s="50"/>
      <c r="F275" s="48"/>
      <c r="G275" s="48"/>
      <c r="H275" s="50"/>
      <c r="I275" s="48"/>
      <c r="J275" s="48"/>
      <c r="K275" s="50"/>
      <c r="L275" s="48"/>
      <c r="M275" s="48"/>
      <c r="N275" s="50"/>
      <c r="O275" s="48"/>
      <c r="P275" s="48"/>
      <c r="Q275" s="50"/>
      <c r="R275" s="48"/>
      <c r="S275" s="48"/>
      <c r="T275" s="50"/>
      <c r="U275" s="48"/>
    </row>
    <row r="276" spans="1:30" x14ac:dyDescent="0.25">
      <c r="A276" s="12"/>
      <c r="B276" s="36"/>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row>
    <row r="277" spans="1:30" x14ac:dyDescent="0.25">
      <c r="A277" s="12"/>
      <c r="B277" s="68" t="s">
        <v>325</v>
      </c>
      <c r="C277" s="68"/>
      <c r="D277" s="68"/>
      <c r="E277" s="68"/>
      <c r="F277" s="68"/>
      <c r="G277" s="68"/>
      <c r="H277" s="68"/>
      <c r="I277" s="68"/>
      <c r="J277" s="68"/>
      <c r="K277" s="68"/>
      <c r="L277" s="68"/>
      <c r="M277" s="68"/>
      <c r="N277" s="68"/>
      <c r="O277" s="68"/>
      <c r="P277" s="68"/>
      <c r="Q277" s="68"/>
      <c r="R277" s="68"/>
      <c r="S277" s="68"/>
      <c r="T277" s="68"/>
      <c r="U277" s="68"/>
    </row>
    <row r="278" spans="1:30" x14ac:dyDescent="0.25">
      <c r="A278" s="12"/>
      <c r="B278" s="68" t="s">
        <v>329</v>
      </c>
      <c r="C278" s="68"/>
      <c r="D278" s="68"/>
      <c r="E278" s="68"/>
      <c r="F278" s="68"/>
      <c r="G278" s="68"/>
      <c r="H278" s="68"/>
      <c r="I278" s="68"/>
      <c r="J278" s="68"/>
      <c r="K278" s="68"/>
      <c r="L278" s="68"/>
      <c r="M278" s="68"/>
      <c r="N278" s="68"/>
      <c r="O278" s="68"/>
      <c r="P278" s="68"/>
      <c r="Q278" s="68"/>
      <c r="R278" s="68"/>
      <c r="S278" s="68"/>
      <c r="T278" s="68"/>
      <c r="U278" s="68"/>
    </row>
    <row r="279" spans="1:30" x14ac:dyDescent="0.25">
      <c r="A279" s="12"/>
      <c r="B279" s="68" t="s">
        <v>327</v>
      </c>
      <c r="C279" s="68"/>
      <c r="D279" s="68"/>
      <c r="E279" s="68"/>
      <c r="F279" s="68"/>
      <c r="G279" s="68"/>
      <c r="H279" s="68"/>
      <c r="I279" s="68"/>
      <c r="J279" s="68"/>
      <c r="K279" s="68"/>
      <c r="L279" s="68"/>
      <c r="M279" s="68"/>
      <c r="N279" s="68"/>
      <c r="O279" s="68"/>
      <c r="P279" s="68"/>
      <c r="Q279" s="68"/>
      <c r="R279" s="68"/>
      <c r="S279" s="68"/>
      <c r="T279" s="68"/>
      <c r="U279" s="68"/>
    </row>
    <row r="280" spans="1:30" x14ac:dyDescent="0.25">
      <c r="A280" s="12"/>
      <c r="B280" s="38"/>
      <c r="C280" s="38"/>
      <c r="D280" s="38"/>
      <c r="E280" s="121"/>
      <c r="F280" s="38"/>
      <c r="G280" s="38"/>
      <c r="H280" s="121"/>
      <c r="I280" s="38"/>
      <c r="J280" s="38"/>
      <c r="K280" s="121"/>
      <c r="L280" s="38"/>
      <c r="M280" s="38"/>
      <c r="N280" s="121"/>
      <c r="O280" s="38"/>
      <c r="P280" s="38"/>
      <c r="Q280" s="121"/>
      <c r="R280" s="38"/>
      <c r="S280" s="38"/>
      <c r="T280" s="121"/>
      <c r="U280" s="38"/>
    </row>
    <row r="281" spans="1:30" x14ac:dyDescent="0.25">
      <c r="A281" s="12"/>
      <c r="B281" s="122"/>
      <c r="C281" s="48"/>
      <c r="D281" s="122"/>
      <c r="E281" s="122"/>
      <c r="F281" s="48"/>
      <c r="G281" s="128" t="s">
        <v>308</v>
      </c>
      <c r="H281" s="128"/>
      <c r="I281" s="48"/>
      <c r="J281" s="122"/>
      <c r="K281" s="122"/>
      <c r="L281" s="48"/>
      <c r="M281" s="128" t="s">
        <v>309</v>
      </c>
      <c r="N281" s="128"/>
      <c r="O281" s="48"/>
      <c r="P281" s="128" t="s">
        <v>310</v>
      </c>
      <c r="Q281" s="128"/>
      <c r="R281" s="48"/>
      <c r="S281" s="128" t="s">
        <v>310</v>
      </c>
      <c r="T281" s="128"/>
      <c r="U281" s="48"/>
    </row>
    <row r="282" spans="1:30" x14ac:dyDescent="0.25">
      <c r="A282" s="12"/>
      <c r="B282" s="122"/>
      <c r="C282" s="48"/>
      <c r="D282" s="128" t="s">
        <v>311</v>
      </c>
      <c r="E282" s="128"/>
      <c r="F282" s="48"/>
      <c r="G282" s="128" t="s">
        <v>312</v>
      </c>
      <c r="H282" s="128"/>
      <c r="I282" s="48"/>
      <c r="J282" s="128" t="s">
        <v>313</v>
      </c>
      <c r="K282" s="128"/>
      <c r="L282" s="48"/>
      <c r="M282" s="128" t="s">
        <v>311</v>
      </c>
      <c r="N282" s="128"/>
      <c r="O282" s="48"/>
      <c r="P282" s="128" t="s">
        <v>314</v>
      </c>
      <c r="Q282" s="128"/>
      <c r="R282" s="48"/>
      <c r="S282" s="128" t="s">
        <v>314</v>
      </c>
      <c r="T282" s="128"/>
      <c r="U282" s="48"/>
    </row>
    <row r="283" spans="1:30" ht="15.75" thickBot="1" x14ac:dyDescent="0.3">
      <c r="A283" s="12"/>
      <c r="B283" s="122"/>
      <c r="C283" s="48"/>
      <c r="D283" s="129" t="s">
        <v>315</v>
      </c>
      <c r="E283" s="129"/>
      <c r="F283" s="48"/>
      <c r="G283" s="129" t="s">
        <v>316</v>
      </c>
      <c r="H283" s="129"/>
      <c r="I283" s="48"/>
      <c r="J283" s="129" t="s">
        <v>317</v>
      </c>
      <c r="K283" s="129"/>
      <c r="L283" s="48"/>
      <c r="M283" s="129" t="s">
        <v>318</v>
      </c>
      <c r="N283" s="129"/>
      <c r="O283" s="48"/>
      <c r="P283" s="129" t="s">
        <v>319</v>
      </c>
      <c r="Q283" s="129"/>
      <c r="R283" s="48"/>
      <c r="S283" s="129" t="s">
        <v>320</v>
      </c>
      <c r="T283" s="129"/>
      <c r="U283" s="48"/>
    </row>
    <row r="284" spans="1:30" x14ac:dyDescent="0.25">
      <c r="A284" s="12"/>
      <c r="B284" s="37"/>
      <c r="C284" s="37"/>
      <c r="D284" s="112"/>
      <c r="E284" s="113"/>
      <c r="F284" s="37"/>
      <c r="G284" s="112"/>
      <c r="H284" s="113"/>
      <c r="I284" s="37"/>
      <c r="J284" s="112"/>
      <c r="K284" s="113"/>
      <c r="L284" s="37"/>
      <c r="M284" s="112"/>
      <c r="N284" s="113"/>
      <c r="O284" s="37"/>
      <c r="P284" s="112"/>
      <c r="Q284" s="113"/>
      <c r="R284" s="37"/>
      <c r="S284" s="112"/>
      <c r="T284" s="113"/>
      <c r="U284" s="37"/>
    </row>
    <row r="285" spans="1:30" x14ac:dyDescent="0.25">
      <c r="A285" s="12"/>
      <c r="B285" s="117" t="s">
        <v>321</v>
      </c>
      <c r="C285" s="43"/>
      <c r="D285" s="43"/>
      <c r="E285" s="52"/>
      <c r="F285" s="43"/>
      <c r="G285" s="43"/>
      <c r="H285" s="52"/>
      <c r="I285" s="43"/>
      <c r="J285" s="43"/>
      <c r="K285" s="52"/>
      <c r="L285" s="43"/>
      <c r="M285" s="43"/>
      <c r="N285" s="52"/>
      <c r="O285" s="43"/>
      <c r="P285" s="43"/>
      <c r="Q285" s="52"/>
      <c r="R285" s="43"/>
      <c r="S285" s="43"/>
      <c r="T285" s="52"/>
      <c r="U285" s="43"/>
    </row>
    <row r="286" spans="1:30" x14ac:dyDescent="0.25">
      <c r="A286" s="12"/>
      <c r="B286" s="48"/>
      <c r="C286" s="48"/>
      <c r="D286" s="48"/>
      <c r="E286" s="50"/>
      <c r="F286" s="48"/>
      <c r="G286" s="48"/>
      <c r="H286" s="50"/>
      <c r="I286" s="48"/>
      <c r="J286" s="48"/>
      <c r="K286" s="50"/>
      <c r="L286" s="48"/>
      <c r="M286" s="48"/>
      <c r="N286" s="50"/>
      <c r="O286" s="48"/>
      <c r="P286" s="48"/>
      <c r="Q286" s="50"/>
      <c r="R286" s="48"/>
      <c r="S286" s="48"/>
      <c r="T286" s="50"/>
      <c r="U286" s="48"/>
    </row>
    <row r="287" spans="1:30" x14ac:dyDescent="0.25">
      <c r="A287" s="12"/>
      <c r="B287" s="43" t="s">
        <v>322</v>
      </c>
      <c r="C287" s="43"/>
      <c r="D287" s="43" t="s">
        <v>196</v>
      </c>
      <c r="E287" s="51">
        <v>1277</v>
      </c>
      <c r="F287" s="43"/>
      <c r="G287" s="43" t="s">
        <v>196</v>
      </c>
      <c r="H287" s="51">
        <v>1277</v>
      </c>
      <c r="I287" s="43"/>
      <c r="J287" s="43" t="s">
        <v>196</v>
      </c>
      <c r="K287" s="52" t="s">
        <v>237</v>
      </c>
      <c r="L287" s="43"/>
      <c r="M287" s="43" t="s">
        <v>196</v>
      </c>
      <c r="N287" s="51">
        <v>1307</v>
      </c>
      <c r="O287" s="43"/>
      <c r="P287" s="43" t="s">
        <v>196</v>
      </c>
      <c r="Q287" s="52">
        <v>87</v>
      </c>
      <c r="R287" s="43"/>
      <c r="S287" s="43" t="s">
        <v>196</v>
      </c>
      <c r="T287" s="52" t="s">
        <v>237</v>
      </c>
      <c r="U287" s="43"/>
    </row>
    <row r="288" spans="1:30" x14ac:dyDescent="0.25">
      <c r="A288" s="12"/>
      <c r="B288" s="48"/>
      <c r="C288" s="48"/>
      <c r="D288" s="48"/>
      <c r="E288" s="50"/>
      <c r="F288" s="48"/>
      <c r="G288" s="48"/>
      <c r="H288" s="50"/>
      <c r="I288" s="48"/>
      <c r="J288" s="48"/>
      <c r="K288" s="50"/>
      <c r="L288" s="48"/>
      <c r="M288" s="48"/>
      <c r="N288" s="50"/>
      <c r="O288" s="48"/>
      <c r="P288" s="48"/>
      <c r="Q288" s="50"/>
      <c r="R288" s="48"/>
      <c r="S288" s="48"/>
      <c r="T288" s="50"/>
      <c r="U288" s="48"/>
    </row>
    <row r="289" spans="1:30" x14ac:dyDescent="0.25">
      <c r="A289" s="12"/>
      <c r="B289" s="43" t="s">
        <v>224</v>
      </c>
      <c r="C289" s="43"/>
      <c r="D289" s="43"/>
      <c r="E289" s="52">
        <v>13</v>
      </c>
      <c r="F289" s="43"/>
      <c r="G289" s="43"/>
      <c r="H289" s="52">
        <v>13</v>
      </c>
      <c r="I289" s="43"/>
      <c r="J289" s="43"/>
      <c r="K289" s="52" t="s">
        <v>237</v>
      </c>
      <c r="L289" s="43"/>
      <c r="M289" s="43"/>
      <c r="N289" s="52">
        <v>15</v>
      </c>
      <c r="O289" s="43"/>
      <c r="P289" s="43"/>
      <c r="Q289" s="52" t="s">
        <v>237</v>
      </c>
      <c r="R289" s="43"/>
      <c r="S289" s="43"/>
      <c r="T289" s="52" t="s">
        <v>237</v>
      </c>
      <c r="U289" s="43"/>
    </row>
    <row r="290" spans="1:30" x14ac:dyDescent="0.25">
      <c r="A290" s="12"/>
      <c r="B290" s="48"/>
      <c r="C290" s="48"/>
      <c r="D290" s="48"/>
      <c r="E290" s="50"/>
      <c r="F290" s="48"/>
      <c r="G290" s="48"/>
      <c r="H290" s="50"/>
      <c r="I290" s="48"/>
      <c r="J290" s="48"/>
      <c r="K290" s="50"/>
      <c r="L290" s="48"/>
      <c r="M290" s="48"/>
      <c r="N290" s="50"/>
      <c r="O290" s="48"/>
      <c r="P290" s="48"/>
      <c r="Q290" s="50"/>
      <c r="R290" s="48"/>
      <c r="S290" s="48"/>
      <c r="T290" s="50"/>
      <c r="U290" s="48"/>
    </row>
    <row r="291" spans="1:30" x14ac:dyDescent="0.25">
      <c r="A291" s="12"/>
      <c r="B291" s="43" t="s">
        <v>301</v>
      </c>
      <c r="C291" s="43"/>
      <c r="D291" s="43"/>
      <c r="E291" s="51">
        <v>7596</v>
      </c>
      <c r="F291" s="43"/>
      <c r="G291" s="43"/>
      <c r="H291" s="51">
        <v>7596</v>
      </c>
      <c r="I291" s="43"/>
      <c r="J291" s="43"/>
      <c r="K291" s="52" t="s">
        <v>237</v>
      </c>
      <c r="L291" s="43"/>
      <c r="M291" s="43"/>
      <c r="N291" s="51">
        <v>7640</v>
      </c>
      <c r="O291" s="43"/>
      <c r="P291" s="43"/>
      <c r="Q291" s="52">
        <v>355</v>
      </c>
      <c r="R291" s="43"/>
      <c r="S291" s="43"/>
      <c r="T291" s="52">
        <v>6</v>
      </c>
      <c r="U291" s="43"/>
    </row>
    <row r="292" spans="1:30" x14ac:dyDescent="0.25">
      <c r="A292" s="12"/>
      <c r="B292" s="48"/>
      <c r="C292" s="48"/>
      <c r="D292" s="48"/>
      <c r="E292" s="50"/>
      <c r="F292" s="48"/>
      <c r="G292" s="48"/>
      <c r="H292" s="50"/>
      <c r="I292" s="48"/>
      <c r="J292" s="48"/>
      <c r="K292" s="50"/>
      <c r="L292" s="48"/>
      <c r="M292" s="48"/>
      <c r="N292" s="50"/>
      <c r="O292" s="48"/>
      <c r="P292" s="48"/>
      <c r="Q292" s="50"/>
      <c r="R292" s="48"/>
      <c r="S292" s="48"/>
      <c r="T292" s="50"/>
      <c r="U292" s="48"/>
    </row>
    <row r="293" spans="1:30" x14ac:dyDescent="0.25">
      <c r="A293" s="12"/>
      <c r="B293" s="117" t="s">
        <v>125</v>
      </c>
      <c r="C293" s="43"/>
      <c r="D293" s="43" t="s">
        <v>196</v>
      </c>
      <c r="E293" s="51">
        <v>8886</v>
      </c>
      <c r="F293" s="43"/>
      <c r="G293" s="43" t="s">
        <v>196</v>
      </c>
      <c r="H293" s="51">
        <v>8886</v>
      </c>
      <c r="I293" s="43"/>
      <c r="J293" s="43" t="s">
        <v>196</v>
      </c>
      <c r="K293" s="52" t="s">
        <v>237</v>
      </c>
      <c r="L293" s="43"/>
      <c r="M293" s="43" t="s">
        <v>196</v>
      </c>
      <c r="N293" s="51">
        <v>8962</v>
      </c>
      <c r="O293" s="43"/>
      <c r="P293" s="43" t="s">
        <v>196</v>
      </c>
      <c r="Q293" s="52">
        <v>442</v>
      </c>
      <c r="R293" s="43"/>
      <c r="S293" s="43" t="s">
        <v>196</v>
      </c>
      <c r="T293" s="52">
        <v>6</v>
      </c>
      <c r="U293" s="43"/>
    </row>
    <row r="294" spans="1:30" x14ac:dyDescent="0.25">
      <c r="A294" s="12"/>
      <c r="B294" s="119" t="s">
        <v>323</v>
      </c>
      <c r="C294" s="48"/>
      <c r="D294" s="48"/>
      <c r="E294" s="53">
        <v>1277</v>
      </c>
      <c r="F294" s="48"/>
      <c r="G294" s="48"/>
      <c r="H294" s="53">
        <v>1277</v>
      </c>
      <c r="I294" s="48"/>
      <c r="J294" s="48"/>
      <c r="K294" s="50" t="s">
        <v>237</v>
      </c>
      <c r="L294" s="48"/>
      <c r="M294" s="48"/>
      <c r="N294" s="53">
        <v>1307</v>
      </c>
      <c r="O294" s="48"/>
      <c r="P294" s="48"/>
      <c r="Q294" s="50">
        <v>87</v>
      </c>
      <c r="R294" s="48"/>
      <c r="S294" s="48"/>
      <c r="T294" s="50" t="s">
        <v>237</v>
      </c>
      <c r="U294" s="48"/>
    </row>
    <row r="295" spans="1:30" x14ac:dyDescent="0.25">
      <c r="A295" s="12"/>
      <c r="B295" s="120"/>
      <c r="C295" s="43"/>
      <c r="D295" s="43"/>
      <c r="E295" s="52"/>
      <c r="F295" s="43"/>
      <c r="G295" s="43"/>
      <c r="H295" s="52"/>
      <c r="I295" s="43"/>
      <c r="J295" s="43"/>
      <c r="K295" s="52"/>
      <c r="L295" s="43"/>
      <c r="M295" s="43"/>
      <c r="N295" s="52"/>
      <c r="O295" s="43"/>
      <c r="P295" s="43"/>
      <c r="Q295" s="52"/>
      <c r="R295" s="43"/>
      <c r="S295" s="43"/>
      <c r="T295" s="52"/>
      <c r="U295" s="43"/>
    </row>
    <row r="296" spans="1:30" x14ac:dyDescent="0.25">
      <c r="A296" s="12"/>
      <c r="B296" s="119" t="s">
        <v>224</v>
      </c>
      <c r="C296" s="48"/>
      <c r="D296" s="48"/>
      <c r="E296" s="50">
        <v>13</v>
      </c>
      <c r="F296" s="48"/>
      <c r="G296" s="48"/>
      <c r="H296" s="50">
        <v>13</v>
      </c>
      <c r="I296" s="48"/>
      <c r="J296" s="48"/>
      <c r="K296" s="50"/>
      <c r="L296" s="48"/>
      <c r="M296" s="48"/>
      <c r="N296" s="50">
        <v>15</v>
      </c>
      <c r="O296" s="48"/>
      <c r="P296" s="48"/>
      <c r="Q296" s="50" t="s">
        <v>237</v>
      </c>
      <c r="R296" s="48"/>
      <c r="S296" s="48"/>
      <c r="T296" s="50" t="s">
        <v>237</v>
      </c>
      <c r="U296" s="48"/>
    </row>
    <row r="297" spans="1:30" x14ac:dyDescent="0.25">
      <c r="A297" s="12"/>
      <c r="B297" s="120"/>
      <c r="C297" s="43"/>
      <c r="D297" s="43"/>
      <c r="E297" s="52"/>
      <c r="F297" s="43"/>
      <c r="G297" s="43"/>
      <c r="H297" s="52"/>
      <c r="I297" s="43"/>
      <c r="J297" s="43"/>
      <c r="K297" s="52"/>
      <c r="L297" s="43"/>
      <c r="M297" s="43"/>
      <c r="N297" s="52"/>
      <c r="O297" s="43"/>
      <c r="P297" s="43"/>
      <c r="Q297" s="52"/>
      <c r="R297" s="43"/>
      <c r="S297" s="43"/>
      <c r="T297" s="52"/>
      <c r="U297" s="43"/>
    </row>
    <row r="298" spans="1:30" x14ac:dyDescent="0.25">
      <c r="A298" s="12"/>
      <c r="B298" s="119" t="s">
        <v>221</v>
      </c>
      <c r="C298" s="48"/>
      <c r="D298" s="48"/>
      <c r="E298" s="53">
        <v>7596</v>
      </c>
      <c r="F298" s="48"/>
      <c r="G298" s="48"/>
      <c r="H298" s="53">
        <v>7596</v>
      </c>
      <c r="I298" s="48"/>
      <c r="J298" s="48"/>
      <c r="K298" s="50" t="s">
        <v>237</v>
      </c>
      <c r="L298" s="48"/>
      <c r="M298" s="48"/>
      <c r="N298" s="53">
        <v>7640</v>
      </c>
      <c r="O298" s="48"/>
      <c r="P298" s="48"/>
      <c r="Q298" s="50">
        <v>355</v>
      </c>
      <c r="R298" s="48"/>
      <c r="S298" s="48"/>
      <c r="T298" s="50">
        <v>6</v>
      </c>
      <c r="U298" s="48"/>
    </row>
    <row r="299" spans="1:30" x14ac:dyDescent="0.25">
      <c r="A299" s="12"/>
      <c r="B299" s="4"/>
    </row>
    <row r="300" spans="1:30" ht="15" customHeight="1" x14ac:dyDescent="0.25">
      <c r="A300" s="12" t="s">
        <v>607</v>
      </c>
      <c r="B300" s="34" t="s">
        <v>5</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row>
    <row r="301" spans="1:30" x14ac:dyDescent="0.25">
      <c r="A301" s="12"/>
      <c r="B301" s="36" t="s">
        <v>330</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row>
    <row r="302" spans="1:30" x14ac:dyDescent="0.25">
      <c r="A302" s="12"/>
      <c r="B302" s="36"/>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row>
    <row r="303" spans="1:30" x14ac:dyDescent="0.25">
      <c r="A303" s="12"/>
      <c r="B303" s="68" t="s">
        <v>331</v>
      </c>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c r="AA303" s="68"/>
      <c r="AB303" s="68"/>
      <c r="AC303" s="68"/>
      <c r="AD303" s="68"/>
    </row>
    <row r="304" spans="1:30" x14ac:dyDescent="0.25">
      <c r="A304" s="12"/>
      <c r="B304" s="68" t="s">
        <v>332</v>
      </c>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c r="AD304" s="68"/>
    </row>
    <row r="305" spans="1:30" x14ac:dyDescent="0.25">
      <c r="A305" s="12"/>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row>
    <row r="306" spans="1:30" x14ac:dyDescent="0.25">
      <c r="A306" s="12"/>
      <c r="B306" s="37"/>
      <c r="C306" s="38"/>
      <c r="D306" s="68" t="s">
        <v>333</v>
      </c>
      <c r="E306" s="68"/>
      <c r="F306" s="38"/>
      <c r="G306" s="68" t="s">
        <v>334</v>
      </c>
      <c r="H306" s="68"/>
      <c r="I306" s="38"/>
    </row>
    <row r="307" spans="1:30" ht="15.75" thickBot="1" x14ac:dyDescent="0.3">
      <c r="A307" s="12"/>
      <c r="B307" s="37"/>
      <c r="C307" s="38"/>
      <c r="D307" s="62">
        <v>2013</v>
      </c>
      <c r="E307" s="62"/>
      <c r="F307" s="38"/>
      <c r="G307" s="62">
        <v>2012</v>
      </c>
      <c r="H307" s="62"/>
      <c r="I307" s="38"/>
    </row>
    <row r="308" spans="1:30" x14ac:dyDescent="0.25">
      <c r="A308" s="12"/>
      <c r="B308" s="37"/>
      <c r="C308" s="38"/>
      <c r="D308" s="68" t="s">
        <v>327</v>
      </c>
      <c r="E308" s="68"/>
      <c r="F308" s="68"/>
      <c r="G308" s="68"/>
      <c r="H308" s="68"/>
      <c r="I308" s="38"/>
    </row>
    <row r="309" spans="1:30" x14ac:dyDescent="0.25">
      <c r="A309" s="12"/>
      <c r="B309" s="43" t="s">
        <v>297</v>
      </c>
      <c r="C309" s="44"/>
      <c r="D309" s="43" t="s">
        <v>196</v>
      </c>
      <c r="E309" s="52" t="s">
        <v>237</v>
      </c>
      <c r="F309" s="44"/>
      <c r="G309" s="43" t="s">
        <v>196</v>
      </c>
      <c r="H309" s="52" t="s">
        <v>237</v>
      </c>
      <c r="I309" s="44"/>
    </row>
    <row r="310" spans="1:30" x14ac:dyDescent="0.25">
      <c r="A310" s="12"/>
      <c r="B310" s="48" t="s">
        <v>255</v>
      </c>
      <c r="C310" s="49"/>
      <c r="D310" s="48"/>
      <c r="E310" s="50" t="s">
        <v>237</v>
      </c>
      <c r="F310" s="49"/>
      <c r="G310" s="48"/>
      <c r="H310" s="50" t="s">
        <v>237</v>
      </c>
      <c r="I310" s="49"/>
    </row>
    <row r="311" spans="1:30" x14ac:dyDescent="0.25">
      <c r="A311" s="12"/>
      <c r="B311" s="43" t="s">
        <v>322</v>
      </c>
      <c r="C311" s="44"/>
      <c r="D311" s="43"/>
      <c r="E311" s="52" t="s">
        <v>237</v>
      </c>
      <c r="F311" s="44"/>
      <c r="G311" s="43"/>
      <c r="H311" s="52" t="s">
        <v>237</v>
      </c>
      <c r="I311" s="44"/>
    </row>
    <row r="312" spans="1:30" x14ac:dyDescent="0.25">
      <c r="A312" s="12"/>
      <c r="B312" s="48" t="s">
        <v>224</v>
      </c>
      <c r="C312" s="49"/>
      <c r="D312" s="48"/>
      <c r="E312" s="50" t="s">
        <v>237</v>
      </c>
      <c r="F312" s="49"/>
      <c r="G312" s="48"/>
      <c r="H312" s="50" t="s">
        <v>237</v>
      </c>
      <c r="I312" s="49"/>
    </row>
    <row r="313" spans="1:30" x14ac:dyDescent="0.25">
      <c r="A313" s="12"/>
      <c r="B313" s="43" t="s">
        <v>221</v>
      </c>
      <c r="C313" s="44"/>
      <c r="D313" s="43"/>
      <c r="E313" s="52">
        <v>890</v>
      </c>
      <c r="F313" s="44"/>
      <c r="G313" s="43"/>
      <c r="H313" s="52">
        <v>861</v>
      </c>
      <c r="I313" s="44"/>
    </row>
    <row r="314" spans="1:30" x14ac:dyDescent="0.25">
      <c r="A314" s="12"/>
      <c r="B314" s="48" t="s">
        <v>302</v>
      </c>
      <c r="C314" s="49"/>
      <c r="D314" s="48"/>
      <c r="E314" s="50" t="s">
        <v>237</v>
      </c>
      <c r="F314" s="49"/>
      <c r="G314" s="48"/>
      <c r="H314" s="50" t="s">
        <v>237</v>
      </c>
      <c r="I314" s="49"/>
    </row>
    <row r="315" spans="1:30" ht="15.75" thickBot="1" x14ac:dyDescent="0.3">
      <c r="A315" s="12"/>
      <c r="B315" s="43" t="s">
        <v>304</v>
      </c>
      <c r="C315" s="44"/>
      <c r="D315" s="58"/>
      <c r="E315" s="114" t="s">
        <v>237</v>
      </c>
      <c r="F315" s="44"/>
      <c r="G315" s="58"/>
      <c r="H315" s="114" t="s">
        <v>237</v>
      </c>
      <c r="I315" s="44"/>
    </row>
    <row r="316" spans="1:30" ht="15.75" thickBot="1" x14ac:dyDescent="0.3">
      <c r="A316" s="12"/>
      <c r="B316" s="115" t="s">
        <v>125</v>
      </c>
      <c r="C316" s="49"/>
      <c r="D316" s="60" t="s">
        <v>196</v>
      </c>
      <c r="E316" s="116">
        <v>890</v>
      </c>
      <c r="F316" s="49"/>
      <c r="G316" s="60" t="s">
        <v>196</v>
      </c>
      <c r="H316" s="116">
        <v>861</v>
      </c>
      <c r="I316" s="49"/>
    </row>
    <row r="317" spans="1:30" ht="15.75" thickTop="1" x14ac:dyDescent="0.25">
      <c r="A317" s="12"/>
      <c r="B317" s="4"/>
    </row>
    <row r="318" spans="1:30" ht="15" customHeight="1" x14ac:dyDescent="0.25">
      <c r="A318" s="12" t="s">
        <v>608</v>
      </c>
      <c r="B318" s="34" t="s">
        <v>5</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row>
    <row r="319" spans="1:30" x14ac:dyDescent="0.25">
      <c r="A319" s="12"/>
      <c r="B319" s="68" t="s">
        <v>337</v>
      </c>
      <c r="C319" s="68"/>
      <c r="D319" s="68"/>
      <c r="E319" s="68"/>
      <c r="F319" s="68"/>
      <c r="G319" s="68"/>
      <c r="H319" s="68"/>
      <c r="I319" s="68"/>
      <c r="J319" s="68"/>
      <c r="K319" s="68"/>
      <c r="L319" s="68"/>
      <c r="M319" s="68"/>
      <c r="N319" s="68"/>
      <c r="O319" s="68"/>
      <c r="P319" s="68"/>
      <c r="Q319" s="68"/>
      <c r="R319" s="68"/>
      <c r="S319" s="68"/>
      <c r="T319" s="68"/>
      <c r="U319" s="68"/>
      <c r="V319" s="68"/>
      <c r="W319" s="68"/>
      <c r="X319" s="68"/>
      <c r="Y319" s="68"/>
      <c r="Z319" s="68"/>
      <c r="AA319" s="68"/>
      <c r="AB319" s="68"/>
      <c r="AC319" s="68"/>
      <c r="AD319" s="68"/>
    </row>
    <row r="320" spans="1:30" x14ac:dyDescent="0.25">
      <c r="A320" s="12"/>
      <c r="B320" s="68" t="s">
        <v>338</v>
      </c>
      <c r="C320" s="68"/>
      <c r="D320" s="68"/>
      <c r="E320" s="68"/>
      <c r="F320" s="68"/>
      <c r="G320" s="68"/>
      <c r="H320" s="68"/>
      <c r="I320" s="68"/>
      <c r="J320" s="68"/>
      <c r="K320" s="68"/>
      <c r="L320" s="68"/>
      <c r="M320" s="68"/>
      <c r="N320" s="68"/>
      <c r="O320" s="68"/>
      <c r="P320" s="68"/>
      <c r="Q320" s="68"/>
      <c r="R320" s="68"/>
      <c r="S320" s="68"/>
      <c r="T320" s="68"/>
      <c r="U320" s="68"/>
      <c r="V320" s="68"/>
      <c r="W320" s="68"/>
      <c r="X320" s="68"/>
      <c r="Y320" s="68"/>
      <c r="Z320" s="68"/>
      <c r="AA320" s="68"/>
      <c r="AB320" s="68"/>
      <c r="AC320" s="68"/>
      <c r="AD320" s="68"/>
    </row>
    <row r="321" spans="1:30" x14ac:dyDescent="0.25">
      <c r="A321" s="12"/>
      <c r="B321" s="68" t="s">
        <v>286</v>
      </c>
      <c r="C321" s="68"/>
      <c r="D321" s="68"/>
      <c r="E321" s="68"/>
      <c r="F321" s="68"/>
      <c r="G321" s="68"/>
      <c r="H321" s="68"/>
      <c r="I321" s="68"/>
      <c r="J321" s="68"/>
      <c r="K321" s="68"/>
      <c r="L321" s="68"/>
      <c r="M321" s="68"/>
      <c r="N321" s="68"/>
      <c r="O321" s="68"/>
      <c r="P321" s="68"/>
      <c r="Q321" s="68"/>
      <c r="R321" s="68"/>
      <c r="S321" s="68"/>
      <c r="T321" s="68"/>
      <c r="U321" s="68"/>
      <c r="V321" s="68"/>
      <c r="W321" s="68"/>
      <c r="X321" s="68"/>
      <c r="Y321" s="68"/>
      <c r="Z321" s="68"/>
      <c r="AA321" s="68"/>
      <c r="AB321" s="68"/>
      <c r="AC321" s="68"/>
      <c r="AD321" s="68"/>
    </row>
    <row r="322" spans="1:30" x14ac:dyDescent="0.25">
      <c r="A322" s="12"/>
      <c r="B322" s="68" t="s">
        <v>251</v>
      </c>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c r="AA322" s="68"/>
      <c r="AB322" s="68"/>
      <c r="AC322" s="68"/>
      <c r="AD322" s="68"/>
    </row>
    <row r="323" spans="1:30" x14ac:dyDescent="0.25">
      <c r="A323" s="12"/>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row>
    <row r="324" spans="1:30" x14ac:dyDescent="0.25">
      <c r="A324" s="12"/>
      <c r="B324" s="63"/>
      <c r="C324" s="64"/>
      <c r="D324" s="68"/>
      <c r="E324" s="39" t="s">
        <v>252</v>
      </c>
      <c r="F324" s="64"/>
      <c r="G324" s="68"/>
      <c r="H324" s="39" t="s">
        <v>339</v>
      </c>
      <c r="I324" s="64"/>
      <c r="J324" s="68"/>
      <c r="K324" s="39" t="s">
        <v>339</v>
      </c>
      <c r="L324" s="64"/>
    </row>
    <row r="325" spans="1:30" x14ac:dyDescent="0.25">
      <c r="A325" s="12"/>
      <c r="B325" s="63"/>
      <c r="C325" s="64"/>
      <c r="D325" s="68"/>
      <c r="E325" s="39" t="s">
        <v>253</v>
      </c>
      <c r="F325" s="64"/>
      <c r="G325" s="68"/>
      <c r="H325" s="39" t="s">
        <v>340</v>
      </c>
      <c r="I325" s="64"/>
      <c r="J325" s="68"/>
      <c r="K325" s="39" t="s">
        <v>341</v>
      </c>
      <c r="L325" s="64"/>
    </row>
    <row r="326" spans="1:30" ht="15.75" thickBot="1" x14ac:dyDescent="0.3">
      <c r="A326" s="12"/>
      <c r="B326" s="63"/>
      <c r="C326" s="64"/>
      <c r="D326" s="62"/>
      <c r="E326" s="130"/>
      <c r="F326" s="64"/>
      <c r="G326" s="62"/>
      <c r="H326" s="40" t="s">
        <v>255</v>
      </c>
      <c r="I326" s="64"/>
      <c r="J326" s="62"/>
      <c r="K326" s="130"/>
      <c r="L326" s="64"/>
    </row>
    <row r="327" spans="1:30" x14ac:dyDescent="0.25">
      <c r="A327" s="12"/>
      <c r="B327" s="43" t="s">
        <v>342</v>
      </c>
      <c r="C327" s="44"/>
      <c r="D327" s="45"/>
      <c r="E327" s="47"/>
      <c r="F327" s="44"/>
      <c r="G327" s="45"/>
      <c r="H327" s="47"/>
      <c r="I327" s="44"/>
      <c r="J327" s="45"/>
      <c r="K327" s="47"/>
      <c r="L327" s="44"/>
    </row>
    <row r="328" spans="1:30" x14ac:dyDescent="0.25">
      <c r="A328" s="12"/>
      <c r="B328" s="48" t="s">
        <v>343</v>
      </c>
      <c r="C328" s="49"/>
      <c r="D328" s="48" t="s">
        <v>196</v>
      </c>
      <c r="E328" s="53">
        <v>18212</v>
      </c>
      <c r="F328" s="49"/>
      <c r="G328" s="48" t="s">
        <v>196</v>
      </c>
      <c r="H328" s="53">
        <v>19861</v>
      </c>
      <c r="I328" s="49"/>
      <c r="J328" s="48" t="s">
        <v>196</v>
      </c>
      <c r="K328" s="53">
        <v>134741</v>
      </c>
      <c r="L328" s="49"/>
    </row>
    <row r="329" spans="1:30" x14ac:dyDescent="0.25">
      <c r="A329" s="12"/>
      <c r="B329" s="43" t="s">
        <v>344</v>
      </c>
      <c r="C329" s="44"/>
      <c r="D329" s="43"/>
      <c r="E329" s="51">
        <v>1550</v>
      </c>
      <c r="F329" s="44"/>
      <c r="G329" s="43"/>
      <c r="H329" s="52" t="s">
        <v>237</v>
      </c>
      <c r="I329" s="44"/>
      <c r="J329" s="43"/>
      <c r="K329" s="51">
        <v>3159</v>
      </c>
      <c r="L329" s="44"/>
    </row>
    <row r="330" spans="1:30" x14ac:dyDescent="0.25">
      <c r="A330" s="12"/>
      <c r="B330" s="48" t="s">
        <v>345</v>
      </c>
      <c r="C330" s="49"/>
      <c r="D330" s="48"/>
      <c r="E330" s="50">
        <v>101</v>
      </c>
      <c r="F330" s="49"/>
      <c r="G330" s="48"/>
      <c r="H330" s="50" t="s">
        <v>237</v>
      </c>
      <c r="I330" s="49"/>
      <c r="J330" s="48"/>
      <c r="K330" s="53">
        <v>17606</v>
      </c>
      <c r="L330" s="49"/>
    </row>
    <row r="331" spans="1:30" ht="15.75" thickBot="1" x14ac:dyDescent="0.3">
      <c r="A331" s="12"/>
      <c r="B331" s="43" t="s">
        <v>346</v>
      </c>
      <c r="C331" s="44"/>
      <c r="D331" s="58"/>
      <c r="E331" s="59">
        <v>2000</v>
      </c>
      <c r="F331" s="44"/>
      <c r="G331" s="58"/>
      <c r="H331" s="59">
        <v>9600</v>
      </c>
      <c r="I331" s="44"/>
      <c r="J331" s="58"/>
      <c r="K331" s="59">
        <v>2403</v>
      </c>
      <c r="L331" s="44"/>
    </row>
    <row r="332" spans="1:30" ht="15.75" thickBot="1" x14ac:dyDescent="0.3">
      <c r="A332" s="12"/>
      <c r="B332" s="48" t="s">
        <v>125</v>
      </c>
      <c r="C332" s="49"/>
      <c r="D332" s="60" t="s">
        <v>196</v>
      </c>
      <c r="E332" s="61">
        <v>21863</v>
      </c>
      <c r="F332" s="49"/>
      <c r="G332" s="60" t="s">
        <v>196</v>
      </c>
      <c r="H332" s="61">
        <v>29461</v>
      </c>
      <c r="I332" s="49"/>
      <c r="J332" s="60" t="s">
        <v>196</v>
      </c>
      <c r="K332" s="61">
        <v>157909</v>
      </c>
      <c r="L332" s="49"/>
    </row>
    <row r="333" spans="1:30" ht="15.75" thickTop="1" x14ac:dyDescent="0.25">
      <c r="A333" s="12"/>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row>
    <row r="334" spans="1:30" x14ac:dyDescent="0.25">
      <c r="A334" s="12"/>
      <c r="B334" s="63"/>
      <c r="C334" s="64"/>
      <c r="D334" s="68" t="s">
        <v>347</v>
      </c>
      <c r="E334" s="68"/>
      <c r="F334" s="132"/>
      <c r="G334" s="68" t="s">
        <v>348</v>
      </c>
      <c r="H334" s="68"/>
      <c r="I334" s="132"/>
      <c r="J334" s="68" t="s">
        <v>279</v>
      </c>
      <c r="K334" s="68"/>
      <c r="L334" s="64"/>
    </row>
    <row r="335" spans="1:30" ht="15.75" thickBot="1" x14ac:dyDescent="0.3">
      <c r="A335" s="12"/>
      <c r="B335" s="63"/>
      <c r="C335" s="64"/>
      <c r="D335" s="62"/>
      <c r="E335" s="62"/>
      <c r="F335" s="132"/>
      <c r="G335" s="62" t="s">
        <v>258</v>
      </c>
      <c r="H335" s="62"/>
      <c r="I335" s="132"/>
      <c r="J335" s="62"/>
      <c r="K335" s="62"/>
      <c r="L335" s="64"/>
    </row>
    <row r="336" spans="1:30" x14ac:dyDescent="0.25">
      <c r="A336" s="12"/>
      <c r="B336" s="43" t="s">
        <v>342</v>
      </c>
      <c r="C336" s="44"/>
      <c r="D336" s="45"/>
      <c r="E336" s="47"/>
      <c r="F336" s="44"/>
      <c r="G336" s="45"/>
      <c r="H336" s="47"/>
      <c r="I336" s="44"/>
      <c r="J336" s="45"/>
      <c r="K336" s="47"/>
      <c r="L336" s="44"/>
    </row>
    <row r="337" spans="1:30" x14ac:dyDescent="0.25">
      <c r="A337" s="12"/>
      <c r="B337" s="48" t="s">
        <v>343</v>
      </c>
      <c r="C337" s="49"/>
      <c r="D337" s="48" t="s">
        <v>196</v>
      </c>
      <c r="E337" s="53">
        <v>70866</v>
      </c>
      <c r="F337" s="49"/>
      <c r="G337" s="48" t="s">
        <v>196</v>
      </c>
      <c r="H337" s="53">
        <v>16235</v>
      </c>
      <c r="I337" s="49"/>
      <c r="J337" s="48" t="s">
        <v>196</v>
      </c>
      <c r="K337" s="50" t="s">
        <v>237</v>
      </c>
      <c r="L337" s="49"/>
    </row>
    <row r="338" spans="1:30" x14ac:dyDescent="0.25">
      <c r="A338" s="12"/>
      <c r="B338" s="43" t="s">
        <v>344</v>
      </c>
      <c r="C338" s="44"/>
      <c r="D338" s="43"/>
      <c r="E338" s="52">
        <v>570</v>
      </c>
      <c r="F338" s="44"/>
      <c r="G338" s="43"/>
      <c r="H338" s="52" t="s">
        <v>237</v>
      </c>
      <c r="I338" s="44"/>
      <c r="J338" s="43"/>
      <c r="K338" s="52" t="s">
        <v>237</v>
      </c>
      <c r="L338" s="44"/>
    </row>
    <row r="339" spans="1:30" x14ac:dyDescent="0.25">
      <c r="A339" s="12"/>
      <c r="B339" s="48" t="s">
        <v>345</v>
      </c>
      <c r="C339" s="49"/>
      <c r="D339" s="48"/>
      <c r="E339" s="50">
        <v>53</v>
      </c>
      <c r="F339" s="49"/>
      <c r="G339" s="48"/>
      <c r="H339" s="50" t="s">
        <v>237</v>
      </c>
      <c r="I339" s="49"/>
      <c r="J339" s="48"/>
      <c r="K339" s="50">
        <v>798</v>
      </c>
      <c r="L339" s="49"/>
    </row>
    <row r="340" spans="1:30" ht="15.75" thickBot="1" x14ac:dyDescent="0.3">
      <c r="A340" s="12"/>
      <c r="B340" s="43" t="s">
        <v>346</v>
      </c>
      <c r="C340" s="44"/>
      <c r="D340" s="58"/>
      <c r="E340" s="59">
        <v>6792</v>
      </c>
      <c r="F340" s="44"/>
      <c r="G340" s="58"/>
      <c r="H340" s="114" t="s">
        <v>237</v>
      </c>
      <c r="I340" s="44"/>
      <c r="J340" s="58"/>
      <c r="K340" s="114" t="s">
        <v>237</v>
      </c>
      <c r="L340" s="44"/>
    </row>
    <row r="341" spans="1:30" ht="15.75" thickBot="1" x14ac:dyDescent="0.3">
      <c r="A341" s="12"/>
      <c r="B341" s="115" t="s">
        <v>125</v>
      </c>
      <c r="C341" s="49"/>
      <c r="D341" s="60" t="s">
        <v>196</v>
      </c>
      <c r="E341" s="61">
        <v>78281</v>
      </c>
      <c r="F341" s="49"/>
      <c r="G341" s="60" t="s">
        <v>196</v>
      </c>
      <c r="H341" s="61">
        <v>16235</v>
      </c>
      <c r="I341" s="49"/>
      <c r="J341" s="60" t="s">
        <v>196</v>
      </c>
      <c r="K341" s="116">
        <v>798</v>
      </c>
      <c r="L341" s="49"/>
    </row>
    <row r="342" spans="1:30" ht="15.75" thickTop="1" x14ac:dyDescent="0.25">
      <c r="A342" s="12"/>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row>
    <row r="343" spans="1:30" x14ac:dyDescent="0.25">
      <c r="A343" s="12"/>
      <c r="B343" s="63"/>
      <c r="C343" s="64"/>
      <c r="D343" s="68" t="s">
        <v>349</v>
      </c>
      <c r="E343" s="68"/>
      <c r="F343" s="64"/>
      <c r="G343" s="68" t="s">
        <v>350</v>
      </c>
      <c r="H343" s="68"/>
      <c r="I343" s="64"/>
    </row>
    <row r="344" spans="1:30" ht="15.75" thickBot="1" x14ac:dyDescent="0.3">
      <c r="A344" s="12"/>
      <c r="B344" s="63"/>
      <c r="C344" s="64"/>
      <c r="D344" s="62" t="s">
        <v>300</v>
      </c>
      <c r="E344" s="62"/>
      <c r="F344" s="64"/>
      <c r="G344" s="62"/>
      <c r="H344" s="62"/>
      <c r="I344" s="64"/>
    </row>
    <row r="345" spans="1:30" x14ac:dyDescent="0.25">
      <c r="A345" s="12"/>
      <c r="B345" s="43" t="s">
        <v>351</v>
      </c>
      <c r="C345" s="44"/>
      <c r="D345" s="45" t="s">
        <v>196</v>
      </c>
      <c r="E345" s="47">
        <v>118</v>
      </c>
      <c r="F345" s="44"/>
      <c r="G345" s="45" t="s">
        <v>196</v>
      </c>
      <c r="H345" s="47">
        <v>418</v>
      </c>
      <c r="I345" s="44"/>
    </row>
    <row r="346" spans="1:30" ht="15.75" thickBot="1" x14ac:dyDescent="0.3">
      <c r="A346" s="12"/>
      <c r="B346" s="48" t="s">
        <v>352</v>
      </c>
      <c r="C346" s="49"/>
      <c r="D346" s="54"/>
      <c r="E346" s="55" t="s">
        <v>237</v>
      </c>
      <c r="F346" s="49"/>
      <c r="G346" s="54"/>
      <c r="H346" s="55" t="s">
        <v>237</v>
      </c>
      <c r="I346" s="49"/>
    </row>
    <row r="347" spans="1:30" ht="15.75" thickBot="1" x14ac:dyDescent="0.3">
      <c r="A347" s="12"/>
      <c r="B347" s="43" t="s">
        <v>125</v>
      </c>
      <c r="C347" s="44"/>
      <c r="D347" s="70" t="s">
        <v>196</v>
      </c>
      <c r="E347" s="56">
        <v>118</v>
      </c>
      <c r="F347" s="44"/>
      <c r="G347" s="70" t="s">
        <v>196</v>
      </c>
      <c r="H347" s="56">
        <v>418</v>
      </c>
      <c r="I347" s="44" t="s">
        <v>202</v>
      </c>
    </row>
    <row r="348" spans="1:30" ht="15.75" thickTop="1" x14ac:dyDescent="0.25">
      <c r="A348" s="12"/>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row>
    <row r="349" spans="1:30" x14ac:dyDescent="0.25">
      <c r="A349" s="12"/>
      <c r="B349" s="68" t="s">
        <v>337</v>
      </c>
      <c r="C349" s="68"/>
      <c r="D349" s="68"/>
      <c r="E349" s="68"/>
      <c r="F349" s="68"/>
      <c r="G349" s="68"/>
      <c r="H349" s="68"/>
      <c r="I349" s="68"/>
      <c r="J349" s="68"/>
      <c r="K349" s="68"/>
      <c r="L349" s="68"/>
      <c r="M349" s="68"/>
      <c r="N349" s="68"/>
      <c r="O349" s="68"/>
      <c r="P349" s="68"/>
      <c r="Q349" s="68"/>
      <c r="R349" s="68"/>
      <c r="S349" s="68"/>
      <c r="T349" s="68"/>
      <c r="U349" s="68"/>
      <c r="V349" s="68"/>
      <c r="W349" s="68"/>
      <c r="X349" s="68"/>
      <c r="Y349" s="68"/>
      <c r="Z349" s="68"/>
      <c r="AA349" s="68"/>
      <c r="AB349" s="68"/>
      <c r="AC349" s="68"/>
      <c r="AD349" s="68"/>
    </row>
    <row r="350" spans="1:30" x14ac:dyDescent="0.25">
      <c r="A350" s="12"/>
      <c r="B350" s="68" t="s">
        <v>338</v>
      </c>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c r="AA350" s="68"/>
      <c r="AB350" s="68"/>
      <c r="AC350" s="68"/>
      <c r="AD350" s="68"/>
    </row>
    <row r="351" spans="1:30" x14ac:dyDescent="0.25">
      <c r="A351" s="12"/>
      <c r="B351" s="68" t="s">
        <v>305</v>
      </c>
      <c r="C351" s="68"/>
      <c r="D351" s="68"/>
      <c r="E351" s="68"/>
      <c r="F351" s="68"/>
      <c r="G351" s="68"/>
      <c r="H351" s="68"/>
      <c r="I351" s="68"/>
      <c r="J351" s="68"/>
      <c r="K351" s="68"/>
      <c r="L351" s="68"/>
      <c r="M351" s="68"/>
      <c r="N351" s="68"/>
      <c r="O351" s="68"/>
      <c r="P351" s="68"/>
      <c r="Q351" s="68"/>
      <c r="R351" s="68"/>
      <c r="S351" s="68"/>
      <c r="T351" s="68"/>
      <c r="U351" s="68"/>
      <c r="V351" s="68"/>
      <c r="W351" s="68"/>
      <c r="X351" s="68"/>
      <c r="Y351" s="68"/>
      <c r="Z351" s="68"/>
      <c r="AA351" s="68"/>
      <c r="AB351" s="68"/>
      <c r="AC351" s="68"/>
      <c r="AD351" s="68"/>
    </row>
    <row r="352" spans="1:30" x14ac:dyDescent="0.25">
      <c r="A352" s="12"/>
      <c r="B352" s="68" t="s">
        <v>251</v>
      </c>
      <c r="C352" s="68"/>
      <c r="D352" s="68"/>
      <c r="E352" s="68"/>
      <c r="F352" s="68"/>
      <c r="G352" s="68"/>
      <c r="H352" s="68"/>
      <c r="I352" s="68"/>
      <c r="J352" s="68"/>
      <c r="K352" s="68"/>
      <c r="L352" s="68"/>
      <c r="M352" s="68"/>
      <c r="N352" s="68"/>
      <c r="O352" s="68"/>
      <c r="P352" s="68"/>
      <c r="Q352" s="68"/>
      <c r="R352" s="68"/>
      <c r="S352" s="68"/>
      <c r="T352" s="68"/>
      <c r="U352" s="68"/>
      <c r="V352" s="68"/>
      <c r="W352" s="68"/>
      <c r="X352" s="68"/>
      <c r="Y352" s="68"/>
      <c r="Z352" s="68"/>
      <c r="AA352" s="68"/>
      <c r="AB352" s="68"/>
      <c r="AC352" s="68"/>
      <c r="AD352" s="68"/>
    </row>
    <row r="353" spans="1:30" x14ac:dyDescent="0.25">
      <c r="A353" s="12"/>
      <c r="B353" s="36"/>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row>
    <row r="354" spans="1:30" x14ac:dyDescent="0.25">
      <c r="A354" s="12"/>
      <c r="B354" s="63"/>
      <c r="C354" s="64"/>
      <c r="D354" s="68" t="s">
        <v>323</v>
      </c>
      <c r="E354" s="68"/>
      <c r="F354" s="64"/>
      <c r="G354" s="68" t="s">
        <v>355</v>
      </c>
      <c r="H354" s="68"/>
      <c r="I354" s="64"/>
      <c r="J354" s="68" t="s">
        <v>323</v>
      </c>
      <c r="K354" s="68"/>
      <c r="L354" s="64"/>
    </row>
    <row r="355" spans="1:30" x14ac:dyDescent="0.25">
      <c r="A355" s="12"/>
      <c r="B355" s="63"/>
      <c r="C355" s="64"/>
      <c r="D355" s="68" t="s">
        <v>353</v>
      </c>
      <c r="E355" s="68"/>
      <c r="F355" s="64"/>
      <c r="G355" s="68" t="s">
        <v>356</v>
      </c>
      <c r="H355" s="68"/>
      <c r="I355" s="64"/>
      <c r="J355" s="68" t="s">
        <v>357</v>
      </c>
      <c r="K355" s="68"/>
      <c r="L355" s="64"/>
    </row>
    <row r="356" spans="1:30" ht="15.75" thickBot="1" x14ac:dyDescent="0.3">
      <c r="A356" s="12"/>
      <c r="B356" s="63"/>
      <c r="C356" s="64"/>
      <c r="D356" s="62" t="s">
        <v>354</v>
      </c>
      <c r="E356" s="62"/>
      <c r="F356" s="64"/>
      <c r="G356" s="133"/>
      <c r="H356" s="133"/>
      <c r="I356" s="64"/>
      <c r="J356" s="133"/>
      <c r="K356" s="133"/>
      <c r="L356" s="64"/>
    </row>
    <row r="357" spans="1:30" x14ac:dyDescent="0.25">
      <c r="A357" s="12"/>
      <c r="B357" s="117" t="s">
        <v>342</v>
      </c>
      <c r="C357" s="44"/>
      <c r="D357" s="45"/>
      <c r="E357" s="47"/>
      <c r="F357" s="44"/>
      <c r="G357" s="45"/>
      <c r="H357" s="47"/>
      <c r="I357" s="44"/>
      <c r="J357" s="45"/>
      <c r="K357" s="47"/>
      <c r="L357" s="44"/>
    </row>
    <row r="358" spans="1:30" x14ac:dyDescent="0.25">
      <c r="A358" s="12"/>
      <c r="B358" s="48" t="s">
        <v>343</v>
      </c>
      <c r="C358" s="49"/>
      <c r="D358" s="48" t="s">
        <v>196</v>
      </c>
      <c r="E358" s="53">
        <v>21679</v>
      </c>
      <c r="F358" s="49"/>
      <c r="G358" s="48" t="s">
        <v>196</v>
      </c>
      <c r="H358" s="53">
        <v>23789</v>
      </c>
      <c r="I358" s="49"/>
      <c r="J358" s="48" t="s">
        <v>196</v>
      </c>
      <c r="K358" s="53">
        <v>115547</v>
      </c>
      <c r="L358" s="49"/>
    </row>
    <row r="359" spans="1:30" x14ac:dyDescent="0.25">
      <c r="A359" s="12"/>
      <c r="B359" s="43" t="s">
        <v>344</v>
      </c>
      <c r="C359" s="44"/>
      <c r="D359" s="43"/>
      <c r="E359" s="52" t="s">
        <v>358</v>
      </c>
      <c r="F359" s="44"/>
      <c r="G359" s="43"/>
      <c r="H359" s="52" t="s">
        <v>358</v>
      </c>
      <c r="I359" s="44"/>
      <c r="J359" s="43"/>
      <c r="K359" s="51">
        <v>8226</v>
      </c>
      <c r="L359" s="44"/>
    </row>
    <row r="360" spans="1:30" x14ac:dyDescent="0.25">
      <c r="A360" s="12"/>
      <c r="B360" s="48" t="s">
        <v>359</v>
      </c>
      <c r="C360" s="49"/>
      <c r="D360" s="48"/>
      <c r="E360" s="50" t="s">
        <v>358</v>
      </c>
      <c r="F360" s="49"/>
      <c r="G360" s="48"/>
      <c r="H360" s="50" t="s">
        <v>358</v>
      </c>
      <c r="I360" s="49"/>
      <c r="J360" s="48"/>
      <c r="K360" s="53">
        <v>5970</v>
      </c>
      <c r="L360" s="49"/>
    </row>
    <row r="361" spans="1:30" ht="15.75" thickBot="1" x14ac:dyDescent="0.3">
      <c r="A361" s="12"/>
      <c r="B361" s="43" t="s">
        <v>346</v>
      </c>
      <c r="C361" s="44"/>
      <c r="D361" s="58"/>
      <c r="E361" s="114">
        <v>135</v>
      </c>
      <c r="F361" s="44"/>
      <c r="G361" s="58"/>
      <c r="H361" s="114" t="s">
        <v>358</v>
      </c>
      <c r="I361" s="44"/>
      <c r="J361" s="58"/>
      <c r="K361" s="59">
        <v>19441</v>
      </c>
      <c r="L361" s="44"/>
    </row>
    <row r="362" spans="1:30" ht="15.75" thickBot="1" x14ac:dyDescent="0.3">
      <c r="A362" s="12"/>
      <c r="B362" s="48" t="s">
        <v>125</v>
      </c>
      <c r="C362" s="49"/>
      <c r="D362" s="60" t="s">
        <v>196</v>
      </c>
      <c r="E362" s="61">
        <v>21814</v>
      </c>
      <c r="F362" s="49"/>
      <c r="G362" s="60" t="s">
        <v>196</v>
      </c>
      <c r="H362" s="61">
        <v>23789</v>
      </c>
      <c r="I362" s="49"/>
      <c r="J362" s="60" t="s">
        <v>196</v>
      </c>
      <c r="K362" s="61">
        <v>149184</v>
      </c>
      <c r="L362" s="49"/>
    </row>
    <row r="363" spans="1:30" ht="15.75" thickTop="1" x14ac:dyDescent="0.25">
      <c r="A363" s="12"/>
      <c r="B363" s="36"/>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row>
    <row r="364" spans="1:30" ht="15.75" thickBot="1" x14ac:dyDescent="0.3">
      <c r="A364" s="12"/>
      <c r="B364" s="37"/>
      <c r="C364" s="38"/>
      <c r="D364" s="62" t="s">
        <v>221</v>
      </c>
      <c r="E364" s="62"/>
      <c r="F364" s="38"/>
      <c r="G364" s="62" t="s">
        <v>360</v>
      </c>
      <c r="H364" s="62"/>
      <c r="I364" s="38"/>
    </row>
    <row r="365" spans="1:30" x14ac:dyDescent="0.25">
      <c r="A365" s="12"/>
      <c r="B365" s="117" t="s">
        <v>342</v>
      </c>
      <c r="C365" s="44"/>
      <c r="D365" s="45"/>
      <c r="E365" s="47"/>
      <c r="F365" s="44"/>
      <c r="G365" s="45"/>
      <c r="H365" s="47"/>
      <c r="I365" s="44"/>
    </row>
    <row r="366" spans="1:30" x14ac:dyDescent="0.25">
      <c r="A366" s="12"/>
      <c r="B366" s="48" t="s">
        <v>343</v>
      </c>
      <c r="C366" s="49"/>
      <c r="D366" s="48" t="s">
        <v>196</v>
      </c>
      <c r="E366" s="53">
        <v>76097</v>
      </c>
      <c r="F366" s="49"/>
      <c r="G366" s="48" t="s">
        <v>196</v>
      </c>
      <c r="H366" s="53">
        <v>14491</v>
      </c>
      <c r="I366" s="49"/>
    </row>
    <row r="367" spans="1:30" x14ac:dyDescent="0.25">
      <c r="A367" s="12"/>
      <c r="B367" s="43" t="s">
        <v>344</v>
      </c>
      <c r="C367" s="44"/>
      <c r="D367" s="43"/>
      <c r="E367" s="52">
        <v>716</v>
      </c>
      <c r="F367" s="44"/>
      <c r="G367" s="43"/>
      <c r="H367" s="52" t="s">
        <v>358</v>
      </c>
      <c r="I367" s="44"/>
    </row>
    <row r="368" spans="1:30" x14ac:dyDescent="0.25">
      <c r="A368" s="12"/>
      <c r="B368" s="48" t="s">
        <v>359</v>
      </c>
      <c r="C368" s="49"/>
      <c r="D368" s="48"/>
      <c r="E368" s="53">
        <v>1086</v>
      </c>
      <c r="F368" s="49"/>
      <c r="G368" s="48"/>
      <c r="H368" s="50" t="s">
        <v>358</v>
      </c>
      <c r="I368" s="49"/>
    </row>
    <row r="369" spans="1:30" ht="15.75" thickBot="1" x14ac:dyDescent="0.3">
      <c r="A369" s="12"/>
      <c r="B369" s="43" t="s">
        <v>346</v>
      </c>
      <c r="C369" s="44"/>
      <c r="D369" s="58"/>
      <c r="E369" s="59">
        <v>6308</v>
      </c>
      <c r="F369" s="44"/>
      <c r="G369" s="58"/>
      <c r="H369" s="114" t="s">
        <v>358</v>
      </c>
      <c r="I369" s="44"/>
    </row>
    <row r="370" spans="1:30" ht="15.75" thickBot="1" x14ac:dyDescent="0.3">
      <c r="A370" s="12"/>
      <c r="B370" s="48" t="s">
        <v>125</v>
      </c>
      <c r="C370" s="49"/>
      <c r="D370" s="60" t="s">
        <v>196</v>
      </c>
      <c r="E370" s="61">
        <v>84207</v>
      </c>
      <c r="F370" s="49"/>
      <c r="G370" s="60" t="s">
        <v>196</v>
      </c>
      <c r="H370" s="61">
        <v>14491</v>
      </c>
      <c r="I370" s="49"/>
    </row>
    <row r="371" spans="1:30" ht="15.75" thickTop="1" x14ac:dyDescent="0.25">
      <c r="A371" s="12"/>
      <c r="B371" s="3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row>
    <row r="372" spans="1:30" x14ac:dyDescent="0.25">
      <c r="A372" s="12"/>
      <c r="B372" s="63"/>
      <c r="C372" s="64"/>
      <c r="D372" s="68" t="s">
        <v>224</v>
      </c>
      <c r="E372" s="68"/>
      <c r="F372" s="64"/>
      <c r="G372" s="68" t="s">
        <v>224</v>
      </c>
      <c r="H372" s="68"/>
      <c r="I372" s="64"/>
      <c r="J372" s="68" t="s">
        <v>361</v>
      </c>
      <c r="K372" s="68"/>
      <c r="L372" s="64"/>
    </row>
    <row r="373" spans="1:30" ht="15.75" thickBot="1" x14ac:dyDescent="0.3">
      <c r="A373" s="12"/>
      <c r="B373" s="63"/>
      <c r="C373" s="64"/>
      <c r="D373" s="62" t="s">
        <v>300</v>
      </c>
      <c r="E373" s="62"/>
      <c r="F373" s="64"/>
      <c r="G373" s="62" t="s">
        <v>102</v>
      </c>
      <c r="H373" s="62"/>
      <c r="I373" s="64"/>
      <c r="J373" s="62" t="s">
        <v>260</v>
      </c>
      <c r="K373" s="62"/>
      <c r="L373" s="64"/>
    </row>
    <row r="374" spans="1:30" x14ac:dyDescent="0.25">
      <c r="A374" s="12"/>
      <c r="B374" s="43" t="s">
        <v>351</v>
      </c>
      <c r="C374" s="44"/>
      <c r="D374" s="45" t="s">
        <v>196</v>
      </c>
      <c r="E374" s="47">
        <v>184</v>
      </c>
      <c r="F374" s="44"/>
      <c r="G374" s="45" t="s">
        <v>196</v>
      </c>
      <c r="H374" s="47">
        <v>715</v>
      </c>
      <c r="I374" s="44"/>
      <c r="J374" s="45" t="s">
        <v>196</v>
      </c>
      <c r="K374" s="46">
        <v>1370</v>
      </c>
      <c r="L374" s="44"/>
    </row>
    <row r="375" spans="1:30" ht="15.75" thickBot="1" x14ac:dyDescent="0.3">
      <c r="A375" s="12"/>
      <c r="B375" s="48" t="s">
        <v>352</v>
      </c>
      <c r="C375" s="49"/>
      <c r="D375" s="54"/>
      <c r="E375" s="55" t="s">
        <v>358</v>
      </c>
      <c r="F375" s="49"/>
      <c r="G375" s="54"/>
      <c r="H375" s="55" t="s">
        <v>358</v>
      </c>
      <c r="I375" s="49"/>
      <c r="J375" s="54"/>
      <c r="K375" s="55" t="s">
        <v>358</v>
      </c>
      <c r="L375" s="49"/>
    </row>
    <row r="376" spans="1:30" ht="15.75" thickBot="1" x14ac:dyDescent="0.3">
      <c r="A376" s="12"/>
      <c r="B376" s="43" t="s">
        <v>125</v>
      </c>
      <c r="C376" s="44"/>
      <c r="D376" s="70" t="s">
        <v>196</v>
      </c>
      <c r="E376" s="56">
        <v>184</v>
      </c>
      <c r="F376" s="44"/>
      <c r="G376" s="70" t="s">
        <v>196</v>
      </c>
      <c r="H376" s="56">
        <v>715</v>
      </c>
      <c r="I376" s="44"/>
      <c r="J376" s="70" t="s">
        <v>196</v>
      </c>
      <c r="K376" s="71">
        <v>1370</v>
      </c>
      <c r="L376" s="44" t="s">
        <v>202</v>
      </c>
    </row>
    <row r="377" spans="1:30" ht="15.75" thickTop="1" x14ac:dyDescent="0.25">
      <c r="A377" s="12"/>
      <c r="B377" s="4"/>
    </row>
    <row r="378" spans="1:30" ht="15" customHeight="1" x14ac:dyDescent="0.25">
      <c r="A378" s="12" t="s">
        <v>609</v>
      </c>
      <c r="B378" s="34" t="s">
        <v>5</v>
      </c>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c r="AB378" s="34"/>
      <c r="AC378" s="34"/>
      <c r="AD378" s="34"/>
    </row>
    <row r="379" spans="1:30" x14ac:dyDescent="0.25">
      <c r="A379" s="12"/>
      <c r="B379" s="170" t="s">
        <v>362</v>
      </c>
      <c r="C379" s="170"/>
      <c r="D379" s="170"/>
      <c r="E379" s="170"/>
      <c r="F379" s="170"/>
      <c r="G379" s="170"/>
      <c r="H379" s="170"/>
      <c r="I379" s="170"/>
      <c r="J379" s="170"/>
      <c r="K379" s="170"/>
      <c r="L379" s="170"/>
      <c r="M379" s="170"/>
      <c r="N379" s="170"/>
      <c r="O379" s="170"/>
      <c r="P379" s="170"/>
      <c r="Q379" s="170"/>
      <c r="R379" s="170"/>
      <c r="S379" s="170"/>
      <c r="T379" s="170"/>
      <c r="U379" s="170"/>
      <c r="V379" s="170"/>
      <c r="W379" s="170"/>
      <c r="X379" s="170"/>
      <c r="Y379" s="170"/>
      <c r="Z379" s="170"/>
      <c r="AA379" s="170"/>
      <c r="AB379" s="170"/>
      <c r="AC379" s="170"/>
      <c r="AD379" s="170"/>
    </row>
    <row r="380" spans="1:30" x14ac:dyDescent="0.25">
      <c r="A380" s="12"/>
      <c r="B380" s="36"/>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row>
    <row r="381" spans="1:30" ht="15.75" thickBot="1" x14ac:dyDescent="0.3">
      <c r="A381" s="12"/>
      <c r="B381" s="134" t="s">
        <v>202</v>
      </c>
      <c r="C381" s="38"/>
      <c r="D381" s="149" t="s">
        <v>363</v>
      </c>
      <c r="E381" s="149"/>
      <c r="F381" s="149"/>
      <c r="G381" s="149"/>
      <c r="H381" s="149"/>
      <c r="I381" s="149"/>
      <c r="J381" s="149"/>
      <c r="K381" s="149"/>
      <c r="L381" s="149"/>
      <c r="M381" s="149"/>
      <c r="N381" s="149"/>
      <c r="O381" s="149"/>
      <c r="P381" s="38"/>
    </row>
    <row r="382" spans="1:30" ht="15.75" thickBot="1" x14ac:dyDescent="0.3">
      <c r="A382" s="12"/>
      <c r="B382" s="134"/>
      <c r="C382" s="38"/>
      <c r="D382" s="135"/>
      <c r="E382" s="136"/>
      <c r="F382" s="150" t="s">
        <v>364</v>
      </c>
      <c r="G382" s="150"/>
      <c r="H382" s="136"/>
      <c r="I382" s="150" t="s">
        <v>365</v>
      </c>
      <c r="J382" s="150"/>
      <c r="K382" s="136"/>
      <c r="L382" s="151" t="s">
        <v>366</v>
      </c>
      <c r="M382" s="151"/>
      <c r="N382" s="151"/>
      <c r="O382" s="151"/>
      <c r="P382" s="38"/>
    </row>
    <row r="383" spans="1:30" x14ac:dyDescent="0.25">
      <c r="A383" s="12"/>
      <c r="B383" s="134"/>
      <c r="C383" s="38"/>
      <c r="D383" s="137" t="s">
        <v>367</v>
      </c>
      <c r="E383" s="131"/>
      <c r="F383" s="152" t="s">
        <v>311</v>
      </c>
      <c r="G383" s="152"/>
      <c r="H383" s="131"/>
      <c r="I383" s="152" t="s">
        <v>311</v>
      </c>
      <c r="J383" s="152"/>
      <c r="K383" s="131"/>
      <c r="L383" s="135" t="s">
        <v>367</v>
      </c>
      <c r="M383" s="136"/>
      <c r="N383" s="150" t="s">
        <v>311</v>
      </c>
      <c r="O383" s="150"/>
      <c r="P383" s="38"/>
    </row>
    <row r="384" spans="1:30" ht="15.75" thickBot="1" x14ac:dyDescent="0.3">
      <c r="A384" s="12"/>
      <c r="B384" s="134"/>
      <c r="C384" s="38"/>
      <c r="D384" s="138" t="s">
        <v>288</v>
      </c>
      <c r="E384" s="131"/>
      <c r="F384" s="153" t="s">
        <v>316</v>
      </c>
      <c r="G384" s="153"/>
      <c r="H384" s="131"/>
      <c r="I384" s="153" t="s">
        <v>316</v>
      </c>
      <c r="J384" s="153"/>
      <c r="K384" s="131"/>
      <c r="L384" s="138" t="s">
        <v>288</v>
      </c>
      <c r="M384" s="131"/>
      <c r="N384" s="153" t="s">
        <v>316</v>
      </c>
      <c r="O384" s="153"/>
      <c r="P384" s="38"/>
    </row>
    <row r="385" spans="1:30" x14ac:dyDescent="0.25">
      <c r="A385" s="12"/>
      <c r="B385" s="139" t="s">
        <v>322</v>
      </c>
      <c r="C385" s="44"/>
      <c r="D385" s="140">
        <v>6</v>
      </c>
      <c r="E385" s="44"/>
      <c r="F385" s="141"/>
      <c r="G385" s="142">
        <v>8897</v>
      </c>
      <c r="H385" s="44"/>
      <c r="I385" s="141"/>
      <c r="J385" s="142">
        <v>7950</v>
      </c>
      <c r="K385" s="44"/>
      <c r="L385" s="140" t="s">
        <v>358</v>
      </c>
      <c r="M385" s="44"/>
      <c r="N385" s="141"/>
      <c r="O385" s="140" t="s">
        <v>358</v>
      </c>
      <c r="P385" s="44"/>
    </row>
    <row r="386" spans="1:30" ht="15.75" thickBot="1" x14ac:dyDescent="0.3">
      <c r="A386" s="12"/>
      <c r="B386" s="69" t="s">
        <v>368</v>
      </c>
      <c r="C386" s="49"/>
      <c r="D386" s="143">
        <v>6</v>
      </c>
      <c r="E386" s="49"/>
      <c r="F386" s="144"/>
      <c r="G386" s="143">
        <v>559</v>
      </c>
      <c r="H386" s="49"/>
      <c r="I386" s="144"/>
      <c r="J386" s="145">
        <v>1344</v>
      </c>
      <c r="K386" s="49"/>
      <c r="L386" s="143">
        <v>2</v>
      </c>
      <c r="M386" s="49"/>
      <c r="N386" s="144"/>
      <c r="O386" s="143">
        <v>799</v>
      </c>
      <c r="P386" s="49"/>
    </row>
    <row r="387" spans="1:30" ht="15.75" thickBot="1" x14ac:dyDescent="0.3">
      <c r="A387" s="12"/>
      <c r="B387" s="139" t="s">
        <v>125</v>
      </c>
      <c r="C387" s="44"/>
      <c r="D387" s="146">
        <v>12</v>
      </c>
      <c r="E387" s="44"/>
      <c r="F387" s="147" t="s">
        <v>196</v>
      </c>
      <c r="G387" s="148">
        <v>9456</v>
      </c>
      <c r="H387" s="44"/>
      <c r="I387" s="147" t="s">
        <v>196</v>
      </c>
      <c r="J387" s="148">
        <v>9294</v>
      </c>
      <c r="K387" s="44"/>
      <c r="L387" s="146">
        <v>2</v>
      </c>
      <c r="M387" s="44"/>
      <c r="N387" s="147" t="s">
        <v>196</v>
      </c>
      <c r="O387" s="146">
        <v>799</v>
      </c>
      <c r="P387" s="44"/>
    </row>
    <row r="388" spans="1:30" ht="15.75" thickTop="1" x14ac:dyDescent="0.25">
      <c r="A388" s="12"/>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row>
    <row r="389" spans="1:30" ht="15.75" thickBot="1" x14ac:dyDescent="0.3">
      <c r="A389" s="12"/>
      <c r="B389" s="134"/>
      <c r="C389" s="38"/>
      <c r="D389" s="149" t="s">
        <v>369</v>
      </c>
      <c r="E389" s="149"/>
      <c r="F389" s="149"/>
      <c r="G389" s="149"/>
      <c r="H389" s="149"/>
      <c r="I389" s="149"/>
      <c r="J389" s="149"/>
      <c r="K389" s="149"/>
      <c r="L389" s="149"/>
      <c r="M389" s="149"/>
      <c r="N389" s="149"/>
      <c r="O389" s="149"/>
      <c r="P389" s="38"/>
    </row>
    <row r="390" spans="1:30" ht="15.75" thickBot="1" x14ac:dyDescent="0.3">
      <c r="A390" s="12"/>
      <c r="B390" s="134"/>
      <c r="C390" s="38"/>
      <c r="D390" s="135"/>
      <c r="E390" s="136"/>
      <c r="F390" s="150" t="s">
        <v>364</v>
      </c>
      <c r="G390" s="150"/>
      <c r="H390" s="136"/>
      <c r="I390" s="150" t="s">
        <v>365</v>
      </c>
      <c r="J390" s="150"/>
      <c r="K390" s="136"/>
      <c r="L390" s="151" t="s">
        <v>366</v>
      </c>
      <c r="M390" s="151"/>
      <c r="N390" s="151"/>
      <c r="O390" s="151"/>
      <c r="P390" s="38"/>
    </row>
    <row r="391" spans="1:30" x14ac:dyDescent="0.25">
      <c r="A391" s="12"/>
      <c r="B391" s="134"/>
      <c r="C391" s="38"/>
      <c r="D391" s="137" t="s">
        <v>367</v>
      </c>
      <c r="E391" s="131"/>
      <c r="F391" s="152" t="s">
        <v>311</v>
      </c>
      <c r="G391" s="152"/>
      <c r="H391" s="131"/>
      <c r="I391" s="152" t="s">
        <v>311</v>
      </c>
      <c r="J391" s="152"/>
      <c r="K391" s="131"/>
      <c r="L391" s="135" t="s">
        <v>367</v>
      </c>
      <c r="M391" s="136"/>
      <c r="N391" s="150" t="s">
        <v>311</v>
      </c>
      <c r="O391" s="150"/>
      <c r="P391" s="38"/>
    </row>
    <row r="392" spans="1:30" ht="15.75" thickBot="1" x14ac:dyDescent="0.3">
      <c r="A392" s="12"/>
      <c r="B392" s="134"/>
      <c r="C392" s="38"/>
      <c r="D392" s="138" t="s">
        <v>288</v>
      </c>
      <c r="E392" s="131"/>
      <c r="F392" s="153" t="s">
        <v>316</v>
      </c>
      <c r="G392" s="153"/>
      <c r="H392" s="131"/>
      <c r="I392" s="153" t="s">
        <v>316</v>
      </c>
      <c r="J392" s="153"/>
      <c r="K392" s="131"/>
      <c r="L392" s="138" t="s">
        <v>288</v>
      </c>
      <c r="M392" s="131"/>
      <c r="N392" s="153" t="s">
        <v>316</v>
      </c>
      <c r="O392" s="153"/>
      <c r="P392" s="38"/>
    </row>
    <row r="393" spans="1:30" x14ac:dyDescent="0.25">
      <c r="A393" s="12"/>
      <c r="B393" s="139" t="s">
        <v>322</v>
      </c>
      <c r="C393" s="44"/>
      <c r="D393" s="140">
        <v>4</v>
      </c>
      <c r="E393" s="44"/>
      <c r="F393" s="141"/>
      <c r="G393" s="142">
        <v>1354</v>
      </c>
      <c r="H393" s="44"/>
      <c r="I393" s="141"/>
      <c r="J393" s="142">
        <v>1276</v>
      </c>
      <c r="K393" s="44"/>
      <c r="L393" s="140" t="s">
        <v>358</v>
      </c>
      <c r="M393" s="44"/>
      <c r="N393" s="141"/>
      <c r="O393" s="140" t="s">
        <v>358</v>
      </c>
      <c r="P393" s="44"/>
    </row>
    <row r="394" spans="1:30" ht="15.75" thickBot="1" x14ac:dyDescent="0.3">
      <c r="A394" s="12"/>
      <c r="B394" s="69" t="s">
        <v>368</v>
      </c>
      <c r="C394" s="49"/>
      <c r="D394" s="143">
        <v>6</v>
      </c>
      <c r="E394" s="49"/>
      <c r="F394" s="144"/>
      <c r="G394" s="145">
        <v>2177</v>
      </c>
      <c r="H394" s="49"/>
      <c r="I394" s="144"/>
      <c r="J394" s="145">
        <v>2101</v>
      </c>
      <c r="K394" s="49"/>
      <c r="L394" s="143">
        <v>1</v>
      </c>
      <c r="M394" s="49"/>
      <c r="N394" s="144"/>
      <c r="O394" s="143">
        <v>434</v>
      </c>
      <c r="P394" s="49"/>
    </row>
    <row r="395" spans="1:30" ht="15.75" thickBot="1" x14ac:dyDescent="0.3">
      <c r="A395" s="12"/>
      <c r="B395" s="139" t="s">
        <v>125</v>
      </c>
      <c r="C395" s="44"/>
      <c r="D395" s="146">
        <v>10</v>
      </c>
      <c r="E395" s="44"/>
      <c r="F395" s="147" t="s">
        <v>196</v>
      </c>
      <c r="G395" s="148">
        <v>3531</v>
      </c>
      <c r="H395" s="44"/>
      <c r="I395" s="147" t="s">
        <v>196</v>
      </c>
      <c r="J395" s="148">
        <v>3377</v>
      </c>
      <c r="K395" s="44"/>
      <c r="L395" s="146">
        <v>1</v>
      </c>
      <c r="M395" s="44"/>
      <c r="N395" s="147" t="s">
        <v>196</v>
      </c>
      <c r="O395" s="146">
        <v>434</v>
      </c>
      <c r="P395" s="44"/>
    </row>
    <row r="396" spans="1:30" ht="15.75" thickTop="1" x14ac:dyDescent="0.25">
      <c r="A396" s="12"/>
      <c r="B396" s="4"/>
    </row>
    <row r="397" spans="1:30" ht="15" customHeight="1" x14ac:dyDescent="0.25">
      <c r="A397" s="12" t="s">
        <v>610</v>
      </c>
      <c r="B397" s="34" t="s">
        <v>5</v>
      </c>
      <c r="C397" s="34"/>
      <c r="D397" s="34"/>
      <c r="E397" s="34"/>
      <c r="F397" s="34"/>
      <c r="G397" s="34"/>
      <c r="H397" s="34"/>
      <c r="I397" s="34"/>
      <c r="J397" s="34"/>
      <c r="K397" s="34"/>
      <c r="L397" s="34"/>
      <c r="M397" s="34"/>
      <c r="N397" s="34"/>
      <c r="O397" s="34"/>
      <c r="P397" s="34"/>
      <c r="Q397" s="34"/>
      <c r="R397" s="34"/>
      <c r="S397" s="34"/>
      <c r="T397" s="34"/>
      <c r="U397" s="34"/>
      <c r="V397" s="34"/>
      <c r="W397" s="34"/>
      <c r="X397" s="34"/>
      <c r="Y397" s="34"/>
      <c r="Z397" s="34"/>
      <c r="AA397" s="34"/>
      <c r="AB397" s="34"/>
      <c r="AC397" s="34"/>
      <c r="AD397" s="34"/>
    </row>
    <row r="398" spans="1:30" x14ac:dyDescent="0.25">
      <c r="A398" s="12"/>
      <c r="B398" s="170" t="s">
        <v>370</v>
      </c>
      <c r="C398" s="170"/>
      <c r="D398" s="170"/>
      <c r="E398" s="170"/>
      <c r="F398" s="170"/>
      <c r="G398" s="170"/>
      <c r="H398" s="170"/>
      <c r="I398" s="170"/>
      <c r="J398" s="170"/>
      <c r="K398" s="170"/>
      <c r="L398" s="170"/>
      <c r="M398" s="170"/>
      <c r="N398" s="170"/>
      <c r="O398" s="170"/>
      <c r="P398" s="170"/>
      <c r="Q398" s="170"/>
      <c r="R398" s="170"/>
      <c r="S398" s="170"/>
      <c r="T398" s="170"/>
      <c r="U398" s="170"/>
      <c r="V398" s="170"/>
      <c r="W398" s="170"/>
      <c r="X398" s="170"/>
      <c r="Y398" s="170"/>
      <c r="Z398" s="170"/>
      <c r="AA398" s="170"/>
      <c r="AB398" s="170"/>
      <c r="AC398" s="170"/>
      <c r="AD398" s="170"/>
    </row>
    <row r="399" spans="1:30" x14ac:dyDescent="0.25">
      <c r="A399" s="12"/>
      <c r="B399" s="36"/>
      <c r="C399" s="36"/>
      <c r="D399" s="36"/>
      <c r="E399" s="36"/>
      <c r="F399" s="36"/>
      <c r="G399" s="36"/>
      <c r="H399" s="36"/>
      <c r="I399" s="36"/>
      <c r="J399" s="36"/>
      <c r="K399" s="36"/>
      <c r="L399" s="36"/>
      <c r="M399" s="36"/>
      <c r="N399" s="36"/>
      <c r="O399" s="36"/>
      <c r="P399" s="36"/>
      <c r="Q399" s="36"/>
      <c r="R399" s="36"/>
      <c r="S399" s="36"/>
      <c r="T399" s="36"/>
      <c r="U399" s="36"/>
      <c r="V399" s="36"/>
      <c r="W399" s="36"/>
      <c r="X399" s="36"/>
      <c r="Y399" s="36"/>
      <c r="Z399" s="36"/>
      <c r="AA399" s="36"/>
      <c r="AB399" s="36"/>
      <c r="AC399" s="36"/>
      <c r="AD399" s="36"/>
    </row>
    <row r="400" spans="1:30" x14ac:dyDescent="0.25">
      <c r="A400" s="12"/>
      <c r="B400" s="134"/>
      <c r="C400" s="38"/>
      <c r="D400" s="152" t="s">
        <v>310</v>
      </c>
      <c r="E400" s="152"/>
      <c r="F400" s="131"/>
      <c r="G400" s="137"/>
      <c r="H400" s="137"/>
      <c r="I400" s="131"/>
      <c r="J400" s="137"/>
      <c r="K400" s="137"/>
      <c r="L400" s="131"/>
      <c r="M400" s="137"/>
      <c r="N400" s="137"/>
      <c r="O400" s="38"/>
    </row>
    <row r="401" spans="1:30" ht="15.75" thickBot="1" x14ac:dyDescent="0.3">
      <c r="A401" s="12"/>
      <c r="B401" s="134"/>
      <c r="C401" s="38"/>
      <c r="D401" s="153" t="s">
        <v>371</v>
      </c>
      <c r="E401" s="153"/>
      <c r="F401" s="131"/>
      <c r="G401" s="153" t="s">
        <v>372</v>
      </c>
      <c r="H401" s="153"/>
      <c r="I401" s="131"/>
      <c r="J401" s="153" t="s">
        <v>373</v>
      </c>
      <c r="K401" s="153"/>
      <c r="L401" s="131"/>
      <c r="M401" s="153" t="s">
        <v>125</v>
      </c>
      <c r="N401" s="153"/>
      <c r="O401" s="38"/>
    </row>
    <row r="402" spans="1:30" x14ac:dyDescent="0.25">
      <c r="A402" s="12"/>
      <c r="B402" s="154" t="s">
        <v>374</v>
      </c>
      <c r="C402" s="44"/>
      <c r="D402" s="141"/>
      <c r="E402" s="140"/>
      <c r="F402" s="44"/>
      <c r="G402" s="141"/>
      <c r="H402" s="140"/>
      <c r="I402" s="44"/>
      <c r="J402" s="141"/>
      <c r="K402" s="140"/>
      <c r="L402" s="44"/>
      <c r="M402" s="141"/>
      <c r="N402" s="140"/>
      <c r="O402" s="44"/>
    </row>
    <row r="403" spans="1:30" x14ac:dyDescent="0.25">
      <c r="A403" s="12"/>
      <c r="B403" s="49"/>
      <c r="C403" s="49"/>
      <c r="D403" s="49"/>
      <c r="E403" s="76"/>
      <c r="F403" s="49"/>
      <c r="G403" s="49"/>
      <c r="H403" s="76"/>
      <c r="I403" s="49"/>
      <c r="J403" s="49"/>
      <c r="K403" s="76"/>
      <c r="L403" s="49"/>
      <c r="M403" s="49"/>
      <c r="N403" s="76"/>
      <c r="O403" s="49"/>
    </row>
    <row r="404" spans="1:30" x14ac:dyDescent="0.25">
      <c r="A404" s="12"/>
      <c r="B404" s="139" t="s">
        <v>322</v>
      </c>
      <c r="C404" s="44"/>
      <c r="D404" s="139" t="s">
        <v>196</v>
      </c>
      <c r="E404" s="155">
        <v>2562</v>
      </c>
      <c r="F404" s="44"/>
      <c r="G404" s="139"/>
      <c r="H404" s="156" t="s">
        <v>358</v>
      </c>
      <c r="I404" s="44"/>
      <c r="J404" s="139" t="s">
        <v>196</v>
      </c>
      <c r="K404" s="155">
        <v>4136</v>
      </c>
      <c r="L404" s="44"/>
      <c r="M404" s="139" t="s">
        <v>196</v>
      </c>
      <c r="N404" s="155">
        <v>6698</v>
      </c>
      <c r="O404" s="44"/>
    </row>
    <row r="405" spans="1:30" ht="15.75" thickBot="1" x14ac:dyDescent="0.3">
      <c r="A405" s="12"/>
      <c r="B405" s="69" t="s">
        <v>368</v>
      </c>
      <c r="C405" s="49"/>
      <c r="D405" s="144"/>
      <c r="E405" s="143" t="s">
        <v>358</v>
      </c>
      <c r="F405" s="49"/>
      <c r="G405" s="144"/>
      <c r="H405" s="143" t="s">
        <v>358</v>
      </c>
      <c r="I405" s="49"/>
      <c r="J405" s="144"/>
      <c r="K405" s="143" t="s">
        <v>358</v>
      </c>
      <c r="L405" s="49"/>
      <c r="M405" s="144"/>
      <c r="N405" s="143" t="s">
        <v>358</v>
      </c>
      <c r="O405" s="49"/>
    </row>
    <row r="406" spans="1:30" ht="15.75" thickBot="1" x14ac:dyDescent="0.3">
      <c r="A406" s="12"/>
      <c r="B406" s="139" t="s">
        <v>125</v>
      </c>
      <c r="C406" s="44"/>
      <c r="D406" s="147" t="s">
        <v>196</v>
      </c>
      <c r="E406" s="148">
        <v>2562</v>
      </c>
      <c r="F406" s="44"/>
      <c r="G406" s="147" t="s">
        <v>196</v>
      </c>
      <c r="H406" s="146">
        <v>0</v>
      </c>
      <c r="I406" s="44"/>
      <c r="J406" s="147" t="s">
        <v>196</v>
      </c>
      <c r="K406" s="148">
        <v>4136</v>
      </c>
      <c r="L406" s="44"/>
      <c r="M406" s="147" t="s">
        <v>196</v>
      </c>
      <c r="N406" s="148">
        <v>6698</v>
      </c>
      <c r="O406" s="44"/>
    </row>
    <row r="407" spans="1:30" ht="15.75" thickTop="1" x14ac:dyDescent="0.25">
      <c r="A407" s="12"/>
      <c r="B407" s="170"/>
      <c r="C407" s="170"/>
      <c r="D407" s="170"/>
      <c r="E407" s="170"/>
      <c r="F407" s="170"/>
      <c r="G407" s="170"/>
      <c r="H407" s="170"/>
      <c r="I407" s="170"/>
      <c r="J407" s="170"/>
      <c r="K407" s="170"/>
      <c r="L407" s="170"/>
      <c r="M407" s="170"/>
      <c r="N407" s="170"/>
      <c r="O407" s="170"/>
      <c r="P407" s="170"/>
      <c r="Q407" s="170"/>
      <c r="R407" s="170"/>
      <c r="S407" s="170"/>
      <c r="T407" s="170"/>
      <c r="U407" s="170"/>
      <c r="V407" s="170"/>
      <c r="W407" s="170"/>
      <c r="X407" s="170"/>
      <c r="Y407" s="170"/>
      <c r="Z407" s="170"/>
      <c r="AA407" s="170"/>
      <c r="AB407" s="170"/>
      <c r="AC407" s="170"/>
      <c r="AD407" s="170"/>
    </row>
    <row r="408" spans="1:30" x14ac:dyDescent="0.25">
      <c r="A408" s="12"/>
      <c r="B408" s="170" t="s">
        <v>375</v>
      </c>
      <c r="C408" s="170"/>
      <c r="D408" s="170"/>
      <c r="E408" s="170"/>
      <c r="F408" s="170"/>
      <c r="G408" s="170"/>
      <c r="H408" s="170"/>
      <c r="I408" s="170"/>
      <c r="J408" s="170"/>
      <c r="K408" s="170"/>
      <c r="L408" s="170"/>
      <c r="M408" s="170"/>
      <c r="N408" s="170"/>
      <c r="O408" s="170"/>
      <c r="P408" s="170"/>
      <c r="Q408" s="170"/>
      <c r="R408" s="170"/>
      <c r="S408" s="170"/>
      <c r="T408" s="170"/>
      <c r="U408" s="170"/>
      <c r="V408" s="170"/>
      <c r="W408" s="170"/>
      <c r="X408" s="170"/>
      <c r="Y408" s="170"/>
      <c r="Z408" s="170"/>
      <c r="AA408" s="170"/>
      <c r="AB408" s="170"/>
      <c r="AC408" s="170"/>
      <c r="AD408" s="170"/>
    </row>
    <row r="409" spans="1:30" x14ac:dyDescent="0.25">
      <c r="A409" s="12"/>
      <c r="B409" s="170"/>
      <c r="C409" s="170"/>
      <c r="D409" s="170"/>
      <c r="E409" s="170"/>
      <c r="F409" s="170"/>
      <c r="G409" s="170"/>
      <c r="H409" s="170"/>
      <c r="I409" s="170"/>
      <c r="J409" s="170"/>
      <c r="K409" s="170"/>
      <c r="L409" s="170"/>
      <c r="M409" s="170"/>
      <c r="N409" s="170"/>
      <c r="O409" s="170"/>
      <c r="P409" s="170"/>
      <c r="Q409" s="170"/>
      <c r="R409" s="170"/>
      <c r="S409" s="170"/>
      <c r="T409" s="170"/>
      <c r="U409" s="170"/>
      <c r="V409" s="170"/>
      <c r="W409" s="170"/>
      <c r="X409" s="170"/>
      <c r="Y409" s="170"/>
      <c r="Z409" s="170"/>
      <c r="AA409" s="170"/>
      <c r="AB409" s="170"/>
      <c r="AC409" s="170"/>
      <c r="AD409" s="170"/>
    </row>
    <row r="410" spans="1:30" x14ac:dyDescent="0.25">
      <c r="A410" s="12"/>
      <c r="B410" s="154" t="s">
        <v>376</v>
      </c>
      <c r="C410" s="44"/>
      <c r="D410" s="139"/>
      <c r="E410" s="156"/>
      <c r="F410" s="44"/>
      <c r="G410" s="139"/>
      <c r="H410" s="156"/>
      <c r="I410" s="44"/>
      <c r="J410" s="139"/>
      <c r="K410" s="156"/>
      <c r="L410" s="44"/>
      <c r="M410" s="139"/>
      <c r="N410" s="156"/>
      <c r="O410" s="44"/>
    </row>
    <row r="411" spans="1:30" x14ac:dyDescent="0.25">
      <c r="A411" s="12"/>
      <c r="B411" s="69" t="s">
        <v>322</v>
      </c>
      <c r="C411" s="49"/>
      <c r="D411" s="69" t="s">
        <v>196</v>
      </c>
      <c r="E411" s="157">
        <v>2562</v>
      </c>
      <c r="F411" s="49"/>
      <c r="G411" s="69"/>
      <c r="H411" s="158" t="s">
        <v>358</v>
      </c>
      <c r="I411" s="49"/>
      <c r="J411" s="69" t="s">
        <v>196</v>
      </c>
      <c r="K411" s="157">
        <v>4136</v>
      </c>
      <c r="L411" s="49"/>
      <c r="M411" s="69" t="s">
        <v>196</v>
      </c>
      <c r="N411" s="157">
        <v>6698</v>
      </c>
      <c r="O411" s="49"/>
    </row>
    <row r="412" spans="1:30" ht="15.75" thickBot="1" x14ac:dyDescent="0.3">
      <c r="A412" s="12"/>
      <c r="B412" s="139" t="s">
        <v>368</v>
      </c>
      <c r="C412" s="44"/>
      <c r="D412" s="159"/>
      <c r="E412" s="160">
        <v>343</v>
      </c>
      <c r="F412" s="44"/>
      <c r="G412" s="159"/>
      <c r="H412" s="160" t="s">
        <v>358</v>
      </c>
      <c r="I412" s="44"/>
      <c r="J412" s="159"/>
      <c r="K412" s="160" t="s">
        <v>358</v>
      </c>
      <c r="L412" s="44"/>
      <c r="M412" s="159"/>
      <c r="N412" s="160">
        <v>343</v>
      </c>
      <c r="O412" s="44"/>
    </row>
    <row r="413" spans="1:30" ht="15.75" thickBot="1" x14ac:dyDescent="0.3">
      <c r="A413" s="12"/>
      <c r="B413" s="69" t="s">
        <v>125</v>
      </c>
      <c r="C413" s="49"/>
      <c r="D413" s="161" t="s">
        <v>196</v>
      </c>
      <c r="E413" s="162">
        <v>2905</v>
      </c>
      <c r="F413" s="49"/>
      <c r="G413" s="161"/>
      <c r="H413" s="163" t="s">
        <v>358</v>
      </c>
      <c r="I413" s="49"/>
      <c r="J413" s="161" t="s">
        <v>196</v>
      </c>
      <c r="K413" s="162">
        <v>4136</v>
      </c>
      <c r="L413" s="49"/>
      <c r="M413" s="161" t="s">
        <v>196</v>
      </c>
      <c r="N413" s="162">
        <v>7041</v>
      </c>
      <c r="O413" s="49"/>
    </row>
    <row r="414" spans="1:30" ht="15.75" thickTop="1" x14ac:dyDescent="0.25">
      <c r="A414" s="12"/>
      <c r="B414" s="44"/>
      <c r="C414" s="44"/>
      <c r="D414" s="164"/>
      <c r="E414" s="165"/>
      <c r="F414" s="44"/>
      <c r="G414" s="164"/>
      <c r="H414" s="165"/>
      <c r="I414" s="44"/>
      <c r="J414" s="164"/>
      <c r="K414" s="165"/>
      <c r="L414" s="44"/>
      <c r="M414" s="164"/>
      <c r="N414" s="165"/>
      <c r="O414" s="44"/>
    </row>
    <row r="415" spans="1:30" x14ac:dyDescent="0.25">
      <c r="A415" s="12"/>
      <c r="B415" s="166" t="s">
        <v>377</v>
      </c>
      <c r="C415" s="49"/>
      <c r="D415" s="69"/>
      <c r="E415" s="158"/>
      <c r="F415" s="49"/>
      <c r="G415" s="69"/>
      <c r="H415" s="158"/>
      <c r="I415" s="49"/>
      <c r="J415" s="69"/>
      <c r="K415" s="158"/>
      <c r="L415" s="49"/>
      <c r="M415" s="69"/>
      <c r="N415" s="158"/>
      <c r="O415" s="49"/>
    </row>
    <row r="416" spans="1:30" x14ac:dyDescent="0.25">
      <c r="A416" s="12"/>
      <c r="B416" s="139" t="s">
        <v>322</v>
      </c>
      <c r="C416" s="44"/>
      <c r="D416" s="139"/>
      <c r="E416" s="156" t="s">
        <v>358</v>
      </c>
      <c r="F416" s="44"/>
      <c r="G416" s="139" t="s">
        <v>196</v>
      </c>
      <c r="H416" s="156">
        <v>11</v>
      </c>
      <c r="I416" s="44"/>
      <c r="J416" s="139"/>
      <c r="K416" s="156" t="s">
        <v>358</v>
      </c>
      <c r="L416" s="44"/>
      <c r="M416" s="139" t="s">
        <v>196</v>
      </c>
      <c r="N416" s="156">
        <v>11</v>
      </c>
      <c r="O416" s="44"/>
    </row>
    <row r="417" spans="1:15" ht="15.75" thickBot="1" x14ac:dyDescent="0.3">
      <c r="A417" s="12"/>
      <c r="B417" s="69" t="s">
        <v>368</v>
      </c>
      <c r="C417" s="49"/>
      <c r="D417" s="144"/>
      <c r="E417" s="143" t="s">
        <v>358</v>
      </c>
      <c r="F417" s="49"/>
      <c r="G417" s="144"/>
      <c r="H417" s="143" t="s">
        <v>358</v>
      </c>
      <c r="I417" s="49"/>
      <c r="J417" s="144"/>
      <c r="K417" s="143" t="s">
        <v>358</v>
      </c>
      <c r="L417" s="49"/>
      <c r="M417" s="144"/>
      <c r="N417" s="143" t="s">
        <v>358</v>
      </c>
      <c r="O417" s="49"/>
    </row>
    <row r="418" spans="1:15" ht="15.75" thickBot="1" x14ac:dyDescent="0.3">
      <c r="A418" s="12"/>
      <c r="B418" s="139" t="s">
        <v>125</v>
      </c>
      <c r="C418" s="44"/>
      <c r="D418" s="147"/>
      <c r="E418" s="146" t="s">
        <v>358</v>
      </c>
      <c r="F418" s="44"/>
      <c r="G418" s="147" t="s">
        <v>196</v>
      </c>
      <c r="H418" s="146">
        <v>11</v>
      </c>
      <c r="I418" s="44"/>
      <c r="J418" s="147"/>
      <c r="K418" s="146" t="s">
        <v>358</v>
      </c>
      <c r="L418" s="44"/>
      <c r="M418" s="147" t="s">
        <v>196</v>
      </c>
      <c r="N418" s="146">
        <v>11</v>
      </c>
      <c r="O418" s="44"/>
    </row>
    <row r="419" spans="1:15" ht="15.75" thickTop="1" x14ac:dyDescent="0.25">
      <c r="A419" s="12"/>
      <c r="B419" s="4"/>
    </row>
  </sheetData>
  <mergeCells count="444">
    <mergeCell ref="A397:A419"/>
    <mergeCell ref="B397:AD397"/>
    <mergeCell ref="B398:AD398"/>
    <mergeCell ref="B399:AD399"/>
    <mergeCell ref="B407:AD407"/>
    <mergeCell ref="B408:AD408"/>
    <mergeCell ref="B409:AD409"/>
    <mergeCell ref="B371:AD371"/>
    <mergeCell ref="A378:A396"/>
    <mergeCell ref="B378:AD378"/>
    <mergeCell ref="B379:AD379"/>
    <mergeCell ref="B380:AD380"/>
    <mergeCell ref="B388:AD388"/>
    <mergeCell ref="B349:AD349"/>
    <mergeCell ref="B350:AD350"/>
    <mergeCell ref="B351:AD351"/>
    <mergeCell ref="B352:AD352"/>
    <mergeCell ref="B353:AD353"/>
    <mergeCell ref="B363:AD363"/>
    <mergeCell ref="A318:A377"/>
    <mergeCell ref="B318:AD318"/>
    <mergeCell ref="B319:AD319"/>
    <mergeCell ref="B320:AD320"/>
    <mergeCell ref="B321:AD321"/>
    <mergeCell ref="B322:AD322"/>
    <mergeCell ref="B323:AD323"/>
    <mergeCell ref="B333:AD333"/>
    <mergeCell ref="B342:AD342"/>
    <mergeCell ref="B348:AD348"/>
    <mergeCell ref="A300:A317"/>
    <mergeCell ref="B300:AD300"/>
    <mergeCell ref="B301:AD301"/>
    <mergeCell ref="B302:AD302"/>
    <mergeCell ref="B303:AD303"/>
    <mergeCell ref="B304:AD304"/>
    <mergeCell ref="B305:AD305"/>
    <mergeCell ref="B215:AD215"/>
    <mergeCell ref="B216:AD216"/>
    <mergeCell ref="B217:AD217"/>
    <mergeCell ref="B234:AD234"/>
    <mergeCell ref="B253:AD253"/>
    <mergeCell ref="B276:AD276"/>
    <mergeCell ref="B177:AD177"/>
    <mergeCell ref="B178:AD178"/>
    <mergeCell ref="A194:A299"/>
    <mergeCell ref="B194:AD194"/>
    <mergeCell ref="B195:AD195"/>
    <mergeCell ref="B196:AD196"/>
    <mergeCell ref="B197:AD197"/>
    <mergeCell ref="B198:AD198"/>
    <mergeCell ref="B213:AD213"/>
    <mergeCell ref="B214:AD214"/>
    <mergeCell ref="B133:AD133"/>
    <mergeCell ref="B134:AD134"/>
    <mergeCell ref="A155:A193"/>
    <mergeCell ref="B155:AD155"/>
    <mergeCell ref="B156:AD156"/>
    <mergeCell ref="B157:AD157"/>
    <mergeCell ref="B158:AD158"/>
    <mergeCell ref="B159:AD159"/>
    <mergeCell ref="B174:AD174"/>
    <mergeCell ref="B175:AD175"/>
    <mergeCell ref="B107:AD107"/>
    <mergeCell ref="B108:AD108"/>
    <mergeCell ref="B109:AD109"/>
    <mergeCell ref="B130:AD130"/>
    <mergeCell ref="B131:AD131"/>
    <mergeCell ref="B132:AD132"/>
    <mergeCell ref="B82:AD82"/>
    <mergeCell ref="B83:AD83"/>
    <mergeCell ref="B84:AD84"/>
    <mergeCell ref="B85:AD85"/>
    <mergeCell ref="B105:AD105"/>
    <mergeCell ref="B106:AD106"/>
    <mergeCell ref="B57:AD57"/>
    <mergeCell ref="B58:AD58"/>
    <mergeCell ref="B59:AD59"/>
    <mergeCell ref="B60:AD60"/>
    <mergeCell ref="B61:AD61"/>
    <mergeCell ref="B81:AD81"/>
    <mergeCell ref="A21:A32"/>
    <mergeCell ref="B21:AD21"/>
    <mergeCell ref="B22:AD22"/>
    <mergeCell ref="B23:AD23"/>
    <mergeCell ref="A33:A154"/>
    <mergeCell ref="B33:AD33"/>
    <mergeCell ref="B34:AD34"/>
    <mergeCell ref="B35:AD35"/>
    <mergeCell ref="B36:AD36"/>
    <mergeCell ref="B37:AD37"/>
    <mergeCell ref="A1:A2"/>
    <mergeCell ref="B1:AD1"/>
    <mergeCell ref="B2:AD2"/>
    <mergeCell ref="B3:AD3"/>
    <mergeCell ref="A4:A20"/>
    <mergeCell ref="B4:AD4"/>
    <mergeCell ref="B5:AD5"/>
    <mergeCell ref="B6:AD6"/>
    <mergeCell ref="F392:G392"/>
    <mergeCell ref="I392:J392"/>
    <mergeCell ref="N392:O392"/>
    <mergeCell ref="D400:E400"/>
    <mergeCell ref="D401:E401"/>
    <mergeCell ref="G401:H401"/>
    <mergeCell ref="J401:K401"/>
    <mergeCell ref="M401:N401"/>
    <mergeCell ref="D389:O389"/>
    <mergeCell ref="F390:G390"/>
    <mergeCell ref="I390:J390"/>
    <mergeCell ref="L390:O390"/>
    <mergeCell ref="F391:G391"/>
    <mergeCell ref="I391:J391"/>
    <mergeCell ref="N391:O391"/>
    <mergeCell ref="F383:G383"/>
    <mergeCell ref="I383:J383"/>
    <mergeCell ref="N383:O383"/>
    <mergeCell ref="F384:G384"/>
    <mergeCell ref="I384:J384"/>
    <mergeCell ref="N384:O384"/>
    <mergeCell ref="I372:I373"/>
    <mergeCell ref="J372:K372"/>
    <mergeCell ref="J373:K373"/>
    <mergeCell ref="L372:L373"/>
    <mergeCell ref="D381:O381"/>
    <mergeCell ref="F382:G382"/>
    <mergeCell ref="I382:J382"/>
    <mergeCell ref="L382:O382"/>
    <mergeCell ref="L354:L356"/>
    <mergeCell ref="D364:E364"/>
    <mergeCell ref="G364:H364"/>
    <mergeCell ref="B372:B373"/>
    <mergeCell ref="C372:C373"/>
    <mergeCell ref="D372:E372"/>
    <mergeCell ref="D373:E373"/>
    <mergeCell ref="F372:F373"/>
    <mergeCell ref="G372:H372"/>
    <mergeCell ref="G373:H373"/>
    <mergeCell ref="G354:H354"/>
    <mergeCell ref="G355:H355"/>
    <mergeCell ref="G356:H356"/>
    <mergeCell ref="I354:I356"/>
    <mergeCell ref="J354:K354"/>
    <mergeCell ref="J355:K355"/>
    <mergeCell ref="J356:K356"/>
    <mergeCell ref="B354:B356"/>
    <mergeCell ref="C354:C356"/>
    <mergeCell ref="D354:E354"/>
    <mergeCell ref="D355:E355"/>
    <mergeCell ref="D356:E356"/>
    <mergeCell ref="F354:F356"/>
    <mergeCell ref="J334:K335"/>
    <mergeCell ref="L334:L335"/>
    <mergeCell ref="B343:B344"/>
    <mergeCell ref="C343:C344"/>
    <mergeCell ref="D343:E343"/>
    <mergeCell ref="D344:E344"/>
    <mergeCell ref="F343:F344"/>
    <mergeCell ref="G343:H344"/>
    <mergeCell ref="I343:I344"/>
    <mergeCell ref="I324:I326"/>
    <mergeCell ref="J324:J326"/>
    <mergeCell ref="L324:L326"/>
    <mergeCell ref="B334:B335"/>
    <mergeCell ref="C334:C335"/>
    <mergeCell ref="D334:E335"/>
    <mergeCell ref="F334:F335"/>
    <mergeCell ref="G334:H334"/>
    <mergeCell ref="G335:H335"/>
    <mergeCell ref="I334:I335"/>
    <mergeCell ref="D306:E306"/>
    <mergeCell ref="G306:H306"/>
    <mergeCell ref="D307:E307"/>
    <mergeCell ref="G307:H307"/>
    <mergeCell ref="D308:H308"/>
    <mergeCell ref="B324:B326"/>
    <mergeCell ref="C324:C326"/>
    <mergeCell ref="D324:D326"/>
    <mergeCell ref="F324:F326"/>
    <mergeCell ref="G324:G326"/>
    <mergeCell ref="D283:E283"/>
    <mergeCell ref="G283:H283"/>
    <mergeCell ref="J283:K283"/>
    <mergeCell ref="M283:N283"/>
    <mergeCell ref="P283:Q283"/>
    <mergeCell ref="S283:T283"/>
    <mergeCell ref="D282:E282"/>
    <mergeCell ref="G282:H282"/>
    <mergeCell ref="J282:K282"/>
    <mergeCell ref="M282:N282"/>
    <mergeCell ref="P282:Q282"/>
    <mergeCell ref="S282:T282"/>
    <mergeCell ref="B277:U277"/>
    <mergeCell ref="B278:U278"/>
    <mergeCell ref="B279:U279"/>
    <mergeCell ref="G281:H281"/>
    <mergeCell ref="M281:N281"/>
    <mergeCell ref="P281:Q281"/>
    <mergeCell ref="S281:T281"/>
    <mergeCell ref="D260:E260"/>
    <mergeCell ref="G260:H260"/>
    <mergeCell ref="J260:K260"/>
    <mergeCell ref="M260:N260"/>
    <mergeCell ref="P260:Q260"/>
    <mergeCell ref="S260:T260"/>
    <mergeCell ref="D259:E259"/>
    <mergeCell ref="G259:H259"/>
    <mergeCell ref="J259:K259"/>
    <mergeCell ref="M259:N259"/>
    <mergeCell ref="P259:Q259"/>
    <mergeCell ref="S259:T259"/>
    <mergeCell ref="B254:U254"/>
    <mergeCell ref="B255:U255"/>
    <mergeCell ref="B256:U256"/>
    <mergeCell ref="G258:H258"/>
    <mergeCell ref="M258:N258"/>
    <mergeCell ref="P258:Q258"/>
    <mergeCell ref="S258:T258"/>
    <mergeCell ref="D241:E241"/>
    <mergeCell ref="G241:H241"/>
    <mergeCell ref="J241:K241"/>
    <mergeCell ref="M241:N241"/>
    <mergeCell ref="P241:Q241"/>
    <mergeCell ref="S241:T241"/>
    <mergeCell ref="D240:E240"/>
    <mergeCell ref="G240:H240"/>
    <mergeCell ref="J240:K240"/>
    <mergeCell ref="M240:N240"/>
    <mergeCell ref="P240:Q240"/>
    <mergeCell ref="S240:T240"/>
    <mergeCell ref="B235:U235"/>
    <mergeCell ref="B236:U236"/>
    <mergeCell ref="B237:U237"/>
    <mergeCell ref="G239:H239"/>
    <mergeCell ref="M239:N239"/>
    <mergeCell ref="P239:Q239"/>
    <mergeCell ref="S239:T239"/>
    <mergeCell ref="D220:E220"/>
    <mergeCell ref="G220:H220"/>
    <mergeCell ref="J220:K220"/>
    <mergeCell ref="M220:N220"/>
    <mergeCell ref="P220:Q220"/>
    <mergeCell ref="S220:T220"/>
    <mergeCell ref="G218:H218"/>
    <mergeCell ref="M218:N218"/>
    <mergeCell ref="P218:Q218"/>
    <mergeCell ref="S218:T218"/>
    <mergeCell ref="D219:E219"/>
    <mergeCell ref="G219:H219"/>
    <mergeCell ref="J219:K219"/>
    <mergeCell ref="M219:N219"/>
    <mergeCell ref="P219:Q219"/>
    <mergeCell ref="S219:T219"/>
    <mergeCell ref="S200:T200"/>
    <mergeCell ref="D201:E201"/>
    <mergeCell ref="G201:H201"/>
    <mergeCell ref="J201:K201"/>
    <mergeCell ref="M201:N201"/>
    <mergeCell ref="P201:Q201"/>
    <mergeCell ref="S201:T201"/>
    <mergeCell ref="V181:W181"/>
    <mergeCell ref="G199:H199"/>
    <mergeCell ref="M199:N199"/>
    <mergeCell ref="P199:Q199"/>
    <mergeCell ref="S199:T199"/>
    <mergeCell ref="D200:E200"/>
    <mergeCell ref="G200:H200"/>
    <mergeCell ref="J200:K200"/>
    <mergeCell ref="M200:N200"/>
    <mergeCell ref="P200:Q200"/>
    <mergeCell ref="D181:E181"/>
    <mergeCell ref="G181:H181"/>
    <mergeCell ref="J181:K181"/>
    <mergeCell ref="M181:N181"/>
    <mergeCell ref="P181:Q181"/>
    <mergeCell ref="S181:T181"/>
    <mergeCell ref="V162:W162"/>
    <mergeCell ref="J179:K179"/>
    <mergeCell ref="V179:W179"/>
    <mergeCell ref="D180:E180"/>
    <mergeCell ref="G180:H180"/>
    <mergeCell ref="J180:K180"/>
    <mergeCell ref="M180:N180"/>
    <mergeCell ref="S180:T180"/>
    <mergeCell ref="V180:W180"/>
    <mergeCell ref="B176:AD176"/>
    <mergeCell ref="D162:E162"/>
    <mergeCell ref="G162:H162"/>
    <mergeCell ref="J162:K162"/>
    <mergeCell ref="M162:N162"/>
    <mergeCell ref="P162:Q162"/>
    <mergeCell ref="S162:T162"/>
    <mergeCell ref="D161:E161"/>
    <mergeCell ref="G161:H161"/>
    <mergeCell ref="J161:K161"/>
    <mergeCell ref="M161:N161"/>
    <mergeCell ref="S161:T161"/>
    <mergeCell ref="V161:W161"/>
    <mergeCell ref="X135:X136"/>
    <mergeCell ref="Y135:Z136"/>
    <mergeCell ref="AA135:AA136"/>
    <mergeCell ref="AB135:AC136"/>
    <mergeCell ref="AD135:AD136"/>
    <mergeCell ref="J160:K160"/>
    <mergeCell ref="V160:W160"/>
    <mergeCell ref="P135:Q135"/>
    <mergeCell ref="P136:Q136"/>
    <mergeCell ref="R135:R136"/>
    <mergeCell ref="S135:T136"/>
    <mergeCell ref="U135:U136"/>
    <mergeCell ref="V135:W136"/>
    <mergeCell ref="I135:I136"/>
    <mergeCell ref="J135:K136"/>
    <mergeCell ref="L135:L136"/>
    <mergeCell ref="M135:N135"/>
    <mergeCell ref="M136:N136"/>
    <mergeCell ref="O135:O136"/>
    <mergeCell ref="B135:B136"/>
    <mergeCell ref="C135:C136"/>
    <mergeCell ref="D135:E135"/>
    <mergeCell ref="D136:E136"/>
    <mergeCell ref="F135:F136"/>
    <mergeCell ref="G135:H135"/>
    <mergeCell ref="G136:H136"/>
    <mergeCell ref="V110:W111"/>
    <mergeCell ref="X110:X111"/>
    <mergeCell ref="Y110:Z111"/>
    <mergeCell ref="AA110:AA111"/>
    <mergeCell ref="AB110:AC111"/>
    <mergeCell ref="AD110:AD111"/>
    <mergeCell ref="O110:O111"/>
    <mergeCell ref="P110:Q110"/>
    <mergeCell ref="P111:Q111"/>
    <mergeCell ref="R110:R111"/>
    <mergeCell ref="S110:T111"/>
    <mergeCell ref="U110:U111"/>
    <mergeCell ref="G110:H110"/>
    <mergeCell ref="G111:H111"/>
    <mergeCell ref="I110:I111"/>
    <mergeCell ref="J110:K111"/>
    <mergeCell ref="L110:L111"/>
    <mergeCell ref="M110:N110"/>
    <mergeCell ref="M111:N111"/>
    <mergeCell ref="X86:X87"/>
    <mergeCell ref="Y86:Z87"/>
    <mergeCell ref="AA86:AA87"/>
    <mergeCell ref="AB86:AC87"/>
    <mergeCell ref="AD86:AD87"/>
    <mergeCell ref="B110:B111"/>
    <mergeCell ref="C110:C111"/>
    <mergeCell ref="D110:E110"/>
    <mergeCell ref="D111:E111"/>
    <mergeCell ref="F110:F111"/>
    <mergeCell ref="P86:Q86"/>
    <mergeCell ref="P87:Q87"/>
    <mergeCell ref="R86:R87"/>
    <mergeCell ref="S86:T87"/>
    <mergeCell ref="U86:U87"/>
    <mergeCell ref="V86:W87"/>
    <mergeCell ref="I86:I87"/>
    <mergeCell ref="J86:K87"/>
    <mergeCell ref="L86:L87"/>
    <mergeCell ref="M86:N86"/>
    <mergeCell ref="M87:N87"/>
    <mergeCell ref="O86:O87"/>
    <mergeCell ref="AA62:AA63"/>
    <mergeCell ref="AB62:AC63"/>
    <mergeCell ref="AD62:AD63"/>
    <mergeCell ref="B86:B87"/>
    <mergeCell ref="C86:C87"/>
    <mergeCell ref="D86:E86"/>
    <mergeCell ref="D87:E87"/>
    <mergeCell ref="F86:F87"/>
    <mergeCell ref="G86:H86"/>
    <mergeCell ref="G87:H87"/>
    <mergeCell ref="S62:T63"/>
    <mergeCell ref="U62:U63"/>
    <mergeCell ref="V62:W62"/>
    <mergeCell ref="V63:W63"/>
    <mergeCell ref="X62:X63"/>
    <mergeCell ref="Y62:Z63"/>
    <mergeCell ref="L62:L63"/>
    <mergeCell ref="M62:N63"/>
    <mergeCell ref="O62:O63"/>
    <mergeCell ref="P62:Q62"/>
    <mergeCell ref="P63:Q63"/>
    <mergeCell ref="R62:R63"/>
    <mergeCell ref="AB38:AC39"/>
    <mergeCell ref="AD38:AD39"/>
    <mergeCell ref="B62:B63"/>
    <mergeCell ref="C62:C63"/>
    <mergeCell ref="D62:E62"/>
    <mergeCell ref="D63:E63"/>
    <mergeCell ref="F62:F63"/>
    <mergeCell ref="G62:H63"/>
    <mergeCell ref="I62:I63"/>
    <mergeCell ref="J62:K63"/>
    <mergeCell ref="U38:U39"/>
    <mergeCell ref="V38:W38"/>
    <mergeCell ref="V39:W39"/>
    <mergeCell ref="X38:X39"/>
    <mergeCell ref="Y38:Z39"/>
    <mergeCell ref="AA38:AA39"/>
    <mergeCell ref="M38:N39"/>
    <mergeCell ref="O38:O39"/>
    <mergeCell ref="P38:Q38"/>
    <mergeCell ref="P39:Q39"/>
    <mergeCell ref="R38:R39"/>
    <mergeCell ref="S38:T39"/>
    <mergeCell ref="O25:O26"/>
    <mergeCell ref="B38:B39"/>
    <mergeCell ref="C38:C39"/>
    <mergeCell ref="D38:E38"/>
    <mergeCell ref="D39:E39"/>
    <mergeCell ref="F38:F39"/>
    <mergeCell ref="G38:H39"/>
    <mergeCell ref="I38:I39"/>
    <mergeCell ref="J38:K39"/>
    <mergeCell ref="L38:L39"/>
    <mergeCell ref="I25:I26"/>
    <mergeCell ref="J25:K25"/>
    <mergeCell ref="J26:K26"/>
    <mergeCell ref="L25:L26"/>
    <mergeCell ref="M25:N25"/>
    <mergeCell ref="M26:N26"/>
    <mergeCell ref="N8:N9"/>
    <mergeCell ref="D24:H24"/>
    <mergeCell ref="J24:N24"/>
    <mergeCell ref="B25:B26"/>
    <mergeCell ref="C25:C26"/>
    <mergeCell ref="D25:E25"/>
    <mergeCell ref="D26:E26"/>
    <mergeCell ref="F25:F26"/>
    <mergeCell ref="G25:H25"/>
    <mergeCell ref="G26:H26"/>
    <mergeCell ref="D7:G7"/>
    <mergeCell ref="J7:M7"/>
    <mergeCell ref="B8:B9"/>
    <mergeCell ref="C8:C9"/>
    <mergeCell ref="D8:E9"/>
    <mergeCell ref="F8:F9"/>
    <mergeCell ref="H8:H9"/>
    <mergeCell ref="I8:I9"/>
    <mergeCell ref="J8:K9"/>
    <mergeCell ref="L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2.140625" customWidth="1"/>
    <col min="6" max="6" width="17" customWidth="1"/>
    <col min="7" max="7" width="3.28515625" customWidth="1"/>
    <col min="8" max="8" width="12.140625" customWidth="1"/>
    <col min="9" max="9" width="17" customWidth="1"/>
    <col min="10" max="10" width="3.28515625" customWidth="1"/>
    <col min="11" max="11" width="11.7109375" customWidth="1"/>
    <col min="12" max="12" width="17" customWidth="1"/>
    <col min="13" max="13" width="3.28515625" customWidth="1"/>
    <col min="14" max="14" width="12.140625" customWidth="1"/>
    <col min="15" max="16" width="3.28515625" customWidth="1"/>
    <col min="17" max="17" width="12.140625" customWidth="1"/>
    <col min="18" max="18" width="17" customWidth="1"/>
    <col min="19" max="19" width="3.28515625" customWidth="1"/>
    <col min="20" max="20" width="10.7109375" customWidth="1"/>
    <col min="21" max="21" width="17" customWidth="1"/>
  </cols>
  <sheetData>
    <row r="1" spans="1:21" ht="15" customHeight="1" x14ac:dyDescent="0.25">
      <c r="A1" s="7" t="s">
        <v>6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0</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612</v>
      </c>
      <c r="B4" s="34" t="s">
        <v>5</v>
      </c>
      <c r="C4" s="34"/>
      <c r="D4" s="34"/>
      <c r="E4" s="34"/>
      <c r="F4" s="34"/>
      <c r="G4" s="34"/>
      <c r="H4" s="34"/>
      <c r="I4" s="34"/>
      <c r="J4" s="34"/>
      <c r="K4" s="34"/>
      <c r="L4" s="34"/>
      <c r="M4" s="34"/>
      <c r="N4" s="34"/>
      <c r="O4" s="34"/>
      <c r="P4" s="34"/>
      <c r="Q4" s="34"/>
      <c r="R4" s="34"/>
      <c r="S4" s="34"/>
      <c r="T4" s="34"/>
      <c r="U4" s="34"/>
    </row>
    <row r="5" spans="1:21" x14ac:dyDescent="0.25">
      <c r="A5" s="12"/>
      <c r="B5" s="36" t="s">
        <v>383</v>
      </c>
      <c r="C5" s="36"/>
      <c r="D5" s="36"/>
      <c r="E5" s="36"/>
      <c r="F5" s="36"/>
      <c r="G5" s="36"/>
      <c r="H5" s="36"/>
      <c r="I5" s="36"/>
      <c r="J5" s="36"/>
      <c r="K5" s="36"/>
      <c r="L5" s="36"/>
      <c r="M5" s="36"/>
      <c r="N5" s="36"/>
      <c r="O5" s="36"/>
      <c r="P5" s="36"/>
      <c r="Q5" s="36"/>
      <c r="R5" s="36"/>
      <c r="S5" s="36"/>
      <c r="T5" s="36"/>
      <c r="U5" s="36"/>
    </row>
    <row r="6" spans="1:21" x14ac:dyDescent="0.25">
      <c r="A6" s="12"/>
      <c r="B6" s="36"/>
      <c r="C6" s="36"/>
      <c r="D6" s="36"/>
      <c r="E6" s="36"/>
      <c r="F6" s="36"/>
      <c r="G6" s="36"/>
      <c r="H6" s="36"/>
      <c r="I6" s="36"/>
      <c r="J6" s="36"/>
      <c r="K6" s="36"/>
      <c r="L6" s="36"/>
      <c r="M6" s="36"/>
      <c r="N6" s="36"/>
      <c r="O6" s="36"/>
      <c r="P6" s="36"/>
      <c r="Q6" s="36"/>
      <c r="R6" s="36"/>
      <c r="S6" s="36"/>
      <c r="T6" s="36"/>
      <c r="U6" s="36"/>
    </row>
    <row r="7" spans="1:21" ht="15.75" thickBot="1" x14ac:dyDescent="0.3">
      <c r="A7" s="12"/>
      <c r="B7" s="37"/>
      <c r="C7" s="38"/>
      <c r="D7" s="62" t="s">
        <v>215</v>
      </c>
      <c r="E7" s="62"/>
      <c r="F7" s="62"/>
      <c r="G7" s="62"/>
      <c r="H7" s="62"/>
      <c r="I7" s="62"/>
      <c r="J7" s="62"/>
      <c r="K7" s="62"/>
      <c r="L7" s="62"/>
      <c r="M7" s="62"/>
      <c r="N7" s="62"/>
      <c r="O7" s="38"/>
    </row>
    <row r="8" spans="1:21" x14ac:dyDescent="0.25">
      <c r="A8" s="12"/>
      <c r="B8" s="37"/>
      <c r="C8" s="38"/>
      <c r="D8" s="41"/>
      <c r="E8" s="41"/>
      <c r="F8" s="42"/>
      <c r="G8" s="65" t="s">
        <v>384</v>
      </c>
      <c r="H8" s="65"/>
      <c r="I8" s="42"/>
      <c r="J8" s="65" t="s">
        <v>384</v>
      </c>
      <c r="K8" s="65"/>
      <c r="L8" s="42"/>
      <c r="M8" s="41"/>
      <c r="N8" s="41"/>
      <c r="O8" s="38"/>
    </row>
    <row r="9" spans="1:21" x14ac:dyDescent="0.25">
      <c r="A9" s="12"/>
      <c r="B9" s="37"/>
      <c r="C9" s="38"/>
      <c r="D9" s="68" t="s">
        <v>385</v>
      </c>
      <c r="E9" s="68"/>
      <c r="F9" s="38"/>
      <c r="G9" s="68" t="s">
        <v>386</v>
      </c>
      <c r="H9" s="68"/>
      <c r="I9" s="38"/>
      <c r="J9" s="68" t="s">
        <v>386</v>
      </c>
      <c r="K9" s="68"/>
      <c r="L9" s="38"/>
      <c r="M9" s="68" t="s">
        <v>387</v>
      </c>
      <c r="N9" s="68"/>
      <c r="O9" s="38"/>
    </row>
    <row r="10" spans="1:21" ht="15.75" thickBot="1" x14ac:dyDescent="0.3">
      <c r="A10" s="12"/>
      <c r="B10" s="37"/>
      <c r="C10" s="38"/>
      <c r="D10" s="62" t="s">
        <v>388</v>
      </c>
      <c r="E10" s="62"/>
      <c r="F10" s="38"/>
      <c r="G10" s="62" t="s">
        <v>389</v>
      </c>
      <c r="H10" s="62"/>
      <c r="I10" s="38"/>
      <c r="J10" s="62" t="s">
        <v>390</v>
      </c>
      <c r="K10" s="62"/>
      <c r="L10" s="38"/>
      <c r="M10" s="62" t="s">
        <v>391</v>
      </c>
      <c r="N10" s="62"/>
      <c r="O10" s="38"/>
    </row>
    <row r="11" spans="1:21" x14ac:dyDescent="0.25">
      <c r="A11" s="12"/>
      <c r="B11" s="37"/>
      <c r="C11" s="38"/>
      <c r="D11" s="168" t="s">
        <v>392</v>
      </c>
      <c r="E11" s="168"/>
      <c r="F11" s="168"/>
      <c r="G11" s="168"/>
      <c r="H11" s="168"/>
      <c r="I11" s="168"/>
      <c r="J11" s="168"/>
      <c r="K11" s="168"/>
      <c r="L11" s="168"/>
      <c r="M11" s="168"/>
      <c r="N11" s="168"/>
      <c r="O11" s="38"/>
    </row>
    <row r="12" spans="1:21" x14ac:dyDescent="0.25">
      <c r="A12" s="12"/>
      <c r="B12" s="37"/>
      <c r="C12" s="38"/>
      <c r="D12" s="37"/>
      <c r="E12" s="171"/>
      <c r="F12" s="38"/>
      <c r="G12" s="37"/>
      <c r="H12" s="171"/>
      <c r="I12" s="38"/>
      <c r="J12" s="37"/>
      <c r="K12" s="37"/>
      <c r="L12" s="38"/>
      <c r="M12" s="37"/>
      <c r="N12" s="171"/>
      <c r="O12" s="38"/>
    </row>
    <row r="13" spans="1:21" ht="15.75" thickBot="1" x14ac:dyDescent="0.3">
      <c r="A13" s="12"/>
      <c r="B13" s="43" t="s">
        <v>393</v>
      </c>
      <c r="C13" s="44"/>
      <c r="D13" s="58" t="s">
        <v>196</v>
      </c>
      <c r="E13" s="114">
        <v>258</v>
      </c>
      <c r="F13" s="44"/>
      <c r="G13" s="58" t="s">
        <v>196</v>
      </c>
      <c r="H13" s="114">
        <v>1</v>
      </c>
      <c r="I13" s="44"/>
      <c r="J13" s="58" t="s">
        <v>196</v>
      </c>
      <c r="K13" s="114" t="s">
        <v>237</v>
      </c>
      <c r="L13" s="44"/>
      <c r="M13" s="58" t="s">
        <v>196</v>
      </c>
      <c r="N13" s="114">
        <v>259</v>
      </c>
      <c r="O13" s="44"/>
    </row>
    <row r="14" spans="1:21" x14ac:dyDescent="0.25">
      <c r="A14" s="12"/>
      <c r="B14" s="48"/>
      <c r="C14" s="49"/>
      <c r="D14" s="172"/>
      <c r="E14" s="173"/>
      <c r="F14" s="49"/>
      <c r="G14" s="172"/>
      <c r="H14" s="173"/>
      <c r="I14" s="49"/>
      <c r="J14" s="172"/>
      <c r="K14" s="172"/>
      <c r="L14" s="49"/>
      <c r="M14" s="172"/>
      <c r="N14" s="173"/>
      <c r="O14" s="49"/>
    </row>
    <row r="15" spans="1:21" ht="15.75" thickBot="1" x14ac:dyDescent="0.3">
      <c r="A15" s="12"/>
      <c r="B15" s="43" t="s">
        <v>394</v>
      </c>
      <c r="C15" s="44"/>
      <c r="D15" s="174" t="s">
        <v>196</v>
      </c>
      <c r="E15" s="175">
        <v>258</v>
      </c>
      <c r="F15" s="44"/>
      <c r="G15" s="174" t="s">
        <v>196</v>
      </c>
      <c r="H15" s="175">
        <v>1</v>
      </c>
      <c r="I15" s="44"/>
      <c r="J15" s="174" t="s">
        <v>196</v>
      </c>
      <c r="K15" s="175" t="s">
        <v>237</v>
      </c>
      <c r="L15" s="44"/>
      <c r="M15" s="174" t="s">
        <v>196</v>
      </c>
      <c r="N15" s="175">
        <v>259</v>
      </c>
      <c r="O15" s="44"/>
    </row>
    <row r="16" spans="1:21" ht="15.75" thickTop="1" x14ac:dyDescent="0.25">
      <c r="A16" s="12"/>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12"/>
      <c r="B17" s="37"/>
      <c r="C17" s="38"/>
      <c r="D17" s="62" t="s">
        <v>216</v>
      </c>
      <c r="E17" s="62"/>
      <c r="F17" s="62"/>
      <c r="G17" s="62"/>
      <c r="H17" s="62"/>
      <c r="I17" s="62"/>
      <c r="J17" s="62"/>
      <c r="K17" s="62"/>
      <c r="L17" s="62"/>
      <c r="M17" s="62"/>
      <c r="N17" s="62"/>
      <c r="O17" s="38"/>
    </row>
    <row r="18" spans="1:21" x14ac:dyDescent="0.25">
      <c r="A18" s="12"/>
      <c r="B18" s="37"/>
      <c r="C18" s="38"/>
      <c r="D18" s="41"/>
      <c r="E18" s="41"/>
      <c r="F18" s="42"/>
      <c r="G18" s="65" t="s">
        <v>384</v>
      </c>
      <c r="H18" s="65"/>
      <c r="I18" s="42"/>
      <c r="J18" s="65" t="s">
        <v>384</v>
      </c>
      <c r="K18" s="65"/>
      <c r="L18" s="42"/>
      <c r="M18" s="41"/>
      <c r="N18" s="41"/>
      <c r="O18" s="38"/>
    </row>
    <row r="19" spans="1:21" x14ac:dyDescent="0.25">
      <c r="A19" s="12"/>
      <c r="B19" s="37"/>
      <c r="C19" s="38"/>
      <c r="D19" s="68" t="s">
        <v>385</v>
      </c>
      <c r="E19" s="68"/>
      <c r="F19" s="38"/>
      <c r="G19" s="68" t="s">
        <v>386</v>
      </c>
      <c r="H19" s="68"/>
      <c r="I19" s="38"/>
      <c r="J19" s="68" t="s">
        <v>386</v>
      </c>
      <c r="K19" s="68"/>
      <c r="L19" s="38"/>
      <c r="M19" s="68" t="s">
        <v>387</v>
      </c>
      <c r="N19" s="68"/>
      <c r="O19" s="38"/>
    </row>
    <row r="20" spans="1:21" ht="15.75" thickBot="1" x14ac:dyDescent="0.3">
      <c r="A20" s="12"/>
      <c r="B20" s="37"/>
      <c r="C20" s="38"/>
      <c r="D20" s="62" t="s">
        <v>388</v>
      </c>
      <c r="E20" s="62"/>
      <c r="F20" s="38"/>
      <c r="G20" s="62" t="s">
        <v>389</v>
      </c>
      <c r="H20" s="62"/>
      <c r="I20" s="38"/>
      <c r="J20" s="62" t="s">
        <v>390</v>
      </c>
      <c r="K20" s="62"/>
      <c r="L20" s="38"/>
      <c r="M20" s="62" t="s">
        <v>391</v>
      </c>
      <c r="N20" s="62"/>
      <c r="O20" s="38"/>
    </row>
    <row r="21" spans="1:21" x14ac:dyDescent="0.25">
      <c r="A21" s="12"/>
      <c r="B21" s="37"/>
      <c r="C21" s="38"/>
      <c r="D21" s="168" t="s">
        <v>392</v>
      </c>
      <c r="E21" s="168"/>
      <c r="F21" s="168"/>
      <c r="G21" s="168"/>
      <c r="H21" s="168"/>
      <c r="I21" s="168"/>
      <c r="J21" s="168"/>
      <c r="K21" s="168"/>
      <c r="L21" s="168"/>
      <c r="M21" s="168"/>
      <c r="N21" s="168"/>
      <c r="O21" s="38"/>
    </row>
    <row r="22" spans="1:21" x14ac:dyDescent="0.25">
      <c r="A22" s="12"/>
      <c r="B22" s="37"/>
      <c r="C22" s="38"/>
      <c r="D22" s="37"/>
      <c r="E22" s="171"/>
      <c r="F22" s="38"/>
      <c r="G22" s="37"/>
      <c r="H22" s="171"/>
      <c r="I22" s="38"/>
      <c r="J22" s="37"/>
      <c r="K22" s="37"/>
      <c r="L22" s="38"/>
      <c r="M22" s="37"/>
      <c r="N22" s="171"/>
      <c r="O22" s="38"/>
    </row>
    <row r="23" spans="1:21" ht="15.75" thickBot="1" x14ac:dyDescent="0.3">
      <c r="A23" s="12"/>
      <c r="B23" s="43" t="s">
        <v>393</v>
      </c>
      <c r="C23" s="44"/>
      <c r="D23" s="58" t="s">
        <v>196</v>
      </c>
      <c r="E23" s="114">
        <v>275</v>
      </c>
      <c r="F23" s="44"/>
      <c r="G23" s="58" t="s">
        <v>196</v>
      </c>
      <c r="H23" s="114">
        <v>8</v>
      </c>
      <c r="I23" s="44"/>
      <c r="J23" s="58" t="s">
        <v>196</v>
      </c>
      <c r="K23" s="114" t="s">
        <v>237</v>
      </c>
      <c r="L23" s="44"/>
      <c r="M23" s="58" t="s">
        <v>196</v>
      </c>
      <c r="N23" s="114">
        <v>283</v>
      </c>
      <c r="O23" s="44"/>
    </row>
    <row r="24" spans="1:21" x14ac:dyDescent="0.25">
      <c r="A24" s="12"/>
      <c r="B24" s="48"/>
      <c r="C24" s="49"/>
      <c r="D24" s="172"/>
      <c r="E24" s="173"/>
      <c r="F24" s="49"/>
      <c r="G24" s="172"/>
      <c r="H24" s="173"/>
      <c r="I24" s="49"/>
      <c r="J24" s="172"/>
      <c r="K24" s="172"/>
      <c r="L24" s="49"/>
      <c r="M24" s="172"/>
      <c r="N24" s="173"/>
      <c r="O24" s="49"/>
    </row>
    <row r="25" spans="1:21" ht="15.75" thickBot="1" x14ac:dyDescent="0.3">
      <c r="A25" s="12"/>
      <c r="B25" s="43" t="s">
        <v>394</v>
      </c>
      <c r="C25" s="44"/>
      <c r="D25" s="174" t="s">
        <v>196</v>
      </c>
      <c r="E25" s="175">
        <v>275</v>
      </c>
      <c r="F25" s="44"/>
      <c r="G25" s="174" t="s">
        <v>196</v>
      </c>
      <c r="H25" s="175">
        <v>8</v>
      </c>
      <c r="I25" s="44"/>
      <c r="J25" s="174" t="s">
        <v>196</v>
      </c>
      <c r="K25" s="175" t="s">
        <v>237</v>
      </c>
      <c r="L25" s="44"/>
      <c r="M25" s="174" t="s">
        <v>196</v>
      </c>
      <c r="N25" s="175">
        <v>283</v>
      </c>
      <c r="O25" s="44" t="s">
        <v>202</v>
      </c>
    </row>
    <row r="26" spans="1:21" ht="15.75" thickTop="1" x14ac:dyDescent="0.25">
      <c r="A26" s="12"/>
      <c r="B26" s="4"/>
    </row>
    <row r="27" spans="1:21" ht="15" customHeight="1" x14ac:dyDescent="0.25">
      <c r="A27" s="12" t="s">
        <v>613</v>
      </c>
      <c r="B27" s="34" t="s">
        <v>5</v>
      </c>
      <c r="C27" s="34"/>
      <c r="D27" s="34"/>
      <c r="E27" s="34"/>
      <c r="F27" s="34"/>
      <c r="G27" s="34"/>
      <c r="H27" s="34"/>
      <c r="I27" s="34"/>
      <c r="J27" s="34"/>
      <c r="K27" s="34"/>
      <c r="L27" s="34"/>
      <c r="M27" s="34"/>
      <c r="N27" s="34"/>
      <c r="O27" s="34"/>
      <c r="P27" s="34"/>
      <c r="Q27" s="34"/>
      <c r="R27" s="34"/>
      <c r="S27" s="34"/>
      <c r="T27" s="34"/>
      <c r="U27" s="34"/>
    </row>
    <row r="28" spans="1:21" x14ac:dyDescent="0.25">
      <c r="A28" s="12"/>
      <c r="B28" s="36" t="s">
        <v>395</v>
      </c>
      <c r="C28" s="36"/>
      <c r="D28" s="36"/>
      <c r="E28" s="36"/>
      <c r="F28" s="36"/>
      <c r="G28" s="36"/>
      <c r="H28" s="36"/>
      <c r="I28" s="36"/>
      <c r="J28" s="36"/>
      <c r="K28" s="36"/>
      <c r="L28" s="36"/>
      <c r="M28" s="36"/>
      <c r="N28" s="36"/>
      <c r="O28" s="36"/>
      <c r="P28" s="36"/>
      <c r="Q28" s="36"/>
      <c r="R28" s="36"/>
      <c r="S28" s="36"/>
      <c r="T28" s="36"/>
      <c r="U28" s="36"/>
    </row>
    <row r="29" spans="1:21" x14ac:dyDescent="0.25">
      <c r="A29" s="12"/>
      <c r="B29" s="36"/>
      <c r="C29" s="36"/>
      <c r="D29" s="36"/>
      <c r="E29" s="36"/>
      <c r="F29" s="36"/>
      <c r="G29" s="36"/>
      <c r="H29" s="36"/>
      <c r="I29" s="36"/>
      <c r="J29" s="36"/>
      <c r="K29" s="36"/>
      <c r="L29" s="36"/>
      <c r="M29" s="36"/>
      <c r="N29" s="36"/>
      <c r="O29" s="36"/>
      <c r="P29" s="36"/>
      <c r="Q29" s="36"/>
      <c r="R29" s="36"/>
      <c r="S29" s="36"/>
      <c r="T29" s="36"/>
      <c r="U29" s="36"/>
    </row>
    <row r="30" spans="1:21" ht="15.75" thickBot="1" x14ac:dyDescent="0.3">
      <c r="A30" s="12"/>
      <c r="B30" s="37"/>
      <c r="C30" s="38"/>
      <c r="D30" s="62" t="s">
        <v>215</v>
      </c>
      <c r="E30" s="62"/>
      <c r="F30" s="62"/>
      <c r="G30" s="62"/>
      <c r="H30" s="62"/>
      <c r="I30" s="62"/>
      <c r="J30" s="62"/>
      <c r="K30" s="62"/>
      <c r="L30" s="62"/>
      <c r="M30" s="62"/>
      <c r="N30" s="62"/>
      <c r="O30" s="38"/>
    </row>
    <row r="31" spans="1:21" x14ac:dyDescent="0.25">
      <c r="A31" s="12"/>
      <c r="B31" s="37"/>
      <c r="C31" s="38"/>
      <c r="D31" s="41"/>
      <c r="E31" s="41"/>
      <c r="F31" s="42"/>
      <c r="G31" s="65" t="s">
        <v>384</v>
      </c>
      <c r="H31" s="65"/>
      <c r="I31" s="42"/>
      <c r="J31" s="65" t="s">
        <v>384</v>
      </c>
      <c r="K31" s="65"/>
      <c r="L31" s="42"/>
      <c r="M31" s="41"/>
      <c r="N31" s="41"/>
      <c r="O31" s="38"/>
    </row>
    <row r="32" spans="1:21" x14ac:dyDescent="0.25">
      <c r="A32" s="12"/>
      <c r="B32" s="37"/>
      <c r="C32" s="38"/>
      <c r="D32" s="68" t="s">
        <v>385</v>
      </c>
      <c r="E32" s="68"/>
      <c r="F32" s="38"/>
      <c r="G32" s="68" t="s">
        <v>386</v>
      </c>
      <c r="H32" s="68"/>
      <c r="I32" s="38"/>
      <c r="J32" s="68" t="s">
        <v>386</v>
      </c>
      <c r="K32" s="68"/>
      <c r="L32" s="38"/>
      <c r="M32" s="68" t="s">
        <v>387</v>
      </c>
      <c r="N32" s="68"/>
      <c r="O32" s="38"/>
    </row>
    <row r="33" spans="1:21" ht="15.75" thickBot="1" x14ac:dyDescent="0.3">
      <c r="A33" s="12"/>
      <c r="B33" s="37"/>
      <c r="C33" s="38"/>
      <c r="D33" s="62" t="s">
        <v>388</v>
      </c>
      <c r="E33" s="62"/>
      <c r="F33" s="38"/>
      <c r="G33" s="62" t="s">
        <v>389</v>
      </c>
      <c r="H33" s="62"/>
      <c r="I33" s="38"/>
      <c r="J33" s="62" t="s">
        <v>390</v>
      </c>
      <c r="K33" s="62"/>
      <c r="L33" s="38"/>
      <c r="M33" s="62" t="s">
        <v>391</v>
      </c>
      <c r="N33" s="62"/>
      <c r="O33" s="38"/>
    </row>
    <row r="34" spans="1:21" x14ac:dyDescent="0.25">
      <c r="A34" s="12"/>
      <c r="B34" s="37"/>
      <c r="C34" s="38"/>
      <c r="D34" s="168" t="s">
        <v>392</v>
      </c>
      <c r="E34" s="168"/>
      <c r="F34" s="168"/>
      <c r="G34" s="168"/>
      <c r="H34" s="168"/>
      <c r="I34" s="168"/>
      <c r="J34" s="168"/>
      <c r="K34" s="168"/>
      <c r="L34" s="168"/>
      <c r="M34" s="168"/>
      <c r="N34" s="168"/>
      <c r="O34" s="38"/>
    </row>
    <row r="35" spans="1:21" x14ac:dyDescent="0.25">
      <c r="A35" s="12"/>
      <c r="B35" s="37"/>
      <c r="C35" s="38"/>
      <c r="D35" s="37"/>
      <c r="E35" s="171"/>
      <c r="F35" s="38"/>
      <c r="G35" s="37"/>
      <c r="H35" s="171"/>
      <c r="I35" s="38"/>
      <c r="J35" s="37"/>
      <c r="K35" s="171"/>
      <c r="L35" s="38"/>
      <c r="M35" s="37"/>
      <c r="N35" s="171"/>
      <c r="O35" s="38"/>
    </row>
    <row r="36" spans="1:21" x14ac:dyDescent="0.25">
      <c r="A36" s="12"/>
      <c r="B36" s="43" t="s">
        <v>396</v>
      </c>
      <c r="C36" s="44"/>
      <c r="D36" s="43" t="s">
        <v>196</v>
      </c>
      <c r="E36" s="51">
        <v>39866</v>
      </c>
      <c r="F36" s="44"/>
      <c r="G36" s="43" t="s">
        <v>196</v>
      </c>
      <c r="H36" s="52" t="s">
        <v>237</v>
      </c>
      <c r="I36" s="44"/>
      <c r="J36" s="43" t="s">
        <v>196</v>
      </c>
      <c r="K36" s="51">
        <v>-1062</v>
      </c>
      <c r="L36" s="44"/>
      <c r="M36" s="43" t="s">
        <v>196</v>
      </c>
      <c r="N36" s="51">
        <v>38804</v>
      </c>
      <c r="O36" s="44"/>
    </row>
    <row r="37" spans="1:21" x14ac:dyDescent="0.25">
      <c r="A37" s="12"/>
      <c r="B37" s="48" t="s">
        <v>397</v>
      </c>
      <c r="C37" s="49"/>
      <c r="D37" s="48"/>
      <c r="E37" s="53">
        <v>140022</v>
      </c>
      <c r="F37" s="49"/>
      <c r="G37" s="48"/>
      <c r="H37" s="50">
        <v>96</v>
      </c>
      <c r="I37" s="49"/>
      <c r="J37" s="48"/>
      <c r="K37" s="53">
        <v>-11086</v>
      </c>
      <c r="L37" s="49"/>
      <c r="M37" s="48"/>
      <c r="N37" s="53">
        <v>129032</v>
      </c>
      <c r="O37" s="49"/>
    </row>
    <row r="38" spans="1:21" x14ac:dyDescent="0.25">
      <c r="A38" s="12"/>
      <c r="B38" s="43" t="s">
        <v>398</v>
      </c>
      <c r="C38" s="44"/>
      <c r="D38" s="43"/>
      <c r="E38" s="51">
        <v>125776</v>
      </c>
      <c r="F38" s="44"/>
      <c r="G38" s="43"/>
      <c r="H38" s="52">
        <v>589</v>
      </c>
      <c r="I38" s="44"/>
      <c r="J38" s="43"/>
      <c r="K38" s="51">
        <v>-1797</v>
      </c>
      <c r="L38" s="44"/>
      <c r="M38" s="43"/>
      <c r="N38" s="51">
        <v>124568</v>
      </c>
      <c r="O38" s="44"/>
    </row>
    <row r="39" spans="1:21" x14ac:dyDescent="0.25">
      <c r="A39" s="12"/>
      <c r="B39" s="48" t="s">
        <v>399</v>
      </c>
      <c r="C39" s="49"/>
      <c r="D39" s="48"/>
      <c r="E39" s="53">
        <v>7431</v>
      </c>
      <c r="F39" s="49"/>
      <c r="G39" s="48"/>
      <c r="H39" s="50">
        <v>58</v>
      </c>
      <c r="I39" s="49"/>
      <c r="J39" s="48"/>
      <c r="K39" s="50">
        <v>-5</v>
      </c>
      <c r="L39" s="49"/>
      <c r="M39" s="48"/>
      <c r="N39" s="53">
        <v>7484</v>
      </c>
      <c r="O39" s="49"/>
    </row>
    <row r="40" spans="1:21" x14ac:dyDescent="0.25">
      <c r="A40" s="12"/>
      <c r="B40" s="43" t="s">
        <v>400</v>
      </c>
      <c r="C40" s="44"/>
      <c r="D40" s="43"/>
      <c r="E40" s="51">
        <v>53000</v>
      </c>
      <c r="F40" s="44"/>
      <c r="G40" s="43"/>
      <c r="H40" s="52" t="s">
        <v>237</v>
      </c>
      <c r="I40" s="44"/>
      <c r="J40" s="43"/>
      <c r="K40" s="51">
        <v>-10371</v>
      </c>
      <c r="L40" s="44"/>
      <c r="M40" s="43"/>
      <c r="N40" s="51">
        <v>42629</v>
      </c>
      <c r="O40" s="44"/>
    </row>
    <row r="41" spans="1:21" ht="15.75" thickBot="1" x14ac:dyDescent="0.3">
      <c r="A41" s="12"/>
      <c r="B41" s="48" t="s">
        <v>401</v>
      </c>
      <c r="C41" s="49"/>
      <c r="D41" s="54"/>
      <c r="E41" s="55">
        <v>122</v>
      </c>
      <c r="F41" s="49"/>
      <c r="G41" s="54"/>
      <c r="H41" s="55" t="s">
        <v>237</v>
      </c>
      <c r="I41" s="49"/>
      <c r="J41" s="54"/>
      <c r="K41" s="55" t="s">
        <v>237</v>
      </c>
      <c r="L41" s="49"/>
      <c r="M41" s="54"/>
      <c r="N41" s="55">
        <v>122</v>
      </c>
      <c r="O41" s="49"/>
    </row>
    <row r="42" spans="1:21" ht="15.75" thickBot="1" x14ac:dyDescent="0.3">
      <c r="A42" s="12"/>
      <c r="B42" s="43" t="s">
        <v>394</v>
      </c>
      <c r="C42" s="44"/>
      <c r="D42" s="70" t="s">
        <v>196</v>
      </c>
      <c r="E42" s="71">
        <v>366217</v>
      </c>
      <c r="F42" s="44"/>
      <c r="G42" s="70" t="s">
        <v>196</v>
      </c>
      <c r="H42" s="56">
        <v>743</v>
      </c>
      <c r="I42" s="44"/>
      <c r="J42" s="70" t="s">
        <v>196</v>
      </c>
      <c r="K42" s="71">
        <v>-24321</v>
      </c>
      <c r="L42" s="44"/>
      <c r="M42" s="70" t="s">
        <v>196</v>
      </c>
      <c r="N42" s="71">
        <v>342639</v>
      </c>
      <c r="O42" s="44"/>
    </row>
    <row r="43" spans="1:21" ht="15.75" thickTop="1" x14ac:dyDescent="0.25">
      <c r="A43" s="12"/>
      <c r="B43" s="36"/>
      <c r="C43" s="36"/>
      <c r="D43" s="36"/>
      <c r="E43" s="36"/>
      <c r="F43" s="36"/>
      <c r="G43" s="36"/>
      <c r="H43" s="36"/>
      <c r="I43" s="36"/>
      <c r="J43" s="36"/>
      <c r="K43" s="36"/>
      <c r="L43" s="36"/>
      <c r="M43" s="36"/>
      <c r="N43" s="36"/>
      <c r="O43" s="36"/>
      <c r="P43" s="36"/>
      <c r="Q43" s="36"/>
      <c r="R43" s="36"/>
      <c r="S43" s="36"/>
      <c r="T43" s="36"/>
      <c r="U43" s="36"/>
    </row>
    <row r="44" spans="1:21" ht="15.75" thickBot="1" x14ac:dyDescent="0.3">
      <c r="A44" s="12"/>
      <c r="B44" s="37"/>
      <c r="C44" s="38"/>
      <c r="D44" s="62" t="s">
        <v>216</v>
      </c>
      <c r="E44" s="62"/>
      <c r="F44" s="62"/>
      <c r="G44" s="62"/>
      <c r="H44" s="62"/>
      <c r="I44" s="62"/>
      <c r="J44" s="62"/>
      <c r="K44" s="62"/>
      <c r="L44" s="62"/>
      <c r="M44" s="62"/>
      <c r="N44" s="62"/>
      <c r="O44" s="38"/>
    </row>
    <row r="45" spans="1:21" x14ac:dyDescent="0.25">
      <c r="A45" s="12"/>
      <c r="B45" s="37"/>
      <c r="C45" s="38"/>
      <c r="D45" s="41"/>
      <c r="E45" s="41"/>
      <c r="F45" s="42"/>
      <c r="G45" s="65" t="s">
        <v>384</v>
      </c>
      <c r="H45" s="65"/>
      <c r="I45" s="42"/>
      <c r="J45" s="65" t="s">
        <v>384</v>
      </c>
      <c r="K45" s="65"/>
      <c r="L45" s="41"/>
      <c r="M45" s="41"/>
      <c r="N45" s="41"/>
      <c r="O45" s="38"/>
    </row>
    <row r="46" spans="1:21" x14ac:dyDescent="0.25">
      <c r="A46" s="12"/>
      <c r="B46" s="37"/>
      <c r="C46" s="38"/>
      <c r="D46" s="68" t="s">
        <v>385</v>
      </c>
      <c r="E46" s="68"/>
      <c r="F46" s="38"/>
      <c r="G46" s="68" t="s">
        <v>386</v>
      </c>
      <c r="H46" s="68"/>
      <c r="I46" s="38"/>
      <c r="J46" s="68" t="s">
        <v>386</v>
      </c>
      <c r="K46" s="68"/>
      <c r="L46" s="39"/>
      <c r="M46" s="68" t="s">
        <v>387</v>
      </c>
      <c r="N46" s="68"/>
      <c r="O46" s="38"/>
    </row>
    <row r="47" spans="1:21" ht="15.75" thickBot="1" x14ac:dyDescent="0.3">
      <c r="A47" s="12"/>
      <c r="B47" s="37"/>
      <c r="C47" s="38"/>
      <c r="D47" s="62" t="s">
        <v>388</v>
      </c>
      <c r="E47" s="62"/>
      <c r="F47" s="38"/>
      <c r="G47" s="62" t="s">
        <v>389</v>
      </c>
      <c r="H47" s="62"/>
      <c r="I47" s="38"/>
      <c r="J47" s="62" t="s">
        <v>390</v>
      </c>
      <c r="K47" s="62"/>
      <c r="L47" s="39"/>
      <c r="M47" s="62" t="s">
        <v>391</v>
      </c>
      <c r="N47" s="62"/>
      <c r="O47" s="38"/>
    </row>
    <row r="48" spans="1:21" x14ac:dyDescent="0.25">
      <c r="A48" s="12"/>
      <c r="B48" s="37"/>
      <c r="C48" s="38"/>
      <c r="D48" s="168" t="s">
        <v>392</v>
      </c>
      <c r="E48" s="168"/>
      <c r="F48" s="168"/>
      <c r="G48" s="168"/>
      <c r="H48" s="168"/>
      <c r="I48" s="168"/>
      <c r="J48" s="168"/>
      <c r="K48" s="168"/>
      <c r="L48" s="168"/>
      <c r="M48" s="168"/>
      <c r="N48" s="168"/>
      <c r="O48" s="38"/>
    </row>
    <row r="49" spans="1:21" x14ac:dyDescent="0.25">
      <c r="A49" s="12"/>
      <c r="B49" s="37"/>
      <c r="C49" s="38"/>
      <c r="D49" s="37"/>
      <c r="E49" s="171"/>
      <c r="F49" s="38"/>
      <c r="G49" s="37"/>
      <c r="H49" s="171"/>
      <c r="I49" s="38"/>
      <c r="J49" s="37"/>
      <c r="K49" s="171"/>
      <c r="L49" s="37"/>
      <c r="M49" s="37"/>
      <c r="N49" s="171"/>
      <c r="O49" s="38"/>
    </row>
    <row r="50" spans="1:21" x14ac:dyDescent="0.25">
      <c r="A50" s="12"/>
      <c r="B50" s="43" t="s">
        <v>396</v>
      </c>
      <c r="C50" s="44"/>
      <c r="D50" s="43" t="s">
        <v>196</v>
      </c>
      <c r="E50" s="51">
        <v>24868</v>
      </c>
      <c r="F50" s="44"/>
      <c r="G50" s="43" t="s">
        <v>196</v>
      </c>
      <c r="H50" s="52">
        <v>19</v>
      </c>
      <c r="I50" s="44"/>
      <c r="J50" s="43" t="s">
        <v>196</v>
      </c>
      <c r="K50" s="52">
        <v>-37</v>
      </c>
      <c r="L50" s="43"/>
      <c r="M50" s="43" t="s">
        <v>196</v>
      </c>
      <c r="N50" s="51">
        <v>24850</v>
      </c>
      <c r="O50" s="44"/>
    </row>
    <row r="51" spans="1:21" x14ac:dyDescent="0.25">
      <c r="A51" s="12"/>
      <c r="B51" s="48" t="s">
        <v>397</v>
      </c>
      <c r="C51" s="49"/>
      <c r="D51" s="48"/>
      <c r="E51" s="53">
        <v>141653</v>
      </c>
      <c r="F51" s="49"/>
      <c r="G51" s="48"/>
      <c r="H51" s="50">
        <v>367</v>
      </c>
      <c r="I51" s="49"/>
      <c r="J51" s="48"/>
      <c r="K51" s="50">
        <v>-151</v>
      </c>
      <c r="L51" s="48"/>
      <c r="M51" s="48"/>
      <c r="N51" s="53">
        <v>141869</v>
      </c>
      <c r="O51" s="49"/>
    </row>
    <row r="52" spans="1:21" x14ac:dyDescent="0.25">
      <c r="A52" s="12"/>
      <c r="B52" s="43" t="s">
        <v>398</v>
      </c>
      <c r="C52" s="44"/>
      <c r="D52" s="43"/>
      <c r="E52" s="51">
        <v>127507</v>
      </c>
      <c r="F52" s="44"/>
      <c r="G52" s="43"/>
      <c r="H52" s="51">
        <v>2343</v>
      </c>
      <c r="I52" s="44"/>
      <c r="J52" s="43"/>
      <c r="K52" s="52">
        <v>-255</v>
      </c>
      <c r="L52" s="43"/>
      <c r="M52" s="43"/>
      <c r="N52" s="51">
        <v>129595</v>
      </c>
      <c r="O52" s="44"/>
    </row>
    <row r="53" spans="1:21" x14ac:dyDescent="0.25">
      <c r="A53" s="12"/>
      <c r="B53" s="48" t="s">
        <v>399</v>
      </c>
      <c r="C53" s="49"/>
      <c r="D53" s="48"/>
      <c r="E53" s="53">
        <v>10386</v>
      </c>
      <c r="F53" s="49"/>
      <c r="G53" s="48"/>
      <c r="H53" s="50">
        <v>106</v>
      </c>
      <c r="I53" s="49"/>
      <c r="J53" s="48"/>
      <c r="K53" s="50">
        <v>-3</v>
      </c>
      <c r="L53" s="48"/>
      <c r="M53" s="48"/>
      <c r="N53" s="53">
        <v>10489</v>
      </c>
      <c r="O53" s="49"/>
    </row>
    <row r="54" spans="1:21" x14ac:dyDescent="0.25">
      <c r="A54" s="12"/>
      <c r="B54" s="43" t="s">
        <v>400</v>
      </c>
      <c r="C54" s="44"/>
      <c r="D54" s="43"/>
      <c r="E54" s="51">
        <v>56000</v>
      </c>
      <c r="F54" s="44"/>
      <c r="G54" s="43"/>
      <c r="H54" s="52" t="s">
        <v>237</v>
      </c>
      <c r="I54" s="44"/>
      <c r="J54" s="43"/>
      <c r="K54" s="51">
        <v>-7815</v>
      </c>
      <c r="L54" s="43"/>
      <c r="M54" s="43"/>
      <c r="N54" s="51">
        <v>48185</v>
      </c>
      <c r="O54" s="44"/>
    </row>
    <row r="55" spans="1:21" ht="15.75" thickBot="1" x14ac:dyDescent="0.3">
      <c r="A55" s="12"/>
      <c r="B55" s="48" t="s">
        <v>401</v>
      </c>
      <c r="C55" s="49"/>
      <c r="D55" s="54"/>
      <c r="E55" s="55">
        <v>126</v>
      </c>
      <c r="F55" s="49"/>
      <c r="G55" s="54"/>
      <c r="H55" s="55" t="s">
        <v>237</v>
      </c>
      <c r="I55" s="49"/>
      <c r="J55" s="54"/>
      <c r="K55" s="55" t="s">
        <v>237</v>
      </c>
      <c r="L55" s="48"/>
      <c r="M55" s="54"/>
      <c r="N55" s="55">
        <v>126</v>
      </c>
      <c r="O55" s="49"/>
    </row>
    <row r="56" spans="1:21" ht="15.75" thickBot="1" x14ac:dyDescent="0.3">
      <c r="A56" s="12"/>
      <c r="B56" s="43" t="s">
        <v>394</v>
      </c>
      <c r="C56" s="44"/>
      <c r="D56" s="70" t="s">
        <v>196</v>
      </c>
      <c r="E56" s="71">
        <v>360540</v>
      </c>
      <c r="F56" s="44"/>
      <c r="G56" s="70" t="s">
        <v>196</v>
      </c>
      <c r="H56" s="71">
        <v>2835</v>
      </c>
      <c r="I56" s="44"/>
      <c r="J56" s="70" t="s">
        <v>196</v>
      </c>
      <c r="K56" s="71">
        <v>-8261</v>
      </c>
      <c r="L56" s="43"/>
      <c r="M56" s="70" t="s">
        <v>196</v>
      </c>
      <c r="N56" s="71">
        <v>355114</v>
      </c>
      <c r="O56" s="44" t="s">
        <v>202</v>
      </c>
    </row>
    <row r="57" spans="1:21" ht="15.75" thickTop="1" x14ac:dyDescent="0.25">
      <c r="A57" s="12"/>
      <c r="B57" s="4"/>
    </row>
    <row r="58" spans="1:21" ht="15" customHeight="1" x14ac:dyDescent="0.25">
      <c r="A58" s="12" t="s">
        <v>614</v>
      </c>
      <c r="B58" s="34" t="s">
        <v>5</v>
      </c>
      <c r="C58" s="34"/>
      <c r="D58" s="34"/>
      <c r="E58" s="34"/>
      <c r="F58" s="34"/>
      <c r="G58" s="34"/>
      <c r="H58" s="34"/>
      <c r="I58" s="34"/>
      <c r="J58" s="34"/>
      <c r="K58" s="34"/>
      <c r="L58" s="34"/>
      <c r="M58" s="34"/>
      <c r="N58" s="34"/>
      <c r="O58" s="34"/>
      <c r="P58" s="34"/>
      <c r="Q58" s="34"/>
      <c r="R58" s="34"/>
      <c r="S58" s="34"/>
      <c r="T58" s="34"/>
      <c r="U58" s="34"/>
    </row>
    <row r="59" spans="1:21" x14ac:dyDescent="0.25">
      <c r="A59" s="12"/>
      <c r="B59" s="181" t="s">
        <v>408</v>
      </c>
      <c r="C59" s="181"/>
      <c r="D59" s="181"/>
      <c r="E59" s="181"/>
      <c r="F59" s="181"/>
      <c r="G59" s="181"/>
      <c r="H59" s="181"/>
      <c r="I59" s="181"/>
      <c r="J59" s="181"/>
      <c r="K59" s="181"/>
      <c r="L59" s="181"/>
      <c r="M59" s="181"/>
      <c r="N59" s="181"/>
      <c r="O59" s="181"/>
      <c r="P59" s="181"/>
      <c r="Q59" s="181"/>
      <c r="R59" s="181"/>
      <c r="S59" s="181"/>
      <c r="T59" s="181"/>
      <c r="U59" s="181"/>
    </row>
    <row r="60" spans="1:21" x14ac:dyDescent="0.25">
      <c r="A60" s="12"/>
      <c r="B60" s="36"/>
      <c r="C60" s="36"/>
      <c r="D60" s="36"/>
      <c r="E60" s="36"/>
      <c r="F60" s="36"/>
      <c r="G60" s="36"/>
      <c r="H60" s="36"/>
      <c r="I60" s="36"/>
      <c r="J60" s="36"/>
      <c r="K60" s="36"/>
      <c r="L60" s="36"/>
      <c r="M60" s="36"/>
      <c r="N60" s="36"/>
      <c r="O60" s="36"/>
      <c r="P60" s="36"/>
      <c r="Q60" s="36"/>
      <c r="R60" s="36"/>
      <c r="S60" s="36"/>
      <c r="T60" s="36"/>
      <c r="U60" s="36"/>
    </row>
    <row r="61" spans="1:21" ht="15.75" thickBot="1" x14ac:dyDescent="0.3">
      <c r="A61" s="12"/>
      <c r="B61" s="37"/>
      <c r="C61" s="38"/>
      <c r="D61" s="62" t="s">
        <v>215</v>
      </c>
      <c r="E61" s="62"/>
      <c r="F61" s="62"/>
      <c r="G61" s="62"/>
      <c r="H61" s="62"/>
      <c r="I61" s="38"/>
      <c r="J61" s="62" t="s">
        <v>216</v>
      </c>
      <c r="K61" s="62"/>
      <c r="L61" s="62"/>
      <c r="M61" s="62"/>
      <c r="N61" s="62"/>
      <c r="O61" s="38"/>
    </row>
    <row r="62" spans="1:21" x14ac:dyDescent="0.25">
      <c r="A62" s="12"/>
      <c r="B62" s="63"/>
      <c r="C62" s="64"/>
      <c r="D62" s="65" t="s">
        <v>409</v>
      </c>
      <c r="E62" s="65"/>
      <c r="F62" s="66"/>
      <c r="G62" s="65" t="s">
        <v>410</v>
      </c>
      <c r="H62" s="65"/>
      <c r="I62" s="64"/>
      <c r="J62" s="65" t="s">
        <v>385</v>
      </c>
      <c r="K62" s="65"/>
      <c r="L62" s="66"/>
      <c r="M62" s="65" t="s">
        <v>410</v>
      </c>
      <c r="N62" s="65"/>
      <c r="O62" s="64"/>
    </row>
    <row r="63" spans="1:21" ht="15.75" thickBot="1" x14ac:dyDescent="0.3">
      <c r="A63" s="12"/>
      <c r="B63" s="63"/>
      <c r="C63" s="64"/>
      <c r="D63" s="62"/>
      <c r="E63" s="62"/>
      <c r="F63" s="67"/>
      <c r="G63" s="62"/>
      <c r="H63" s="62"/>
      <c r="I63" s="64"/>
      <c r="J63" s="62" t="s">
        <v>388</v>
      </c>
      <c r="K63" s="62"/>
      <c r="L63" s="67"/>
      <c r="M63" s="62"/>
      <c r="N63" s="62"/>
      <c r="O63" s="64"/>
    </row>
    <row r="64" spans="1:21" x14ac:dyDescent="0.25">
      <c r="A64" s="12"/>
      <c r="B64" s="37"/>
      <c r="C64" s="38"/>
      <c r="D64" s="168" t="s">
        <v>327</v>
      </c>
      <c r="E64" s="168"/>
      <c r="F64" s="168"/>
      <c r="G64" s="168"/>
      <c r="H64" s="168"/>
      <c r="I64" s="168"/>
      <c r="J64" s="168"/>
      <c r="K64" s="168"/>
      <c r="L64" s="168"/>
      <c r="M64" s="168"/>
      <c r="N64" s="168"/>
      <c r="O64" s="38"/>
    </row>
    <row r="65" spans="1:21" x14ac:dyDescent="0.25">
      <c r="A65" s="12"/>
      <c r="B65" s="38"/>
      <c r="C65" s="38"/>
      <c r="D65" s="38"/>
      <c r="E65" s="121"/>
      <c r="F65" s="38"/>
      <c r="G65" s="38"/>
      <c r="H65" s="121"/>
      <c r="I65" s="38"/>
      <c r="J65" s="38"/>
      <c r="K65" s="121"/>
      <c r="L65" s="38"/>
      <c r="M65" s="38"/>
      <c r="N65" s="121"/>
      <c r="O65" s="38"/>
    </row>
    <row r="66" spans="1:21" ht="15.75" thickBot="1" x14ac:dyDescent="0.3">
      <c r="A66" s="12"/>
      <c r="B66" s="43" t="s">
        <v>411</v>
      </c>
      <c r="C66" s="44"/>
      <c r="D66" s="58" t="s">
        <v>196</v>
      </c>
      <c r="E66" s="59">
        <v>53000</v>
      </c>
      <c r="F66" s="44"/>
      <c r="G66" s="58" t="s">
        <v>196</v>
      </c>
      <c r="H66" s="59">
        <v>42629</v>
      </c>
      <c r="I66" s="44"/>
      <c r="J66" s="58" t="s">
        <v>196</v>
      </c>
      <c r="K66" s="59">
        <v>56000</v>
      </c>
      <c r="L66" s="44"/>
      <c r="M66" s="58" t="s">
        <v>196</v>
      </c>
      <c r="N66" s="59">
        <v>48185</v>
      </c>
      <c r="O66" s="44"/>
    </row>
    <row r="67" spans="1:21" ht="15.75" thickBot="1" x14ac:dyDescent="0.3">
      <c r="A67" s="12"/>
      <c r="B67" s="115" t="s">
        <v>394</v>
      </c>
      <c r="C67" s="49"/>
      <c r="D67" s="60" t="s">
        <v>196</v>
      </c>
      <c r="E67" s="61">
        <v>53000</v>
      </c>
      <c r="F67" s="49"/>
      <c r="G67" s="60" t="s">
        <v>196</v>
      </c>
      <c r="H67" s="61">
        <v>42629</v>
      </c>
      <c r="I67" s="49"/>
      <c r="J67" s="60" t="s">
        <v>196</v>
      </c>
      <c r="K67" s="61">
        <v>56000</v>
      </c>
      <c r="L67" s="49"/>
      <c r="M67" s="60" t="s">
        <v>196</v>
      </c>
      <c r="N67" s="61">
        <v>48185</v>
      </c>
      <c r="O67" s="49"/>
    </row>
    <row r="68" spans="1:21" ht="15.75" thickTop="1" x14ac:dyDescent="0.25">
      <c r="A68" s="12"/>
      <c r="B68" s="4"/>
    </row>
    <row r="69" spans="1:21" ht="15" customHeight="1" x14ac:dyDescent="0.25">
      <c r="A69" s="12" t="s">
        <v>615</v>
      </c>
      <c r="B69" s="34" t="s">
        <v>5</v>
      </c>
      <c r="C69" s="34"/>
      <c r="D69" s="34"/>
      <c r="E69" s="34"/>
      <c r="F69" s="34"/>
      <c r="G69" s="34"/>
      <c r="H69" s="34"/>
      <c r="I69" s="34"/>
      <c r="J69" s="34"/>
      <c r="K69" s="34"/>
      <c r="L69" s="34"/>
      <c r="M69" s="34"/>
      <c r="N69" s="34"/>
      <c r="O69" s="34"/>
      <c r="P69" s="34"/>
      <c r="Q69" s="34"/>
      <c r="R69" s="34"/>
      <c r="S69" s="34"/>
      <c r="T69" s="34"/>
      <c r="U69" s="34"/>
    </row>
    <row r="70" spans="1:21" x14ac:dyDescent="0.25">
      <c r="A70" s="12"/>
      <c r="B70" s="36" t="s">
        <v>419</v>
      </c>
      <c r="C70" s="36"/>
      <c r="D70" s="36"/>
      <c r="E70" s="36"/>
      <c r="F70" s="36"/>
      <c r="G70" s="36"/>
      <c r="H70" s="36"/>
      <c r="I70" s="36"/>
      <c r="J70" s="36"/>
      <c r="K70" s="36"/>
      <c r="L70" s="36"/>
      <c r="M70" s="36"/>
      <c r="N70" s="36"/>
      <c r="O70" s="36"/>
      <c r="P70" s="36"/>
      <c r="Q70" s="36"/>
      <c r="R70" s="36"/>
      <c r="S70" s="36"/>
      <c r="T70" s="36"/>
      <c r="U70" s="36"/>
    </row>
    <row r="71" spans="1:21" x14ac:dyDescent="0.25">
      <c r="A71" s="12"/>
      <c r="B71" s="36"/>
      <c r="C71" s="36"/>
      <c r="D71" s="36"/>
      <c r="E71" s="36"/>
      <c r="F71" s="36"/>
      <c r="G71" s="36"/>
      <c r="H71" s="36"/>
      <c r="I71" s="36"/>
      <c r="J71" s="36"/>
      <c r="K71" s="36"/>
      <c r="L71" s="36"/>
      <c r="M71" s="36"/>
      <c r="N71" s="36"/>
      <c r="O71" s="36"/>
      <c r="P71" s="36"/>
      <c r="Q71" s="36"/>
      <c r="R71" s="36"/>
      <c r="S71" s="36"/>
      <c r="T71" s="36"/>
      <c r="U71" s="36"/>
    </row>
    <row r="72" spans="1:21" ht="15.75" thickBot="1" x14ac:dyDescent="0.3">
      <c r="A72" s="12"/>
      <c r="B72" s="37"/>
      <c r="C72" s="38"/>
      <c r="D72" s="40"/>
      <c r="E72" s="62" t="s">
        <v>420</v>
      </c>
      <c r="F72" s="62"/>
      <c r="G72" s="62"/>
      <c r="H72" s="62"/>
      <c r="I72" s="38"/>
      <c r="J72" s="149" t="s">
        <v>421</v>
      </c>
      <c r="K72" s="149"/>
      <c r="L72" s="149"/>
      <c r="M72" s="149"/>
      <c r="N72" s="149"/>
      <c r="O72" s="38"/>
      <c r="P72" s="62" t="s">
        <v>125</v>
      </c>
      <c r="Q72" s="62"/>
      <c r="R72" s="62"/>
      <c r="S72" s="62"/>
      <c r="T72" s="62"/>
      <c r="U72" s="38"/>
    </row>
    <row r="73" spans="1:21" x14ac:dyDescent="0.25">
      <c r="A73" s="12"/>
      <c r="B73" s="37"/>
      <c r="C73" s="38"/>
      <c r="D73" s="65"/>
      <c r="E73" s="65"/>
      <c r="F73" s="42"/>
      <c r="G73" s="65" t="s">
        <v>422</v>
      </c>
      <c r="H73" s="65"/>
      <c r="I73" s="38"/>
      <c r="J73" s="65"/>
      <c r="K73" s="65"/>
      <c r="L73" s="42"/>
      <c r="M73" s="65" t="s">
        <v>422</v>
      </c>
      <c r="N73" s="65"/>
      <c r="O73" s="38"/>
      <c r="P73" s="65"/>
      <c r="Q73" s="65"/>
      <c r="R73" s="42"/>
      <c r="S73" s="65" t="s">
        <v>422</v>
      </c>
      <c r="T73" s="65"/>
      <c r="U73" s="38"/>
    </row>
    <row r="74" spans="1:21" x14ac:dyDescent="0.25">
      <c r="A74" s="12"/>
      <c r="B74" s="37"/>
      <c r="C74" s="38"/>
      <c r="D74" s="68" t="s">
        <v>410</v>
      </c>
      <c r="E74" s="68"/>
      <c r="F74" s="38"/>
      <c r="G74" s="68" t="s">
        <v>423</v>
      </c>
      <c r="H74" s="68"/>
      <c r="I74" s="38"/>
      <c r="J74" s="68" t="s">
        <v>410</v>
      </c>
      <c r="K74" s="68"/>
      <c r="L74" s="39"/>
      <c r="M74" s="68" t="s">
        <v>423</v>
      </c>
      <c r="N74" s="68"/>
      <c r="O74" s="38"/>
      <c r="P74" s="68" t="s">
        <v>410</v>
      </c>
      <c r="Q74" s="68"/>
      <c r="R74" s="38"/>
      <c r="S74" s="68" t="s">
        <v>423</v>
      </c>
      <c r="T74" s="68"/>
      <c r="U74" s="38"/>
    </row>
    <row r="75" spans="1:21" x14ac:dyDescent="0.25">
      <c r="A75" s="12"/>
      <c r="B75" s="117" t="s">
        <v>424</v>
      </c>
      <c r="C75" s="44"/>
      <c r="D75" s="43"/>
      <c r="E75" s="52"/>
      <c r="F75" s="44"/>
      <c r="G75" s="43"/>
      <c r="H75" s="52"/>
      <c r="I75" s="44"/>
      <c r="J75" s="43"/>
      <c r="K75" s="52"/>
      <c r="L75" s="44"/>
      <c r="M75" s="43"/>
      <c r="N75" s="52"/>
      <c r="O75" s="44"/>
      <c r="P75" s="43"/>
      <c r="Q75" s="52"/>
      <c r="R75" s="44"/>
      <c r="S75" s="43"/>
      <c r="T75" s="52"/>
      <c r="U75" s="44"/>
    </row>
    <row r="76" spans="1:21" x14ac:dyDescent="0.25">
      <c r="A76" s="12"/>
      <c r="B76" s="48" t="s">
        <v>425</v>
      </c>
      <c r="C76" s="49"/>
      <c r="D76" s="48" t="s">
        <v>196</v>
      </c>
      <c r="E76" s="53">
        <v>38804</v>
      </c>
      <c r="F76" s="49"/>
      <c r="G76" s="48" t="s">
        <v>196</v>
      </c>
      <c r="H76" s="53">
        <v>1062</v>
      </c>
      <c r="I76" s="49"/>
      <c r="J76" s="48" t="s">
        <v>196</v>
      </c>
      <c r="K76" s="50" t="s">
        <v>237</v>
      </c>
      <c r="L76" s="49"/>
      <c r="M76" s="48" t="s">
        <v>196</v>
      </c>
      <c r="N76" s="50" t="s">
        <v>237</v>
      </c>
      <c r="O76" s="49"/>
      <c r="P76" s="48" t="s">
        <v>196</v>
      </c>
      <c r="Q76" s="53">
        <v>38804</v>
      </c>
      <c r="R76" s="49"/>
      <c r="S76" s="48" t="s">
        <v>196</v>
      </c>
      <c r="T76" s="53">
        <v>1062</v>
      </c>
      <c r="U76" s="49"/>
    </row>
    <row r="77" spans="1:21" x14ac:dyDescent="0.25">
      <c r="A77" s="12"/>
      <c r="B77" s="43" t="s">
        <v>426</v>
      </c>
      <c r="C77" s="44"/>
      <c r="D77" s="43"/>
      <c r="E77" s="51">
        <v>109805</v>
      </c>
      <c r="F77" s="44"/>
      <c r="G77" s="43"/>
      <c r="H77" s="51">
        <v>10211</v>
      </c>
      <c r="I77" s="44"/>
      <c r="J77" s="43"/>
      <c r="K77" s="51">
        <v>14141</v>
      </c>
      <c r="L77" s="44"/>
      <c r="M77" s="43"/>
      <c r="N77" s="52">
        <v>875</v>
      </c>
      <c r="O77" s="44"/>
      <c r="P77" s="43"/>
      <c r="Q77" s="51">
        <v>123946</v>
      </c>
      <c r="R77" s="44"/>
      <c r="S77" s="43"/>
      <c r="T77" s="51">
        <v>11086</v>
      </c>
      <c r="U77" s="44"/>
    </row>
    <row r="78" spans="1:21" x14ac:dyDescent="0.25">
      <c r="A78" s="12"/>
      <c r="B78" s="48" t="s">
        <v>398</v>
      </c>
      <c r="C78" s="49"/>
      <c r="D78" s="48"/>
      <c r="E78" s="53">
        <v>95588</v>
      </c>
      <c r="F78" s="49"/>
      <c r="G78" s="48"/>
      <c r="H78" s="53">
        <v>1513</v>
      </c>
      <c r="I78" s="49"/>
      <c r="J78" s="48"/>
      <c r="K78" s="53">
        <v>9780</v>
      </c>
      <c r="L78" s="49"/>
      <c r="M78" s="48"/>
      <c r="N78" s="50">
        <v>284</v>
      </c>
      <c r="O78" s="49"/>
      <c r="P78" s="48"/>
      <c r="Q78" s="53">
        <v>105368</v>
      </c>
      <c r="R78" s="49"/>
      <c r="S78" s="48"/>
      <c r="T78" s="53">
        <v>1797</v>
      </c>
      <c r="U78" s="49"/>
    </row>
    <row r="79" spans="1:21" x14ac:dyDescent="0.25">
      <c r="A79" s="12"/>
      <c r="B79" s="43" t="s">
        <v>399</v>
      </c>
      <c r="C79" s="44"/>
      <c r="D79" s="43"/>
      <c r="E79" s="52">
        <v>657</v>
      </c>
      <c r="F79" s="44"/>
      <c r="G79" s="43"/>
      <c r="H79" s="52">
        <v>5</v>
      </c>
      <c r="I79" s="44"/>
      <c r="J79" s="43"/>
      <c r="K79" s="52" t="s">
        <v>237</v>
      </c>
      <c r="L79" s="44"/>
      <c r="M79" s="43"/>
      <c r="N79" s="52" t="s">
        <v>237</v>
      </c>
      <c r="O79" s="44"/>
      <c r="P79" s="43"/>
      <c r="Q79" s="52">
        <v>657</v>
      </c>
      <c r="R79" s="44"/>
      <c r="S79" s="43"/>
      <c r="T79" s="52">
        <v>5</v>
      </c>
      <c r="U79" s="44"/>
    </row>
    <row r="80" spans="1:21" ht="15.75" thickBot="1" x14ac:dyDescent="0.3">
      <c r="A80" s="12"/>
      <c r="B80" s="48" t="s">
        <v>427</v>
      </c>
      <c r="C80" s="49"/>
      <c r="D80" s="54"/>
      <c r="E80" s="178">
        <v>42629</v>
      </c>
      <c r="F80" s="49"/>
      <c r="G80" s="54"/>
      <c r="H80" s="178">
        <v>10371</v>
      </c>
      <c r="I80" s="49"/>
      <c r="J80" s="54"/>
      <c r="K80" s="55" t="s">
        <v>237</v>
      </c>
      <c r="L80" s="49"/>
      <c r="M80" s="54"/>
      <c r="N80" s="55" t="s">
        <v>237</v>
      </c>
      <c r="O80" s="49"/>
      <c r="P80" s="54"/>
      <c r="Q80" s="178">
        <v>42629</v>
      </c>
      <c r="R80" s="49"/>
      <c r="S80" s="54"/>
      <c r="T80" s="178">
        <v>10371</v>
      </c>
      <c r="U80" s="49"/>
    </row>
    <row r="81" spans="1:21" ht="15.75" thickBot="1" x14ac:dyDescent="0.3">
      <c r="A81" s="12"/>
      <c r="B81" s="43" t="s">
        <v>428</v>
      </c>
      <c r="C81" s="44"/>
      <c r="D81" s="70" t="s">
        <v>196</v>
      </c>
      <c r="E81" s="71">
        <v>287483</v>
      </c>
      <c r="F81" s="44"/>
      <c r="G81" s="70" t="s">
        <v>196</v>
      </c>
      <c r="H81" s="71">
        <v>23162</v>
      </c>
      <c r="I81" s="44"/>
      <c r="J81" s="70" t="s">
        <v>196</v>
      </c>
      <c r="K81" s="71">
        <v>23921</v>
      </c>
      <c r="L81" s="44"/>
      <c r="M81" s="70" t="s">
        <v>196</v>
      </c>
      <c r="N81" s="71">
        <v>1159</v>
      </c>
      <c r="O81" s="44"/>
      <c r="P81" s="70" t="s">
        <v>196</v>
      </c>
      <c r="Q81" s="71">
        <v>311404</v>
      </c>
      <c r="R81" s="44"/>
      <c r="S81" s="70" t="s">
        <v>196</v>
      </c>
      <c r="T81" s="71">
        <v>24321</v>
      </c>
      <c r="U81" s="44"/>
    </row>
    <row r="82" spans="1:21" ht="15.75" thickTop="1" x14ac:dyDescent="0.25">
      <c r="A82" s="12"/>
      <c r="B82" s="4"/>
    </row>
    <row r="83" spans="1:21" ht="15" customHeight="1" x14ac:dyDescent="0.25">
      <c r="A83" s="12" t="s">
        <v>616</v>
      </c>
      <c r="B83" s="34" t="s">
        <v>5</v>
      </c>
      <c r="C83" s="34"/>
      <c r="D83" s="34"/>
      <c r="E83" s="34"/>
      <c r="F83" s="34"/>
      <c r="G83" s="34"/>
      <c r="H83" s="34"/>
      <c r="I83" s="34"/>
      <c r="J83" s="34"/>
      <c r="K83" s="34"/>
      <c r="L83" s="34"/>
      <c r="M83" s="34"/>
      <c r="N83" s="34"/>
      <c r="O83" s="34"/>
      <c r="P83" s="34"/>
      <c r="Q83" s="34"/>
      <c r="R83" s="34"/>
      <c r="S83" s="34"/>
      <c r="T83" s="34"/>
      <c r="U83" s="34"/>
    </row>
    <row r="84" spans="1:21" ht="25.5" customHeight="1" x14ac:dyDescent="0.25">
      <c r="A84" s="12"/>
      <c r="B84" s="36" t="s">
        <v>433</v>
      </c>
      <c r="C84" s="36"/>
      <c r="D84" s="36"/>
      <c r="E84" s="36"/>
      <c r="F84" s="36"/>
      <c r="G84" s="36"/>
      <c r="H84" s="36"/>
      <c r="I84" s="36"/>
      <c r="J84" s="36"/>
      <c r="K84" s="36"/>
      <c r="L84" s="36"/>
      <c r="M84" s="36"/>
      <c r="N84" s="36"/>
      <c r="O84" s="36"/>
      <c r="P84" s="36"/>
      <c r="Q84" s="36"/>
      <c r="R84" s="36"/>
      <c r="S84" s="36"/>
      <c r="T84" s="36"/>
      <c r="U84" s="36"/>
    </row>
    <row r="85" spans="1:21" x14ac:dyDescent="0.25">
      <c r="A85" s="12"/>
      <c r="B85" s="36"/>
      <c r="C85" s="36"/>
      <c r="D85" s="36"/>
      <c r="E85" s="36"/>
      <c r="F85" s="36"/>
      <c r="G85" s="36"/>
      <c r="H85" s="36"/>
      <c r="I85" s="36"/>
      <c r="J85" s="36"/>
      <c r="K85" s="36"/>
      <c r="L85" s="36"/>
      <c r="M85" s="36"/>
      <c r="N85" s="36"/>
      <c r="O85" s="36"/>
      <c r="P85" s="36"/>
      <c r="Q85" s="36"/>
      <c r="R85" s="36"/>
      <c r="S85" s="36"/>
      <c r="T85" s="36"/>
      <c r="U85" s="36"/>
    </row>
    <row r="86" spans="1:21" ht="15.75" thickBot="1" x14ac:dyDescent="0.3">
      <c r="A86" s="12"/>
      <c r="B86" s="37"/>
      <c r="C86" s="38"/>
      <c r="D86" s="62" t="s">
        <v>215</v>
      </c>
      <c r="E86" s="62"/>
      <c r="F86" s="62"/>
      <c r="G86" s="62"/>
      <c r="H86" s="62"/>
      <c r="I86" s="62"/>
      <c r="J86" s="62"/>
      <c r="K86" s="62"/>
      <c r="L86" s="62"/>
      <c r="M86" s="62"/>
      <c r="N86" s="62"/>
      <c r="O86" s="38"/>
    </row>
    <row r="87" spans="1:21" ht="15.75" thickBot="1" x14ac:dyDescent="0.3">
      <c r="A87" s="12"/>
      <c r="B87" s="37"/>
      <c r="C87" s="38"/>
      <c r="D87" s="180" t="s">
        <v>434</v>
      </c>
      <c r="E87" s="180"/>
      <c r="F87" s="180"/>
      <c r="G87" s="180"/>
      <c r="H87" s="180"/>
      <c r="I87" s="42"/>
      <c r="J87" s="180" t="s">
        <v>435</v>
      </c>
      <c r="K87" s="180"/>
      <c r="L87" s="180"/>
      <c r="M87" s="180"/>
      <c r="N87" s="180"/>
      <c r="O87" s="38"/>
    </row>
    <row r="88" spans="1:21" x14ac:dyDescent="0.25">
      <c r="A88" s="12"/>
      <c r="B88" s="37"/>
      <c r="C88" s="38"/>
      <c r="D88" s="65" t="s">
        <v>385</v>
      </c>
      <c r="E88" s="65"/>
      <c r="F88" s="42"/>
      <c r="G88" s="65" t="s">
        <v>387</v>
      </c>
      <c r="H88" s="65"/>
      <c r="I88" s="38"/>
      <c r="J88" s="65" t="s">
        <v>385</v>
      </c>
      <c r="K88" s="65"/>
      <c r="L88" s="42"/>
      <c r="M88" s="65" t="s">
        <v>387</v>
      </c>
      <c r="N88" s="65"/>
      <c r="O88" s="38"/>
    </row>
    <row r="89" spans="1:21" ht="15.75" thickBot="1" x14ac:dyDescent="0.3">
      <c r="A89" s="12"/>
      <c r="B89" s="37"/>
      <c r="C89" s="38"/>
      <c r="D89" s="62" t="s">
        <v>388</v>
      </c>
      <c r="E89" s="62"/>
      <c r="F89" s="38"/>
      <c r="G89" s="62" t="s">
        <v>391</v>
      </c>
      <c r="H89" s="62"/>
      <c r="I89" s="38"/>
      <c r="J89" s="62" t="s">
        <v>388</v>
      </c>
      <c r="K89" s="62"/>
      <c r="L89" s="38"/>
      <c r="M89" s="62" t="s">
        <v>391</v>
      </c>
      <c r="N89" s="62"/>
      <c r="O89" s="38"/>
    </row>
    <row r="90" spans="1:21" x14ac:dyDescent="0.25">
      <c r="A90" s="12"/>
      <c r="B90" s="37"/>
      <c r="C90" s="38"/>
      <c r="D90" s="168" t="s">
        <v>392</v>
      </c>
      <c r="E90" s="168"/>
      <c r="F90" s="168"/>
      <c r="G90" s="168"/>
      <c r="H90" s="168"/>
      <c r="I90" s="38"/>
      <c r="J90" s="168" t="s">
        <v>392</v>
      </c>
      <c r="K90" s="168"/>
      <c r="L90" s="168"/>
      <c r="M90" s="168"/>
      <c r="N90" s="168"/>
      <c r="O90" s="38"/>
    </row>
    <row r="91" spans="1:21" x14ac:dyDescent="0.25">
      <c r="A91" s="12"/>
      <c r="B91" s="38"/>
      <c r="C91" s="38"/>
      <c r="D91" s="38"/>
      <c r="E91" s="121"/>
      <c r="F91" s="38"/>
      <c r="G91" s="38"/>
      <c r="H91" s="121"/>
      <c r="I91" s="38"/>
      <c r="J91" s="38"/>
      <c r="K91" s="121"/>
      <c r="L91" s="38"/>
      <c r="M91" s="38"/>
      <c r="N91" s="121"/>
      <c r="O91" s="38"/>
    </row>
    <row r="92" spans="1:21" x14ac:dyDescent="0.25">
      <c r="A92" s="12"/>
      <c r="B92" s="43" t="s">
        <v>436</v>
      </c>
      <c r="C92" s="44"/>
      <c r="D92" s="43" t="s">
        <v>196</v>
      </c>
      <c r="E92" s="51">
        <v>3446</v>
      </c>
      <c r="F92" s="44"/>
      <c r="G92" s="43" t="s">
        <v>196</v>
      </c>
      <c r="H92" s="51">
        <v>3470</v>
      </c>
      <c r="I92" s="44"/>
      <c r="J92" s="43"/>
      <c r="K92" s="52" t="s">
        <v>237</v>
      </c>
      <c r="L92" s="44"/>
      <c r="M92" s="43"/>
      <c r="N92" s="52" t="s">
        <v>237</v>
      </c>
      <c r="O92" s="44"/>
    </row>
    <row r="93" spans="1:21" x14ac:dyDescent="0.25">
      <c r="A93" s="12"/>
      <c r="B93" s="48" t="s">
        <v>437</v>
      </c>
      <c r="C93" s="49"/>
      <c r="D93" s="48"/>
      <c r="E93" s="53">
        <v>36076</v>
      </c>
      <c r="F93" s="49"/>
      <c r="G93" s="48"/>
      <c r="H93" s="53">
        <v>35689</v>
      </c>
      <c r="I93" s="49"/>
      <c r="J93" s="48"/>
      <c r="K93" s="50" t="s">
        <v>237</v>
      </c>
      <c r="L93" s="49"/>
      <c r="M93" s="48"/>
      <c r="N93" s="50" t="s">
        <v>237</v>
      </c>
      <c r="O93" s="49"/>
    </row>
    <row r="94" spans="1:21" x14ac:dyDescent="0.25">
      <c r="A94" s="12"/>
      <c r="B94" s="43" t="s">
        <v>438</v>
      </c>
      <c r="C94" s="44"/>
      <c r="D94" s="43"/>
      <c r="E94" s="51">
        <v>66864</v>
      </c>
      <c r="F94" s="44"/>
      <c r="G94" s="43"/>
      <c r="H94" s="51">
        <v>63301</v>
      </c>
      <c r="I94" s="44"/>
      <c r="J94" s="43"/>
      <c r="K94" s="52">
        <v>240</v>
      </c>
      <c r="L94" s="44"/>
      <c r="M94" s="43"/>
      <c r="N94" s="52">
        <v>240</v>
      </c>
      <c r="O94" s="44"/>
    </row>
    <row r="95" spans="1:21" x14ac:dyDescent="0.25">
      <c r="A95" s="12"/>
      <c r="B95" s="48" t="s">
        <v>439</v>
      </c>
      <c r="C95" s="49"/>
      <c r="D95" s="48"/>
      <c r="E95" s="53">
        <v>206709</v>
      </c>
      <c r="F95" s="49"/>
      <c r="G95" s="48"/>
      <c r="H95" s="53">
        <v>197428</v>
      </c>
      <c r="I95" s="49"/>
      <c r="J95" s="48"/>
      <c r="K95" s="50">
        <v>18</v>
      </c>
      <c r="L95" s="49"/>
      <c r="M95" s="48"/>
      <c r="N95" s="50">
        <v>19</v>
      </c>
      <c r="O95" s="49"/>
    </row>
    <row r="96" spans="1:21" x14ac:dyDescent="0.25">
      <c r="A96" s="12"/>
      <c r="B96" s="43" t="s">
        <v>400</v>
      </c>
      <c r="C96" s="44"/>
      <c r="D96" s="43"/>
      <c r="E96" s="51">
        <v>53000</v>
      </c>
      <c r="F96" s="44"/>
      <c r="G96" s="43"/>
      <c r="H96" s="51">
        <v>42629</v>
      </c>
      <c r="I96" s="44"/>
      <c r="J96" s="43"/>
      <c r="K96" s="52" t="s">
        <v>237</v>
      </c>
      <c r="L96" s="44"/>
      <c r="M96" s="43"/>
      <c r="N96" s="52" t="s">
        <v>237</v>
      </c>
      <c r="O96" s="44"/>
    </row>
    <row r="97" spans="1:15" ht="15.75" thickBot="1" x14ac:dyDescent="0.3">
      <c r="A97" s="12"/>
      <c r="B97" s="48" t="s">
        <v>401</v>
      </c>
      <c r="C97" s="49"/>
      <c r="D97" s="54"/>
      <c r="E97" s="55">
        <v>122</v>
      </c>
      <c r="F97" s="49"/>
      <c r="G97" s="54"/>
      <c r="H97" s="55">
        <v>122</v>
      </c>
      <c r="I97" s="49"/>
      <c r="J97" s="54"/>
      <c r="K97" s="55" t="s">
        <v>237</v>
      </c>
      <c r="L97" s="49"/>
      <c r="M97" s="54"/>
      <c r="N97" s="55" t="s">
        <v>237</v>
      </c>
      <c r="O97" s="49"/>
    </row>
    <row r="98" spans="1:15" ht="15.75" thickBot="1" x14ac:dyDescent="0.3">
      <c r="A98" s="12"/>
      <c r="B98" s="43" t="s">
        <v>394</v>
      </c>
      <c r="C98" s="44"/>
      <c r="D98" s="70" t="s">
        <v>196</v>
      </c>
      <c r="E98" s="71">
        <v>366217</v>
      </c>
      <c r="F98" s="44"/>
      <c r="G98" s="70" t="s">
        <v>196</v>
      </c>
      <c r="H98" s="71">
        <v>342639</v>
      </c>
      <c r="I98" s="44"/>
      <c r="J98" s="70" t="s">
        <v>196</v>
      </c>
      <c r="K98" s="56">
        <v>258</v>
      </c>
      <c r="L98" s="44"/>
      <c r="M98" s="70" t="s">
        <v>196</v>
      </c>
      <c r="N98" s="56">
        <v>259</v>
      </c>
      <c r="O98" s="44"/>
    </row>
    <row r="99" spans="1:15" ht="15.75" thickTop="1" x14ac:dyDescent="0.25">
      <c r="A99" s="12"/>
      <c r="B99" s="4"/>
    </row>
  </sheetData>
  <mergeCells count="116">
    <mergeCell ref="A69:A82"/>
    <mergeCell ref="B69:U69"/>
    <mergeCell ref="B70:U70"/>
    <mergeCell ref="B71:U71"/>
    <mergeCell ref="A83:A99"/>
    <mergeCell ref="B83:U83"/>
    <mergeCell ref="B84:U84"/>
    <mergeCell ref="B85:U85"/>
    <mergeCell ref="A27:A57"/>
    <mergeCell ref="B27:U27"/>
    <mergeCell ref="B28:U28"/>
    <mergeCell ref="B29:U29"/>
    <mergeCell ref="B43:U43"/>
    <mergeCell ref="A58:A68"/>
    <mergeCell ref="B58:U58"/>
    <mergeCell ref="B59:U59"/>
    <mergeCell ref="B60:U60"/>
    <mergeCell ref="A1:A2"/>
    <mergeCell ref="B1:U1"/>
    <mergeCell ref="B2:U2"/>
    <mergeCell ref="B3:U3"/>
    <mergeCell ref="A4:A26"/>
    <mergeCell ref="B4:U4"/>
    <mergeCell ref="B5:U5"/>
    <mergeCell ref="B6:U6"/>
    <mergeCell ref="B16:U16"/>
    <mergeCell ref="D89:E89"/>
    <mergeCell ref="G89:H89"/>
    <mergeCell ref="J89:K89"/>
    <mergeCell ref="M89:N89"/>
    <mergeCell ref="D90:H90"/>
    <mergeCell ref="J90:N90"/>
    <mergeCell ref="D86:N86"/>
    <mergeCell ref="D87:H87"/>
    <mergeCell ref="J87:N87"/>
    <mergeCell ref="D88:E88"/>
    <mergeCell ref="G88:H88"/>
    <mergeCell ref="J88:K88"/>
    <mergeCell ref="M88:N88"/>
    <mergeCell ref="D74:E74"/>
    <mergeCell ref="G74:H74"/>
    <mergeCell ref="J74:K74"/>
    <mergeCell ref="M74:N74"/>
    <mergeCell ref="P74:Q74"/>
    <mergeCell ref="S74:T74"/>
    <mergeCell ref="E72:H72"/>
    <mergeCell ref="J72:N72"/>
    <mergeCell ref="P72:T72"/>
    <mergeCell ref="D73:E73"/>
    <mergeCell ref="G73:H73"/>
    <mergeCell ref="J73:K73"/>
    <mergeCell ref="M73:N73"/>
    <mergeCell ref="P73:Q73"/>
    <mergeCell ref="S73:T73"/>
    <mergeCell ref="J62:K62"/>
    <mergeCell ref="J63:K63"/>
    <mergeCell ref="L62:L63"/>
    <mergeCell ref="M62:N63"/>
    <mergeCell ref="O62:O63"/>
    <mergeCell ref="D64:N64"/>
    <mergeCell ref="B62:B63"/>
    <mergeCell ref="C62:C63"/>
    <mergeCell ref="D62:E63"/>
    <mergeCell ref="F62:F63"/>
    <mergeCell ref="G62:H63"/>
    <mergeCell ref="I62:I63"/>
    <mergeCell ref="D47:E47"/>
    <mergeCell ref="G47:H47"/>
    <mergeCell ref="J47:K47"/>
    <mergeCell ref="M47:N47"/>
    <mergeCell ref="D48:N48"/>
    <mergeCell ref="D61:H61"/>
    <mergeCell ref="J61:N61"/>
    <mergeCell ref="G45:H45"/>
    <mergeCell ref="J45:K45"/>
    <mergeCell ref="D46:E46"/>
    <mergeCell ref="G46:H46"/>
    <mergeCell ref="J46:K46"/>
    <mergeCell ref="M46:N46"/>
    <mergeCell ref="D33:E33"/>
    <mergeCell ref="G33:H33"/>
    <mergeCell ref="J33:K33"/>
    <mergeCell ref="M33:N33"/>
    <mergeCell ref="D34:N34"/>
    <mergeCell ref="D44:N44"/>
    <mergeCell ref="G31:H31"/>
    <mergeCell ref="J31:K31"/>
    <mergeCell ref="D32:E32"/>
    <mergeCell ref="G32:H32"/>
    <mergeCell ref="J32:K32"/>
    <mergeCell ref="M32:N32"/>
    <mergeCell ref="D20:E20"/>
    <mergeCell ref="G20:H20"/>
    <mergeCell ref="J20:K20"/>
    <mergeCell ref="M20:N20"/>
    <mergeCell ref="D21:N21"/>
    <mergeCell ref="D30:N30"/>
    <mergeCell ref="G18:H18"/>
    <mergeCell ref="J18:K18"/>
    <mergeCell ref="D19:E19"/>
    <mergeCell ref="G19:H19"/>
    <mergeCell ref="J19:K19"/>
    <mergeCell ref="M19:N19"/>
    <mergeCell ref="D10:E10"/>
    <mergeCell ref="G10:H10"/>
    <mergeCell ref="J10:K10"/>
    <mergeCell ref="M10:N10"/>
    <mergeCell ref="D11:N11"/>
    <mergeCell ref="D17:N17"/>
    <mergeCell ref="D7:N7"/>
    <mergeCell ref="G8:H8"/>
    <mergeCell ref="J8:K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8" max="8" width="7.42578125" bestFit="1" customWidth="1"/>
    <col min="9" max="9" width="2.5703125" bestFit="1" customWidth="1"/>
    <col min="11" max="11" width="1.85546875" bestFit="1" customWidth="1"/>
    <col min="12" max="12" width="6.5703125" bestFit="1" customWidth="1"/>
    <col min="15" max="15" width="7.42578125" bestFit="1" customWidth="1"/>
    <col min="16" max="16" width="2.5703125" bestFit="1" customWidth="1"/>
  </cols>
  <sheetData>
    <row r="1" spans="1:16" ht="15" customHeight="1" x14ac:dyDescent="0.25">
      <c r="A1" s="7" t="s">
        <v>6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2</v>
      </c>
      <c r="B3" s="34" t="s">
        <v>5</v>
      </c>
      <c r="C3" s="34"/>
      <c r="D3" s="34"/>
      <c r="E3" s="34"/>
      <c r="F3" s="34"/>
      <c r="G3" s="34"/>
      <c r="H3" s="34"/>
      <c r="I3" s="34"/>
      <c r="J3" s="34"/>
      <c r="K3" s="34"/>
      <c r="L3" s="34"/>
      <c r="M3" s="34"/>
      <c r="N3" s="34"/>
      <c r="O3" s="34"/>
      <c r="P3" s="34"/>
    </row>
    <row r="4" spans="1:16" ht="15" customHeight="1" x14ac:dyDescent="0.25">
      <c r="A4" s="12" t="s">
        <v>618</v>
      </c>
      <c r="B4" s="34" t="s">
        <v>5</v>
      </c>
      <c r="C4" s="34"/>
      <c r="D4" s="34"/>
      <c r="E4" s="34"/>
      <c r="F4" s="34"/>
      <c r="G4" s="34"/>
      <c r="H4" s="34"/>
      <c r="I4" s="34"/>
      <c r="J4" s="34"/>
      <c r="K4" s="34"/>
      <c r="L4" s="34"/>
      <c r="M4" s="34"/>
      <c r="N4" s="34"/>
      <c r="O4" s="34"/>
      <c r="P4" s="34"/>
    </row>
    <row r="5" spans="1:16" x14ac:dyDescent="0.25">
      <c r="A5" s="12"/>
      <c r="B5" s="183" t="s">
        <v>445</v>
      </c>
      <c r="C5" s="183"/>
      <c r="D5" s="183"/>
      <c r="E5" s="183"/>
      <c r="F5" s="183"/>
      <c r="G5" s="183"/>
      <c r="H5" s="183"/>
      <c r="I5" s="183"/>
      <c r="J5" s="183"/>
      <c r="K5" s="183"/>
      <c r="L5" s="183"/>
      <c r="M5" s="183"/>
      <c r="N5" s="183"/>
      <c r="O5" s="183"/>
      <c r="P5" s="183"/>
    </row>
    <row r="6" spans="1:16" x14ac:dyDescent="0.25">
      <c r="A6" s="12"/>
      <c r="B6" s="183"/>
      <c r="C6" s="183"/>
      <c r="D6" s="183"/>
      <c r="E6" s="183"/>
      <c r="F6" s="183"/>
      <c r="G6" s="183"/>
      <c r="H6" s="183"/>
      <c r="I6" s="183"/>
      <c r="J6" s="183"/>
      <c r="K6" s="183"/>
      <c r="L6" s="183"/>
      <c r="M6" s="183"/>
      <c r="N6" s="183"/>
      <c r="O6" s="183"/>
      <c r="P6" s="183"/>
    </row>
    <row r="7" spans="1:16" x14ac:dyDescent="0.25">
      <c r="A7" s="12"/>
      <c r="B7" s="37"/>
      <c r="C7" s="38"/>
      <c r="D7" s="68" t="s">
        <v>446</v>
      </c>
      <c r="E7" s="68"/>
      <c r="F7" s="68"/>
      <c r="G7" s="68"/>
      <c r="H7" s="68"/>
      <c r="I7" s="39"/>
      <c r="J7" s="38"/>
      <c r="K7" s="68" t="s">
        <v>447</v>
      </c>
      <c r="L7" s="68"/>
      <c r="M7" s="68"/>
      <c r="N7" s="68"/>
      <c r="O7" s="68"/>
      <c r="P7" s="37"/>
    </row>
    <row r="8" spans="1:16" ht="15.75" thickBot="1" x14ac:dyDescent="0.3">
      <c r="A8" s="12"/>
      <c r="B8" s="37"/>
      <c r="C8" s="38"/>
      <c r="D8" s="62" t="s">
        <v>215</v>
      </c>
      <c r="E8" s="62"/>
      <c r="F8" s="62"/>
      <c r="G8" s="62"/>
      <c r="H8" s="62"/>
      <c r="I8" s="39"/>
      <c r="J8" s="38"/>
      <c r="K8" s="62" t="s">
        <v>216</v>
      </c>
      <c r="L8" s="62"/>
      <c r="M8" s="62"/>
      <c r="N8" s="62"/>
      <c r="O8" s="62"/>
      <c r="P8" s="37"/>
    </row>
    <row r="9" spans="1:16" x14ac:dyDescent="0.25">
      <c r="A9" s="12"/>
      <c r="B9" s="37"/>
      <c r="C9" s="38"/>
      <c r="D9" s="65" t="s">
        <v>309</v>
      </c>
      <c r="E9" s="65"/>
      <c r="F9" s="42"/>
      <c r="G9" s="42"/>
      <c r="H9" s="41" t="s">
        <v>309</v>
      </c>
      <c r="I9" s="39"/>
      <c r="J9" s="38"/>
      <c r="K9" s="65" t="s">
        <v>309</v>
      </c>
      <c r="L9" s="65"/>
      <c r="M9" s="42"/>
      <c r="N9" s="42"/>
      <c r="O9" s="41" t="s">
        <v>309</v>
      </c>
      <c r="P9" s="37"/>
    </row>
    <row r="10" spans="1:16" ht="15.75" thickBot="1" x14ac:dyDescent="0.3">
      <c r="A10" s="12"/>
      <c r="B10" s="37"/>
      <c r="C10" s="38"/>
      <c r="D10" s="62" t="s">
        <v>200</v>
      </c>
      <c r="E10" s="62"/>
      <c r="F10" s="38"/>
      <c r="G10" s="38"/>
      <c r="H10" s="40" t="s">
        <v>448</v>
      </c>
      <c r="I10" s="39"/>
      <c r="J10" s="38"/>
      <c r="K10" s="62" t="s">
        <v>200</v>
      </c>
      <c r="L10" s="62"/>
      <c r="M10" s="38"/>
      <c r="N10" s="185"/>
      <c r="O10" s="40" t="s">
        <v>448</v>
      </c>
      <c r="P10" s="37"/>
    </row>
    <row r="11" spans="1:16" x14ac:dyDescent="0.25">
      <c r="A11" s="12"/>
      <c r="B11" s="37"/>
      <c r="C11" s="38"/>
      <c r="D11" s="168" t="s">
        <v>449</v>
      </c>
      <c r="E11" s="168"/>
      <c r="F11" s="168"/>
      <c r="G11" s="168"/>
      <c r="H11" s="168"/>
      <c r="I11" s="168"/>
      <c r="J11" s="168"/>
      <c r="K11" s="168"/>
      <c r="L11" s="168"/>
      <c r="M11" s="168"/>
      <c r="N11" s="168"/>
      <c r="O11" s="168"/>
      <c r="P11" s="37"/>
    </row>
    <row r="12" spans="1:16" x14ac:dyDescent="0.25">
      <c r="A12" s="12"/>
      <c r="B12" s="37"/>
      <c r="C12" s="38"/>
      <c r="D12" s="37"/>
      <c r="E12" s="171"/>
      <c r="F12" s="38"/>
      <c r="G12" s="38"/>
      <c r="H12" s="171"/>
      <c r="I12" s="37"/>
      <c r="J12" s="38"/>
      <c r="K12" s="37"/>
      <c r="L12" s="171"/>
      <c r="M12" s="38"/>
      <c r="N12" s="38"/>
      <c r="O12" s="171"/>
      <c r="P12" s="37"/>
    </row>
    <row r="13" spans="1:16" x14ac:dyDescent="0.25">
      <c r="A13" s="12"/>
      <c r="B13" s="43" t="s">
        <v>450</v>
      </c>
      <c r="C13" s="44"/>
      <c r="D13" s="43" t="s">
        <v>196</v>
      </c>
      <c r="E13" s="51">
        <v>82406</v>
      </c>
      <c r="F13" s="44"/>
      <c r="G13" s="44"/>
      <c r="H13" s="52" t="s">
        <v>237</v>
      </c>
      <c r="I13" s="43"/>
      <c r="J13" s="44"/>
      <c r="K13" s="43" t="s">
        <v>196</v>
      </c>
      <c r="L13" s="51">
        <v>74630</v>
      </c>
      <c r="M13" s="44"/>
      <c r="N13" s="44"/>
      <c r="O13" s="52" t="s">
        <v>237</v>
      </c>
      <c r="P13" s="43"/>
    </row>
    <row r="14" spans="1:16" x14ac:dyDescent="0.25">
      <c r="A14" s="12"/>
      <c r="B14" s="48" t="s">
        <v>451</v>
      </c>
      <c r="C14" s="49"/>
      <c r="D14" s="48"/>
      <c r="E14" s="53">
        <v>39404</v>
      </c>
      <c r="F14" s="49"/>
      <c r="G14" s="49"/>
      <c r="H14" s="50">
        <v>0.44</v>
      </c>
      <c r="I14" s="48" t="s">
        <v>219</v>
      </c>
      <c r="J14" s="49"/>
      <c r="K14" s="48"/>
      <c r="L14" s="53">
        <v>27536</v>
      </c>
      <c r="M14" s="49"/>
      <c r="N14" s="49"/>
      <c r="O14" s="50">
        <v>0.28999999999999998</v>
      </c>
      <c r="P14" s="48" t="s">
        <v>219</v>
      </c>
    </row>
    <row r="15" spans="1:16" x14ac:dyDescent="0.25">
      <c r="A15" s="12"/>
      <c r="B15" s="43" t="s">
        <v>452</v>
      </c>
      <c r="C15" s="44"/>
      <c r="D15" s="43"/>
      <c r="E15" s="51">
        <v>165810</v>
      </c>
      <c r="F15" s="44"/>
      <c r="G15" s="44"/>
      <c r="H15" s="52">
        <v>0.2</v>
      </c>
      <c r="I15" s="43" t="s">
        <v>219</v>
      </c>
      <c r="J15" s="44"/>
      <c r="K15" s="43"/>
      <c r="L15" s="51">
        <v>201251</v>
      </c>
      <c r="M15" s="44"/>
      <c r="N15" s="44"/>
      <c r="O15" s="52">
        <v>0.18</v>
      </c>
      <c r="P15" s="43" t="s">
        <v>219</v>
      </c>
    </row>
    <row r="16" spans="1:16" ht="15.75" thickBot="1" x14ac:dyDescent="0.3">
      <c r="A16" s="12"/>
      <c r="B16" s="48" t="s">
        <v>453</v>
      </c>
      <c r="C16" s="49"/>
      <c r="D16" s="54"/>
      <c r="E16" s="178">
        <v>326112</v>
      </c>
      <c r="F16" s="49"/>
      <c r="G16" s="49"/>
      <c r="H16" s="50">
        <v>0.96</v>
      </c>
      <c r="I16" s="48" t="s">
        <v>219</v>
      </c>
      <c r="J16" s="49"/>
      <c r="K16" s="54"/>
      <c r="L16" s="178">
        <v>357706</v>
      </c>
      <c r="M16" s="49"/>
      <c r="N16" s="49"/>
      <c r="O16" s="50">
        <v>1.1299999999999999</v>
      </c>
      <c r="P16" s="48" t="s">
        <v>219</v>
      </c>
    </row>
    <row r="17" spans="1:16" ht="15.75" thickBot="1" x14ac:dyDescent="0.3">
      <c r="A17" s="12"/>
      <c r="B17" s="43" t="s">
        <v>50</v>
      </c>
      <c r="C17" s="44"/>
      <c r="D17" s="70" t="s">
        <v>196</v>
      </c>
      <c r="E17" s="71">
        <v>613732</v>
      </c>
      <c r="F17" s="44"/>
      <c r="G17" s="44"/>
      <c r="H17" s="175">
        <v>0.59</v>
      </c>
      <c r="I17" s="43" t="s">
        <v>219</v>
      </c>
      <c r="J17" s="44"/>
      <c r="K17" s="70" t="s">
        <v>196</v>
      </c>
      <c r="L17" s="71">
        <v>661123</v>
      </c>
      <c r="M17" s="44"/>
      <c r="N17" s="186"/>
      <c r="O17" s="175">
        <v>0.68</v>
      </c>
      <c r="P17" s="43" t="s">
        <v>219</v>
      </c>
    </row>
    <row r="18" spans="1:16" ht="15.75" thickTop="1" x14ac:dyDescent="0.25">
      <c r="A18" s="12"/>
      <c r="B18" s="4"/>
    </row>
    <row r="19" spans="1:16" ht="15" customHeight="1" x14ac:dyDescent="0.25">
      <c r="A19" s="12" t="s">
        <v>619</v>
      </c>
      <c r="B19" s="34" t="s">
        <v>5</v>
      </c>
      <c r="C19" s="34"/>
      <c r="D19" s="34"/>
      <c r="E19" s="34"/>
      <c r="F19" s="34"/>
      <c r="G19" s="34"/>
      <c r="H19" s="34"/>
      <c r="I19" s="34"/>
      <c r="J19" s="34"/>
      <c r="K19" s="34"/>
      <c r="L19" s="34"/>
      <c r="M19" s="34"/>
      <c r="N19" s="34"/>
      <c r="O19" s="34"/>
      <c r="P19" s="34"/>
    </row>
    <row r="20" spans="1:16" x14ac:dyDescent="0.25">
      <c r="A20" s="12"/>
      <c r="B20" s="183" t="s">
        <v>454</v>
      </c>
      <c r="C20" s="183"/>
      <c r="D20" s="183"/>
      <c r="E20" s="183"/>
      <c r="F20" s="183"/>
      <c r="G20" s="183"/>
      <c r="H20" s="183"/>
      <c r="I20" s="183"/>
      <c r="J20" s="183"/>
      <c r="K20" s="183"/>
      <c r="L20" s="183"/>
      <c r="M20" s="183"/>
      <c r="N20" s="183"/>
      <c r="O20" s="183"/>
      <c r="P20" s="183"/>
    </row>
    <row r="21" spans="1:16" x14ac:dyDescent="0.25">
      <c r="A21" s="12"/>
      <c r="B21" s="183"/>
      <c r="C21" s="183"/>
      <c r="D21" s="183"/>
      <c r="E21" s="183"/>
      <c r="F21" s="183"/>
      <c r="G21" s="183"/>
      <c r="H21" s="183"/>
      <c r="I21" s="183"/>
      <c r="J21" s="183"/>
      <c r="K21" s="183"/>
      <c r="L21" s="183"/>
      <c r="M21" s="183"/>
      <c r="N21" s="183"/>
      <c r="O21" s="183"/>
      <c r="P21" s="183"/>
    </row>
    <row r="22" spans="1:16" ht="15.75" thickBot="1" x14ac:dyDescent="0.3">
      <c r="A22" s="12"/>
      <c r="B22" s="37"/>
      <c r="C22" s="38"/>
      <c r="D22" s="62" t="s">
        <v>455</v>
      </c>
      <c r="E22" s="62"/>
      <c r="F22" s="62"/>
      <c r="G22" s="62"/>
      <c r="H22" s="62"/>
      <c r="I22" s="62"/>
      <c r="J22" s="62"/>
      <c r="K22" s="62"/>
      <c r="L22" s="62"/>
      <c r="M22" s="62"/>
      <c r="N22" s="62"/>
      <c r="O22" s="62"/>
      <c r="P22" s="37"/>
    </row>
    <row r="23" spans="1:16" ht="15.75" thickBot="1" x14ac:dyDescent="0.3">
      <c r="A23" s="12"/>
      <c r="B23" s="37"/>
      <c r="C23" s="38"/>
      <c r="D23" s="180">
        <v>2013</v>
      </c>
      <c r="E23" s="180"/>
      <c r="F23" s="42"/>
      <c r="G23" s="189"/>
      <c r="H23" s="189"/>
      <c r="I23" s="41"/>
      <c r="J23" s="42"/>
      <c r="K23" s="180">
        <v>2012</v>
      </c>
      <c r="L23" s="180"/>
      <c r="M23" s="42"/>
      <c r="N23" s="189"/>
      <c r="O23" s="189"/>
      <c r="P23" s="37"/>
    </row>
    <row r="24" spans="1:16" x14ac:dyDescent="0.25">
      <c r="A24" s="12"/>
      <c r="B24" s="63"/>
      <c r="C24" s="64"/>
      <c r="D24" s="65" t="s">
        <v>316</v>
      </c>
      <c r="E24" s="65"/>
      <c r="F24" s="64"/>
      <c r="G24" s="191" t="s">
        <v>456</v>
      </c>
      <c r="H24" s="191"/>
      <c r="I24" s="68"/>
      <c r="J24" s="64"/>
      <c r="K24" s="65" t="s">
        <v>316</v>
      </c>
      <c r="L24" s="65"/>
      <c r="M24" s="64"/>
      <c r="N24" s="191" t="s">
        <v>456</v>
      </c>
      <c r="O24" s="191"/>
      <c r="P24" s="63"/>
    </row>
    <row r="25" spans="1:16" x14ac:dyDescent="0.25">
      <c r="A25" s="12"/>
      <c r="B25" s="63"/>
      <c r="C25" s="64"/>
      <c r="D25" s="190"/>
      <c r="E25" s="190"/>
      <c r="F25" s="64"/>
      <c r="G25" s="192" t="s">
        <v>309</v>
      </c>
      <c r="H25" s="192"/>
      <c r="I25" s="68"/>
      <c r="J25" s="64"/>
      <c r="K25" s="190"/>
      <c r="L25" s="190"/>
      <c r="M25" s="64"/>
      <c r="N25" s="192" t="s">
        <v>309</v>
      </c>
      <c r="O25" s="192"/>
      <c r="P25" s="63"/>
    </row>
    <row r="26" spans="1:16" ht="15.75" thickBot="1" x14ac:dyDescent="0.3">
      <c r="A26" s="12"/>
      <c r="B26" s="63"/>
      <c r="C26" s="64"/>
      <c r="D26" s="62"/>
      <c r="E26" s="62"/>
      <c r="F26" s="64"/>
      <c r="G26" s="193" t="s">
        <v>371</v>
      </c>
      <c r="H26" s="193"/>
      <c r="I26" s="68"/>
      <c r="J26" s="64"/>
      <c r="K26" s="62"/>
      <c r="L26" s="62"/>
      <c r="M26" s="64"/>
      <c r="N26" s="193" t="s">
        <v>371</v>
      </c>
      <c r="O26" s="193"/>
      <c r="P26" s="63"/>
    </row>
    <row r="27" spans="1:16" x14ac:dyDescent="0.25">
      <c r="A27" s="12"/>
      <c r="B27" s="43" t="s">
        <v>457</v>
      </c>
      <c r="C27" s="44"/>
      <c r="D27" s="45"/>
      <c r="E27" s="47"/>
      <c r="F27" s="44"/>
      <c r="G27" s="187"/>
      <c r="H27" s="47"/>
      <c r="I27" s="43"/>
      <c r="J27" s="44"/>
      <c r="K27" s="45"/>
      <c r="L27" s="47"/>
      <c r="M27" s="44"/>
      <c r="N27" s="187"/>
      <c r="O27" s="47"/>
      <c r="P27" s="43"/>
    </row>
    <row r="28" spans="1:16" x14ac:dyDescent="0.25">
      <c r="A28" s="12"/>
      <c r="B28" s="115" t="s">
        <v>458</v>
      </c>
      <c r="C28" s="49"/>
      <c r="D28" s="48" t="s">
        <v>196</v>
      </c>
      <c r="E28" s="53">
        <v>316247</v>
      </c>
      <c r="F28" s="49"/>
      <c r="G28" s="49"/>
      <c r="H28" s="50">
        <v>0.96</v>
      </c>
      <c r="I28" s="48" t="s">
        <v>219</v>
      </c>
      <c r="J28" s="49"/>
      <c r="K28" s="48" t="s">
        <v>196</v>
      </c>
      <c r="L28" s="53">
        <v>348052</v>
      </c>
      <c r="M28" s="49"/>
      <c r="N28" s="49"/>
      <c r="O28" s="50">
        <v>1.1000000000000001</v>
      </c>
      <c r="P28" s="48" t="s">
        <v>219</v>
      </c>
    </row>
    <row r="29" spans="1:16" x14ac:dyDescent="0.25">
      <c r="A29" s="12"/>
      <c r="B29" s="118" t="s">
        <v>459</v>
      </c>
      <c r="C29" s="44"/>
      <c r="D29" s="43"/>
      <c r="E29" s="51">
        <v>167340</v>
      </c>
      <c r="F29" s="44"/>
      <c r="G29" s="44"/>
      <c r="H29" s="52">
        <v>0.2</v>
      </c>
      <c r="I29" s="43" t="s">
        <v>219</v>
      </c>
      <c r="J29" s="44"/>
      <c r="K29" s="43"/>
      <c r="L29" s="51">
        <v>195851</v>
      </c>
      <c r="M29" s="44"/>
      <c r="N29" s="44"/>
      <c r="O29" s="52">
        <v>0.17</v>
      </c>
      <c r="P29" s="43" t="s">
        <v>219</v>
      </c>
    </row>
    <row r="30" spans="1:16" x14ac:dyDescent="0.25">
      <c r="A30" s="12"/>
      <c r="B30" s="115" t="s">
        <v>460</v>
      </c>
      <c r="C30" s="49"/>
      <c r="D30" s="48"/>
      <c r="E30" s="53">
        <v>9114</v>
      </c>
      <c r="F30" s="49"/>
      <c r="G30" s="49"/>
      <c r="H30" s="50">
        <v>0.17</v>
      </c>
      <c r="I30" s="48" t="s">
        <v>219</v>
      </c>
      <c r="J30" s="49"/>
      <c r="K30" s="48"/>
      <c r="L30" s="53">
        <v>7695</v>
      </c>
      <c r="M30" s="49"/>
      <c r="N30" s="49"/>
      <c r="O30" s="50">
        <v>0.19</v>
      </c>
      <c r="P30" s="48" t="s">
        <v>219</v>
      </c>
    </row>
    <row r="31" spans="1:16" ht="15.75" thickBot="1" x14ac:dyDescent="0.3">
      <c r="A31" s="12"/>
      <c r="B31" s="118" t="s">
        <v>461</v>
      </c>
      <c r="C31" s="44"/>
      <c r="D31" s="58"/>
      <c r="E31" s="59">
        <v>27219</v>
      </c>
      <c r="F31" s="44"/>
      <c r="G31" s="44"/>
      <c r="H31" s="52">
        <v>0.53</v>
      </c>
      <c r="I31" s="43" t="s">
        <v>219</v>
      </c>
      <c r="J31" s="44"/>
      <c r="K31" s="58"/>
      <c r="L31" s="59">
        <v>17653</v>
      </c>
      <c r="M31" s="44"/>
      <c r="N31" s="44"/>
      <c r="O31" s="52">
        <v>0.32</v>
      </c>
      <c r="P31" s="43" t="s">
        <v>219</v>
      </c>
    </row>
    <row r="32" spans="1:16" x14ac:dyDescent="0.25">
      <c r="A32" s="12"/>
      <c r="B32" s="119" t="s">
        <v>462</v>
      </c>
      <c r="C32" s="49"/>
      <c r="D32" s="172"/>
      <c r="E32" s="188">
        <v>519920</v>
      </c>
      <c r="F32" s="49"/>
      <c r="G32" s="49"/>
      <c r="H32" s="50"/>
      <c r="I32" s="48"/>
      <c r="J32" s="49"/>
      <c r="K32" s="172"/>
      <c r="L32" s="188">
        <v>569251</v>
      </c>
      <c r="M32" s="49"/>
      <c r="N32" s="49"/>
      <c r="O32" s="50"/>
      <c r="P32" s="48"/>
    </row>
    <row r="33" spans="1:16" ht="15.75" thickBot="1" x14ac:dyDescent="0.3">
      <c r="A33" s="12"/>
      <c r="B33" s="43" t="s">
        <v>463</v>
      </c>
      <c r="C33" s="44"/>
      <c r="D33" s="58"/>
      <c r="E33" s="59">
        <v>89505</v>
      </c>
      <c r="F33" s="44"/>
      <c r="G33" s="44"/>
      <c r="H33" s="52"/>
      <c r="I33" s="43"/>
      <c r="J33" s="44"/>
      <c r="K33" s="58"/>
      <c r="L33" s="59">
        <v>78823</v>
      </c>
      <c r="M33" s="44"/>
      <c r="N33" s="44"/>
      <c r="O33" s="52"/>
      <c r="P33" s="43"/>
    </row>
    <row r="34" spans="1:16" x14ac:dyDescent="0.25">
      <c r="A34" s="12"/>
      <c r="B34" s="115" t="s">
        <v>464</v>
      </c>
      <c r="C34" s="49"/>
      <c r="D34" s="172"/>
      <c r="E34" s="188">
        <v>609425</v>
      </c>
      <c r="F34" s="49"/>
      <c r="G34" s="49"/>
      <c r="H34" s="50"/>
      <c r="I34" s="48"/>
      <c r="J34" s="49"/>
      <c r="K34" s="172"/>
      <c r="L34" s="188">
        <v>648074</v>
      </c>
      <c r="M34" s="49"/>
      <c r="N34" s="49"/>
      <c r="O34" s="50"/>
      <c r="P34" s="48"/>
    </row>
    <row r="35" spans="1:16" ht="15.75" thickBot="1" x14ac:dyDescent="0.3">
      <c r="A35" s="12"/>
      <c r="B35" s="43" t="s">
        <v>465</v>
      </c>
      <c r="C35" s="44"/>
      <c r="D35" s="58"/>
      <c r="E35" s="59">
        <v>3217</v>
      </c>
      <c r="F35" s="44"/>
      <c r="G35" s="44"/>
      <c r="H35" s="52"/>
      <c r="I35" s="43"/>
      <c r="J35" s="44"/>
      <c r="K35" s="58"/>
      <c r="L35" s="59">
        <v>2920</v>
      </c>
      <c r="M35" s="44"/>
      <c r="N35" s="44"/>
      <c r="O35" s="52"/>
      <c r="P35" s="43"/>
    </row>
    <row r="36" spans="1:16" ht="15.75" thickBot="1" x14ac:dyDescent="0.3">
      <c r="A36" s="12"/>
      <c r="B36" s="115" t="s">
        <v>466</v>
      </c>
      <c r="C36" s="49"/>
      <c r="D36" s="60" t="s">
        <v>196</v>
      </c>
      <c r="E36" s="61">
        <v>612642</v>
      </c>
      <c r="F36" s="49"/>
      <c r="G36" s="49"/>
      <c r="H36" s="50"/>
      <c r="I36" s="48"/>
      <c r="J36" s="49"/>
      <c r="K36" s="60" t="s">
        <v>196</v>
      </c>
      <c r="L36" s="61">
        <v>650994</v>
      </c>
      <c r="M36" s="49"/>
      <c r="N36" s="49"/>
      <c r="O36" s="50"/>
      <c r="P36" s="48"/>
    </row>
    <row r="37" spans="1:16" ht="15.75" thickTop="1" x14ac:dyDescent="0.25">
      <c r="A37" s="12"/>
      <c r="B37" s="4"/>
    </row>
  </sheetData>
  <mergeCells count="41">
    <mergeCell ref="B21:P21"/>
    <mergeCell ref="P24:P26"/>
    <mergeCell ref="A1:A2"/>
    <mergeCell ref="B1:P1"/>
    <mergeCell ref="B2:P2"/>
    <mergeCell ref="B3:P3"/>
    <mergeCell ref="A4:A18"/>
    <mergeCell ref="B4:P4"/>
    <mergeCell ref="B5:P5"/>
    <mergeCell ref="B6:P6"/>
    <mergeCell ref="A19:A37"/>
    <mergeCell ref="I24:I26"/>
    <mergeCell ref="J24:J26"/>
    <mergeCell ref="K24:L26"/>
    <mergeCell ref="M24:M26"/>
    <mergeCell ref="N24:O24"/>
    <mergeCell ref="N25:O25"/>
    <mergeCell ref="N26:O26"/>
    <mergeCell ref="B24:B26"/>
    <mergeCell ref="C24:C26"/>
    <mergeCell ref="D24:E26"/>
    <mergeCell ref="F24:F26"/>
    <mergeCell ref="G24:H24"/>
    <mergeCell ref="G25:H25"/>
    <mergeCell ref="G26:H26"/>
    <mergeCell ref="D10:E10"/>
    <mergeCell ref="K10:L10"/>
    <mergeCell ref="D11:O11"/>
    <mergeCell ref="D22:O22"/>
    <mergeCell ref="D23:E23"/>
    <mergeCell ref="G23:H23"/>
    <mergeCell ref="K23:L23"/>
    <mergeCell ref="N23:O23"/>
    <mergeCell ref="B19:P19"/>
    <mergeCell ref="B20:P20"/>
    <mergeCell ref="D7:H7"/>
    <mergeCell ref="K7:O7"/>
    <mergeCell ref="D8:H8"/>
    <mergeCell ref="K8:O8"/>
    <mergeCell ref="D9:E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x14ac:dyDescent="0.25"/>
  <cols>
    <col min="1" max="1" width="36.5703125" bestFit="1" customWidth="1"/>
    <col min="2" max="2" width="35.7109375" bestFit="1" customWidth="1"/>
    <col min="4" max="4" width="3.28515625" customWidth="1"/>
    <col min="5" max="5" width="12" customWidth="1"/>
    <col min="7" max="7" width="2.42578125" customWidth="1"/>
    <col min="8" max="8" width="15.5703125" customWidth="1"/>
    <col min="10" max="10" width="1.85546875" bestFit="1" customWidth="1"/>
    <col min="11" max="11" width="17.42578125" bestFit="1" customWidth="1"/>
    <col min="13" max="13" width="1.85546875" customWidth="1"/>
    <col min="14" max="14" width="13.140625" customWidth="1"/>
    <col min="16" max="16" width="2.85546875" customWidth="1"/>
    <col min="17" max="17" width="8.85546875" customWidth="1"/>
    <col min="19" max="19" width="1.85546875" bestFit="1" customWidth="1"/>
    <col min="20" max="20" width="6.5703125" bestFit="1" customWidth="1"/>
    <col min="22" max="22" width="2" customWidth="1"/>
    <col min="23" max="23" width="7.5703125" customWidth="1"/>
    <col min="25" max="25" width="1.85546875" bestFit="1" customWidth="1"/>
    <col min="26" max="26" width="6.5703125" bestFit="1" customWidth="1"/>
  </cols>
  <sheetData>
    <row r="1" spans="1:27"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68</v>
      </c>
      <c r="B3" s="34" t="s">
        <v>5</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2" t="s">
        <v>621</v>
      </c>
      <c r="B4" s="34" t="s">
        <v>5</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2"/>
      <c r="B5" s="36" t="s">
        <v>622</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15.75" thickBot="1" x14ac:dyDescent="0.3">
      <c r="A7" s="12"/>
      <c r="B7" s="37"/>
      <c r="C7" s="38"/>
      <c r="D7" s="62" t="s">
        <v>215</v>
      </c>
      <c r="E7" s="62"/>
      <c r="F7" s="62"/>
      <c r="G7" s="62"/>
      <c r="H7" s="62"/>
      <c r="I7" s="38"/>
      <c r="J7" s="62" t="s">
        <v>216</v>
      </c>
      <c r="K7" s="62"/>
      <c r="L7" s="62"/>
      <c r="M7" s="62"/>
      <c r="N7" s="62"/>
      <c r="O7" s="38"/>
    </row>
    <row r="8" spans="1:27" x14ac:dyDescent="0.25">
      <c r="A8" s="12"/>
      <c r="B8" s="63"/>
      <c r="C8" s="64"/>
      <c r="D8" s="65" t="s">
        <v>478</v>
      </c>
      <c r="E8" s="65"/>
      <c r="F8" s="66"/>
      <c r="G8" s="65" t="s">
        <v>479</v>
      </c>
      <c r="H8" s="65"/>
      <c r="I8" s="64"/>
      <c r="J8" s="65" t="s">
        <v>478</v>
      </c>
      <c r="K8" s="65"/>
      <c r="L8" s="66"/>
      <c r="M8" s="65" t="s">
        <v>479</v>
      </c>
      <c r="N8" s="65"/>
      <c r="O8" s="64"/>
    </row>
    <row r="9" spans="1:27" ht="15.75" thickBot="1" x14ac:dyDescent="0.3">
      <c r="A9" s="12"/>
      <c r="B9" s="63"/>
      <c r="C9" s="64"/>
      <c r="D9" s="62" t="s">
        <v>193</v>
      </c>
      <c r="E9" s="62"/>
      <c r="F9" s="67"/>
      <c r="G9" s="62" t="s">
        <v>480</v>
      </c>
      <c r="H9" s="62"/>
      <c r="I9" s="64"/>
      <c r="J9" s="62" t="s">
        <v>193</v>
      </c>
      <c r="K9" s="62"/>
      <c r="L9" s="67"/>
      <c r="M9" s="62" t="s">
        <v>480</v>
      </c>
      <c r="N9" s="62"/>
      <c r="O9" s="64"/>
    </row>
    <row r="10" spans="1:27" x14ac:dyDescent="0.25">
      <c r="A10" s="12"/>
      <c r="B10" s="37"/>
      <c r="C10" s="38"/>
      <c r="D10" s="68" t="s">
        <v>327</v>
      </c>
      <c r="E10" s="68"/>
      <c r="F10" s="68"/>
      <c r="G10" s="68"/>
      <c r="H10" s="68"/>
      <c r="I10" s="68"/>
      <c r="J10" s="68"/>
      <c r="K10" s="68"/>
      <c r="L10" s="68"/>
      <c r="M10" s="68"/>
      <c r="N10" s="68"/>
      <c r="O10" s="38"/>
    </row>
    <row r="11" spans="1:27" x14ac:dyDescent="0.25">
      <c r="A11" s="12"/>
      <c r="B11" s="43" t="s">
        <v>82</v>
      </c>
      <c r="C11" s="44"/>
      <c r="D11" s="43" t="s">
        <v>196</v>
      </c>
      <c r="E11" s="51">
        <v>342897</v>
      </c>
      <c r="F11" s="44"/>
      <c r="G11" s="43" t="s">
        <v>196</v>
      </c>
      <c r="H11" s="51">
        <v>342898</v>
      </c>
      <c r="I11" s="44"/>
      <c r="J11" s="43" t="s">
        <v>196</v>
      </c>
      <c r="K11" s="51">
        <v>355389</v>
      </c>
      <c r="L11" s="44"/>
      <c r="M11" s="43" t="s">
        <v>196</v>
      </c>
      <c r="N11" s="51">
        <v>355397</v>
      </c>
      <c r="O11" s="44"/>
    </row>
    <row r="12" spans="1:27" x14ac:dyDescent="0.25">
      <c r="A12" s="12"/>
      <c r="B12" s="48" t="s">
        <v>38</v>
      </c>
      <c r="C12" s="49"/>
      <c r="D12" s="48"/>
      <c r="E12" s="53">
        <v>305083</v>
      </c>
      <c r="F12" s="49"/>
      <c r="G12" s="48"/>
      <c r="H12" s="53">
        <v>308427</v>
      </c>
      <c r="I12" s="49"/>
      <c r="J12" s="48"/>
      <c r="K12" s="53">
        <v>295165</v>
      </c>
      <c r="L12" s="49"/>
      <c r="M12" s="48"/>
      <c r="N12" s="53">
        <v>305123</v>
      </c>
      <c r="O12" s="49"/>
    </row>
    <row r="13" spans="1:27" x14ac:dyDescent="0.25">
      <c r="A13" s="12"/>
      <c r="B13" s="43" t="s">
        <v>481</v>
      </c>
      <c r="C13" s="44"/>
      <c r="D13" s="43"/>
      <c r="E13" s="51">
        <v>316247</v>
      </c>
      <c r="F13" s="44"/>
      <c r="G13" s="43"/>
      <c r="H13" s="51">
        <v>317234</v>
      </c>
      <c r="I13" s="44"/>
      <c r="J13" s="43"/>
      <c r="K13" s="51">
        <v>337492</v>
      </c>
      <c r="L13" s="44"/>
      <c r="M13" s="43"/>
      <c r="N13" s="51">
        <v>338723</v>
      </c>
      <c r="O13" s="44"/>
    </row>
    <row r="14" spans="1:27" x14ac:dyDescent="0.25">
      <c r="A14" s="12"/>
      <c r="B14" s="48" t="s">
        <v>482</v>
      </c>
      <c r="C14" s="49"/>
      <c r="D14" s="48"/>
      <c r="E14" s="53">
        <v>296395</v>
      </c>
      <c r="F14" s="49"/>
      <c r="G14" s="48"/>
      <c r="H14" s="53">
        <v>295408</v>
      </c>
      <c r="I14" s="49"/>
      <c r="J14" s="48"/>
      <c r="K14" s="53">
        <v>304978</v>
      </c>
      <c r="L14" s="49"/>
      <c r="M14" s="48"/>
      <c r="N14" s="53">
        <v>304978</v>
      </c>
      <c r="O14" s="49"/>
    </row>
    <row r="15" spans="1:27" x14ac:dyDescent="0.25">
      <c r="A15" s="12"/>
      <c r="B15" s="43" t="s">
        <v>483</v>
      </c>
      <c r="C15" s="44"/>
      <c r="D15" s="43"/>
      <c r="E15" s="51">
        <v>30000</v>
      </c>
      <c r="F15" s="44"/>
      <c r="G15" s="43"/>
      <c r="H15" s="51">
        <v>30300</v>
      </c>
      <c r="I15" s="44"/>
      <c r="J15" s="43"/>
      <c r="K15" s="51">
        <v>45000</v>
      </c>
      <c r="L15" s="44"/>
      <c r="M15" s="43"/>
      <c r="N15" s="51">
        <v>46138</v>
      </c>
      <c r="O15" s="44"/>
    </row>
    <row r="16" spans="1:27" x14ac:dyDescent="0.25">
      <c r="A16" s="12"/>
      <c r="B16" s="48" t="s">
        <v>52</v>
      </c>
      <c r="C16" s="49"/>
      <c r="D16" s="48"/>
      <c r="E16" s="50" t="s">
        <v>358</v>
      </c>
      <c r="F16" s="49"/>
      <c r="G16" s="48"/>
      <c r="H16" s="50" t="s">
        <v>358</v>
      </c>
      <c r="I16" s="49"/>
      <c r="J16" s="48"/>
      <c r="K16" s="53">
        <v>1539</v>
      </c>
      <c r="L16" s="49"/>
      <c r="M16" s="48"/>
      <c r="N16" s="53">
        <v>1548</v>
      </c>
      <c r="O16" s="49"/>
    </row>
    <row r="17" spans="1:27" x14ac:dyDescent="0.25">
      <c r="A17" s="12"/>
      <c r="B17" s="4"/>
    </row>
    <row r="18" spans="1:27" ht="15" customHeight="1" x14ac:dyDescent="0.25">
      <c r="A18" s="12" t="s">
        <v>623</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x14ac:dyDescent="0.25">
      <c r="A19" s="12"/>
      <c r="B19" s="36" t="s">
        <v>484</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row>
    <row r="21" spans="1:27" ht="15.75" thickBot="1" x14ac:dyDescent="0.3">
      <c r="A21" s="12"/>
      <c r="B21" s="195"/>
      <c r="C21" s="196"/>
      <c r="D21" s="207" t="s">
        <v>215</v>
      </c>
      <c r="E21" s="207"/>
      <c r="F21" s="207"/>
      <c r="G21" s="207"/>
      <c r="H21" s="207"/>
      <c r="I21" s="207"/>
      <c r="J21" s="207"/>
      <c r="K21" s="207"/>
      <c r="L21" s="207"/>
      <c r="M21" s="207"/>
      <c r="N21" s="207"/>
      <c r="O21" s="196"/>
      <c r="P21" s="207" t="s">
        <v>216</v>
      </c>
      <c r="Q21" s="207"/>
      <c r="R21" s="207"/>
      <c r="S21" s="207"/>
      <c r="T21" s="207"/>
      <c r="U21" s="207"/>
      <c r="V21" s="207"/>
      <c r="W21" s="207"/>
      <c r="X21" s="207"/>
      <c r="Y21" s="207"/>
      <c r="Z21" s="207"/>
      <c r="AA21" s="196"/>
    </row>
    <row r="22" spans="1:27" x14ac:dyDescent="0.25">
      <c r="A22" s="12"/>
      <c r="B22" s="195"/>
      <c r="C22" s="196"/>
      <c r="D22" s="208" t="s">
        <v>485</v>
      </c>
      <c r="E22" s="208"/>
      <c r="F22" s="199"/>
      <c r="G22" s="208" t="s">
        <v>486</v>
      </c>
      <c r="H22" s="208"/>
      <c r="I22" s="199"/>
      <c r="J22" s="198"/>
      <c r="K22" s="198"/>
      <c r="L22" s="199"/>
      <c r="M22" s="198"/>
      <c r="N22" s="198"/>
      <c r="O22" s="196"/>
      <c r="P22" s="208" t="s">
        <v>485</v>
      </c>
      <c r="Q22" s="208"/>
      <c r="R22" s="199"/>
      <c r="S22" s="208" t="s">
        <v>486</v>
      </c>
      <c r="T22" s="208"/>
      <c r="U22" s="199"/>
      <c r="V22" s="198"/>
      <c r="W22" s="198"/>
      <c r="X22" s="199"/>
      <c r="Y22" s="198"/>
      <c r="Z22" s="198"/>
      <c r="AA22" s="196"/>
    </row>
    <row r="23" spans="1:27" x14ac:dyDescent="0.25">
      <c r="A23" s="12"/>
      <c r="B23" s="195"/>
      <c r="C23" s="196"/>
      <c r="D23" s="209" t="s">
        <v>487</v>
      </c>
      <c r="E23" s="209"/>
      <c r="F23" s="196"/>
      <c r="G23" s="209" t="s">
        <v>102</v>
      </c>
      <c r="H23" s="209"/>
      <c r="I23" s="196"/>
      <c r="J23" s="209" t="s">
        <v>486</v>
      </c>
      <c r="K23" s="209"/>
      <c r="L23" s="196"/>
      <c r="M23" s="197"/>
      <c r="N23" s="197"/>
      <c r="O23" s="196"/>
      <c r="P23" s="209" t="s">
        <v>487</v>
      </c>
      <c r="Q23" s="209"/>
      <c r="R23" s="196"/>
      <c r="S23" s="209" t="s">
        <v>102</v>
      </c>
      <c r="T23" s="209"/>
      <c r="U23" s="196"/>
      <c r="V23" s="209" t="s">
        <v>486</v>
      </c>
      <c r="W23" s="209"/>
      <c r="X23" s="196"/>
      <c r="Y23" s="197"/>
      <c r="Z23" s="197"/>
      <c r="AA23" s="196"/>
    </row>
    <row r="24" spans="1:27" x14ac:dyDescent="0.25">
      <c r="A24" s="12"/>
      <c r="B24" s="195"/>
      <c r="C24" s="196"/>
      <c r="D24" s="209" t="s">
        <v>488</v>
      </c>
      <c r="E24" s="209"/>
      <c r="F24" s="196"/>
      <c r="G24" s="209" t="s">
        <v>489</v>
      </c>
      <c r="H24" s="209"/>
      <c r="I24" s="196"/>
      <c r="J24" s="209" t="s">
        <v>490</v>
      </c>
      <c r="K24" s="209"/>
      <c r="L24" s="196"/>
      <c r="M24" s="209" t="s">
        <v>125</v>
      </c>
      <c r="N24" s="209"/>
      <c r="O24" s="196"/>
      <c r="P24" s="209" t="s">
        <v>488</v>
      </c>
      <c r="Q24" s="209"/>
      <c r="R24" s="196"/>
      <c r="S24" s="209" t="s">
        <v>489</v>
      </c>
      <c r="T24" s="209"/>
      <c r="U24" s="196"/>
      <c r="V24" s="209" t="s">
        <v>490</v>
      </c>
      <c r="W24" s="209"/>
      <c r="X24" s="196"/>
      <c r="Y24" s="209" t="s">
        <v>125</v>
      </c>
      <c r="Z24" s="209"/>
      <c r="AA24" s="196"/>
    </row>
    <row r="25" spans="1:27" x14ac:dyDescent="0.25">
      <c r="A25" s="12"/>
      <c r="B25" s="195"/>
      <c r="C25" s="196"/>
      <c r="D25" s="209" t="s">
        <v>491</v>
      </c>
      <c r="E25" s="209"/>
      <c r="F25" s="196"/>
      <c r="G25" s="209" t="s">
        <v>492</v>
      </c>
      <c r="H25" s="209"/>
      <c r="I25" s="196"/>
      <c r="J25" s="209" t="s">
        <v>492</v>
      </c>
      <c r="K25" s="209"/>
      <c r="L25" s="196"/>
      <c r="M25" s="209" t="s">
        <v>493</v>
      </c>
      <c r="N25" s="209"/>
      <c r="O25" s="196"/>
      <c r="P25" s="209" t="s">
        <v>491</v>
      </c>
      <c r="Q25" s="209"/>
      <c r="R25" s="196"/>
      <c r="S25" s="209" t="s">
        <v>492</v>
      </c>
      <c r="T25" s="209"/>
      <c r="U25" s="196"/>
      <c r="V25" s="209" t="s">
        <v>492</v>
      </c>
      <c r="W25" s="209"/>
      <c r="X25" s="196"/>
      <c r="Y25" s="209" t="s">
        <v>493</v>
      </c>
      <c r="Z25" s="209"/>
      <c r="AA25" s="196"/>
    </row>
    <row r="26" spans="1:27" ht="15.75" thickBot="1" x14ac:dyDescent="0.3">
      <c r="A26" s="12"/>
      <c r="B26" s="195"/>
      <c r="C26" s="196"/>
      <c r="D26" s="210" t="s">
        <v>494</v>
      </c>
      <c r="E26" s="210"/>
      <c r="F26" s="196"/>
      <c r="G26" s="210" t="s">
        <v>495</v>
      </c>
      <c r="H26" s="210"/>
      <c r="I26" s="196"/>
      <c r="J26" s="210" t="s">
        <v>496</v>
      </c>
      <c r="K26" s="210"/>
      <c r="L26" s="196"/>
      <c r="M26" s="210" t="s">
        <v>410</v>
      </c>
      <c r="N26" s="210"/>
      <c r="O26" s="196"/>
      <c r="P26" s="210" t="s">
        <v>494</v>
      </c>
      <c r="Q26" s="210"/>
      <c r="R26" s="196"/>
      <c r="S26" s="210" t="s">
        <v>495</v>
      </c>
      <c r="T26" s="210"/>
      <c r="U26" s="196"/>
      <c r="V26" s="210" t="s">
        <v>496</v>
      </c>
      <c r="W26" s="210"/>
      <c r="X26" s="196"/>
      <c r="Y26" s="210" t="s">
        <v>410</v>
      </c>
      <c r="Z26" s="210"/>
      <c r="AA26" s="196"/>
    </row>
    <row r="27" spans="1:27" x14ac:dyDescent="0.25">
      <c r="A27" s="12"/>
      <c r="B27" s="195"/>
      <c r="C27" s="196"/>
      <c r="D27" s="209" t="s">
        <v>449</v>
      </c>
      <c r="E27" s="209"/>
      <c r="F27" s="209"/>
      <c r="G27" s="209"/>
      <c r="H27" s="209"/>
      <c r="I27" s="209"/>
      <c r="J27" s="209"/>
      <c r="K27" s="209"/>
      <c r="L27" s="209"/>
      <c r="M27" s="209"/>
      <c r="N27" s="209"/>
      <c r="O27" s="196"/>
      <c r="P27" s="209" t="s">
        <v>449</v>
      </c>
      <c r="Q27" s="209"/>
      <c r="R27" s="209"/>
      <c r="S27" s="209"/>
      <c r="T27" s="209"/>
      <c r="U27" s="209"/>
      <c r="V27" s="209"/>
      <c r="W27" s="209"/>
      <c r="X27" s="209"/>
      <c r="Y27" s="209"/>
      <c r="Z27" s="209"/>
      <c r="AA27" s="196"/>
    </row>
    <row r="28" spans="1:27" x14ac:dyDescent="0.25">
      <c r="A28" s="12"/>
      <c r="B28" s="200" t="s">
        <v>497</v>
      </c>
      <c r="C28" s="201"/>
      <c r="D28" s="200"/>
      <c r="E28" s="202"/>
      <c r="F28" s="201"/>
      <c r="G28" s="200"/>
      <c r="H28" s="202"/>
      <c r="I28" s="201"/>
      <c r="J28" s="200"/>
      <c r="K28" s="202"/>
      <c r="L28" s="201"/>
      <c r="M28" s="200"/>
      <c r="N28" s="202"/>
      <c r="O28" s="201"/>
      <c r="P28" s="200"/>
      <c r="Q28" s="202"/>
      <c r="R28" s="201"/>
      <c r="S28" s="200"/>
      <c r="T28" s="202"/>
      <c r="U28" s="201"/>
      <c r="V28" s="200"/>
      <c r="W28" s="202"/>
      <c r="X28" s="201"/>
      <c r="Y28" s="200"/>
      <c r="Z28" s="202"/>
      <c r="AA28" s="201"/>
    </row>
    <row r="29" spans="1:27" x14ac:dyDescent="0.25">
      <c r="A29" s="12"/>
      <c r="B29" s="203"/>
      <c r="C29" s="203"/>
      <c r="D29" s="204"/>
      <c r="E29" s="205"/>
      <c r="F29" s="203"/>
      <c r="G29" s="204"/>
      <c r="H29" s="205"/>
      <c r="I29" s="203"/>
      <c r="J29" s="204"/>
      <c r="K29" s="205"/>
      <c r="L29" s="203"/>
      <c r="M29" s="204"/>
      <c r="N29" s="205"/>
      <c r="O29" s="203"/>
      <c r="P29" s="204"/>
      <c r="Q29" s="205"/>
      <c r="R29" s="203"/>
      <c r="S29" s="204"/>
      <c r="T29" s="205"/>
      <c r="U29" s="203"/>
      <c r="V29" s="204"/>
      <c r="W29" s="205"/>
      <c r="X29" s="203"/>
      <c r="Y29" s="204"/>
      <c r="Z29" s="205"/>
      <c r="AA29" s="203"/>
    </row>
    <row r="30" spans="1:27" x14ac:dyDescent="0.25">
      <c r="A30" s="12"/>
      <c r="B30" s="200" t="s">
        <v>33</v>
      </c>
      <c r="C30" s="201"/>
      <c r="D30" s="200" t="s">
        <v>196</v>
      </c>
      <c r="E30" s="206">
        <v>44564</v>
      </c>
      <c r="F30" s="201"/>
      <c r="G30" s="200" t="s">
        <v>196</v>
      </c>
      <c r="H30" s="206">
        <v>255139</v>
      </c>
      <c r="I30" s="201"/>
      <c r="J30" s="200" t="s">
        <v>196</v>
      </c>
      <c r="K30" s="206">
        <v>43195</v>
      </c>
      <c r="L30" s="201"/>
      <c r="M30" s="200" t="s">
        <v>196</v>
      </c>
      <c r="N30" s="206">
        <v>342898</v>
      </c>
      <c r="O30" s="201"/>
      <c r="P30" s="200" t="s">
        <v>196</v>
      </c>
      <c r="Q30" s="206">
        <v>21234</v>
      </c>
      <c r="R30" s="201"/>
      <c r="S30" s="200" t="s">
        <v>196</v>
      </c>
      <c r="T30" s="206">
        <v>285978</v>
      </c>
      <c r="U30" s="201"/>
      <c r="V30" s="200" t="s">
        <v>196</v>
      </c>
      <c r="W30" s="206">
        <v>48185</v>
      </c>
      <c r="X30" s="201"/>
      <c r="Y30" s="200" t="s">
        <v>196</v>
      </c>
      <c r="Z30" s="206">
        <v>355397</v>
      </c>
      <c r="AA30" s="201"/>
    </row>
    <row r="31" spans="1:27" x14ac:dyDescent="0.25">
      <c r="A31" s="12"/>
      <c r="B31" s="203"/>
      <c r="C31" s="203"/>
      <c r="D31" s="204"/>
      <c r="E31" s="205"/>
      <c r="F31" s="203"/>
      <c r="G31" s="204"/>
      <c r="H31" s="205"/>
      <c r="I31" s="203"/>
      <c r="J31" s="204"/>
      <c r="K31" s="205"/>
      <c r="L31" s="203"/>
      <c r="M31" s="204"/>
      <c r="N31" s="205"/>
      <c r="O31" s="203"/>
      <c r="P31" s="204"/>
      <c r="Q31" s="205"/>
      <c r="R31" s="203"/>
      <c r="S31" s="204"/>
      <c r="T31" s="205"/>
      <c r="U31" s="203"/>
      <c r="V31" s="204"/>
      <c r="W31" s="205"/>
      <c r="X31" s="203"/>
      <c r="Y31" s="204"/>
      <c r="Z31" s="205"/>
      <c r="AA31" s="203"/>
    </row>
    <row r="32" spans="1:27" x14ac:dyDescent="0.25">
      <c r="A32" s="12"/>
      <c r="B32" s="200" t="s">
        <v>498</v>
      </c>
      <c r="C32" s="201"/>
      <c r="D32" s="200"/>
      <c r="E32" s="202" t="s">
        <v>237</v>
      </c>
      <c r="F32" s="201"/>
      <c r="G32" s="200"/>
      <c r="H32" s="202" t="s">
        <v>237</v>
      </c>
      <c r="I32" s="201"/>
      <c r="J32" s="200"/>
      <c r="K32" s="206">
        <v>308427</v>
      </c>
      <c r="L32" s="201"/>
      <c r="M32" s="200" t="s">
        <v>196</v>
      </c>
      <c r="N32" s="206">
        <v>308427</v>
      </c>
      <c r="O32" s="201"/>
      <c r="P32" s="200"/>
      <c r="Q32" s="202" t="s">
        <v>237</v>
      </c>
      <c r="R32" s="201"/>
      <c r="S32" s="200"/>
      <c r="T32" s="202" t="s">
        <v>237</v>
      </c>
      <c r="U32" s="201"/>
      <c r="V32" s="200"/>
      <c r="W32" s="206">
        <v>305123</v>
      </c>
      <c r="X32" s="201"/>
      <c r="Y32" s="200" t="s">
        <v>196</v>
      </c>
      <c r="Z32" s="206">
        <v>305123</v>
      </c>
      <c r="AA32" s="201"/>
    </row>
    <row r="33" spans="1:27" x14ac:dyDescent="0.25">
      <c r="A33" s="12"/>
      <c r="B33" s="203"/>
      <c r="C33" s="203"/>
      <c r="D33" s="204"/>
      <c r="E33" s="205"/>
      <c r="F33" s="203"/>
      <c r="G33" s="204"/>
      <c r="H33" s="205"/>
      <c r="I33" s="203"/>
      <c r="J33" s="204"/>
      <c r="K33" s="205"/>
      <c r="L33" s="203"/>
      <c r="M33" s="204"/>
      <c r="N33" s="205"/>
      <c r="O33" s="203"/>
      <c r="P33" s="204"/>
      <c r="Q33" s="205"/>
      <c r="R33" s="203"/>
      <c r="S33" s="204"/>
      <c r="T33" s="205"/>
      <c r="U33" s="203"/>
      <c r="V33" s="204"/>
      <c r="W33" s="205"/>
      <c r="X33" s="203"/>
      <c r="Y33" s="204"/>
      <c r="Z33" s="205"/>
      <c r="AA33" s="203"/>
    </row>
    <row r="34" spans="1:27" x14ac:dyDescent="0.25">
      <c r="A34" s="12"/>
      <c r="B34" s="200" t="s">
        <v>481</v>
      </c>
      <c r="C34" s="201"/>
      <c r="D34" s="200"/>
      <c r="E34" s="202" t="s">
        <v>237</v>
      </c>
      <c r="F34" s="201"/>
      <c r="G34" s="200"/>
      <c r="H34" s="206">
        <v>317234</v>
      </c>
      <c r="I34" s="201"/>
      <c r="J34" s="200"/>
      <c r="K34" s="202" t="s">
        <v>237</v>
      </c>
      <c r="L34" s="201"/>
      <c r="M34" s="200" t="s">
        <v>196</v>
      </c>
      <c r="N34" s="206">
        <v>317234</v>
      </c>
      <c r="O34" s="201"/>
      <c r="P34" s="200"/>
      <c r="Q34" s="202" t="s">
        <v>237</v>
      </c>
      <c r="R34" s="201"/>
      <c r="S34" s="200"/>
      <c r="T34" s="206">
        <v>338723</v>
      </c>
      <c r="U34" s="201"/>
      <c r="V34" s="200"/>
      <c r="W34" s="202" t="s">
        <v>237</v>
      </c>
      <c r="X34" s="201"/>
      <c r="Y34" s="200" t="s">
        <v>196</v>
      </c>
      <c r="Z34" s="206">
        <v>338723</v>
      </c>
      <c r="AA34" s="201"/>
    </row>
    <row r="35" spans="1:27" x14ac:dyDescent="0.25">
      <c r="A35" s="12"/>
      <c r="B35" s="203"/>
      <c r="C35" s="203"/>
      <c r="D35" s="204"/>
      <c r="E35" s="205"/>
      <c r="F35" s="203"/>
      <c r="G35" s="204"/>
      <c r="H35" s="205"/>
      <c r="I35" s="203"/>
      <c r="J35" s="204"/>
      <c r="K35" s="205"/>
      <c r="L35" s="203"/>
      <c r="M35" s="204"/>
      <c r="N35" s="205"/>
      <c r="O35" s="203"/>
      <c r="P35" s="204"/>
      <c r="Q35" s="205"/>
      <c r="R35" s="203"/>
      <c r="S35" s="204"/>
      <c r="T35" s="205"/>
      <c r="U35" s="203"/>
      <c r="V35" s="204"/>
      <c r="W35" s="205"/>
      <c r="X35" s="203"/>
      <c r="Y35" s="204"/>
      <c r="Z35" s="205"/>
      <c r="AA35" s="203"/>
    </row>
    <row r="36" spans="1:27" x14ac:dyDescent="0.25">
      <c r="A36" s="12"/>
      <c r="B36" s="200" t="s">
        <v>482</v>
      </c>
      <c r="C36" s="201"/>
      <c r="D36" s="200"/>
      <c r="E36" s="202" t="s">
        <v>237</v>
      </c>
      <c r="F36" s="201"/>
      <c r="G36" s="200"/>
      <c r="H36" s="206">
        <v>295408</v>
      </c>
      <c r="I36" s="201"/>
      <c r="J36" s="200"/>
      <c r="K36" s="202" t="s">
        <v>237</v>
      </c>
      <c r="L36" s="201"/>
      <c r="M36" s="200" t="s">
        <v>196</v>
      </c>
      <c r="N36" s="206">
        <v>295408</v>
      </c>
      <c r="O36" s="201"/>
      <c r="P36" s="200"/>
      <c r="Q36" s="202" t="s">
        <v>237</v>
      </c>
      <c r="R36" s="201"/>
      <c r="S36" s="200"/>
      <c r="T36" s="206">
        <v>304978</v>
      </c>
      <c r="U36" s="201"/>
      <c r="V36" s="200"/>
      <c r="W36" s="202" t="s">
        <v>237</v>
      </c>
      <c r="X36" s="201"/>
      <c r="Y36" s="200" t="s">
        <v>196</v>
      </c>
      <c r="Z36" s="206">
        <v>304978</v>
      </c>
      <c r="AA36" s="201"/>
    </row>
    <row r="37" spans="1:27" x14ac:dyDescent="0.25">
      <c r="A37" s="12"/>
      <c r="B37" s="203"/>
      <c r="C37" s="203"/>
      <c r="D37" s="204"/>
      <c r="E37" s="205"/>
      <c r="F37" s="203"/>
      <c r="G37" s="204"/>
      <c r="H37" s="205"/>
      <c r="I37" s="203"/>
      <c r="J37" s="204"/>
      <c r="K37" s="205"/>
      <c r="L37" s="203"/>
      <c r="M37" s="204"/>
      <c r="N37" s="205"/>
      <c r="O37" s="203"/>
      <c r="P37" s="204"/>
      <c r="Q37" s="205"/>
      <c r="R37" s="203"/>
      <c r="S37" s="204"/>
      <c r="T37" s="205"/>
      <c r="U37" s="203"/>
      <c r="V37" s="204"/>
      <c r="W37" s="205"/>
      <c r="X37" s="203"/>
      <c r="Y37" s="204"/>
      <c r="Z37" s="205"/>
      <c r="AA37" s="203"/>
    </row>
    <row r="38" spans="1:27" x14ac:dyDescent="0.25">
      <c r="A38" s="12"/>
      <c r="B38" s="200" t="s">
        <v>483</v>
      </c>
      <c r="C38" s="201"/>
      <c r="D38" s="200"/>
      <c r="E38" s="202" t="s">
        <v>237</v>
      </c>
      <c r="F38" s="201"/>
      <c r="G38" s="200"/>
      <c r="H38" s="206">
        <v>30300</v>
      </c>
      <c r="I38" s="201"/>
      <c r="J38" s="200"/>
      <c r="K38" s="202" t="s">
        <v>237</v>
      </c>
      <c r="L38" s="201"/>
      <c r="M38" s="200" t="s">
        <v>196</v>
      </c>
      <c r="N38" s="206">
        <v>30300</v>
      </c>
      <c r="O38" s="201"/>
      <c r="P38" s="200"/>
      <c r="Q38" s="202" t="s">
        <v>237</v>
      </c>
      <c r="R38" s="201"/>
      <c r="S38" s="200"/>
      <c r="T38" s="206">
        <v>46138</v>
      </c>
      <c r="U38" s="201"/>
      <c r="V38" s="200"/>
      <c r="W38" s="202" t="s">
        <v>237</v>
      </c>
      <c r="X38" s="201"/>
      <c r="Y38" s="200" t="s">
        <v>196</v>
      </c>
      <c r="Z38" s="206">
        <v>46138</v>
      </c>
      <c r="AA38" s="201"/>
    </row>
    <row r="39" spans="1:27" x14ac:dyDescent="0.25">
      <c r="A39" s="12"/>
      <c r="B39" s="203"/>
      <c r="C39" s="203"/>
      <c r="D39" s="204"/>
      <c r="E39" s="205"/>
      <c r="F39" s="203"/>
      <c r="G39" s="204"/>
      <c r="H39" s="205"/>
      <c r="I39" s="203"/>
      <c r="J39" s="204"/>
      <c r="K39" s="205"/>
      <c r="L39" s="203"/>
      <c r="M39" s="204"/>
      <c r="N39" s="205"/>
      <c r="O39" s="203"/>
      <c r="P39" s="204"/>
      <c r="Q39" s="205"/>
      <c r="R39" s="203"/>
      <c r="S39" s="204"/>
      <c r="T39" s="205"/>
      <c r="U39" s="203"/>
      <c r="V39" s="204"/>
      <c r="W39" s="205"/>
      <c r="X39" s="203"/>
      <c r="Y39" s="204"/>
      <c r="Z39" s="205"/>
      <c r="AA39" s="203"/>
    </row>
    <row r="40" spans="1:27" x14ac:dyDescent="0.25">
      <c r="A40" s="12"/>
      <c r="B40" s="200" t="s">
        <v>52</v>
      </c>
      <c r="C40" s="201"/>
      <c r="D40" s="200"/>
      <c r="E40" s="202" t="s">
        <v>237</v>
      </c>
      <c r="F40" s="201"/>
      <c r="G40" s="200"/>
      <c r="H40" s="202" t="s">
        <v>237</v>
      </c>
      <c r="I40" s="201"/>
      <c r="J40" s="200"/>
      <c r="K40" s="202" t="s">
        <v>237</v>
      </c>
      <c r="L40" s="201"/>
      <c r="M40" s="200" t="s">
        <v>196</v>
      </c>
      <c r="N40" s="202" t="s">
        <v>237</v>
      </c>
      <c r="O40" s="201"/>
      <c r="P40" s="200"/>
      <c r="Q40" s="202" t="s">
        <v>237</v>
      </c>
      <c r="R40" s="201"/>
      <c r="S40" s="200"/>
      <c r="T40" s="206">
        <v>1548</v>
      </c>
      <c r="U40" s="201"/>
      <c r="V40" s="200"/>
      <c r="W40" s="202" t="s">
        <v>237</v>
      </c>
      <c r="X40" s="201"/>
      <c r="Y40" s="200" t="s">
        <v>196</v>
      </c>
      <c r="Z40" s="206">
        <v>1548</v>
      </c>
      <c r="AA40" s="201"/>
    </row>
    <row r="41" spans="1:27" x14ac:dyDescent="0.25">
      <c r="A41" s="12"/>
      <c r="B41" s="4"/>
    </row>
    <row r="42" spans="1:27" ht="15" customHeight="1" x14ac:dyDescent="0.25">
      <c r="A42" s="12" t="s">
        <v>624</v>
      </c>
      <c r="B42" s="34" t="s">
        <v>5</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row>
    <row r="43" spans="1:27" x14ac:dyDescent="0.25">
      <c r="A43" s="12"/>
      <c r="B43" s="36" t="s">
        <v>511</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x14ac:dyDescent="0.25">
      <c r="A45" s="12"/>
      <c r="B45" s="37"/>
      <c r="C45" s="37"/>
      <c r="D45" s="68" t="s">
        <v>512</v>
      </c>
      <c r="E45" s="68"/>
      <c r="F45" s="68"/>
      <c r="G45" s="68"/>
      <c r="H45" s="68"/>
      <c r="I45" s="68"/>
      <c r="J45" s="68"/>
      <c r="K45" s="68"/>
      <c r="L45" s="68"/>
      <c r="M45" s="68"/>
      <c r="N45" s="68"/>
      <c r="O45" s="37"/>
    </row>
    <row r="46" spans="1:27" ht="15.75" thickBot="1" x14ac:dyDescent="0.3">
      <c r="A46" s="12"/>
      <c r="B46" s="37"/>
      <c r="C46" s="37"/>
      <c r="D46" s="62" t="s">
        <v>513</v>
      </c>
      <c r="E46" s="62"/>
      <c r="F46" s="62"/>
      <c r="G46" s="62"/>
      <c r="H46" s="62"/>
      <c r="I46" s="62"/>
      <c r="J46" s="62"/>
      <c r="K46" s="62"/>
      <c r="L46" s="62"/>
      <c r="M46" s="62"/>
      <c r="N46" s="62"/>
      <c r="O46" s="37"/>
    </row>
    <row r="47" spans="1:27" x14ac:dyDescent="0.25">
      <c r="A47" s="12"/>
      <c r="B47" s="37"/>
      <c r="C47" s="37"/>
      <c r="D47" s="65" t="s">
        <v>485</v>
      </c>
      <c r="E47" s="65"/>
      <c r="F47" s="37"/>
      <c r="G47" s="65" t="s">
        <v>486</v>
      </c>
      <c r="H47" s="65"/>
      <c r="I47" s="37"/>
      <c r="J47" s="41"/>
      <c r="K47" s="41"/>
      <c r="L47" s="37"/>
      <c r="M47" s="41"/>
      <c r="N47" s="41"/>
      <c r="O47" s="37"/>
    </row>
    <row r="48" spans="1:27" x14ac:dyDescent="0.25">
      <c r="A48" s="12"/>
      <c r="B48" s="37"/>
      <c r="C48" s="37"/>
      <c r="D48" s="68" t="s">
        <v>487</v>
      </c>
      <c r="E48" s="68"/>
      <c r="F48" s="37"/>
      <c r="G48" s="68" t="s">
        <v>102</v>
      </c>
      <c r="H48" s="68"/>
      <c r="I48" s="37"/>
      <c r="J48" s="68" t="s">
        <v>486</v>
      </c>
      <c r="K48" s="68"/>
      <c r="L48" s="37"/>
      <c r="M48" s="39"/>
      <c r="N48" s="39"/>
      <c r="O48" s="37"/>
    </row>
    <row r="49" spans="1:15" x14ac:dyDescent="0.25">
      <c r="A49" s="12"/>
      <c r="B49" s="37"/>
      <c r="C49" s="37"/>
      <c r="D49" s="68" t="s">
        <v>488</v>
      </c>
      <c r="E49" s="68"/>
      <c r="F49" s="37"/>
      <c r="G49" s="68" t="s">
        <v>489</v>
      </c>
      <c r="H49" s="68"/>
      <c r="I49" s="37"/>
      <c r="J49" s="68" t="s">
        <v>490</v>
      </c>
      <c r="K49" s="68"/>
      <c r="L49" s="37"/>
      <c r="M49" s="39"/>
      <c r="N49" s="39"/>
      <c r="O49" s="37"/>
    </row>
    <row r="50" spans="1:15" x14ac:dyDescent="0.25">
      <c r="A50" s="12"/>
      <c r="B50" s="37"/>
      <c r="C50" s="37"/>
      <c r="D50" s="68" t="s">
        <v>491</v>
      </c>
      <c r="E50" s="68"/>
      <c r="F50" s="37"/>
      <c r="G50" s="68" t="s">
        <v>492</v>
      </c>
      <c r="H50" s="68"/>
      <c r="I50" s="37"/>
      <c r="J50" s="68" t="s">
        <v>492</v>
      </c>
      <c r="K50" s="68"/>
      <c r="L50" s="37"/>
      <c r="M50" s="39"/>
      <c r="N50" s="39"/>
      <c r="O50" s="37"/>
    </row>
    <row r="51" spans="1:15" ht="15.75" thickBot="1" x14ac:dyDescent="0.3">
      <c r="A51" s="12"/>
      <c r="B51" s="37"/>
      <c r="C51" s="37"/>
      <c r="D51" s="62" t="s">
        <v>494</v>
      </c>
      <c r="E51" s="62"/>
      <c r="F51" s="37"/>
      <c r="G51" s="62" t="s">
        <v>495</v>
      </c>
      <c r="H51" s="62"/>
      <c r="I51" s="37"/>
      <c r="J51" s="62" t="s">
        <v>496</v>
      </c>
      <c r="K51" s="62"/>
      <c r="L51" s="37"/>
      <c r="M51" s="62" t="s">
        <v>125</v>
      </c>
      <c r="N51" s="62"/>
      <c r="O51" s="37"/>
    </row>
    <row r="52" spans="1:15" x14ac:dyDescent="0.25">
      <c r="A52" s="12"/>
      <c r="B52" s="37"/>
      <c r="C52" s="37"/>
      <c r="D52" s="168" t="s">
        <v>449</v>
      </c>
      <c r="E52" s="168"/>
      <c r="F52" s="168"/>
      <c r="G52" s="168"/>
      <c r="H52" s="168"/>
      <c r="I52" s="168"/>
      <c r="J52" s="168"/>
      <c r="K52" s="168"/>
      <c r="L52" s="168"/>
      <c r="M52" s="168"/>
      <c r="N52" s="168"/>
      <c r="O52" s="37"/>
    </row>
    <row r="53" spans="1:15" x14ac:dyDescent="0.25">
      <c r="A53" s="12"/>
      <c r="B53" s="117" t="s">
        <v>514</v>
      </c>
      <c r="C53" s="43"/>
      <c r="D53" s="43"/>
      <c r="E53" s="52"/>
      <c r="F53" s="43"/>
      <c r="G53" s="43"/>
      <c r="H53" s="52"/>
      <c r="I53" s="43"/>
      <c r="J53" s="43"/>
      <c r="K53" s="52"/>
      <c r="L53" s="43"/>
      <c r="M53" s="43"/>
      <c r="N53" s="52"/>
      <c r="O53" s="43"/>
    </row>
    <row r="54" spans="1:15" x14ac:dyDescent="0.25">
      <c r="A54" s="12"/>
      <c r="B54" s="48" t="s">
        <v>515</v>
      </c>
      <c r="C54" s="48"/>
      <c r="D54" s="48" t="s">
        <v>196</v>
      </c>
      <c r="E54" s="50" t="s">
        <v>237</v>
      </c>
      <c r="F54" s="48"/>
      <c r="G54" s="48" t="s">
        <v>196</v>
      </c>
      <c r="H54" s="50" t="s">
        <v>237</v>
      </c>
      <c r="I54" s="48"/>
      <c r="J54" s="48" t="s">
        <v>196</v>
      </c>
      <c r="K54" s="53">
        <v>14702</v>
      </c>
      <c r="L54" s="48"/>
      <c r="M54" s="48" t="s">
        <v>196</v>
      </c>
      <c r="N54" s="53">
        <v>14702</v>
      </c>
      <c r="O54" s="48"/>
    </row>
    <row r="55" spans="1:15" x14ac:dyDescent="0.25">
      <c r="A55" s="12"/>
      <c r="B55" s="43" t="s">
        <v>516</v>
      </c>
      <c r="C55" s="43"/>
      <c r="D55" s="43"/>
      <c r="E55" s="52"/>
      <c r="F55" s="43"/>
      <c r="G55" s="43"/>
      <c r="H55" s="52"/>
      <c r="I55" s="43"/>
      <c r="J55" s="43"/>
      <c r="K55" s="52"/>
      <c r="L55" s="43"/>
      <c r="M55" s="43"/>
      <c r="N55" s="52"/>
      <c r="O55" s="43"/>
    </row>
    <row r="56" spans="1:15" x14ac:dyDescent="0.25">
      <c r="A56" s="12"/>
      <c r="B56" s="48" t="s">
        <v>396</v>
      </c>
      <c r="C56" s="48"/>
      <c r="D56" s="48"/>
      <c r="E56" s="53">
        <v>38804</v>
      </c>
      <c r="F56" s="48"/>
      <c r="G56" s="48"/>
      <c r="H56" s="50" t="s">
        <v>237</v>
      </c>
      <c r="I56" s="48"/>
      <c r="J56" s="48"/>
      <c r="K56" s="50" t="s">
        <v>237</v>
      </c>
      <c r="L56" s="48"/>
      <c r="M56" s="48"/>
      <c r="N56" s="53">
        <v>38804</v>
      </c>
      <c r="O56" s="48"/>
    </row>
    <row r="57" spans="1:15" x14ac:dyDescent="0.25">
      <c r="A57" s="12"/>
      <c r="B57" s="43" t="s">
        <v>393</v>
      </c>
      <c r="C57" s="43"/>
      <c r="D57" s="43"/>
      <c r="E57" s="52" t="s">
        <v>237</v>
      </c>
      <c r="F57" s="43"/>
      <c r="G57" s="43"/>
      <c r="H57" s="51">
        <v>129032</v>
      </c>
      <c r="I57" s="43"/>
      <c r="J57" s="43"/>
      <c r="K57" s="52" t="s">
        <v>237</v>
      </c>
      <c r="L57" s="43"/>
      <c r="M57" s="43"/>
      <c r="N57" s="51">
        <v>129032</v>
      </c>
      <c r="O57" s="43"/>
    </row>
    <row r="58" spans="1:15" x14ac:dyDescent="0.25">
      <c r="A58" s="12"/>
      <c r="B58" s="48" t="s">
        <v>517</v>
      </c>
      <c r="C58" s="48"/>
      <c r="D58" s="48"/>
      <c r="E58" s="50" t="s">
        <v>237</v>
      </c>
      <c r="F58" s="48"/>
      <c r="G58" s="48"/>
      <c r="H58" s="53">
        <v>124568</v>
      </c>
      <c r="I58" s="48"/>
      <c r="J58" s="48"/>
      <c r="K58" s="50" t="s">
        <v>237</v>
      </c>
      <c r="L58" s="48"/>
      <c r="M58" s="48"/>
      <c r="N58" s="53">
        <v>124568</v>
      </c>
      <c r="O58" s="48"/>
    </row>
    <row r="59" spans="1:15" x14ac:dyDescent="0.25">
      <c r="A59" s="12"/>
      <c r="B59" s="43" t="s">
        <v>399</v>
      </c>
      <c r="C59" s="43"/>
      <c r="D59" s="43"/>
      <c r="E59" s="51">
        <v>5760</v>
      </c>
      <c r="F59" s="43"/>
      <c r="G59" s="43"/>
      <c r="H59" s="51">
        <v>1158</v>
      </c>
      <c r="I59" s="43"/>
      <c r="J59" s="43"/>
      <c r="K59" s="52">
        <v>566</v>
      </c>
      <c r="L59" s="43"/>
      <c r="M59" s="43"/>
      <c r="N59" s="51">
        <v>7484</v>
      </c>
      <c r="O59" s="43"/>
    </row>
    <row r="60" spans="1:15" ht="15.75" thickBot="1" x14ac:dyDescent="0.3">
      <c r="A60" s="12"/>
      <c r="B60" s="48" t="s">
        <v>400</v>
      </c>
      <c r="C60" s="48"/>
      <c r="D60" s="54"/>
      <c r="E60" s="55" t="s">
        <v>237</v>
      </c>
      <c r="F60" s="48"/>
      <c r="G60" s="54"/>
      <c r="H60" s="55" t="s">
        <v>237</v>
      </c>
      <c r="I60" s="48"/>
      <c r="J60" s="54"/>
      <c r="K60" s="178">
        <v>42629</v>
      </c>
      <c r="L60" s="48"/>
      <c r="M60" s="54"/>
      <c r="N60" s="178">
        <v>42629</v>
      </c>
      <c r="O60" s="48"/>
    </row>
    <row r="61" spans="1:15" ht="15.75" thickBot="1" x14ac:dyDescent="0.3">
      <c r="A61" s="12"/>
      <c r="B61" s="43" t="s">
        <v>401</v>
      </c>
      <c r="C61" s="43"/>
      <c r="D61" s="211"/>
      <c r="E61" s="212" t="s">
        <v>237</v>
      </c>
      <c r="F61" s="43"/>
      <c r="G61" s="211"/>
      <c r="H61" s="212">
        <v>122</v>
      </c>
      <c r="I61" s="43"/>
      <c r="J61" s="211"/>
      <c r="K61" s="212" t="s">
        <v>237</v>
      </c>
      <c r="L61" s="43"/>
      <c r="M61" s="211"/>
      <c r="N61" s="212">
        <v>122</v>
      </c>
      <c r="O61" s="43"/>
    </row>
    <row r="62" spans="1:15" ht="15.75" thickBot="1" x14ac:dyDescent="0.3">
      <c r="A62" s="12"/>
      <c r="B62" s="48" t="s">
        <v>518</v>
      </c>
      <c r="C62" s="48"/>
      <c r="D62" s="213" t="s">
        <v>196</v>
      </c>
      <c r="E62" s="214">
        <v>44564</v>
      </c>
      <c r="F62" s="48"/>
      <c r="G62" s="213" t="s">
        <v>196</v>
      </c>
      <c r="H62" s="214">
        <v>254880</v>
      </c>
      <c r="I62" s="48"/>
      <c r="J62" s="213" t="s">
        <v>196</v>
      </c>
      <c r="K62" s="214">
        <v>43195</v>
      </c>
      <c r="L62" s="48"/>
      <c r="M62" s="213" t="s">
        <v>196</v>
      </c>
      <c r="N62" s="214">
        <v>342639</v>
      </c>
      <c r="O62" s="48"/>
    </row>
    <row r="63" spans="1:15" x14ac:dyDescent="0.25">
      <c r="A63" s="12"/>
      <c r="B63" s="44"/>
      <c r="C63" s="44"/>
      <c r="D63" s="187"/>
      <c r="E63" s="215"/>
      <c r="F63" s="44"/>
      <c r="G63" s="187"/>
      <c r="H63" s="215"/>
      <c r="I63" s="44"/>
      <c r="J63" s="187"/>
      <c r="K63" s="215"/>
      <c r="L63" s="44"/>
      <c r="M63" s="187"/>
      <c r="N63" s="215"/>
      <c r="O63" s="44"/>
    </row>
    <row r="64" spans="1:15" ht="15.75" thickBot="1" x14ac:dyDescent="0.3">
      <c r="A64" s="12"/>
      <c r="B64" s="119" t="s">
        <v>46</v>
      </c>
      <c r="C64" s="48"/>
      <c r="D64" s="216" t="s">
        <v>196</v>
      </c>
      <c r="E64" s="217">
        <v>44564</v>
      </c>
      <c r="F64" s="48"/>
      <c r="G64" s="216" t="s">
        <v>196</v>
      </c>
      <c r="H64" s="217">
        <v>254880</v>
      </c>
      <c r="I64" s="48"/>
      <c r="J64" s="216" t="s">
        <v>196</v>
      </c>
      <c r="K64" s="217">
        <v>57897</v>
      </c>
      <c r="L64" s="48"/>
      <c r="M64" s="216" t="s">
        <v>196</v>
      </c>
      <c r="N64" s="217">
        <v>357341</v>
      </c>
      <c r="O64" s="48"/>
    </row>
    <row r="65" spans="1:27" ht="15.75" thickTop="1"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x14ac:dyDescent="0.25">
      <c r="A66" s="12"/>
      <c r="B66" s="36" t="s">
        <v>519</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12"/>
      <c r="B67" s="36" t="s">
        <v>520</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x14ac:dyDescent="0.25">
      <c r="A69" s="12"/>
      <c r="B69" s="36" t="s">
        <v>521</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row>
    <row r="70" spans="1:27"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row>
    <row r="71" spans="1:27" x14ac:dyDescent="0.25">
      <c r="A71" s="12"/>
      <c r="B71" s="37"/>
      <c r="C71" s="37"/>
      <c r="D71" s="68" t="s">
        <v>522</v>
      </c>
      <c r="E71" s="68"/>
      <c r="F71" s="68"/>
      <c r="G71" s="68"/>
      <c r="H71" s="68"/>
      <c r="I71" s="68"/>
      <c r="J71" s="68"/>
      <c r="K71" s="68"/>
      <c r="L71" s="68"/>
      <c r="M71" s="68"/>
      <c r="N71" s="68"/>
      <c r="O71" s="37"/>
    </row>
    <row r="72" spans="1:27" ht="15.75" thickBot="1" x14ac:dyDescent="0.3">
      <c r="A72" s="12"/>
      <c r="B72" s="37"/>
      <c r="C72" s="37"/>
      <c r="D72" s="62" t="s">
        <v>513</v>
      </c>
      <c r="E72" s="62"/>
      <c r="F72" s="62"/>
      <c r="G72" s="62"/>
      <c r="H72" s="62"/>
      <c r="I72" s="62"/>
      <c r="J72" s="62"/>
      <c r="K72" s="62"/>
      <c r="L72" s="62"/>
      <c r="M72" s="62"/>
      <c r="N72" s="62"/>
      <c r="O72" s="37"/>
    </row>
    <row r="73" spans="1:27" x14ac:dyDescent="0.25">
      <c r="A73" s="12"/>
      <c r="B73" s="37"/>
      <c r="C73" s="37"/>
      <c r="D73" s="65" t="s">
        <v>485</v>
      </c>
      <c r="E73" s="65"/>
      <c r="F73" s="37"/>
      <c r="G73" s="65" t="s">
        <v>486</v>
      </c>
      <c r="H73" s="65"/>
      <c r="I73" s="37"/>
      <c r="J73" s="41"/>
      <c r="K73" s="41"/>
      <c r="L73" s="37"/>
      <c r="M73" s="41"/>
      <c r="N73" s="41"/>
      <c r="O73" s="37"/>
    </row>
    <row r="74" spans="1:27" x14ac:dyDescent="0.25">
      <c r="A74" s="12"/>
      <c r="B74" s="37"/>
      <c r="C74" s="37"/>
      <c r="D74" s="68" t="s">
        <v>487</v>
      </c>
      <c r="E74" s="68"/>
      <c r="F74" s="37"/>
      <c r="G74" s="68" t="s">
        <v>102</v>
      </c>
      <c r="H74" s="68"/>
      <c r="I74" s="37"/>
      <c r="J74" s="68" t="s">
        <v>486</v>
      </c>
      <c r="K74" s="68"/>
      <c r="L74" s="37"/>
      <c r="M74" s="39"/>
      <c r="N74" s="39"/>
      <c r="O74" s="37"/>
    </row>
    <row r="75" spans="1:27" x14ac:dyDescent="0.25">
      <c r="A75" s="12"/>
      <c r="B75" s="37"/>
      <c r="C75" s="37"/>
      <c r="D75" s="68" t="s">
        <v>488</v>
      </c>
      <c r="E75" s="68"/>
      <c r="F75" s="37"/>
      <c r="G75" s="68" t="s">
        <v>489</v>
      </c>
      <c r="H75" s="68"/>
      <c r="I75" s="37"/>
      <c r="J75" s="68" t="s">
        <v>490</v>
      </c>
      <c r="K75" s="68"/>
      <c r="L75" s="37"/>
      <c r="M75" s="39"/>
      <c r="N75" s="39"/>
      <c r="O75" s="37"/>
    </row>
    <row r="76" spans="1:27" x14ac:dyDescent="0.25">
      <c r="A76" s="12"/>
      <c r="B76" s="37"/>
      <c r="C76" s="37"/>
      <c r="D76" s="68" t="s">
        <v>491</v>
      </c>
      <c r="E76" s="68"/>
      <c r="F76" s="37"/>
      <c r="G76" s="68" t="s">
        <v>492</v>
      </c>
      <c r="H76" s="68"/>
      <c r="I76" s="37"/>
      <c r="J76" s="68" t="s">
        <v>492</v>
      </c>
      <c r="K76" s="68"/>
      <c r="L76" s="37"/>
      <c r="M76" s="39"/>
      <c r="N76" s="39"/>
      <c r="O76" s="37"/>
    </row>
    <row r="77" spans="1:27" ht="15.75" thickBot="1" x14ac:dyDescent="0.3">
      <c r="A77" s="12"/>
      <c r="B77" s="37"/>
      <c r="C77" s="37"/>
      <c r="D77" s="62" t="s">
        <v>494</v>
      </c>
      <c r="E77" s="62"/>
      <c r="F77" s="37"/>
      <c r="G77" s="62" t="s">
        <v>495</v>
      </c>
      <c r="H77" s="62"/>
      <c r="I77" s="37"/>
      <c r="J77" s="62" t="s">
        <v>496</v>
      </c>
      <c r="K77" s="62"/>
      <c r="L77" s="37"/>
      <c r="M77" s="62" t="s">
        <v>125</v>
      </c>
      <c r="N77" s="62"/>
      <c r="O77" s="37"/>
    </row>
    <row r="78" spans="1:27" x14ac:dyDescent="0.25">
      <c r="A78" s="12"/>
      <c r="B78" s="37"/>
      <c r="C78" s="37"/>
      <c r="D78" s="218"/>
      <c r="E78" s="218"/>
      <c r="F78" s="37"/>
      <c r="G78" s="221" t="s">
        <v>449</v>
      </c>
      <c r="H78" s="221"/>
      <c r="I78" s="37"/>
      <c r="J78" s="218"/>
      <c r="K78" s="218"/>
      <c r="L78" s="37"/>
      <c r="M78" s="218"/>
      <c r="N78" s="218"/>
      <c r="O78" s="37"/>
    </row>
    <row r="79" spans="1:27" x14ac:dyDescent="0.25">
      <c r="A79" s="12"/>
      <c r="B79" s="117" t="s">
        <v>514</v>
      </c>
      <c r="C79" s="43"/>
      <c r="D79" s="43"/>
      <c r="E79" s="52"/>
      <c r="F79" s="43"/>
      <c r="G79" s="43"/>
      <c r="H79" s="52"/>
      <c r="I79" s="43"/>
      <c r="J79" s="43"/>
      <c r="K79" s="52"/>
      <c r="L79" s="43"/>
      <c r="M79" s="43"/>
      <c r="N79" s="52"/>
      <c r="O79" s="43"/>
    </row>
    <row r="80" spans="1:27" x14ac:dyDescent="0.25">
      <c r="A80" s="12"/>
      <c r="B80" s="48" t="s">
        <v>515</v>
      </c>
      <c r="C80" s="48"/>
      <c r="D80" s="48" t="s">
        <v>196</v>
      </c>
      <c r="E80" s="50" t="s">
        <v>237</v>
      </c>
      <c r="F80" s="48"/>
      <c r="G80" s="48" t="s">
        <v>196</v>
      </c>
      <c r="H80" s="50" t="s">
        <v>237</v>
      </c>
      <c r="I80" s="48"/>
      <c r="J80" s="48" t="s">
        <v>196</v>
      </c>
      <c r="K80" s="53">
        <v>8886</v>
      </c>
      <c r="L80" s="48"/>
      <c r="M80" s="48" t="s">
        <v>196</v>
      </c>
      <c r="N80" s="53">
        <v>8886</v>
      </c>
      <c r="O80" s="48"/>
    </row>
    <row r="81" spans="1:27" x14ac:dyDescent="0.25">
      <c r="A81" s="12"/>
      <c r="B81" s="43" t="s">
        <v>379</v>
      </c>
      <c r="C81" s="43"/>
      <c r="D81" s="43"/>
      <c r="E81" s="52"/>
      <c r="F81" s="43"/>
      <c r="G81" s="43"/>
      <c r="H81" s="52"/>
      <c r="I81" s="43"/>
      <c r="J81" s="43"/>
      <c r="K81" s="52"/>
      <c r="L81" s="43"/>
      <c r="M81" s="43"/>
      <c r="N81" s="52"/>
      <c r="O81" s="43"/>
    </row>
    <row r="82" spans="1:27" x14ac:dyDescent="0.25">
      <c r="A82" s="12"/>
      <c r="B82" s="48" t="s">
        <v>523</v>
      </c>
      <c r="C82" s="48"/>
      <c r="D82" s="48"/>
      <c r="E82" s="50"/>
      <c r="F82" s="48"/>
      <c r="G82" s="48"/>
      <c r="H82" s="50"/>
      <c r="I82" s="48"/>
      <c r="J82" s="48"/>
      <c r="K82" s="50"/>
      <c r="L82" s="48"/>
      <c r="M82" s="48"/>
      <c r="N82" s="50"/>
      <c r="O82" s="48"/>
    </row>
    <row r="83" spans="1:27" x14ac:dyDescent="0.25">
      <c r="A83" s="12"/>
      <c r="B83" s="43" t="s">
        <v>396</v>
      </c>
      <c r="C83" s="43"/>
      <c r="D83" s="43"/>
      <c r="E83" s="51">
        <v>14846</v>
      </c>
      <c r="F83" s="43"/>
      <c r="G83" s="43"/>
      <c r="H83" s="51">
        <v>10004</v>
      </c>
      <c r="I83" s="43"/>
      <c r="J83" s="43"/>
      <c r="K83" s="52" t="s">
        <v>237</v>
      </c>
      <c r="L83" s="43"/>
      <c r="M83" s="43"/>
      <c r="N83" s="51">
        <v>24850</v>
      </c>
      <c r="O83" s="43"/>
    </row>
    <row r="84" spans="1:27" x14ac:dyDescent="0.25">
      <c r="A84" s="12"/>
      <c r="B84" s="48" t="s">
        <v>393</v>
      </c>
      <c r="C84" s="48"/>
      <c r="D84" s="48"/>
      <c r="E84" s="50" t="s">
        <v>237</v>
      </c>
      <c r="F84" s="48"/>
      <c r="G84" s="48"/>
      <c r="H84" s="53">
        <v>141869</v>
      </c>
      <c r="I84" s="48"/>
      <c r="J84" s="48"/>
      <c r="K84" s="50" t="s">
        <v>237</v>
      </c>
      <c r="L84" s="48"/>
      <c r="M84" s="48"/>
      <c r="N84" s="53">
        <v>141869</v>
      </c>
      <c r="O84" s="48"/>
    </row>
    <row r="85" spans="1:27" x14ac:dyDescent="0.25">
      <c r="A85" s="12"/>
      <c r="B85" s="43" t="s">
        <v>517</v>
      </c>
      <c r="C85" s="43"/>
      <c r="D85" s="43"/>
      <c r="E85" s="52" t="s">
        <v>237</v>
      </c>
      <c r="F85" s="43"/>
      <c r="G85" s="43"/>
      <c r="H85" s="51">
        <v>129595</v>
      </c>
      <c r="I85" s="43"/>
      <c r="J85" s="43"/>
      <c r="K85" s="52" t="s">
        <v>237</v>
      </c>
      <c r="L85" s="43"/>
      <c r="M85" s="43"/>
      <c r="N85" s="51">
        <v>129595</v>
      </c>
      <c r="O85" s="43"/>
    </row>
    <row r="86" spans="1:27" x14ac:dyDescent="0.25">
      <c r="A86" s="12"/>
      <c r="B86" s="48" t="s">
        <v>399</v>
      </c>
      <c r="C86" s="48"/>
      <c r="D86" s="48"/>
      <c r="E86" s="53">
        <v>6388</v>
      </c>
      <c r="F86" s="48"/>
      <c r="G86" s="48"/>
      <c r="H86" s="53">
        <v>4101</v>
      </c>
      <c r="I86" s="48"/>
      <c r="J86" s="48"/>
      <c r="K86" s="50"/>
      <c r="L86" s="48"/>
      <c r="M86" s="48"/>
      <c r="N86" s="53">
        <v>10489</v>
      </c>
      <c r="O86" s="48"/>
    </row>
    <row r="87" spans="1:27" x14ac:dyDescent="0.25">
      <c r="A87" s="12"/>
      <c r="B87" s="43" t="s">
        <v>400</v>
      </c>
      <c r="C87" s="43"/>
      <c r="D87" s="43"/>
      <c r="E87" s="52" t="s">
        <v>237</v>
      </c>
      <c r="F87" s="43"/>
      <c r="G87" s="43"/>
      <c r="H87" s="52" t="s">
        <v>237</v>
      </c>
      <c r="I87" s="43"/>
      <c r="J87" s="43"/>
      <c r="K87" s="51">
        <v>48185</v>
      </c>
      <c r="L87" s="43"/>
      <c r="M87" s="43"/>
      <c r="N87" s="51">
        <v>48185</v>
      </c>
      <c r="O87" s="43"/>
    </row>
    <row r="88" spans="1:27" ht="15.75" thickBot="1" x14ac:dyDescent="0.3">
      <c r="A88" s="12"/>
      <c r="B88" s="48" t="s">
        <v>401</v>
      </c>
      <c r="C88" s="48"/>
      <c r="D88" s="54"/>
      <c r="E88" s="55" t="s">
        <v>237</v>
      </c>
      <c r="F88" s="48"/>
      <c r="G88" s="54"/>
      <c r="H88" s="55">
        <v>126</v>
      </c>
      <c r="I88" s="48"/>
      <c r="J88" s="54"/>
      <c r="K88" s="55" t="s">
        <v>237</v>
      </c>
      <c r="L88" s="48"/>
      <c r="M88" s="54"/>
      <c r="N88" s="55">
        <v>126</v>
      </c>
      <c r="O88" s="48"/>
    </row>
    <row r="89" spans="1:27" ht="15.75" thickBot="1" x14ac:dyDescent="0.3">
      <c r="A89" s="12"/>
      <c r="B89" s="43" t="s">
        <v>518</v>
      </c>
      <c r="C89" s="43"/>
      <c r="D89" s="211" t="s">
        <v>196</v>
      </c>
      <c r="E89" s="219">
        <v>21234</v>
      </c>
      <c r="F89" s="43"/>
      <c r="G89" s="211" t="s">
        <v>196</v>
      </c>
      <c r="H89" s="219">
        <v>285695</v>
      </c>
      <c r="I89" s="43"/>
      <c r="J89" s="211" t="s">
        <v>196</v>
      </c>
      <c r="K89" s="219">
        <v>48185</v>
      </c>
      <c r="L89" s="43"/>
      <c r="M89" s="211" t="s">
        <v>196</v>
      </c>
      <c r="N89" s="219">
        <v>355114</v>
      </c>
      <c r="O89" s="43"/>
    </row>
    <row r="90" spans="1:27" x14ac:dyDescent="0.25">
      <c r="A90" s="12"/>
      <c r="B90" s="48"/>
      <c r="C90" s="48"/>
      <c r="D90" s="172"/>
      <c r="E90" s="173"/>
      <c r="F90" s="48"/>
      <c r="G90" s="172"/>
      <c r="H90" s="173"/>
      <c r="I90" s="48"/>
      <c r="J90" s="172"/>
      <c r="K90" s="173"/>
      <c r="L90" s="48"/>
      <c r="M90" s="172"/>
      <c r="N90" s="173"/>
      <c r="O90" s="48"/>
    </row>
    <row r="91" spans="1:27" ht="15.75" thickBot="1" x14ac:dyDescent="0.3">
      <c r="A91" s="12"/>
      <c r="B91" s="120" t="s">
        <v>46</v>
      </c>
      <c r="C91" s="43"/>
      <c r="D91" s="174" t="s">
        <v>196</v>
      </c>
      <c r="E91" s="220">
        <v>21234</v>
      </c>
      <c r="F91" s="43"/>
      <c r="G91" s="174" t="s">
        <v>196</v>
      </c>
      <c r="H91" s="220">
        <v>285695</v>
      </c>
      <c r="I91" s="43"/>
      <c r="J91" s="174" t="s">
        <v>196</v>
      </c>
      <c r="K91" s="220">
        <v>57071</v>
      </c>
      <c r="L91" s="43"/>
      <c r="M91" s="174" t="s">
        <v>196</v>
      </c>
      <c r="N91" s="220">
        <v>364000</v>
      </c>
      <c r="O91" s="43"/>
    </row>
    <row r="92" spans="1:27" ht="15.75" thickTop="1"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12"/>
      <c r="B93" s="36" t="s">
        <v>519</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row>
    <row r="94" spans="1:27" x14ac:dyDescent="0.25">
      <c r="A94" s="12"/>
      <c r="B94" s="36" t="s">
        <v>520</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x14ac:dyDescent="0.25">
      <c r="A95" s="12"/>
      <c r="B95" s="4"/>
    </row>
    <row r="96" spans="1:27" ht="15" customHeight="1" x14ac:dyDescent="0.25">
      <c r="A96" s="12" t="s">
        <v>625</v>
      </c>
      <c r="B96" s="34" t="s">
        <v>5</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x14ac:dyDescent="0.25">
      <c r="A97" s="12"/>
      <c r="B97" s="36" t="s">
        <v>526</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row>
    <row r="98" spans="1:27"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row>
    <row r="99" spans="1:27" x14ac:dyDescent="0.25">
      <c r="A99" s="12"/>
      <c r="B99" s="37"/>
      <c r="C99" s="37"/>
      <c r="D99" s="68" t="s">
        <v>527</v>
      </c>
      <c r="E99" s="68"/>
      <c r="F99" s="68"/>
      <c r="G99" s="68"/>
      <c r="H99" s="68"/>
      <c r="I99" s="37"/>
    </row>
    <row r="100" spans="1:27" x14ac:dyDescent="0.25">
      <c r="A100" s="12"/>
      <c r="B100" s="37"/>
      <c r="C100" s="37"/>
      <c r="D100" s="68" t="s">
        <v>528</v>
      </c>
      <c r="E100" s="68"/>
      <c r="F100" s="68"/>
      <c r="G100" s="68"/>
      <c r="H100" s="68"/>
      <c r="I100" s="37"/>
    </row>
    <row r="101" spans="1:27" ht="15.75" thickBot="1" x14ac:dyDescent="0.3">
      <c r="A101" s="12"/>
      <c r="B101" s="37" t="s">
        <v>529</v>
      </c>
      <c r="C101" s="37"/>
      <c r="D101" s="222">
        <v>2013</v>
      </c>
      <c r="E101" s="222"/>
      <c r="F101" s="37"/>
      <c r="G101" s="222">
        <v>2012</v>
      </c>
      <c r="H101" s="222"/>
      <c r="I101" s="37"/>
    </row>
    <row r="102" spans="1:27" x14ac:dyDescent="0.25">
      <c r="A102" s="12"/>
      <c r="B102" s="37"/>
      <c r="C102" s="37"/>
      <c r="D102" s="112"/>
      <c r="E102" s="113"/>
      <c r="F102" s="37"/>
      <c r="G102" s="112"/>
      <c r="H102" s="113"/>
      <c r="I102" s="37"/>
    </row>
    <row r="103" spans="1:27" ht="15.75" thickBot="1" x14ac:dyDescent="0.3">
      <c r="A103" s="12"/>
      <c r="B103" s="43" t="s">
        <v>530</v>
      </c>
      <c r="C103" s="43"/>
      <c r="D103" s="58" t="s">
        <v>196</v>
      </c>
      <c r="E103" s="59">
        <v>48185</v>
      </c>
      <c r="F103" s="43"/>
      <c r="G103" s="58" t="s">
        <v>196</v>
      </c>
      <c r="H103" s="59">
        <v>44495</v>
      </c>
      <c r="I103" s="43"/>
    </row>
    <row r="104" spans="1:27" x14ac:dyDescent="0.25">
      <c r="A104" s="12"/>
      <c r="B104" s="48" t="s">
        <v>531</v>
      </c>
      <c r="C104" s="48"/>
      <c r="D104" s="172"/>
      <c r="E104" s="173"/>
      <c r="F104" s="48"/>
      <c r="G104" s="172"/>
      <c r="H104" s="173"/>
      <c r="I104" s="48"/>
    </row>
    <row r="105" spans="1:27" x14ac:dyDescent="0.25">
      <c r="A105" s="12"/>
      <c r="B105" s="118" t="s">
        <v>532</v>
      </c>
      <c r="C105" s="43"/>
      <c r="D105" s="43"/>
      <c r="E105" s="52"/>
      <c r="F105" s="43"/>
      <c r="G105" s="43"/>
      <c r="H105" s="52">
        <v>-187</v>
      </c>
      <c r="I105" s="43"/>
    </row>
    <row r="106" spans="1:27" x14ac:dyDescent="0.25">
      <c r="A106" s="12"/>
      <c r="B106" s="115" t="s">
        <v>533</v>
      </c>
      <c r="C106" s="48"/>
      <c r="D106" s="48"/>
      <c r="E106" s="53">
        <v>-2556</v>
      </c>
      <c r="F106" s="48"/>
      <c r="G106" s="48"/>
      <c r="H106" s="53">
        <v>13488</v>
      </c>
      <c r="I106" s="48"/>
    </row>
    <row r="107" spans="1:27" x14ac:dyDescent="0.25">
      <c r="A107" s="12"/>
      <c r="B107" s="43" t="s">
        <v>534</v>
      </c>
      <c r="C107" s="43"/>
      <c r="D107" s="43"/>
      <c r="E107" s="51">
        <v>-3000</v>
      </c>
      <c r="F107" s="43"/>
      <c r="G107" s="43"/>
      <c r="H107" s="51">
        <v>-7313</v>
      </c>
      <c r="I107" s="43"/>
    </row>
    <row r="108" spans="1:27" ht="15.75" thickBot="1" x14ac:dyDescent="0.3">
      <c r="A108" s="12"/>
      <c r="B108" s="48" t="s">
        <v>535</v>
      </c>
      <c r="C108" s="48"/>
      <c r="D108" s="54"/>
      <c r="E108" s="55">
        <v>566</v>
      </c>
      <c r="F108" s="48"/>
      <c r="G108" s="54"/>
      <c r="H108" s="55" t="s">
        <v>237</v>
      </c>
      <c r="I108" s="48"/>
    </row>
    <row r="109" spans="1:27" ht="15.75" thickBot="1" x14ac:dyDescent="0.3">
      <c r="A109" s="12"/>
      <c r="B109" s="43" t="s">
        <v>536</v>
      </c>
      <c r="C109" s="43"/>
      <c r="D109" s="70" t="s">
        <v>196</v>
      </c>
      <c r="E109" s="71">
        <v>43195</v>
      </c>
      <c r="F109" s="43"/>
      <c r="G109" s="70" t="s">
        <v>196</v>
      </c>
      <c r="H109" s="71">
        <v>50483</v>
      </c>
      <c r="I109" s="43"/>
    </row>
    <row r="110" spans="1:27" ht="15.75" thickTop="1" x14ac:dyDescent="0.25">
      <c r="A110" s="12"/>
      <c r="B110" s="4"/>
    </row>
    <row r="111" spans="1:27" ht="15" customHeight="1" x14ac:dyDescent="0.25">
      <c r="A111" s="12" t="s">
        <v>626</v>
      </c>
      <c r="B111" s="34" t="s">
        <v>5</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x14ac:dyDescent="0.25">
      <c r="A112" s="12"/>
      <c r="B112" s="36" t="s">
        <v>627</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row>
    <row r="113" spans="1:27" x14ac:dyDescent="0.25">
      <c r="A113" s="12"/>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row>
    <row r="114" spans="1:27" x14ac:dyDescent="0.25">
      <c r="A114" s="12"/>
      <c r="B114" s="63" t="s">
        <v>539</v>
      </c>
      <c r="C114" s="63"/>
      <c r="D114" s="168" t="s">
        <v>540</v>
      </c>
      <c r="E114" s="168"/>
      <c r="F114" s="63"/>
      <c r="G114" s="168" t="s">
        <v>542</v>
      </c>
      <c r="H114" s="168"/>
      <c r="I114" s="168"/>
      <c r="J114" s="168" t="s">
        <v>490</v>
      </c>
      <c r="K114" s="168"/>
      <c r="L114" s="63"/>
      <c r="M114" s="168" t="s">
        <v>544</v>
      </c>
      <c r="N114" s="168"/>
      <c r="O114" s="63"/>
    </row>
    <row r="115" spans="1:27" x14ac:dyDescent="0.25">
      <c r="A115" s="12"/>
      <c r="B115" s="63"/>
      <c r="C115" s="63"/>
      <c r="D115" s="168" t="s">
        <v>215</v>
      </c>
      <c r="E115" s="168"/>
      <c r="F115" s="63"/>
      <c r="G115" s="168" t="s">
        <v>543</v>
      </c>
      <c r="H115" s="168"/>
      <c r="I115" s="168"/>
      <c r="J115" s="168" t="s">
        <v>492</v>
      </c>
      <c r="K115" s="168"/>
      <c r="L115" s="63"/>
      <c r="M115" s="168" t="s">
        <v>545</v>
      </c>
      <c r="N115" s="168"/>
      <c r="O115" s="63"/>
    </row>
    <row r="116" spans="1:27" ht="15.75" thickBot="1" x14ac:dyDescent="0.3">
      <c r="A116" s="12"/>
      <c r="B116" s="224"/>
      <c r="C116" s="63"/>
      <c r="D116" s="222" t="s">
        <v>541</v>
      </c>
      <c r="E116" s="222"/>
      <c r="F116" s="63"/>
      <c r="G116" s="133"/>
      <c r="H116" s="133"/>
      <c r="I116" s="168"/>
      <c r="J116" s="133"/>
      <c r="K116" s="133"/>
      <c r="L116" s="63"/>
      <c r="M116" s="133"/>
      <c r="N116" s="133"/>
      <c r="O116" s="63"/>
    </row>
    <row r="117" spans="1:27" x14ac:dyDescent="0.25">
      <c r="A117" s="12"/>
      <c r="B117" s="45" t="s">
        <v>546</v>
      </c>
      <c r="C117" s="43"/>
      <c r="D117" s="45" t="s">
        <v>196</v>
      </c>
      <c r="E117" s="46">
        <v>42629</v>
      </c>
      <c r="F117" s="43"/>
      <c r="G117" s="45"/>
      <c r="H117" s="45" t="s">
        <v>547</v>
      </c>
      <c r="I117" s="43"/>
      <c r="J117" s="45"/>
      <c r="K117" s="223" t="s">
        <v>548</v>
      </c>
      <c r="L117" s="43"/>
      <c r="M117" s="45"/>
      <c r="N117" s="223" t="s">
        <v>549</v>
      </c>
      <c r="O117" s="43"/>
    </row>
    <row r="118" spans="1:27" x14ac:dyDescent="0.25">
      <c r="A118" s="12"/>
      <c r="B118" s="4"/>
    </row>
  </sheetData>
  <mergeCells count="146">
    <mergeCell ref="A96:A110"/>
    <mergeCell ref="B96:AA96"/>
    <mergeCell ref="B97:AA97"/>
    <mergeCell ref="B98:AA98"/>
    <mergeCell ref="A111:A118"/>
    <mergeCell ref="B111:AA111"/>
    <mergeCell ref="B112:AA112"/>
    <mergeCell ref="B113:AA113"/>
    <mergeCell ref="A42:A95"/>
    <mergeCell ref="B42:AA42"/>
    <mergeCell ref="B43:AA43"/>
    <mergeCell ref="B44:AA44"/>
    <mergeCell ref="B65:AA65"/>
    <mergeCell ref="B66:AA66"/>
    <mergeCell ref="B67:AA67"/>
    <mergeCell ref="B68:AA68"/>
    <mergeCell ref="B69:AA69"/>
    <mergeCell ref="B70:AA70"/>
    <mergeCell ref="B4:AA4"/>
    <mergeCell ref="B5:AA5"/>
    <mergeCell ref="B6:AA6"/>
    <mergeCell ref="A18:A41"/>
    <mergeCell ref="B18:AA18"/>
    <mergeCell ref="B19:AA19"/>
    <mergeCell ref="B20:AA20"/>
    <mergeCell ref="L114:L116"/>
    <mergeCell ref="M114:N114"/>
    <mergeCell ref="M115:N115"/>
    <mergeCell ref="M116:N116"/>
    <mergeCell ref="O114:O116"/>
    <mergeCell ref="A1:A2"/>
    <mergeCell ref="B1:AA1"/>
    <mergeCell ref="B2:AA2"/>
    <mergeCell ref="B3:AA3"/>
    <mergeCell ref="A4:A17"/>
    <mergeCell ref="G114:H114"/>
    <mergeCell ref="G115:H115"/>
    <mergeCell ref="G116:H116"/>
    <mergeCell ref="I114:I116"/>
    <mergeCell ref="J114:K114"/>
    <mergeCell ref="J115:K115"/>
    <mergeCell ref="J116:K116"/>
    <mergeCell ref="B114:B116"/>
    <mergeCell ref="C114:C116"/>
    <mergeCell ref="D114:E114"/>
    <mergeCell ref="D115:E115"/>
    <mergeCell ref="D116:E116"/>
    <mergeCell ref="F114:F116"/>
    <mergeCell ref="M77:N77"/>
    <mergeCell ref="G78:H78"/>
    <mergeCell ref="D99:H99"/>
    <mergeCell ref="D100:H100"/>
    <mergeCell ref="D101:E101"/>
    <mergeCell ref="G101:H101"/>
    <mergeCell ref="B92:AA92"/>
    <mergeCell ref="B93:AA93"/>
    <mergeCell ref="B94:AA94"/>
    <mergeCell ref="D76:E76"/>
    <mergeCell ref="G76:H76"/>
    <mergeCell ref="J76:K76"/>
    <mergeCell ref="D77:E77"/>
    <mergeCell ref="G77:H77"/>
    <mergeCell ref="J77:K77"/>
    <mergeCell ref="D74:E74"/>
    <mergeCell ref="G74:H74"/>
    <mergeCell ref="J74:K74"/>
    <mergeCell ref="D75:E75"/>
    <mergeCell ref="G75:H75"/>
    <mergeCell ref="J75:K75"/>
    <mergeCell ref="M51:N51"/>
    <mergeCell ref="D52:N52"/>
    <mergeCell ref="D71:N71"/>
    <mergeCell ref="D72:N72"/>
    <mergeCell ref="D73:E73"/>
    <mergeCell ref="G73:H73"/>
    <mergeCell ref="D50:E50"/>
    <mergeCell ref="G50:H50"/>
    <mergeCell ref="J50:K50"/>
    <mergeCell ref="D51:E51"/>
    <mergeCell ref="G51:H51"/>
    <mergeCell ref="J51:K51"/>
    <mergeCell ref="D47:E47"/>
    <mergeCell ref="G47:H47"/>
    <mergeCell ref="D48:E48"/>
    <mergeCell ref="G48:H48"/>
    <mergeCell ref="J48:K48"/>
    <mergeCell ref="D49:E49"/>
    <mergeCell ref="G49:H49"/>
    <mergeCell ref="J49:K49"/>
    <mergeCell ref="V26:W26"/>
    <mergeCell ref="Y26:Z26"/>
    <mergeCell ref="D27:N27"/>
    <mergeCell ref="P27:Z27"/>
    <mergeCell ref="D45:N45"/>
    <mergeCell ref="D46:N46"/>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D23:E23"/>
    <mergeCell ref="G23:H23"/>
    <mergeCell ref="J23:K23"/>
    <mergeCell ref="P23:Q23"/>
    <mergeCell ref="S23:T23"/>
    <mergeCell ref="V23:W23"/>
    <mergeCell ref="D10:N10"/>
    <mergeCell ref="D21:N21"/>
    <mergeCell ref="P21:Z21"/>
    <mergeCell ref="D22:E22"/>
    <mergeCell ref="G22:H22"/>
    <mergeCell ref="P22:Q22"/>
    <mergeCell ref="S22:T2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 customWidth="1"/>
    <col min="3" max="3" width="15" customWidth="1"/>
    <col min="4" max="4" width="3" customWidth="1"/>
    <col min="5" max="5" width="8" customWidth="1"/>
    <col min="6" max="6" width="1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15" customHeight="1" x14ac:dyDescent="0.25">
      <c r="A3" s="3" t="s">
        <v>551</v>
      </c>
      <c r="B3" s="34" t="s">
        <v>5</v>
      </c>
      <c r="C3" s="34"/>
      <c r="D3" s="34"/>
      <c r="E3" s="34"/>
      <c r="F3" s="34"/>
    </row>
    <row r="4" spans="1:6" ht="15" customHeight="1" x14ac:dyDescent="0.25">
      <c r="A4" s="12" t="s">
        <v>629</v>
      </c>
      <c r="B4" s="34" t="s">
        <v>5</v>
      </c>
      <c r="C4" s="34"/>
      <c r="D4" s="34"/>
      <c r="E4" s="34"/>
      <c r="F4" s="34"/>
    </row>
    <row r="5" spans="1:6" x14ac:dyDescent="0.25">
      <c r="A5" s="12"/>
      <c r="B5" s="36" t="s">
        <v>630</v>
      </c>
      <c r="C5" s="36"/>
      <c r="D5" s="36"/>
      <c r="E5" s="36"/>
      <c r="F5" s="36"/>
    </row>
    <row r="6" spans="1:6" x14ac:dyDescent="0.25">
      <c r="A6" s="12"/>
      <c r="B6" s="36"/>
      <c r="C6" s="36"/>
      <c r="D6" s="36"/>
      <c r="E6" s="36"/>
      <c r="F6" s="36"/>
    </row>
    <row r="7" spans="1:6" x14ac:dyDescent="0.25">
      <c r="A7" s="12"/>
      <c r="B7" s="43" t="s">
        <v>555</v>
      </c>
      <c r="C7" s="44"/>
      <c r="D7" s="43" t="s">
        <v>196</v>
      </c>
      <c r="E7" s="51">
        <v>4900</v>
      </c>
      <c r="F7" s="44"/>
    </row>
    <row r="8" spans="1:6" x14ac:dyDescent="0.25">
      <c r="A8" s="12"/>
      <c r="B8" s="48" t="s">
        <v>556</v>
      </c>
      <c r="C8" s="49"/>
      <c r="D8" s="48"/>
      <c r="E8" s="50" t="s">
        <v>358</v>
      </c>
      <c r="F8" s="49"/>
    </row>
    <row r="9" spans="1:6" ht="15.75" thickBot="1" x14ac:dyDescent="0.3">
      <c r="A9" s="12"/>
      <c r="B9" s="43" t="s">
        <v>557</v>
      </c>
      <c r="C9" s="44"/>
      <c r="D9" s="58"/>
      <c r="E9" s="114">
        <v>-235</v>
      </c>
      <c r="F9" s="44"/>
    </row>
    <row r="10" spans="1:6" ht="15.75" thickBot="1" x14ac:dyDescent="0.3">
      <c r="A10" s="12"/>
      <c r="B10" s="48" t="s">
        <v>558</v>
      </c>
      <c r="C10" s="49"/>
      <c r="D10" s="60" t="s">
        <v>196</v>
      </c>
      <c r="E10" s="61">
        <v>4665</v>
      </c>
      <c r="F10" s="49"/>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5.28515625" bestFit="1" customWidth="1"/>
    <col min="9" max="9" width="2.5703125" bestFit="1" customWidth="1"/>
    <col min="12" max="12" width="5.7109375" bestFit="1" customWidth="1"/>
    <col min="15" max="15" width="5.7109375" bestFit="1" customWidth="1"/>
    <col min="18" max="18" width="5.7109375" bestFit="1" customWidth="1"/>
    <col min="21" max="21" width="6.5703125" bestFit="1" customWidth="1"/>
  </cols>
  <sheetData>
    <row r="1" spans="1:22" ht="15" customHeight="1" x14ac:dyDescent="0.25">
      <c r="A1" s="7" t="s">
        <v>6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632</v>
      </c>
      <c r="B4" s="34" t="s">
        <v>5</v>
      </c>
      <c r="C4" s="34"/>
      <c r="D4" s="34"/>
      <c r="E4" s="34"/>
      <c r="F4" s="34"/>
      <c r="G4" s="34"/>
      <c r="H4" s="34"/>
      <c r="I4" s="34"/>
      <c r="J4" s="34"/>
      <c r="K4" s="34"/>
      <c r="L4" s="34"/>
      <c r="M4" s="34"/>
      <c r="N4" s="34"/>
      <c r="O4" s="34"/>
      <c r="P4" s="34"/>
      <c r="Q4" s="34"/>
      <c r="R4" s="34"/>
      <c r="S4" s="34"/>
      <c r="T4" s="34"/>
      <c r="U4" s="34"/>
      <c r="V4" s="34"/>
    </row>
    <row r="5" spans="1:22" x14ac:dyDescent="0.25">
      <c r="A5" s="12"/>
      <c r="B5" s="36" t="s">
        <v>566</v>
      </c>
      <c r="C5" s="36"/>
      <c r="D5" s="36"/>
      <c r="E5" s="36"/>
      <c r="F5" s="36"/>
      <c r="G5" s="36"/>
      <c r="H5" s="36"/>
      <c r="I5" s="36"/>
      <c r="J5" s="36"/>
      <c r="K5" s="36"/>
      <c r="L5" s="36"/>
      <c r="M5" s="36"/>
      <c r="N5" s="36"/>
      <c r="O5" s="36"/>
      <c r="P5" s="36"/>
      <c r="Q5" s="36"/>
      <c r="R5" s="36"/>
      <c r="S5" s="36"/>
      <c r="T5" s="36"/>
      <c r="U5" s="36"/>
      <c r="V5" s="36"/>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63"/>
      <c r="C7" s="64"/>
      <c r="D7" s="68" t="s">
        <v>567</v>
      </c>
      <c r="E7" s="68"/>
      <c r="F7" s="64"/>
      <c r="G7" s="68" t="s">
        <v>568</v>
      </c>
      <c r="H7" s="68"/>
      <c r="I7" s="68"/>
      <c r="J7" s="68"/>
      <c r="K7" s="68"/>
      <c r="L7" s="68"/>
      <c r="M7" s="68"/>
      <c r="N7" s="68"/>
      <c r="O7" s="68"/>
      <c r="P7" s="64"/>
      <c r="Q7" s="68" t="s">
        <v>570</v>
      </c>
      <c r="R7" s="68"/>
      <c r="S7" s="68"/>
      <c r="T7" s="68"/>
      <c r="U7" s="68"/>
      <c r="V7" s="63"/>
    </row>
    <row r="8" spans="1:22" x14ac:dyDescent="0.25">
      <c r="A8" s="12"/>
      <c r="B8" s="63"/>
      <c r="C8" s="64"/>
      <c r="D8" s="68"/>
      <c r="E8" s="68"/>
      <c r="F8" s="64"/>
      <c r="G8" s="68" t="s">
        <v>569</v>
      </c>
      <c r="H8" s="68"/>
      <c r="I8" s="68"/>
      <c r="J8" s="68"/>
      <c r="K8" s="68"/>
      <c r="L8" s="68"/>
      <c r="M8" s="68"/>
      <c r="N8" s="68"/>
      <c r="O8" s="68"/>
      <c r="P8" s="64"/>
      <c r="Q8" s="68" t="s">
        <v>571</v>
      </c>
      <c r="R8" s="68"/>
      <c r="S8" s="68"/>
      <c r="T8" s="68"/>
      <c r="U8" s="68"/>
      <c r="V8" s="63"/>
    </row>
    <row r="9" spans="1:22" x14ac:dyDescent="0.25">
      <c r="A9" s="12"/>
      <c r="B9" s="63"/>
      <c r="C9" s="64"/>
      <c r="D9" s="68"/>
      <c r="E9" s="68"/>
      <c r="F9" s="64"/>
      <c r="G9" s="226"/>
      <c r="H9" s="226"/>
      <c r="I9" s="226"/>
      <c r="J9" s="226"/>
      <c r="K9" s="226"/>
      <c r="L9" s="226"/>
      <c r="M9" s="226"/>
      <c r="N9" s="226"/>
      <c r="O9" s="226"/>
      <c r="P9" s="64"/>
      <c r="Q9" s="68" t="s">
        <v>572</v>
      </c>
      <c r="R9" s="68"/>
      <c r="S9" s="68"/>
      <c r="T9" s="68"/>
      <c r="U9" s="68"/>
      <c r="V9" s="63"/>
    </row>
    <row r="10" spans="1:22" ht="15.75" thickBot="1" x14ac:dyDescent="0.3">
      <c r="A10" s="12"/>
      <c r="B10" s="63"/>
      <c r="C10" s="64"/>
      <c r="D10" s="62"/>
      <c r="E10" s="62"/>
      <c r="F10" s="64"/>
      <c r="G10" s="133"/>
      <c r="H10" s="133"/>
      <c r="I10" s="133"/>
      <c r="J10" s="133"/>
      <c r="K10" s="133"/>
      <c r="L10" s="133"/>
      <c r="M10" s="133"/>
      <c r="N10" s="133"/>
      <c r="O10" s="133"/>
      <c r="P10" s="64"/>
      <c r="Q10" s="62" t="s">
        <v>573</v>
      </c>
      <c r="R10" s="62"/>
      <c r="S10" s="62"/>
      <c r="T10" s="62"/>
      <c r="U10" s="62"/>
      <c r="V10" s="63"/>
    </row>
    <row r="11" spans="1:22" ht="15.75" thickBot="1" x14ac:dyDescent="0.3">
      <c r="A11" s="12"/>
      <c r="B11" s="37"/>
      <c r="C11" s="38"/>
      <c r="D11" s="180" t="s">
        <v>200</v>
      </c>
      <c r="E11" s="180"/>
      <c r="F11" s="38"/>
      <c r="G11" s="180" t="s">
        <v>574</v>
      </c>
      <c r="H11" s="180"/>
      <c r="I11" s="41"/>
      <c r="J11" s="42"/>
      <c r="K11" s="180" t="s">
        <v>200</v>
      </c>
      <c r="L11" s="180"/>
      <c r="M11" s="42"/>
      <c r="N11" s="180" t="s">
        <v>574</v>
      </c>
      <c r="O11" s="180"/>
      <c r="P11" s="38"/>
      <c r="Q11" s="180" t="s">
        <v>200</v>
      </c>
      <c r="R11" s="180"/>
      <c r="S11" s="42"/>
      <c r="T11" s="180" t="s">
        <v>574</v>
      </c>
      <c r="U11" s="180"/>
      <c r="V11" s="37"/>
    </row>
    <row r="12" spans="1:22" x14ac:dyDescent="0.25">
      <c r="A12" s="12"/>
      <c r="B12" s="225">
        <v>41547</v>
      </c>
      <c r="C12" s="44"/>
      <c r="D12" s="45"/>
      <c r="E12" s="47"/>
      <c r="F12" s="44"/>
      <c r="G12" s="45"/>
      <c r="H12" s="47"/>
      <c r="I12" s="43"/>
      <c r="J12" s="44"/>
      <c r="K12" s="45"/>
      <c r="L12" s="47"/>
      <c r="M12" s="44"/>
      <c r="N12" s="45"/>
      <c r="O12" s="45"/>
      <c r="P12" s="44"/>
      <c r="Q12" s="45"/>
      <c r="R12" s="47"/>
      <c r="S12" s="44"/>
      <c r="T12" s="45"/>
      <c r="U12" s="47"/>
      <c r="V12" s="43"/>
    </row>
    <row r="13" spans="1:22" x14ac:dyDescent="0.25">
      <c r="A13" s="12"/>
      <c r="B13" s="48" t="s">
        <v>575</v>
      </c>
      <c r="C13" s="49"/>
      <c r="D13" s="48"/>
      <c r="E13" s="50"/>
      <c r="F13" s="49"/>
      <c r="G13" s="48"/>
      <c r="H13" s="50"/>
      <c r="I13" s="48"/>
      <c r="J13" s="49"/>
      <c r="K13" s="48"/>
      <c r="L13" s="50"/>
      <c r="M13" s="49"/>
      <c r="N13" s="48"/>
      <c r="O13" s="48"/>
      <c r="P13" s="49"/>
      <c r="Q13" s="48"/>
      <c r="R13" s="50"/>
      <c r="S13" s="49"/>
      <c r="T13" s="48"/>
      <c r="U13" s="50"/>
      <c r="V13" s="48"/>
    </row>
    <row r="14" spans="1:22" x14ac:dyDescent="0.25">
      <c r="A14" s="12"/>
      <c r="B14" s="118" t="s">
        <v>576</v>
      </c>
      <c r="C14" s="44"/>
      <c r="D14" s="43" t="s">
        <v>196</v>
      </c>
      <c r="E14" s="51">
        <v>140821</v>
      </c>
      <c r="F14" s="44"/>
      <c r="G14" s="43"/>
      <c r="H14" s="52">
        <v>36.75</v>
      </c>
      <c r="I14" s="43" t="s">
        <v>219</v>
      </c>
      <c r="J14" s="44"/>
      <c r="K14" s="43"/>
      <c r="L14" s="51">
        <v>30659</v>
      </c>
      <c r="M14" s="44"/>
      <c r="N14" s="43"/>
      <c r="O14" s="43" t="s">
        <v>577</v>
      </c>
      <c r="P14" s="44"/>
      <c r="Q14" s="43"/>
      <c r="R14" s="52" t="s">
        <v>358</v>
      </c>
      <c r="S14" s="44"/>
      <c r="T14" s="43"/>
      <c r="U14" s="52" t="s">
        <v>578</v>
      </c>
      <c r="V14" s="43"/>
    </row>
    <row r="15" spans="1:22" x14ac:dyDescent="0.25">
      <c r="A15" s="12"/>
      <c r="B15" s="115" t="s">
        <v>579</v>
      </c>
      <c r="C15" s="49"/>
      <c r="D15" s="48" t="s">
        <v>196</v>
      </c>
      <c r="E15" s="53">
        <v>132712</v>
      </c>
      <c r="F15" s="49"/>
      <c r="G15" s="48"/>
      <c r="H15" s="50">
        <v>35.06</v>
      </c>
      <c r="I15" s="48" t="s">
        <v>219</v>
      </c>
      <c r="J15" s="49"/>
      <c r="K15" s="48"/>
      <c r="L15" s="53">
        <v>30281</v>
      </c>
      <c r="M15" s="49"/>
      <c r="N15" s="48"/>
      <c r="O15" s="48" t="s">
        <v>577</v>
      </c>
      <c r="P15" s="49"/>
      <c r="Q15" s="48"/>
      <c r="R15" s="53">
        <v>37852</v>
      </c>
      <c r="S15" s="49"/>
      <c r="T15" s="48"/>
      <c r="U15" s="50" t="s">
        <v>580</v>
      </c>
      <c r="V15" s="48"/>
    </row>
    <row r="16" spans="1:22" x14ac:dyDescent="0.25">
      <c r="A16" s="12"/>
      <c r="B16" s="43" t="s">
        <v>581</v>
      </c>
      <c r="C16" s="44"/>
      <c r="D16" s="43"/>
      <c r="E16" s="52"/>
      <c r="F16" s="44"/>
      <c r="G16" s="43"/>
      <c r="H16" s="52"/>
      <c r="I16" s="43"/>
      <c r="J16" s="44"/>
      <c r="K16" s="43"/>
      <c r="L16" s="52"/>
      <c r="M16" s="44"/>
      <c r="N16" s="43"/>
      <c r="O16" s="43"/>
      <c r="P16" s="44"/>
      <c r="Q16" s="43"/>
      <c r="R16" s="52"/>
      <c r="S16" s="44"/>
      <c r="T16" s="43"/>
      <c r="U16" s="52"/>
      <c r="V16" s="43"/>
    </row>
    <row r="17" spans="1:22" x14ac:dyDescent="0.25">
      <c r="A17" s="12"/>
      <c r="B17" s="115" t="s">
        <v>576</v>
      </c>
      <c r="C17" s="49"/>
      <c r="D17" s="48" t="s">
        <v>196</v>
      </c>
      <c r="E17" s="53">
        <v>135965</v>
      </c>
      <c r="F17" s="49"/>
      <c r="G17" s="48"/>
      <c r="H17" s="50">
        <v>35.479999999999997</v>
      </c>
      <c r="I17" s="48" t="s">
        <v>219</v>
      </c>
      <c r="J17" s="49"/>
      <c r="K17" s="48"/>
      <c r="L17" s="53">
        <v>15329</v>
      </c>
      <c r="M17" s="49"/>
      <c r="N17" s="48"/>
      <c r="O17" s="48" t="s">
        <v>582</v>
      </c>
      <c r="P17" s="49"/>
      <c r="Q17" s="48"/>
      <c r="R17" s="50" t="s">
        <v>358</v>
      </c>
      <c r="S17" s="49"/>
      <c r="T17" s="48"/>
      <c r="U17" s="50" t="s">
        <v>578</v>
      </c>
      <c r="V17" s="48"/>
    </row>
    <row r="18" spans="1:22" x14ac:dyDescent="0.25">
      <c r="A18" s="12"/>
      <c r="B18" s="118" t="s">
        <v>579</v>
      </c>
      <c r="C18" s="44"/>
      <c r="D18" s="43" t="s">
        <v>196</v>
      </c>
      <c r="E18" s="51">
        <v>127914</v>
      </c>
      <c r="F18" s="44"/>
      <c r="G18" s="43"/>
      <c r="H18" s="52">
        <v>33.79</v>
      </c>
      <c r="I18" s="43" t="s">
        <v>219</v>
      </c>
      <c r="J18" s="44"/>
      <c r="K18" s="43"/>
      <c r="L18" s="51">
        <v>15141</v>
      </c>
      <c r="M18" s="44"/>
      <c r="N18" s="43"/>
      <c r="O18" s="43" t="s">
        <v>582</v>
      </c>
      <c r="P18" s="44"/>
      <c r="Q18" s="43"/>
      <c r="R18" s="51">
        <v>22711</v>
      </c>
      <c r="S18" s="44"/>
      <c r="T18" s="43"/>
      <c r="U18" s="52" t="s">
        <v>583</v>
      </c>
      <c r="V18" s="43"/>
    </row>
    <row r="19" spans="1:22" x14ac:dyDescent="0.25">
      <c r="A19" s="12"/>
      <c r="B19" s="48" t="s">
        <v>584</v>
      </c>
      <c r="C19" s="49"/>
      <c r="D19" s="48"/>
      <c r="E19" s="50"/>
      <c r="F19" s="49"/>
      <c r="G19" s="48"/>
      <c r="H19" s="50"/>
      <c r="I19" s="48"/>
      <c r="J19" s="49"/>
      <c r="K19" s="48"/>
      <c r="L19" s="50"/>
      <c r="M19" s="49"/>
      <c r="N19" s="48"/>
      <c r="O19" s="48"/>
      <c r="P19" s="49"/>
      <c r="Q19" s="48"/>
      <c r="R19" s="50"/>
      <c r="S19" s="49"/>
      <c r="T19" s="48"/>
      <c r="U19" s="50"/>
      <c r="V19" s="48"/>
    </row>
    <row r="20" spans="1:22" x14ac:dyDescent="0.25">
      <c r="A20" s="12"/>
      <c r="B20" s="118" t="s">
        <v>576</v>
      </c>
      <c r="C20" s="44"/>
      <c r="D20" s="43" t="s">
        <v>196</v>
      </c>
      <c r="E20" s="51">
        <v>135965</v>
      </c>
      <c r="F20" s="44"/>
      <c r="G20" s="43"/>
      <c r="H20" s="52">
        <v>17.47</v>
      </c>
      <c r="I20" s="43" t="s">
        <v>219</v>
      </c>
      <c r="J20" s="44"/>
      <c r="K20" s="43"/>
      <c r="L20" s="51">
        <v>31122</v>
      </c>
      <c r="M20" s="44"/>
      <c r="N20" s="43"/>
      <c r="O20" s="43" t="s">
        <v>582</v>
      </c>
      <c r="P20" s="44"/>
      <c r="Q20" s="43"/>
      <c r="R20" s="52" t="s">
        <v>358</v>
      </c>
      <c r="S20" s="44"/>
      <c r="T20" s="43"/>
      <c r="U20" s="52" t="s">
        <v>578</v>
      </c>
      <c r="V20" s="43"/>
    </row>
    <row r="21" spans="1:22" x14ac:dyDescent="0.25">
      <c r="A21" s="12"/>
      <c r="B21" s="115" t="s">
        <v>579</v>
      </c>
      <c r="C21" s="49"/>
      <c r="D21" s="48" t="s">
        <v>196</v>
      </c>
      <c r="E21" s="53">
        <v>127914</v>
      </c>
      <c r="F21" s="49"/>
      <c r="G21" s="48"/>
      <c r="H21" s="50">
        <v>16.54</v>
      </c>
      <c r="I21" s="48" t="s">
        <v>219</v>
      </c>
      <c r="J21" s="49"/>
      <c r="K21" s="48"/>
      <c r="L21" s="53">
        <v>30926</v>
      </c>
      <c r="M21" s="49"/>
      <c r="N21" s="48"/>
      <c r="O21" s="48" t="s">
        <v>582</v>
      </c>
      <c r="P21" s="49"/>
      <c r="Q21" s="48"/>
      <c r="R21" s="53">
        <v>38658</v>
      </c>
      <c r="S21" s="49"/>
      <c r="T21" s="48"/>
      <c r="U21" s="50" t="s">
        <v>585</v>
      </c>
      <c r="V21" s="48"/>
    </row>
    <row r="22" spans="1:22" x14ac:dyDescent="0.25">
      <c r="A22" s="12"/>
      <c r="B22" s="4"/>
    </row>
  </sheetData>
  <mergeCells count="28">
    <mergeCell ref="A1:A2"/>
    <mergeCell ref="B1:V1"/>
    <mergeCell ref="B2:V2"/>
    <mergeCell ref="B3:V3"/>
    <mergeCell ref="A4:A22"/>
    <mergeCell ref="B4:V4"/>
    <mergeCell ref="B5:V5"/>
    <mergeCell ref="B6:V6"/>
    <mergeCell ref="D11:E11"/>
    <mergeCell ref="G11:H11"/>
    <mergeCell ref="K11:L11"/>
    <mergeCell ref="N11:O11"/>
    <mergeCell ref="Q11:R11"/>
    <mergeCell ref="T11:U11"/>
    <mergeCell ref="P7:P10"/>
    <mergeCell ref="Q7:U7"/>
    <mergeCell ref="Q8:U8"/>
    <mergeCell ref="Q9:U9"/>
    <mergeCell ref="Q10:U10"/>
    <mergeCell ref="V7:V10"/>
    <mergeCell ref="B7:B10"/>
    <mergeCell ref="C7:C10"/>
    <mergeCell ref="D7:E10"/>
    <mergeCell ref="F7:F10"/>
    <mergeCell ref="G7:O7"/>
    <mergeCell ref="G8:O8"/>
    <mergeCell ref="G9:O9"/>
    <mergeCell ref="G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78</v>
      </c>
      <c r="C1" s="7"/>
      <c r="D1" s="7" t="s">
        <v>1</v>
      </c>
      <c r="E1" s="7"/>
    </row>
    <row r="2" spans="1:5" ht="30" x14ac:dyDescent="0.25">
      <c r="A2" s="1" t="s">
        <v>77</v>
      </c>
      <c r="B2" s="1" t="s">
        <v>2</v>
      </c>
      <c r="C2" s="1" t="s">
        <v>79</v>
      </c>
      <c r="D2" s="1" t="s">
        <v>2</v>
      </c>
      <c r="E2" s="1" t="s">
        <v>79</v>
      </c>
    </row>
    <row r="3" spans="1:5" x14ac:dyDescent="0.25">
      <c r="A3" s="3" t="s">
        <v>195</v>
      </c>
      <c r="B3" s="4" t="s">
        <v>5</v>
      </c>
      <c r="C3" s="4" t="s">
        <v>5</v>
      </c>
      <c r="D3" s="4" t="s">
        <v>5</v>
      </c>
      <c r="E3" s="4" t="s">
        <v>5</v>
      </c>
    </row>
    <row r="4" spans="1:5" x14ac:dyDescent="0.25">
      <c r="A4" s="2" t="s">
        <v>106</v>
      </c>
      <c r="B4" s="8">
        <v>1036</v>
      </c>
      <c r="C4" s="8">
        <v>3183</v>
      </c>
      <c r="D4" s="8">
        <v>2864</v>
      </c>
      <c r="E4" s="8">
        <v>8663</v>
      </c>
    </row>
    <row r="5" spans="1:5" ht="30" x14ac:dyDescent="0.25">
      <c r="A5" s="2" t="s">
        <v>197</v>
      </c>
      <c r="B5" s="8">
        <v>1036</v>
      </c>
      <c r="C5" s="8">
        <v>3183</v>
      </c>
      <c r="D5" s="8">
        <v>2864</v>
      </c>
      <c r="E5" s="8">
        <v>8663</v>
      </c>
    </row>
    <row r="6" spans="1:5" ht="30" x14ac:dyDescent="0.25">
      <c r="A6" s="2" t="s">
        <v>634</v>
      </c>
      <c r="B6" s="5">
        <v>14416</v>
      </c>
      <c r="C6" s="5">
        <v>14416</v>
      </c>
      <c r="D6" s="5">
        <v>14416</v>
      </c>
      <c r="E6" s="5">
        <v>14416</v>
      </c>
    </row>
    <row r="7" spans="1:5" ht="30" x14ac:dyDescent="0.25">
      <c r="A7" s="2" t="s">
        <v>635</v>
      </c>
      <c r="B7" s="9">
        <v>7.0000000000000007E-2</v>
      </c>
      <c r="C7" s="9">
        <v>0.22</v>
      </c>
      <c r="D7" s="9">
        <v>0.2</v>
      </c>
      <c r="E7" s="9">
        <v>0.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78</v>
      </c>
      <c r="C1" s="7"/>
      <c r="D1" s="7" t="s">
        <v>1</v>
      </c>
      <c r="E1" s="7"/>
    </row>
    <row r="2" spans="1:5" ht="30" x14ac:dyDescent="0.25">
      <c r="A2" s="1" t="s">
        <v>27</v>
      </c>
      <c r="B2" s="1" t="s">
        <v>2</v>
      </c>
      <c r="C2" s="1" t="s">
        <v>79</v>
      </c>
      <c r="D2" s="1" t="s">
        <v>2</v>
      </c>
      <c r="E2" s="1" t="s">
        <v>79</v>
      </c>
    </row>
    <row r="3" spans="1:5" x14ac:dyDescent="0.25">
      <c r="A3" s="3" t="s">
        <v>637</v>
      </c>
      <c r="B3" s="4" t="s">
        <v>5</v>
      </c>
      <c r="C3" s="4" t="s">
        <v>5</v>
      </c>
      <c r="D3" s="4" t="s">
        <v>5</v>
      </c>
      <c r="E3" s="4" t="s">
        <v>5</v>
      </c>
    </row>
    <row r="4" spans="1:5" x14ac:dyDescent="0.25">
      <c r="A4" s="2" t="s">
        <v>638</v>
      </c>
      <c r="B4" s="8">
        <v>576</v>
      </c>
      <c r="C4" s="8">
        <v>3260</v>
      </c>
      <c r="D4" s="8">
        <v>1667</v>
      </c>
      <c r="E4" s="8">
        <v>1157</v>
      </c>
    </row>
    <row r="5" spans="1:5" ht="30" x14ac:dyDescent="0.25">
      <c r="A5" s="2" t="s">
        <v>639</v>
      </c>
      <c r="B5" s="228">
        <v>0.35709999999999997</v>
      </c>
      <c r="C5" s="4" t="s">
        <v>5</v>
      </c>
      <c r="D5" s="228">
        <v>0.3679</v>
      </c>
      <c r="E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2" t="s">
        <v>67</v>
      </c>
      <c r="B3" s="8">
        <v>4264</v>
      </c>
      <c r="C3" s="8">
        <v>4082</v>
      </c>
    </row>
    <row r="4" spans="1:3" ht="30" x14ac:dyDescent="0.25">
      <c r="A4" s="2" t="s">
        <v>68</v>
      </c>
      <c r="B4" s="8">
        <v>259</v>
      </c>
      <c r="C4" s="8">
        <v>283</v>
      </c>
    </row>
    <row r="5" spans="1:3" ht="30" x14ac:dyDescent="0.25">
      <c r="A5" s="2" t="s">
        <v>69</v>
      </c>
      <c r="B5" s="9">
        <v>0.01</v>
      </c>
      <c r="C5" s="9">
        <v>0.01</v>
      </c>
    </row>
    <row r="6" spans="1:3" x14ac:dyDescent="0.25">
      <c r="A6" s="2" t="s">
        <v>70</v>
      </c>
      <c r="B6" s="5">
        <v>2000000</v>
      </c>
      <c r="C6" s="5">
        <v>2000000</v>
      </c>
    </row>
    <row r="7" spans="1:3" x14ac:dyDescent="0.25">
      <c r="A7" s="2" t="s">
        <v>71</v>
      </c>
      <c r="B7" s="4">
        <v>0</v>
      </c>
      <c r="C7" s="4">
        <v>0</v>
      </c>
    </row>
    <row r="8" spans="1:3" ht="30" x14ac:dyDescent="0.25">
      <c r="A8" s="2" t="s">
        <v>72</v>
      </c>
      <c r="B8" s="9">
        <v>0.1</v>
      </c>
      <c r="C8" s="9">
        <v>0.1</v>
      </c>
    </row>
    <row r="9" spans="1:3" x14ac:dyDescent="0.25">
      <c r="A9" s="2" t="s">
        <v>73</v>
      </c>
      <c r="B9" s="5">
        <v>25000000</v>
      </c>
      <c r="C9" s="5">
        <v>25000000</v>
      </c>
    </row>
    <row r="10" spans="1:3" x14ac:dyDescent="0.25">
      <c r="A10" s="2" t="s">
        <v>74</v>
      </c>
      <c r="B10" s="5">
        <v>14416198</v>
      </c>
      <c r="C10" s="5">
        <v>14416198</v>
      </c>
    </row>
    <row r="11" spans="1:3" x14ac:dyDescent="0.25">
      <c r="A11" s="2" t="s">
        <v>75</v>
      </c>
      <c r="B11" s="5">
        <v>14416198</v>
      </c>
      <c r="C11" s="5">
        <v>144161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40</v>
      </c>
      <c r="B1" s="7" t="s">
        <v>2</v>
      </c>
      <c r="C1" s="7" t="s">
        <v>641</v>
      </c>
      <c r="D1" s="7" t="s">
        <v>28</v>
      </c>
      <c r="E1" s="7" t="s">
        <v>79</v>
      </c>
      <c r="F1" s="7" t="s">
        <v>642</v>
      </c>
      <c r="G1" s="7" t="s">
        <v>643</v>
      </c>
    </row>
    <row r="2" spans="1:7" ht="30" x14ac:dyDescent="0.25">
      <c r="A2" s="1" t="s">
        <v>27</v>
      </c>
      <c r="B2" s="7"/>
      <c r="C2" s="7"/>
      <c r="D2" s="7"/>
      <c r="E2" s="7"/>
      <c r="F2" s="7"/>
      <c r="G2" s="7"/>
    </row>
    <row r="3" spans="1:7" x14ac:dyDescent="0.25">
      <c r="A3" s="3" t="s">
        <v>644</v>
      </c>
      <c r="B3" s="4" t="s">
        <v>5</v>
      </c>
      <c r="C3" s="4" t="s">
        <v>5</v>
      </c>
      <c r="D3" s="4" t="s">
        <v>5</v>
      </c>
      <c r="E3" s="4" t="s">
        <v>5</v>
      </c>
      <c r="F3" s="4" t="s">
        <v>5</v>
      </c>
      <c r="G3" s="4" t="s">
        <v>5</v>
      </c>
    </row>
    <row r="4" spans="1:7" x14ac:dyDescent="0.25">
      <c r="A4" s="2" t="s">
        <v>645</v>
      </c>
      <c r="B4" s="8">
        <v>305083</v>
      </c>
      <c r="C4" s="4" t="s">
        <v>5</v>
      </c>
      <c r="D4" s="8">
        <v>295754</v>
      </c>
      <c r="E4" s="8">
        <v>309496</v>
      </c>
      <c r="F4" s="4" t="s">
        <v>5</v>
      </c>
      <c r="G4" s="4" t="s">
        <v>5</v>
      </c>
    </row>
    <row r="5" spans="1:7" x14ac:dyDescent="0.25">
      <c r="A5" s="2" t="s">
        <v>226</v>
      </c>
      <c r="B5" s="4">
        <v>-477</v>
      </c>
      <c r="C5" s="4" t="s">
        <v>5</v>
      </c>
      <c r="D5" s="4">
        <v>-589</v>
      </c>
      <c r="E5" s="4" t="s">
        <v>5</v>
      </c>
      <c r="F5" s="4" t="s">
        <v>5</v>
      </c>
      <c r="G5" s="4" t="s">
        <v>5</v>
      </c>
    </row>
    <row r="6" spans="1:7" x14ac:dyDescent="0.25">
      <c r="A6" s="2" t="s">
        <v>227</v>
      </c>
      <c r="B6" s="5">
        <v>-10122</v>
      </c>
      <c r="C6" s="5">
        <v>-10386</v>
      </c>
      <c r="D6" s="5">
        <v>-11008</v>
      </c>
      <c r="E6" s="5">
        <v>-13525</v>
      </c>
      <c r="F6" s="5">
        <v>-17718</v>
      </c>
      <c r="G6" s="5">
        <v>-17720</v>
      </c>
    </row>
    <row r="7" spans="1:7" x14ac:dyDescent="0.25">
      <c r="A7" s="2" t="s">
        <v>228</v>
      </c>
      <c r="B7" s="5">
        <v>294484</v>
      </c>
      <c r="C7" s="4" t="s">
        <v>5</v>
      </c>
      <c r="D7" s="5">
        <v>284157</v>
      </c>
      <c r="E7" s="4" t="s">
        <v>5</v>
      </c>
      <c r="F7" s="4" t="s">
        <v>5</v>
      </c>
      <c r="G7" s="4" t="s">
        <v>5</v>
      </c>
    </row>
    <row r="8" spans="1:7" x14ac:dyDescent="0.25">
      <c r="A8" s="2" t="s">
        <v>646</v>
      </c>
      <c r="B8" s="228">
        <v>1</v>
      </c>
      <c r="C8" s="4" t="s">
        <v>5</v>
      </c>
      <c r="D8" s="228">
        <v>1</v>
      </c>
      <c r="E8" s="4" t="s">
        <v>5</v>
      </c>
      <c r="F8" s="4" t="s">
        <v>5</v>
      </c>
      <c r="G8" s="4" t="s">
        <v>5</v>
      </c>
    </row>
    <row r="9" spans="1:7" ht="30" x14ac:dyDescent="0.25">
      <c r="A9" s="2" t="s">
        <v>647</v>
      </c>
      <c r="B9" s="4" t="s">
        <v>5</v>
      </c>
      <c r="C9" s="4" t="s">
        <v>5</v>
      </c>
      <c r="D9" s="4" t="s">
        <v>5</v>
      </c>
      <c r="E9" s="4" t="s">
        <v>5</v>
      </c>
      <c r="F9" s="4" t="s">
        <v>5</v>
      </c>
      <c r="G9" s="4" t="s">
        <v>5</v>
      </c>
    </row>
    <row r="10" spans="1:7" x14ac:dyDescent="0.25">
      <c r="A10" s="3" t="s">
        <v>644</v>
      </c>
      <c r="B10" s="4" t="s">
        <v>5</v>
      </c>
      <c r="C10" s="4" t="s">
        <v>5</v>
      </c>
      <c r="D10" s="4" t="s">
        <v>5</v>
      </c>
      <c r="E10" s="4" t="s">
        <v>5</v>
      </c>
      <c r="F10" s="4" t="s">
        <v>5</v>
      </c>
      <c r="G10" s="4" t="s">
        <v>5</v>
      </c>
    </row>
    <row r="11" spans="1:7" x14ac:dyDescent="0.25">
      <c r="A11" s="2" t="s">
        <v>645</v>
      </c>
      <c r="B11" s="5">
        <v>22661</v>
      </c>
      <c r="C11" s="4" t="s">
        <v>5</v>
      </c>
      <c r="D11" s="5">
        <v>23184</v>
      </c>
      <c r="E11" s="4" t="s">
        <v>5</v>
      </c>
      <c r="F11" s="4" t="s">
        <v>5</v>
      </c>
      <c r="G11" s="4" t="s">
        <v>5</v>
      </c>
    </row>
    <row r="12" spans="1:7" x14ac:dyDescent="0.25">
      <c r="A12" s="2" t="s">
        <v>646</v>
      </c>
      <c r="B12" s="228">
        <v>7.3999999999999996E-2</v>
      </c>
      <c r="C12" s="4" t="s">
        <v>5</v>
      </c>
      <c r="D12" s="228">
        <v>7.8E-2</v>
      </c>
      <c r="E12" s="4" t="s">
        <v>5</v>
      </c>
      <c r="F12" s="4" t="s">
        <v>5</v>
      </c>
      <c r="G12" s="4" t="s">
        <v>5</v>
      </c>
    </row>
    <row r="13" spans="1:7" ht="30" x14ac:dyDescent="0.25">
      <c r="A13" s="2" t="s">
        <v>648</v>
      </c>
      <c r="B13" s="4" t="s">
        <v>5</v>
      </c>
      <c r="C13" s="4" t="s">
        <v>5</v>
      </c>
      <c r="D13" s="4" t="s">
        <v>5</v>
      </c>
      <c r="E13" s="4" t="s">
        <v>5</v>
      </c>
      <c r="F13" s="4" t="s">
        <v>5</v>
      </c>
      <c r="G13" s="4" t="s">
        <v>5</v>
      </c>
    </row>
    <row r="14" spans="1:7" x14ac:dyDescent="0.25">
      <c r="A14" s="3" t="s">
        <v>644</v>
      </c>
      <c r="B14" s="4" t="s">
        <v>5</v>
      </c>
      <c r="C14" s="4" t="s">
        <v>5</v>
      </c>
      <c r="D14" s="4" t="s">
        <v>5</v>
      </c>
      <c r="E14" s="4" t="s">
        <v>5</v>
      </c>
      <c r="F14" s="4" t="s">
        <v>5</v>
      </c>
      <c r="G14" s="4" t="s">
        <v>5</v>
      </c>
    </row>
    <row r="15" spans="1:7" x14ac:dyDescent="0.25">
      <c r="A15" s="2" t="s">
        <v>645</v>
      </c>
      <c r="B15" s="5">
        <v>78281</v>
      </c>
      <c r="C15" s="4" t="s">
        <v>5</v>
      </c>
      <c r="D15" s="5">
        <v>84207</v>
      </c>
      <c r="E15" s="4" t="s">
        <v>5</v>
      </c>
      <c r="F15" s="4" t="s">
        <v>5</v>
      </c>
      <c r="G15" s="4" t="s">
        <v>5</v>
      </c>
    </row>
    <row r="16" spans="1:7" x14ac:dyDescent="0.25">
      <c r="A16" s="2" t="s">
        <v>646</v>
      </c>
      <c r="B16" s="228">
        <v>0.25700000000000001</v>
      </c>
      <c r="C16" s="4" t="s">
        <v>5</v>
      </c>
      <c r="D16" s="228">
        <v>0.28499999999999998</v>
      </c>
      <c r="E16" s="4" t="s">
        <v>5</v>
      </c>
      <c r="F16" s="4" t="s">
        <v>5</v>
      </c>
      <c r="G16" s="4" t="s">
        <v>5</v>
      </c>
    </row>
    <row r="17" spans="1:7" ht="30" x14ac:dyDescent="0.25">
      <c r="A17" s="2" t="s">
        <v>649</v>
      </c>
      <c r="B17" s="4" t="s">
        <v>5</v>
      </c>
      <c r="C17" s="4" t="s">
        <v>5</v>
      </c>
      <c r="D17" s="4" t="s">
        <v>5</v>
      </c>
      <c r="E17" s="4" t="s">
        <v>5</v>
      </c>
      <c r="F17" s="4" t="s">
        <v>5</v>
      </c>
      <c r="G17" s="4" t="s">
        <v>5</v>
      </c>
    </row>
    <row r="18" spans="1:7" x14ac:dyDescent="0.25">
      <c r="A18" s="3" t="s">
        <v>644</v>
      </c>
      <c r="B18" s="4" t="s">
        <v>5</v>
      </c>
      <c r="C18" s="4" t="s">
        <v>5</v>
      </c>
      <c r="D18" s="4" t="s">
        <v>5</v>
      </c>
      <c r="E18" s="4" t="s">
        <v>5</v>
      </c>
      <c r="F18" s="4" t="s">
        <v>5</v>
      </c>
      <c r="G18" s="4" t="s">
        <v>5</v>
      </c>
    </row>
    <row r="19" spans="1:7" x14ac:dyDescent="0.25">
      <c r="A19" s="2" t="s">
        <v>645</v>
      </c>
      <c r="B19" s="5">
        <v>16235</v>
      </c>
      <c r="C19" s="4" t="s">
        <v>5</v>
      </c>
      <c r="D19" s="5">
        <v>14491</v>
      </c>
      <c r="E19" s="5">
        <v>14593</v>
      </c>
      <c r="F19" s="4" t="s">
        <v>5</v>
      </c>
      <c r="G19" s="4" t="s">
        <v>5</v>
      </c>
    </row>
    <row r="20" spans="1:7" x14ac:dyDescent="0.25">
      <c r="A20" s="2" t="s">
        <v>646</v>
      </c>
      <c r="B20" s="228">
        <v>5.2999999999999999E-2</v>
      </c>
      <c r="C20" s="4" t="s">
        <v>5</v>
      </c>
      <c r="D20" s="228">
        <v>4.9000000000000002E-2</v>
      </c>
      <c r="E20" s="4" t="s">
        <v>5</v>
      </c>
      <c r="F20" s="4" t="s">
        <v>5</v>
      </c>
      <c r="G20" s="4" t="s">
        <v>5</v>
      </c>
    </row>
    <row r="21" spans="1:7" ht="30" x14ac:dyDescent="0.25">
      <c r="A21" s="2" t="s">
        <v>650</v>
      </c>
      <c r="B21" s="4" t="s">
        <v>5</v>
      </c>
      <c r="C21" s="4" t="s">
        <v>5</v>
      </c>
      <c r="D21" s="4" t="s">
        <v>5</v>
      </c>
      <c r="E21" s="4" t="s">
        <v>5</v>
      </c>
      <c r="F21" s="4" t="s">
        <v>5</v>
      </c>
      <c r="G21" s="4" t="s">
        <v>5</v>
      </c>
    </row>
    <row r="22" spans="1:7" x14ac:dyDescent="0.25">
      <c r="A22" s="3" t="s">
        <v>644</v>
      </c>
      <c r="B22" s="4" t="s">
        <v>5</v>
      </c>
      <c r="C22" s="4" t="s">
        <v>5</v>
      </c>
      <c r="D22" s="4" t="s">
        <v>5</v>
      </c>
      <c r="E22" s="4" t="s">
        <v>5</v>
      </c>
      <c r="F22" s="4" t="s">
        <v>5</v>
      </c>
      <c r="G22" s="4" t="s">
        <v>5</v>
      </c>
    </row>
    <row r="23" spans="1:7" x14ac:dyDescent="0.25">
      <c r="A23" s="2" t="s">
        <v>645</v>
      </c>
      <c r="B23" s="5">
        <v>187370</v>
      </c>
      <c r="C23" s="4" t="s">
        <v>5</v>
      </c>
      <c r="D23" s="5">
        <v>172973</v>
      </c>
      <c r="E23" s="4" t="s">
        <v>5</v>
      </c>
      <c r="F23" s="4" t="s">
        <v>5</v>
      </c>
      <c r="G23" s="4" t="s">
        <v>5</v>
      </c>
    </row>
    <row r="24" spans="1:7" x14ac:dyDescent="0.25">
      <c r="A24" s="2" t="s">
        <v>646</v>
      </c>
      <c r="B24" s="228">
        <v>0.61399999999999999</v>
      </c>
      <c r="C24" s="4" t="s">
        <v>5</v>
      </c>
      <c r="D24" s="228">
        <v>0.58499999999999996</v>
      </c>
      <c r="E24" s="4" t="s">
        <v>5</v>
      </c>
      <c r="F24" s="4" t="s">
        <v>5</v>
      </c>
      <c r="G24" s="4" t="s">
        <v>5</v>
      </c>
    </row>
    <row r="25" spans="1:7" x14ac:dyDescent="0.25">
      <c r="A25" s="2" t="s">
        <v>651</v>
      </c>
      <c r="B25" s="4" t="s">
        <v>5</v>
      </c>
      <c r="C25" s="4" t="s">
        <v>5</v>
      </c>
      <c r="D25" s="4" t="s">
        <v>5</v>
      </c>
      <c r="E25" s="4" t="s">
        <v>5</v>
      </c>
      <c r="F25" s="4" t="s">
        <v>5</v>
      </c>
      <c r="G25" s="4" t="s">
        <v>5</v>
      </c>
    </row>
    <row r="26" spans="1:7" x14ac:dyDescent="0.25">
      <c r="A26" s="3" t="s">
        <v>644</v>
      </c>
      <c r="B26" s="4" t="s">
        <v>5</v>
      </c>
      <c r="C26" s="4" t="s">
        <v>5</v>
      </c>
      <c r="D26" s="4" t="s">
        <v>5</v>
      </c>
      <c r="E26" s="4" t="s">
        <v>5</v>
      </c>
      <c r="F26" s="4" t="s">
        <v>5</v>
      </c>
      <c r="G26" s="4" t="s">
        <v>5</v>
      </c>
    </row>
    <row r="27" spans="1:7" x14ac:dyDescent="0.25">
      <c r="A27" s="2" t="s">
        <v>645</v>
      </c>
      <c r="B27" s="8">
        <v>536</v>
      </c>
      <c r="C27" s="4" t="s">
        <v>5</v>
      </c>
      <c r="D27" s="8">
        <v>899</v>
      </c>
      <c r="E27" s="4" t="s">
        <v>5</v>
      </c>
      <c r="F27" s="4" t="s">
        <v>5</v>
      </c>
      <c r="G27" s="4" t="s">
        <v>5</v>
      </c>
    </row>
    <row r="28" spans="1:7" x14ac:dyDescent="0.25">
      <c r="A28" s="2" t="s">
        <v>646</v>
      </c>
      <c r="B28" s="228">
        <v>2E-3</v>
      </c>
      <c r="C28" s="4" t="s">
        <v>5</v>
      </c>
      <c r="D28" s="228">
        <v>3.0000000000000001E-3</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8</v>
      </c>
      <c r="C1" s="7"/>
      <c r="D1" s="7" t="s">
        <v>1</v>
      </c>
      <c r="E1" s="7"/>
    </row>
    <row r="2" spans="1:5" ht="30" x14ac:dyDescent="0.25">
      <c r="A2" s="1" t="s">
        <v>27</v>
      </c>
      <c r="B2" s="1" t="s">
        <v>2</v>
      </c>
      <c r="C2" s="1" t="s">
        <v>79</v>
      </c>
      <c r="D2" s="1" t="s">
        <v>2</v>
      </c>
      <c r="E2" s="1" t="s">
        <v>79</v>
      </c>
    </row>
    <row r="3" spans="1:5" x14ac:dyDescent="0.25">
      <c r="A3" s="3" t="s">
        <v>653</v>
      </c>
      <c r="B3" s="4" t="s">
        <v>5</v>
      </c>
      <c r="C3" s="4" t="s">
        <v>5</v>
      </c>
      <c r="D3" s="4" t="s">
        <v>5</v>
      </c>
      <c r="E3" s="4" t="s">
        <v>5</v>
      </c>
    </row>
    <row r="4" spans="1:5" x14ac:dyDescent="0.25">
      <c r="A4" s="2" t="s">
        <v>235</v>
      </c>
      <c r="B4" s="8">
        <v>10386</v>
      </c>
      <c r="C4" s="8">
        <v>17718</v>
      </c>
      <c r="D4" s="8">
        <v>11008</v>
      </c>
      <c r="E4" s="8">
        <v>17720</v>
      </c>
    </row>
    <row r="5" spans="1:5" x14ac:dyDescent="0.25">
      <c r="A5" s="2" t="s">
        <v>149</v>
      </c>
      <c r="B5" s="4">
        <v>-264</v>
      </c>
      <c r="C5" s="5">
        <v>-4193</v>
      </c>
      <c r="D5" s="4">
        <v>-865</v>
      </c>
      <c r="E5" s="5">
        <v>-4193</v>
      </c>
    </row>
    <row r="6" spans="1:5" x14ac:dyDescent="0.25">
      <c r="A6" s="2" t="s">
        <v>654</v>
      </c>
      <c r="B6" s="4">
        <v>0</v>
      </c>
      <c r="C6" s="4">
        <v>0</v>
      </c>
      <c r="D6" s="4">
        <v>-21</v>
      </c>
      <c r="E6" s="4">
        <v>-2</v>
      </c>
    </row>
    <row r="7" spans="1:5" x14ac:dyDescent="0.25">
      <c r="A7" s="2" t="s">
        <v>238</v>
      </c>
      <c r="B7" s="4">
        <v>0</v>
      </c>
      <c r="C7" s="4">
        <v>0</v>
      </c>
      <c r="D7" s="4">
        <v>0</v>
      </c>
      <c r="E7" s="4">
        <v>0</v>
      </c>
    </row>
    <row r="8" spans="1:5" x14ac:dyDescent="0.25">
      <c r="A8" s="2" t="s">
        <v>239</v>
      </c>
      <c r="B8" s="8">
        <v>10122</v>
      </c>
      <c r="C8" s="8">
        <v>13525</v>
      </c>
      <c r="D8" s="8">
        <v>10122</v>
      </c>
      <c r="E8" s="8">
        <v>1352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5</v>
      </c>
      <c r="B1" s="7" t="s">
        <v>78</v>
      </c>
      <c r="C1" s="7"/>
      <c r="D1" s="7" t="s">
        <v>1</v>
      </c>
      <c r="E1" s="7"/>
      <c r="F1" s="1" t="s">
        <v>656</v>
      </c>
    </row>
    <row r="2" spans="1:6" ht="30" x14ac:dyDescent="0.25">
      <c r="A2" s="1" t="s">
        <v>27</v>
      </c>
      <c r="B2" s="1" t="s">
        <v>2</v>
      </c>
      <c r="C2" s="1" t="s">
        <v>79</v>
      </c>
      <c r="D2" s="1" t="s">
        <v>2</v>
      </c>
      <c r="E2" s="1" t="s">
        <v>79</v>
      </c>
      <c r="F2" s="1" t="s">
        <v>28</v>
      </c>
    </row>
    <row r="3" spans="1:6" x14ac:dyDescent="0.25">
      <c r="A3" s="3" t="s">
        <v>262</v>
      </c>
      <c r="B3" s="4" t="s">
        <v>5</v>
      </c>
      <c r="C3" s="4" t="s">
        <v>5</v>
      </c>
      <c r="D3" s="4" t="s">
        <v>5</v>
      </c>
      <c r="E3" s="4" t="s">
        <v>5</v>
      </c>
      <c r="F3" s="4" t="s">
        <v>5</v>
      </c>
    </row>
    <row r="4" spans="1:6" x14ac:dyDescent="0.25">
      <c r="A4" s="2" t="s">
        <v>263</v>
      </c>
      <c r="B4" s="8">
        <v>10386</v>
      </c>
      <c r="C4" s="8">
        <v>17718</v>
      </c>
      <c r="D4" s="8">
        <v>11008</v>
      </c>
      <c r="E4" s="8">
        <v>17720</v>
      </c>
      <c r="F4" s="8">
        <v>17720</v>
      </c>
    </row>
    <row r="5" spans="1:6" x14ac:dyDescent="0.25">
      <c r="A5" s="2" t="s">
        <v>264</v>
      </c>
      <c r="B5" s="4">
        <v>0</v>
      </c>
      <c r="C5" s="4">
        <v>0</v>
      </c>
      <c r="D5" s="4">
        <v>-21</v>
      </c>
      <c r="E5" s="4">
        <v>-2</v>
      </c>
      <c r="F5" s="4">
        <v>-52</v>
      </c>
    </row>
    <row r="6" spans="1:6" x14ac:dyDescent="0.25">
      <c r="A6" s="2" t="s">
        <v>238</v>
      </c>
      <c r="B6" s="4">
        <v>0</v>
      </c>
      <c r="C6" s="4">
        <v>0</v>
      </c>
      <c r="D6" s="4">
        <v>0</v>
      </c>
      <c r="E6" s="4">
        <v>0</v>
      </c>
      <c r="F6" s="4">
        <v>33</v>
      </c>
    </row>
    <row r="7" spans="1:6" x14ac:dyDescent="0.25">
      <c r="A7" s="2" t="s">
        <v>265</v>
      </c>
      <c r="B7" s="4">
        <v>-264</v>
      </c>
      <c r="C7" s="5">
        <v>-4193</v>
      </c>
      <c r="D7" s="4">
        <v>-865</v>
      </c>
      <c r="E7" s="5">
        <v>-4193</v>
      </c>
      <c r="F7" s="5">
        <v>-6693</v>
      </c>
    </row>
    <row r="8" spans="1:6" x14ac:dyDescent="0.25">
      <c r="A8" s="2" t="s">
        <v>266</v>
      </c>
      <c r="B8" s="5">
        <v>10122</v>
      </c>
      <c r="C8" s="5">
        <v>13525</v>
      </c>
      <c r="D8" s="5">
        <v>10122</v>
      </c>
      <c r="E8" s="5">
        <v>13525</v>
      </c>
      <c r="F8" s="5">
        <v>11008</v>
      </c>
    </row>
    <row r="9" spans="1:6" ht="30" x14ac:dyDescent="0.25">
      <c r="A9" s="2" t="s">
        <v>267</v>
      </c>
      <c r="B9" s="4" t="s">
        <v>58</v>
      </c>
      <c r="C9" s="4" t="s">
        <v>58</v>
      </c>
      <c r="D9" s="4" t="s">
        <v>58</v>
      </c>
      <c r="E9" s="4" t="s">
        <v>58</v>
      </c>
      <c r="F9" s="4" t="s">
        <v>58</v>
      </c>
    </row>
    <row r="10" spans="1:6" ht="30" x14ac:dyDescent="0.25">
      <c r="A10" s="2" t="s">
        <v>268</v>
      </c>
      <c r="B10" s="5">
        <v>10122</v>
      </c>
      <c r="C10" s="5">
        <v>13525</v>
      </c>
      <c r="D10" s="5">
        <v>10122</v>
      </c>
      <c r="E10" s="5">
        <v>13525</v>
      </c>
      <c r="F10" s="5">
        <v>11008</v>
      </c>
    </row>
    <row r="11" spans="1:6" x14ac:dyDescent="0.25">
      <c r="A11" s="3" t="s">
        <v>269</v>
      </c>
      <c r="B11" s="4" t="s">
        <v>5</v>
      </c>
      <c r="C11" s="4" t="s">
        <v>5</v>
      </c>
      <c r="D11" s="4" t="s">
        <v>5</v>
      </c>
      <c r="E11" s="4" t="s">
        <v>5</v>
      </c>
      <c r="F11" s="4" t="s">
        <v>5</v>
      </c>
    </row>
    <row r="12" spans="1:6" x14ac:dyDescent="0.25">
      <c r="A12" s="2" t="s">
        <v>266</v>
      </c>
      <c r="B12" s="5">
        <v>305083</v>
      </c>
      <c r="C12" s="5">
        <v>309496</v>
      </c>
      <c r="D12" s="5">
        <v>305083</v>
      </c>
      <c r="E12" s="5">
        <v>309496</v>
      </c>
      <c r="F12" s="5">
        <v>295754</v>
      </c>
    </row>
    <row r="13" spans="1:6" ht="30" x14ac:dyDescent="0.25">
      <c r="A13" s="2" t="s">
        <v>267</v>
      </c>
      <c r="B13" s="5">
        <v>14702</v>
      </c>
      <c r="C13" s="5">
        <v>35479</v>
      </c>
      <c r="D13" s="5">
        <v>14702</v>
      </c>
      <c r="E13" s="5">
        <v>35479</v>
      </c>
      <c r="F13" s="5">
        <v>8886</v>
      </c>
    </row>
    <row r="14" spans="1:6" ht="30" x14ac:dyDescent="0.25">
      <c r="A14" s="2" t="s">
        <v>268</v>
      </c>
      <c r="B14" s="5">
        <v>290381</v>
      </c>
      <c r="C14" s="5">
        <v>274017</v>
      </c>
      <c r="D14" s="5">
        <v>290381</v>
      </c>
      <c r="E14" s="5">
        <v>274017</v>
      </c>
      <c r="F14" s="5">
        <v>286868</v>
      </c>
    </row>
    <row r="15" spans="1:6" x14ac:dyDescent="0.25">
      <c r="A15" s="2" t="s">
        <v>657</v>
      </c>
      <c r="B15" s="4" t="s">
        <v>5</v>
      </c>
      <c r="C15" s="4" t="s">
        <v>5</v>
      </c>
      <c r="D15" s="4" t="s">
        <v>5</v>
      </c>
      <c r="E15" s="4" t="s">
        <v>5</v>
      </c>
      <c r="F15" s="4" t="s">
        <v>5</v>
      </c>
    </row>
    <row r="16" spans="1:6" x14ac:dyDescent="0.25">
      <c r="A16" s="3" t="s">
        <v>262</v>
      </c>
      <c r="B16" s="4" t="s">
        <v>5</v>
      </c>
      <c r="C16" s="4" t="s">
        <v>5</v>
      </c>
      <c r="D16" s="4" t="s">
        <v>5</v>
      </c>
      <c r="E16" s="4" t="s">
        <v>5</v>
      </c>
      <c r="F16" s="4" t="s">
        <v>5</v>
      </c>
    </row>
    <row r="17" spans="1:6" x14ac:dyDescent="0.25">
      <c r="A17" s="2" t="s">
        <v>263</v>
      </c>
      <c r="B17" s="4">
        <v>968</v>
      </c>
      <c r="C17" s="4">
        <v>673</v>
      </c>
      <c r="D17" s="4">
        <v>989</v>
      </c>
      <c r="E17" s="4">
        <v>950</v>
      </c>
      <c r="F17" s="4">
        <v>950</v>
      </c>
    </row>
    <row r="18" spans="1:6" x14ac:dyDescent="0.25">
      <c r="A18" s="2" t="s">
        <v>264</v>
      </c>
      <c r="B18" s="4">
        <v>0</v>
      </c>
      <c r="C18" s="4">
        <v>0</v>
      </c>
      <c r="D18" s="4">
        <v>0</v>
      </c>
      <c r="E18" s="4">
        <v>-2</v>
      </c>
      <c r="F18" s="4">
        <v>-2</v>
      </c>
    </row>
    <row r="19" spans="1:6" x14ac:dyDescent="0.25">
      <c r="A19" s="2" t="s">
        <v>238</v>
      </c>
      <c r="B19" s="4">
        <v>0</v>
      </c>
      <c r="C19" s="4">
        <v>0</v>
      </c>
      <c r="D19" s="4">
        <v>0</v>
      </c>
      <c r="E19" s="4">
        <v>0</v>
      </c>
      <c r="F19" s="4">
        <v>33</v>
      </c>
    </row>
    <row r="20" spans="1:6" x14ac:dyDescent="0.25">
      <c r="A20" s="2" t="s">
        <v>265</v>
      </c>
      <c r="B20" s="4">
        <v>-21</v>
      </c>
      <c r="C20" s="4">
        <v>-22</v>
      </c>
      <c r="D20" s="4">
        <v>-42</v>
      </c>
      <c r="E20" s="4">
        <v>-297</v>
      </c>
      <c r="F20" s="4">
        <v>8</v>
      </c>
    </row>
    <row r="21" spans="1:6" x14ac:dyDescent="0.25">
      <c r="A21" s="2" t="s">
        <v>266</v>
      </c>
      <c r="B21" s="4">
        <v>947</v>
      </c>
      <c r="C21" s="4">
        <v>651</v>
      </c>
      <c r="D21" s="4">
        <v>947</v>
      </c>
      <c r="E21" s="4">
        <v>651</v>
      </c>
      <c r="F21" s="4">
        <v>989</v>
      </c>
    </row>
    <row r="22" spans="1:6" ht="30" x14ac:dyDescent="0.25">
      <c r="A22" s="2" t="s">
        <v>267</v>
      </c>
      <c r="B22" s="4" t="s">
        <v>58</v>
      </c>
      <c r="C22" s="4" t="s">
        <v>58</v>
      </c>
      <c r="D22" s="4" t="s">
        <v>58</v>
      </c>
      <c r="E22" s="4" t="s">
        <v>58</v>
      </c>
      <c r="F22" s="4" t="s">
        <v>58</v>
      </c>
    </row>
    <row r="23" spans="1:6" ht="30" x14ac:dyDescent="0.25">
      <c r="A23" s="2" t="s">
        <v>268</v>
      </c>
      <c r="B23" s="4">
        <v>947</v>
      </c>
      <c r="C23" s="4">
        <v>651</v>
      </c>
      <c r="D23" s="4">
        <v>947</v>
      </c>
      <c r="E23" s="4">
        <v>651</v>
      </c>
      <c r="F23" s="4">
        <v>989</v>
      </c>
    </row>
    <row r="24" spans="1:6" x14ac:dyDescent="0.25">
      <c r="A24" s="3" t="s">
        <v>269</v>
      </c>
      <c r="B24" s="4" t="s">
        <v>5</v>
      </c>
      <c r="C24" s="4" t="s">
        <v>5</v>
      </c>
      <c r="D24" s="4" t="s">
        <v>5</v>
      </c>
      <c r="E24" s="4" t="s">
        <v>5</v>
      </c>
      <c r="F24" s="4" t="s">
        <v>5</v>
      </c>
    </row>
    <row r="25" spans="1:6" x14ac:dyDescent="0.25">
      <c r="A25" s="2" t="s">
        <v>266</v>
      </c>
      <c r="B25" s="5">
        <v>21863</v>
      </c>
      <c r="C25" s="5">
        <v>14242</v>
      </c>
      <c r="D25" s="5">
        <v>21863</v>
      </c>
      <c r="E25" s="5">
        <v>14242</v>
      </c>
      <c r="F25" s="5">
        <v>21814</v>
      </c>
    </row>
    <row r="26" spans="1:6" ht="30" x14ac:dyDescent="0.25">
      <c r="A26" s="2" t="s">
        <v>267</v>
      </c>
      <c r="B26" s="4">
        <v>0</v>
      </c>
      <c r="C26" s="4">
        <v>0</v>
      </c>
      <c r="D26" s="4">
        <v>0</v>
      </c>
      <c r="E26" s="4">
        <v>0</v>
      </c>
      <c r="F26" s="4">
        <v>0</v>
      </c>
    </row>
    <row r="27" spans="1:6" ht="30" x14ac:dyDescent="0.25">
      <c r="A27" s="2" t="s">
        <v>268</v>
      </c>
      <c r="B27" s="5">
        <v>21863</v>
      </c>
      <c r="C27" s="5">
        <v>14242</v>
      </c>
      <c r="D27" s="5">
        <v>21863</v>
      </c>
      <c r="E27" s="5">
        <v>14242</v>
      </c>
      <c r="F27" s="5">
        <v>21814</v>
      </c>
    </row>
    <row r="28" spans="1:6" x14ac:dyDescent="0.25">
      <c r="A28" s="2" t="s">
        <v>658</v>
      </c>
      <c r="B28" s="4" t="s">
        <v>5</v>
      </c>
      <c r="C28" s="4" t="s">
        <v>5</v>
      </c>
      <c r="D28" s="4" t="s">
        <v>5</v>
      </c>
      <c r="E28" s="4" t="s">
        <v>5</v>
      </c>
      <c r="F28" s="4" t="s">
        <v>5</v>
      </c>
    </row>
    <row r="29" spans="1:6" x14ac:dyDescent="0.25">
      <c r="A29" s="3" t="s">
        <v>262</v>
      </c>
      <c r="B29" s="4" t="s">
        <v>5</v>
      </c>
      <c r="C29" s="4" t="s">
        <v>5</v>
      </c>
      <c r="D29" s="4" t="s">
        <v>5</v>
      </c>
      <c r="E29" s="4" t="s">
        <v>5</v>
      </c>
      <c r="F29" s="4" t="s">
        <v>5</v>
      </c>
    </row>
    <row r="30" spans="1:6" x14ac:dyDescent="0.25">
      <c r="A30" s="2" t="s">
        <v>263</v>
      </c>
      <c r="B30" s="5">
        <v>6524</v>
      </c>
      <c r="C30" s="5">
        <v>7658</v>
      </c>
      <c r="D30" s="5">
        <v>6309</v>
      </c>
      <c r="E30" s="5">
        <v>7857</v>
      </c>
      <c r="F30" s="5">
        <v>7857</v>
      </c>
    </row>
    <row r="31" spans="1:6" x14ac:dyDescent="0.25">
      <c r="A31" s="2" t="s">
        <v>264</v>
      </c>
      <c r="B31" s="4">
        <v>0</v>
      </c>
      <c r="C31" s="4">
        <v>0</v>
      </c>
      <c r="D31" s="4">
        <v>0</v>
      </c>
      <c r="E31" s="4">
        <v>0</v>
      </c>
      <c r="F31" s="4">
        <v>0</v>
      </c>
    </row>
    <row r="32" spans="1:6" x14ac:dyDescent="0.25">
      <c r="A32" s="2" t="s">
        <v>238</v>
      </c>
      <c r="B32" s="4">
        <v>0</v>
      </c>
      <c r="C32" s="4">
        <v>0</v>
      </c>
      <c r="D32" s="4">
        <v>0</v>
      </c>
      <c r="E32" s="4">
        <v>0</v>
      </c>
      <c r="F32" s="4">
        <v>0</v>
      </c>
    </row>
    <row r="33" spans="1:6" x14ac:dyDescent="0.25">
      <c r="A33" s="2" t="s">
        <v>265</v>
      </c>
      <c r="B33" s="4">
        <v>-630</v>
      </c>
      <c r="C33" s="5">
        <v>-1234</v>
      </c>
      <c r="D33" s="4">
        <v>-415</v>
      </c>
      <c r="E33" s="5">
        <v>-1433</v>
      </c>
      <c r="F33" s="5">
        <v>-1548</v>
      </c>
    </row>
    <row r="34" spans="1:6" x14ac:dyDescent="0.25">
      <c r="A34" s="2" t="s">
        <v>266</v>
      </c>
      <c r="B34" s="5">
        <v>5894</v>
      </c>
      <c r="C34" s="5">
        <v>6424</v>
      </c>
      <c r="D34" s="5">
        <v>5894</v>
      </c>
      <c r="E34" s="5">
        <v>6424</v>
      </c>
      <c r="F34" s="5">
        <v>6309</v>
      </c>
    </row>
    <row r="35" spans="1:6" ht="30" x14ac:dyDescent="0.25">
      <c r="A35" s="2" t="s">
        <v>267</v>
      </c>
      <c r="B35" s="4" t="s">
        <v>58</v>
      </c>
      <c r="C35" s="4" t="s">
        <v>58</v>
      </c>
      <c r="D35" s="4" t="s">
        <v>58</v>
      </c>
      <c r="E35" s="4" t="s">
        <v>58</v>
      </c>
      <c r="F35" s="4" t="s">
        <v>58</v>
      </c>
    </row>
    <row r="36" spans="1:6" ht="30" x14ac:dyDescent="0.25">
      <c r="A36" s="2" t="s">
        <v>268</v>
      </c>
      <c r="B36" s="5">
        <v>5894</v>
      </c>
      <c r="C36" s="5">
        <v>6424</v>
      </c>
      <c r="D36" s="5">
        <v>5894</v>
      </c>
      <c r="E36" s="5">
        <v>6424</v>
      </c>
      <c r="F36" s="5">
        <v>6309</v>
      </c>
    </row>
    <row r="37" spans="1:6" x14ac:dyDescent="0.25">
      <c r="A37" s="3" t="s">
        <v>269</v>
      </c>
      <c r="B37" s="4" t="s">
        <v>5</v>
      </c>
      <c r="C37" s="4" t="s">
        <v>5</v>
      </c>
      <c r="D37" s="4" t="s">
        <v>5</v>
      </c>
      <c r="E37" s="4" t="s">
        <v>5</v>
      </c>
      <c r="F37" s="4" t="s">
        <v>5</v>
      </c>
    </row>
    <row r="38" spans="1:6" x14ac:dyDescent="0.25">
      <c r="A38" s="2" t="s">
        <v>266</v>
      </c>
      <c r="B38" s="5">
        <v>157909</v>
      </c>
      <c r="C38" s="5">
        <v>157750</v>
      </c>
      <c r="D38" s="5">
        <v>157909</v>
      </c>
      <c r="E38" s="5">
        <v>157750</v>
      </c>
      <c r="F38" s="5">
        <v>149184</v>
      </c>
    </row>
    <row r="39" spans="1:6" ht="30" x14ac:dyDescent="0.25">
      <c r="A39" s="2" t="s">
        <v>267</v>
      </c>
      <c r="B39" s="5">
        <v>6752</v>
      </c>
      <c r="C39" s="5">
        <v>17597</v>
      </c>
      <c r="D39" s="5">
        <v>6752</v>
      </c>
      <c r="E39" s="5">
        <v>17597</v>
      </c>
      <c r="F39" s="5">
        <v>1277</v>
      </c>
    </row>
    <row r="40" spans="1:6" ht="30" x14ac:dyDescent="0.25">
      <c r="A40" s="2" t="s">
        <v>268</v>
      </c>
      <c r="B40" s="5">
        <v>151157</v>
      </c>
      <c r="C40" s="5">
        <v>140153</v>
      </c>
      <c r="D40" s="5">
        <v>151157</v>
      </c>
      <c r="E40" s="5">
        <v>140153</v>
      </c>
      <c r="F40" s="5">
        <v>147907</v>
      </c>
    </row>
    <row r="41" spans="1:6" x14ac:dyDescent="0.25">
      <c r="A41" s="2" t="s">
        <v>659</v>
      </c>
      <c r="B41" s="4" t="s">
        <v>5</v>
      </c>
      <c r="C41" s="4" t="s">
        <v>5</v>
      </c>
      <c r="D41" s="4" t="s">
        <v>5</v>
      </c>
      <c r="E41" s="4" t="s">
        <v>5</v>
      </c>
      <c r="F41" s="4" t="s">
        <v>5</v>
      </c>
    </row>
    <row r="42" spans="1:6" x14ac:dyDescent="0.25">
      <c r="A42" s="3" t="s">
        <v>262</v>
      </c>
      <c r="B42" s="4" t="s">
        <v>5</v>
      </c>
      <c r="C42" s="4" t="s">
        <v>5</v>
      </c>
      <c r="D42" s="4" t="s">
        <v>5</v>
      </c>
      <c r="E42" s="4" t="s">
        <v>5</v>
      </c>
      <c r="F42" s="4" t="s">
        <v>5</v>
      </c>
    </row>
    <row r="43" spans="1:6" x14ac:dyDescent="0.25">
      <c r="A43" s="2" t="s">
        <v>263</v>
      </c>
      <c r="B43" s="5">
        <v>1506</v>
      </c>
      <c r="C43" s="5">
        <v>1113</v>
      </c>
      <c r="D43" s="5">
        <v>1441</v>
      </c>
      <c r="E43" s="4">
        <v>609</v>
      </c>
      <c r="F43" s="4">
        <v>609</v>
      </c>
    </row>
    <row r="44" spans="1:6" x14ac:dyDescent="0.25">
      <c r="A44" s="2" t="s">
        <v>264</v>
      </c>
      <c r="B44" s="4">
        <v>0</v>
      </c>
      <c r="C44" s="4">
        <v>0</v>
      </c>
      <c r="D44" s="4">
        <v>0</v>
      </c>
      <c r="E44" s="4">
        <v>0</v>
      </c>
      <c r="F44" s="4">
        <v>0</v>
      </c>
    </row>
    <row r="45" spans="1:6" x14ac:dyDescent="0.25">
      <c r="A45" s="2" t="s">
        <v>238</v>
      </c>
      <c r="B45" s="4">
        <v>0</v>
      </c>
      <c r="C45" s="4">
        <v>0</v>
      </c>
      <c r="D45" s="4">
        <v>0</v>
      </c>
      <c r="E45" s="4">
        <v>0</v>
      </c>
      <c r="F45" s="4">
        <v>0</v>
      </c>
    </row>
    <row r="46" spans="1:6" x14ac:dyDescent="0.25">
      <c r="A46" s="2" t="s">
        <v>265</v>
      </c>
      <c r="B46" s="4">
        <v>328</v>
      </c>
      <c r="C46" s="4">
        <v>8</v>
      </c>
      <c r="D46" s="4">
        <v>393</v>
      </c>
      <c r="E46" s="4">
        <v>512</v>
      </c>
      <c r="F46" s="4">
        <v>832</v>
      </c>
    </row>
    <row r="47" spans="1:6" x14ac:dyDescent="0.25">
      <c r="A47" s="2" t="s">
        <v>266</v>
      </c>
      <c r="B47" s="5">
        <v>1834</v>
      </c>
      <c r="C47" s="5">
        <v>1121</v>
      </c>
      <c r="D47" s="5">
        <v>1834</v>
      </c>
      <c r="E47" s="5">
        <v>1121</v>
      </c>
      <c r="F47" s="5">
        <v>1441</v>
      </c>
    </row>
    <row r="48" spans="1:6" ht="30" x14ac:dyDescent="0.25">
      <c r="A48" s="2" t="s">
        <v>267</v>
      </c>
      <c r="B48" s="4" t="s">
        <v>58</v>
      </c>
      <c r="C48" s="4" t="s">
        <v>58</v>
      </c>
      <c r="D48" s="4" t="s">
        <v>58</v>
      </c>
      <c r="E48" s="4" t="s">
        <v>58</v>
      </c>
      <c r="F48" s="4" t="s">
        <v>58</v>
      </c>
    </row>
    <row r="49" spans="1:6" ht="30" x14ac:dyDescent="0.25">
      <c r="A49" s="2" t="s">
        <v>268</v>
      </c>
      <c r="B49" s="5">
        <v>1834</v>
      </c>
      <c r="C49" s="5">
        <v>1121</v>
      </c>
      <c r="D49" s="5">
        <v>1834</v>
      </c>
      <c r="E49" s="5">
        <v>1121</v>
      </c>
      <c r="F49" s="5">
        <v>1441</v>
      </c>
    </row>
    <row r="50" spans="1:6" x14ac:dyDescent="0.25">
      <c r="A50" s="3" t="s">
        <v>269</v>
      </c>
      <c r="B50" s="4" t="s">
        <v>5</v>
      </c>
      <c r="C50" s="4" t="s">
        <v>5</v>
      </c>
      <c r="D50" s="4" t="s">
        <v>5</v>
      </c>
      <c r="E50" s="4" t="s">
        <v>5</v>
      </c>
      <c r="F50" s="4" t="s">
        <v>5</v>
      </c>
    </row>
    <row r="51" spans="1:6" x14ac:dyDescent="0.25">
      <c r="A51" s="2" t="s">
        <v>266</v>
      </c>
      <c r="B51" s="5">
        <v>29461</v>
      </c>
      <c r="C51" s="5">
        <v>20766</v>
      </c>
      <c r="D51" s="5">
        <v>29461</v>
      </c>
      <c r="E51" s="5">
        <v>20766</v>
      </c>
      <c r="F51" s="5">
        <v>23789</v>
      </c>
    </row>
    <row r="52" spans="1:6" ht="30" x14ac:dyDescent="0.25">
      <c r="A52" s="2" t="s">
        <v>267</v>
      </c>
      <c r="B52" s="4">
        <v>0</v>
      </c>
      <c r="C52" s="5">
        <v>9730</v>
      </c>
      <c r="D52" s="4">
        <v>0</v>
      </c>
      <c r="E52" s="5">
        <v>9730</v>
      </c>
      <c r="F52" s="4" t="s">
        <v>5</v>
      </c>
    </row>
    <row r="53" spans="1:6" ht="30" x14ac:dyDescent="0.25">
      <c r="A53" s="2" t="s">
        <v>268</v>
      </c>
      <c r="B53" s="5">
        <v>29461</v>
      </c>
      <c r="C53" s="5">
        <v>11036</v>
      </c>
      <c r="D53" s="5">
        <v>29461</v>
      </c>
      <c r="E53" s="5">
        <v>11036</v>
      </c>
      <c r="F53" s="5">
        <v>23789</v>
      </c>
    </row>
    <row r="54" spans="1:6" x14ac:dyDescent="0.25">
      <c r="A54" s="2" t="s">
        <v>660</v>
      </c>
      <c r="B54" s="4" t="s">
        <v>5</v>
      </c>
      <c r="C54" s="4" t="s">
        <v>5</v>
      </c>
      <c r="D54" s="4" t="s">
        <v>5</v>
      </c>
      <c r="E54" s="4" t="s">
        <v>5</v>
      </c>
      <c r="F54" s="4" t="s">
        <v>5</v>
      </c>
    </row>
    <row r="55" spans="1:6" x14ac:dyDescent="0.25">
      <c r="A55" s="3" t="s">
        <v>262</v>
      </c>
      <c r="B55" s="4" t="s">
        <v>5</v>
      </c>
      <c r="C55" s="4" t="s">
        <v>5</v>
      </c>
      <c r="D55" s="4" t="s">
        <v>5</v>
      </c>
      <c r="E55" s="4" t="s">
        <v>5</v>
      </c>
      <c r="F55" s="4" t="s">
        <v>5</v>
      </c>
    </row>
    <row r="56" spans="1:6" x14ac:dyDescent="0.25">
      <c r="A56" s="2" t="s">
        <v>263</v>
      </c>
      <c r="B56" s="4">
        <v>277</v>
      </c>
      <c r="C56" s="4">
        <v>470</v>
      </c>
      <c r="D56" s="4">
        <v>326</v>
      </c>
      <c r="E56" s="4">
        <v>411</v>
      </c>
      <c r="F56" s="4">
        <v>411</v>
      </c>
    </row>
    <row r="57" spans="1:6" x14ac:dyDescent="0.25">
      <c r="A57" s="2" t="s">
        <v>264</v>
      </c>
      <c r="B57" s="4">
        <v>0</v>
      </c>
      <c r="C57" s="4">
        <v>0</v>
      </c>
      <c r="D57" s="4">
        <v>0</v>
      </c>
      <c r="E57" s="4">
        <v>0</v>
      </c>
      <c r="F57" s="4">
        <v>0</v>
      </c>
    </row>
    <row r="58" spans="1:6" x14ac:dyDescent="0.25">
      <c r="A58" s="2" t="s">
        <v>238</v>
      </c>
      <c r="B58" s="4">
        <v>0</v>
      </c>
      <c r="C58" s="4">
        <v>0</v>
      </c>
      <c r="D58" s="4">
        <v>0</v>
      </c>
      <c r="E58" s="4">
        <v>0</v>
      </c>
      <c r="F58" s="4">
        <v>0</v>
      </c>
    </row>
    <row r="59" spans="1:6" x14ac:dyDescent="0.25">
      <c r="A59" s="2" t="s">
        <v>265</v>
      </c>
      <c r="B59" s="4">
        <v>80</v>
      </c>
      <c r="C59" s="4">
        <v>23</v>
      </c>
      <c r="D59" s="4">
        <v>31</v>
      </c>
      <c r="E59" s="4">
        <v>82</v>
      </c>
      <c r="F59" s="4">
        <v>-85</v>
      </c>
    </row>
    <row r="60" spans="1:6" x14ac:dyDescent="0.25">
      <c r="A60" s="2" t="s">
        <v>266</v>
      </c>
      <c r="B60" s="4">
        <v>357</v>
      </c>
      <c r="C60" s="4">
        <v>493</v>
      </c>
      <c r="D60" s="4">
        <v>357</v>
      </c>
      <c r="E60" s="4">
        <v>493</v>
      </c>
      <c r="F60" s="4">
        <v>326</v>
      </c>
    </row>
    <row r="61" spans="1:6" ht="30" x14ac:dyDescent="0.25">
      <c r="A61" s="2" t="s">
        <v>267</v>
      </c>
      <c r="B61" s="4" t="s">
        <v>58</v>
      </c>
      <c r="C61" s="4" t="s">
        <v>58</v>
      </c>
      <c r="D61" s="4" t="s">
        <v>58</v>
      </c>
      <c r="E61" s="4" t="s">
        <v>58</v>
      </c>
      <c r="F61" s="4" t="s">
        <v>58</v>
      </c>
    </row>
    <row r="62" spans="1:6" ht="30" x14ac:dyDescent="0.25">
      <c r="A62" s="2" t="s">
        <v>268</v>
      </c>
      <c r="B62" s="4">
        <v>357</v>
      </c>
      <c r="C62" s="4">
        <v>493</v>
      </c>
      <c r="D62" s="4">
        <v>357</v>
      </c>
      <c r="E62" s="4">
        <v>493</v>
      </c>
      <c r="F62" s="4">
        <v>326</v>
      </c>
    </row>
    <row r="63" spans="1:6" x14ac:dyDescent="0.25">
      <c r="A63" s="3" t="s">
        <v>269</v>
      </c>
      <c r="B63" s="4" t="s">
        <v>5</v>
      </c>
      <c r="C63" s="4" t="s">
        <v>5</v>
      </c>
      <c r="D63" s="4" t="s">
        <v>5</v>
      </c>
      <c r="E63" s="4" t="s">
        <v>5</v>
      </c>
      <c r="F63" s="4" t="s">
        <v>5</v>
      </c>
    </row>
    <row r="64" spans="1:6" x14ac:dyDescent="0.25">
      <c r="A64" s="2" t="s">
        <v>266</v>
      </c>
      <c r="B64" s="5">
        <v>16235</v>
      </c>
      <c r="C64" s="5">
        <v>14593</v>
      </c>
      <c r="D64" s="5">
        <v>16235</v>
      </c>
      <c r="E64" s="5">
        <v>14593</v>
      </c>
      <c r="F64" s="5">
        <v>14491</v>
      </c>
    </row>
    <row r="65" spans="1:6" ht="30" x14ac:dyDescent="0.25">
      <c r="A65" s="2" t="s">
        <v>267</v>
      </c>
      <c r="B65" s="4">
        <v>0</v>
      </c>
      <c r="C65" s="4">
        <v>0</v>
      </c>
      <c r="D65" s="4">
        <v>0</v>
      </c>
      <c r="E65" s="4">
        <v>0</v>
      </c>
      <c r="F65" s="4">
        <v>0</v>
      </c>
    </row>
    <row r="66" spans="1:6" ht="30" x14ac:dyDescent="0.25">
      <c r="A66" s="2" t="s">
        <v>268</v>
      </c>
      <c r="B66" s="5">
        <v>16235</v>
      </c>
      <c r="C66" s="5">
        <v>14593</v>
      </c>
      <c r="D66" s="5">
        <v>16235</v>
      </c>
      <c r="E66" s="5">
        <v>14593</v>
      </c>
      <c r="F66" s="5">
        <v>14491</v>
      </c>
    </row>
    <row r="67" spans="1:6" x14ac:dyDescent="0.25">
      <c r="A67" s="2" t="s">
        <v>661</v>
      </c>
      <c r="B67" s="4" t="s">
        <v>5</v>
      </c>
      <c r="C67" s="4" t="s">
        <v>5</v>
      </c>
      <c r="D67" s="4" t="s">
        <v>5</v>
      </c>
      <c r="E67" s="4" t="s">
        <v>5</v>
      </c>
      <c r="F67" s="4" t="s">
        <v>5</v>
      </c>
    </row>
    <row r="68" spans="1:6" x14ac:dyDescent="0.25">
      <c r="A68" s="3" t="s">
        <v>262</v>
      </c>
      <c r="B68" s="4" t="s">
        <v>5</v>
      </c>
      <c r="C68" s="4" t="s">
        <v>5</v>
      </c>
      <c r="D68" s="4" t="s">
        <v>5</v>
      </c>
      <c r="E68" s="4" t="s">
        <v>5</v>
      </c>
      <c r="F68" s="4" t="s">
        <v>5</v>
      </c>
    </row>
    <row r="69" spans="1:6" x14ac:dyDescent="0.25">
      <c r="A69" s="2" t="s">
        <v>263</v>
      </c>
      <c r="B69" s="5">
        <v>1076</v>
      </c>
      <c r="C69" s="5">
        <v>6082</v>
      </c>
      <c r="D69" s="5">
        <v>1529</v>
      </c>
      <c r="E69" s="5">
        <v>6490</v>
      </c>
      <c r="F69" s="5">
        <v>6490</v>
      </c>
    </row>
    <row r="70" spans="1:6" x14ac:dyDescent="0.25">
      <c r="A70" s="2" t="s">
        <v>264</v>
      </c>
      <c r="B70" s="4">
        <v>0</v>
      </c>
      <c r="C70" s="4">
        <v>0</v>
      </c>
      <c r="D70" s="4">
        <v>-21</v>
      </c>
      <c r="E70" s="4">
        <v>0</v>
      </c>
      <c r="F70" s="4">
        <v>-50</v>
      </c>
    </row>
    <row r="71" spans="1:6" x14ac:dyDescent="0.25">
      <c r="A71" s="2" t="s">
        <v>238</v>
      </c>
      <c r="B71" s="4">
        <v>0</v>
      </c>
      <c r="C71" s="4">
        <v>0</v>
      </c>
      <c r="D71" s="4">
        <v>0</v>
      </c>
      <c r="E71" s="4">
        <v>0</v>
      </c>
      <c r="F71" s="4">
        <v>0</v>
      </c>
    </row>
    <row r="72" spans="1:6" x14ac:dyDescent="0.25">
      <c r="A72" s="2" t="s">
        <v>265</v>
      </c>
      <c r="B72" s="4">
        <v>-18</v>
      </c>
      <c r="C72" s="5">
        <v>-1372</v>
      </c>
      <c r="D72" s="4">
        <v>-450</v>
      </c>
      <c r="E72" s="5">
        <v>-1779</v>
      </c>
      <c r="F72" s="5">
        <v>-4911</v>
      </c>
    </row>
    <row r="73" spans="1:6" x14ac:dyDescent="0.25">
      <c r="A73" s="2" t="s">
        <v>266</v>
      </c>
      <c r="B73" s="5">
        <v>1058</v>
      </c>
      <c r="C73" s="5">
        <v>4710</v>
      </c>
      <c r="D73" s="5">
        <v>1058</v>
      </c>
      <c r="E73" s="5">
        <v>4710</v>
      </c>
      <c r="F73" s="5">
        <v>1529</v>
      </c>
    </row>
    <row r="74" spans="1:6" ht="30" x14ac:dyDescent="0.25">
      <c r="A74" s="2" t="s">
        <v>267</v>
      </c>
      <c r="B74" s="4" t="s">
        <v>58</v>
      </c>
      <c r="C74" s="4" t="s">
        <v>58</v>
      </c>
      <c r="D74" s="4" t="s">
        <v>58</v>
      </c>
      <c r="E74" s="4" t="s">
        <v>58</v>
      </c>
      <c r="F74" s="4" t="s">
        <v>58</v>
      </c>
    </row>
    <row r="75" spans="1:6" ht="30" x14ac:dyDescent="0.25">
      <c r="A75" s="2" t="s">
        <v>268</v>
      </c>
      <c r="B75" s="5">
        <v>1058</v>
      </c>
      <c r="C75" s="5">
        <v>4710</v>
      </c>
      <c r="D75" s="5">
        <v>1058</v>
      </c>
      <c r="E75" s="5">
        <v>4710</v>
      </c>
      <c r="F75" s="5">
        <v>1529</v>
      </c>
    </row>
    <row r="76" spans="1:6" x14ac:dyDescent="0.25">
      <c r="A76" s="3" t="s">
        <v>269</v>
      </c>
      <c r="B76" s="4" t="s">
        <v>5</v>
      </c>
      <c r="C76" s="4" t="s">
        <v>5</v>
      </c>
      <c r="D76" s="4" t="s">
        <v>5</v>
      </c>
      <c r="E76" s="4" t="s">
        <v>5</v>
      </c>
      <c r="F76" s="4" t="s">
        <v>5</v>
      </c>
    </row>
    <row r="77" spans="1:6" x14ac:dyDescent="0.25">
      <c r="A77" s="2" t="s">
        <v>266</v>
      </c>
      <c r="B77" s="5">
        <v>78281</v>
      </c>
      <c r="C77" s="5">
        <v>98347</v>
      </c>
      <c r="D77" s="5">
        <v>78281</v>
      </c>
      <c r="E77" s="5">
        <v>98347</v>
      </c>
      <c r="F77" s="5">
        <v>84207</v>
      </c>
    </row>
    <row r="78" spans="1:6" ht="30" x14ac:dyDescent="0.25">
      <c r="A78" s="2" t="s">
        <v>267</v>
      </c>
      <c r="B78" s="5">
        <v>7950</v>
      </c>
      <c r="C78" s="5">
        <v>8152</v>
      </c>
      <c r="D78" s="5">
        <v>7950</v>
      </c>
      <c r="E78" s="5">
        <v>8152</v>
      </c>
      <c r="F78" s="5">
        <v>7596</v>
      </c>
    </row>
    <row r="79" spans="1:6" ht="30" x14ac:dyDescent="0.25">
      <c r="A79" s="2" t="s">
        <v>268</v>
      </c>
      <c r="B79" s="5">
        <v>70331</v>
      </c>
      <c r="C79" s="5">
        <v>90195</v>
      </c>
      <c r="D79" s="5">
        <v>70331</v>
      </c>
      <c r="E79" s="5">
        <v>90195</v>
      </c>
      <c r="F79" s="5">
        <v>76611</v>
      </c>
    </row>
    <row r="80" spans="1:6" x14ac:dyDescent="0.25">
      <c r="A80" s="2" t="s">
        <v>651</v>
      </c>
      <c r="B80" s="4" t="s">
        <v>5</v>
      </c>
      <c r="C80" s="4" t="s">
        <v>5</v>
      </c>
      <c r="D80" s="4" t="s">
        <v>5</v>
      </c>
      <c r="E80" s="4" t="s">
        <v>5</v>
      </c>
      <c r="F80" s="4" t="s">
        <v>5</v>
      </c>
    </row>
    <row r="81" spans="1:6" x14ac:dyDescent="0.25">
      <c r="A81" s="3" t="s">
        <v>262</v>
      </c>
      <c r="B81" s="4" t="s">
        <v>5</v>
      </c>
      <c r="C81" s="4" t="s">
        <v>5</v>
      </c>
      <c r="D81" s="4" t="s">
        <v>5</v>
      </c>
      <c r="E81" s="4" t="s">
        <v>5</v>
      </c>
      <c r="F81" s="4" t="s">
        <v>5</v>
      </c>
    </row>
    <row r="82" spans="1:6" x14ac:dyDescent="0.25">
      <c r="A82" s="2" t="s">
        <v>263</v>
      </c>
      <c r="B82" s="4">
        <v>10</v>
      </c>
      <c r="C82" s="4">
        <v>26</v>
      </c>
      <c r="D82" s="4">
        <v>15</v>
      </c>
      <c r="E82" s="4">
        <v>53</v>
      </c>
      <c r="F82" s="4">
        <v>53</v>
      </c>
    </row>
    <row r="83" spans="1:6" x14ac:dyDescent="0.25">
      <c r="A83" s="2" t="s">
        <v>264</v>
      </c>
      <c r="B83" s="4">
        <v>0</v>
      </c>
      <c r="C83" s="4">
        <v>0</v>
      </c>
      <c r="D83" s="4">
        <v>0</v>
      </c>
      <c r="E83" s="4">
        <v>0</v>
      </c>
      <c r="F83" s="4">
        <v>0</v>
      </c>
    </row>
    <row r="84" spans="1:6" x14ac:dyDescent="0.25">
      <c r="A84" s="2" t="s">
        <v>238</v>
      </c>
      <c r="B84" s="4">
        <v>0</v>
      </c>
      <c r="C84" s="4">
        <v>0</v>
      </c>
      <c r="D84" s="4">
        <v>0</v>
      </c>
      <c r="E84" s="4">
        <v>0</v>
      </c>
      <c r="F84" s="4">
        <v>0</v>
      </c>
    </row>
    <row r="85" spans="1:6" x14ac:dyDescent="0.25">
      <c r="A85" s="2" t="s">
        <v>265</v>
      </c>
      <c r="B85" s="4">
        <v>3</v>
      </c>
      <c r="C85" s="4">
        <v>57</v>
      </c>
      <c r="D85" s="4">
        <v>-2</v>
      </c>
      <c r="E85" s="4">
        <v>29</v>
      </c>
      <c r="F85" s="4">
        <v>-38</v>
      </c>
    </row>
    <row r="86" spans="1:6" x14ac:dyDescent="0.25">
      <c r="A86" s="2" t="s">
        <v>266</v>
      </c>
      <c r="B86" s="4">
        <v>13</v>
      </c>
      <c r="C86" s="4">
        <v>83</v>
      </c>
      <c r="D86" s="4">
        <v>13</v>
      </c>
      <c r="E86" s="4">
        <v>83</v>
      </c>
      <c r="F86" s="4">
        <v>15</v>
      </c>
    </row>
    <row r="87" spans="1:6" ht="30" x14ac:dyDescent="0.25">
      <c r="A87" s="2" t="s">
        <v>267</v>
      </c>
      <c r="B87" s="4" t="s">
        <v>58</v>
      </c>
      <c r="C87" s="4" t="s">
        <v>58</v>
      </c>
      <c r="D87" s="4" t="s">
        <v>58</v>
      </c>
      <c r="E87" s="4" t="s">
        <v>58</v>
      </c>
      <c r="F87" s="4" t="s">
        <v>58</v>
      </c>
    </row>
    <row r="88" spans="1:6" ht="30" x14ac:dyDescent="0.25">
      <c r="A88" s="2" t="s">
        <v>268</v>
      </c>
      <c r="B88" s="4">
        <v>13</v>
      </c>
      <c r="C88" s="4">
        <v>83</v>
      </c>
      <c r="D88" s="4">
        <v>13</v>
      </c>
      <c r="E88" s="4">
        <v>83</v>
      </c>
      <c r="F88" s="4">
        <v>15</v>
      </c>
    </row>
    <row r="89" spans="1:6" x14ac:dyDescent="0.25">
      <c r="A89" s="3" t="s">
        <v>269</v>
      </c>
      <c r="B89" s="4" t="s">
        <v>5</v>
      </c>
      <c r="C89" s="4" t="s">
        <v>5</v>
      </c>
      <c r="D89" s="4" t="s">
        <v>5</v>
      </c>
      <c r="E89" s="4" t="s">
        <v>5</v>
      </c>
      <c r="F89" s="4" t="s">
        <v>5</v>
      </c>
    </row>
    <row r="90" spans="1:6" x14ac:dyDescent="0.25">
      <c r="A90" s="2" t="s">
        <v>266</v>
      </c>
      <c r="B90" s="4">
        <v>536</v>
      </c>
      <c r="C90" s="5">
        <v>2073</v>
      </c>
      <c r="D90" s="4">
        <v>536</v>
      </c>
      <c r="E90" s="5">
        <v>2073</v>
      </c>
      <c r="F90" s="4">
        <v>899</v>
      </c>
    </row>
    <row r="91" spans="1:6" ht="30" x14ac:dyDescent="0.25">
      <c r="A91" s="2" t="s">
        <v>267</v>
      </c>
      <c r="B91" s="4">
        <v>0</v>
      </c>
      <c r="C91" s="4">
        <v>0</v>
      </c>
      <c r="D91" s="4">
        <v>0</v>
      </c>
      <c r="E91" s="4">
        <v>0</v>
      </c>
      <c r="F91" s="4">
        <v>13</v>
      </c>
    </row>
    <row r="92" spans="1:6" ht="30" x14ac:dyDescent="0.25">
      <c r="A92" s="2" t="s">
        <v>268</v>
      </c>
      <c r="B92" s="4">
        <v>536</v>
      </c>
      <c r="C92" s="5">
        <v>2073</v>
      </c>
      <c r="D92" s="4">
        <v>536</v>
      </c>
      <c r="E92" s="5">
        <v>2073</v>
      </c>
      <c r="F92" s="4">
        <v>886</v>
      </c>
    </row>
    <row r="93" spans="1:6" x14ac:dyDescent="0.25">
      <c r="A93" s="2" t="s">
        <v>662</v>
      </c>
      <c r="B93" s="4" t="s">
        <v>5</v>
      </c>
      <c r="C93" s="4" t="s">
        <v>5</v>
      </c>
      <c r="D93" s="4" t="s">
        <v>5</v>
      </c>
      <c r="E93" s="4" t="s">
        <v>5</v>
      </c>
      <c r="F93" s="4" t="s">
        <v>5</v>
      </c>
    </row>
    <row r="94" spans="1:6" x14ac:dyDescent="0.25">
      <c r="A94" s="3" t="s">
        <v>262</v>
      </c>
      <c r="B94" s="4" t="s">
        <v>5</v>
      </c>
      <c r="C94" s="4" t="s">
        <v>5</v>
      </c>
      <c r="D94" s="4" t="s">
        <v>5</v>
      </c>
      <c r="E94" s="4" t="s">
        <v>5</v>
      </c>
      <c r="F94" s="4" t="s">
        <v>5</v>
      </c>
    </row>
    <row r="95" spans="1:6" x14ac:dyDescent="0.25">
      <c r="A95" s="2" t="s">
        <v>263</v>
      </c>
      <c r="B95" s="4">
        <v>25</v>
      </c>
      <c r="C95" s="4">
        <v>63</v>
      </c>
      <c r="D95" s="4">
        <v>62</v>
      </c>
      <c r="E95" s="4">
        <v>126</v>
      </c>
      <c r="F95" s="4">
        <v>126</v>
      </c>
    </row>
    <row r="96" spans="1:6" x14ac:dyDescent="0.25">
      <c r="A96" s="2" t="s">
        <v>264</v>
      </c>
      <c r="B96" s="4">
        <v>0</v>
      </c>
      <c r="C96" s="4">
        <v>0</v>
      </c>
      <c r="D96" s="4">
        <v>0</v>
      </c>
      <c r="E96" s="4">
        <v>0</v>
      </c>
      <c r="F96" s="4">
        <v>0</v>
      </c>
    </row>
    <row r="97" spans="1:6" x14ac:dyDescent="0.25">
      <c r="A97" s="2" t="s">
        <v>238</v>
      </c>
      <c r="B97" s="4">
        <v>0</v>
      </c>
      <c r="C97" s="4">
        <v>0</v>
      </c>
      <c r="D97" s="4">
        <v>0</v>
      </c>
      <c r="E97" s="4">
        <v>0</v>
      </c>
      <c r="F97" s="4">
        <v>0</v>
      </c>
    </row>
    <row r="98" spans="1:6" x14ac:dyDescent="0.25">
      <c r="A98" s="2" t="s">
        <v>265</v>
      </c>
      <c r="B98" s="4">
        <v>-6</v>
      </c>
      <c r="C98" s="4">
        <v>-20</v>
      </c>
      <c r="D98" s="4">
        <v>-43</v>
      </c>
      <c r="E98" s="4">
        <v>-83</v>
      </c>
      <c r="F98" s="4">
        <v>-64</v>
      </c>
    </row>
    <row r="99" spans="1:6" x14ac:dyDescent="0.25">
      <c r="A99" s="2" t="s">
        <v>266</v>
      </c>
      <c r="B99" s="4">
        <v>19</v>
      </c>
      <c r="C99" s="4">
        <v>43</v>
      </c>
      <c r="D99" s="4">
        <v>19</v>
      </c>
      <c r="E99" s="4">
        <v>43</v>
      </c>
      <c r="F99" s="4">
        <v>62</v>
      </c>
    </row>
    <row r="100" spans="1:6" ht="30" x14ac:dyDescent="0.25">
      <c r="A100" s="2" t="s">
        <v>267</v>
      </c>
      <c r="B100" s="4" t="s">
        <v>58</v>
      </c>
      <c r="C100" s="4" t="s">
        <v>58</v>
      </c>
      <c r="D100" s="4" t="s">
        <v>58</v>
      </c>
      <c r="E100" s="4" t="s">
        <v>58</v>
      </c>
      <c r="F100" s="4" t="s">
        <v>58</v>
      </c>
    </row>
    <row r="101" spans="1:6" ht="30" x14ac:dyDescent="0.25">
      <c r="A101" s="2" t="s">
        <v>268</v>
      </c>
      <c r="B101" s="4">
        <v>19</v>
      </c>
      <c r="C101" s="4">
        <v>43</v>
      </c>
      <c r="D101" s="4">
        <v>19</v>
      </c>
      <c r="E101" s="4">
        <v>43</v>
      </c>
      <c r="F101" s="4">
        <v>62</v>
      </c>
    </row>
    <row r="102" spans="1:6" x14ac:dyDescent="0.25">
      <c r="A102" s="3" t="s">
        <v>269</v>
      </c>
      <c r="B102" s="4" t="s">
        <v>5</v>
      </c>
      <c r="C102" s="4" t="s">
        <v>5</v>
      </c>
      <c r="D102" s="4" t="s">
        <v>5</v>
      </c>
      <c r="E102" s="4" t="s">
        <v>5</v>
      </c>
      <c r="F102" s="4" t="s">
        <v>5</v>
      </c>
    </row>
    <row r="103" spans="1:6" x14ac:dyDescent="0.25">
      <c r="A103" s="2" t="s">
        <v>266</v>
      </c>
      <c r="B103" s="4">
        <v>798</v>
      </c>
      <c r="C103" s="5">
        <v>1725</v>
      </c>
      <c r="D103" s="4">
        <v>798</v>
      </c>
      <c r="E103" s="5">
        <v>1725</v>
      </c>
      <c r="F103" s="5">
        <v>1370</v>
      </c>
    </row>
    <row r="104" spans="1:6" ht="30" x14ac:dyDescent="0.25">
      <c r="A104" s="2" t="s">
        <v>267</v>
      </c>
      <c r="B104" s="4">
        <v>0</v>
      </c>
      <c r="C104" s="4">
        <v>0</v>
      </c>
      <c r="D104" s="4">
        <v>0</v>
      </c>
      <c r="E104" s="4">
        <v>0</v>
      </c>
      <c r="F104" s="4">
        <v>0</v>
      </c>
    </row>
    <row r="105" spans="1:6" ht="30" x14ac:dyDescent="0.25">
      <c r="A105" s="2" t="s">
        <v>268</v>
      </c>
      <c r="B105" s="4">
        <v>798</v>
      </c>
      <c r="C105" s="5">
        <v>1725</v>
      </c>
      <c r="D105" s="4">
        <v>798</v>
      </c>
      <c r="E105" s="5">
        <v>1725</v>
      </c>
      <c r="F105" s="5">
        <v>1370</v>
      </c>
    </row>
    <row r="106" spans="1:6" x14ac:dyDescent="0.25">
      <c r="A106" s="2" t="s">
        <v>663</v>
      </c>
      <c r="B106" s="4" t="s">
        <v>5</v>
      </c>
      <c r="C106" s="4" t="s">
        <v>5</v>
      </c>
      <c r="D106" s="4" t="s">
        <v>5</v>
      </c>
      <c r="E106" s="4" t="s">
        <v>5</v>
      </c>
      <c r="F106" s="4" t="s">
        <v>5</v>
      </c>
    </row>
    <row r="107" spans="1:6" x14ac:dyDescent="0.25">
      <c r="A107" s="3" t="s">
        <v>262</v>
      </c>
      <c r="B107" s="4" t="s">
        <v>5</v>
      </c>
      <c r="C107" s="4" t="s">
        <v>5</v>
      </c>
      <c r="D107" s="4" t="s">
        <v>5</v>
      </c>
      <c r="E107" s="4" t="s">
        <v>5</v>
      </c>
      <c r="F107" s="4" t="s">
        <v>5</v>
      </c>
    </row>
    <row r="108" spans="1:6" x14ac:dyDescent="0.25">
      <c r="A108" s="2" t="s">
        <v>263</v>
      </c>
      <c r="B108" s="4" t="s">
        <v>5</v>
      </c>
      <c r="C108" s="5">
        <v>1633</v>
      </c>
      <c r="D108" s="4">
        <v>337</v>
      </c>
      <c r="E108" s="5">
        <v>1224</v>
      </c>
      <c r="F108" s="5">
        <v>1224</v>
      </c>
    </row>
    <row r="109" spans="1:6" x14ac:dyDescent="0.25">
      <c r="A109" s="2" t="s">
        <v>264</v>
      </c>
      <c r="B109" s="4">
        <v>0</v>
      </c>
      <c r="C109" s="4">
        <v>0</v>
      </c>
      <c r="D109" s="4">
        <v>0</v>
      </c>
      <c r="E109" s="4">
        <v>0</v>
      </c>
      <c r="F109" s="4">
        <v>0</v>
      </c>
    </row>
    <row r="110" spans="1:6" x14ac:dyDescent="0.25">
      <c r="A110" s="2" t="s">
        <v>238</v>
      </c>
      <c r="B110" s="4">
        <v>0</v>
      </c>
      <c r="C110" s="4">
        <v>0</v>
      </c>
      <c r="D110" s="4">
        <v>0</v>
      </c>
      <c r="E110" s="4">
        <v>0</v>
      </c>
      <c r="F110" s="4">
        <v>0</v>
      </c>
    </row>
    <row r="111" spans="1:6" x14ac:dyDescent="0.25">
      <c r="A111" s="2" t="s">
        <v>265</v>
      </c>
      <c r="B111" s="4" t="s">
        <v>5</v>
      </c>
      <c r="C111" s="5">
        <v>-1633</v>
      </c>
      <c r="D111" s="4">
        <v>-337</v>
      </c>
      <c r="E111" s="5">
        <v>-1224</v>
      </c>
      <c r="F111" s="4">
        <v>-887</v>
      </c>
    </row>
    <row r="112" spans="1:6" x14ac:dyDescent="0.25">
      <c r="A112" s="2" t="s">
        <v>266</v>
      </c>
      <c r="B112" s="4">
        <v>0</v>
      </c>
      <c r="C112" s="4">
        <v>0</v>
      </c>
      <c r="D112" s="4">
        <v>0</v>
      </c>
      <c r="E112" s="4">
        <v>0</v>
      </c>
      <c r="F112" s="4">
        <v>337</v>
      </c>
    </row>
    <row r="113" spans="1:6" ht="30" x14ac:dyDescent="0.25">
      <c r="A113" s="2" t="s">
        <v>267</v>
      </c>
      <c r="B113" s="4" t="s">
        <v>58</v>
      </c>
      <c r="C113" s="4" t="s">
        <v>58</v>
      </c>
      <c r="D113" s="4" t="s">
        <v>58</v>
      </c>
      <c r="E113" s="4" t="s">
        <v>58</v>
      </c>
      <c r="F113" s="4" t="s">
        <v>58</v>
      </c>
    </row>
    <row r="114" spans="1:6" ht="30" x14ac:dyDescent="0.25">
      <c r="A114" s="2" t="s">
        <v>268</v>
      </c>
      <c r="B114" s="4">
        <v>0</v>
      </c>
      <c r="C114" s="4">
        <v>0</v>
      </c>
      <c r="D114" s="4">
        <v>0</v>
      </c>
      <c r="E114" s="4">
        <v>0</v>
      </c>
      <c r="F114" s="4">
        <v>337</v>
      </c>
    </row>
    <row r="115" spans="1:6" x14ac:dyDescent="0.25">
      <c r="A115" s="3" t="s">
        <v>269</v>
      </c>
      <c r="B115" s="4" t="s">
        <v>5</v>
      </c>
      <c r="C115" s="4" t="s">
        <v>5</v>
      </c>
      <c r="D115" s="4" t="s">
        <v>5</v>
      </c>
      <c r="E115" s="4" t="s">
        <v>5</v>
      </c>
      <c r="F115" s="4" t="s">
        <v>5</v>
      </c>
    </row>
    <row r="116" spans="1:6" x14ac:dyDescent="0.25">
      <c r="A116" s="2" t="s">
        <v>266</v>
      </c>
      <c r="B116" s="4">
        <v>0</v>
      </c>
      <c r="C116" s="4">
        <v>0</v>
      </c>
      <c r="D116" s="4">
        <v>0</v>
      </c>
      <c r="E116" s="4">
        <v>0</v>
      </c>
      <c r="F116" s="4">
        <v>0</v>
      </c>
    </row>
    <row r="117" spans="1:6" ht="30" x14ac:dyDescent="0.25">
      <c r="A117" s="2" t="s">
        <v>267</v>
      </c>
      <c r="B117" s="4">
        <v>0</v>
      </c>
      <c r="C117" s="4">
        <v>0</v>
      </c>
      <c r="D117" s="4">
        <v>0</v>
      </c>
      <c r="E117" s="4">
        <v>0</v>
      </c>
      <c r="F117" s="4">
        <v>0</v>
      </c>
    </row>
    <row r="118" spans="1:6" ht="30" x14ac:dyDescent="0.25">
      <c r="A118" s="2" t="s">
        <v>268</v>
      </c>
      <c r="B118" s="8">
        <v>0</v>
      </c>
      <c r="C118" s="8">
        <v>0</v>
      </c>
      <c r="D118" s="8">
        <v>0</v>
      </c>
      <c r="E118" s="8">
        <v>0</v>
      </c>
      <c r="F118"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64</v>
      </c>
      <c r="B1" s="7" t="s">
        <v>2</v>
      </c>
      <c r="C1" s="7" t="s">
        <v>28</v>
      </c>
      <c r="D1" s="7" t="s">
        <v>79</v>
      </c>
    </row>
    <row r="2" spans="1:4" ht="30" x14ac:dyDescent="0.25">
      <c r="A2" s="1" t="s">
        <v>27</v>
      </c>
      <c r="B2" s="7"/>
      <c r="C2" s="7"/>
      <c r="D2" s="7"/>
    </row>
    <row r="3" spans="1:4" ht="30" x14ac:dyDescent="0.25">
      <c r="A3" s="3" t="s">
        <v>665</v>
      </c>
      <c r="B3" s="4" t="s">
        <v>5</v>
      </c>
      <c r="C3" s="4" t="s">
        <v>5</v>
      </c>
      <c r="D3" s="4" t="s">
        <v>5</v>
      </c>
    </row>
    <row r="4" spans="1:4" x14ac:dyDescent="0.25">
      <c r="A4" s="2" t="s">
        <v>666</v>
      </c>
      <c r="B4" s="8">
        <v>0</v>
      </c>
      <c r="C4" s="8">
        <v>13312</v>
      </c>
      <c r="D4" s="4" t="s">
        <v>5</v>
      </c>
    </row>
    <row r="5" spans="1:4" x14ac:dyDescent="0.25">
      <c r="A5" s="2" t="s">
        <v>667</v>
      </c>
      <c r="B5" s="5">
        <v>5432</v>
      </c>
      <c r="C5" s="4">
        <v>373</v>
      </c>
      <c r="D5" s="4" t="s">
        <v>5</v>
      </c>
    </row>
    <row r="6" spans="1:4" x14ac:dyDescent="0.25">
      <c r="A6" s="2" t="s">
        <v>668</v>
      </c>
      <c r="B6" s="4">
        <v>900</v>
      </c>
      <c r="C6" s="4">
        <v>861</v>
      </c>
      <c r="D6" s="4" t="s">
        <v>5</v>
      </c>
    </row>
    <row r="7" spans="1:4" x14ac:dyDescent="0.25">
      <c r="A7" s="2" t="s">
        <v>669</v>
      </c>
      <c r="B7" s="5">
        <v>6332</v>
      </c>
      <c r="C7" s="5">
        <v>14546</v>
      </c>
      <c r="D7" s="4" t="s">
        <v>5</v>
      </c>
    </row>
    <row r="8" spans="1:4" x14ac:dyDescent="0.25">
      <c r="A8" s="2" t="s">
        <v>295</v>
      </c>
      <c r="B8" s="5">
        <v>298751</v>
      </c>
      <c r="C8" s="5">
        <v>281208</v>
      </c>
      <c r="D8" s="4" t="s">
        <v>5</v>
      </c>
    </row>
    <row r="9" spans="1:4" x14ac:dyDescent="0.25">
      <c r="A9" s="2" t="s">
        <v>645</v>
      </c>
      <c r="B9" s="5">
        <v>305083</v>
      </c>
      <c r="C9" s="5">
        <v>295754</v>
      </c>
      <c r="D9" s="5">
        <v>309496</v>
      </c>
    </row>
    <row r="10" spans="1:4" x14ac:dyDescent="0.25">
      <c r="A10" s="2" t="s">
        <v>670</v>
      </c>
      <c r="B10" s="4">
        <v>10</v>
      </c>
      <c r="C10" s="4">
        <v>0</v>
      </c>
      <c r="D10" s="4" t="s">
        <v>5</v>
      </c>
    </row>
    <row r="11" spans="1:4" x14ac:dyDescent="0.25">
      <c r="A11" s="2" t="s">
        <v>657</v>
      </c>
      <c r="B11" s="4" t="s">
        <v>5</v>
      </c>
      <c r="C11" s="4" t="s">
        <v>5</v>
      </c>
      <c r="D11" s="4" t="s">
        <v>5</v>
      </c>
    </row>
    <row r="12" spans="1:4" ht="30" x14ac:dyDescent="0.25">
      <c r="A12" s="3" t="s">
        <v>665</v>
      </c>
      <c r="B12" s="4" t="s">
        <v>5</v>
      </c>
      <c r="C12" s="4" t="s">
        <v>5</v>
      </c>
      <c r="D12" s="4" t="s">
        <v>5</v>
      </c>
    </row>
    <row r="13" spans="1:4" x14ac:dyDescent="0.25">
      <c r="A13" s="2" t="s">
        <v>666</v>
      </c>
      <c r="B13" s="4">
        <v>0</v>
      </c>
      <c r="C13" s="4">
        <v>0</v>
      </c>
      <c r="D13" s="4" t="s">
        <v>5</v>
      </c>
    </row>
    <row r="14" spans="1:4" x14ac:dyDescent="0.25">
      <c r="A14" s="2" t="s">
        <v>667</v>
      </c>
      <c r="B14" s="4">
        <v>0</v>
      </c>
      <c r="C14" s="4">
        <v>0</v>
      </c>
      <c r="D14" s="4" t="s">
        <v>5</v>
      </c>
    </row>
    <row r="15" spans="1:4" x14ac:dyDescent="0.25">
      <c r="A15" s="2" t="s">
        <v>668</v>
      </c>
      <c r="B15" s="4">
        <v>10</v>
      </c>
      <c r="C15" s="4">
        <v>0</v>
      </c>
      <c r="D15" s="4" t="s">
        <v>5</v>
      </c>
    </row>
    <row r="16" spans="1:4" x14ac:dyDescent="0.25">
      <c r="A16" s="2" t="s">
        <v>669</v>
      </c>
      <c r="B16" s="4">
        <v>10</v>
      </c>
      <c r="C16" s="4">
        <v>0</v>
      </c>
      <c r="D16" s="4" t="s">
        <v>5</v>
      </c>
    </row>
    <row r="17" spans="1:4" x14ac:dyDescent="0.25">
      <c r="A17" s="2" t="s">
        <v>295</v>
      </c>
      <c r="B17" s="5">
        <v>21853</v>
      </c>
      <c r="C17" s="5">
        <v>21814</v>
      </c>
      <c r="D17" s="4" t="s">
        <v>5</v>
      </c>
    </row>
    <row r="18" spans="1:4" x14ac:dyDescent="0.25">
      <c r="A18" s="2" t="s">
        <v>645</v>
      </c>
      <c r="B18" s="5">
        <v>21863</v>
      </c>
      <c r="C18" s="5">
        <v>21814</v>
      </c>
      <c r="D18" s="5">
        <v>14242</v>
      </c>
    </row>
    <row r="19" spans="1:4" x14ac:dyDescent="0.25">
      <c r="A19" s="2" t="s">
        <v>670</v>
      </c>
      <c r="B19" s="4">
        <v>10</v>
      </c>
      <c r="C19" s="4">
        <v>0</v>
      </c>
      <c r="D19" s="4" t="s">
        <v>5</v>
      </c>
    </row>
    <row r="20" spans="1:4" ht="30" x14ac:dyDescent="0.25">
      <c r="A20" s="2" t="s">
        <v>671</v>
      </c>
      <c r="B20" s="4" t="s">
        <v>5</v>
      </c>
      <c r="C20" s="4" t="s">
        <v>5</v>
      </c>
      <c r="D20" s="4" t="s">
        <v>5</v>
      </c>
    </row>
    <row r="21" spans="1:4" ht="30" x14ac:dyDescent="0.25">
      <c r="A21" s="3" t="s">
        <v>665</v>
      </c>
      <c r="B21" s="4" t="s">
        <v>5</v>
      </c>
      <c r="C21" s="4" t="s">
        <v>5</v>
      </c>
      <c r="D21" s="4" t="s">
        <v>5</v>
      </c>
    </row>
    <row r="22" spans="1:4" x14ac:dyDescent="0.25">
      <c r="A22" s="2" t="s">
        <v>666</v>
      </c>
      <c r="B22" s="4">
        <v>0</v>
      </c>
      <c r="C22" s="4">
        <v>0</v>
      </c>
      <c r="D22" s="4" t="s">
        <v>5</v>
      </c>
    </row>
    <row r="23" spans="1:4" x14ac:dyDescent="0.25">
      <c r="A23" s="2" t="s">
        <v>667</v>
      </c>
      <c r="B23" s="4">
        <v>0</v>
      </c>
      <c r="C23" s="4">
        <v>0</v>
      </c>
      <c r="D23" s="4" t="s">
        <v>5</v>
      </c>
    </row>
    <row r="24" spans="1:4" x14ac:dyDescent="0.25">
      <c r="A24" s="2" t="s">
        <v>668</v>
      </c>
      <c r="B24" s="4">
        <v>0</v>
      </c>
      <c r="C24" s="4">
        <v>0</v>
      </c>
      <c r="D24" s="4" t="s">
        <v>5</v>
      </c>
    </row>
    <row r="25" spans="1:4" x14ac:dyDescent="0.25">
      <c r="A25" s="2" t="s">
        <v>669</v>
      </c>
      <c r="B25" s="4">
        <v>0</v>
      </c>
      <c r="C25" s="4">
        <v>0</v>
      </c>
      <c r="D25" s="4" t="s">
        <v>5</v>
      </c>
    </row>
    <row r="26" spans="1:4" x14ac:dyDescent="0.25">
      <c r="A26" s="2" t="s">
        <v>295</v>
      </c>
      <c r="B26" s="5">
        <v>25891</v>
      </c>
      <c r="C26" s="5">
        <v>23789</v>
      </c>
      <c r="D26" s="4" t="s">
        <v>5</v>
      </c>
    </row>
    <row r="27" spans="1:4" x14ac:dyDescent="0.25">
      <c r="A27" s="2" t="s">
        <v>645</v>
      </c>
      <c r="B27" s="5">
        <v>25891</v>
      </c>
      <c r="C27" s="5">
        <v>23789</v>
      </c>
      <c r="D27" s="4" t="s">
        <v>5</v>
      </c>
    </row>
    <row r="28" spans="1:4" x14ac:dyDescent="0.25">
      <c r="A28" s="2" t="s">
        <v>670</v>
      </c>
      <c r="B28" s="4">
        <v>0</v>
      </c>
      <c r="C28" s="4">
        <v>0</v>
      </c>
      <c r="D28" s="4" t="s">
        <v>5</v>
      </c>
    </row>
    <row r="29" spans="1:4" ht="30" x14ac:dyDescent="0.25">
      <c r="A29" s="2" t="s">
        <v>672</v>
      </c>
      <c r="B29" s="4" t="s">
        <v>5</v>
      </c>
      <c r="C29" s="4" t="s">
        <v>5</v>
      </c>
      <c r="D29" s="4" t="s">
        <v>5</v>
      </c>
    </row>
    <row r="30" spans="1:4" ht="30" x14ac:dyDescent="0.25">
      <c r="A30" s="3" t="s">
        <v>665</v>
      </c>
      <c r="B30" s="4" t="s">
        <v>5</v>
      </c>
      <c r="C30" s="4" t="s">
        <v>5</v>
      </c>
      <c r="D30" s="4" t="s">
        <v>5</v>
      </c>
    </row>
    <row r="31" spans="1:4" x14ac:dyDescent="0.25">
      <c r="A31" s="2" t="s">
        <v>666</v>
      </c>
      <c r="B31" s="4">
        <v>0</v>
      </c>
      <c r="C31" s="5">
        <v>7181</v>
      </c>
      <c r="D31" s="4" t="s">
        <v>5</v>
      </c>
    </row>
    <row r="32" spans="1:4" x14ac:dyDescent="0.25">
      <c r="A32" s="2" t="s">
        <v>667</v>
      </c>
      <c r="B32" s="4">
        <v>0</v>
      </c>
      <c r="C32" s="4">
        <v>0</v>
      </c>
      <c r="D32" s="4" t="s">
        <v>5</v>
      </c>
    </row>
    <row r="33" spans="1:4" x14ac:dyDescent="0.25">
      <c r="A33" s="2" t="s">
        <v>668</v>
      </c>
      <c r="B33" s="4">
        <v>0</v>
      </c>
      <c r="C33" s="4">
        <v>0</v>
      </c>
      <c r="D33" s="4" t="s">
        <v>5</v>
      </c>
    </row>
    <row r="34" spans="1:4" x14ac:dyDescent="0.25">
      <c r="A34" s="2" t="s">
        <v>669</v>
      </c>
      <c r="B34" s="4">
        <v>0</v>
      </c>
      <c r="C34" s="5">
        <v>7181</v>
      </c>
      <c r="D34" s="4" t="s">
        <v>5</v>
      </c>
    </row>
    <row r="35" spans="1:4" x14ac:dyDescent="0.25">
      <c r="A35" s="2" t="s">
        <v>295</v>
      </c>
      <c r="B35" s="5">
        <v>157909</v>
      </c>
      <c r="C35" s="5">
        <v>142003</v>
      </c>
      <c r="D35" s="4" t="s">
        <v>5</v>
      </c>
    </row>
    <row r="36" spans="1:4" x14ac:dyDescent="0.25">
      <c r="A36" s="2" t="s">
        <v>645</v>
      </c>
      <c r="B36" s="5">
        <v>157909</v>
      </c>
      <c r="C36" s="5">
        <v>149184</v>
      </c>
      <c r="D36" s="5">
        <v>157750</v>
      </c>
    </row>
    <row r="37" spans="1:4" x14ac:dyDescent="0.25">
      <c r="A37" s="2" t="s">
        <v>670</v>
      </c>
      <c r="B37" s="4">
        <v>0</v>
      </c>
      <c r="C37" s="4">
        <v>0</v>
      </c>
      <c r="D37" s="4" t="s">
        <v>5</v>
      </c>
    </row>
    <row r="38" spans="1:4" x14ac:dyDescent="0.25">
      <c r="A38" s="2" t="s">
        <v>651</v>
      </c>
      <c r="B38" s="4" t="s">
        <v>5</v>
      </c>
      <c r="C38" s="4" t="s">
        <v>5</v>
      </c>
      <c r="D38" s="4" t="s">
        <v>5</v>
      </c>
    </row>
    <row r="39" spans="1:4" ht="30" x14ac:dyDescent="0.25">
      <c r="A39" s="3" t="s">
        <v>665</v>
      </c>
      <c r="B39" s="4" t="s">
        <v>5</v>
      </c>
      <c r="C39" s="4" t="s">
        <v>5</v>
      </c>
      <c r="D39" s="4" t="s">
        <v>5</v>
      </c>
    </row>
    <row r="40" spans="1:4" x14ac:dyDescent="0.25">
      <c r="A40" s="2" t="s">
        <v>666</v>
      </c>
      <c r="B40" s="4">
        <v>0</v>
      </c>
      <c r="C40" s="4">
        <v>50</v>
      </c>
      <c r="D40" s="4" t="s">
        <v>5</v>
      </c>
    </row>
    <row r="41" spans="1:4" x14ac:dyDescent="0.25">
      <c r="A41" s="2" t="s">
        <v>667</v>
      </c>
      <c r="B41" s="4">
        <v>0</v>
      </c>
      <c r="C41" s="4">
        <v>0</v>
      </c>
      <c r="D41" s="4" t="s">
        <v>5</v>
      </c>
    </row>
    <row r="42" spans="1:4" x14ac:dyDescent="0.25">
      <c r="A42" s="2" t="s">
        <v>668</v>
      </c>
      <c r="B42" s="4">
        <v>0</v>
      </c>
      <c r="C42" s="4">
        <v>0</v>
      </c>
      <c r="D42" s="4" t="s">
        <v>5</v>
      </c>
    </row>
    <row r="43" spans="1:4" x14ac:dyDescent="0.25">
      <c r="A43" s="2" t="s">
        <v>669</v>
      </c>
      <c r="B43" s="4">
        <v>0</v>
      </c>
      <c r="C43" s="4">
        <v>50</v>
      </c>
      <c r="D43" s="4" t="s">
        <v>5</v>
      </c>
    </row>
    <row r="44" spans="1:4" x14ac:dyDescent="0.25">
      <c r="A44" s="2" t="s">
        <v>295</v>
      </c>
      <c r="B44" s="4">
        <v>418</v>
      </c>
      <c r="C44" s="4">
        <v>665</v>
      </c>
      <c r="D44" s="4" t="s">
        <v>5</v>
      </c>
    </row>
    <row r="45" spans="1:4" x14ac:dyDescent="0.25">
      <c r="A45" s="2" t="s">
        <v>645</v>
      </c>
      <c r="B45" s="4">
        <v>418</v>
      </c>
      <c r="C45" s="4">
        <v>715</v>
      </c>
      <c r="D45" s="4" t="s">
        <v>5</v>
      </c>
    </row>
    <row r="46" spans="1:4" x14ac:dyDescent="0.25">
      <c r="A46" s="2" t="s">
        <v>670</v>
      </c>
      <c r="B46" s="4">
        <v>0</v>
      </c>
      <c r="C46" s="4">
        <v>0</v>
      </c>
      <c r="D46" s="4" t="s">
        <v>5</v>
      </c>
    </row>
    <row r="47" spans="1:4" x14ac:dyDescent="0.25">
      <c r="A47" s="2" t="s">
        <v>673</v>
      </c>
      <c r="B47" s="4" t="s">
        <v>5</v>
      </c>
      <c r="C47" s="4" t="s">
        <v>5</v>
      </c>
      <c r="D47" s="4" t="s">
        <v>5</v>
      </c>
    </row>
    <row r="48" spans="1:4" ht="30" x14ac:dyDescent="0.25">
      <c r="A48" s="3" t="s">
        <v>665</v>
      </c>
      <c r="B48" s="4" t="s">
        <v>5</v>
      </c>
      <c r="C48" s="4" t="s">
        <v>5</v>
      </c>
      <c r="D48" s="4" t="s">
        <v>5</v>
      </c>
    </row>
    <row r="49" spans="1:4" x14ac:dyDescent="0.25">
      <c r="A49" s="2" t="s">
        <v>666</v>
      </c>
      <c r="B49" s="4">
        <v>0</v>
      </c>
      <c r="C49" s="4">
        <v>0</v>
      </c>
      <c r="D49" s="4" t="s">
        <v>5</v>
      </c>
    </row>
    <row r="50" spans="1:4" x14ac:dyDescent="0.25">
      <c r="A50" s="2" t="s">
        <v>667</v>
      </c>
      <c r="B50" s="4">
        <v>5</v>
      </c>
      <c r="C50" s="4">
        <v>0</v>
      </c>
      <c r="D50" s="4" t="s">
        <v>5</v>
      </c>
    </row>
    <row r="51" spans="1:4" x14ac:dyDescent="0.25">
      <c r="A51" s="2" t="s">
        <v>668</v>
      </c>
      <c r="B51" s="4">
        <v>0</v>
      </c>
      <c r="C51" s="4">
        <v>0</v>
      </c>
      <c r="D51" s="4" t="s">
        <v>5</v>
      </c>
    </row>
    <row r="52" spans="1:4" x14ac:dyDescent="0.25">
      <c r="A52" s="2" t="s">
        <v>669</v>
      </c>
      <c r="B52" s="4">
        <v>5</v>
      </c>
      <c r="C52" s="4">
        <v>0</v>
      </c>
      <c r="D52" s="4" t="s">
        <v>5</v>
      </c>
    </row>
    <row r="53" spans="1:4" x14ac:dyDescent="0.25">
      <c r="A53" s="2" t="s">
        <v>295</v>
      </c>
      <c r="B53" s="4">
        <v>113</v>
      </c>
      <c r="C53" s="4">
        <v>184</v>
      </c>
      <c r="D53" s="4" t="s">
        <v>5</v>
      </c>
    </row>
    <row r="54" spans="1:4" x14ac:dyDescent="0.25">
      <c r="A54" s="2" t="s">
        <v>645</v>
      </c>
      <c r="B54" s="4">
        <v>118</v>
      </c>
      <c r="C54" s="4">
        <v>184</v>
      </c>
      <c r="D54" s="4" t="s">
        <v>5</v>
      </c>
    </row>
    <row r="55" spans="1:4" x14ac:dyDescent="0.25">
      <c r="A55" s="2" t="s">
        <v>670</v>
      </c>
      <c r="B55" s="4">
        <v>0</v>
      </c>
      <c r="C55" s="4">
        <v>0</v>
      </c>
      <c r="D55" s="4" t="s">
        <v>5</v>
      </c>
    </row>
    <row r="56" spans="1:4" x14ac:dyDescent="0.25">
      <c r="A56" s="2" t="s">
        <v>674</v>
      </c>
      <c r="B56" s="4" t="s">
        <v>5</v>
      </c>
      <c r="C56" s="4" t="s">
        <v>5</v>
      </c>
      <c r="D56" s="4" t="s">
        <v>5</v>
      </c>
    </row>
    <row r="57" spans="1:4" ht="30" x14ac:dyDescent="0.25">
      <c r="A57" s="3" t="s">
        <v>665</v>
      </c>
      <c r="B57" s="4" t="s">
        <v>5</v>
      </c>
      <c r="C57" s="4" t="s">
        <v>5</v>
      </c>
      <c r="D57" s="4" t="s">
        <v>5</v>
      </c>
    </row>
    <row r="58" spans="1:4" x14ac:dyDescent="0.25">
      <c r="A58" s="2" t="s">
        <v>666</v>
      </c>
      <c r="B58" s="4" t="s">
        <v>58</v>
      </c>
      <c r="C58" s="5">
        <v>6081</v>
      </c>
      <c r="D58" s="4" t="s">
        <v>5</v>
      </c>
    </row>
    <row r="59" spans="1:4" x14ac:dyDescent="0.25">
      <c r="A59" s="2" t="s">
        <v>667</v>
      </c>
      <c r="B59" s="5">
        <v>5427</v>
      </c>
      <c r="C59" s="4">
        <v>373</v>
      </c>
      <c r="D59" s="4" t="s">
        <v>5</v>
      </c>
    </row>
    <row r="60" spans="1:4" x14ac:dyDescent="0.25">
      <c r="A60" s="2" t="s">
        <v>668</v>
      </c>
      <c r="B60" s="4">
        <v>890</v>
      </c>
      <c r="C60" s="4">
        <v>861</v>
      </c>
      <c r="D60" s="4" t="s">
        <v>5</v>
      </c>
    </row>
    <row r="61" spans="1:4" x14ac:dyDescent="0.25">
      <c r="A61" s="2" t="s">
        <v>669</v>
      </c>
      <c r="B61" s="5">
        <v>6317</v>
      </c>
      <c r="C61" s="5">
        <v>7315</v>
      </c>
      <c r="D61" s="4" t="s">
        <v>5</v>
      </c>
    </row>
    <row r="62" spans="1:4" x14ac:dyDescent="0.25">
      <c r="A62" s="2" t="s">
        <v>295</v>
      </c>
      <c r="B62" s="5">
        <v>71964</v>
      </c>
      <c r="C62" s="5">
        <v>76892</v>
      </c>
      <c r="D62" s="4" t="s">
        <v>5</v>
      </c>
    </row>
    <row r="63" spans="1:4" x14ac:dyDescent="0.25">
      <c r="A63" s="2" t="s">
        <v>645</v>
      </c>
      <c r="B63" s="5">
        <v>78281</v>
      </c>
      <c r="C63" s="5">
        <v>84207</v>
      </c>
      <c r="D63" s="4" t="s">
        <v>5</v>
      </c>
    </row>
    <row r="64" spans="1:4" x14ac:dyDescent="0.25">
      <c r="A64" s="2" t="s">
        <v>670</v>
      </c>
      <c r="B64" s="4">
        <v>0</v>
      </c>
      <c r="C64" s="4">
        <v>0</v>
      </c>
      <c r="D64" s="4" t="s">
        <v>5</v>
      </c>
    </row>
    <row r="65" spans="1:4" x14ac:dyDescent="0.25">
      <c r="A65" s="2" t="s">
        <v>675</v>
      </c>
      <c r="B65" s="4" t="s">
        <v>5</v>
      </c>
      <c r="C65" s="4" t="s">
        <v>5</v>
      </c>
      <c r="D65" s="4" t="s">
        <v>5</v>
      </c>
    </row>
    <row r="66" spans="1:4" ht="30" x14ac:dyDescent="0.25">
      <c r="A66" s="3" t="s">
        <v>665</v>
      </c>
      <c r="B66" s="4" t="s">
        <v>5</v>
      </c>
      <c r="C66" s="4" t="s">
        <v>5</v>
      </c>
      <c r="D66" s="4" t="s">
        <v>5</v>
      </c>
    </row>
    <row r="67" spans="1:4" x14ac:dyDescent="0.25">
      <c r="A67" s="2" t="s">
        <v>666</v>
      </c>
      <c r="B67" s="4">
        <v>0</v>
      </c>
      <c r="C67" s="4">
        <v>0</v>
      </c>
      <c r="D67" s="4" t="s">
        <v>5</v>
      </c>
    </row>
    <row r="68" spans="1:4" x14ac:dyDescent="0.25">
      <c r="A68" s="2" t="s">
        <v>667</v>
      </c>
      <c r="B68" s="4">
        <v>0</v>
      </c>
      <c r="C68" s="4">
        <v>0</v>
      </c>
      <c r="D68" s="4" t="s">
        <v>5</v>
      </c>
    </row>
    <row r="69" spans="1:4" x14ac:dyDescent="0.25">
      <c r="A69" s="2" t="s">
        <v>668</v>
      </c>
      <c r="B69" s="4">
        <v>0</v>
      </c>
      <c r="C69" s="4">
        <v>0</v>
      </c>
      <c r="D69" s="4" t="s">
        <v>5</v>
      </c>
    </row>
    <row r="70" spans="1:4" x14ac:dyDescent="0.25">
      <c r="A70" s="2" t="s">
        <v>669</v>
      </c>
      <c r="B70" s="4">
        <v>0</v>
      </c>
      <c r="C70" s="4">
        <v>0</v>
      </c>
      <c r="D70" s="4" t="s">
        <v>5</v>
      </c>
    </row>
    <row r="71" spans="1:4" x14ac:dyDescent="0.25">
      <c r="A71" s="2" t="s">
        <v>295</v>
      </c>
      <c r="B71" s="5">
        <v>16235</v>
      </c>
      <c r="C71" s="5">
        <v>14491</v>
      </c>
      <c r="D71" s="4" t="s">
        <v>5</v>
      </c>
    </row>
    <row r="72" spans="1:4" x14ac:dyDescent="0.25">
      <c r="A72" s="2" t="s">
        <v>645</v>
      </c>
      <c r="B72" s="5">
        <v>16235</v>
      </c>
      <c r="C72" s="5">
        <v>14491</v>
      </c>
      <c r="D72" s="4" t="s">
        <v>5</v>
      </c>
    </row>
    <row r="73" spans="1:4" x14ac:dyDescent="0.25">
      <c r="A73" s="2" t="s">
        <v>670</v>
      </c>
      <c r="B73" s="4">
        <v>0</v>
      </c>
      <c r="C73" s="4">
        <v>0</v>
      </c>
      <c r="D73" s="4" t="s">
        <v>5</v>
      </c>
    </row>
    <row r="74" spans="1:4" x14ac:dyDescent="0.25">
      <c r="A74" s="2" t="s">
        <v>676</v>
      </c>
      <c r="B74" s="4" t="s">
        <v>5</v>
      </c>
      <c r="C74" s="4" t="s">
        <v>5</v>
      </c>
      <c r="D74" s="4" t="s">
        <v>5</v>
      </c>
    </row>
    <row r="75" spans="1:4" ht="30" x14ac:dyDescent="0.25">
      <c r="A75" s="3" t="s">
        <v>665</v>
      </c>
      <c r="B75" s="4" t="s">
        <v>5</v>
      </c>
      <c r="C75" s="4" t="s">
        <v>5</v>
      </c>
      <c r="D75" s="4" t="s">
        <v>5</v>
      </c>
    </row>
    <row r="76" spans="1:4" x14ac:dyDescent="0.25">
      <c r="A76" s="2" t="s">
        <v>666</v>
      </c>
      <c r="B76" s="4" t="s">
        <v>58</v>
      </c>
      <c r="C76" s="4">
        <v>0</v>
      </c>
      <c r="D76" s="4" t="s">
        <v>5</v>
      </c>
    </row>
    <row r="77" spans="1:4" x14ac:dyDescent="0.25">
      <c r="A77" s="2" t="s">
        <v>667</v>
      </c>
      <c r="B77" s="4" t="s">
        <v>58</v>
      </c>
      <c r="C77" s="4" t="s">
        <v>58</v>
      </c>
      <c r="D77" s="4" t="s">
        <v>5</v>
      </c>
    </row>
    <row r="78" spans="1:4" x14ac:dyDescent="0.25">
      <c r="A78" s="2" t="s">
        <v>668</v>
      </c>
      <c r="B78" s="4" t="s">
        <v>58</v>
      </c>
      <c r="C78" s="4" t="s">
        <v>58</v>
      </c>
      <c r="D78" s="4" t="s">
        <v>5</v>
      </c>
    </row>
    <row r="79" spans="1:4" x14ac:dyDescent="0.25">
      <c r="A79" s="2" t="s">
        <v>669</v>
      </c>
      <c r="B79" s="4" t="s">
        <v>58</v>
      </c>
      <c r="C79" s="4" t="s">
        <v>58</v>
      </c>
      <c r="D79" s="4" t="s">
        <v>5</v>
      </c>
    </row>
    <row r="80" spans="1:4" x14ac:dyDescent="0.25">
      <c r="A80" s="2" t="s">
        <v>295</v>
      </c>
      <c r="B80" s="5">
        <v>3570</v>
      </c>
      <c r="C80" s="4" t="s">
        <v>58</v>
      </c>
      <c r="D80" s="4" t="s">
        <v>5</v>
      </c>
    </row>
    <row r="81" spans="1:4" x14ac:dyDescent="0.25">
      <c r="A81" s="2" t="s">
        <v>645</v>
      </c>
      <c r="B81" s="5">
        <v>3570</v>
      </c>
      <c r="C81" s="4" t="s">
        <v>58</v>
      </c>
      <c r="D81" s="4" t="s">
        <v>5</v>
      </c>
    </row>
    <row r="82" spans="1:4" x14ac:dyDescent="0.25">
      <c r="A82" s="2" t="s">
        <v>670</v>
      </c>
      <c r="B82" s="4" t="s">
        <v>58</v>
      </c>
      <c r="C82" s="4" t="s">
        <v>58</v>
      </c>
      <c r="D82" s="4" t="s">
        <v>5</v>
      </c>
    </row>
    <row r="83" spans="1:4" x14ac:dyDescent="0.25">
      <c r="A83" s="2" t="s">
        <v>662</v>
      </c>
      <c r="B83" s="4" t="s">
        <v>5</v>
      </c>
      <c r="C83" s="4" t="s">
        <v>5</v>
      </c>
      <c r="D83" s="4" t="s">
        <v>5</v>
      </c>
    </row>
    <row r="84" spans="1:4" ht="30" x14ac:dyDescent="0.25">
      <c r="A84" s="3" t="s">
        <v>665</v>
      </c>
      <c r="B84" s="4" t="s">
        <v>5</v>
      </c>
      <c r="C84" s="4" t="s">
        <v>5</v>
      </c>
      <c r="D84" s="4" t="s">
        <v>5</v>
      </c>
    </row>
    <row r="85" spans="1:4" x14ac:dyDescent="0.25">
      <c r="A85" s="2" t="s">
        <v>666</v>
      </c>
      <c r="B85" s="4">
        <v>0</v>
      </c>
      <c r="C85" s="4">
        <v>0</v>
      </c>
      <c r="D85" s="4" t="s">
        <v>5</v>
      </c>
    </row>
    <row r="86" spans="1:4" x14ac:dyDescent="0.25">
      <c r="A86" s="2" t="s">
        <v>667</v>
      </c>
      <c r="B86" s="4">
        <v>0</v>
      </c>
      <c r="C86" s="4">
        <v>0</v>
      </c>
      <c r="D86" s="4" t="s">
        <v>5</v>
      </c>
    </row>
    <row r="87" spans="1:4" x14ac:dyDescent="0.25">
      <c r="A87" s="2" t="s">
        <v>668</v>
      </c>
      <c r="B87" s="4">
        <v>0</v>
      </c>
      <c r="C87" s="4">
        <v>0</v>
      </c>
      <c r="D87" s="4" t="s">
        <v>5</v>
      </c>
    </row>
    <row r="88" spans="1:4" x14ac:dyDescent="0.25">
      <c r="A88" s="2" t="s">
        <v>669</v>
      </c>
      <c r="B88" s="4">
        <v>0</v>
      </c>
      <c r="C88" s="4">
        <v>0</v>
      </c>
      <c r="D88" s="4" t="s">
        <v>5</v>
      </c>
    </row>
    <row r="89" spans="1:4" x14ac:dyDescent="0.25">
      <c r="A89" s="2" t="s">
        <v>295</v>
      </c>
      <c r="B89" s="4">
        <v>798</v>
      </c>
      <c r="C89" s="5">
        <v>1370</v>
      </c>
      <c r="D89" s="4" t="s">
        <v>5</v>
      </c>
    </row>
    <row r="90" spans="1:4" x14ac:dyDescent="0.25">
      <c r="A90" s="2" t="s">
        <v>645</v>
      </c>
      <c r="B90" s="4">
        <v>798</v>
      </c>
      <c r="C90" s="5">
        <v>1370</v>
      </c>
      <c r="D90" s="5">
        <v>1725</v>
      </c>
    </row>
    <row r="91" spans="1:4" x14ac:dyDescent="0.25">
      <c r="A91" s="2" t="s">
        <v>670</v>
      </c>
      <c r="B91" s="8">
        <v>0</v>
      </c>
      <c r="C91" s="8">
        <v>0</v>
      </c>
      <c r="D91"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7</v>
      </c>
      <c r="B1" s="7" t="s">
        <v>78</v>
      </c>
      <c r="C1" s="7"/>
      <c r="D1" s="7" t="s">
        <v>1</v>
      </c>
      <c r="E1" s="7"/>
      <c r="F1" s="1" t="s">
        <v>656</v>
      </c>
    </row>
    <row r="2" spans="1:6" ht="30" x14ac:dyDescent="0.25">
      <c r="A2" s="1" t="s">
        <v>27</v>
      </c>
      <c r="B2" s="1" t="s">
        <v>2</v>
      </c>
      <c r="C2" s="1" t="s">
        <v>79</v>
      </c>
      <c r="D2" s="1" t="s">
        <v>2</v>
      </c>
      <c r="E2" s="1" t="s">
        <v>79</v>
      </c>
      <c r="F2" s="1" t="s">
        <v>28</v>
      </c>
    </row>
    <row r="3" spans="1:6" x14ac:dyDescent="0.25">
      <c r="A3" s="3" t="s">
        <v>678</v>
      </c>
      <c r="B3" s="4" t="s">
        <v>5</v>
      </c>
      <c r="C3" s="4" t="s">
        <v>5</v>
      </c>
      <c r="D3" s="4" t="s">
        <v>5</v>
      </c>
      <c r="E3" s="4" t="s">
        <v>5</v>
      </c>
      <c r="F3" s="4" t="s">
        <v>5</v>
      </c>
    </row>
    <row r="4" spans="1:6" x14ac:dyDescent="0.25">
      <c r="A4" s="2" t="s">
        <v>679</v>
      </c>
      <c r="B4" s="8">
        <v>14702</v>
      </c>
      <c r="C4" s="8">
        <v>35479</v>
      </c>
      <c r="D4" s="8">
        <v>14702</v>
      </c>
      <c r="E4" s="8">
        <v>35479</v>
      </c>
      <c r="F4" s="8">
        <v>8886</v>
      </c>
    </row>
    <row r="5" spans="1:6" x14ac:dyDescent="0.25">
      <c r="A5" s="2" t="s">
        <v>680</v>
      </c>
      <c r="B5" s="5">
        <v>14702</v>
      </c>
      <c r="C5" s="5">
        <v>35479</v>
      </c>
      <c r="D5" s="5">
        <v>14702</v>
      </c>
      <c r="E5" s="5">
        <v>35479</v>
      </c>
      <c r="F5" s="5">
        <v>8886</v>
      </c>
    </row>
    <row r="6" spans="1:6" x14ac:dyDescent="0.25">
      <c r="A6" s="2" t="s">
        <v>681</v>
      </c>
      <c r="B6" s="4">
        <v>0</v>
      </c>
      <c r="C6" s="4">
        <v>0</v>
      </c>
      <c r="D6" s="4">
        <v>0</v>
      </c>
      <c r="E6" s="4">
        <v>0</v>
      </c>
      <c r="F6" s="4">
        <v>0</v>
      </c>
    </row>
    <row r="7" spans="1:6" x14ac:dyDescent="0.25">
      <c r="A7" s="2" t="s">
        <v>682</v>
      </c>
      <c r="B7" s="5">
        <v>14726</v>
      </c>
      <c r="C7" s="5">
        <v>35548</v>
      </c>
      <c r="D7" s="5">
        <v>14814</v>
      </c>
      <c r="E7" s="5">
        <v>35746</v>
      </c>
      <c r="F7" s="5">
        <v>8962</v>
      </c>
    </row>
    <row r="8" spans="1:6" x14ac:dyDescent="0.25">
      <c r="A8" s="2" t="s">
        <v>683</v>
      </c>
      <c r="B8" s="4">
        <v>150</v>
      </c>
      <c r="C8" s="4">
        <v>471</v>
      </c>
      <c r="D8" s="4">
        <v>586</v>
      </c>
      <c r="E8" s="5">
        <v>1567</v>
      </c>
      <c r="F8" s="4">
        <v>442</v>
      </c>
    </row>
    <row r="9" spans="1:6" x14ac:dyDescent="0.25">
      <c r="A9" s="2" t="s">
        <v>684</v>
      </c>
      <c r="B9" s="4">
        <v>12</v>
      </c>
      <c r="C9" s="4">
        <v>8</v>
      </c>
      <c r="D9" s="4">
        <v>20</v>
      </c>
      <c r="E9" s="4">
        <v>45</v>
      </c>
      <c r="F9" s="4">
        <v>6</v>
      </c>
    </row>
    <row r="10" spans="1:6" ht="30" x14ac:dyDescent="0.25">
      <c r="A10" s="2" t="s">
        <v>672</v>
      </c>
      <c r="B10" s="4" t="s">
        <v>5</v>
      </c>
      <c r="C10" s="4" t="s">
        <v>5</v>
      </c>
      <c r="D10" s="4" t="s">
        <v>5</v>
      </c>
      <c r="E10" s="4" t="s">
        <v>5</v>
      </c>
      <c r="F10" s="4" t="s">
        <v>5</v>
      </c>
    </row>
    <row r="11" spans="1:6" x14ac:dyDescent="0.25">
      <c r="A11" s="3" t="s">
        <v>678</v>
      </c>
      <c r="B11" s="4" t="s">
        <v>5</v>
      </c>
      <c r="C11" s="4" t="s">
        <v>5</v>
      </c>
      <c r="D11" s="4" t="s">
        <v>5</v>
      </c>
      <c r="E11" s="4" t="s">
        <v>5</v>
      </c>
      <c r="F11" s="4" t="s">
        <v>5</v>
      </c>
    </row>
    <row r="12" spans="1:6" x14ac:dyDescent="0.25">
      <c r="A12" s="2" t="s">
        <v>679</v>
      </c>
      <c r="B12" s="5">
        <v>7950</v>
      </c>
      <c r="C12" s="5">
        <v>17597</v>
      </c>
      <c r="D12" s="5">
        <v>7950</v>
      </c>
      <c r="E12" s="5">
        <v>17597</v>
      </c>
      <c r="F12" s="5">
        <v>1277</v>
      </c>
    </row>
    <row r="13" spans="1:6" x14ac:dyDescent="0.25">
      <c r="A13" s="2" t="s">
        <v>680</v>
      </c>
      <c r="B13" s="5">
        <v>7950</v>
      </c>
      <c r="C13" s="5">
        <v>17597</v>
      </c>
      <c r="D13" s="5">
        <v>7950</v>
      </c>
      <c r="E13" s="5">
        <v>17597</v>
      </c>
      <c r="F13" s="5">
        <v>1277</v>
      </c>
    </row>
    <row r="14" spans="1:6" x14ac:dyDescent="0.25">
      <c r="A14" s="2" t="s">
        <v>681</v>
      </c>
      <c r="B14" s="4">
        <v>0</v>
      </c>
      <c r="C14" s="4">
        <v>0</v>
      </c>
      <c r="D14" s="4">
        <v>0</v>
      </c>
      <c r="E14" s="4">
        <v>0</v>
      </c>
      <c r="F14" s="4">
        <v>0</v>
      </c>
    </row>
    <row r="15" spans="1:6" x14ac:dyDescent="0.25">
      <c r="A15" s="2" t="s">
        <v>682</v>
      </c>
      <c r="B15" s="5">
        <v>7971</v>
      </c>
      <c r="C15" s="5">
        <v>17646</v>
      </c>
      <c r="D15" s="5">
        <v>8022</v>
      </c>
      <c r="E15" s="5">
        <v>17765</v>
      </c>
      <c r="F15" s="5">
        <v>1307</v>
      </c>
    </row>
    <row r="16" spans="1:6" x14ac:dyDescent="0.25">
      <c r="A16" s="2" t="s">
        <v>683</v>
      </c>
      <c r="B16" s="4">
        <v>108</v>
      </c>
      <c r="C16" s="4">
        <v>286</v>
      </c>
      <c r="D16" s="4">
        <v>325</v>
      </c>
      <c r="E16" s="4">
        <v>863</v>
      </c>
      <c r="F16" s="4">
        <v>87</v>
      </c>
    </row>
    <row r="17" spans="1:6" x14ac:dyDescent="0.25">
      <c r="A17" s="2" t="s">
        <v>684</v>
      </c>
      <c r="B17" s="4">
        <v>0</v>
      </c>
      <c r="C17" s="4">
        <v>0</v>
      </c>
      <c r="D17" s="4">
        <v>0</v>
      </c>
      <c r="E17" s="4">
        <v>0</v>
      </c>
      <c r="F17" s="4">
        <v>0</v>
      </c>
    </row>
    <row r="18" spans="1:6" x14ac:dyDescent="0.25">
      <c r="A18" s="2" t="s">
        <v>651</v>
      </c>
      <c r="B18" s="4" t="s">
        <v>5</v>
      </c>
      <c r="C18" s="4" t="s">
        <v>5</v>
      </c>
      <c r="D18" s="4" t="s">
        <v>5</v>
      </c>
      <c r="E18" s="4" t="s">
        <v>5</v>
      </c>
      <c r="F18" s="4" t="s">
        <v>5</v>
      </c>
    </row>
    <row r="19" spans="1:6" x14ac:dyDescent="0.25">
      <c r="A19" s="3" t="s">
        <v>678</v>
      </c>
      <c r="B19" s="4" t="s">
        <v>5</v>
      </c>
      <c r="C19" s="4" t="s">
        <v>5</v>
      </c>
      <c r="D19" s="4" t="s">
        <v>5</v>
      </c>
      <c r="E19" s="4" t="s">
        <v>5</v>
      </c>
      <c r="F19" s="4" t="s">
        <v>5</v>
      </c>
    </row>
    <row r="20" spans="1:6" x14ac:dyDescent="0.25">
      <c r="A20" s="2" t="s">
        <v>679</v>
      </c>
      <c r="B20" s="4" t="s">
        <v>5</v>
      </c>
      <c r="C20" s="4" t="s">
        <v>5</v>
      </c>
      <c r="D20" s="4" t="s">
        <v>5</v>
      </c>
      <c r="E20" s="4" t="s">
        <v>5</v>
      </c>
      <c r="F20" s="4">
        <v>13</v>
      </c>
    </row>
    <row r="21" spans="1:6" x14ac:dyDescent="0.25">
      <c r="A21" s="2" t="s">
        <v>680</v>
      </c>
      <c r="B21" s="4" t="s">
        <v>5</v>
      </c>
      <c r="C21" s="4" t="s">
        <v>5</v>
      </c>
      <c r="D21" s="4" t="s">
        <v>5</v>
      </c>
      <c r="E21" s="4" t="s">
        <v>5</v>
      </c>
      <c r="F21" s="4">
        <v>13</v>
      </c>
    </row>
    <row r="22" spans="1:6" x14ac:dyDescent="0.25">
      <c r="A22" s="2" t="s">
        <v>681</v>
      </c>
      <c r="B22" s="4" t="s">
        <v>5</v>
      </c>
      <c r="C22" s="4" t="s">
        <v>5</v>
      </c>
      <c r="D22" s="4" t="s">
        <v>5</v>
      </c>
      <c r="E22" s="4" t="s">
        <v>5</v>
      </c>
      <c r="F22" s="4">
        <v>0</v>
      </c>
    </row>
    <row r="23" spans="1:6" x14ac:dyDescent="0.25">
      <c r="A23" s="2" t="s">
        <v>682</v>
      </c>
      <c r="B23" s="4" t="s">
        <v>5</v>
      </c>
      <c r="C23" s="4" t="s">
        <v>5</v>
      </c>
      <c r="D23" s="4" t="s">
        <v>5</v>
      </c>
      <c r="E23" s="4" t="s">
        <v>5</v>
      </c>
      <c r="F23" s="4">
        <v>15</v>
      </c>
    </row>
    <row r="24" spans="1:6" x14ac:dyDescent="0.25">
      <c r="A24" s="2" t="s">
        <v>683</v>
      </c>
      <c r="B24" s="4" t="s">
        <v>5</v>
      </c>
      <c r="C24" s="4" t="s">
        <v>5</v>
      </c>
      <c r="D24" s="4" t="s">
        <v>5</v>
      </c>
      <c r="E24" s="4" t="s">
        <v>5</v>
      </c>
      <c r="F24" s="4">
        <v>0</v>
      </c>
    </row>
    <row r="25" spans="1:6" x14ac:dyDescent="0.25">
      <c r="A25" s="2" t="s">
        <v>684</v>
      </c>
      <c r="B25" s="4" t="s">
        <v>5</v>
      </c>
      <c r="C25" s="4" t="s">
        <v>5</v>
      </c>
      <c r="D25" s="4" t="s">
        <v>5</v>
      </c>
      <c r="E25" s="4" t="s">
        <v>5</v>
      </c>
      <c r="F25" s="4">
        <v>0</v>
      </c>
    </row>
    <row r="26" spans="1:6" x14ac:dyDescent="0.25">
      <c r="A26" s="2" t="s">
        <v>659</v>
      </c>
      <c r="B26" s="4" t="s">
        <v>5</v>
      </c>
      <c r="C26" s="4" t="s">
        <v>5</v>
      </c>
      <c r="D26" s="4" t="s">
        <v>5</v>
      </c>
      <c r="E26" s="4" t="s">
        <v>5</v>
      </c>
      <c r="F26" s="4" t="s">
        <v>5</v>
      </c>
    </row>
    <row r="27" spans="1:6" x14ac:dyDescent="0.25">
      <c r="A27" s="3" t="s">
        <v>678</v>
      </c>
      <c r="B27" s="4" t="s">
        <v>5</v>
      </c>
      <c r="C27" s="4" t="s">
        <v>5</v>
      </c>
      <c r="D27" s="4" t="s">
        <v>5</v>
      </c>
      <c r="E27" s="4" t="s">
        <v>5</v>
      </c>
      <c r="F27" s="4" t="s">
        <v>5</v>
      </c>
    </row>
    <row r="28" spans="1:6" x14ac:dyDescent="0.25">
      <c r="A28" s="2" t="s">
        <v>679</v>
      </c>
      <c r="B28" s="4" t="s">
        <v>5</v>
      </c>
      <c r="C28" s="5">
        <v>9730</v>
      </c>
      <c r="D28" s="4" t="s">
        <v>5</v>
      </c>
      <c r="E28" s="5">
        <v>9730</v>
      </c>
      <c r="F28" s="4" t="s">
        <v>5</v>
      </c>
    </row>
    <row r="29" spans="1:6" x14ac:dyDescent="0.25">
      <c r="A29" s="2" t="s">
        <v>680</v>
      </c>
      <c r="B29" s="4" t="s">
        <v>5</v>
      </c>
      <c r="C29" s="5">
        <v>9730</v>
      </c>
      <c r="D29" s="4" t="s">
        <v>5</v>
      </c>
      <c r="E29" s="5">
        <v>9730</v>
      </c>
      <c r="F29" s="4" t="s">
        <v>5</v>
      </c>
    </row>
    <row r="30" spans="1:6" x14ac:dyDescent="0.25">
      <c r="A30" s="2" t="s">
        <v>681</v>
      </c>
      <c r="B30" s="4" t="s">
        <v>5</v>
      </c>
      <c r="C30" s="4">
        <v>0</v>
      </c>
      <c r="D30" s="4" t="s">
        <v>5</v>
      </c>
      <c r="E30" s="4">
        <v>0</v>
      </c>
      <c r="F30" s="4" t="s">
        <v>5</v>
      </c>
    </row>
    <row r="31" spans="1:6" x14ac:dyDescent="0.25">
      <c r="A31" s="2" t="s">
        <v>682</v>
      </c>
      <c r="B31" s="4" t="s">
        <v>5</v>
      </c>
      <c r="C31" s="5">
        <v>9740</v>
      </c>
      <c r="D31" s="4" t="s">
        <v>5</v>
      </c>
      <c r="E31" s="5">
        <v>9770</v>
      </c>
      <c r="F31" s="4" t="s">
        <v>5</v>
      </c>
    </row>
    <row r="32" spans="1:6" x14ac:dyDescent="0.25">
      <c r="A32" s="2" t="s">
        <v>683</v>
      </c>
      <c r="B32" s="4" t="s">
        <v>5</v>
      </c>
      <c r="C32" s="4">
        <v>112</v>
      </c>
      <c r="D32" s="4" t="s">
        <v>5</v>
      </c>
      <c r="E32" s="4">
        <v>448</v>
      </c>
      <c r="F32" s="4" t="s">
        <v>5</v>
      </c>
    </row>
    <row r="33" spans="1:6" x14ac:dyDescent="0.25">
      <c r="A33" s="2" t="s">
        <v>684</v>
      </c>
      <c r="B33" s="4" t="s">
        <v>5</v>
      </c>
      <c r="C33" s="4">
        <v>0</v>
      </c>
      <c r="D33" s="4" t="s">
        <v>5</v>
      </c>
      <c r="E33" s="4">
        <v>0</v>
      </c>
      <c r="F33" s="4" t="s">
        <v>5</v>
      </c>
    </row>
    <row r="34" spans="1:6" x14ac:dyDescent="0.25">
      <c r="A34" s="2" t="s">
        <v>674</v>
      </c>
      <c r="B34" s="4" t="s">
        <v>5</v>
      </c>
      <c r="C34" s="4" t="s">
        <v>5</v>
      </c>
      <c r="D34" s="4" t="s">
        <v>5</v>
      </c>
      <c r="E34" s="4" t="s">
        <v>5</v>
      </c>
      <c r="F34" s="4" t="s">
        <v>5</v>
      </c>
    </row>
    <row r="35" spans="1:6" x14ac:dyDescent="0.25">
      <c r="A35" s="3" t="s">
        <v>678</v>
      </c>
      <c r="B35" s="4" t="s">
        <v>5</v>
      </c>
      <c r="C35" s="4" t="s">
        <v>5</v>
      </c>
      <c r="D35" s="4" t="s">
        <v>5</v>
      </c>
      <c r="E35" s="4" t="s">
        <v>5</v>
      </c>
      <c r="F35" s="4" t="s">
        <v>5</v>
      </c>
    </row>
    <row r="36" spans="1:6" x14ac:dyDescent="0.25">
      <c r="A36" s="2" t="s">
        <v>679</v>
      </c>
      <c r="B36" s="5">
        <v>6752</v>
      </c>
      <c r="C36" s="5">
        <v>8152</v>
      </c>
      <c r="D36" s="5">
        <v>6752</v>
      </c>
      <c r="E36" s="5">
        <v>8152</v>
      </c>
      <c r="F36" s="5">
        <v>7596</v>
      </c>
    </row>
    <row r="37" spans="1:6" x14ac:dyDescent="0.25">
      <c r="A37" s="2" t="s">
        <v>680</v>
      </c>
      <c r="B37" s="5">
        <v>6752</v>
      </c>
      <c r="C37" s="5">
        <v>8152</v>
      </c>
      <c r="D37" s="5">
        <v>6752</v>
      </c>
      <c r="E37" s="5">
        <v>8152</v>
      </c>
      <c r="F37" s="5">
        <v>7596</v>
      </c>
    </row>
    <row r="38" spans="1:6" x14ac:dyDescent="0.25">
      <c r="A38" s="2" t="s">
        <v>681</v>
      </c>
      <c r="B38" s="4">
        <v>0</v>
      </c>
      <c r="C38" s="4">
        <v>0</v>
      </c>
      <c r="D38" s="4">
        <v>0</v>
      </c>
      <c r="E38" s="4">
        <v>0</v>
      </c>
      <c r="F38" s="4">
        <v>0</v>
      </c>
    </row>
    <row r="39" spans="1:6" x14ac:dyDescent="0.25">
      <c r="A39" s="2" t="s">
        <v>682</v>
      </c>
      <c r="B39" s="5">
        <v>6755</v>
      </c>
      <c r="C39" s="5">
        <v>8162</v>
      </c>
      <c r="D39" s="5">
        <v>6792</v>
      </c>
      <c r="E39" s="5">
        <v>8211</v>
      </c>
      <c r="F39" s="5">
        <v>7640</v>
      </c>
    </row>
    <row r="40" spans="1:6" x14ac:dyDescent="0.25">
      <c r="A40" s="2" t="s">
        <v>683</v>
      </c>
      <c r="B40" s="4">
        <v>42</v>
      </c>
      <c r="C40" s="4">
        <v>73</v>
      </c>
      <c r="D40" s="4">
        <v>261</v>
      </c>
      <c r="E40" s="4">
        <v>256</v>
      </c>
      <c r="F40" s="4">
        <v>355</v>
      </c>
    </row>
    <row r="41" spans="1:6" x14ac:dyDescent="0.25">
      <c r="A41" s="2" t="s">
        <v>684</v>
      </c>
      <c r="B41" s="4">
        <v>12</v>
      </c>
      <c r="C41" s="4">
        <v>8</v>
      </c>
      <c r="D41" s="4">
        <v>20</v>
      </c>
      <c r="E41" s="4">
        <v>45</v>
      </c>
      <c r="F41" s="4">
        <v>6</v>
      </c>
    </row>
    <row r="42" spans="1:6" x14ac:dyDescent="0.25">
      <c r="A42" s="2" t="s">
        <v>685</v>
      </c>
      <c r="B42" s="4" t="s">
        <v>5</v>
      </c>
      <c r="C42" s="4" t="s">
        <v>5</v>
      </c>
      <c r="D42" s="4" t="s">
        <v>5</v>
      </c>
      <c r="E42" s="4" t="s">
        <v>5</v>
      </c>
      <c r="F42" s="4" t="s">
        <v>5</v>
      </c>
    </row>
    <row r="43" spans="1:6" x14ac:dyDescent="0.25">
      <c r="A43" s="3" t="s">
        <v>678</v>
      </c>
      <c r="B43" s="4" t="s">
        <v>5</v>
      </c>
      <c r="C43" s="4" t="s">
        <v>5</v>
      </c>
      <c r="D43" s="4" t="s">
        <v>5</v>
      </c>
      <c r="E43" s="4" t="s">
        <v>5</v>
      </c>
      <c r="F43" s="4" t="s">
        <v>5</v>
      </c>
    </row>
    <row r="44" spans="1:6" x14ac:dyDescent="0.25">
      <c r="A44" s="2" t="s">
        <v>679</v>
      </c>
      <c r="B44" s="5">
        <v>7950</v>
      </c>
      <c r="C44" s="5">
        <v>27327</v>
      </c>
      <c r="D44" s="5">
        <v>7950</v>
      </c>
      <c r="E44" s="5">
        <v>27327</v>
      </c>
      <c r="F44" s="5">
        <v>1277</v>
      </c>
    </row>
    <row r="45" spans="1:6" x14ac:dyDescent="0.25">
      <c r="A45" s="2" t="s">
        <v>680</v>
      </c>
      <c r="B45" s="5">
        <v>7950</v>
      </c>
      <c r="C45" s="5">
        <v>27327</v>
      </c>
      <c r="D45" s="5">
        <v>7950</v>
      </c>
      <c r="E45" s="5">
        <v>27327</v>
      </c>
      <c r="F45" s="5">
        <v>1277</v>
      </c>
    </row>
    <row r="46" spans="1:6" x14ac:dyDescent="0.25">
      <c r="A46" s="2" t="s">
        <v>681</v>
      </c>
      <c r="B46" s="4">
        <v>0</v>
      </c>
      <c r="C46" s="4">
        <v>0</v>
      </c>
      <c r="D46" s="4">
        <v>0</v>
      </c>
      <c r="E46" s="4">
        <v>0</v>
      </c>
      <c r="F46" s="4">
        <v>0</v>
      </c>
    </row>
    <row r="47" spans="1:6" x14ac:dyDescent="0.25">
      <c r="A47" s="2" t="s">
        <v>682</v>
      </c>
      <c r="B47" s="5">
        <v>7971</v>
      </c>
      <c r="C47" s="5">
        <v>27386</v>
      </c>
      <c r="D47" s="5">
        <v>8022</v>
      </c>
      <c r="E47" s="5">
        <v>27535</v>
      </c>
      <c r="F47" s="5">
        <v>1307</v>
      </c>
    </row>
    <row r="48" spans="1:6" x14ac:dyDescent="0.25">
      <c r="A48" s="2" t="s">
        <v>683</v>
      </c>
      <c r="B48" s="4">
        <v>108</v>
      </c>
      <c r="C48" s="4">
        <v>398</v>
      </c>
      <c r="D48" s="4">
        <v>325</v>
      </c>
      <c r="E48" s="5">
        <v>1311</v>
      </c>
      <c r="F48" s="4">
        <v>87</v>
      </c>
    </row>
    <row r="49" spans="1:6" x14ac:dyDescent="0.25">
      <c r="A49" s="2" t="s">
        <v>684</v>
      </c>
      <c r="B49" s="4">
        <v>0</v>
      </c>
      <c r="C49" s="4">
        <v>0</v>
      </c>
      <c r="D49" s="4">
        <v>0</v>
      </c>
      <c r="E49" s="4">
        <v>0</v>
      </c>
      <c r="F49" s="4">
        <v>0</v>
      </c>
    </row>
    <row r="50" spans="1:6" x14ac:dyDescent="0.25">
      <c r="A50" s="2" t="s">
        <v>651</v>
      </c>
      <c r="B50" s="4" t="s">
        <v>5</v>
      </c>
      <c r="C50" s="4" t="s">
        <v>5</v>
      </c>
      <c r="D50" s="4" t="s">
        <v>5</v>
      </c>
      <c r="E50" s="4" t="s">
        <v>5</v>
      </c>
      <c r="F50" s="4" t="s">
        <v>5</v>
      </c>
    </row>
    <row r="51" spans="1:6" x14ac:dyDescent="0.25">
      <c r="A51" s="3" t="s">
        <v>678</v>
      </c>
      <c r="B51" s="4" t="s">
        <v>5</v>
      </c>
      <c r="C51" s="4" t="s">
        <v>5</v>
      </c>
      <c r="D51" s="4" t="s">
        <v>5</v>
      </c>
      <c r="E51" s="4" t="s">
        <v>5</v>
      </c>
      <c r="F51" s="4" t="s">
        <v>5</v>
      </c>
    </row>
    <row r="52" spans="1:6" x14ac:dyDescent="0.25">
      <c r="A52" s="2" t="s">
        <v>679</v>
      </c>
      <c r="B52" s="4" t="s">
        <v>5</v>
      </c>
      <c r="C52" s="4" t="s">
        <v>5</v>
      </c>
      <c r="D52" s="4" t="s">
        <v>5</v>
      </c>
      <c r="E52" s="4" t="s">
        <v>5</v>
      </c>
      <c r="F52" s="4">
        <v>13</v>
      </c>
    </row>
    <row r="53" spans="1:6" x14ac:dyDescent="0.25">
      <c r="A53" s="2" t="s">
        <v>680</v>
      </c>
      <c r="B53" s="4" t="s">
        <v>5</v>
      </c>
      <c r="C53" s="4" t="s">
        <v>5</v>
      </c>
      <c r="D53" s="4" t="s">
        <v>5</v>
      </c>
      <c r="E53" s="4" t="s">
        <v>5</v>
      </c>
      <c r="F53" s="4">
        <v>13</v>
      </c>
    </row>
    <row r="54" spans="1:6" x14ac:dyDescent="0.25">
      <c r="A54" s="2" t="s">
        <v>682</v>
      </c>
      <c r="B54" s="4" t="s">
        <v>5</v>
      </c>
      <c r="C54" s="4" t="s">
        <v>5</v>
      </c>
      <c r="D54" s="4" t="s">
        <v>5</v>
      </c>
      <c r="E54" s="4" t="s">
        <v>5</v>
      </c>
      <c r="F54" s="4">
        <v>15</v>
      </c>
    </row>
    <row r="55" spans="1:6" x14ac:dyDescent="0.25">
      <c r="A55" s="2" t="s">
        <v>683</v>
      </c>
      <c r="B55" s="4" t="s">
        <v>5</v>
      </c>
      <c r="C55" s="4" t="s">
        <v>5</v>
      </c>
      <c r="D55" s="4" t="s">
        <v>5</v>
      </c>
      <c r="E55" s="4" t="s">
        <v>5</v>
      </c>
      <c r="F55" s="4">
        <v>0</v>
      </c>
    </row>
    <row r="56" spans="1:6" x14ac:dyDescent="0.25">
      <c r="A56" s="2" t="s">
        <v>684</v>
      </c>
      <c r="B56" s="4" t="s">
        <v>5</v>
      </c>
      <c r="C56" s="4" t="s">
        <v>5</v>
      </c>
      <c r="D56" s="4" t="s">
        <v>5</v>
      </c>
      <c r="E56" s="4" t="s">
        <v>5</v>
      </c>
      <c r="F56" s="4">
        <v>0</v>
      </c>
    </row>
    <row r="57" spans="1:6" x14ac:dyDescent="0.25">
      <c r="A57" s="2" t="s">
        <v>686</v>
      </c>
      <c r="B57" s="4" t="s">
        <v>5</v>
      </c>
      <c r="C57" s="4" t="s">
        <v>5</v>
      </c>
      <c r="D57" s="4" t="s">
        <v>5</v>
      </c>
      <c r="E57" s="4" t="s">
        <v>5</v>
      </c>
      <c r="F57" s="4" t="s">
        <v>5</v>
      </c>
    </row>
    <row r="58" spans="1:6" x14ac:dyDescent="0.25">
      <c r="A58" s="3" t="s">
        <v>678</v>
      </c>
      <c r="B58" s="4" t="s">
        <v>5</v>
      </c>
      <c r="C58" s="4" t="s">
        <v>5</v>
      </c>
      <c r="D58" s="4" t="s">
        <v>5</v>
      </c>
      <c r="E58" s="4" t="s">
        <v>5</v>
      </c>
      <c r="F58" s="4" t="s">
        <v>5</v>
      </c>
    </row>
    <row r="59" spans="1:6" x14ac:dyDescent="0.25">
      <c r="A59" s="2" t="s">
        <v>679</v>
      </c>
      <c r="B59" s="5">
        <v>6752</v>
      </c>
      <c r="C59" s="5">
        <v>8152</v>
      </c>
      <c r="D59" s="5">
        <v>6752</v>
      </c>
      <c r="E59" s="5">
        <v>8152</v>
      </c>
      <c r="F59" s="5">
        <v>7596</v>
      </c>
    </row>
    <row r="60" spans="1:6" x14ac:dyDescent="0.25">
      <c r="A60" s="2" t="s">
        <v>680</v>
      </c>
      <c r="B60" s="5">
        <v>6752</v>
      </c>
      <c r="C60" s="5">
        <v>8152</v>
      </c>
      <c r="D60" s="5">
        <v>6752</v>
      </c>
      <c r="E60" s="5">
        <v>8152</v>
      </c>
      <c r="F60" s="5">
        <v>7596</v>
      </c>
    </row>
    <row r="61" spans="1:6" x14ac:dyDescent="0.25">
      <c r="A61" s="2" t="s">
        <v>681</v>
      </c>
      <c r="B61" s="4">
        <v>0</v>
      </c>
      <c r="C61" s="4">
        <v>0</v>
      </c>
      <c r="D61" s="4">
        <v>0</v>
      </c>
      <c r="E61" s="4">
        <v>0</v>
      </c>
      <c r="F61" s="4">
        <v>0</v>
      </c>
    </row>
    <row r="62" spans="1:6" x14ac:dyDescent="0.25">
      <c r="A62" s="2" t="s">
        <v>682</v>
      </c>
      <c r="B62" s="5">
        <v>6755</v>
      </c>
      <c r="C62" s="5">
        <v>8162</v>
      </c>
      <c r="D62" s="5">
        <v>6792</v>
      </c>
      <c r="E62" s="5">
        <v>8211</v>
      </c>
      <c r="F62" s="5">
        <v>7640</v>
      </c>
    </row>
    <row r="63" spans="1:6" x14ac:dyDescent="0.25">
      <c r="A63" s="2" t="s">
        <v>683</v>
      </c>
      <c r="B63" s="4">
        <v>42</v>
      </c>
      <c r="C63" s="4">
        <v>73</v>
      </c>
      <c r="D63" s="4">
        <v>261</v>
      </c>
      <c r="E63" s="4">
        <v>256</v>
      </c>
      <c r="F63" s="4">
        <v>355</v>
      </c>
    </row>
    <row r="64" spans="1:6" x14ac:dyDescent="0.25">
      <c r="A64" s="2" t="s">
        <v>684</v>
      </c>
      <c r="B64" s="8">
        <v>12</v>
      </c>
      <c r="C64" s="8">
        <v>8</v>
      </c>
      <c r="D64" s="8">
        <v>20</v>
      </c>
      <c r="E64" s="8">
        <v>45</v>
      </c>
      <c r="F64" s="8">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7</v>
      </c>
      <c r="B1" s="7" t="s">
        <v>2</v>
      </c>
      <c r="C1" s="7" t="s">
        <v>28</v>
      </c>
    </row>
    <row r="2" spans="1:3" ht="30" x14ac:dyDescent="0.25">
      <c r="A2" s="1" t="s">
        <v>27</v>
      </c>
      <c r="B2" s="7"/>
      <c r="C2" s="7"/>
    </row>
    <row r="3" spans="1:3" ht="30" x14ac:dyDescent="0.25">
      <c r="A3" s="3" t="s">
        <v>688</v>
      </c>
      <c r="B3" s="4" t="s">
        <v>5</v>
      </c>
      <c r="C3" s="4" t="s">
        <v>5</v>
      </c>
    </row>
    <row r="4" spans="1:3" x14ac:dyDescent="0.25">
      <c r="A4" s="2" t="s">
        <v>689</v>
      </c>
      <c r="B4" s="8">
        <v>890</v>
      </c>
      <c r="C4" s="8">
        <v>861</v>
      </c>
    </row>
    <row r="5" spans="1:3" x14ac:dyDescent="0.25">
      <c r="A5" s="2" t="s">
        <v>657</v>
      </c>
      <c r="B5" s="4" t="s">
        <v>5</v>
      </c>
      <c r="C5" s="4" t="s">
        <v>5</v>
      </c>
    </row>
    <row r="6" spans="1:3" ht="30" x14ac:dyDescent="0.25">
      <c r="A6" s="3" t="s">
        <v>688</v>
      </c>
      <c r="B6" s="4" t="s">
        <v>5</v>
      </c>
      <c r="C6" s="4" t="s">
        <v>5</v>
      </c>
    </row>
    <row r="7" spans="1:3" x14ac:dyDescent="0.25">
      <c r="A7" s="2" t="s">
        <v>689</v>
      </c>
      <c r="B7" s="4">
        <v>0</v>
      </c>
      <c r="C7" s="4">
        <v>0</v>
      </c>
    </row>
    <row r="8" spans="1:3" x14ac:dyDescent="0.25">
      <c r="A8" s="2" t="s">
        <v>659</v>
      </c>
      <c r="B8" s="4" t="s">
        <v>5</v>
      </c>
      <c r="C8" s="4" t="s">
        <v>5</v>
      </c>
    </row>
    <row r="9" spans="1:3" ht="30" x14ac:dyDescent="0.25">
      <c r="A9" s="3" t="s">
        <v>688</v>
      </c>
      <c r="B9" s="4" t="s">
        <v>5</v>
      </c>
      <c r="C9" s="4" t="s">
        <v>5</v>
      </c>
    </row>
    <row r="10" spans="1:3" x14ac:dyDescent="0.25">
      <c r="A10" s="2" t="s">
        <v>689</v>
      </c>
      <c r="B10" s="4">
        <v>0</v>
      </c>
      <c r="C10" s="4">
        <v>0</v>
      </c>
    </row>
    <row r="11" spans="1:3" ht="30" x14ac:dyDescent="0.25">
      <c r="A11" s="2" t="s">
        <v>672</v>
      </c>
      <c r="B11" s="4" t="s">
        <v>5</v>
      </c>
      <c r="C11" s="4" t="s">
        <v>5</v>
      </c>
    </row>
    <row r="12" spans="1:3" ht="30" x14ac:dyDescent="0.25">
      <c r="A12" s="3" t="s">
        <v>688</v>
      </c>
      <c r="B12" s="4" t="s">
        <v>5</v>
      </c>
      <c r="C12" s="4" t="s">
        <v>5</v>
      </c>
    </row>
    <row r="13" spans="1:3" x14ac:dyDescent="0.25">
      <c r="A13" s="2" t="s">
        <v>689</v>
      </c>
      <c r="B13" s="4">
        <v>0</v>
      </c>
      <c r="C13" s="4">
        <v>0</v>
      </c>
    </row>
    <row r="14" spans="1:3" x14ac:dyDescent="0.25">
      <c r="A14" s="2" t="s">
        <v>651</v>
      </c>
      <c r="B14" s="4" t="s">
        <v>5</v>
      </c>
      <c r="C14" s="4" t="s">
        <v>5</v>
      </c>
    </row>
    <row r="15" spans="1:3" ht="30" x14ac:dyDescent="0.25">
      <c r="A15" s="3" t="s">
        <v>688</v>
      </c>
      <c r="B15" s="4" t="s">
        <v>5</v>
      </c>
      <c r="C15" s="4" t="s">
        <v>5</v>
      </c>
    </row>
    <row r="16" spans="1:3" x14ac:dyDescent="0.25">
      <c r="A16" s="2" t="s">
        <v>689</v>
      </c>
      <c r="B16" s="4">
        <v>0</v>
      </c>
      <c r="C16" s="4">
        <v>0</v>
      </c>
    </row>
    <row r="17" spans="1:3" x14ac:dyDescent="0.25">
      <c r="A17" s="2" t="s">
        <v>686</v>
      </c>
      <c r="B17" s="4" t="s">
        <v>5</v>
      </c>
      <c r="C17" s="4" t="s">
        <v>5</v>
      </c>
    </row>
    <row r="18" spans="1:3" ht="30" x14ac:dyDescent="0.25">
      <c r="A18" s="3" t="s">
        <v>688</v>
      </c>
      <c r="B18" s="4" t="s">
        <v>5</v>
      </c>
      <c r="C18" s="4" t="s">
        <v>5</v>
      </c>
    </row>
    <row r="19" spans="1:3" x14ac:dyDescent="0.25">
      <c r="A19" s="2" t="s">
        <v>689</v>
      </c>
      <c r="B19" s="4">
        <v>890</v>
      </c>
      <c r="C19" s="4">
        <v>861</v>
      </c>
    </row>
    <row r="20" spans="1:3" x14ac:dyDescent="0.25">
      <c r="A20" s="2" t="s">
        <v>675</v>
      </c>
      <c r="B20" s="4" t="s">
        <v>5</v>
      </c>
      <c r="C20" s="4" t="s">
        <v>5</v>
      </c>
    </row>
    <row r="21" spans="1:3" ht="30" x14ac:dyDescent="0.25">
      <c r="A21" s="3" t="s">
        <v>688</v>
      </c>
      <c r="B21" s="4" t="s">
        <v>5</v>
      </c>
      <c r="C21" s="4" t="s">
        <v>5</v>
      </c>
    </row>
    <row r="22" spans="1:3" x14ac:dyDescent="0.25">
      <c r="A22" s="2" t="s">
        <v>689</v>
      </c>
      <c r="B22" s="4">
        <v>0</v>
      </c>
      <c r="C22" s="4">
        <v>0</v>
      </c>
    </row>
    <row r="23" spans="1:3" x14ac:dyDescent="0.25">
      <c r="A23" s="2" t="s">
        <v>662</v>
      </c>
      <c r="B23" s="4" t="s">
        <v>5</v>
      </c>
      <c r="C23" s="4" t="s">
        <v>5</v>
      </c>
    </row>
    <row r="24" spans="1:3" ht="30" x14ac:dyDescent="0.25">
      <c r="A24" s="3" t="s">
        <v>688</v>
      </c>
      <c r="B24" s="4" t="s">
        <v>5</v>
      </c>
      <c r="C24" s="4" t="s">
        <v>5</v>
      </c>
    </row>
    <row r="25" spans="1:3" x14ac:dyDescent="0.25">
      <c r="A25" s="2" t="s">
        <v>689</v>
      </c>
      <c r="B25" s="8">
        <v>0</v>
      </c>
      <c r="C2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0</v>
      </c>
      <c r="B1" s="7" t="s">
        <v>2</v>
      </c>
      <c r="C1" s="7" t="s">
        <v>28</v>
      </c>
      <c r="D1" s="7" t="s">
        <v>79</v>
      </c>
    </row>
    <row r="2" spans="1:4" ht="30" x14ac:dyDescent="0.25">
      <c r="A2" s="1" t="s">
        <v>27</v>
      </c>
      <c r="B2" s="7"/>
      <c r="C2" s="7"/>
      <c r="D2" s="7"/>
    </row>
    <row r="3" spans="1:4" ht="30" x14ac:dyDescent="0.25">
      <c r="A3" s="3" t="s">
        <v>691</v>
      </c>
      <c r="B3" s="4" t="s">
        <v>5</v>
      </c>
      <c r="C3" s="4" t="s">
        <v>5</v>
      </c>
      <c r="D3" s="4" t="s">
        <v>5</v>
      </c>
    </row>
    <row r="4" spans="1:4" x14ac:dyDescent="0.25">
      <c r="A4" s="2" t="s">
        <v>645</v>
      </c>
      <c r="B4" s="8">
        <v>305083</v>
      </c>
      <c r="C4" s="8">
        <v>295754</v>
      </c>
      <c r="D4" s="8">
        <v>309496</v>
      </c>
    </row>
    <row r="5" spans="1:4" x14ac:dyDescent="0.25">
      <c r="A5" s="2" t="s">
        <v>692</v>
      </c>
      <c r="B5" s="4" t="s">
        <v>5</v>
      </c>
      <c r="C5" s="4" t="s">
        <v>5</v>
      </c>
      <c r="D5" s="4" t="s">
        <v>5</v>
      </c>
    </row>
    <row r="6" spans="1:4" ht="30" x14ac:dyDescent="0.25">
      <c r="A6" s="3" t="s">
        <v>691</v>
      </c>
      <c r="B6" s="4" t="s">
        <v>5</v>
      </c>
      <c r="C6" s="4" t="s">
        <v>5</v>
      </c>
      <c r="D6" s="4" t="s">
        <v>5</v>
      </c>
    </row>
    <row r="7" spans="1:4" x14ac:dyDescent="0.25">
      <c r="A7" s="2" t="s">
        <v>645</v>
      </c>
      <c r="B7" s="4" t="s">
        <v>5</v>
      </c>
      <c r="C7" s="5">
        <v>115547</v>
      </c>
      <c r="D7" s="4" t="s">
        <v>5</v>
      </c>
    </row>
    <row r="8" spans="1:4" x14ac:dyDescent="0.25">
      <c r="A8" s="2" t="s">
        <v>693</v>
      </c>
      <c r="B8" s="4" t="s">
        <v>5</v>
      </c>
      <c r="C8" s="4" t="s">
        <v>5</v>
      </c>
      <c r="D8" s="4" t="s">
        <v>5</v>
      </c>
    </row>
    <row r="9" spans="1:4" ht="30" x14ac:dyDescent="0.25">
      <c r="A9" s="3" t="s">
        <v>691</v>
      </c>
      <c r="B9" s="4" t="s">
        <v>5</v>
      </c>
      <c r="C9" s="4" t="s">
        <v>5</v>
      </c>
      <c r="D9" s="4" t="s">
        <v>5</v>
      </c>
    </row>
    <row r="10" spans="1:4" x14ac:dyDescent="0.25">
      <c r="A10" s="2" t="s">
        <v>645</v>
      </c>
      <c r="B10" s="4" t="s">
        <v>5</v>
      </c>
      <c r="C10" s="5">
        <v>8226</v>
      </c>
      <c r="D10" s="4" t="s">
        <v>5</v>
      </c>
    </row>
    <row r="11" spans="1:4" x14ac:dyDescent="0.25">
      <c r="A11" s="2" t="s">
        <v>694</v>
      </c>
      <c r="B11" s="4" t="s">
        <v>5</v>
      </c>
      <c r="C11" s="4" t="s">
        <v>5</v>
      </c>
      <c r="D11" s="4" t="s">
        <v>5</v>
      </c>
    </row>
    <row r="12" spans="1:4" ht="30" x14ac:dyDescent="0.25">
      <c r="A12" s="3" t="s">
        <v>691</v>
      </c>
      <c r="B12" s="4" t="s">
        <v>5</v>
      </c>
      <c r="C12" s="4" t="s">
        <v>5</v>
      </c>
      <c r="D12" s="4" t="s">
        <v>5</v>
      </c>
    </row>
    <row r="13" spans="1:4" x14ac:dyDescent="0.25">
      <c r="A13" s="2" t="s">
        <v>645</v>
      </c>
      <c r="B13" s="4" t="s">
        <v>5</v>
      </c>
      <c r="C13" s="5">
        <v>5970</v>
      </c>
      <c r="D13" s="4" t="s">
        <v>5</v>
      </c>
    </row>
    <row r="14" spans="1:4" x14ac:dyDescent="0.25">
      <c r="A14" s="2" t="s">
        <v>695</v>
      </c>
      <c r="B14" s="4" t="s">
        <v>5</v>
      </c>
      <c r="C14" s="4" t="s">
        <v>5</v>
      </c>
      <c r="D14" s="4" t="s">
        <v>5</v>
      </c>
    </row>
    <row r="15" spans="1:4" ht="30" x14ac:dyDescent="0.25">
      <c r="A15" s="3" t="s">
        <v>691</v>
      </c>
      <c r="B15" s="4" t="s">
        <v>5</v>
      </c>
      <c r="C15" s="4" t="s">
        <v>5</v>
      </c>
      <c r="D15" s="4" t="s">
        <v>5</v>
      </c>
    </row>
    <row r="16" spans="1:4" x14ac:dyDescent="0.25">
      <c r="A16" s="2" t="s">
        <v>645</v>
      </c>
      <c r="B16" s="4" t="s">
        <v>5</v>
      </c>
      <c r="C16" s="5">
        <v>19441</v>
      </c>
      <c r="D16" s="4" t="s">
        <v>5</v>
      </c>
    </row>
    <row r="17" spans="1:4" x14ac:dyDescent="0.25">
      <c r="A17" s="2" t="s">
        <v>657</v>
      </c>
      <c r="B17" s="4" t="s">
        <v>5</v>
      </c>
      <c r="C17" s="4" t="s">
        <v>5</v>
      </c>
      <c r="D17" s="4" t="s">
        <v>5</v>
      </c>
    </row>
    <row r="18" spans="1:4" ht="30" x14ac:dyDescent="0.25">
      <c r="A18" s="3" t="s">
        <v>691</v>
      </c>
      <c r="B18" s="4" t="s">
        <v>5</v>
      </c>
      <c r="C18" s="4" t="s">
        <v>5</v>
      </c>
      <c r="D18" s="4" t="s">
        <v>5</v>
      </c>
    </row>
    <row r="19" spans="1:4" x14ac:dyDescent="0.25">
      <c r="A19" s="2" t="s">
        <v>645</v>
      </c>
      <c r="B19" s="5">
        <v>21863</v>
      </c>
      <c r="C19" s="5">
        <v>21814</v>
      </c>
      <c r="D19" s="5">
        <v>14242</v>
      </c>
    </row>
    <row r="20" spans="1:4" ht="30" x14ac:dyDescent="0.25">
      <c r="A20" s="2" t="s">
        <v>696</v>
      </c>
      <c r="B20" s="4" t="s">
        <v>5</v>
      </c>
      <c r="C20" s="4" t="s">
        <v>5</v>
      </c>
      <c r="D20" s="4" t="s">
        <v>5</v>
      </c>
    </row>
    <row r="21" spans="1:4" ht="30" x14ac:dyDescent="0.25">
      <c r="A21" s="3" t="s">
        <v>691</v>
      </c>
      <c r="B21" s="4" t="s">
        <v>5</v>
      </c>
      <c r="C21" s="4" t="s">
        <v>5</v>
      </c>
      <c r="D21" s="4" t="s">
        <v>5</v>
      </c>
    </row>
    <row r="22" spans="1:4" x14ac:dyDescent="0.25">
      <c r="A22" s="2" t="s">
        <v>645</v>
      </c>
      <c r="B22" s="5">
        <v>18212</v>
      </c>
      <c r="C22" s="5">
        <v>21679</v>
      </c>
      <c r="D22" s="4" t="s">
        <v>5</v>
      </c>
    </row>
    <row r="23" spans="1:4" ht="30" x14ac:dyDescent="0.25">
      <c r="A23" s="2" t="s">
        <v>697</v>
      </c>
      <c r="B23" s="4" t="s">
        <v>5</v>
      </c>
      <c r="C23" s="4" t="s">
        <v>5</v>
      </c>
      <c r="D23" s="4" t="s">
        <v>5</v>
      </c>
    </row>
    <row r="24" spans="1:4" ht="30" x14ac:dyDescent="0.25">
      <c r="A24" s="3" t="s">
        <v>691</v>
      </c>
      <c r="B24" s="4" t="s">
        <v>5</v>
      </c>
      <c r="C24" s="4" t="s">
        <v>5</v>
      </c>
      <c r="D24" s="4" t="s">
        <v>5</v>
      </c>
    </row>
    <row r="25" spans="1:4" x14ac:dyDescent="0.25">
      <c r="A25" s="2" t="s">
        <v>645</v>
      </c>
      <c r="B25" s="5">
        <v>1550</v>
      </c>
      <c r="C25" s="4">
        <v>0</v>
      </c>
      <c r="D25" s="4" t="s">
        <v>5</v>
      </c>
    </row>
    <row r="26" spans="1:4" ht="30" x14ac:dyDescent="0.25">
      <c r="A26" s="2" t="s">
        <v>698</v>
      </c>
      <c r="B26" s="4" t="s">
        <v>5</v>
      </c>
      <c r="C26" s="4" t="s">
        <v>5</v>
      </c>
      <c r="D26" s="4" t="s">
        <v>5</v>
      </c>
    </row>
    <row r="27" spans="1:4" ht="30" x14ac:dyDescent="0.25">
      <c r="A27" s="3" t="s">
        <v>691</v>
      </c>
      <c r="B27" s="4" t="s">
        <v>5</v>
      </c>
      <c r="C27" s="4" t="s">
        <v>5</v>
      </c>
      <c r="D27" s="4" t="s">
        <v>5</v>
      </c>
    </row>
    <row r="28" spans="1:4" x14ac:dyDescent="0.25">
      <c r="A28" s="2" t="s">
        <v>645</v>
      </c>
      <c r="B28" s="4">
        <v>101</v>
      </c>
      <c r="C28" s="4">
        <v>0</v>
      </c>
      <c r="D28" s="4" t="s">
        <v>5</v>
      </c>
    </row>
    <row r="29" spans="1:4" ht="30" x14ac:dyDescent="0.25">
      <c r="A29" s="2" t="s">
        <v>699</v>
      </c>
      <c r="B29" s="4" t="s">
        <v>5</v>
      </c>
      <c r="C29" s="4" t="s">
        <v>5</v>
      </c>
      <c r="D29" s="4" t="s">
        <v>5</v>
      </c>
    </row>
    <row r="30" spans="1:4" ht="30" x14ac:dyDescent="0.25">
      <c r="A30" s="3" t="s">
        <v>691</v>
      </c>
      <c r="B30" s="4" t="s">
        <v>5</v>
      </c>
      <c r="C30" s="4" t="s">
        <v>5</v>
      </c>
      <c r="D30" s="4" t="s">
        <v>5</v>
      </c>
    </row>
    <row r="31" spans="1:4" x14ac:dyDescent="0.25">
      <c r="A31" s="2" t="s">
        <v>645</v>
      </c>
      <c r="B31" s="5">
        <v>2000</v>
      </c>
      <c r="C31" s="4">
        <v>135</v>
      </c>
      <c r="D31" s="4" t="s">
        <v>5</v>
      </c>
    </row>
    <row r="32" spans="1:4" ht="30" x14ac:dyDescent="0.25">
      <c r="A32" s="2" t="s">
        <v>671</v>
      </c>
      <c r="B32" s="4" t="s">
        <v>5</v>
      </c>
      <c r="C32" s="4" t="s">
        <v>5</v>
      </c>
      <c r="D32" s="4" t="s">
        <v>5</v>
      </c>
    </row>
    <row r="33" spans="1:4" ht="30" x14ac:dyDescent="0.25">
      <c r="A33" s="3" t="s">
        <v>691</v>
      </c>
      <c r="B33" s="4" t="s">
        <v>5</v>
      </c>
      <c r="C33" s="4" t="s">
        <v>5</v>
      </c>
      <c r="D33" s="4" t="s">
        <v>5</v>
      </c>
    </row>
    <row r="34" spans="1:4" x14ac:dyDescent="0.25">
      <c r="A34" s="2" t="s">
        <v>645</v>
      </c>
      <c r="B34" s="5">
        <v>29461</v>
      </c>
      <c r="C34" s="5">
        <v>23789</v>
      </c>
      <c r="D34" s="5">
        <v>20766</v>
      </c>
    </row>
    <row r="35" spans="1:4" ht="30" x14ac:dyDescent="0.25">
      <c r="A35" s="2" t="s">
        <v>700</v>
      </c>
      <c r="B35" s="4" t="s">
        <v>5</v>
      </c>
      <c r="C35" s="4" t="s">
        <v>5</v>
      </c>
      <c r="D35" s="4" t="s">
        <v>5</v>
      </c>
    </row>
    <row r="36" spans="1:4" ht="30" x14ac:dyDescent="0.25">
      <c r="A36" s="3" t="s">
        <v>691</v>
      </c>
      <c r="B36" s="4" t="s">
        <v>5</v>
      </c>
      <c r="C36" s="4" t="s">
        <v>5</v>
      </c>
      <c r="D36" s="4" t="s">
        <v>5</v>
      </c>
    </row>
    <row r="37" spans="1:4" x14ac:dyDescent="0.25">
      <c r="A37" s="2" t="s">
        <v>645</v>
      </c>
      <c r="B37" s="5">
        <v>19861</v>
      </c>
      <c r="C37" s="5">
        <v>23789</v>
      </c>
      <c r="D37" s="4" t="s">
        <v>5</v>
      </c>
    </row>
    <row r="38" spans="1:4" ht="30" x14ac:dyDescent="0.25">
      <c r="A38" s="2" t="s">
        <v>701</v>
      </c>
      <c r="B38" s="4" t="s">
        <v>5</v>
      </c>
      <c r="C38" s="4" t="s">
        <v>5</v>
      </c>
      <c r="D38" s="4" t="s">
        <v>5</v>
      </c>
    </row>
    <row r="39" spans="1:4" ht="30" x14ac:dyDescent="0.25">
      <c r="A39" s="3" t="s">
        <v>691</v>
      </c>
      <c r="B39" s="4" t="s">
        <v>5</v>
      </c>
      <c r="C39" s="4" t="s">
        <v>5</v>
      </c>
      <c r="D39" s="4" t="s">
        <v>5</v>
      </c>
    </row>
    <row r="40" spans="1:4" x14ac:dyDescent="0.25">
      <c r="A40" s="2" t="s">
        <v>645</v>
      </c>
      <c r="B40" s="4">
        <v>0</v>
      </c>
      <c r="C40" s="4">
        <v>0</v>
      </c>
      <c r="D40" s="4" t="s">
        <v>5</v>
      </c>
    </row>
    <row r="41" spans="1:4" ht="30" x14ac:dyDescent="0.25">
      <c r="A41" s="2" t="s">
        <v>702</v>
      </c>
      <c r="B41" s="4" t="s">
        <v>5</v>
      </c>
      <c r="C41" s="4" t="s">
        <v>5</v>
      </c>
      <c r="D41" s="4" t="s">
        <v>5</v>
      </c>
    </row>
    <row r="42" spans="1:4" ht="30" x14ac:dyDescent="0.25">
      <c r="A42" s="3" t="s">
        <v>691</v>
      </c>
      <c r="B42" s="4" t="s">
        <v>5</v>
      </c>
      <c r="C42" s="4" t="s">
        <v>5</v>
      </c>
      <c r="D42" s="4" t="s">
        <v>5</v>
      </c>
    </row>
    <row r="43" spans="1:4" x14ac:dyDescent="0.25">
      <c r="A43" s="2" t="s">
        <v>645</v>
      </c>
      <c r="B43" s="4">
        <v>0</v>
      </c>
      <c r="C43" s="4">
        <v>0</v>
      </c>
      <c r="D43" s="4" t="s">
        <v>5</v>
      </c>
    </row>
    <row r="44" spans="1:4" ht="30" x14ac:dyDescent="0.25">
      <c r="A44" s="2" t="s">
        <v>703</v>
      </c>
      <c r="B44" s="4" t="s">
        <v>5</v>
      </c>
      <c r="C44" s="4" t="s">
        <v>5</v>
      </c>
      <c r="D44" s="4" t="s">
        <v>5</v>
      </c>
    </row>
    <row r="45" spans="1:4" ht="30" x14ac:dyDescent="0.25">
      <c r="A45" s="3" t="s">
        <v>691</v>
      </c>
      <c r="B45" s="4" t="s">
        <v>5</v>
      </c>
      <c r="C45" s="4" t="s">
        <v>5</v>
      </c>
      <c r="D45" s="4" t="s">
        <v>5</v>
      </c>
    </row>
    <row r="46" spans="1:4" x14ac:dyDescent="0.25">
      <c r="A46" s="2" t="s">
        <v>645</v>
      </c>
      <c r="B46" s="5">
        <v>9600</v>
      </c>
      <c r="C46" s="4">
        <v>0</v>
      </c>
      <c r="D46" s="4" t="s">
        <v>5</v>
      </c>
    </row>
    <row r="47" spans="1:4" ht="30" x14ac:dyDescent="0.25">
      <c r="A47" s="2" t="s">
        <v>704</v>
      </c>
      <c r="B47" s="4" t="s">
        <v>5</v>
      </c>
      <c r="C47" s="4" t="s">
        <v>5</v>
      </c>
      <c r="D47" s="4" t="s">
        <v>5</v>
      </c>
    </row>
    <row r="48" spans="1:4" ht="30" x14ac:dyDescent="0.25">
      <c r="A48" s="3" t="s">
        <v>691</v>
      </c>
      <c r="B48" s="4" t="s">
        <v>5</v>
      </c>
      <c r="C48" s="4" t="s">
        <v>5</v>
      </c>
      <c r="D48" s="4" t="s">
        <v>5</v>
      </c>
    </row>
    <row r="49" spans="1:4" x14ac:dyDescent="0.25">
      <c r="A49" s="2" t="s">
        <v>645</v>
      </c>
      <c r="B49" s="5">
        <v>157909</v>
      </c>
      <c r="C49" s="5">
        <v>149184</v>
      </c>
      <c r="D49" s="5">
        <v>157750</v>
      </c>
    </row>
    <row r="50" spans="1:4" ht="30" x14ac:dyDescent="0.25">
      <c r="A50" s="2" t="s">
        <v>705</v>
      </c>
      <c r="B50" s="4" t="s">
        <v>5</v>
      </c>
      <c r="C50" s="4" t="s">
        <v>5</v>
      </c>
      <c r="D50" s="4" t="s">
        <v>5</v>
      </c>
    </row>
    <row r="51" spans="1:4" ht="30" x14ac:dyDescent="0.25">
      <c r="A51" s="3" t="s">
        <v>691</v>
      </c>
      <c r="B51" s="4" t="s">
        <v>5</v>
      </c>
      <c r="C51" s="4" t="s">
        <v>5</v>
      </c>
      <c r="D51" s="4" t="s">
        <v>5</v>
      </c>
    </row>
    <row r="52" spans="1:4" x14ac:dyDescent="0.25">
      <c r="A52" s="2" t="s">
        <v>645</v>
      </c>
      <c r="B52" s="5">
        <v>134741</v>
      </c>
      <c r="C52" s="4" t="s">
        <v>5</v>
      </c>
      <c r="D52" s="4" t="s">
        <v>5</v>
      </c>
    </row>
    <row r="53" spans="1:4" ht="30" x14ac:dyDescent="0.25">
      <c r="A53" s="2" t="s">
        <v>706</v>
      </c>
      <c r="B53" s="4" t="s">
        <v>5</v>
      </c>
      <c r="C53" s="4" t="s">
        <v>5</v>
      </c>
      <c r="D53" s="4" t="s">
        <v>5</v>
      </c>
    </row>
    <row r="54" spans="1:4" ht="30" x14ac:dyDescent="0.25">
      <c r="A54" s="3" t="s">
        <v>691</v>
      </c>
      <c r="B54" s="4" t="s">
        <v>5</v>
      </c>
      <c r="C54" s="4" t="s">
        <v>5</v>
      </c>
      <c r="D54" s="4" t="s">
        <v>5</v>
      </c>
    </row>
    <row r="55" spans="1:4" x14ac:dyDescent="0.25">
      <c r="A55" s="2" t="s">
        <v>645</v>
      </c>
      <c r="B55" s="5">
        <v>3159</v>
      </c>
      <c r="C55" s="4" t="s">
        <v>5</v>
      </c>
      <c r="D55" s="4" t="s">
        <v>5</v>
      </c>
    </row>
    <row r="56" spans="1:4" ht="30" x14ac:dyDescent="0.25">
      <c r="A56" s="2" t="s">
        <v>707</v>
      </c>
      <c r="B56" s="4" t="s">
        <v>5</v>
      </c>
      <c r="C56" s="4" t="s">
        <v>5</v>
      </c>
      <c r="D56" s="4" t="s">
        <v>5</v>
      </c>
    </row>
    <row r="57" spans="1:4" ht="30" x14ac:dyDescent="0.25">
      <c r="A57" s="3" t="s">
        <v>691</v>
      </c>
      <c r="B57" s="4" t="s">
        <v>5</v>
      </c>
      <c r="C57" s="4" t="s">
        <v>5</v>
      </c>
      <c r="D57" s="4" t="s">
        <v>5</v>
      </c>
    </row>
    <row r="58" spans="1:4" x14ac:dyDescent="0.25">
      <c r="A58" s="2" t="s">
        <v>645</v>
      </c>
      <c r="B58" s="5">
        <v>17606</v>
      </c>
      <c r="C58" s="4" t="s">
        <v>5</v>
      </c>
      <c r="D58" s="4" t="s">
        <v>5</v>
      </c>
    </row>
    <row r="59" spans="1:4" ht="30" x14ac:dyDescent="0.25">
      <c r="A59" s="2" t="s">
        <v>708</v>
      </c>
      <c r="B59" s="4" t="s">
        <v>5</v>
      </c>
      <c r="C59" s="4" t="s">
        <v>5</v>
      </c>
      <c r="D59" s="4" t="s">
        <v>5</v>
      </c>
    </row>
    <row r="60" spans="1:4" ht="30" x14ac:dyDescent="0.25">
      <c r="A60" s="3" t="s">
        <v>691</v>
      </c>
      <c r="B60" s="4" t="s">
        <v>5</v>
      </c>
      <c r="C60" s="4" t="s">
        <v>5</v>
      </c>
      <c r="D60" s="4" t="s">
        <v>5</v>
      </c>
    </row>
    <row r="61" spans="1:4" x14ac:dyDescent="0.25">
      <c r="A61" s="2" t="s">
        <v>645</v>
      </c>
      <c r="B61" s="5">
        <v>2403</v>
      </c>
      <c r="C61" s="4" t="s">
        <v>5</v>
      </c>
      <c r="D61" s="4" t="s">
        <v>5</v>
      </c>
    </row>
    <row r="62" spans="1:4" x14ac:dyDescent="0.25">
      <c r="A62" s="2" t="s">
        <v>686</v>
      </c>
      <c r="B62" s="4" t="s">
        <v>5</v>
      </c>
      <c r="C62" s="4" t="s">
        <v>5</v>
      </c>
      <c r="D62" s="4" t="s">
        <v>5</v>
      </c>
    </row>
    <row r="63" spans="1:4" ht="30" x14ac:dyDescent="0.25">
      <c r="A63" s="3" t="s">
        <v>691</v>
      </c>
      <c r="B63" s="4" t="s">
        <v>5</v>
      </c>
      <c r="C63" s="4" t="s">
        <v>5</v>
      </c>
      <c r="D63" s="4" t="s">
        <v>5</v>
      </c>
    </row>
    <row r="64" spans="1:4" x14ac:dyDescent="0.25">
      <c r="A64" s="2" t="s">
        <v>645</v>
      </c>
      <c r="B64" s="5">
        <v>78281</v>
      </c>
      <c r="C64" s="5">
        <v>84207</v>
      </c>
      <c r="D64" s="4" t="s">
        <v>5</v>
      </c>
    </row>
    <row r="65" spans="1:4" x14ac:dyDescent="0.25">
      <c r="A65" s="2" t="s">
        <v>709</v>
      </c>
      <c r="B65" s="4" t="s">
        <v>5</v>
      </c>
      <c r="C65" s="4" t="s">
        <v>5</v>
      </c>
      <c r="D65" s="4" t="s">
        <v>5</v>
      </c>
    </row>
    <row r="66" spans="1:4" ht="30" x14ac:dyDescent="0.25">
      <c r="A66" s="3" t="s">
        <v>691</v>
      </c>
      <c r="B66" s="4" t="s">
        <v>5</v>
      </c>
      <c r="C66" s="4" t="s">
        <v>5</v>
      </c>
      <c r="D66" s="4" t="s">
        <v>5</v>
      </c>
    </row>
    <row r="67" spans="1:4" x14ac:dyDescent="0.25">
      <c r="A67" s="2" t="s">
        <v>645</v>
      </c>
      <c r="B67" s="5">
        <v>70866</v>
      </c>
      <c r="C67" s="5">
        <v>76097</v>
      </c>
      <c r="D67" s="4" t="s">
        <v>5</v>
      </c>
    </row>
    <row r="68" spans="1:4" ht="30" x14ac:dyDescent="0.25">
      <c r="A68" s="2" t="s">
        <v>710</v>
      </c>
      <c r="B68" s="4" t="s">
        <v>5</v>
      </c>
      <c r="C68" s="4" t="s">
        <v>5</v>
      </c>
      <c r="D68" s="4" t="s">
        <v>5</v>
      </c>
    </row>
    <row r="69" spans="1:4" ht="30" x14ac:dyDescent="0.25">
      <c r="A69" s="3" t="s">
        <v>691</v>
      </c>
      <c r="B69" s="4" t="s">
        <v>5</v>
      </c>
      <c r="C69" s="4" t="s">
        <v>5</v>
      </c>
      <c r="D69" s="4" t="s">
        <v>5</v>
      </c>
    </row>
    <row r="70" spans="1:4" x14ac:dyDescent="0.25">
      <c r="A70" s="2" t="s">
        <v>645</v>
      </c>
      <c r="B70" s="4">
        <v>570</v>
      </c>
      <c r="C70" s="4">
        <v>716</v>
      </c>
      <c r="D70" s="4" t="s">
        <v>5</v>
      </c>
    </row>
    <row r="71" spans="1:4" ht="30" x14ac:dyDescent="0.25">
      <c r="A71" s="2" t="s">
        <v>711</v>
      </c>
      <c r="B71" s="4" t="s">
        <v>5</v>
      </c>
      <c r="C71" s="4" t="s">
        <v>5</v>
      </c>
      <c r="D71" s="4" t="s">
        <v>5</v>
      </c>
    </row>
    <row r="72" spans="1:4" ht="30" x14ac:dyDescent="0.25">
      <c r="A72" s="3" t="s">
        <v>691</v>
      </c>
      <c r="B72" s="4" t="s">
        <v>5</v>
      </c>
      <c r="C72" s="4" t="s">
        <v>5</v>
      </c>
      <c r="D72" s="4" t="s">
        <v>5</v>
      </c>
    </row>
    <row r="73" spans="1:4" x14ac:dyDescent="0.25">
      <c r="A73" s="2" t="s">
        <v>645</v>
      </c>
      <c r="B73" s="4">
        <v>53</v>
      </c>
      <c r="C73" s="5">
        <v>1086</v>
      </c>
      <c r="D73" s="4" t="s">
        <v>5</v>
      </c>
    </row>
    <row r="74" spans="1:4" ht="30" x14ac:dyDescent="0.25">
      <c r="A74" s="2" t="s">
        <v>712</v>
      </c>
      <c r="B74" s="4" t="s">
        <v>5</v>
      </c>
      <c r="C74" s="4" t="s">
        <v>5</v>
      </c>
      <c r="D74" s="4" t="s">
        <v>5</v>
      </c>
    </row>
    <row r="75" spans="1:4" ht="30" x14ac:dyDescent="0.25">
      <c r="A75" s="3" t="s">
        <v>691</v>
      </c>
      <c r="B75" s="4" t="s">
        <v>5</v>
      </c>
      <c r="C75" s="4" t="s">
        <v>5</v>
      </c>
      <c r="D75" s="4" t="s">
        <v>5</v>
      </c>
    </row>
    <row r="76" spans="1:4" x14ac:dyDescent="0.25">
      <c r="A76" s="2" t="s">
        <v>645</v>
      </c>
      <c r="B76" s="5">
        <v>6792</v>
      </c>
      <c r="C76" s="5">
        <v>6308</v>
      </c>
      <c r="D76" s="4" t="s">
        <v>5</v>
      </c>
    </row>
    <row r="77" spans="1:4" x14ac:dyDescent="0.25">
      <c r="A77" s="2" t="s">
        <v>713</v>
      </c>
      <c r="B77" s="4" t="s">
        <v>5</v>
      </c>
      <c r="C77" s="4" t="s">
        <v>5</v>
      </c>
      <c r="D77" s="4" t="s">
        <v>5</v>
      </c>
    </row>
    <row r="78" spans="1:4" ht="30" x14ac:dyDescent="0.25">
      <c r="A78" s="3" t="s">
        <v>691</v>
      </c>
      <c r="B78" s="4" t="s">
        <v>5</v>
      </c>
      <c r="C78" s="4" t="s">
        <v>5</v>
      </c>
      <c r="D78" s="4" t="s">
        <v>5</v>
      </c>
    </row>
    <row r="79" spans="1:4" x14ac:dyDescent="0.25">
      <c r="A79" s="2" t="s">
        <v>645</v>
      </c>
      <c r="B79" s="5">
        <v>16235</v>
      </c>
      <c r="C79" s="5">
        <v>14491</v>
      </c>
      <c r="D79" s="4" t="s">
        <v>5</v>
      </c>
    </row>
    <row r="80" spans="1:4" ht="30" x14ac:dyDescent="0.25">
      <c r="A80" s="2" t="s">
        <v>714</v>
      </c>
      <c r="B80" s="4" t="s">
        <v>5</v>
      </c>
      <c r="C80" s="4" t="s">
        <v>5</v>
      </c>
      <c r="D80" s="4" t="s">
        <v>5</v>
      </c>
    </row>
    <row r="81" spans="1:4" ht="30" x14ac:dyDescent="0.25">
      <c r="A81" s="3" t="s">
        <v>691</v>
      </c>
      <c r="B81" s="4" t="s">
        <v>5</v>
      </c>
      <c r="C81" s="4" t="s">
        <v>5</v>
      </c>
      <c r="D81" s="4" t="s">
        <v>5</v>
      </c>
    </row>
    <row r="82" spans="1:4" x14ac:dyDescent="0.25">
      <c r="A82" s="2" t="s">
        <v>645</v>
      </c>
      <c r="B82" s="5">
        <v>16235</v>
      </c>
      <c r="C82" s="5">
        <v>14491</v>
      </c>
      <c r="D82" s="4" t="s">
        <v>5</v>
      </c>
    </row>
    <row r="83" spans="1:4" ht="30" x14ac:dyDescent="0.25">
      <c r="A83" s="2" t="s">
        <v>715</v>
      </c>
      <c r="B83" s="4" t="s">
        <v>5</v>
      </c>
      <c r="C83" s="4" t="s">
        <v>5</v>
      </c>
      <c r="D83" s="4" t="s">
        <v>5</v>
      </c>
    </row>
    <row r="84" spans="1:4" ht="30" x14ac:dyDescent="0.25">
      <c r="A84" s="3" t="s">
        <v>691</v>
      </c>
      <c r="B84" s="4" t="s">
        <v>5</v>
      </c>
      <c r="C84" s="4" t="s">
        <v>5</v>
      </c>
      <c r="D84" s="4" t="s">
        <v>5</v>
      </c>
    </row>
    <row r="85" spans="1:4" x14ac:dyDescent="0.25">
      <c r="A85" s="2" t="s">
        <v>645</v>
      </c>
      <c r="B85" s="4">
        <v>0</v>
      </c>
      <c r="C85" s="4">
        <v>0</v>
      </c>
      <c r="D85" s="4" t="s">
        <v>5</v>
      </c>
    </row>
    <row r="86" spans="1:4" ht="30" x14ac:dyDescent="0.25">
      <c r="A86" s="2" t="s">
        <v>716</v>
      </c>
      <c r="B86" s="4" t="s">
        <v>5</v>
      </c>
      <c r="C86" s="4" t="s">
        <v>5</v>
      </c>
      <c r="D86" s="4" t="s">
        <v>5</v>
      </c>
    </row>
    <row r="87" spans="1:4" ht="30" x14ac:dyDescent="0.25">
      <c r="A87" s="3" t="s">
        <v>691</v>
      </c>
      <c r="B87" s="4" t="s">
        <v>5</v>
      </c>
      <c r="C87" s="4" t="s">
        <v>5</v>
      </c>
      <c r="D87" s="4" t="s">
        <v>5</v>
      </c>
    </row>
    <row r="88" spans="1:4" x14ac:dyDescent="0.25">
      <c r="A88" s="2" t="s">
        <v>645</v>
      </c>
      <c r="B88" s="4">
        <v>0</v>
      </c>
      <c r="C88" s="4">
        <v>0</v>
      </c>
      <c r="D88" s="4" t="s">
        <v>5</v>
      </c>
    </row>
    <row r="89" spans="1:4" ht="30" x14ac:dyDescent="0.25">
      <c r="A89" s="2" t="s">
        <v>717</v>
      </c>
      <c r="B89" s="4" t="s">
        <v>5</v>
      </c>
      <c r="C89" s="4" t="s">
        <v>5</v>
      </c>
      <c r="D89" s="4" t="s">
        <v>5</v>
      </c>
    </row>
    <row r="90" spans="1:4" ht="30" x14ac:dyDescent="0.25">
      <c r="A90" s="3" t="s">
        <v>691</v>
      </c>
      <c r="B90" s="4" t="s">
        <v>5</v>
      </c>
      <c r="C90" s="4" t="s">
        <v>5</v>
      </c>
      <c r="D90" s="4" t="s">
        <v>5</v>
      </c>
    </row>
    <row r="91" spans="1:4" x14ac:dyDescent="0.25">
      <c r="A91" s="2" t="s">
        <v>645</v>
      </c>
      <c r="B91" s="4">
        <v>0</v>
      </c>
      <c r="C91" s="4">
        <v>0</v>
      </c>
      <c r="D91" s="4" t="s">
        <v>5</v>
      </c>
    </row>
    <row r="92" spans="1:4" x14ac:dyDescent="0.25">
      <c r="A92" s="2" t="s">
        <v>718</v>
      </c>
      <c r="B92" s="4" t="s">
        <v>5</v>
      </c>
      <c r="C92" s="4" t="s">
        <v>5</v>
      </c>
      <c r="D92" s="4" t="s">
        <v>5</v>
      </c>
    </row>
    <row r="93" spans="1:4" ht="30" x14ac:dyDescent="0.25">
      <c r="A93" s="3" t="s">
        <v>691</v>
      </c>
      <c r="B93" s="4" t="s">
        <v>5</v>
      </c>
      <c r="C93" s="4" t="s">
        <v>5</v>
      </c>
      <c r="D93" s="4" t="s">
        <v>5</v>
      </c>
    </row>
    <row r="94" spans="1:4" x14ac:dyDescent="0.25">
      <c r="A94" s="2" t="s">
        <v>645</v>
      </c>
      <c r="B94" s="4">
        <v>798</v>
      </c>
      <c r="C94" s="5">
        <v>1370</v>
      </c>
      <c r="D94" s="5">
        <v>1725</v>
      </c>
    </row>
    <row r="95" spans="1:4" ht="30" x14ac:dyDescent="0.25">
      <c r="A95" s="2" t="s">
        <v>719</v>
      </c>
      <c r="B95" s="4" t="s">
        <v>5</v>
      </c>
      <c r="C95" s="4" t="s">
        <v>5</v>
      </c>
      <c r="D95" s="4" t="s">
        <v>5</v>
      </c>
    </row>
    <row r="96" spans="1:4" ht="30" x14ac:dyDescent="0.25">
      <c r="A96" s="3" t="s">
        <v>691</v>
      </c>
      <c r="B96" s="4" t="s">
        <v>5</v>
      </c>
      <c r="C96" s="4" t="s">
        <v>5</v>
      </c>
      <c r="D96" s="4" t="s">
        <v>5</v>
      </c>
    </row>
    <row r="97" spans="1:4" x14ac:dyDescent="0.25">
      <c r="A97" s="2" t="s">
        <v>645</v>
      </c>
      <c r="B97" s="4">
        <v>0</v>
      </c>
      <c r="C97" s="4" t="s">
        <v>5</v>
      </c>
      <c r="D97" s="4" t="s">
        <v>5</v>
      </c>
    </row>
    <row r="98" spans="1:4" ht="30" x14ac:dyDescent="0.25">
      <c r="A98" s="2" t="s">
        <v>720</v>
      </c>
      <c r="B98" s="4" t="s">
        <v>5</v>
      </c>
      <c r="C98" s="4" t="s">
        <v>5</v>
      </c>
      <c r="D98" s="4" t="s">
        <v>5</v>
      </c>
    </row>
    <row r="99" spans="1:4" ht="30" x14ac:dyDescent="0.25">
      <c r="A99" s="3" t="s">
        <v>691</v>
      </c>
      <c r="B99" s="4" t="s">
        <v>5</v>
      </c>
      <c r="C99" s="4" t="s">
        <v>5</v>
      </c>
      <c r="D99" s="4" t="s">
        <v>5</v>
      </c>
    </row>
    <row r="100" spans="1:4" x14ac:dyDescent="0.25">
      <c r="A100" s="2" t="s">
        <v>645</v>
      </c>
      <c r="B100" s="4">
        <v>0</v>
      </c>
      <c r="C100" s="4" t="s">
        <v>5</v>
      </c>
      <c r="D100" s="4" t="s">
        <v>5</v>
      </c>
    </row>
    <row r="101" spans="1:4" ht="30" x14ac:dyDescent="0.25">
      <c r="A101" s="2" t="s">
        <v>721</v>
      </c>
      <c r="B101" s="4" t="s">
        <v>5</v>
      </c>
      <c r="C101" s="4" t="s">
        <v>5</v>
      </c>
      <c r="D101" s="4" t="s">
        <v>5</v>
      </c>
    </row>
    <row r="102" spans="1:4" ht="30" x14ac:dyDescent="0.25">
      <c r="A102" s="3" t="s">
        <v>691</v>
      </c>
      <c r="B102" s="4" t="s">
        <v>5</v>
      </c>
      <c r="C102" s="4" t="s">
        <v>5</v>
      </c>
      <c r="D102" s="4" t="s">
        <v>5</v>
      </c>
    </row>
    <row r="103" spans="1:4" x14ac:dyDescent="0.25">
      <c r="A103" s="2" t="s">
        <v>645</v>
      </c>
      <c r="B103" s="4">
        <v>798</v>
      </c>
      <c r="C103" s="4" t="s">
        <v>5</v>
      </c>
      <c r="D103" s="4" t="s">
        <v>5</v>
      </c>
    </row>
    <row r="104" spans="1:4" ht="30" x14ac:dyDescent="0.25">
      <c r="A104" s="2" t="s">
        <v>722</v>
      </c>
      <c r="B104" s="4" t="s">
        <v>5</v>
      </c>
      <c r="C104" s="4" t="s">
        <v>5</v>
      </c>
      <c r="D104" s="4" t="s">
        <v>5</v>
      </c>
    </row>
    <row r="105" spans="1:4" ht="30" x14ac:dyDescent="0.25">
      <c r="A105" s="3" t="s">
        <v>691</v>
      </c>
      <c r="B105" s="4" t="s">
        <v>5</v>
      </c>
      <c r="C105" s="4" t="s">
        <v>5</v>
      </c>
      <c r="D105" s="4" t="s">
        <v>5</v>
      </c>
    </row>
    <row r="106" spans="1:4" x14ac:dyDescent="0.25">
      <c r="A106" s="2" t="s">
        <v>645</v>
      </c>
      <c r="B106" s="4">
        <v>0</v>
      </c>
      <c r="C106" s="4" t="s">
        <v>5</v>
      </c>
      <c r="D106" s="4" t="s">
        <v>5</v>
      </c>
    </row>
    <row r="107" spans="1:4" ht="30" x14ac:dyDescent="0.25">
      <c r="A107" s="2" t="s">
        <v>723</v>
      </c>
      <c r="B107" s="4" t="s">
        <v>5</v>
      </c>
      <c r="C107" s="4" t="s">
        <v>5</v>
      </c>
      <c r="D107" s="4" t="s">
        <v>5</v>
      </c>
    </row>
    <row r="108" spans="1:4" ht="30" x14ac:dyDescent="0.25">
      <c r="A108" s="3" t="s">
        <v>691</v>
      </c>
      <c r="B108" s="4" t="s">
        <v>5</v>
      </c>
      <c r="C108" s="4" t="s">
        <v>5</v>
      </c>
      <c r="D108" s="4" t="s">
        <v>5</v>
      </c>
    </row>
    <row r="109" spans="1:4" x14ac:dyDescent="0.25">
      <c r="A109" s="2" t="s">
        <v>645</v>
      </c>
      <c r="B109" s="4" t="s">
        <v>5</v>
      </c>
      <c r="C109" s="5">
        <v>1370</v>
      </c>
      <c r="D109" s="4" t="s">
        <v>5</v>
      </c>
    </row>
    <row r="110" spans="1:4" ht="30" x14ac:dyDescent="0.25">
      <c r="A110" s="2" t="s">
        <v>724</v>
      </c>
      <c r="B110" s="4" t="s">
        <v>5</v>
      </c>
      <c r="C110" s="4" t="s">
        <v>5</v>
      </c>
      <c r="D110" s="4" t="s">
        <v>5</v>
      </c>
    </row>
    <row r="111" spans="1:4" ht="30" x14ac:dyDescent="0.25">
      <c r="A111" s="3" t="s">
        <v>691</v>
      </c>
      <c r="B111" s="4" t="s">
        <v>5</v>
      </c>
      <c r="C111" s="4" t="s">
        <v>5</v>
      </c>
      <c r="D111" s="4" t="s">
        <v>5</v>
      </c>
    </row>
    <row r="112" spans="1:4" x14ac:dyDescent="0.25">
      <c r="A112" s="2" t="s">
        <v>645</v>
      </c>
      <c r="B112" s="4" t="s">
        <v>5</v>
      </c>
      <c r="C112" s="4">
        <v>0</v>
      </c>
      <c r="D112" s="4" t="s">
        <v>5</v>
      </c>
    </row>
    <row r="113" spans="1:4" x14ac:dyDescent="0.25">
      <c r="A113" s="2" t="s">
        <v>725</v>
      </c>
      <c r="B113" s="4" t="s">
        <v>5</v>
      </c>
      <c r="C113" s="4" t="s">
        <v>5</v>
      </c>
      <c r="D113" s="4" t="s">
        <v>5</v>
      </c>
    </row>
    <row r="114" spans="1:4" ht="30" x14ac:dyDescent="0.25">
      <c r="A114" s="3" t="s">
        <v>691</v>
      </c>
      <c r="B114" s="4" t="s">
        <v>5</v>
      </c>
      <c r="C114" s="4" t="s">
        <v>5</v>
      </c>
      <c r="D114" s="4" t="s">
        <v>5</v>
      </c>
    </row>
    <row r="115" spans="1:4" x14ac:dyDescent="0.25">
      <c r="A115" s="2" t="s">
        <v>645</v>
      </c>
      <c r="B115" s="4">
        <v>118</v>
      </c>
      <c r="C115" s="4">
        <v>184</v>
      </c>
      <c r="D115" s="4" t="s">
        <v>5</v>
      </c>
    </row>
    <row r="116" spans="1:4" ht="30" x14ac:dyDescent="0.25">
      <c r="A116" s="2" t="s">
        <v>726</v>
      </c>
      <c r="B116" s="4" t="s">
        <v>5</v>
      </c>
      <c r="C116" s="4" t="s">
        <v>5</v>
      </c>
      <c r="D116" s="4" t="s">
        <v>5</v>
      </c>
    </row>
    <row r="117" spans="1:4" ht="30" x14ac:dyDescent="0.25">
      <c r="A117" s="3" t="s">
        <v>691</v>
      </c>
      <c r="B117" s="4" t="s">
        <v>5</v>
      </c>
      <c r="C117" s="4" t="s">
        <v>5</v>
      </c>
      <c r="D117" s="4" t="s">
        <v>5</v>
      </c>
    </row>
    <row r="118" spans="1:4" x14ac:dyDescent="0.25">
      <c r="A118" s="2" t="s">
        <v>645</v>
      </c>
      <c r="B118" s="4">
        <v>118</v>
      </c>
      <c r="C118" s="4">
        <v>184</v>
      </c>
      <c r="D118" s="4" t="s">
        <v>5</v>
      </c>
    </row>
    <row r="119" spans="1:4" ht="30" x14ac:dyDescent="0.25">
      <c r="A119" s="2" t="s">
        <v>727</v>
      </c>
      <c r="B119" s="4" t="s">
        <v>5</v>
      </c>
      <c r="C119" s="4" t="s">
        <v>5</v>
      </c>
      <c r="D119" s="4" t="s">
        <v>5</v>
      </c>
    </row>
    <row r="120" spans="1:4" ht="30" x14ac:dyDescent="0.25">
      <c r="A120" s="3" t="s">
        <v>691</v>
      </c>
      <c r="B120" s="4" t="s">
        <v>5</v>
      </c>
      <c r="C120" s="4" t="s">
        <v>5</v>
      </c>
      <c r="D120" s="4" t="s">
        <v>5</v>
      </c>
    </row>
    <row r="121" spans="1:4" x14ac:dyDescent="0.25">
      <c r="A121" s="2" t="s">
        <v>645</v>
      </c>
      <c r="B121" s="4">
        <v>0</v>
      </c>
      <c r="C121" s="4">
        <v>0</v>
      </c>
      <c r="D121" s="4" t="s">
        <v>5</v>
      </c>
    </row>
    <row r="122" spans="1:4" x14ac:dyDescent="0.25">
      <c r="A122" s="2" t="s">
        <v>728</v>
      </c>
      <c r="B122" s="4" t="s">
        <v>5</v>
      </c>
      <c r="C122" s="4" t="s">
        <v>5</v>
      </c>
      <c r="D122" s="4" t="s">
        <v>5</v>
      </c>
    </row>
    <row r="123" spans="1:4" ht="30" x14ac:dyDescent="0.25">
      <c r="A123" s="3" t="s">
        <v>691</v>
      </c>
      <c r="B123" s="4" t="s">
        <v>5</v>
      </c>
      <c r="C123" s="4" t="s">
        <v>5</v>
      </c>
      <c r="D123" s="4" t="s">
        <v>5</v>
      </c>
    </row>
    <row r="124" spans="1:4" x14ac:dyDescent="0.25">
      <c r="A124" s="2" t="s">
        <v>645</v>
      </c>
      <c r="B124" s="4">
        <v>418</v>
      </c>
      <c r="C124" s="4">
        <v>715</v>
      </c>
      <c r="D124" s="4" t="s">
        <v>5</v>
      </c>
    </row>
    <row r="125" spans="1:4" ht="30" x14ac:dyDescent="0.25">
      <c r="A125" s="2" t="s">
        <v>729</v>
      </c>
      <c r="B125" s="4" t="s">
        <v>5</v>
      </c>
      <c r="C125" s="4" t="s">
        <v>5</v>
      </c>
      <c r="D125" s="4" t="s">
        <v>5</v>
      </c>
    </row>
    <row r="126" spans="1:4" ht="30" x14ac:dyDescent="0.25">
      <c r="A126" s="3" t="s">
        <v>691</v>
      </c>
      <c r="B126" s="4" t="s">
        <v>5</v>
      </c>
      <c r="C126" s="4" t="s">
        <v>5</v>
      </c>
      <c r="D126" s="4" t="s">
        <v>5</v>
      </c>
    </row>
    <row r="127" spans="1:4" x14ac:dyDescent="0.25">
      <c r="A127" s="2" t="s">
        <v>645</v>
      </c>
      <c r="B127" s="4">
        <v>418</v>
      </c>
      <c r="C127" s="4">
        <v>715</v>
      </c>
      <c r="D127" s="4" t="s">
        <v>5</v>
      </c>
    </row>
    <row r="128" spans="1:4" ht="30" x14ac:dyDescent="0.25">
      <c r="A128" s="2" t="s">
        <v>730</v>
      </c>
      <c r="B128" s="4" t="s">
        <v>5</v>
      </c>
      <c r="C128" s="4" t="s">
        <v>5</v>
      </c>
      <c r="D128" s="4" t="s">
        <v>5</v>
      </c>
    </row>
    <row r="129" spans="1:4" ht="30" x14ac:dyDescent="0.25">
      <c r="A129" s="3" t="s">
        <v>691</v>
      </c>
      <c r="B129" s="4" t="s">
        <v>5</v>
      </c>
      <c r="C129" s="4" t="s">
        <v>5</v>
      </c>
      <c r="D129" s="4" t="s">
        <v>5</v>
      </c>
    </row>
    <row r="130" spans="1:4" x14ac:dyDescent="0.25">
      <c r="A130" s="2" t="s">
        <v>645</v>
      </c>
      <c r="B130" s="8">
        <v>0</v>
      </c>
      <c r="C130" s="8">
        <v>0</v>
      </c>
      <c r="D130"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1</v>
      </c>
      <c r="B1" s="1" t="s">
        <v>1</v>
      </c>
      <c r="C1" s="1" t="s">
        <v>656</v>
      </c>
    </row>
    <row r="2" spans="1:3" ht="30" x14ac:dyDescent="0.25">
      <c r="A2" s="1" t="s">
        <v>27</v>
      </c>
      <c r="B2" s="1" t="s">
        <v>2</v>
      </c>
      <c r="C2" s="1" t="s">
        <v>28</v>
      </c>
    </row>
    <row r="3" spans="1:3" x14ac:dyDescent="0.25">
      <c r="A3" s="1"/>
      <c r="B3" s="1" t="s">
        <v>315</v>
      </c>
      <c r="C3" s="1" t="s">
        <v>315</v>
      </c>
    </row>
    <row r="4" spans="1:3" ht="30" x14ac:dyDescent="0.25">
      <c r="A4" s="3" t="s">
        <v>732</v>
      </c>
      <c r="B4" s="4" t="s">
        <v>5</v>
      </c>
      <c r="C4" s="4" t="s">
        <v>5</v>
      </c>
    </row>
    <row r="5" spans="1:3" x14ac:dyDescent="0.25">
      <c r="A5" s="2" t="s">
        <v>733</v>
      </c>
      <c r="B5" s="4">
        <v>12</v>
      </c>
      <c r="C5" s="4">
        <v>10</v>
      </c>
    </row>
    <row r="6" spans="1:3" ht="30" x14ac:dyDescent="0.25">
      <c r="A6" s="2" t="s">
        <v>734</v>
      </c>
      <c r="B6" s="8">
        <v>9456</v>
      </c>
      <c r="C6" s="8">
        <v>3531</v>
      </c>
    </row>
    <row r="7" spans="1:3" ht="30" x14ac:dyDescent="0.25">
      <c r="A7" s="2" t="s">
        <v>735</v>
      </c>
      <c r="B7" s="5">
        <v>9294</v>
      </c>
      <c r="C7" s="5">
        <v>3377</v>
      </c>
    </row>
    <row r="8" spans="1:3" x14ac:dyDescent="0.25">
      <c r="A8" s="2" t="s">
        <v>736</v>
      </c>
      <c r="B8" s="4">
        <v>2</v>
      </c>
      <c r="C8" s="4">
        <v>1</v>
      </c>
    </row>
    <row r="9" spans="1:3" x14ac:dyDescent="0.25">
      <c r="A9" s="2" t="s">
        <v>737</v>
      </c>
      <c r="B9" s="4">
        <v>799</v>
      </c>
      <c r="C9" s="4">
        <v>434</v>
      </c>
    </row>
    <row r="10" spans="1:3" x14ac:dyDescent="0.25">
      <c r="A10" s="2" t="s">
        <v>658</v>
      </c>
      <c r="B10" s="4" t="s">
        <v>5</v>
      </c>
      <c r="C10" s="4" t="s">
        <v>5</v>
      </c>
    </row>
    <row r="11" spans="1:3" ht="30" x14ac:dyDescent="0.25">
      <c r="A11" s="3" t="s">
        <v>732</v>
      </c>
      <c r="B11" s="4" t="s">
        <v>5</v>
      </c>
      <c r="C11" s="4" t="s">
        <v>5</v>
      </c>
    </row>
    <row r="12" spans="1:3" x14ac:dyDescent="0.25">
      <c r="A12" s="2" t="s">
        <v>733</v>
      </c>
      <c r="B12" s="4">
        <v>6</v>
      </c>
      <c r="C12" s="4">
        <v>4</v>
      </c>
    </row>
    <row r="13" spans="1:3" ht="30" x14ac:dyDescent="0.25">
      <c r="A13" s="2" t="s">
        <v>734</v>
      </c>
      <c r="B13" s="5">
        <v>8897</v>
      </c>
      <c r="C13" s="5">
        <v>1354</v>
      </c>
    </row>
    <row r="14" spans="1:3" ht="30" x14ac:dyDescent="0.25">
      <c r="A14" s="2" t="s">
        <v>735</v>
      </c>
      <c r="B14" s="5">
        <v>7950</v>
      </c>
      <c r="C14" s="5">
        <v>1276</v>
      </c>
    </row>
    <row r="15" spans="1:3" x14ac:dyDescent="0.25">
      <c r="A15" s="2" t="s">
        <v>736</v>
      </c>
      <c r="B15" s="4">
        <v>0</v>
      </c>
      <c r="C15" s="4">
        <v>0</v>
      </c>
    </row>
    <row r="16" spans="1:3" x14ac:dyDescent="0.25">
      <c r="A16" s="2" t="s">
        <v>737</v>
      </c>
      <c r="B16" s="4">
        <v>0</v>
      </c>
      <c r="C16" s="4">
        <v>0</v>
      </c>
    </row>
    <row r="17" spans="1:3" ht="30" x14ac:dyDescent="0.25">
      <c r="A17" s="2" t="s">
        <v>738</v>
      </c>
      <c r="B17" s="4" t="s">
        <v>5</v>
      </c>
      <c r="C17" s="4" t="s">
        <v>5</v>
      </c>
    </row>
    <row r="18" spans="1:3" ht="30" x14ac:dyDescent="0.25">
      <c r="A18" s="3" t="s">
        <v>732</v>
      </c>
      <c r="B18" s="4" t="s">
        <v>5</v>
      </c>
      <c r="C18" s="4" t="s">
        <v>5</v>
      </c>
    </row>
    <row r="19" spans="1:3" x14ac:dyDescent="0.25">
      <c r="A19" s="2" t="s">
        <v>733</v>
      </c>
      <c r="B19" s="4">
        <v>6</v>
      </c>
      <c r="C19" s="4">
        <v>6</v>
      </c>
    </row>
    <row r="20" spans="1:3" ht="30" x14ac:dyDescent="0.25">
      <c r="A20" s="2" t="s">
        <v>734</v>
      </c>
      <c r="B20" s="4">
        <v>559</v>
      </c>
      <c r="C20" s="5">
        <v>2177</v>
      </c>
    </row>
    <row r="21" spans="1:3" ht="30" x14ac:dyDescent="0.25">
      <c r="A21" s="2" t="s">
        <v>735</v>
      </c>
      <c r="B21" s="5">
        <v>1344</v>
      </c>
      <c r="C21" s="5">
        <v>2101</v>
      </c>
    </row>
    <row r="22" spans="1:3" x14ac:dyDescent="0.25">
      <c r="A22" s="2" t="s">
        <v>736</v>
      </c>
      <c r="B22" s="4">
        <v>2</v>
      </c>
      <c r="C22" s="4">
        <v>1</v>
      </c>
    </row>
    <row r="23" spans="1:3" x14ac:dyDescent="0.25">
      <c r="A23" s="2" t="s">
        <v>737</v>
      </c>
      <c r="B23" s="8">
        <v>799</v>
      </c>
      <c r="C23" s="8">
        <v>4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9</v>
      </c>
      <c r="B1" s="1" t="s">
        <v>78</v>
      </c>
      <c r="C1" s="7" t="s">
        <v>1</v>
      </c>
      <c r="D1" s="7"/>
    </row>
    <row r="2" spans="1:4" ht="30" x14ac:dyDescent="0.25">
      <c r="A2" s="1" t="s">
        <v>27</v>
      </c>
      <c r="B2" s="1" t="s">
        <v>2</v>
      </c>
      <c r="C2" s="1" t="s">
        <v>2</v>
      </c>
      <c r="D2" s="1" t="s">
        <v>79</v>
      </c>
    </row>
    <row r="3" spans="1:4" ht="30" x14ac:dyDescent="0.25">
      <c r="A3" s="3" t="s">
        <v>732</v>
      </c>
      <c r="B3" s="4" t="s">
        <v>5</v>
      </c>
      <c r="C3" s="4" t="s">
        <v>5</v>
      </c>
      <c r="D3" s="4" t="s">
        <v>5</v>
      </c>
    </row>
    <row r="4" spans="1:4" ht="30" x14ac:dyDescent="0.25">
      <c r="A4" s="2" t="s">
        <v>740</v>
      </c>
      <c r="B4" s="8">
        <v>6698</v>
      </c>
      <c r="C4" s="8">
        <v>7041</v>
      </c>
      <c r="D4" s="8">
        <v>11</v>
      </c>
    </row>
    <row r="5" spans="1:4" x14ac:dyDescent="0.25">
      <c r="A5" s="2" t="s">
        <v>658</v>
      </c>
      <c r="B5" s="4" t="s">
        <v>5</v>
      </c>
      <c r="C5" s="4" t="s">
        <v>5</v>
      </c>
      <c r="D5" s="4" t="s">
        <v>5</v>
      </c>
    </row>
    <row r="6" spans="1:4" ht="30" x14ac:dyDescent="0.25">
      <c r="A6" s="3" t="s">
        <v>732</v>
      </c>
      <c r="B6" s="4" t="s">
        <v>5</v>
      </c>
      <c r="C6" s="4" t="s">
        <v>5</v>
      </c>
      <c r="D6" s="4" t="s">
        <v>5</v>
      </c>
    </row>
    <row r="7" spans="1:4" ht="30" x14ac:dyDescent="0.25">
      <c r="A7" s="2" t="s">
        <v>740</v>
      </c>
      <c r="B7" s="5">
        <v>6698</v>
      </c>
      <c r="C7" s="5">
        <v>6698</v>
      </c>
      <c r="D7" s="4">
        <v>11</v>
      </c>
    </row>
    <row r="8" spans="1:4" ht="30" x14ac:dyDescent="0.25">
      <c r="A8" s="2" t="s">
        <v>738</v>
      </c>
      <c r="B8" s="4" t="s">
        <v>5</v>
      </c>
      <c r="C8" s="4" t="s">
        <v>5</v>
      </c>
      <c r="D8" s="4" t="s">
        <v>5</v>
      </c>
    </row>
    <row r="9" spans="1:4" ht="30" x14ac:dyDescent="0.25">
      <c r="A9" s="3" t="s">
        <v>732</v>
      </c>
      <c r="B9" s="4" t="s">
        <v>5</v>
      </c>
      <c r="C9" s="4" t="s">
        <v>5</v>
      </c>
      <c r="D9" s="4" t="s">
        <v>5</v>
      </c>
    </row>
    <row r="10" spans="1:4" ht="30" x14ac:dyDescent="0.25">
      <c r="A10" s="2" t="s">
        <v>740</v>
      </c>
      <c r="B10" s="4">
        <v>0</v>
      </c>
      <c r="C10" s="4">
        <v>343</v>
      </c>
      <c r="D10" s="4">
        <v>0</v>
      </c>
    </row>
    <row r="11" spans="1:4" x14ac:dyDescent="0.25">
      <c r="A11" s="2" t="s">
        <v>741</v>
      </c>
      <c r="B11" s="4" t="s">
        <v>5</v>
      </c>
      <c r="C11" s="4" t="s">
        <v>5</v>
      </c>
      <c r="D11" s="4" t="s">
        <v>5</v>
      </c>
    </row>
    <row r="12" spans="1:4" ht="30" x14ac:dyDescent="0.25">
      <c r="A12" s="3" t="s">
        <v>732</v>
      </c>
      <c r="B12" s="4" t="s">
        <v>5</v>
      </c>
      <c r="C12" s="4" t="s">
        <v>5</v>
      </c>
      <c r="D12" s="4" t="s">
        <v>5</v>
      </c>
    </row>
    <row r="13" spans="1:4" ht="30" x14ac:dyDescent="0.25">
      <c r="A13" s="2" t="s">
        <v>740</v>
      </c>
      <c r="B13" s="5">
        <v>2562</v>
      </c>
      <c r="C13" s="5">
        <v>2905</v>
      </c>
      <c r="D13" s="4">
        <v>0</v>
      </c>
    </row>
    <row r="14" spans="1:4" ht="30" x14ac:dyDescent="0.25">
      <c r="A14" s="2" t="s">
        <v>742</v>
      </c>
      <c r="B14" s="4" t="s">
        <v>5</v>
      </c>
      <c r="C14" s="4" t="s">
        <v>5</v>
      </c>
      <c r="D14" s="4" t="s">
        <v>5</v>
      </c>
    </row>
    <row r="15" spans="1:4" ht="30" x14ac:dyDescent="0.25">
      <c r="A15" s="3" t="s">
        <v>732</v>
      </c>
      <c r="B15" s="4" t="s">
        <v>5</v>
      </c>
      <c r="C15" s="4" t="s">
        <v>5</v>
      </c>
      <c r="D15" s="4" t="s">
        <v>5</v>
      </c>
    </row>
    <row r="16" spans="1:4" ht="30" x14ac:dyDescent="0.25">
      <c r="A16" s="2" t="s">
        <v>740</v>
      </c>
      <c r="B16" s="5">
        <v>2562</v>
      </c>
      <c r="C16" s="5">
        <v>2562</v>
      </c>
      <c r="D16" s="4">
        <v>0</v>
      </c>
    </row>
    <row r="17" spans="1:4" ht="30" x14ac:dyDescent="0.25">
      <c r="A17" s="2" t="s">
        <v>743</v>
      </c>
      <c r="B17" s="4" t="s">
        <v>5</v>
      </c>
      <c r="C17" s="4" t="s">
        <v>5</v>
      </c>
      <c r="D17" s="4" t="s">
        <v>5</v>
      </c>
    </row>
    <row r="18" spans="1:4" ht="30" x14ac:dyDescent="0.25">
      <c r="A18" s="3" t="s">
        <v>732</v>
      </c>
      <c r="B18" s="4" t="s">
        <v>5</v>
      </c>
      <c r="C18" s="4" t="s">
        <v>5</v>
      </c>
      <c r="D18" s="4" t="s">
        <v>5</v>
      </c>
    </row>
    <row r="19" spans="1:4" ht="30" x14ac:dyDescent="0.25">
      <c r="A19" s="2" t="s">
        <v>740</v>
      </c>
      <c r="B19" s="4">
        <v>0</v>
      </c>
      <c r="C19" s="4">
        <v>343</v>
      </c>
      <c r="D19" s="4">
        <v>0</v>
      </c>
    </row>
    <row r="20" spans="1:4" x14ac:dyDescent="0.25">
      <c r="A20" s="2" t="s">
        <v>744</v>
      </c>
      <c r="B20" s="4" t="s">
        <v>5</v>
      </c>
      <c r="C20" s="4" t="s">
        <v>5</v>
      </c>
      <c r="D20" s="4" t="s">
        <v>5</v>
      </c>
    </row>
    <row r="21" spans="1:4" ht="30" x14ac:dyDescent="0.25">
      <c r="A21" s="3" t="s">
        <v>732</v>
      </c>
      <c r="B21" s="4" t="s">
        <v>5</v>
      </c>
      <c r="C21" s="4" t="s">
        <v>5</v>
      </c>
      <c r="D21" s="4" t="s">
        <v>5</v>
      </c>
    </row>
    <row r="22" spans="1:4" ht="30" x14ac:dyDescent="0.25">
      <c r="A22" s="2" t="s">
        <v>740</v>
      </c>
      <c r="B22" s="4">
        <v>0</v>
      </c>
      <c r="C22" s="4">
        <v>0</v>
      </c>
      <c r="D22" s="4">
        <v>11</v>
      </c>
    </row>
    <row r="23" spans="1:4" ht="30" x14ac:dyDescent="0.25">
      <c r="A23" s="2" t="s">
        <v>745</v>
      </c>
      <c r="B23" s="4" t="s">
        <v>5</v>
      </c>
      <c r="C23" s="4" t="s">
        <v>5</v>
      </c>
      <c r="D23" s="4" t="s">
        <v>5</v>
      </c>
    </row>
    <row r="24" spans="1:4" ht="30" x14ac:dyDescent="0.25">
      <c r="A24" s="3" t="s">
        <v>732</v>
      </c>
      <c r="B24" s="4" t="s">
        <v>5</v>
      </c>
      <c r="C24" s="4" t="s">
        <v>5</v>
      </c>
      <c r="D24" s="4" t="s">
        <v>5</v>
      </c>
    </row>
    <row r="25" spans="1:4" ht="30" x14ac:dyDescent="0.25">
      <c r="A25" s="2" t="s">
        <v>740</v>
      </c>
      <c r="B25" s="4">
        <v>0</v>
      </c>
      <c r="C25" s="4">
        <v>0</v>
      </c>
      <c r="D25" s="4">
        <v>11</v>
      </c>
    </row>
    <row r="26" spans="1:4" ht="30" x14ac:dyDescent="0.25">
      <c r="A26" s="2" t="s">
        <v>746</v>
      </c>
      <c r="B26" s="4" t="s">
        <v>5</v>
      </c>
      <c r="C26" s="4" t="s">
        <v>5</v>
      </c>
      <c r="D26" s="4" t="s">
        <v>5</v>
      </c>
    </row>
    <row r="27" spans="1:4" ht="30" x14ac:dyDescent="0.25">
      <c r="A27" s="3" t="s">
        <v>732</v>
      </c>
      <c r="B27" s="4" t="s">
        <v>5</v>
      </c>
      <c r="C27" s="4" t="s">
        <v>5</v>
      </c>
      <c r="D27" s="4" t="s">
        <v>5</v>
      </c>
    </row>
    <row r="28" spans="1:4" ht="30" x14ac:dyDescent="0.25">
      <c r="A28" s="2" t="s">
        <v>740</v>
      </c>
      <c r="B28" s="4">
        <v>0</v>
      </c>
      <c r="C28" s="4">
        <v>0</v>
      </c>
      <c r="D28" s="4">
        <v>0</v>
      </c>
    </row>
    <row r="29" spans="1:4" x14ac:dyDescent="0.25">
      <c r="A29" s="2" t="s">
        <v>747</v>
      </c>
      <c r="B29" s="4" t="s">
        <v>5</v>
      </c>
      <c r="C29" s="4" t="s">
        <v>5</v>
      </c>
      <c r="D29" s="4" t="s">
        <v>5</v>
      </c>
    </row>
    <row r="30" spans="1:4" ht="30" x14ac:dyDescent="0.25">
      <c r="A30" s="3" t="s">
        <v>732</v>
      </c>
      <c r="B30" s="4" t="s">
        <v>5</v>
      </c>
      <c r="C30" s="4" t="s">
        <v>5</v>
      </c>
      <c r="D30" s="4" t="s">
        <v>5</v>
      </c>
    </row>
    <row r="31" spans="1:4" ht="30" x14ac:dyDescent="0.25">
      <c r="A31" s="2" t="s">
        <v>740</v>
      </c>
      <c r="B31" s="5">
        <v>4136</v>
      </c>
      <c r="C31" s="5">
        <v>4136</v>
      </c>
      <c r="D31" s="4">
        <v>0</v>
      </c>
    </row>
    <row r="32" spans="1:4" ht="30" x14ac:dyDescent="0.25">
      <c r="A32" s="2" t="s">
        <v>748</v>
      </c>
      <c r="B32" s="4" t="s">
        <v>5</v>
      </c>
      <c r="C32" s="4" t="s">
        <v>5</v>
      </c>
      <c r="D32" s="4" t="s">
        <v>5</v>
      </c>
    </row>
    <row r="33" spans="1:4" ht="30" x14ac:dyDescent="0.25">
      <c r="A33" s="3" t="s">
        <v>732</v>
      </c>
      <c r="B33" s="4" t="s">
        <v>5</v>
      </c>
      <c r="C33" s="4" t="s">
        <v>5</v>
      </c>
      <c r="D33" s="4" t="s">
        <v>5</v>
      </c>
    </row>
    <row r="34" spans="1:4" ht="30" x14ac:dyDescent="0.25">
      <c r="A34" s="2" t="s">
        <v>740</v>
      </c>
      <c r="B34" s="5">
        <v>4136</v>
      </c>
      <c r="C34" s="5">
        <v>4136</v>
      </c>
      <c r="D34" s="4">
        <v>0</v>
      </c>
    </row>
    <row r="35" spans="1:4" ht="30" x14ac:dyDescent="0.25">
      <c r="A35" s="2" t="s">
        <v>749</v>
      </c>
      <c r="B35" s="4" t="s">
        <v>5</v>
      </c>
      <c r="C35" s="4" t="s">
        <v>5</v>
      </c>
      <c r="D35" s="4" t="s">
        <v>5</v>
      </c>
    </row>
    <row r="36" spans="1:4" ht="30" x14ac:dyDescent="0.25">
      <c r="A36" s="3" t="s">
        <v>732</v>
      </c>
      <c r="B36" s="4" t="s">
        <v>5</v>
      </c>
      <c r="C36" s="4" t="s">
        <v>5</v>
      </c>
      <c r="D36" s="4" t="s">
        <v>5</v>
      </c>
    </row>
    <row r="37" spans="1:4" ht="30" x14ac:dyDescent="0.25">
      <c r="A37" s="2" t="s">
        <v>740</v>
      </c>
      <c r="B37" s="8">
        <v>0</v>
      </c>
      <c r="C37" s="8">
        <v>0</v>
      </c>
      <c r="D37" s="8">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26.28515625" bestFit="1" customWidth="1"/>
    <col min="5" max="8" width="36.5703125" bestFit="1" customWidth="1"/>
  </cols>
  <sheetData>
    <row r="1" spans="1:8" x14ac:dyDescent="0.25">
      <c r="A1" s="7" t="s">
        <v>750</v>
      </c>
      <c r="B1" s="1" t="s">
        <v>2</v>
      </c>
      <c r="C1" s="1" t="s">
        <v>28</v>
      </c>
      <c r="D1" s="1" t="s">
        <v>79</v>
      </c>
      <c r="E1" s="1" t="s">
        <v>2</v>
      </c>
      <c r="F1" s="1" t="s">
        <v>28</v>
      </c>
      <c r="G1" s="1" t="s">
        <v>79</v>
      </c>
      <c r="H1" s="1" t="s">
        <v>28</v>
      </c>
    </row>
    <row r="2" spans="1:8" ht="30" x14ac:dyDescent="0.25">
      <c r="A2" s="7"/>
      <c r="B2" s="1" t="s">
        <v>751</v>
      </c>
      <c r="C2" s="1" t="s">
        <v>751</v>
      </c>
      <c r="D2" s="1" t="s">
        <v>751</v>
      </c>
      <c r="E2" s="1" t="s">
        <v>752</v>
      </c>
      <c r="F2" s="1" t="s">
        <v>752</v>
      </c>
      <c r="G2" s="1" t="s">
        <v>752</v>
      </c>
      <c r="H2" s="1" t="s">
        <v>753</v>
      </c>
    </row>
    <row r="3" spans="1:8" x14ac:dyDescent="0.25">
      <c r="A3" s="3" t="s">
        <v>644</v>
      </c>
      <c r="B3" s="4" t="s">
        <v>5</v>
      </c>
      <c r="C3" s="4" t="s">
        <v>5</v>
      </c>
      <c r="D3" s="4" t="s">
        <v>5</v>
      </c>
      <c r="E3" s="4" t="s">
        <v>5</v>
      </c>
      <c r="F3" s="4" t="s">
        <v>5</v>
      </c>
      <c r="G3" s="4" t="s">
        <v>5</v>
      </c>
      <c r="H3" s="4" t="s">
        <v>5</v>
      </c>
    </row>
    <row r="4" spans="1:8" ht="30" x14ac:dyDescent="0.25">
      <c r="A4" s="2" t="s">
        <v>754</v>
      </c>
      <c r="B4" s="4" t="s">
        <v>5</v>
      </c>
      <c r="C4" s="4" t="s">
        <v>5</v>
      </c>
      <c r="D4" s="4" t="s">
        <v>5</v>
      </c>
      <c r="E4" s="4" t="s">
        <v>5</v>
      </c>
      <c r="F4" s="4" t="s">
        <v>5</v>
      </c>
      <c r="G4" s="4" t="s">
        <v>5</v>
      </c>
      <c r="H4" s="8">
        <v>225000</v>
      </c>
    </row>
    <row r="5" spans="1:8" ht="30" x14ac:dyDescent="0.25">
      <c r="A5" s="2" t="s">
        <v>755</v>
      </c>
      <c r="B5" s="8">
        <v>1300000</v>
      </c>
      <c r="C5" s="8">
        <v>2400000</v>
      </c>
      <c r="D5" s="8">
        <v>2400000</v>
      </c>
      <c r="E5" s="8">
        <v>7900000</v>
      </c>
      <c r="F5" s="8">
        <v>1300000</v>
      </c>
      <c r="G5" s="8">
        <v>1300000</v>
      </c>
      <c r="H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4265</v>
      </c>
      <c r="C4" s="8">
        <v>4658</v>
      </c>
      <c r="D4" s="8">
        <v>12741</v>
      </c>
      <c r="E4" s="8">
        <v>14445</v>
      </c>
    </row>
    <row r="5" spans="1:5" x14ac:dyDescent="0.25">
      <c r="A5" s="2" t="s">
        <v>82</v>
      </c>
      <c r="B5" s="5">
        <v>2174</v>
      </c>
      <c r="C5" s="5">
        <v>2395</v>
      </c>
      <c r="D5" s="5">
        <v>6452</v>
      </c>
      <c r="E5" s="5">
        <v>7106</v>
      </c>
    </row>
    <row r="6" spans="1:5" ht="30" x14ac:dyDescent="0.25">
      <c r="A6" s="2" t="s">
        <v>35</v>
      </c>
      <c r="B6" s="4">
        <v>7</v>
      </c>
      <c r="C6" s="4">
        <v>11</v>
      </c>
      <c r="D6" s="4">
        <v>26</v>
      </c>
      <c r="E6" s="4">
        <v>37</v>
      </c>
    </row>
    <row r="7" spans="1:5" x14ac:dyDescent="0.25">
      <c r="A7" s="2" t="s">
        <v>31</v>
      </c>
      <c r="B7" s="4">
        <v>65</v>
      </c>
      <c r="C7" s="4">
        <v>59</v>
      </c>
      <c r="D7" s="4">
        <v>249</v>
      </c>
      <c r="E7" s="4">
        <v>243</v>
      </c>
    </row>
    <row r="8" spans="1:5" x14ac:dyDescent="0.25">
      <c r="A8" s="2" t="s">
        <v>83</v>
      </c>
      <c r="B8" s="5">
        <v>6511</v>
      </c>
      <c r="C8" s="5">
        <v>7123</v>
      </c>
      <c r="D8" s="5">
        <v>19468</v>
      </c>
      <c r="E8" s="5">
        <v>21831</v>
      </c>
    </row>
    <row r="9" spans="1:5" x14ac:dyDescent="0.25">
      <c r="A9" s="3" t="s">
        <v>84</v>
      </c>
      <c r="B9" s="4" t="s">
        <v>5</v>
      </c>
      <c r="C9" s="4" t="s">
        <v>5</v>
      </c>
      <c r="D9" s="4" t="s">
        <v>5</v>
      </c>
      <c r="E9" s="4" t="s">
        <v>5</v>
      </c>
    </row>
    <row r="10" spans="1:5" x14ac:dyDescent="0.25">
      <c r="A10" s="2" t="s">
        <v>85</v>
      </c>
      <c r="B10" s="4">
        <v>865</v>
      </c>
      <c r="C10" s="5">
        <v>1144</v>
      </c>
      <c r="D10" s="5">
        <v>2772</v>
      </c>
      <c r="E10" s="5">
        <v>3544</v>
      </c>
    </row>
    <row r="11" spans="1:5" ht="30" x14ac:dyDescent="0.25">
      <c r="A11" s="2" t="s">
        <v>51</v>
      </c>
      <c r="B11" s="4">
        <v>263</v>
      </c>
      <c r="C11" s="4">
        <v>446</v>
      </c>
      <c r="D11" s="5">
        <v>1027</v>
      </c>
      <c r="E11" s="5">
        <v>1337</v>
      </c>
    </row>
    <row r="12" spans="1:5" x14ac:dyDescent="0.25">
      <c r="A12" s="2" t="s">
        <v>86</v>
      </c>
      <c r="B12" s="4">
        <v>0</v>
      </c>
      <c r="C12" s="4">
        <v>69</v>
      </c>
      <c r="D12" s="4">
        <v>10</v>
      </c>
      <c r="E12" s="4">
        <v>410</v>
      </c>
    </row>
    <row r="13" spans="1:5" x14ac:dyDescent="0.25">
      <c r="A13" s="2" t="s">
        <v>87</v>
      </c>
      <c r="B13" s="5">
        <v>1128</v>
      </c>
      <c r="C13" s="5">
        <v>1659</v>
      </c>
      <c r="D13" s="5">
        <v>3809</v>
      </c>
      <c r="E13" s="5">
        <v>5291</v>
      </c>
    </row>
    <row r="14" spans="1:5" x14ac:dyDescent="0.25">
      <c r="A14" s="2" t="s">
        <v>88</v>
      </c>
      <c r="B14" s="5">
        <v>5383</v>
      </c>
      <c r="C14" s="5">
        <v>5464</v>
      </c>
      <c r="D14" s="5">
        <v>15659</v>
      </c>
      <c r="E14" s="5">
        <v>16540</v>
      </c>
    </row>
    <row r="15" spans="1:5" x14ac:dyDescent="0.25">
      <c r="A15" s="2" t="s">
        <v>89</v>
      </c>
      <c r="B15" s="4">
        <v>-264</v>
      </c>
      <c r="C15" s="5">
        <v>-4193</v>
      </c>
      <c r="D15" s="4">
        <v>-865</v>
      </c>
      <c r="E15" s="5">
        <v>-4193</v>
      </c>
    </row>
    <row r="16" spans="1:5" ht="30" x14ac:dyDescent="0.25">
      <c r="A16" s="2" t="s">
        <v>90</v>
      </c>
      <c r="B16" s="5">
        <v>5647</v>
      </c>
      <c r="C16" s="5">
        <v>9657</v>
      </c>
      <c r="D16" s="5">
        <v>16524</v>
      </c>
      <c r="E16" s="5">
        <v>20733</v>
      </c>
    </row>
    <row r="17" spans="1:5" x14ac:dyDescent="0.25">
      <c r="A17" s="3" t="s">
        <v>91</v>
      </c>
      <c r="B17" s="4" t="s">
        <v>5</v>
      </c>
      <c r="C17" s="4" t="s">
        <v>5</v>
      </c>
      <c r="D17" s="4" t="s">
        <v>5</v>
      </c>
      <c r="E17" s="4" t="s">
        <v>5</v>
      </c>
    </row>
    <row r="18" spans="1:5" x14ac:dyDescent="0.25">
      <c r="A18" s="2" t="s">
        <v>92</v>
      </c>
      <c r="B18" s="4">
        <v>96</v>
      </c>
      <c r="C18" s="4">
        <v>110</v>
      </c>
      <c r="D18" s="4">
        <v>293</v>
      </c>
      <c r="E18" s="4">
        <v>344</v>
      </c>
    </row>
    <row r="19" spans="1:5" x14ac:dyDescent="0.25">
      <c r="A19" s="2" t="s">
        <v>93</v>
      </c>
      <c r="B19" s="4">
        <v>25</v>
      </c>
      <c r="C19" s="4">
        <v>61</v>
      </c>
      <c r="D19" s="4">
        <v>338</v>
      </c>
      <c r="E19" s="4">
        <v>169</v>
      </c>
    </row>
    <row r="20" spans="1:5" x14ac:dyDescent="0.25">
      <c r="A20" s="2" t="s">
        <v>94</v>
      </c>
      <c r="B20" s="4">
        <v>128</v>
      </c>
      <c r="C20" s="4">
        <v>595</v>
      </c>
      <c r="D20" s="4">
        <v>604</v>
      </c>
      <c r="E20" s="4">
        <v>897</v>
      </c>
    </row>
    <row r="21" spans="1:5" x14ac:dyDescent="0.25">
      <c r="A21" s="2" t="s">
        <v>95</v>
      </c>
      <c r="B21" s="4">
        <v>249</v>
      </c>
      <c r="C21" s="4">
        <v>766</v>
      </c>
      <c r="D21" s="5">
        <v>1235</v>
      </c>
      <c r="E21" s="5">
        <v>1410</v>
      </c>
    </row>
    <row r="22" spans="1:5" x14ac:dyDescent="0.25">
      <c r="A22" s="3" t="s">
        <v>96</v>
      </c>
      <c r="B22" s="4" t="s">
        <v>5</v>
      </c>
      <c r="C22" s="4" t="s">
        <v>5</v>
      </c>
      <c r="D22" s="4" t="s">
        <v>5</v>
      </c>
      <c r="E22" s="4" t="s">
        <v>5</v>
      </c>
    </row>
    <row r="23" spans="1:5" x14ac:dyDescent="0.25">
      <c r="A23" s="2" t="s">
        <v>97</v>
      </c>
      <c r="B23" s="5">
        <v>2595</v>
      </c>
      <c r="C23" s="5">
        <v>2263</v>
      </c>
      <c r="D23" s="5">
        <v>8190</v>
      </c>
      <c r="E23" s="5">
        <v>7123</v>
      </c>
    </row>
    <row r="24" spans="1:5" x14ac:dyDescent="0.25">
      <c r="A24" s="2" t="s">
        <v>98</v>
      </c>
      <c r="B24" s="4">
        <v>636</v>
      </c>
      <c r="C24" s="4">
        <v>567</v>
      </c>
      <c r="D24" s="5">
        <v>1937</v>
      </c>
      <c r="E24" s="5">
        <v>1728</v>
      </c>
    </row>
    <row r="25" spans="1:5" x14ac:dyDescent="0.25">
      <c r="A25" s="2" t="s">
        <v>99</v>
      </c>
      <c r="B25" s="4">
        <v>99</v>
      </c>
      <c r="C25" s="4">
        <v>86</v>
      </c>
      <c r="D25" s="4">
        <v>277</v>
      </c>
      <c r="E25" s="4">
        <v>252</v>
      </c>
    </row>
    <row r="26" spans="1:5" x14ac:dyDescent="0.25">
      <c r="A26" s="2" t="s">
        <v>100</v>
      </c>
      <c r="B26" s="4">
        <v>255</v>
      </c>
      <c r="C26" s="4">
        <v>300</v>
      </c>
      <c r="D26" s="4">
        <v>552</v>
      </c>
      <c r="E26" s="4">
        <v>900</v>
      </c>
    </row>
    <row r="27" spans="1:5" x14ac:dyDescent="0.25">
      <c r="A27" s="2" t="s">
        <v>101</v>
      </c>
      <c r="B27" s="4">
        <v>92</v>
      </c>
      <c r="C27" s="4">
        <v>112</v>
      </c>
      <c r="D27" s="4">
        <v>326</v>
      </c>
      <c r="E27" s="4">
        <v>336</v>
      </c>
    </row>
    <row r="28" spans="1:5" x14ac:dyDescent="0.25">
      <c r="A28" s="2" t="s">
        <v>102</v>
      </c>
      <c r="B28" s="4">
        <v>607</v>
      </c>
      <c r="C28" s="4">
        <v>652</v>
      </c>
      <c r="D28" s="5">
        <v>1946</v>
      </c>
      <c r="E28" s="5">
        <v>1984</v>
      </c>
    </row>
    <row r="29" spans="1:5" x14ac:dyDescent="0.25">
      <c r="A29" s="2" t="s">
        <v>103</v>
      </c>
      <c r="B29" s="5">
        <v>4284</v>
      </c>
      <c r="C29" s="5">
        <v>3980</v>
      </c>
      <c r="D29" s="5">
        <v>13228</v>
      </c>
      <c r="E29" s="5">
        <v>12323</v>
      </c>
    </row>
    <row r="30" spans="1:5" x14ac:dyDescent="0.25">
      <c r="A30" s="2" t="s">
        <v>104</v>
      </c>
      <c r="B30" s="5">
        <v>1612</v>
      </c>
      <c r="C30" s="5">
        <v>6443</v>
      </c>
      <c r="D30" s="5">
        <v>4531</v>
      </c>
      <c r="E30" s="5">
        <v>9820</v>
      </c>
    </row>
    <row r="31" spans="1:5" x14ac:dyDescent="0.25">
      <c r="A31" s="2" t="s">
        <v>105</v>
      </c>
      <c r="B31" s="4">
        <v>576</v>
      </c>
      <c r="C31" s="5">
        <v>3260</v>
      </c>
      <c r="D31" s="5">
        <v>1667</v>
      </c>
      <c r="E31" s="5">
        <v>1157</v>
      </c>
    </row>
    <row r="32" spans="1:5" x14ac:dyDescent="0.25">
      <c r="A32" s="2" t="s">
        <v>106</v>
      </c>
      <c r="B32" s="8">
        <v>1036</v>
      </c>
      <c r="C32" s="8">
        <v>3183</v>
      </c>
      <c r="D32" s="8">
        <v>2864</v>
      </c>
      <c r="E32" s="8">
        <v>8663</v>
      </c>
    </row>
    <row r="33" spans="1:5" x14ac:dyDescent="0.25">
      <c r="A33" s="3" t="s">
        <v>107</v>
      </c>
      <c r="B33" s="4" t="s">
        <v>5</v>
      </c>
      <c r="C33" s="4" t="s">
        <v>5</v>
      </c>
      <c r="D33" s="4" t="s">
        <v>5</v>
      </c>
      <c r="E33" s="4" t="s">
        <v>5</v>
      </c>
    </row>
    <row r="34" spans="1:5" ht="30" x14ac:dyDescent="0.25">
      <c r="A34" s="2" t="s">
        <v>108</v>
      </c>
      <c r="B34" s="9">
        <v>7.0000000000000007E-2</v>
      </c>
      <c r="C34" s="9">
        <v>0.22</v>
      </c>
      <c r="D34" s="9">
        <v>0.2</v>
      </c>
      <c r="E34" s="9">
        <v>0.6</v>
      </c>
    </row>
    <row r="35" spans="1:5" ht="30" x14ac:dyDescent="0.25">
      <c r="A35" s="2" t="s">
        <v>109</v>
      </c>
      <c r="B35" s="9">
        <v>7.0000000000000007E-2</v>
      </c>
      <c r="C35" s="9">
        <v>0.22</v>
      </c>
      <c r="D35" s="9">
        <v>0.2</v>
      </c>
      <c r="E35"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6</v>
      </c>
      <c r="B1" s="1" t="s">
        <v>1</v>
      </c>
      <c r="C1" s="1" t="s">
        <v>656</v>
      </c>
    </row>
    <row r="2" spans="1:3" ht="30" x14ac:dyDescent="0.25">
      <c r="A2" s="1" t="s">
        <v>27</v>
      </c>
      <c r="B2" s="1" t="s">
        <v>2</v>
      </c>
      <c r="C2" s="1" t="s">
        <v>28</v>
      </c>
    </row>
    <row r="3" spans="1:3" ht="30" x14ac:dyDescent="0.25">
      <c r="A3" s="3" t="s">
        <v>757</v>
      </c>
      <c r="B3" s="4" t="s">
        <v>5</v>
      </c>
      <c r="C3" s="4" t="s">
        <v>5</v>
      </c>
    </row>
    <row r="4" spans="1:3" x14ac:dyDescent="0.25">
      <c r="A4" s="2" t="s">
        <v>758</v>
      </c>
      <c r="B4" s="8">
        <v>258</v>
      </c>
      <c r="C4" s="8">
        <v>275</v>
      </c>
    </row>
    <row r="5" spans="1:3" x14ac:dyDescent="0.25">
      <c r="A5" s="2" t="s">
        <v>759</v>
      </c>
      <c r="B5" s="4">
        <v>1</v>
      </c>
      <c r="C5" s="4">
        <v>8</v>
      </c>
    </row>
    <row r="6" spans="1:3" x14ac:dyDescent="0.25">
      <c r="A6" s="2" t="s">
        <v>760</v>
      </c>
      <c r="B6" s="4">
        <v>0</v>
      </c>
      <c r="C6" s="4">
        <v>0</v>
      </c>
    </row>
    <row r="7" spans="1:3" x14ac:dyDescent="0.25">
      <c r="A7" s="2" t="s">
        <v>761</v>
      </c>
      <c r="B7" s="4">
        <v>259</v>
      </c>
      <c r="C7" s="4">
        <v>283</v>
      </c>
    </row>
    <row r="8" spans="1:3" x14ac:dyDescent="0.25">
      <c r="A8" s="2" t="s">
        <v>762</v>
      </c>
      <c r="B8" s="4" t="s">
        <v>5</v>
      </c>
      <c r="C8" s="4" t="s">
        <v>5</v>
      </c>
    </row>
    <row r="9" spans="1:3" ht="30" x14ac:dyDescent="0.25">
      <c r="A9" s="3" t="s">
        <v>757</v>
      </c>
      <c r="B9" s="4" t="s">
        <v>5</v>
      </c>
      <c r="C9" s="4" t="s">
        <v>5</v>
      </c>
    </row>
    <row r="10" spans="1:3" x14ac:dyDescent="0.25">
      <c r="A10" s="2" t="s">
        <v>758</v>
      </c>
      <c r="B10" s="4">
        <v>258</v>
      </c>
      <c r="C10" s="4">
        <v>275</v>
      </c>
    </row>
    <row r="11" spans="1:3" x14ac:dyDescent="0.25">
      <c r="A11" s="2" t="s">
        <v>759</v>
      </c>
      <c r="B11" s="4">
        <v>1</v>
      </c>
      <c r="C11" s="4">
        <v>8</v>
      </c>
    </row>
    <row r="12" spans="1:3" x14ac:dyDescent="0.25">
      <c r="A12" s="2" t="s">
        <v>760</v>
      </c>
      <c r="B12" s="4">
        <v>0</v>
      </c>
      <c r="C12" s="4">
        <v>0</v>
      </c>
    </row>
    <row r="13" spans="1:3" x14ac:dyDescent="0.25">
      <c r="A13" s="2" t="s">
        <v>761</v>
      </c>
      <c r="B13" s="8">
        <v>259</v>
      </c>
      <c r="C13" s="8">
        <v>2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85546875" customWidth="1"/>
    <col min="3" max="3" width="3.28515625" customWidth="1"/>
    <col min="4" max="4" width="12.5703125" customWidth="1"/>
    <col min="5" max="5" width="3.5703125" customWidth="1"/>
  </cols>
  <sheetData>
    <row r="1" spans="1:5" ht="15" customHeight="1" x14ac:dyDescent="0.25">
      <c r="A1" s="1" t="s">
        <v>763</v>
      </c>
      <c r="B1" s="7" t="s">
        <v>1</v>
      </c>
      <c r="C1" s="7"/>
      <c r="D1" s="7" t="s">
        <v>656</v>
      </c>
      <c r="E1" s="7"/>
    </row>
    <row r="2" spans="1:5" ht="30" x14ac:dyDescent="0.25">
      <c r="A2" s="1" t="s">
        <v>27</v>
      </c>
      <c r="B2" s="7" t="s">
        <v>2</v>
      </c>
      <c r="C2" s="7"/>
      <c r="D2" s="7" t="s">
        <v>28</v>
      </c>
      <c r="E2" s="7"/>
    </row>
    <row r="3" spans="1:5" ht="30" x14ac:dyDescent="0.25">
      <c r="A3" s="3" t="s">
        <v>757</v>
      </c>
      <c r="B3" s="4" t="s">
        <v>5</v>
      </c>
      <c r="C3" s="4"/>
      <c r="D3" s="4" t="s">
        <v>5</v>
      </c>
      <c r="E3" s="4"/>
    </row>
    <row r="4" spans="1:5" x14ac:dyDescent="0.25">
      <c r="A4" s="2" t="s">
        <v>758</v>
      </c>
      <c r="B4" s="8">
        <v>366217</v>
      </c>
      <c r="C4" s="4"/>
      <c r="D4" s="8">
        <v>360540</v>
      </c>
      <c r="E4" s="4"/>
    </row>
    <row r="5" spans="1:5" x14ac:dyDescent="0.25">
      <c r="A5" s="2" t="s">
        <v>759</v>
      </c>
      <c r="B5" s="4">
        <v>743</v>
      </c>
      <c r="C5" s="4"/>
      <c r="D5" s="5">
        <v>2835</v>
      </c>
      <c r="E5" s="4"/>
    </row>
    <row r="6" spans="1:5" x14ac:dyDescent="0.25">
      <c r="A6" s="2" t="s">
        <v>760</v>
      </c>
      <c r="B6" s="5">
        <v>-24321</v>
      </c>
      <c r="C6" s="4"/>
      <c r="D6" s="5">
        <v>-8261</v>
      </c>
      <c r="E6" s="4"/>
    </row>
    <row r="7" spans="1:5" x14ac:dyDescent="0.25">
      <c r="A7" s="2" t="s">
        <v>764</v>
      </c>
      <c r="B7" s="5">
        <v>342639</v>
      </c>
      <c r="C7" s="4"/>
      <c r="D7" s="5">
        <v>355114</v>
      </c>
      <c r="E7" s="4"/>
    </row>
    <row r="8" spans="1:5" x14ac:dyDescent="0.25">
      <c r="A8" s="2" t="s">
        <v>765</v>
      </c>
      <c r="B8" s="4" t="s">
        <v>5</v>
      </c>
      <c r="C8" s="4"/>
      <c r="D8" s="4" t="s">
        <v>5</v>
      </c>
      <c r="E8" s="4"/>
    </row>
    <row r="9" spans="1:5" ht="30" x14ac:dyDescent="0.25">
      <c r="A9" s="3" t="s">
        <v>757</v>
      </c>
      <c r="B9" s="4" t="s">
        <v>5</v>
      </c>
      <c r="C9" s="4"/>
      <c r="D9" s="4" t="s">
        <v>5</v>
      </c>
      <c r="E9" s="4"/>
    </row>
    <row r="10" spans="1:5" x14ac:dyDescent="0.25">
      <c r="A10" s="2" t="s">
        <v>758</v>
      </c>
      <c r="B10" s="5">
        <v>39866</v>
      </c>
      <c r="C10" s="4"/>
      <c r="D10" s="5">
        <v>24868</v>
      </c>
      <c r="E10" s="4"/>
    </row>
    <row r="11" spans="1:5" x14ac:dyDescent="0.25">
      <c r="A11" s="2" t="s">
        <v>759</v>
      </c>
      <c r="B11" s="4">
        <v>0</v>
      </c>
      <c r="C11" s="4"/>
      <c r="D11" s="4">
        <v>19</v>
      </c>
      <c r="E11" s="4"/>
    </row>
    <row r="12" spans="1:5" x14ac:dyDescent="0.25">
      <c r="A12" s="2" t="s">
        <v>760</v>
      </c>
      <c r="B12" s="5">
        <v>-1062</v>
      </c>
      <c r="C12" s="4"/>
      <c r="D12" s="4">
        <v>-37</v>
      </c>
      <c r="E12" s="4"/>
    </row>
    <row r="13" spans="1:5" ht="17.25" x14ac:dyDescent="0.25">
      <c r="A13" s="2" t="s">
        <v>764</v>
      </c>
      <c r="B13" s="5">
        <v>38804</v>
      </c>
      <c r="C13" s="229" t="s">
        <v>766</v>
      </c>
      <c r="D13" s="5">
        <v>24850</v>
      </c>
      <c r="E13" s="229" t="s">
        <v>766</v>
      </c>
    </row>
    <row r="14" spans="1:5" x14ac:dyDescent="0.25">
      <c r="A14" s="2" t="s">
        <v>762</v>
      </c>
      <c r="B14" s="4" t="s">
        <v>5</v>
      </c>
      <c r="C14" s="4"/>
      <c r="D14" s="4" t="s">
        <v>5</v>
      </c>
      <c r="E14" s="4"/>
    </row>
    <row r="15" spans="1:5" ht="30" x14ac:dyDescent="0.25">
      <c r="A15" s="3" t="s">
        <v>757</v>
      </c>
      <c r="B15" s="4" t="s">
        <v>5</v>
      </c>
      <c r="C15" s="4"/>
      <c r="D15" s="4" t="s">
        <v>5</v>
      </c>
      <c r="E15" s="4"/>
    </row>
    <row r="16" spans="1:5" x14ac:dyDescent="0.25">
      <c r="A16" s="2" t="s">
        <v>758</v>
      </c>
      <c r="B16" s="5">
        <v>140022</v>
      </c>
      <c r="C16" s="4"/>
      <c r="D16" s="5">
        <v>141653</v>
      </c>
      <c r="E16" s="4"/>
    </row>
    <row r="17" spans="1:5" x14ac:dyDescent="0.25">
      <c r="A17" s="2" t="s">
        <v>759</v>
      </c>
      <c r="B17" s="4">
        <v>96</v>
      </c>
      <c r="C17" s="4"/>
      <c r="D17" s="4">
        <v>367</v>
      </c>
      <c r="E17" s="4"/>
    </row>
    <row r="18" spans="1:5" x14ac:dyDescent="0.25">
      <c r="A18" s="2" t="s">
        <v>760</v>
      </c>
      <c r="B18" s="5">
        <v>-11086</v>
      </c>
      <c r="C18" s="4"/>
      <c r="D18" s="4">
        <v>-151</v>
      </c>
      <c r="E18" s="4"/>
    </row>
    <row r="19" spans="1:5" ht="17.25" x14ac:dyDescent="0.25">
      <c r="A19" s="2" t="s">
        <v>764</v>
      </c>
      <c r="B19" s="5">
        <v>129032</v>
      </c>
      <c r="C19" s="229" t="s">
        <v>766</v>
      </c>
      <c r="D19" s="5">
        <v>141869</v>
      </c>
      <c r="E19" s="229" t="s">
        <v>766</v>
      </c>
    </row>
    <row r="20" spans="1:5" x14ac:dyDescent="0.25">
      <c r="A20" s="2" t="s">
        <v>767</v>
      </c>
      <c r="B20" s="4" t="s">
        <v>5</v>
      </c>
      <c r="C20" s="4"/>
      <c r="D20" s="4" t="s">
        <v>5</v>
      </c>
      <c r="E20" s="4"/>
    </row>
    <row r="21" spans="1:5" ht="30" x14ac:dyDescent="0.25">
      <c r="A21" s="3" t="s">
        <v>757</v>
      </c>
      <c r="B21" s="4" t="s">
        <v>5</v>
      </c>
      <c r="C21" s="4"/>
      <c r="D21" s="4" t="s">
        <v>5</v>
      </c>
      <c r="E21" s="4"/>
    </row>
    <row r="22" spans="1:5" x14ac:dyDescent="0.25">
      <c r="A22" s="2" t="s">
        <v>758</v>
      </c>
      <c r="B22" s="5">
        <v>125776</v>
      </c>
      <c r="C22" s="4"/>
      <c r="D22" s="5">
        <v>127507</v>
      </c>
      <c r="E22" s="4"/>
    </row>
    <row r="23" spans="1:5" x14ac:dyDescent="0.25">
      <c r="A23" s="2" t="s">
        <v>759</v>
      </c>
      <c r="B23" s="4">
        <v>589</v>
      </c>
      <c r="C23" s="4"/>
      <c r="D23" s="5">
        <v>2343</v>
      </c>
      <c r="E23" s="4"/>
    </row>
    <row r="24" spans="1:5" x14ac:dyDescent="0.25">
      <c r="A24" s="2" t="s">
        <v>760</v>
      </c>
      <c r="B24" s="5">
        <v>-1797</v>
      </c>
      <c r="C24" s="4"/>
      <c r="D24" s="4">
        <v>-255</v>
      </c>
      <c r="E24" s="4"/>
    </row>
    <row r="25" spans="1:5" ht="17.25" x14ac:dyDescent="0.25">
      <c r="A25" s="2" t="s">
        <v>764</v>
      </c>
      <c r="B25" s="5">
        <v>124568</v>
      </c>
      <c r="C25" s="229" t="s">
        <v>766</v>
      </c>
      <c r="D25" s="5">
        <v>129595</v>
      </c>
      <c r="E25" s="229" t="s">
        <v>766</v>
      </c>
    </row>
    <row r="26" spans="1:5" x14ac:dyDescent="0.25">
      <c r="A26" s="2" t="s">
        <v>768</v>
      </c>
      <c r="B26" s="4" t="s">
        <v>5</v>
      </c>
      <c r="C26" s="4"/>
      <c r="D26" s="4" t="s">
        <v>5</v>
      </c>
      <c r="E26" s="4"/>
    </row>
    <row r="27" spans="1:5" ht="30" x14ac:dyDescent="0.25">
      <c r="A27" s="3" t="s">
        <v>757</v>
      </c>
      <c r="B27" s="4" t="s">
        <v>5</v>
      </c>
      <c r="C27" s="4"/>
      <c r="D27" s="4" t="s">
        <v>5</v>
      </c>
      <c r="E27" s="4"/>
    </row>
    <row r="28" spans="1:5" x14ac:dyDescent="0.25">
      <c r="A28" s="2" t="s">
        <v>758</v>
      </c>
      <c r="B28" s="5">
        <v>7431</v>
      </c>
      <c r="C28" s="4"/>
      <c r="D28" s="5">
        <v>10386</v>
      </c>
      <c r="E28" s="4"/>
    </row>
    <row r="29" spans="1:5" x14ac:dyDescent="0.25">
      <c r="A29" s="2" t="s">
        <v>759</v>
      </c>
      <c r="B29" s="4">
        <v>58</v>
      </c>
      <c r="C29" s="4"/>
      <c r="D29" s="4">
        <v>106</v>
      </c>
      <c r="E29" s="4"/>
    </row>
    <row r="30" spans="1:5" x14ac:dyDescent="0.25">
      <c r="A30" s="2" t="s">
        <v>760</v>
      </c>
      <c r="B30" s="4">
        <v>-5</v>
      </c>
      <c r="C30" s="4"/>
      <c r="D30" s="4">
        <v>-3</v>
      </c>
      <c r="E30" s="4"/>
    </row>
    <row r="31" spans="1:5" ht="17.25" x14ac:dyDescent="0.25">
      <c r="A31" s="2" t="s">
        <v>764</v>
      </c>
      <c r="B31" s="5">
        <v>7484</v>
      </c>
      <c r="C31" s="229" t="s">
        <v>766</v>
      </c>
      <c r="D31" s="5">
        <v>10489</v>
      </c>
      <c r="E31" s="229" t="s">
        <v>766</v>
      </c>
    </row>
    <row r="32" spans="1:5" x14ac:dyDescent="0.25">
      <c r="A32" s="2" t="s">
        <v>769</v>
      </c>
      <c r="B32" s="4" t="s">
        <v>5</v>
      </c>
      <c r="C32" s="4"/>
      <c r="D32" s="4" t="s">
        <v>5</v>
      </c>
      <c r="E32" s="4"/>
    </row>
    <row r="33" spans="1:5" ht="30" x14ac:dyDescent="0.25">
      <c r="A33" s="3" t="s">
        <v>757</v>
      </c>
      <c r="B33" s="4" t="s">
        <v>5</v>
      </c>
      <c r="C33" s="4"/>
      <c r="D33" s="4" t="s">
        <v>5</v>
      </c>
      <c r="E33" s="4"/>
    </row>
    <row r="34" spans="1:5" x14ac:dyDescent="0.25">
      <c r="A34" s="2" t="s">
        <v>758</v>
      </c>
      <c r="B34" s="5">
        <v>53000</v>
      </c>
      <c r="C34" s="4"/>
      <c r="D34" s="5">
        <v>56000</v>
      </c>
      <c r="E34" s="4"/>
    </row>
    <row r="35" spans="1:5" x14ac:dyDescent="0.25">
      <c r="A35" s="2" t="s">
        <v>759</v>
      </c>
      <c r="B35" s="4">
        <v>0</v>
      </c>
      <c r="C35" s="4"/>
      <c r="D35" s="4">
        <v>0</v>
      </c>
      <c r="E35" s="4"/>
    </row>
    <row r="36" spans="1:5" x14ac:dyDescent="0.25">
      <c r="A36" s="2" t="s">
        <v>760</v>
      </c>
      <c r="B36" s="5">
        <v>-10371</v>
      </c>
      <c r="C36" s="4"/>
      <c r="D36" s="5">
        <v>-7815</v>
      </c>
      <c r="E36" s="4"/>
    </row>
    <row r="37" spans="1:5" ht="17.25" x14ac:dyDescent="0.25">
      <c r="A37" s="2" t="s">
        <v>764</v>
      </c>
      <c r="B37" s="5">
        <v>42629</v>
      </c>
      <c r="C37" s="229" t="s">
        <v>766</v>
      </c>
      <c r="D37" s="5">
        <v>48185</v>
      </c>
      <c r="E37" s="229" t="s">
        <v>766</v>
      </c>
    </row>
    <row r="38" spans="1:5" ht="30" x14ac:dyDescent="0.25">
      <c r="A38" s="2" t="s">
        <v>770</v>
      </c>
      <c r="B38" s="4" t="s">
        <v>5</v>
      </c>
      <c r="C38" s="4"/>
      <c r="D38" s="4" t="s">
        <v>5</v>
      </c>
      <c r="E38" s="4"/>
    </row>
    <row r="39" spans="1:5" ht="30" x14ac:dyDescent="0.25">
      <c r="A39" s="3" t="s">
        <v>757</v>
      </c>
      <c r="B39" s="4" t="s">
        <v>5</v>
      </c>
      <c r="C39" s="4"/>
      <c r="D39" s="4" t="s">
        <v>5</v>
      </c>
      <c r="E39" s="4"/>
    </row>
    <row r="40" spans="1:5" x14ac:dyDescent="0.25">
      <c r="A40" s="2" t="s">
        <v>758</v>
      </c>
      <c r="B40" s="4">
        <v>122</v>
      </c>
      <c r="C40" s="4"/>
      <c r="D40" s="4">
        <v>126</v>
      </c>
      <c r="E40" s="4"/>
    </row>
    <row r="41" spans="1:5" x14ac:dyDescent="0.25">
      <c r="A41" s="2" t="s">
        <v>759</v>
      </c>
      <c r="B41" s="4">
        <v>0</v>
      </c>
      <c r="C41" s="4"/>
      <c r="D41" s="4">
        <v>0</v>
      </c>
      <c r="E41" s="4"/>
    </row>
    <row r="42" spans="1:5" x14ac:dyDescent="0.25">
      <c r="A42" s="2" t="s">
        <v>760</v>
      </c>
      <c r="B42" s="4">
        <v>0</v>
      </c>
      <c r="C42" s="4"/>
      <c r="D42" s="4">
        <v>0</v>
      </c>
      <c r="E42" s="4"/>
    </row>
    <row r="43" spans="1:5" ht="17.25" x14ac:dyDescent="0.25">
      <c r="A43" s="2" t="s">
        <v>764</v>
      </c>
      <c r="B43" s="8">
        <v>122</v>
      </c>
      <c r="C43" s="229" t="s">
        <v>766</v>
      </c>
      <c r="D43" s="8">
        <v>126</v>
      </c>
      <c r="E43" s="229" t="s">
        <v>766</v>
      </c>
    </row>
    <row r="44" spans="1:5" x14ac:dyDescent="0.25">
      <c r="A44" s="34"/>
      <c r="B44" s="34"/>
      <c r="C44" s="34"/>
      <c r="D44" s="34"/>
      <c r="E44" s="34"/>
    </row>
    <row r="45" spans="1:5" ht="15" customHeight="1" x14ac:dyDescent="0.25">
      <c r="A45" s="2" t="s">
        <v>766</v>
      </c>
      <c r="B45" s="12" t="s">
        <v>771</v>
      </c>
      <c r="C45" s="12"/>
      <c r="D45" s="12"/>
      <c r="E45" s="12"/>
    </row>
  </sheetData>
  <mergeCells count="6">
    <mergeCell ref="B1:C1"/>
    <mergeCell ref="D1:E1"/>
    <mergeCell ref="B2:C2"/>
    <mergeCell ref="D2:E2"/>
    <mergeCell ref="A44:E44"/>
    <mergeCell ref="B45:E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7" t="s">
        <v>2</v>
      </c>
      <c r="C1" s="7" t="s">
        <v>28</v>
      </c>
    </row>
    <row r="2" spans="1:3" ht="30" x14ac:dyDescent="0.25">
      <c r="A2" s="1" t="s">
        <v>27</v>
      </c>
      <c r="B2" s="7"/>
      <c r="C2" s="7"/>
    </row>
    <row r="3" spans="1:3" ht="30" x14ac:dyDescent="0.25">
      <c r="A3" s="3" t="s">
        <v>773</v>
      </c>
      <c r="B3" s="4" t="s">
        <v>5</v>
      </c>
      <c r="C3" s="4" t="s">
        <v>5</v>
      </c>
    </row>
    <row r="4" spans="1:3" x14ac:dyDescent="0.25">
      <c r="A4" s="2" t="s">
        <v>774</v>
      </c>
      <c r="B4" s="8">
        <v>53000</v>
      </c>
      <c r="C4" s="8">
        <v>56000</v>
      </c>
    </row>
    <row r="5" spans="1:3" x14ac:dyDescent="0.25">
      <c r="A5" s="2" t="s">
        <v>775</v>
      </c>
      <c r="B5" s="5">
        <v>42629</v>
      </c>
      <c r="C5" s="5">
        <v>48185</v>
      </c>
    </row>
    <row r="6" spans="1:3" ht="30" x14ac:dyDescent="0.25">
      <c r="A6" s="2" t="s">
        <v>776</v>
      </c>
      <c r="B6" s="4" t="s">
        <v>5</v>
      </c>
      <c r="C6" s="4" t="s">
        <v>5</v>
      </c>
    </row>
    <row r="7" spans="1:3" ht="30" x14ac:dyDescent="0.25">
      <c r="A7" s="3" t="s">
        <v>773</v>
      </c>
      <c r="B7" s="4" t="s">
        <v>5</v>
      </c>
      <c r="C7" s="4" t="s">
        <v>5</v>
      </c>
    </row>
    <row r="8" spans="1:3" x14ac:dyDescent="0.25">
      <c r="A8" s="2" t="s">
        <v>774</v>
      </c>
      <c r="B8" s="5">
        <v>53000</v>
      </c>
      <c r="C8" s="5">
        <v>56000</v>
      </c>
    </row>
    <row r="9" spans="1:3" x14ac:dyDescent="0.25">
      <c r="A9" s="2" t="s">
        <v>775</v>
      </c>
      <c r="B9" s="8">
        <v>42629</v>
      </c>
      <c r="C9" s="8">
        <v>481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7</v>
      </c>
      <c r="B1" s="1" t="s">
        <v>1</v>
      </c>
    </row>
    <row r="2" spans="1:2" ht="30" x14ac:dyDescent="0.25">
      <c r="A2" s="1" t="s">
        <v>27</v>
      </c>
      <c r="B2" s="1" t="s">
        <v>2</v>
      </c>
    </row>
    <row r="3" spans="1:2" ht="30" x14ac:dyDescent="0.25">
      <c r="A3" s="3" t="s">
        <v>778</v>
      </c>
      <c r="B3" s="4" t="s">
        <v>5</v>
      </c>
    </row>
    <row r="4" spans="1:2" x14ac:dyDescent="0.25">
      <c r="A4" s="2" t="s">
        <v>779</v>
      </c>
      <c r="B4" s="8">
        <v>287483</v>
      </c>
    </row>
    <row r="5" spans="1:2" x14ac:dyDescent="0.25">
      <c r="A5" s="2" t="s">
        <v>780</v>
      </c>
      <c r="B5" s="5">
        <v>23162</v>
      </c>
    </row>
    <row r="6" spans="1:2" x14ac:dyDescent="0.25">
      <c r="A6" s="2" t="s">
        <v>781</v>
      </c>
      <c r="B6" s="5">
        <v>23921</v>
      </c>
    </row>
    <row r="7" spans="1:2" x14ac:dyDescent="0.25">
      <c r="A7" s="2" t="s">
        <v>782</v>
      </c>
      <c r="B7" s="5">
        <v>1159</v>
      </c>
    </row>
    <row r="8" spans="1:2" x14ac:dyDescent="0.25">
      <c r="A8" s="2" t="s">
        <v>783</v>
      </c>
      <c r="B8" s="5">
        <v>311404</v>
      </c>
    </row>
    <row r="9" spans="1:2" x14ac:dyDescent="0.25">
      <c r="A9" s="2" t="s">
        <v>784</v>
      </c>
      <c r="B9" s="5">
        <v>24321</v>
      </c>
    </row>
    <row r="10" spans="1:2" x14ac:dyDescent="0.25">
      <c r="A10" s="2" t="s">
        <v>785</v>
      </c>
      <c r="B10" s="4" t="s">
        <v>5</v>
      </c>
    </row>
    <row r="11" spans="1:2" ht="30" x14ac:dyDescent="0.25">
      <c r="A11" s="3" t="s">
        <v>778</v>
      </c>
      <c r="B11" s="4" t="s">
        <v>5</v>
      </c>
    </row>
    <row r="12" spans="1:2" x14ac:dyDescent="0.25">
      <c r="A12" s="2" t="s">
        <v>779</v>
      </c>
      <c r="B12" s="5">
        <v>38804</v>
      </c>
    </row>
    <row r="13" spans="1:2" x14ac:dyDescent="0.25">
      <c r="A13" s="2" t="s">
        <v>780</v>
      </c>
      <c r="B13" s="5">
        <v>1062</v>
      </c>
    </row>
    <row r="14" spans="1:2" x14ac:dyDescent="0.25">
      <c r="A14" s="2" t="s">
        <v>781</v>
      </c>
      <c r="B14" s="4">
        <v>0</v>
      </c>
    </row>
    <row r="15" spans="1:2" x14ac:dyDescent="0.25">
      <c r="A15" s="2" t="s">
        <v>782</v>
      </c>
      <c r="B15" s="4">
        <v>0</v>
      </c>
    </row>
    <row r="16" spans="1:2" x14ac:dyDescent="0.25">
      <c r="A16" s="2" t="s">
        <v>783</v>
      </c>
      <c r="B16" s="5">
        <v>38804</v>
      </c>
    </row>
    <row r="17" spans="1:2" x14ac:dyDescent="0.25">
      <c r="A17" s="2" t="s">
        <v>784</v>
      </c>
      <c r="B17" s="5">
        <v>1062</v>
      </c>
    </row>
    <row r="18" spans="1:2" x14ac:dyDescent="0.25">
      <c r="A18" s="2" t="s">
        <v>762</v>
      </c>
      <c r="B18" s="4" t="s">
        <v>5</v>
      </c>
    </row>
    <row r="19" spans="1:2" ht="30" x14ac:dyDescent="0.25">
      <c r="A19" s="3" t="s">
        <v>778</v>
      </c>
      <c r="B19" s="4" t="s">
        <v>5</v>
      </c>
    </row>
    <row r="20" spans="1:2" x14ac:dyDescent="0.25">
      <c r="A20" s="2" t="s">
        <v>779</v>
      </c>
      <c r="B20" s="5">
        <v>109805</v>
      </c>
    </row>
    <row r="21" spans="1:2" x14ac:dyDescent="0.25">
      <c r="A21" s="2" t="s">
        <v>780</v>
      </c>
      <c r="B21" s="5">
        <v>10211</v>
      </c>
    </row>
    <row r="22" spans="1:2" x14ac:dyDescent="0.25">
      <c r="A22" s="2" t="s">
        <v>781</v>
      </c>
      <c r="B22" s="5">
        <v>14141</v>
      </c>
    </row>
    <row r="23" spans="1:2" x14ac:dyDescent="0.25">
      <c r="A23" s="2" t="s">
        <v>782</v>
      </c>
      <c r="B23" s="4">
        <v>875</v>
      </c>
    </row>
    <row r="24" spans="1:2" x14ac:dyDescent="0.25">
      <c r="A24" s="2" t="s">
        <v>783</v>
      </c>
      <c r="B24" s="5">
        <v>123946</v>
      </c>
    </row>
    <row r="25" spans="1:2" x14ac:dyDescent="0.25">
      <c r="A25" s="2" t="s">
        <v>784</v>
      </c>
      <c r="B25" s="5">
        <v>11086</v>
      </c>
    </row>
    <row r="26" spans="1:2" x14ac:dyDescent="0.25">
      <c r="A26" s="2" t="s">
        <v>767</v>
      </c>
      <c r="B26" s="4" t="s">
        <v>5</v>
      </c>
    </row>
    <row r="27" spans="1:2" ht="30" x14ac:dyDescent="0.25">
      <c r="A27" s="3" t="s">
        <v>778</v>
      </c>
      <c r="B27" s="4" t="s">
        <v>5</v>
      </c>
    </row>
    <row r="28" spans="1:2" x14ac:dyDescent="0.25">
      <c r="A28" s="2" t="s">
        <v>779</v>
      </c>
      <c r="B28" s="5">
        <v>95588</v>
      </c>
    </row>
    <row r="29" spans="1:2" x14ac:dyDescent="0.25">
      <c r="A29" s="2" t="s">
        <v>780</v>
      </c>
      <c r="B29" s="5">
        <v>1513</v>
      </c>
    </row>
    <row r="30" spans="1:2" x14ac:dyDescent="0.25">
      <c r="A30" s="2" t="s">
        <v>781</v>
      </c>
      <c r="B30" s="5">
        <v>9780</v>
      </c>
    </row>
    <row r="31" spans="1:2" x14ac:dyDescent="0.25">
      <c r="A31" s="2" t="s">
        <v>782</v>
      </c>
      <c r="B31" s="4">
        <v>284</v>
      </c>
    </row>
    <row r="32" spans="1:2" x14ac:dyDescent="0.25">
      <c r="A32" s="2" t="s">
        <v>783</v>
      </c>
      <c r="B32" s="5">
        <v>105368</v>
      </c>
    </row>
    <row r="33" spans="1:2" x14ac:dyDescent="0.25">
      <c r="A33" s="2" t="s">
        <v>784</v>
      </c>
      <c r="B33" s="5">
        <v>1797</v>
      </c>
    </row>
    <row r="34" spans="1:2" x14ac:dyDescent="0.25">
      <c r="A34" s="2" t="s">
        <v>786</v>
      </c>
      <c r="B34" s="4" t="s">
        <v>5</v>
      </c>
    </row>
    <row r="35" spans="1:2" ht="30" x14ac:dyDescent="0.25">
      <c r="A35" s="3" t="s">
        <v>778</v>
      </c>
      <c r="B35" s="4" t="s">
        <v>5</v>
      </c>
    </row>
    <row r="36" spans="1:2" x14ac:dyDescent="0.25">
      <c r="A36" s="2" t="s">
        <v>779</v>
      </c>
      <c r="B36" s="4">
        <v>657</v>
      </c>
    </row>
    <row r="37" spans="1:2" x14ac:dyDescent="0.25">
      <c r="A37" s="2" t="s">
        <v>780</v>
      </c>
      <c r="B37" s="4">
        <v>5</v>
      </c>
    </row>
    <row r="38" spans="1:2" x14ac:dyDescent="0.25">
      <c r="A38" s="2" t="s">
        <v>781</v>
      </c>
      <c r="B38" s="4">
        <v>0</v>
      </c>
    </row>
    <row r="39" spans="1:2" x14ac:dyDescent="0.25">
      <c r="A39" s="2" t="s">
        <v>782</v>
      </c>
      <c r="B39" s="4">
        <v>0</v>
      </c>
    </row>
    <row r="40" spans="1:2" x14ac:dyDescent="0.25">
      <c r="A40" s="2" t="s">
        <v>783</v>
      </c>
      <c r="B40" s="4">
        <v>657</v>
      </c>
    </row>
    <row r="41" spans="1:2" x14ac:dyDescent="0.25">
      <c r="A41" s="2" t="s">
        <v>784</v>
      </c>
      <c r="B41" s="4">
        <v>5</v>
      </c>
    </row>
    <row r="42" spans="1:2" x14ac:dyDescent="0.25">
      <c r="A42" s="2" t="s">
        <v>769</v>
      </c>
      <c r="B42" s="4" t="s">
        <v>5</v>
      </c>
    </row>
    <row r="43" spans="1:2" ht="30" x14ac:dyDescent="0.25">
      <c r="A43" s="3" t="s">
        <v>778</v>
      </c>
      <c r="B43" s="4" t="s">
        <v>5</v>
      </c>
    </row>
    <row r="44" spans="1:2" x14ac:dyDescent="0.25">
      <c r="A44" s="2" t="s">
        <v>779</v>
      </c>
      <c r="B44" s="5">
        <v>42629</v>
      </c>
    </row>
    <row r="45" spans="1:2" x14ac:dyDescent="0.25">
      <c r="A45" s="2" t="s">
        <v>780</v>
      </c>
      <c r="B45" s="5">
        <v>10371</v>
      </c>
    </row>
    <row r="46" spans="1:2" x14ac:dyDescent="0.25">
      <c r="A46" s="2" t="s">
        <v>781</v>
      </c>
      <c r="B46" s="4">
        <v>0</v>
      </c>
    </row>
    <row r="47" spans="1:2" x14ac:dyDescent="0.25">
      <c r="A47" s="2" t="s">
        <v>782</v>
      </c>
      <c r="B47" s="4">
        <v>0</v>
      </c>
    </row>
    <row r="48" spans="1:2" x14ac:dyDescent="0.25">
      <c r="A48" s="2" t="s">
        <v>783</v>
      </c>
      <c r="B48" s="5">
        <v>42629</v>
      </c>
    </row>
    <row r="49" spans="1:2" x14ac:dyDescent="0.25">
      <c r="A49" s="2" t="s">
        <v>784</v>
      </c>
      <c r="B49" s="8">
        <v>103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7" t="s">
        <v>2</v>
      </c>
      <c r="C1" s="7" t="s">
        <v>28</v>
      </c>
    </row>
    <row r="2" spans="1:3" ht="30" x14ac:dyDescent="0.25">
      <c r="A2" s="1" t="s">
        <v>27</v>
      </c>
      <c r="B2" s="7"/>
      <c r="C2" s="7"/>
    </row>
    <row r="3" spans="1:3" x14ac:dyDescent="0.25">
      <c r="A3" s="3" t="s">
        <v>788</v>
      </c>
      <c r="B3" s="4" t="s">
        <v>5</v>
      </c>
      <c r="C3" s="4" t="s">
        <v>5</v>
      </c>
    </row>
    <row r="4" spans="1:3" ht="30" x14ac:dyDescent="0.25">
      <c r="A4" s="2" t="s">
        <v>789</v>
      </c>
      <c r="B4" s="8">
        <v>3446</v>
      </c>
      <c r="C4" s="4" t="s">
        <v>5</v>
      </c>
    </row>
    <row r="5" spans="1:3" ht="30" x14ac:dyDescent="0.25">
      <c r="A5" s="2" t="s">
        <v>790</v>
      </c>
      <c r="B5" s="5">
        <v>36076</v>
      </c>
      <c r="C5" s="4" t="s">
        <v>5</v>
      </c>
    </row>
    <row r="6" spans="1:3" ht="30" x14ac:dyDescent="0.25">
      <c r="A6" s="2" t="s">
        <v>791</v>
      </c>
      <c r="B6" s="5">
        <v>66864</v>
      </c>
      <c r="C6" s="4" t="s">
        <v>5</v>
      </c>
    </row>
    <row r="7" spans="1:3" ht="30" x14ac:dyDescent="0.25">
      <c r="A7" s="2" t="s">
        <v>792</v>
      </c>
      <c r="B7" s="5">
        <v>206709</v>
      </c>
      <c r="C7" s="4" t="s">
        <v>5</v>
      </c>
    </row>
    <row r="8" spans="1:3" ht="30" x14ac:dyDescent="0.25">
      <c r="A8" s="2" t="s">
        <v>793</v>
      </c>
      <c r="B8" s="5">
        <v>53000</v>
      </c>
      <c r="C8" s="5">
        <v>56000</v>
      </c>
    </row>
    <row r="9" spans="1:3" ht="30" x14ac:dyDescent="0.25">
      <c r="A9" s="2" t="s">
        <v>794</v>
      </c>
      <c r="B9" s="4">
        <v>122</v>
      </c>
      <c r="C9" s="4" t="s">
        <v>5</v>
      </c>
    </row>
    <row r="10" spans="1:3" ht="30" x14ac:dyDescent="0.25">
      <c r="A10" s="2" t="s">
        <v>795</v>
      </c>
      <c r="B10" s="5">
        <v>366217</v>
      </c>
      <c r="C10" s="5">
        <v>360540</v>
      </c>
    </row>
    <row r="11" spans="1:3" ht="30" x14ac:dyDescent="0.25">
      <c r="A11" s="2" t="s">
        <v>796</v>
      </c>
      <c r="B11" s="5">
        <v>3470</v>
      </c>
      <c r="C11" s="4" t="s">
        <v>5</v>
      </c>
    </row>
    <row r="12" spans="1:3" ht="30" x14ac:dyDescent="0.25">
      <c r="A12" s="2" t="s">
        <v>797</v>
      </c>
      <c r="B12" s="5">
        <v>35689</v>
      </c>
      <c r="C12" s="4" t="s">
        <v>5</v>
      </c>
    </row>
    <row r="13" spans="1:3" ht="30" x14ac:dyDescent="0.25">
      <c r="A13" s="2" t="s">
        <v>798</v>
      </c>
      <c r="B13" s="5">
        <v>63301</v>
      </c>
      <c r="C13" s="4" t="s">
        <v>5</v>
      </c>
    </row>
    <row r="14" spans="1:3" ht="30" x14ac:dyDescent="0.25">
      <c r="A14" s="2" t="s">
        <v>799</v>
      </c>
      <c r="B14" s="5">
        <v>197428</v>
      </c>
      <c r="C14" s="4" t="s">
        <v>5</v>
      </c>
    </row>
    <row r="15" spans="1:3" ht="30" x14ac:dyDescent="0.25">
      <c r="A15" s="2" t="s">
        <v>800</v>
      </c>
      <c r="B15" s="5">
        <v>42629</v>
      </c>
      <c r="C15" s="4" t="s">
        <v>5</v>
      </c>
    </row>
    <row r="16" spans="1:3" ht="30" x14ac:dyDescent="0.25">
      <c r="A16" s="2" t="s">
        <v>801</v>
      </c>
      <c r="B16" s="4">
        <v>122</v>
      </c>
      <c r="C16" s="4" t="s">
        <v>5</v>
      </c>
    </row>
    <row r="17" spans="1:3" x14ac:dyDescent="0.25">
      <c r="A17" s="2" t="s">
        <v>802</v>
      </c>
      <c r="B17" s="5">
        <v>342639</v>
      </c>
      <c r="C17" s="5">
        <v>355114</v>
      </c>
    </row>
    <row r="18" spans="1:3" ht="30" x14ac:dyDescent="0.25">
      <c r="A18" s="2" t="s">
        <v>803</v>
      </c>
      <c r="B18" s="4">
        <v>0</v>
      </c>
      <c r="C18" s="4" t="s">
        <v>5</v>
      </c>
    </row>
    <row r="19" spans="1:3" ht="30" x14ac:dyDescent="0.25">
      <c r="A19" s="2" t="s">
        <v>804</v>
      </c>
      <c r="B19" s="4">
        <v>0</v>
      </c>
      <c r="C19" s="4" t="s">
        <v>5</v>
      </c>
    </row>
    <row r="20" spans="1:3" ht="30" x14ac:dyDescent="0.25">
      <c r="A20" s="2" t="s">
        <v>805</v>
      </c>
      <c r="B20" s="4">
        <v>240</v>
      </c>
      <c r="C20" s="4" t="s">
        <v>5</v>
      </c>
    </row>
    <row r="21" spans="1:3" ht="30" x14ac:dyDescent="0.25">
      <c r="A21" s="2" t="s">
        <v>806</v>
      </c>
      <c r="B21" s="4">
        <v>18</v>
      </c>
      <c r="C21" s="4" t="s">
        <v>5</v>
      </c>
    </row>
    <row r="22" spans="1:3" ht="30" x14ac:dyDescent="0.25">
      <c r="A22" s="2" t="s">
        <v>807</v>
      </c>
      <c r="B22" s="4">
        <v>0</v>
      </c>
      <c r="C22" s="4" t="s">
        <v>5</v>
      </c>
    </row>
    <row r="23" spans="1:3" ht="30" x14ac:dyDescent="0.25">
      <c r="A23" s="2" t="s">
        <v>808</v>
      </c>
      <c r="B23" s="4">
        <v>0</v>
      </c>
      <c r="C23" s="4" t="s">
        <v>5</v>
      </c>
    </row>
    <row r="24" spans="1:3" ht="30" x14ac:dyDescent="0.25">
      <c r="A24" s="2" t="s">
        <v>809</v>
      </c>
      <c r="B24" s="4">
        <v>258</v>
      </c>
      <c r="C24" s="4">
        <v>275</v>
      </c>
    </row>
    <row r="25" spans="1:3" ht="30" x14ac:dyDescent="0.25">
      <c r="A25" s="2" t="s">
        <v>810</v>
      </c>
      <c r="B25" s="4">
        <v>0</v>
      </c>
      <c r="C25" s="4" t="s">
        <v>5</v>
      </c>
    </row>
    <row r="26" spans="1:3" ht="30" x14ac:dyDescent="0.25">
      <c r="A26" s="2" t="s">
        <v>811</v>
      </c>
      <c r="B26" s="4">
        <v>0</v>
      </c>
      <c r="C26" s="4" t="s">
        <v>5</v>
      </c>
    </row>
    <row r="27" spans="1:3" ht="30" x14ac:dyDescent="0.25">
      <c r="A27" s="2" t="s">
        <v>812</v>
      </c>
      <c r="B27" s="4">
        <v>240</v>
      </c>
      <c r="C27" s="4" t="s">
        <v>5</v>
      </c>
    </row>
    <row r="28" spans="1:3" ht="30" x14ac:dyDescent="0.25">
      <c r="A28" s="2" t="s">
        <v>813</v>
      </c>
      <c r="B28" s="4">
        <v>19</v>
      </c>
      <c r="C28" s="4" t="s">
        <v>5</v>
      </c>
    </row>
    <row r="29" spans="1:3" ht="30" x14ac:dyDescent="0.25">
      <c r="A29" s="2" t="s">
        <v>814</v>
      </c>
      <c r="B29" s="4">
        <v>0</v>
      </c>
      <c r="C29" s="4" t="s">
        <v>5</v>
      </c>
    </row>
    <row r="30" spans="1:3" ht="30" x14ac:dyDescent="0.25">
      <c r="A30" s="2" t="s">
        <v>815</v>
      </c>
      <c r="B30" s="4">
        <v>0</v>
      </c>
      <c r="C30" s="4" t="s">
        <v>5</v>
      </c>
    </row>
    <row r="31" spans="1:3" x14ac:dyDescent="0.25">
      <c r="A31" s="2" t="s">
        <v>816</v>
      </c>
      <c r="B31" s="8">
        <v>259</v>
      </c>
      <c r="C31" s="8">
        <v>2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817</v>
      </c>
      <c r="B1" s="7" t="s">
        <v>1</v>
      </c>
      <c r="C1" s="7"/>
      <c r="D1" s="1" t="s">
        <v>656</v>
      </c>
    </row>
    <row r="2" spans="1:4" x14ac:dyDescent="0.25">
      <c r="A2" s="7"/>
      <c r="B2" s="1" t="s">
        <v>2</v>
      </c>
      <c r="C2" s="1" t="s">
        <v>79</v>
      </c>
      <c r="D2" s="1" t="s">
        <v>28</v>
      </c>
    </row>
    <row r="3" spans="1:4" x14ac:dyDescent="0.25">
      <c r="A3" s="3" t="s">
        <v>818</v>
      </c>
      <c r="B3" s="4" t="s">
        <v>5</v>
      </c>
      <c r="C3" s="4" t="s">
        <v>5</v>
      </c>
      <c r="D3" s="4" t="s">
        <v>5</v>
      </c>
    </row>
    <row r="4" spans="1:4" x14ac:dyDescent="0.25">
      <c r="A4" s="2" t="s">
        <v>34</v>
      </c>
      <c r="B4" s="8">
        <v>342639000</v>
      </c>
      <c r="C4" s="4" t="s">
        <v>5</v>
      </c>
      <c r="D4" s="8">
        <v>355114000</v>
      </c>
    </row>
    <row r="5" spans="1:4" x14ac:dyDescent="0.25">
      <c r="A5" s="2" t="s">
        <v>760</v>
      </c>
      <c r="B5" s="5">
        <v>24321000</v>
      </c>
      <c r="C5" s="4" t="s">
        <v>5</v>
      </c>
      <c r="D5" s="5">
        <v>8261000</v>
      </c>
    </row>
    <row r="6" spans="1:4" ht="30" x14ac:dyDescent="0.25">
      <c r="A6" s="2" t="s">
        <v>819</v>
      </c>
      <c r="B6" s="228">
        <v>0.13</v>
      </c>
      <c r="C6" s="4" t="s">
        <v>5</v>
      </c>
      <c r="D6" s="4" t="s">
        <v>5</v>
      </c>
    </row>
    <row r="7" spans="1:4" ht="30" x14ac:dyDescent="0.25">
      <c r="A7" s="2" t="s">
        <v>820</v>
      </c>
      <c r="B7" s="5">
        <v>468000</v>
      </c>
      <c r="C7" s="5">
        <v>1300000</v>
      </c>
      <c r="D7" s="4" t="s">
        <v>5</v>
      </c>
    </row>
    <row r="8" spans="1:4" ht="30" x14ac:dyDescent="0.25">
      <c r="A8" s="2" t="s">
        <v>821</v>
      </c>
      <c r="B8" s="5">
        <v>130000</v>
      </c>
      <c r="C8" s="5">
        <v>1100000</v>
      </c>
      <c r="D8" s="4" t="s">
        <v>5</v>
      </c>
    </row>
    <row r="9" spans="1:4" ht="30" x14ac:dyDescent="0.25">
      <c r="A9" s="2" t="s">
        <v>51</v>
      </c>
      <c r="B9" s="5">
        <v>30000000</v>
      </c>
      <c r="C9" s="4" t="s">
        <v>5</v>
      </c>
      <c r="D9" s="5">
        <v>45000000</v>
      </c>
    </row>
    <row r="10" spans="1:4" ht="45" x14ac:dyDescent="0.25">
      <c r="A10" s="2" t="s">
        <v>822</v>
      </c>
      <c r="B10" s="5">
        <v>33300000</v>
      </c>
      <c r="C10" s="4" t="s">
        <v>5</v>
      </c>
      <c r="D10" s="5">
        <v>50600000</v>
      </c>
    </row>
    <row r="11" spans="1:4" x14ac:dyDescent="0.25">
      <c r="A11" s="2" t="s">
        <v>823</v>
      </c>
      <c r="B11" s="228">
        <v>0.1</v>
      </c>
      <c r="C11" s="4" t="s">
        <v>5</v>
      </c>
      <c r="D11" s="228">
        <v>0.1</v>
      </c>
    </row>
    <row r="12" spans="1:4" x14ac:dyDescent="0.25">
      <c r="A12" s="2" t="s">
        <v>775</v>
      </c>
      <c r="B12" s="5">
        <v>42629000</v>
      </c>
      <c r="C12" s="4" t="s">
        <v>5</v>
      </c>
      <c r="D12" s="5">
        <v>48185000</v>
      </c>
    </row>
    <row r="13" spans="1:4" x14ac:dyDescent="0.25">
      <c r="A13" s="2" t="s">
        <v>824</v>
      </c>
      <c r="B13" s="4" t="s">
        <v>5</v>
      </c>
      <c r="C13" s="4" t="s">
        <v>5</v>
      </c>
      <c r="D13" s="4" t="s">
        <v>5</v>
      </c>
    </row>
    <row r="14" spans="1:4" x14ac:dyDescent="0.25">
      <c r="A14" s="3" t="s">
        <v>818</v>
      </c>
      <c r="B14" s="4" t="s">
        <v>5</v>
      </c>
      <c r="C14" s="4" t="s">
        <v>5</v>
      </c>
      <c r="D14" s="4" t="s">
        <v>5</v>
      </c>
    </row>
    <row r="15" spans="1:4" x14ac:dyDescent="0.25">
      <c r="A15" s="2" t="s">
        <v>825</v>
      </c>
      <c r="B15" s="4">
        <v>145</v>
      </c>
      <c r="C15" s="4" t="s">
        <v>5</v>
      </c>
      <c r="D15" s="4" t="s">
        <v>5</v>
      </c>
    </row>
    <row r="16" spans="1:4" x14ac:dyDescent="0.25">
      <c r="A16" s="2" t="s">
        <v>34</v>
      </c>
      <c r="B16" s="5">
        <v>311400000</v>
      </c>
      <c r="C16" s="4" t="s">
        <v>5</v>
      </c>
      <c r="D16" s="4" t="s">
        <v>5</v>
      </c>
    </row>
    <row r="17" spans="1:4" x14ac:dyDescent="0.25">
      <c r="A17" s="2" t="s">
        <v>760</v>
      </c>
      <c r="B17" s="5">
        <v>24300000</v>
      </c>
      <c r="C17" s="4" t="s">
        <v>5</v>
      </c>
      <c r="D17" s="4" t="s">
        <v>5</v>
      </c>
    </row>
    <row r="18" spans="1:4" x14ac:dyDescent="0.25">
      <c r="A18" s="2" t="s">
        <v>769</v>
      </c>
      <c r="B18" s="4" t="s">
        <v>5</v>
      </c>
      <c r="C18" s="4" t="s">
        <v>5</v>
      </c>
      <c r="D18" s="4" t="s">
        <v>5</v>
      </c>
    </row>
    <row r="19" spans="1:4" x14ac:dyDescent="0.25">
      <c r="A19" s="3" t="s">
        <v>818</v>
      </c>
      <c r="B19" s="4" t="s">
        <v>5</v>
      </c>
      <c r="C19" s="4" t="s">
        <v>5</v>
      </c>
      <c r="D19" s="4" t="s">
        <v>5</v>
      </c>
    </row>
    <row r="20" spans="1:4" ht="30" x14ac:dyDescent="0.25">
      <c r="A20" s="2" t="s">
        <v>821</v>
      </c>
      <c r="B20" s="5">
        <v>10400000</v>
      </c>
      <c r="C20" s="4" t="s">
        <v>5</v>
      </c>
      <c r="D20" s="4" t="s">
        <v>5</v>
      </c>
    </row>
    <row r="21" spans="1:4" x14ac:dyDescent="0.25">
      <c r="A21" s="2" t="s">
        <v>826</v>
      </c>
      <c r="B21" s="4" t="s">
        <v>5</v>
      </c>
      <c r="C21" s="4" t="s">
        <v>5</v>
      </c>
      <c r="D21" s="4" t="s">
        <v>5</v>
      </c>
    </row>
    <row r="22" spans="1:4" x14ac:dyDescent="0.25">
      <c r="A22" s="3" t="s">
        <v>818</v>
      </c>
      <c r="B22" s="4" t="s">
        <v>5</v>
      </c>
      <c r="C22" s="4" t="s">
        <v>5</v>
      </c>
      <c r="D22" s="4" t="s">
        <v>5</v>
      </c>
    </row>
    <row r="23" spans="1:4" x14ac:dyDescent="0.25">
      <c r="A23" s="2" t="s">
        <v>775</v>
      </c>
      <c r="B23" s="4" t="s">
        <v>5</v>
      </c>
      <c r="C23" s="4" t="s">
        <v>5</v>
      </c>
      <c r="D23" s="5">
        <v>30600000</v>
      </c>
    </row>
    <row r="24" spans="1:4" x14ac:dyDescent="0.25">
      <c r="A24" s="2" t="s">
        <v>827</v>
      </c>
      <c r="B24" s="4" t="s">
        <v>5</v>
      </c>
      <c r="C24" s="4" t="s">
        <v>5</v>
      </c>
      <c r="D24" s="4" t="s">
        <v>5</v>
      </c>
    </row>
    <row r="25" spans="1:4" x14ac:dyDescent="0.25">
      <c r="A25" s="3" t="s">
        <v>818</v>
      </c>
      <c r="B25" s="4" t="s">
        <v>5</v>
      </c>
      <c r="C25" s="4" t="s">
        <v>5</v>
      </c>
      <c r="D25" s="4" t="s">
        <v>5</v>
      </c>
    </row>
    <row r="26" spans="1:4" ht="30" x14ac:dyDescent="0.25">
      <c r="A26" s="2" t="s">
        <v>821</v>
      </c>
      <c r="B26" s="5">
        <v>13900000</v>
      </c>
      <c r="C26" s="4" t="s">
        <v>5</v>
      </c>
      <c r="D26" s="4" t="s">
        <v>5</v>
      </c>
    </row>
    <row r="27" spans="1:4" x14ac:dyDescent="0.25">
      <c r="A27" s="2" t="s">
        <v>828</v>
      </c>
      <c r="B27" s="4" t="s">
        <v>5</v>
      </c>
      <c r="C27" s="4" t="s">
        <v>5</v>
      </c>
      <c r="D27" s="4" t="s">
        <v>5</v>
      </c>
    </row>
    <row r="28" spans="1:4" x14ac:dyDescent="0.25">
      <c r="A28" s="3" t="s">
        <v>818</v>
      </c>
      <c r="B28" s="4" t="s">
        <v>5</v>
      </c>
      <c r="C28" s="4" t="s">
        <v>5</v>
      </c>
      <c r="D28" s="4" t="s">
        <v>5</v>
      </c>
    </row>
    <row r="29" spans="1:4" x14ac:dyDescent="0.25">
      <c r="A29" s="2" t="s">
        <v>775</v>
      </c>
      <c r="B29" s="8">
        <v>22100000</v>
      </c>
      <c r="C29" s="4" t="s">
        <v>5</v>
      </c>
      <c r="D29"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7" t="s">
        <v>2</v>
      </c>
      <c r="C1" s="7" t="s">
        <v>28</v>
      </c>
    </row>
    <row r="2" spans="1:3" ht="30" x14ac:dyDescent="0.25">
      <c r="A2" s="1" t="s">
        <v>27</v>
      </c>
      <c r="B2" s="7"/>
      <c r="C2" s="7"/>
    </row>
    <row r="3" spans="1:3" x14ac:dyDescent="0.25">
      <c r="A3" s="3" t="s">
        <v>830</v>
      </c>
      <c r="B3" s="4" t="s">
        <v>5</v>
      </c>
      <c r="C3" s="4" t="s">
        <v>5</v>
      </c>
    </row>
    <row r="4" spans="1:3" x14ac:dyDescent="0.25">
      <c r="A4" s="2" t="s">
        <v>831</v>
      </c>
      <c r="B4" s="8">
        <v>82406</v>
      </c>
      <c r="C4" s="8">
        <v>74630</v>
      </c>
    </row>
    <row r="5" spans="1:3" ht="30" x14ac:dyDescent="0.25">
      <c r="A5" s="2" t="s">
        <v>832</v>
      </c>
      <c r="B5" s="5">
        <v>39404</v>
      </c>
      <c r="C5" s="5">
        <v>27536</v>
      </c>
    </row>
    <row r="6" spans="1:3" x14ac:dyDescent="0.25">
      <c r="A6" s="2" t="s">
        <v>833</v>
      </c>
      <c r="B6" s="5">
        <v>165810</v>
      </c>
      <c r="C6" s="5">
        <v>201251</v>
      </c>
    </row>
    <row r="7" spans="1:3" x14ac:dyDescent="0.25">
      <c r="A7" s="2" t="s">
        <v>834</v>
      </c>
      <c r="B7" s="5">
        <v>326112</v>
      </c>
      <c r="C7" s="5">
        <v>357706</v>
      </c>
    </row>
    <row r="8" spans="1:3" x14ac:dyDescent="0.25">
      <c r="A8" s="2" t="s">
        <v>835</v>
      </c>
      <c r="B8" s="8">
        <v>613732</v>
      </c>
      <c r="C8" s="8">
        <v>661123</v>
      </c>
    </row>
    <row r="9" spans="1:3" x14ac:dyDescent="0.25">
      <c r="A9" s="2" t="s">
        <v>836</v>
      </c>
      <c r="B9" s="228">
        <v>0</v>
      </c>
      <c r="C9" s="228">
        <v>0</v>
      </c>
    </row>
    <row r="10" spans="1:3" ht="30" x14ac:dyDescent="0.25">
      <c r="A10" s="2" t="s">
        <v>837</v>
      </c>
      <c r="B10" s="228">
        <v>4.4000000000000003E-3</v>
      </c>
      <c r="C10" s="228">
        <v>2.8999999999999998E-3</v>
      </c>
    </row>
    <row r="11" spans="1:3" x14ac:dyDescent="0.25">
      <c r="A11" s="2" t="s">
        <v>838</v>
      </c>
      <c r="B11" s="228">
        <v>2E-3</v>
      </c>
      <c r="C11" s="228">
        <v>1.8E-3</v>
      </c>
    </row>
    <row r="12" spans="1:3" x14ac:dyDescent="0.25">
      <c r="A12" s="2" t="s">
        <v>839</v>
      </c>
      <c r="B12" s="228">
        <v>9.5999999999999992E-3</v>
      </c>
      <c r="C12" s="228">
        <v>1.1299999999999999E-2</v>
      </c>
    </row>
    <row r="13" spans="1:3" x14ac:dyDescent="0.25">
      <c r="A13" s="2" t="s">
        <v>840</v>
      </c>
      <c r="B13" s="228">
        <v>5.8999999999999999E-3</v>
      </c>
      <c r="C13" s="228">
        <v>6.7999999999999996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1</v>
      </c>
      <c r="B1" s="7" t="s">
        <v>2</v>
      </c>
      <c r="C1" s="7" t="s">
        <v>28</v>
      </c>
      <c r="D1" s="7" t="s">
        <v>79</v>
      </c>
    </row>
    <row r="2" spans="1:4" ht="30" x14ac:dyDescent="0.25">
      <c r="A2" s="1" t="s">
        <v>27</v>
      </c>
      <c r="B2" s="7"/>
      <c r="C2" s="7"/>
      <c r="D2" s="7"/>
    </row>
    <row r="3" spans="1:4" x14ac:dyDescent="0.25">
      <c r="A3" s="3" t="s">
        <v>457</v>
      </c>
      <c r="B3" s="4" t="s">
        <v>5</v>
      </c>
      <c r="C3" s="4" t="s">
        <v>5</v>
      </c>
      <c r="D3" s="4" t="s">
        <v>5</v>
      </c>
    </row>
    <row r="4" spans="1:4" x14ac:dyDescent="0.25">
      <c r="A4" s="2" t="s">
        <v>458</v>
      </c>
      <c r="B4" s="8">
        <v>316247</v>
      </c>
      <c r="C4" s="4" t="s">
        <v>5</v>
      </c>
      <c r="D4" s="8">
        <v>348052</v>
      </c>
    </row>
    <row r="5" spans="1:4" x14ac:dyDescent="0.25">
      <c r="A5" s="2" t="s">
        <v>459</v>
      </c>
      <c r="B5" s="5">
        <v>167340</v>
      </c>
      <c r="C5" s="4" t="s">
        <v>5</v>
      </c>
      <c r="D5" s="5">
        <v>195851</v>
      </c>
    </row>
    <row r="6" spans="1:4" x14ac:dyDescent="0.25">
      <c r="A6" s="2" t="s">
        <v>460</v>
      </c>
      <c r="B6" s="5">
        <v>9114</v>
      </c>
      <c r="C6" s="4" t="s">
        <v>5</v>
      </c>
      <c r="D6" s="5">
        <v>7695</v>
      </c>
    </row>
    <row r="7" spans="1:4" x14ac:dyDescent="0.25">
      <c r="A7" s="2" t="s">
        <v>461</v>
      </c>
      <c r="B7" s="5">
        <v>27219</v>
      </c>
      <c r="C7" s="4" t="s">
        <v>5</v>
      </c>
      <c r="D7" s="5">
        <v>17653</v>
      </c>
    </row>
    <row r="8" spans="1:4" x14ac:dyDescent="0.25">
      <c r="A8" s="2" t="s">
        <v>462</v>
      </c>
      <c r="B8" s="5">
        <v>519920</v>
      </c>
      <c r="C8" s="4" t="s">
        <v>5</v>
      </c>
      <c r="D8" s="5">
        <v>569251</v>
      </c>
    </row>
    <row r="9" spans="1:4" x14ac:dyDescent="0.25">
      <c r="A9" s="2" t="s">
        <v>463</v>
      </c>
      <c r="B9" s="5">
        <v>89505</v>
      </c>
      <c r="C9" s="4" t="s">
        <v>5</v>
      </c>
      <c r="D9" s="5">
        <v>78823</v>
      </c>
    </row>
    <row r="10" spans="1:4" x14ac:dyDescent="0.25">
      <c r="A10" s="2" t="s">
        <v>464</v>
      </c>
      <c r="B10" s="5">
        <v>609425</v>
      </c>
      <c r="C10" s="4" t="s">
        <v>5</v>
      </c>
      <c r="D10" s="5">
        <v>648074</v>
      </c>
    </row>
    <row r="11" spans="1:4" x14ac:dyDescent="0.25">
      <c r="A11" s="2" t="s">
        <v>465</v>
      </c>
      <c r="B11" s="5">
        <v>3217</v>
      </c>
      <c r="C11" s="4" t="s">
        <v>5</v>
      </c>
      <c r="D11" s="5">
        <v>2920</v>
      </c>
    </row>
    <row r="12" spans="1:4" x14ac:dyDescent="0.25">
      <c r="A12" s="2" t="s">
        <v>50</v>
      </c>
      <c r="B12" s="8">
        <v>612642</v>
      </c>
      <c r="C12" s="8">
        <v>642470</v>
      </c>
      <c r="D12" s="8">
        <v>650994</v>
      </c>
    </row>
    <row r="13" spans="1:4" ht="30" x14ac:dyDescent="0.25">
      <c r="A13" s="2" t="s">
        <v>842</v>
      </c>
      <c r="B13" s="228">
        <v>9.5999999999999992E-3</v>
      </c>
      <c r="C13" s="4" t="s">
        <v>5</v>
      </c>
      <c r="D13" s="228">
        <v>1.0999999999999999E-2</v>
      </c>
    </row>
    <row r="14" spans="1:4" x14ac:dyDescent="0.25">
      <c r="A14" s="2" t="s">
        <v>843</v>
      </c>
      <c r="B14" s="228">
        <v>2E-3</v>
      </c>
      <c r="C14" s="4" t="s">
        <v>5</v>
      </c>
      <c r="D14" s="228">
        <v>1.6999999999999999E-3</v>
      </c>
    </row>
    <row r="15" spans="1:4" ht="30" x14ac:dyDescent="0.25">
      <c r="A15" s="2" t="s">
        <v>844</v>
      </c>
      <c r="B15" s="228">
        <v>1.6999999999999999E-3</v>
      </c>
      <c r="C15" s="4" t="s">
        <v>5</v>
      </c>
      <c r="D15" s="228">
        <v>1.9E-3</v>
      </c>
    </row>
    <row r="16" spans="1:4" x14ac:dyDescent="0.25">
      <c r="A16" s="2" t="s">
        <v>845</v>
      </c>
      <c r="B16" s="228">
        <v>5.3E-3</v>
      </c>
      <c r="C16" s="4" t="s">
        <v>5</v>
      </c>
      <c r="D16" s="228">
        <v>3.2000000000000002E-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7" t="s">
        <v>2</v>
      </c>
      <c r="C1" s="7" t="s">
        <v>28</v>
      </c>
    </row>
    <row r="2" spans="1:3" ht="30" x14ac:dyDescent="0.25">
      <c r="A2" s="1" t="s">
        <v>27</v>
      </c>
      <c r="B2" s="7"/>
      <c r="C2" s="7"/>
    </row>
    <row r="3" spans="1:3" ht="30" x14ac:dyDescent="0.25">
      <c r="A3" s="3" t="s">
        <v>847</v>
      </c>
      <c r="B3" s="4" t="s">
        <v>5</v>
      </c>
      <c r="C3" s="4" t="s">
        <v>5</v>
      </c>
    </row>
    <row r="4" spans="1:3" x14ac:dyDescent="0.25">
      <c r="A4" s="2" t="s">
        <v>848</v>
      </c>
      <c r="B4" s="8">
        <v>342897</v>
      </c>
      <c r="C4" s="8">
        <v>355389</v>
      </c>
    </row>
    <row r="5" spans="1:3" ht="30" x14ac:dyDescent="0.25">
      <c r="A5" s="2" t="s">
        <v>849</v>
      </c>
      <c r="B5" s="5">
        <v>304606</v>
      </c>
      <c r="C5" s="5">
        <v>295165</v>
      </c>
    </row>
    <row r="6" spans="1:3" x14ac:dyDescent="0.25">
      <c r="A6" s="2" t="s">
        <v>850</v>
      </c>
      <c r="B6" s="5">
        <v>316247</v>
      </c>
      <c r="C6" s="5">
        <v>337492</v>
      </c>
    </row>
    <row r="7" spans="1:3" x14ac:dyDescent="0.25">
      <c r="A7" s="2" t="s">
        <v>851</v>
      </c>
      <c r="B7" s="5">
        <v>296395</v>
      </c>
      <c r="C7" s="5">
        <v>304978</v>
      </c>
    </row>
    <row r="8" spans="1:3" ht="30" x14ac:dyDescent="0.25">
      <c r="A8" s="2" t="s">
        <v>852</v>
      </c>
      <c r="B8" s="5">
        <v>30000</v>
      </c>
      <c r="C8" s="5">
        <v>45000</v>
      </c>
    </row>
    <row r="9" spans="1:3" x14ac:dyDescent="0.25">
      <c r="A9" s="2" t="s">
        <v>853</v>
      </c>
      <c r="B9" s="4">
        <v>0</v>
      </c>
      <c r="C9" s="5">
        <v>1539</v>
      </c>
    </row>
    <row r="10" spans="1:3" ht="30" x14ac:dyDescent="0.25">
      <c r="A10" s="2" t="s">
        <v>854</v>
      </c>
      <c r="B10" s="5">
        <v>342898</v>
      </c>
      <c r="C10" s="5">
        <v>355397</v>
      </c>
    </row>
    <row r="11" spans="1:3" ht="30" x14ac:dyDescent="0.25">
      <c r="A11" s="2" t="s">
        <v>855</v>
      </c>
      <c r="B11" s="5">
        <v>308427</v>
      </c>
      <c r="C11" s="5">
        <v>305123</v>
      </c>
    </row>
    <row r="12" spans="1:3" x14ac:dyDescent="0.25">
      <c r="A12" s="2" t="s">
        <v>856</v>
      </c>
      <c r="B12" s="5">
        <v>317234</v>
      </c>
      <c r="C12" s="5">
        <v>338723</v>
      </c>
    </row>
    <row r="13" spans="1:3" x14ac:dyDescent="0.25">
      <c r="A13" s="2" t="s">
        <v>857</v>
      </c>
      <c r="B13" s="5">
        <v>295408</v>
      </c>
      <c r="C13" s="5">
        <v>304978</v>
      </c>
    </row>
    <row r="14" spans="1:3" ht="30" x14ac:dyDescent="0.25">
      <c r="A14" s="2" t="s">
        <v>858</v>
      </c>
      <c r="B14" s="5">
        <v>30300</v>
      </c>
      <c r="C14" s="5">
        <v>46138</v>
      </c>
    </row>
    <row r="15" spans="1:3" x14ac:dyDescent="0.25">
      <c r="A15" s="2" t="s">
        <v>859</v>
      </c>
      <c r="B15" s="8">
        <v>0</v>
      </c>
      <c r="C15" s="8">
        <v>15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28</v>
      </c>
    </row>
    <row r="2" spans="1:3" ht="30" x14ac:dyDescent="0.25">
      <c r="A2" s="1" t="s">
        <v>27</v>
      </c>
      <c r="B2" s="7"/>
      <c r="C2" s="7"/>
    </row>
    <row r="3" spans="1:3" ht="30" x14ac:dyDescent="0.25">
      <c r="A3" s="3" t="s">
        <v>847</v>
      </c>
      <c r="B3" s="4" t="s">
        <v>5</v>
      </c>
      <c r="C3" s="4" t="s">
        <v>5</v>
      </c>
    </row>
    <row r="4" spans="1:3" x14ac:dyDescent="0.25">
      <c r="A4" s="2" t="s">
        <v>82</v>
      </c>
      <c r="B4" s="8">
        <v>342898</v>
      </c>
      <c r="C4" s="8">
        <v>355397</v>
      </c>
    </row>
    <row r="5" spans="1:3" x14ac:dyDescent="0.25">
      <c r="A5" s="2" t="s">
        <v>38</v>
      </c>
      <c r="B5" s="5">
        <v>308427</v>
      </c>
      <c r="C5" s="5">
        <v>305123</v>
      </c>
    </row>
    <row r="6" spans="1:3" x14ac:dyDescent="0.25">
      <c r="A6" s="2" t="s">
        <v>481</v>
      </c>
      <c r="B6" s="5">
        <v>317234</v>
      </c>
      <c r="C6" s="5">
        <v>338723</v>
      </c>
    </row>
    <row r="7" spans="1:3" x14ac:dyDescent="0.25">
      <c r="A7" s="2" t="s">
        <v>482</v>
      </c>
      <c r="B7" s="5">
        <v>295408</v>
      </c>
      <c r="C7" s="5">
        <v>304978</v>
      </c>
    </row>
    <row r="8" spans="1:3" x14ac:dyDescent="0.25">
      <c r="A8" s="2" t="s">
        <v>483</v>
      </c>
      <c r="B8" s="5">
        <v>30300</v>
      </c>
      <c r="C8" s="5">
        <v>46138</v>
      </c>
    </row>
    <row r="9" spans="1:3" x14ac:dyDescent="0.25">
      <c r="A9" s="2" t="s">
        <v>52</v>
      </c>
      <c r="B9" s="4">
        <v>0</v>
      </c>
      <c r="C9" s="5">
        <v>1548</v>
      </c>
    </row>
    <row r="10" spans="1:3" x14ac:dyDescent="0.25">
      <c r="A10" s="2" t="s">
        <v>861</v>
      </c>
      <c r="B10" s="4" t="s">
        <v>5</v>
      </c>
      <c r="C10" s="4" t="s">
        <v>5</v>
      </c>
    </row>
    <row r="11" spans="1:3" ht="30" x14ac:dyDescent="0.25">
      <c r="A11" s="3" t="s">
        <v>847</v>
      </c>
      <c r="B11" s="4" t="s">
        <v>5</v>
      </c>
      <c r="C11" s="4" t="s">
        <v>5</v>
      </c>
    </row>
    <row r="12" spans="1:3" x14ac:dyDescent="0.25">
      <c r="A12" s="2" t="s">
        <v>82</v>
      </c>
      <c r="B12" s="5">
        <v>44564</v>
      </c>
      <c r="C12" s="5">
        <v>21234</v>
      </c>
    </row>
    <row r="13" spans="1:3" x14ac:dyDescent="0.25">
      <c r="A13" s="2" t="s">
        <v>38</v>
      </c>
      <c r="B13" s="4">
        <v>0</v>
      </c>
      <c r="C13" s="4">
        <v>0</v>
      </c>
    </row>
    <row r="14" spans="1:3" x14ac:dyDescent="0.25">
      <c r="A14" s="2" t="s">
        <v>481</v>
      </c>
      <c r="B14" s="4">
        <v>0</v>
      </c>
      <c r="C14" s="4">
        <v>0</v>
      </c>
    </row>
    <row r="15" spans="1:3" x14ac:dyDescent="0.25">
      <c r="A15" s="2" t="s">
        <v>482</v>
      </c>
      <c r="B15" s="4">
        <v>0</v>
      </c>
      <c r="C15" s="4">
        <v>0</v>
      </c>
    </row>
    <row r="16" spans="1:3" x14ac:dyDescent="0.25">
      <c r="A16" s="2" t="s">
        <v>483</v>
      </c>
      <c r="B16" s="4">
        <v>0</v>
      </c>
      <c r="C16" s="4">
        <v>0</v>
      </c>
    </row>
    <row r="17" spans="1:3" x14ac:dyDescent="0.25">
      <c r="A17" s="2" t="s">
        <v>52</v>
      </c>
      <c r="B17" s="4">
        <v>0</v>
      </c>
      <c r="C17" s="4">
        <v>0</v>
      </c>
    </row>
    <row r="18" spans="1:3" x14ac:dyDescent="0.25">
      <c r="A18" s="2" t="s">
        <v>862</v>
      </c>
      <c r="B18" s="4" t="s">
        <v>5</v>
      </c>
      <c r="C18" s="4" t="s">
        <v>5</v>
      </c>
    </row>
    <row r="19" spans="1:3" ht="30" x14ac:dyDescent="0.25">
      <c r="A19" s="3" t="s">
        <v>847</v>
      </c>
      <c r="B19" s="4" t="s">
        <v>5</v>
      </c>
      <c r="C19" s="4" t="s">
        <v>5</v>
      </c>
    </row>
    <row r="20" spans="1:3" x14ac:dyDescent="0.25">
      <c r="A20" s="2" t="s">
        <v>82</v>
      </c>
      <c r="B20" s="5">
        <v>255139</v>
      </c>
      <c r="C20" s="5">
        <v>285978</v>
      </c>
    </row>
    <row r="21" spans="1:3" x14ac:dyDescent="0.25">
      <c r="A21" s="2" t="s">
        <v>38</v>
      </c>
      <c r="B21" s="4">
        <v>0</v>
      </c>
      <c r="C21" s="4">
        <v>0</v>
      </c>
    </row>
    <row r="22" spans="1:3" x14ac:dyDescent="0.25">
      <c r="A22" s="2" t="s">
        <v>481</v>
      </c>
      <c r="B22" s="5">
        <v>317234</v>
      </c>
      <c r="C22" s="5">
        <v>338723</v>
      </c>
    </row>
    <row r="23" spans="1:3" x14ac:dyDescent="0.25">
      <c r="A23" s="2" t="s">
        <v>482</v>
      </c>
      <c r="B23" s="5">
        <v>295408</v>
      </c>
      <c r="C23" s="5">
        <v>304978</v>
      </c>
    </row>
    <row r="24" spans="1:3" x14ac:dyDescent="0.25">
      <c r="A24" s="2" t="s">
        <v>483</v>
      </c>
      <c r="B24" s="5">
        <v>30300</v>
      </c>
      <c r="C24" s="5">
        <v>46138</v>
      </c>
    </row>
    <row r="25" spans="1:3" x14ac:dyDescent="0.25">
      <c r="A25" s="2" t="s">
        <v>52</v>
      </c>
      <c r="B25" s="4">
        <v>0</v>
      </c>
      <c r="C25" s="5">
        <v>1548</v>
      </c>
    </row>
    <row r="26" spans="1:3" x14ac:dyDescent="0.25">
      <c r="A26" s="2" t="s">
        <v>863</v>
      </c>
      <c r="B26" s="4" t="s">
        <v>5</v>
      </c>
      <c r="C26" s="4" t="s">
        <v>5</v>
      </c>
    </row>
    <row r="27" spans="1:3" ht="30" x14ac:dyDescent="0.25">
      <c r="A27" s="3" t="s">
        <v>847</v>
      </c>
      <c r="B27" s="4" t="s">
        <v>5</v>
      </c>
      <c r="C27" s="4" t="s">
        <v>5</v>
      </c>
    </row>
    <row r="28" spans="1:3" x14ac:dyDescent="0.25">
      <c r="A28" s="2" t="s">
        <v>82</v>
      </c>
      <c r="B28" s="5">
        <v>43195</v>
      </c>
      <c r="C28" s="5">
        <v>48185</v>
      </c>
    </row>
    <row r="29" spans="1:3" x14ac:dyDescent="0.25">
      <c r="A29" s="2" t="s">
        <v>38</v>
      </c>
      <c r="B29" s="5">
        <v>308427</v>
      </c>
      <c r="C29" s="5">
        <v>305123</v>
      </c>
    </row>
    <row r="30" spans="1:3" x14ac:dyDescent="0.25">
      <c r="A30" s="2" t="s">
        <v>481</v>
      </c>
      <c r="B30" s="4">
        <v>0</v>
      </c>
      <c r="C30" s="4">
        <v>0</v>
      </c>
    </row>
    <row r="31" spans="1:3" x14ac:dyDescent="0.25">
      <c r="A31" s="2" t="s">
        <v>482</v>
      </c>
      <c r="B31" s="4">
        <v>0</v>
      </c>
      <c r="C31" s="4">
        <v>0</v>
      </c>
    </row>
    <row r="32" spans="1:3" x14ac:dyDescent="0.25">
      <c r="A32" s="2" t="s">
        <v>483</v>
      </c>
      <c r="B32" s="4">
        <v>0</v>
      </c>
      <c r="C32" s="4">
        <v>0</v>
      </c>
    </row>
    <row r="33" spans="1:3" x14ac:dyDescent="0.25">
      <c r="A33" s="2" t="s">
        <v>52</v>
      </c>
      <c r="B33" s="8">
        <v>0</v>
      </c>
      <c r="C3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78</v>
      </c>
      <c r="C1" s="7"/>
      <c r="D1" s="7" t="s">
        <v>1</v>
      </c>
      <c r="E1" s="7"/>
    </row>
    <row r="2" spans="1:5" x14ac:dyDescent="0.25">
      <c r="A2" s="7"/>
      <c r="B2" s="1" t="s">
        <v>2</v>
      </c>
      <c r="C2" s="1" t="s">
        <v>79</v>
      </c>
      <c r="D2" s="1" t="s">
        <v>2</v>
      </c>
      <c r="E2" s="1" t="s">
        <v>79</v>
      </c>
    </row>
    <row r="3" spans="1:5" x14ac:dyDescent="0.25">
      <c r="A3" s="2" t="s">
        <v>111</v>
      </c>
      <c r="B3" s="5">
        <v>14416000</v>
      </c>
      <c r="C3" s="5">
        <v>14416000</v>
      </c>
      <c r="D3" s="5">
        <v>14416000</v>
      </c>
      <c r="E3" s="5">
        <v>14416000</v>
      </c>
    </row>
    <row r="4" spans="1:5" x14ac:dyDescent="0.25">
      <c r="A4" s="2" t="s">
        <v>112</v>
      </c>
      <c r="B4" s="5">
        <v>14416000</v>
      </c>
      <c r="C4" s="5">
        <v>14416000</v>
      </c>
      <c r="D4" s="5">
        <v>14416000</v>
      </c>
      <c r="E4" s="5">
        <v>1441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5.28515625" customWidth="1"/>
    <col min="3" max="3" width="11" customWidth="1"/>
    <col min="4" max="4" width="34.7109375" customWidth="1"/>
    <col min="5" max="5" width="11.5703125" customWidth="1"/>
  </cols>
  <sheetData>
    <row r="1" spans="1:5" ht="30" x14ac:dyDescent="0.25">
      <c r="A1" s="1" t="s">
        <v>864</v>
      </c>
      <c r="B1" s="7" t="s">
        <v>2</v>
      </c>
      <c r="C1" s="7"/>
      <c r="D1" s="7" t="s">
        <v>28</v>
      </c>
      <c r="E1" s="7"/>
    </row>
    <row r="2" spans="1:5" ht="30" x14ac:dyDescent="0.25">
      <c r="A2" s="1" t="s">
        <v>27</v>
      </c>
      <c r="B2" s="7"/>
      <c r="C2" s="7"/>
      <c r="D2" s="7"/>
      <c r="E2" s="7"/>
    </row>
    <row r="3" spans="1:5" ht="30" x14ac:dyDescent="0.25">
      <c r="A3" s="3" t="s">
        <v>847</v>
      </c>
      <c r="B3" s="4" t="s">
        <v>5</v>
      </c>
      <c r="C3" s="4"/>
      <c r="D3" s="4" t="s">
        <v>5</v>
      </c>
      <c r="E3" s="4"/>
    </row>
    <row r="4" spans="1:5" ht="17.25" x14ac:dyDescent="0.25">
      <c r="A4" s="2" t="s">
        <v>515</v>
      </c>
      <c r="B4" s="8">
        <v>14702</v>
      </c>
      <c r="C4" s="229" t="s">
        <v>766</v>
      </c>
      <c r="D4" s="8">
        <v>8886</v>
      </c>
      <c r="E4" s="229" t="s">
        <v>766</v>
      </c>
    </row>
    <row r="5" spans="1:5" ht="30" x14ac:dyDescent="0.25">
      <c r="A5" s="2" t="s">
        <v>518</v>
      </c>
      <c r="B5" s="5">
        <v>342639</v>
      </c>
      <c r="C5" s="4"/>
      <c r="D5" s="5">
        <v>355114</v>
      </c>
      <c r="E5" s="4"/>
    </row>
    <row r="6" spans="1:5" x14ac:dyDescent="0.25">
      <c r="A6" s="2" t="s">
        <v>46</v>
      </c>
      <c r="B6" s="5">
        <v>357341</v>
      </c>
      <c r="C6" s="4"/>
      <c r="D6" s="5">
        <v>364000</v>
      </c>
      <c r="E6" s="4"/>
    </row>
    <row r="7" spans="1:5" x14ac:dyDescent="0.25">
      <c r="A7" s="2" t="s">
        <v>861</v>
      </c>
      <c r="B7" s="4" t="s">
        <v>5</v>
      </c>
      <c r="C7" s="4"/>
      <c r="D7" s="4" t="s">
        <v>5</v>
      </c>
      <c r="E7" s="4"/>
    </row>
    <row r="8" spans="1:5" ht="30" x14ac:dyDescent="0.25">
      <c r="A8" s="3" t="s">
        <v>847</v>
      </c>
      <c r="B8" s="4" t="s">
        <v>5</v>
      </c>
      <c r="C8" s="4"/>
      <c r="D8" s="4" t="s">
        <v>5</v>
      </c>
      <c r="E8" s="4"/>
    </row>
    <row r="9" spans="1:5" ht="17.25" x14ac:dyDescent="0.25">
      <c r="A9" s="2" t="s">
        <v>515</v>
      </c>
      <c r="B9" s="4">
        <v>0</v>
      </c>
      <c r="C9" s="229" t="s">
        <v>766</v>
      </c>
      <c r="D9" s="4">
        <v>0</v>
      </c>
      <c r="E9" s="229" t="s">
        <v>766</v>
      </c>
    </row>
    <row r="10" spans="1:5" ht="30" x14ac:dyDescent="0.25">
      <c r="A10" s="2" t="s">
        <v>518</v>
      </c>
      <c r="B10" s="5">
        <v>44564</v>
      </c>
      <c r="C10" s="4"/>
      <c r="D10" s="5">
        <v>21234</v>
      </c>
      <c r="E10" s="4"/>
    </row>
    <row r="11" spans="1:5" x14ac:dyDescent="0.25">
      <c r="A11" s="2" t="s">
        <v>46</v>
      </c>
      <c r="B11" s="5">
        <v>44564</v>
      </c>
      <c r="C11" s="4"/>
      <c r="D11" s="5">
        <v>21234</v>
      </c>
      <c r="E11" s="4"/>
    </row>
    <row r="12" spans="1:5" x14ac:dyDescent="0.25">
      <c r="A12" s="2" t="s">
        <v>862</v>
      </c>
      <c r="B12" s="4" t="s">
        <v>5</v>
      </c>
      <c r="C12" s="4"/>
      <c r="D12" s="4" t="s">
        <v>5</v>
      </c>
      <c r="E12" s="4"/>
    </row>
    <row r="13" spans="1:5" ht="30" x14ac:dyDescent="0.25">
      <c r="A13" s="3" t="s">
        <v>847</v>
      </c>
      <c r="B13" s="4" t="s">
        <v>5</v>
      </c>
      <c r="C13" s="4"/>
      <c r="D13" s="4" t="s">
        <v>5</v>
      </c>
      <c r="E13" s="4"/>
    </row>
    <row r="14" spans="1:5" ht="17.25" x14ac:dyDescent="0.25">
      <c r="A14" s="2" t="s">
        <v>515</v>
      </c>
      <c r="B14" s="4">
        <v>0</v>
      </c>
      <c r="C14" s="229" t="s">
        <v>766</v>
      </c>
      <c r="D14" s="4">
        <v>0</v>
      </c>
      <c r="E14" s="229" t="s">
        <v>766</v>
      </c>
    </row>
    <row r="15" spans="1:5" ht="30" x14ac:dyDescent="0.25">
      <c r="A15" s="2" t="s">
        <v>518</v>
      </c>
      <c r="B15" s="5">
        <v>254880</v>
      </c>
      <c r="C15" s="4"/>
      <c r="D15" s="5">
        <v>285695</v>
      </c>
      <c r="E15" s="4"/>
    </row>
    <row r="16" spans="1:5" x14ac:dyDescent="0.25">
      <c r="A16" s="2" t="s">
        <v>46</v>
      </c>
      <c r="B16" s="5">
        <v>254880</v>
      </c>
      <c r="C16" s="4"/>
      <c r="D16" s="5">
        <v>285695</v>
      </c>
      <c r="E16" s="4"/>
    </row>
    <row r="17" spans="1:5" x14ac:dyDescent="0.25">
      <c r="A17" s="2" t="s">
        <v>863</v>
      </c>
      <c r="B17" s="4" t="s">
        <v>5</v>
      </c>
      <c r="C17" s="4"/>
      <c r="D17" s="4" t="s">
        <v>5</v>
      </c>
      <c r="E17" s="4"/>
    </row>
    <row r="18" spans="1:5" ht="30" x14ac:dyDescent="0.25">
      <c r="A18" s="3" t="s">
        <v>847</v>
      </c>
      <c r="B18" s="4" t="s">
        <v>5</v>
      </c>
      <c r="C18" s="4"/>
      <c r="D18" s="4" t="s">
        <v>5</v>
      </c>
      <c r="E18" s="4"/>
    </row>
    <row r="19" spans="1:5" ht="17.25" x14ac:dyDescent="0.25">
      <c r="A19" s="2" t="s">
        <v>515</v>
      </c>
      <c r="B19" s="5">
        <v>14702</v>
      </c>
      <c r="C19" s="229" t="s">
        <v>766</v>
      </c>
      <c r="D19" s="5">
        <v>8886</v>
      </c>
      <c r="E19" s="229" t="s">
        <v>766</v>
      </c>
    </row>
    <row r="20" spans="1:5" ht="30" x14ac:dyDescent="0.25">
      <c r="A20" s="2" t="s">
        <v>518</v>
      </c>
      <c r="B20" s="5">
        <v>43195</v>
      </c>
      <c r="C20" s="4"/>
      <c r="D20" s="5">
        <v>48185</v>
      </c>
      <c r="E20" s="4"/>
    </row>
    <row r="21" spans="1:5" x14ac:dyDescent="0.25">
      <c r="A21" s="2" t="s">
        <v>46</v>
      </c>
      <c r="B21" s="5">
        <v>57897</v>
      </c>
      <c r="C21" s="4"/>
      <c r="D21" s="5">
        <v>57071</v>
      </c>
      <c r="E21" s="4"/>
    </row>
    <row r="22" spans="1:5" x14ac:dyDescent="0.25">
      <c r="A22" s="2" t="s">
        <v>765</v>
      </c>
      <c r="B22" s="4" t="s">
        <v>5</v>
      </c>
      <c r="C22" s="4"/>
      <c r="D22" s="4" t="s">
        <v>5</v>
      </c>
      <c r="E22" s="4"/>
    </row>
    <row r="23" spans="1:5" ht="30" x14ac:dyDescent="0.25">
      <c r="A23" s="3" t="s">
        <v>847</v>
      </c>
      <c r="B23" s="4" t="s">
        <v>5</v>
      </c>
      <c r="C23" s="4"/>
      <c r="D23" s="4" t="s">
        <v>5</v>
      </c>
      <c r="E23" s="4"/>
    </row>
    <row r="24" spans="1:5" ht="30" x14ac:dyDescent="0.25">
      <c r="A24" s="2" t="s">
        <v>518</v>
      </c>
      <c r="B24" s="5">
        <v>38804</v>
      </c>
      <c r="C24" s="229" t="s">
        <v>865</v>
      </c>
      <c r="D24" s="5">
        <v>24850</v>
      </c>
      <c r="E24" s="229" t="s">
        <v>865</v>
      </c>
    </row>
    <row r="25" spans="1:5" ht="30" x14ac:dyDescent="0.25">
      <c r="A25" s="2" t="s">
        <v>866</v>
      </c>
      <c r="B25" s="4" t="s">
        <v>5</v>
      </c>
      <c r="C25" s="4"/>
      <c r="D25" s="4" t="s">
        <v>5</v>
      </c>
      <c r="E25" s="4"/>
    </row>
    <row r="26" spans="1:5" ht="30" x14ac:dyDescent="0.25">
      <c r="A26" s="3" t="s">
        <v>847</v>
      </c>
      <c r="B26" s="4" t="s">
        <v>5</v>
      </c>
      <c r="C26" s="4"/>
      <c r="D26" s="4" t="s">
        <v>5</v>
      </c>
      <c r="E26" s="4"/>
    </row>
    <row r="27" spans="1:5" ht="30" x14ac:dyDescent="0.25">
      <c r="A27" s="2" t="s">
        <v>518</v>
      </c>
      <c r="B27" s="5">
        <v>38804</v>
      </c>
      <c r="C27" s="229" t="s">
        <v>865</v>
      </c>
      <c r="D27" s="5">
        <v>14846</v>
      </c>
      <c r="E27" s="229" t="s">
        <v>865</v>
      </c>
    </row>
    <row r="28" spans="1:5" ht="30" x14ac:dyDescent="0.25">
      <c r="A28" s="2" t="s">
        <v>867</v>
      </c>
      <c r="B28" s="4" t="s">
        <v>5</v>
      </c>
      <c r="C28" s="4"/>
      <c r="D28" s="4" t="s">
        <v>5</v>
      </c>
      <c r="E28" s="4"/>
    </row>
    <row r="29" spans="1:5" ht="30" x14ac:dyDescent="0.25">
      <c r="A29" s="3" t="s">
        <v>847</v>
      </c>
      <c r="B29" s="4" t="s">
        <v>5</v>
      </c>
      <c r="C29" s="4"/>
      <c r="D29" s="4" t="s">
        <v>5</v>
      </c>
      <c r="E29" s="4"/>
    </row>
    <row r="30" spans="1:5" ht="30" x14ac:dyDescent="0.25">
      <c r="A30" s="2" t="s">
        <v>518</v>
      </c>
      <c r="B30" s="4">
        <v>0</v>
      </c>
      <c r="C30" s="229" t="s">
        <v>865</v>
      </c>
      <c r="D30" s="5">
        <v>10004</v>
      </c>
      <c r="E30" s="229" t="s">
        <v>865</v>
      </c>
    </row>
    <row r="31" spans="1:5" ht="30" x14ac:dyDescent="0.25">
      <c r="A31" s="2" t="s">
        <v>868</v>
      </c>
      <c r="B31" s="4" t="s">
        <v>5</v>
      </c>
      <c r="C31" s="4"/>
      <c r="D31" s="4" t="s">
        <v>5</v>
      </c>
      <c r="E31" s="4"/>
    </row>
    <row r="32" spans="1:5" ht="30" x14ac:dyDescent="0.25">
      <c r="A32" s="3" t="s">
        <v>847</v>
      </c>
      <c r="B32" s="4" t="s">
        <v>5</v>
      </c>
      <c r="C32" s="4"/>
      <c r="D32" s="4" t="s">
        <v>5</v>
      </c>
      <c r="E32" s="4"/>
    </row>
    <row r="33" spans="1:5" ht="30" x14ac:dyDescent="0.25">
      <c r="A33" s="2" t="s">
        <v>518</v>
      </c>
      <c r="B33" s="4">
        <v>0</v>
      </c>
      <c r="C33" s="229" t="s">
        <v>865</v>
      </c>
      <c r="D33" s="4">
        <v>0</v>
      </c>
      <c r="E33" s="229" t="s">
        <v>865</v>
      </c>
    </row>
    <row r="34" spans="1:5" x14ac:dyDescent="0.25">
      <c r="A34" s="2" t="s">
        <v>762</v>
      </c>
      <c r="B34" s="4" t="s">
        <v>5</v>
      </c>
      <c r="C34" s="4"/>
      <c r="D34" s="4" t="s">
        <v>5</v>
      </c>
      <c r="E34" s="4"/>
    </row>
    <row r="35" spans="1:5" ht="30" x14ac:dyDescent="0.25">
      <c r="A35" s="3" t="s">
        <v>847</v>
      </c>
      <c r="B35" s="4" t="s">
        <v>5</v>
      </c>
      <c r="C35" s="4"/>
      <c r="D35" s="4" t="s">
        <v>5</v>
      </c>
      <c r="E35" s="4"/>
    </row>
    <row r="36" spans="1:5" ht="30" x14ac:dyDescent="0.25">
      <c r="A36" s="2" t="s">
        <v>518</v>
      </c>
      <c r="B36" s="5">
        <v>129032</v>
      </c>
      <c r="C36" s="229" t="s">
        <v>865</v>
      </c>
      <c r="D36" s="5">
        <v>141869</v>
      </c>
      <c r="E36" s="229" t="s">
        <v>865</v>
      </c>
    </row>
    <row r="37" spans="1:5" ht="30" x14ac:dyDescent="0.25">
      <c r="A37" s="2" t="s">
        <v>869</v>
      </c>
      <c r="B37" s="4" t="s">
        <v>5</v>
      </c>
      <c r="C37" s="4"/>
      <c r="D37" s="4" t="s">
        <v>5</v>
      </c>
      <c r="E37" s="4"/>
    </row>
    <row r="38" spans="1:5" ht="30" x14ac:dyDescent="0.25">
      <c r="A38" s="3" t="s">
        <v>847</v>
      </c>
      <c r="B38" s="4" t="s">
        <v>5</v>
      </c>
      <c r="C38" s="4"/>
      <c r="D38" s="4" t="s">
        <v>5</v>
      </c>
      <c r="E38" s="4"/>
    </row>
    <row r="39" spans="1:5" ht="30" x14ac:dyDescent="0.25">
      <c r="A39" s="2" t="s">
        <v>518</v>
      </c>
      <c r="B39" s="4">
        <v>0</v>
      </c>
      <c r="C39" s="229" t="s">
        <v>865</v>
      </c>
      <c r="D39" s="4">
        <v>0</v>
      </c>
      <c r="E39" s="229" t="s">
        <v>865</v>
      </c>
    </row>
    <row r="40" spans="1:5" ht="30" x14ac:dyDescent="0.25">
      <c r="A40" s="2" t="s">
        <v>870</v>
      </c>
      <c r="B40" s="4" t="s">
        <v>5</v>
      </c>
      <c r="C40" s="4"/>
      <c r="D40" s="4" t="s">
        <v>5</v>
      </c>
      <c r="E40" s="4"/>
    </row>
    <row r="41" spans="1:5" ht="30" x14ac:dyDescent="0.25">
      <c r="A41" s="3" t="s">
        <v>847</v>
      </c>
      <c r="B41" s="4" t="s">
        <v>5</v>
      </c>
      <c r="C41" s="4"/>
      <c r="D41" s="4" t="s">
        <v>5</v>
      </c>
      <c r="E41" s="4"/>
    </row>
    <row r="42" spans="1:5" ht="30" x14ac:dyDescent="0.25">
      <c r="A42" s="2" t="s">
        <v>518</v>
      </c>
      <c r="B42" s="5">
        <v>129032</v>
      </c>
      <c r="C42" s="229" t="s">
        <v>865</v>
      </c>
      <c r="D42" s="5">
        <v>141869</v>
      </c>
      <c r="E42" s="229" t="s">
        <v>865</v>
      </c>
    </row>
    <row r="43" spans="1:5" ht="30" x14ac:dyDescent="0.25">
      <c r="A43" s="2" t="s">
        <v>871</v>
      </c>
      <c r="B43" s="4" t="s">
        <v>5</v>
      </c>
      <c r="C43" s="4"/>
      <c r="D43" s="4" t="s">
        <v>5</v>
      </c>
      <c r="E43" s="4"/>
    </row>
    <row r="44" spans="1:5" ht="30" x14ac:dyDescent="0.25">
      <c r="A44" s="3" t="s">
        <v>847</v>
      </c>
      <c r="B44" s="4" t="s">
        <v>5</v>
      </c>
      <c r="C44" s="4"/>
      <c r="D44" s="4" t="s">
        <v>5</v>
      </c>
      <c r="E44" s="4"/>
    </row>
    <row r="45" spans="1:5" ht="30" x14ac:dyDescent="0.25">
      <c r="A45" s="2" t="s">
        <v>518</v>
      </c>
      <c r="B45" s="4">
        <v>0</v>
      </c>
      <c r="C45" s="229" t="s">
        <v>865</v>
      </c>
      <c r="D45" s="4">
        <v>0</v>
      </c>
      <c r="E45" s="229" t="s">
        <v>865</v>
      </c>
    </row>
    <row r="46" spans="1:5" x14ac:dyDescent="0.25">
      <c r="A46" s="2" t="s">
        <v>767</v>
      </c>
      <c r="B46" s="4" t="s">
        <v>5</v>
      </c>
      <c r="C46" s="4"/>
      <c r="D46" s="4" t="s">
        <v>5</v>
      </c>
      <c r="E46" s="4"/>
    </row>
    <row r="47" spans="1:5" ht="30" x14ac:dyDescent="0.25">
      <c r="A47" s="3" t="s">
        <v>847</v>
      </c>
      <c r="B47" s="4" t="s">
        <v>5</v>
      </c>
      <c r="C47" s="4"/>
      <c r="D47" s="4" t="s">
        <v>5</v>
      </c>
      <c r="E47" s="4"/>
    </row>
    <row r="48" spans="1:5" ht="30" x14ac:dyDescent="0.25">
      <c r="A48" s="2" t="s">
        <v>518</v>
      </c>
      <c r="B48" s="5">
        <v>124568</v>
      </c>
      <c r="C48" s="229" t="s">
        <v>865</v>
      </c>
      <c r="D48" s="5">
        <v>129595</v>
      </c>
      <c r="E48" s="229" t="s">
        <v>865</v>
      </c>
    </row>
    <row r="49" spans="1:5" ht="30" x14ac:dyDescent="0.25">
      <c r="A49" s="2" t="s">
        <v>872</v>
      </c>
      <c r="B49" s="4" t="s">
        <v>5</v>
      </c>
      <c r="C49" s="4"/>
      <c r="D49" s="4" t="s">
        <v>5</v>
      </c>
      <c r="E49" s="4"/>
    </row>
    <row r="50" spans="1:5" ht="30" x14ac:dyDescent="0.25">
      <c r="A50" s="3" t="s">
        <v>847</v>
      </c>
      <c r="B50" s="4" t="s">
        <v>5</v>
      </c>
      <c r="C50" s="4"/>
      <c r="D50" s="4" t="s">
        <v>5</v>
      </c>
      <c r="E50" s="4"/>
    </row>
    <row r="51" spans="1:5" ht="30" x14ac:dyDescent="0.25">
      <c r="A51" s="2" t="s">
        <v>518</v>
      </c>
      <c r="B51" s="4">
        <v>0</v>
      </c>
      <c r="C51" s="229" t="s">
        <v>865</v>
      </c>
      <c r="D51" s="4">
        <v>0</v>
      </c>
      <c r="E51" s="229" t="s">
        <v>865</v>
      </c>
    </row>
    <row r="52" spans="1:5" ht="30" x14ac:dyDescent="0.25">
      <c r="A52" s="2" t="s">
        <v>873</v>
      </c>
      <c r="B52" s="4" t="s">
        <v>5</v>
      </c>
      <c r="C52" s="4"/>
      <c r="D52" s="4" t="s">
        <v>5</v>
      </c>
      <c r="E52" s="4"/>
    </row>
    <row r="53" spans="1:5" ht="30" x14ac:dyDescent="0.25">
      <c r="A53" s="3" t="s">
        <v>847</v>
      </c>
      <c r="B53" s="4" t="s">
        <v>5</v>
      </c>
      <c r="C53" s="4"/>
      <c r="D53" s="4" t="s">
        <v>5</v>
      </c>
      <c r="E53" s="4"/>
    </row>
    <row r="54" spans="1:5" ht="30" x14ac:dyDescent="0.25">
      <c r="A54" s="2" t="s">
        <v>518</v>
      </c>
      <c r="B54" s="5">
        <v>124568</v>
      </c>
      <c r="C54" s="229" t="s">
        <v>865</v>
      </c>
      <c r="D54" s="5">
        <v>129595</v>
      </c>
      <c r="E54" s="229" t="s">
        <v>865</v>
      </c>
    </row>
    <row r="55" spans="1:5" ht="30" x14ac:dyDescent="0.25">
      <c r="A55" s="2" t="s">
        <v>874</v>
      </c>
      <c r="B55" s="4" t="s">
        <v>5</v>
      </c>
      <c r="C55" s="4"/>
      <c r="D55" s="4" t="s">
        <v>5</v>
      </c>
      <c r="E55" s="4"/>
    </row>
    <row r="56" spans="1:5" ht="30" x14ac:dyDescent="0.25">
      <c r="A56" s="3" t="s">
        <v>847</v>
      </c>
      <c r="B56" s="4" t="s">
        <v>5</v>
      </c>
      <c r="C56" s="4"/>
      <c r="D56" s="4" t="s">
        <v>5</v>
      </c>
      <c r="E56" s="4"/>
    </row>
    <row r="57" spans="1:5" ht="30" x14ac:dyDescent="0.25">
      <c r="A57" s="2" t="s">
        <v>518</v>
      </c>
      <c r="B57" s="4">
        <v>0</v>
      </c>
      <c r="C57" s="229" t="s">
        <v>865</v>
      </c>
      <c r="D57" s="4">
        <v>0</v>
      </c>
      <c r="E57" s="229" t="s">
        <v>865</v>
      </c>
    </row>
    <row r="58" spans="1:5" x14ac:dyDescent="0.25">
      <c r="A58" s="2" t="s">
        <v>768</v>
      </c>
      <c r="B58" s="4" t="s">
        <v>5</v>
      </c>
      <c r="C58" s="4"/>
      <c r="D58" s="4" t="s">
        <v>5</v>
      </c>
      <c r="E58" s="4"/>
    </row>
    <row r="59" spans="1:5" ht="30" x14ac:dyDescent="0.25">
      <c r="A59" s="3" t="s">
        <v>847</v>
      </c>
      <c r="B59" s="4" t="s">
        <v>5</v>
      </c>
      <c r="C59" s="4"/>
      <c r="D59" s="4" t="s">
        <v>5</v>
      </c>
      <c r="E59" s="4"/>
    </row>
    <row r="60" spans="1:5" ht="30" x14ac:dyDescent="0.25">
      <c r="A60" s="2" t="s">
        <v>518</v>
      </c>
      <c r="B60" s="5">
        <v>7484</v>
      </c>
      <c r="C60" s="229" t="s">
        <v>865</v>
      </c>
      <c r="D60" s="5">
        <v>10489</v>
      </c>
      <c r="E60" s="229" t="s">
        <v>865</v>
      </c>
    </row>
    <row r="61" spans="1:5" ht="30" x14ac:dyDescent="0.25">
      <c r="A61" s="2" t="s">
        <v>875</v>
      </c>
      <c r="B61" s="4" t="s">
        <v>5</v>
      </c>
      <c r="C61" s="4"/>
      <c r="D61" s="4" t="s">
        <v>5</v>
      </c>
      <c r="E61" s="4"/>
    </row>
    <row r="62" spans="1:5" ht="30" x14ac:dyDescent="0.25">
      <c r="A62" s="3" t="s">
        <v>847</v>
      </c>
      <c r="B62" s="4" t="s">
        <v>5</v>
      </c>
      <c r="C62" s="4"/>
      <c r="D62" s="4" t="s">
        <v>5</v>
      </c>
      <c r="E62" s="4"/>
    </row>
    <row r="63" spans="1:5" ht="30" x14ac:dyDescent="0.25">
      <c r="A63" s="2" t="s">
        <v>518</v>
      </c>
      <c r="B63" s="5">
        <v>5760</v>
      </c>
      <c r="C63" s="229" t="s">
        <v>865</v>
      </c>
      <c r="D63" s="5">
        <v>6388</v>
      </c>
      <c r="E63" s="229" t="s">
        <v>865</v>
      </c>
    </row>
    <row r="64" spans="1:5" ht="30" x14ac:dyDescent="0.25">
      <c r="A64" s="2" t="s">
        <v>876</v>
      </c>
      <c r="B64" s="4" t="s">
        <v>5</v>
      </c>
      <c r="C64" s="4"/>
      <c r="D64" s="4" t="s">
        <v>5</v>
      </c>
      <c r="E64" s="4"/>
    </row>
    <row r="65" spans="1:5" ht="30" x14ac:dyDescent="0.25">
      <c r="A65" s="3" t="s">
        <v>847</v>
      </c>
      <c r="B65" s="4" t="s">
        <v>5</v>
      </c>
      <c r="C65" s="4"/>
      <c r="D65" s="4" t="s">
        <v>5</v>
      </c>
      <c r="E65" s="4"/>
    </row>
    <row r="66" spans="1:5" ht="30" x14ac:dyDescent="0.25">
      <c r="A66" s="2" t="s">
        <v>518</v>
      </c>
      <c r="B66" s="5">
        <v>1158</v>
      </c>
      <c r="C66" s="229" t="s">
        <v>865</v>
      </c>
      <c r="D66" s="5">
        <v>4101</v>
      </c>
      <c r="E66" s="229" t="s">
        <v>865</v>
      </c>
    </row>
    <row r="67" spans="1:5" ht="30" x14ac:dyDescent="0.25">
      <c r="A67" s="2" t="s">
        <v>877</v>
      </c>
      <c r="B67" s="4" t="s">
        <v>5</v>
      </c>
      <c r="C67" s="4"/>
      <c r="D67" s="4" t="s">
        <v>5</v>
      </c>
      <c r="E67" s="4"/>
    </row>
    <row r="68" spans="1:5" ht="30" x14ac:dyDescent="0.25">
      <c r="A68" s="3" t="s">
        <v>847</v>
      </c>
      <c r="B68" s="4" t="s">
        <v>5</v>
      </c>
      <c r="C68" s="4"/>
      <c r="D68" s="4" t="s">
        <v>5</v>
      </c>
      <c r="E68" s="4"/>
    </row>
    <row r="69" spans="1:5" ht="30" x14ac:dyDescent="0.25">
      <c r="A69" s="2" t="s">
        <v>518</v>
      </c>
      <c r="B69" s="4">
        <v>566</v>
      </c>
      <c r="C69" s="229" t="s">
        <v>865</v>
      </c>
      <c r="D69" s="4" t="s">
        <v>5</v>
      </c>
      <c r="E69" s="4"/>
    </row>
    <row r="70" spans="1:5" x14ac:dyDescent="0.25">
      <c r="A70" s="2" t="s">
        <v>769</v>
      </c>
      <c r="B70" s="4" t="s">
        <v>5</v>
      </c>
      <c r="C70" s="4"/>
      <c r="D70" s="4" t="s">
        <v>5</v>
      </c>
      <c r="E70" s="4"/>
    </row>
    <row r="71" spans="1:5" ht="30" x14ac:dyDescent="0.25">
      <c r="A71" s="3" t="s">
        <v>847</v>
      </c>
      <c r="B71" s="4" t="s">
        <v>5</v>
      </c>
      <c r="C71" s="4"/>
      <c r="D71" s="4" t="s">
        <v>5</v>
      </c>
      <c r="E71" s="4"/>
    </row>
    <row r="72" spans="1:5" ht="30" x14ac:dyDescent="0.25">
      <c r="A72" s="2" t="s">
        <v>518</v>
      </c>
      <c r="B72" s="5">
        <v>42629</v>
      </c>
      <c r="C72" s="229" t="s">
        <v>865</v>
      </c>
      <c r="D72" s="5">
        <v>48185</v>
      </c>
      <c r="E72" s="229" t="s">
        <v>865</v>
      </c>
    </row>
    <row r="73" spans="1:5" ht="30" x14ac:dyDescent="0.25">
      <c r="A73" s="2" t="s">
        <v>878</v>
      </c>
      <c r="B73" s="4" t="s">
        <v>5</v>
      </c>
      <c r="C73" s="4"/>
      <c r="D73" s="4" t="s">
        <v>5</v>
      </c>
      <c r="E73" s="4"/>
    </row>
    <row r="74" spans="1:5" ht="30" x14ac:dyDescent="0.25">
      <c r="A74" s="3" t="s">
        <v>847</v>
      </c>
      <c r="B74" s="4" t="s">
        <v>5</v>
      </c>
      <c r="C74" s="4"/>
      <c r="D74" s="4" t="s">
        <v>5</v>
      </c>
      <c r="E74" s="4"/>
    </row>
    <row r="75" spans="1:5" ht="30" x14ac:dyDescent="0.25">
      <c r="A75" s="2" t="s">
        <v>518</v>
      </c>
      <c r="B75" s="4">
        <v>0</v>
      </c>
      <c r="C75" s="229" t="s">
        <v>865</v>
      </c>
      <c r="D75" s="4">
        <v>0</v>
      </c>
      <c r="E75" s="229" t="s">
        <v>865</v>
      </c>
    </row>
    <row r="76" spans="1:5" ht="30" x14ac:dyDescent="0.25">
      <c r="A76" s="2" t="s">
        <v>879</v>
      </c>
      <c r="B76" s="4" t="s">
        <v>5</v>
      </c>
      <c r="C76" s="4"/>
      <c r="D76" s="4" t="s">
        <v>5</v>
      </c>
      <c r="E76" s="4"/>
    </row>
    <row r="77" spans="1:5" ht="30" x14ac:dyDescent="0.25">
      <c r="A77" s="3" t="s">
        <v>847</v>
      </c>
      <c r="B77" s="4" t="s">
        <v>5</v>
      </c>
      <c r="C77" s="4"/>
      <c r="D77" s="4" t="s">
        <v>5</v>
      </c>
      <c r="E77" s="4"/>
    </row>
    <row r="78" spans="1:5" ht="30" x14ac:dyDescent="0.25">
      <c r="A78" s="2" t="s">
        <v>518</v>
      </c>
      <c r="B78" s="4">
        <v>0</v>
      </c>
      <c r="C78" s="229" t="s">
        <v>865</v>
      </c>
      <c r="D78" s="4">
        <v>0</v>
      </c>
      <c r="E78" s="229" t="s">
        <v>865</v>
      </c>
    </row>
    <row r="79" spans="1:5" ht="30" x14ac:dyDescent="0.25">
      <c r="A79" s="2" t="s">
        <v>880</v>
      </c>
      <c r="B79" s="4" t="s">
        <v>5</v>
      </c>
      <c r="C79" s="4"/>
      <c r="D79" s="4" t="s">
        <v>5</v>
      </c>
      <c r="E79" s="4"/>
    </row>
    <row r="80" spans="1:5" ht="30" x14ac:dyDescent="0.25">
      <c r="A80" s="3" t="s">
        <v>847</v>
      </c>
      <c r="B80" s="4" t="s">
        <v>5</v>
      </c>
      <c r="C80" s="4"/>
      <c r="D80" s="4" t="s">
        <v>5</v>
      </c>
      <c r="E80" s="4"/>
    </row>
    <row r="81" spans="1:5" ht="30" x14ac:dyDescent="0.25">
      <c r="A81" s="2" t="s">
        <v>518</v>
      </c>
      <c r="B81" s="5">
        <v>42629</v>
      </c>
      <c r="C81" s="229" t="s">
        <v>865</v>
      </c>
      <c r="D81" s="5">
        <v>48185</v>
      </c>
      <c r="E81" s="229" t="s">
        <v>865</v>
      </c>
    </row>
    <row r="82" spans="1:5" ht="30" x14ac:dyDescent="0.25">
      <c r="A82" s="2" t="s">
        <v>770</v>
      </c>
      <c r="B82" s="4" t="s">
        <v>5</v>
      </c>
      <c r="C82" s="4"/>
      <c r="D82" s="4" t="s">
        <v>5</v>
      </c>
      <c r="E82" s="4"/>
    </row>
    <row r="83" spans="1:5" ht="30" x14ac:dyDescent="0.25">
      <c r="A83" s="3" t="s">
        <v>847</v>
      </c>
      <c r="B83" s="4" t="s">
        <v>5</v>
      </c>
      <c r="C83" s="4"/>
      <c r="D83" s="4" t="s">
        <v>5</v>
      </c>
      <c r="E83" s="4"/>
    </row>
    <row r="84" spans="1:5" ht="30" x14ac:dyDescent="0.25">
      <c r="A84" s="2" t="s">
        <v>518</v>
      </c>
      <c r="B84" s="4">
        <v>122</v>
      </c>
      <c r="C84" s="229" t="s">
        <v>865</v>
      </c>
      <c r="D84" s="4">
        <v>126</v>
      </c>
      <c r="E84" s="229" t="s">
        <v>865</v>
      </c>
    </row>
    <row r="85" spans="1:5" ht="45" x14ac:dyDescent="0.25">
      <c r="A85" s="2" t="s">
        <v>881</v>
      </c>
      <c r="B85" s="4" t="s">
        <v>5</v>
      </c>
      <c r="C85" s="4"/>
      <c r="D85" s="4" t="s">
        <v>5</v>
      </c>
      <c r="E85" s="4"/>
    </row>
    <row r="86" spans="1:5" ht="30" x14ac:dyDescent="0.25">
      <c r="A86" s="3" t="s">
        <v>847</v>
      </c>
      <c r="B86" s="4" t="s">
        <v>5</v>
      </c>
      <c r="C86" s="4"/>
      <c r="D86" s="4" t="s">
        <v>5</v>
      </c>
      <c r="E86" s="4"/>
    </row>
    <row r="87" spans="1:5" ht="30" x14ac:dyDescent="0.25">
      <c r="A87" s="2" t="s">
        <v>518</v>
      </c>
      <c r="B87" s="4">
        <v>0</v>
      </c>
      <c r="C87" s="229" t="s">
        <v>865</v>
      </c>
      <c r="D87" s="4">
        <v>0</v>
      </c>
      <c r="E87" s="229" t="s">
        <v>865</v>
      </c>
    </row>
    <row r="88" spans="1:5" ht="45" x14ac:dyDescent="0.25">
      <c r="A88" s="2" t="s">
        <v>882</v>
      </c>
      <c r="B88" s="4" t="s">
        <v>5</v>
      </c>
      <c r="C88" s="4"/>
      <c r="D88" s="4" t="s">
        <v>5</v>
      </c>
      <c r="E88" s="4"/>
    </row>
    <row r="89" spans="1:5" ht="30" x14ac:dyDescent="0.25">
      <c r="A89" s="3" t="s">
        <v>847</v>
      </c>
      <c r="B89" s="4" t="s">
        <v>5</v>
      </c>
      <c r="C89" s="4"/>
      <c r="D89" s="4" t="s">
        <v>5</v>
      </c>
      <c r="E89" s="4"/>
    </row>
    <row r="90" spans="1:5" ht="30" x14ac:dyDescent="0.25">
      <c r="A90" s="2" t="s">
        <v>518</v>
      </c>
      <c r="B90" s="4">
        <v>122</v>
      </c>
      <c r="C90" s="229" t="s">
        <v>865</v>
      </c>
      <c r="D90" s="4">
        <v>126</v>
      </c>
      <c r="E90" s="229" t="s">
        <v>865</v>
      </c>
    </row>
    <row r="91" spans="1:5" ht="45" x14ac:dyDescent="0.25">
      <c r="A91" s="2" t="s">
        <v>883</v>
      </c>
      <c r="B91" s="4" t="s">
        <v>5</v>
      </c>
      <c r="C91" s="4"/>
      <c r="D91" s="4" t="s">
        <v>5</v>
      </c>
      <c r="E91" s="4"/>
    </row>
    <row r="92" spans="1:5" ht="30" x14ac:dyDescent="0.25">
      <c r="A92" s="3" t="s">
        <v>847</v>
      </c>
      <c r="B92" s="4" t="s">
        <v>5</v>
      </c>
      <c r="C92" s="4"/>
      <c r="D92" s="4" t="s">
        <v>5</v>
      </c>
      <c r="E92" s="4"/>
    </row>
    <row r="93" spans="1:5" ht="30" x14ac:dyDescent="0.25">
      <c r="A93" s="2" t="s">
        <v>518</v>
      </c>
      <c r="B93" s="8">
        <v>0</v>
      </c>
      <c r="C93" s="229" t="s">
        <v>865</v>
      </c>
      <c r="D93" s="8">
        <v>0</v>
      </c>
      <c r="E93" s="229" t="s">
        <v>865</v>
      </c>
    </row>
    <row r="94" spans="1:5" x14ac:dyDescent="0.25">
      <c r="A94" s="34"/>
      <c r="B94" s="34"/>
      <c r="C94" s="34"/>
      <c r="D94" s="34"/>
      <c r="E94" s="34"/>
    </row>
    <row r="95" spans="1:5" ht="15" customHeight="1" x14ac:dyDescent="0.25">
      <c r="A95" s="2" t="s">
        <v>766</v>
      </c>
      <c r="B95" s="12" t="s">
        <v>884</v>
      </c>
      <c r="C95" s="12"/>
      <c r="D95" s="12"/>
      <c r="E95" s="12"/>
    </row>
    <row r="96" spans="1:5" ht="15" customHeight="1" x14ac:dyDescent="0.25">
      <c r="A96" s="2" t="s">
        <v>865</v>
      </c>
      <c r="B96" s="12" t="s">
        <v>771</v>
      </c>
      <c r="C96" s="12"/>
      <c r="D96" s="12"/>
      <c r="E96" s="12"/>
    </row>
  </sheetData>
  <mergeCells count="5">
    <mergeCell ref="B1:C2"/>
    <mergeCell ref="D1:E2"/>
    <mergeCell ref="A94:E94"/>
    <mergeCell ref="B95:E95"/>
    <mergeCell ref="B96:E9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7" t="s">
        <v>1</v>
      </c>
      <c r="C1" s="7"/>
    </row>
    <row r="2" spans="1:3" ht="30" x14ac:dyDescent="0.25">
      <c r="A2" s="1" t="s">
        <v>27</v>
      </c>
      <c r="B2" s="1" t="s">
        <v>2</v>
      </c>
      <c r="C2" s="1" t="s">
        <v>79</v>
      </c>
    </row>
    <row r="3" spans="1:3" ht="30" x14ac:dyDescent="0.25">
      <c r="A3" s="3" t="s">
        <v>847</v>
      </c>
      <c r="B3" s="4" t="s">
        <v>5</v>
      </c>
      <c r="C3" s="4" t="s">
        <v>5</v>
      </c>
    </row>
    <row r="4" spans="1:3" x14ac:dyDescent="0.25">
      <c r="A4" s="2" t="s">
        <v>530</v>
      </c>
      <c r="B4" s="8">
        <v>48185</v>
      </c>
      <c r="C4" s="8">
        <v>44495</v>
      </c>
    </row>
    <row r="5" spans="1:3" x14ac:dyDescent="0.25">
      <c r="A5" s="2" t="s">
        <v>532</v>
      </c>
      <c r="B5" s="4" t="s">
        <v>5</v>
      </c>
      <c r="C5" s="4">
        <v>-187</v>
      </c>
    </row>
    <row r="6" spans="1:3" ht="30" x14ac:dyDescent="0.25">
      <c r="A6" s="2" t="s">
        <v>533</v>
      </c>
      <c r="B6" s="5">
        <v>-2556</v>
      </c>
      <c r="C6" s="5">
        <v>13488</v>
      </c>
    </row>
    <row r="7" spans="1:3" x14ac:dyDescent="0.25">
      <c r="A7" s="2" t="s">
        <v>534</v>
      </c>
      <c r="B7" s="5">
        <v>-3000</v>
      </c>
      <c r="C7" s="5">
        <v>-7313</v>
      </c>
    </row>
    <row r="8" spans="1:3" x14ac:dyDescent="0.25">
      <c r="A8" s="2" t="s">
        <v>535</v>
      </c>
      <c r="B8" s="4">
        <v>566</v>
      </c>
      <c r="C8" s="4">
        <v>0</v>
      </c>
    </row>
    <row r="9" spans="1:3" x14ac:dyDescent="0.25">
      <c r="A9" s="2" t="s">
        <v>536</v>
      </c>
      <c r="B9" s="8">
        <v>43195</v>
      </c>
      <c r="C9" s="8">
        <v>5048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30" x14ac:dyDescent="0.25">
      <c r="A1" s="1" t="s">
        <v>886</v>
      </c>
      <c r="B1" s="1" t="s">
        <v>1</v>
      </c>
      <c r="C1" s="1"/>
    </row>
    <row r="2" spans="1:3" ht="30" x14ac:dyDescent="0.25">
      <c r="A2" s="1" t="s">
        <v>77</v>
      </c>
      <c r="B2" s="1" t="s">
        <v>2</v>
      </c>
      <c r="C2" s="1" t="s">
        <v>28</v>
      </c>
    </row>
    <row r="3" spans="1:3" ht="30" x14ac:dyDescent="0.25">
      <c r="A3" s="3" t="s">
        <v>847</v>
      </c>
      <c r="B3" s="4" t="s">
        <v>5</v>
      </c>
      <c r="C3" s="4" t="s">
        <v>5</v>
      </c>
    </row>
    <row r="4" spans="1:3" x14ac:dyDescent="0.25">
      <c r="A4" s="2" t="s">
        <v>775</v>
      </c>
      <c r="B4" s="8">
        <v>42629</v>
      </c>
      <c r="C4" s="8">
        <v>48185</v>
      </c>
    </row>
    <row r="5" spans="1:3" ht="30" x14ac:dyDescent="0.25">
      <c r="A5" s="2" t="s">
        <v>887</v>
      </c>
      <c r="B5" s="4" t="s">
        <v>888</v>
      </c>
      <c r="C5" s="4" t="s">
        <v>5</v>
      </c>
    </row>
    <row r="6" spans="1:3" ht="30" x14ac:dyDescent="0.25">
      <c r="A6" s="2" t="s">
        <v>889</v>
      </c>
      <c r="B6" s="4" t="s">
        <v>890</v>
      </c>
      <c r="C6" s="4" t="s">
        <v>5</v>
      </c>
    </row>
    <row r="7" spans="1:3" x14ac:dyDescent="0.25">
      <c r="A7" s="2" t="s">
        <v>891</v>
      </c>
      <c r="B7" s="4" t="s">
        <v>5</v>
      </c>
      <c r="C7" s="4" t="s">
        <v>5</v>
      </c>
    </row>
    <row r="8" spans="1:3" ht="30" x14ac:dyDescent="0.25">
      <c r="A8" s="3" t="s">
        <v>847</v>
      </c>
      <c r="B8" s="4" t="s">
        <v>5</v>
      </c>
      <c r="C8" s="4" t="s">
        <v>5</v>
      </c>
    </row>
    <row r="9" spans="1:3" x14ac:dyDescent="0.25">
      <c r="A9" s="2" t="s">
        <v>892</v>
      </c>
      <c r="B9" s="9">
        <v>20.8</v>
      </c>
      <c r="C9" s="4" t="s">
        <v>5</v>
      </c>
    </row>
    <row r="10" spans="1:3" x14ac:dyDescent="0.25">
      <c r="A10" s="2" t="s">
        <v>893</v>
      </c>
      <c r="B10" s="4" t="s">
        <v>5</v>
      </c>
      <c r="C10" s="4" t="s">
        <v>5</v>
      </c>
    </row>
    <row r="11" spans="1:3" ht="30" x14ac:dyDescent="0.25">
      <c r="A11" s="3" t="s">
        <v>847</v>
      </c>
      <c r="B11" s="4" t="s">
        <v>5</v>
      </c>
      <c r="C11" s="4" t="s">
        <v>5</v>
      </c>
    </row>
    <row r="12" spans="1:3" x14ac:dyDescent="0.25">
      <c r="A12" s="2" t="s">
        <v>892</v>
      </c>
      <c r="B12" s="9">
        <v>19.52</v>
      </c>
      <c r="C1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894</v>
      </c>
      <c r="B1" s="1" t="s">
        <v>2</v>
      </c>
      <c r="C1" s="1" t="s">
        <v>28</v>
      </c>
      <c r="D1" s="1" t="s">
        <v>79</v>
      </c>
      <c r="E1" s="1" t="s">
        <v>643</v>
      </c>
    </row>
    <row r="2" spans="1:5" ht="30" x14ac:dyDescent="0.25">
      <c r="A2" s="3" t="s">
        <v>847</v>
      </c>
      <c r="B2" s="4" t="s">
        <v>5</v>
      </c>
      <c r="C2" s="4" t="s">
        <v>5</v>
      </c>
      <c r="D2" s="4" t="s">
        <v>5</v>
      </c>
      <c r="E2" s="4" t="s">
        <v>5</v>
      </c>
    </row>
    <row r="3" spans="1:5" ht="30" x14ac:dyDescent="0.25">
      <c r="A3" s="2" t="s">
        <v>895</v>
      </c>
      <c r="B3" s="8">
        <v>100630000</v>
      </c>
      <c r="C3" s="8">
        <v>149154000</v>
      </c>
      <c r="D3" s="8">
        <v>105279000</v>
      </c>
      <c r="E3" s="8">
        <v>101036000</v>
      </c>
    </row>
    <row r="4" spans="1:5" ht="30" x14ac:dyDescent="0.25">
      <c r="A4" s="2" t="s">
        <v>896</v>
      </c>
      <c r="B4" s="8">
        <v>23600000</v>
      </c>
      <c r="C4" s="8">
        <v>5400000</v>
      </c>
      <c r="D4" s="4" t="s">
        <v>5</v>
      </c>
      <c r="E4"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7</v>
      </c>
      <c r="B1" s="1" t="s">
        <v>1</v>
      </c>
    </row>
    <row r="2" spans="1:2" ht="30" x14ac:dyDescent="0.25">
      <c r="A2" s="1" t="s">
        <v>27</v>
      </c>
      <c r="B2" s="1" t="s">
        <v>2</v>
      </c>
    </row>
    <row r="3" spans="1:2" x14ac:dyDescent="0.25">
      <c r="A3" s="3" t="s">
        <v>898</v>
      </c>
      <c r="B3" s="4" t="s">
        <v>5</v>
      </c>
    </row>
    <row r="4" spans="1:2" x14ac:dyDescent="0.25">
      <c r="A4" s="2" t="s">
        <v>555</v>
      </c>
      <c r="B4" s="8">
        <v>4900</v>
      </c>
    </row>
    <row r="5" spans="1:2" x14ac:dyDescent="0.25">
      <c r="A5" s="2" t="s">
        <v>556</v>
      </c>
      <c r="B5" s="4">
        <v>0</v>
      </c>
    </row>
    <row r="6" spans="1:2" x14ac:dyDescent="0.25">
      <c r="A6" s="2" t="s">
        <v>557</v>
      </c>
      <c r="B6" s="4">
        <v>-235</v>
      </c>
    </row>
    <row r="7" spans="1:2" x14ac:dyDescent="0.25">
      <c r="A7" s="2" t="s">
        <v>558</v>
      </c>
      <c r="B7" s="8">
        <v>466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7" t="s">
        <v>2</v>
      </c>
      <c r="C1" s="7" t="s">
        <v>28</v>
      </c>
    </row>
    <row r="2" spans="1:3" x14ac:dyDescent="0.25">
      <c r="A2" s="1" t="s">
        <v>900</v>
      </c>
      <c r="B2" s="7"/>
      <c r="C2" s="7"/>
    </row>
    <row r="3" spans="1:3" x14ac:dyDescent="0.25">
      <c r="A3" s="3" t="s">
        <v>898</v>
      </c>
      <c r="B3" s="4" t="s">
        <v>5</v>
      </c>
      <c r="C3" s="4" t="s">
        <v>5</v>
      </c>
    </row>
    <row r="4" spans="1:3" x14ac:dyDescent="0.25">
      <c r="A4" s="2" t="s">
        <v>901</v>
      </c>
      <c r="B4" s="9">
        <v>60.1</v>
      </c>
      <c r="C4" s="9">
        <v>6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2</v>
      </c>
      <c r="B1" s="7" t="s">
        <v>2</v>
      </c>
    </row>
    <row r="2" spans="1:2" ht="30" x14ac:dyDescent="0.25">
      <c r="A2" s="1" t="s">
        <v>27</v>
      </c>
      <c r="B2" s="7"/>
    </row>
    <row r="3" spans="1:2" x14ac:dyDescent="0.25">
      <c r="A3" s="2" t="s">
        <v>903</v>
      </c>
      <c r="B3" s="4" t="s">
        <v>5</v>
      </c>
    </row>
    <row r="4" spans="1:2" ht="45" x14ac:dyDescent="0.25">
      <c r="A4" s="3" t="s">
        <v>904</v>
      </c>
      <c r="B4" s="4" t="s">
        <v>5</v>
      </c>
    </row>
    <row r="5" spans="1:2" x14ac:dyDescent="0.25">
      <c r="A5" s="2" t="s">
        <v>905</v>
      </c>
      <c r="B5" s="8">
        <v>140821</v>
      </c>
    </row>
    <row r="6" spans="1:2" x14ac:dyDescent="0.25">
      <c r="A6" s="2" t="s">
        <v>906</v>
      </c>
      <c r="B6" s="228">
        <v>0.36749999999999999</v>
      </c>
    </row>
    <row r="7" spans="1:2" x14ac:dyDescent="0.25">
      <c r="A7" s="2" t="s">
        <v>907</v>
      </c>
      <c r="B7" s="5">
        <v>30659</v>
      </c>
    </row>
    <row r="8" spans="1:2" ht="30" x14ac:dyDescent="0.25">
      <c r="A8" s="2" t="s">
        <v>908</v>
      </c>
      <c r="B8" s="228">
        <v>0.08</v>
      </c>
    </row>
    <row r="9" spans="1:2" x14ac:dyDescent="0.25">
      <c r="A9" s="2" t="s">
        <v>909</v>
      </c>
      <c r="B9" s="4">
        <v>0</v>
      </c>
    </row>
    <row r="10" spans="1:2" ht="30" x14ac:dyDescent="0.25">
      <c r="A10" s="2" t="s">
        <v>910</v>
      </c>
      <c r="B10" s="228">
        <v>0</v>
      </c>
    </row>
    <row r="11" spans="1:2" x14ac:dyDescent="0.25">
      <c r="A11" s="2" t="s">
        <v>911</v>
      </c>
      <c r="B11" s="5">
        <v>135965</v>
      </c>
    </row>
    <row r="12" spans="1:2" ht="30" x14ac:dyDescent="0.25">
      <c r="A12" s="2" t="s">
        <v>912</v>
      </c>
      <c r="B12" s="228">
        <v>0.3548</v>
      </c>
    </row>
    <row r="13" spans="1:2" ht="30" x14ac:dyDescent="0.25">
      <c r="A13" s="2" t="s">
        <v>913</v>
      </c>
      <c r="B13" s="5">
        <v>15329</v>
      </c>
    </row>
    <row r="14" spans="1:2" ht="45" x14ac:dyDescent="0.25">
      <c r="A14" s="2" t="s">
        <v>914</v>
      </c>
      <c r="B14" s="228">
        <v>0.04</v>
      </c>
    </row>
    <row r="15" spans="1:2" ht="30" x14ac:dyDescent="0.25">
      <c r="A15" s="2" t="s">
        <v>915</v>
      </c>
      <c r="B15" s="4">
        <v>0</v>
      </c>
    </row>
    <row r="16" spans="1:2" ht="45" x14ac:dyDescent="0.25">
      <c r="A16" s="2" t="s">
        <v>916</v>
      </c>
      <c r="B16" s="228">
        <v>0</v>
      </c>
    </row>
    <row r="17" spans="1:2" x14ac:dyDescent="0.25">
      <c r="A17" s="2" t="s">
        <v>917</v>
      </c>
      <c r="B17" s="5">
        <v>135965</v>
      </c>
    </row>
    <row r="18" spans="1:2" ht="30" x14ac:dyDescent="0.25">
      <c r="A18" s="2" t="s">
        <v>918</v>
      </c>
      <c r="B18" s="228">
        <v>0.17469999999999999</v>
      </c>
    </row>
    <row r="19" spans="1:2" x14ac:dyDescent="0.25">
      <c r="A19" s="2" t="s">
        <v>576</v>
      </c>
      <c r="B19" s="5">
        <v>31122</v>
      </c>
    </row>
    <row r="20" spans="1:2" ht="30" x14ac:dyDescent="0.25">
      <c r="A20" s="2" t="s">
        <v>919</v>
      </c>
      <c r="B20" s="228">
        <v>0.04</v>
      </c>
    </row>
    <row r="21" spans="1:2" ht="30" x14ac:dyDescent="0.25">
      <c r="A21" s="2" t="s">
        <v>920</v>
      </c>
      <c r="B21" s="4">
        <v>0</v>
      </c>
    </row>
    <row r="22" spans="1:2" ht="30" x14ac:dyDescent="0.25">
      <c r="A22" s="2" t="s">
        <v>921</v>
      </c>
      <c r="B22" s="228">
        <v>0</v>
      </c>
    </row>
    <row r="23" spans="1:2" x14ac:dyDescent="0.25">
      <c r="A23" s="2" t="s">
        <v>922</v>
      </c>
      <c r="B23" s="4" t="s">
        <v>5</v>
      </c>
    </row>
    <row r="24" spans="1:2" ht="45" x14ac:dyDescent="0.25">
      <c r="A24" s="3" t="s">
        <v>904</v>
      </c>
      <c r="B24" s="4" t="s">
        <v>5</v>
      </c>
    </row>
    <row r="25" spans="1:2" x14ac:dyDescent="0.25">
      <c r="A25" s="2" t="s">
        <v>905</v>
      </c>
      <c r="B25" s="5">
        <v>132712</v>
      </c>
    </row>
    <row r="26" spans="1:2" x14ac:dyDescent="0.25">
      <c r="A26" s="2" t="s">
        <v>906</v>
      </c>
      <c r="B26" s="228">
        <v>0.35060000000000002</v>
      </c>
    </row>
    <row r="27" spans="1:2" x14ac:dyDescent="0.25">
      <c r="A27" s="2" t="s">
        <v>907</v>
      </c>
      <c r="B27" s="5">
        <v>30281</v>
      </c>
    </row>
    <row r="28" spans="1:2" ht="30" x14ac:dyDescent="0.25">
      <c r="A28" s="2" t="s">
        <v>908</v>
      </c>
      <c r="B28" s="228">
        <v>0.08</v>
      </c>
    </row>
    <row r="29" spans="1:2" x14ac:dyDescent="0.25">
      <c r="A29" s="2" t="s">
        <v>909</v>
      </c>
      <c r="B29" s="5">
        <v>37852</v>
      </c>
    </row>
    <row r="30" spans="1:2" ht="30" x14ac:dyDescent="0.25">
      <c r="A30" s="2" t="s">
        <v>910</v>
      </c>
      <c r="B30" s="228">
        <v>0.1</v>
      </c>
    </row>
    <row r="31" spans="1:2" x14ac:dyDescent="0.25">
      <c r="A31" s="2" t="s">
        <v>911</v>
      </c>
      <c r="B31" s="5">
        <v>127914</v>
      </c>
    </row>
    <row r="32" spans="1:2" ht="30" x14ac:dyDescent="0.25">
      <c r="A32" s="2" t="s">
        <v>912</v>
      </c>
      <c r="B32" s="228">
        <v>0.33789999999999998</v>
      </c>
    </row>
    <row r="33" spans="1:2" ht="30" x14ac:dyDescent="0.25">
      <c r="A33" s="2" t="s">
        <v>913</v>
      </c>
      <c r="B33" s="5">
        <v>15141</v>
      </c>
    </row>
    <row r="34" spans="1:2" ht="45" x14ac:dyDescent="0.25">
      <c r="A34" s="2" t="s">
        <v>914</v>
      </c>
      <c r="B34" s="228">
        <v>0.04</v>
      </c>
    </row>
    <row r="35" spans="1:2" ht="30" x14ac:dyDescent="0.25">
      <c r="A35" s="2" t="s">
        <v>915</v>
      </c>
      <c r="B35" s="5">
        <v>22711</v>
      </c>
    </row>
    <row r="36" spans="1:2" ht="45" x14ac:dyDescent="0.25">
      <c r="A36" s="2" t="s">
        <v>916</v>
      </c>
      <c r="B36" s="228">
        <v>0.06</v>
      </c>
    </row>
    <row r="37" spans="1:2" x14ac:dyDescent="0.25">
      <c r="A37" s="2" t="s">
        <v>917</v>
      </c>
      <c r="B37" s="5">
        <v>127914</v>
      </c>
    </row>
    <row r="38" spans="1:2" ht="30" x14ac:dyDescent="0.25">
      <c r="A38" s="2" t="s">
        <v>918</v>
      </c>
      <c r="B38" s="228">
        <v>0.16539999999999999</v>
      </c>
    </row>
    <row r="39" spans="1:2" x14ac:dyDescent="0.25">
      <c r="A39" s="2" t="s">
        <v>576</v>
      </c>
      <c r="B39" s="5">
        <v>30926</v>
      </c>
    </row>
    <row r="40" spans="1:2" ht="30" x14ac:dyDescent="0.25">
      <c r="A40" s="2" t="s">
        <v>919</v>
      </c>
      <c r="B40" s="228">
        <v>0.04</v>
      </c>
    </row>
    <row r="41" spans="1:2" ht="30" x14ac:dyDescent="0.25">
      <c r="A41" s="2" t="s">
        <v>920</v>
      </c>
      <c r="B41" s="8">
        <v>38658</v>
      </c>
    </row>
    <row r="42" spans="1:2" ht="30" x14ac:dyDescent="0.25">
      <c r="A42" s="2" t="s">
        <v>921</v>
      </c>
      <c r="B42" s="228">
        <v>0.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3</v>
      </c>
      <c r="B1" s="1" t="s">
        <v>1</v>
      </c>
      <c r="C1" s="1" t="s">
        <v>656</v>
      </c>
    </row>
    <row r="2" spans="1:3" x14ac:dyDescent="0.25">
      <c r="A2" s="1" t="s">
        <v>900</v>
      </c>
      <c r="B2" s="1" t="s">
        <v>2</v>
      </c>
      <c r="C2" s="1" t="s">
        <v>28</v>
      </c>
    </row>
    <row r="3" spans="1:3" ht="45" x14ac:dyDescent="0.25">
      <c r="A3" s="3" t="s">
        <v>904</v>
      </c>
      <c r="B3" s="4" t="s">
        <v>5</v>
      </c>
      <c r="C3" s="4" t="s">
        <v>5</v>
      </c>
    </row>
    <row r="4" spans="1:3" x14ac:dyDescent="0.25">
      <c r="A4" s="2" t="s">
        <v>924</v>
      </c>
      <c r="B4" s="228">
        <v>1.2500000000000001E-2</v>
      </c>
      <c r="C4" s="4" t="s">
        <v>5</v>
      </c>
    </row>
    <row r="5" spans="1:3" ht="30" x14ac:dyDescent="0.25">
      <c r="A5" s="2" t="s">
        <v>925</v>
      </c>
      <c r="B5" s="9">
        <v>4.8</v>
      </c>
      <c r="C5" s="9">
        <v>4.5999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9</v>
      </c>
    </row>
    <row r="3" spans="1:3" x14ac:dyDescent="0.25">
      <c r="A3" s="2" t="s">
        <v>114</v>
      </c>
      <c r="B3" s="8">
        <v>2864</v>
      </c>
      <c r="C3" s="8">
        <v>8663</v>
      </c>
    </row>
    <row r="4" spans="1:3" ht="30" x14ac:dyDescent="0.25">
      <c r="A4" s="3" t="s">
        <v>115</v>
      </c>
      <c r="B4" s="4" t="s">
        <v>5</v>
      </c>
      <c r="C4" s="4" t="s">
        <v>5</v>
      </c>
    </row>
    <row r="5" spans="1:3" ht="60" x14ac:dyDescent="0.25">
      <c r="A5" s="2" t="s">
        <v>116</v>
      </c>
      <c r="B5" s="5">
        <v>-10015</v>
      </c>
      <c r="C5" s="5">
        <v>8316</v>
      </c>
    </row>
    <row r="6" spans="1:3" ht="60" x14ac:dyDescent="0.25">
      <c r="A6" s="2" t="s">
        <v>117</v>
      </c>
      <c r="B6" s="4">
        <v>-178</v>
      </c>
      <c r="C6" s="4">
        <v>-101</v>
      </c>
    </row>
    <row r="7" spans="1:3" x14ac:dyDescent="0.25">
      <c r="A7" s="2" t="s">
        <v>118</v>
      </c>
      <c r="B7" s="5">
        <v>-10193</v>
      </c>
      <c r="C7" s="5">
        <v>8215</v>
      </c>
    </row>
    <row r="8" spans="1:3" x14ac:dyDescent="0.25">
      <c r="A8" s="2" t="s">
        <v>119</v>
      </c>
      <c r="B8" s="8">
        <v>-7329</v>
      </c>
      <c r="C8" s="8">
        <v>168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79</v>
      </c>
    </row>
    <row r="3" spans="1:3" ht="30" x14ac:dyDescent="0.25">
      <c r="A3" s="2" t="s">
        <v>121</v>
      </c>
      <c r="B3" s="8">
        <v>8168</v>
      </c>
      <c r="C3" s="8">
        <v>5409</v>
      </c>
    </row>
    <row r="4" spans="1:3" ht="30" x14ac:dyDescent="0.25">
      <c r="A4" s="2" t="s">
        <v>122</v>
      </c>
      <c r="B4" s="8">
        <v>152</v>
      </c>
      <c r="C4" s="8">
        <v>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4" bestFit="1" customWidth="1"/>
    <col min="6" max="6" width="36.5703125" bestFit="1" customWidth="1"/>
    <col min="7" max="7" width="27" bestFit="1" customWidth="1"/>
    <col min="8" max="8" width="23.7109375" bestFit="1" customWidth="1"/>
  </cols>
  <sheetData>
    <row r="1" spans="1:8" ht="15" customHeight="1" x14ac:dyDescent="0.25">
      <c r="A1" s="1" t="s">
        <v>123</v>
      </c>
      <c r="B1" s="7" t="s">
        <v>125</v>
      </c>
      <c r="C1" s="7" t="s">
        <v>126</v>
      </c>
      <c r="D1" s="7" t="s">
        <v>127</v>
      </c>
      <c r="E1" s="7" t="s">
        <v>128</v>
      </c>
      <c r="F1" s="7" t="s">
        <v>129</v>
      </c>
      <c r="G1" s="7" t="s">
        <v>130</v>
      </c>
      <c r="H1" s="7" t="s">
        <v>131</v>
      </c>
    </row>
    <row r="2" spans="1:8" x14ac:dyDescent="0.25">
      <c r="A2" s="1" t="s">
        <v>124</v>
      </c>
      <c r="B2" s="7"/>
      <c r="C2" s="7"/>
      <c r="D2" s="7"/>
      <c r="E2" s="7"/>
      <c r="F2" s="7"/>
      <c r="G2" s="7"/>
      <c r="H2" s="7"/>
    </row>
    <row r="3" spans="1:8" x14ac:dyDescent="0.25">
      <c r="A3" s="2" t="s">
        <v>132</v>
      </c>
      <c r="B3" s="8">
        <v>115528</v>
      </c>
      <c r="C3" s="8">
        <v>1444</v>
      </c>
      <c r="D3" s="8">
        <v>0</v>
      </c>
      <c r="E3" s="8">
        <v>143900</v>
      </c>
      <c r="F3" s="8">
        <v>-10517</v>
      </c>
      <c r="G3" s="8">
        <v>-19299</v>
      </c>
      <c r="H3" s="8">
        <v>0</v>
      </c>
    </row>
    <row r="4" spans="1:8" x14ac:dyDescent="0.25">
      <c r="A4" s="2" t="s">
        <v>133</v>
      </c>
      <c r="B4" s="4" t="s">
        <v>5</v>
      </c>
      <c r="C4" s="5">
        <v>14443</v>
      </c>
      <c r="D4" s="4">
        <v>0</v>
      </c>
      <c r="E4" s="4" t="s">
        <v>5</v>
      </c>
      <c r="F4" s="4" t="s">
        <v>5</v>
      </c>
      <c r="G4" s="4" t="s">
        <v>5</v>
      </c>
      <c r="H4" s="4" t="s">
        <v>5</v>
      </c>
    </row>
    <row r="5" spans="1:8" x14ac:dyDescent="0.25">
      <c r="A5" s="2" t="s">
        <v>106</v>
      </c>
      <c r="B5" s="5">
        <v>8663</v>
      </c>
      <c r="C5" s="4" t="s">
        <v>5</v>
      </c>
      <c r="D5" s="4" t="s">
        <v>5</v>
      </c>
      <c r="E5" s="4" t="s">
        <v>5</v>
      </c>
      <c r="F5" s="4" t="s">
        <v>5</v>
      </c>
      <c r="G5" s="5">
        <v>8663</v>
      </c>
      <c r="H5" s="4" t="s">
        <v>5</v>
      </c>
    </row>
    <row r="6" spans="1:8" x14ac:dyDescent="0.25">
      <c r="A6" s="2" t="s">
        <v>134</v>
      </c>
      <c r="B6" s="5">
        <v>8215</v>
      </c>
      <c r="C6" s="4" t="s">
        <v>5</v>
      </c>
      <c r="D6" s="4" t="s">
        <v>5</v>
      </c>
      <c r="E6" s="4" t="s">
        <v>5</v>
      </c>
      <c r="F6" s="5">
        <v>8215</v>
      </c>
      <c r="G6" s="4" t="s">
        <v>5</v>
      </c>
      <c r="H6" s="4" t="s">
        <v>5</v>
      </c>
    </row>
    <row r="7" spans="1:8" x14ac:dyDescent="0.25">
      <c r="A7" s="2" t="s">
        <v>135</v>
      </c>
      <c r="B7" s="4">
        <v>1</v>
      </c>
      <c r="C7" s="4">
        <v>-2</v>
      </c>
      <c r="D7" s="4" t="s">
        <v>5</v>
      </c>
      <c r="E7" s="4">
        <v>3</v>
      </c>
      <c r="F7" s="4" t="s">
        <v>5</v>
      </c>
      <c r="G7" s="4" t="s">
        <v>5</v>
      </c>
      <c r="H7" s="4" t="s">
        <v>5</v>
      </c>
    </row>
    <row r="8" spans="1:8" x14ac:dyDescent="0.25">
      <c r="A8" s="2" t="s">
        <v>136</v>
      </c>
      <c r="B8" s="4" t="s">
        <v>5</v>
      </c>
      <c r="C8" s="4">
        <v>-27</v>
      </c>
      <c r="D8" s="4" t="s">
        <v>5</v>
      </c>
      <c r="E8" s="4" t="s">
        <v>5</v>
      </c>
      <c r="F8" s="4" t="s">
        <v>5</v>
      </c>
      <c r="G8" s="4" t="s">
        <v>5</v>
      </c>
      <c r="H8" s="4" t="s">
        <v>5</v>
      </c>
    </row>
    <row r="9" spans="1:8" x14ac:dyDescent="0.25">
      <c r="A9" s="2" t="s">
        <v>137</v>
      </c>
      <c r="B9" s="5">
        <v>132407</v>
      </c>
      <c r="C9" s="5">
        <v>1442</v>
      </c>
      <c r="D9" s="4">
        <v>0</v>
      </c>
      <c r="E9" s="5">
        <v>143903</v>
      </c>
      <c r="F9" s="5">
        <v>-2302</v>
      </c>
      <c r="G9" s="5">
        <v>-10636</v>
      </c>
      <c r="H9" s="4">
        <v>0</v>
      </c>
    </row>
    <row r="10" spans="1:8" x14ac:dyDescent="0.25">
      <c r="A10" s="2" t="s">
        <v>138</v>
      </c>
      <c r="B10" s="4" t="s">
        <v>5</v>
      </c>
      <c r="C10" s="5">
        <v>14416</v>
      </c>
      <c r="D10" s="4">
        <v>0</v>
      </c>
      <c r="E10" s="4" t="s">
        <v>5</v>
      </c>
      <c r="F10" s="4" t="s">
        <v>5</v>
      </c>
      <c r="G10" s="4" t="s">
        <v>5</v>
      </c>
      <c r="H10" s="4" t="s">
        <v>5</v>
      </c>
    </row>
    <row r="11" spans="1:8" x14ac:dyDescent="0.25">
      <c r="A11" s="2" t="s">
        <v>139</v>
      </c>
      <c r="B11" s="5">
        <v>134306</v>
      </c>
      <c r="C11" s="5">
        <v>1441</v>
      </c>
      <c r="D11" s="4">
        <v>0</v>
      </c>
      <c r="E11" s="5">
        <v>143903</v>
      </c>
      <c r="F11" s="5">
        <v>-2977</v>
      </c>
      <c r="G11" s="5">
        <v>-8061</v>
      </c>
      <c r="H11" s="4">
        <v>0</v>
      </c>
    </row>
    <row r="12" spans="1:8" x14ac:dyDescent="0.25">
      <c r="A12" s="2" t="s">
        <v>140</v>
      </c>
      <c r="B12" s="4" t="s">
        <v>5</v>
      </c>
      <c r="C12" s="5">
        <v>14416</v>
      </c>
      <c r="D12" s="4">
        <v>0</v>
      </c>
      <c r="E12" s="4" t="s">
        <v>5</v>
      </c>
      <c r="F12" s="4" t="s">
        <v>5</v>
      </c>
      <c r="G12" s="4" t="s">
        <v>5</v>
      </c>
      <c r="H12" s="4" t="s">
        <v>5</v>
      </c>
    </row>
    <row r="13" spans="1:8" x14ac:dyDescent="0.25">
      <c r="A13" s="2" t="s">
        <v>106</v>
      </c>
      <c r="B13" s="5">
        <v>2864</v>
      </c>
      <c r="C13" s="4" t="s">
        <v>5</v>
      </c>
      <c r="D13" s="4" t="s">
        <v>5</v>
      </c>
      <c r="E13" s="4" t="s">
        <v>5</v>
      </c>
      <c r="F13" s="4" t="s">
        <v>5</v>
      </c>
      <c r="G13" s="5">
        <v>2864</v>
      </c>
      <c r="H13" s="4" t="s">
        <v>5</v>
      </c>
    </row>
    <row r="14" spans="1:8" x14ac:dyDescent="0.25">
      <c r="A14" s="2" t="s">
        <v>134</v>
      </c>
      <c r="B14" s="5">
        <v>-10193</v>
      </c>
      <c r="C14" s="4" t="s">
        <v>5</v>
      </c>
      <c r="D14" s="4" t="s">
        <v>5</v>
      </c>
      <c r="E14" s="4" t="s">
        <v>5</v>
      </c>
      <c r="F14" s="5">
        <v>-10193</v>
      </c>
      <c r="G14" s="4" t="s">
        <v>5</v>
      </c>
      <c r="H14" s="4" t="s">
        <v>5</v>
      </c>
    </row>
    <row r="15" spans="1:8" x14ac:dyDescent="0.25">
      <c r="A15" s="2" t="s">
        <v>135</v>
      </c>
      <c r="B15" s="4">
        <v>199</v>
      </c>
      <c r="C15" s="4">
        <v>1</v>
      </c>
      <c r="D15" s="4" t="s">
        <v>5</v>
      </c>
      <c r="E15" s="4" t="s">
        <v>5</v>
      </c>
      <c r="F15" s="4" t="s">
        <v>5</v>
      </c>
      <c r="G15" s="4">
        <v>198</v>
      </c>
      <c r="H15" s="4" t="s">
        <v>5</v>
      </c>
    </row>
    <row r="16" spans="1:8" x14ac:dyDescent="0.25">
      <c r="A16" s="2" t="s">
        <v>141</v>
      </c>
      <c r="B16" s="8">
        <v>127176</v>
      </c>
      <c r="C16" s="8">
        <v>1442</v>
      </c>
      <c r="D16" s="8">
        <v>0</v>
      </c>
      <c r="E16" s="8">
        <v>143903</v>
      </c>
      <c r="F16" s="8">
        <v>-13170</v>
      </c>
      <c r="G16" s="8">
        <v>-4999</v>
      </c>
      <c r="H16" s="8">
        <v>0</v>
      </c>
    </row>
    <row r="17" spans="1:8" x14ac:dyDescent="0.25">
      <c r="A17" s="2" t="s">
        <v>142</v>
      </c>
      <c r="B17" s="4" t="s">
        <v>5</v>
      </c>
      <c r="C17" s="5">
        <v>14416</v>
      </c>
      <c r="D17" s="4">
        <v>0</v>
      </c>
      <c r="E17" s="4" t="s">
        <v>5</v>
      </c>
      <c r="F17" s="4" t="s">
        <v>5</v>
      </c>
      <c r="G17" s="4" t="s">
        <v>5</v>
      </c>
      <c r="H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7</v>
      </c>
      <c r="B2" s="1" t="s">
        <v>2</v>
      </c>
      <c r="C2" s="1" t="s">
        <v>79</v>
      </c>
    </row>
    <row r="3" spans="1:3" x14ac:dyDescent="0.25">
      <c r="A3" s="3" t="s">
        <v>144</v>
      </c>
      <c r="B3" s="4" t="s">
        <v>5</v>
      </c>
      <c r="C3" s="4" t="s">
        <v>5</v>
      </c>
    </row>
    <row r="4" spans="1:3" x14ac:dyDescent="0.25">
      <c r="A4" s="2" t="s">
        <v>106</v>
      </c>
      <c r="B4" s="8">
        <v>2864</v>
      </c>
      <c r="C4" s="8">
        <v>8663</v>
      </c>
    </row>
    <row r="5" spans="1:3" ht="45" x14ac:dyDescent="0.25">
      <c r="A5" s="3" t="s">
        <v>145</v>
      </c>
      <c r="B5" s="4" t="s">
        <v>5</v>
      </c>
      <c r="C5" s="4" t="s">
        <v>5</v>
      </c>
    </row>
    <row r="6" spans="1:3" ht="30" x14ac:dyDescent="0.25">
      <c r="A6" s="2" t="s">
        <v>146</v>
      </c>
      <c r="B6" s="4">
        <v>-338</v>
      </c>
      <c r="C6" s="4">
        <v>-169</v>
      </c>
    </row>
    <row r="7" spans="1:3" ht="30" x14ac:dyDescent="0.25">
      <c r="A7" s="2" t="s">
        <v>147</v>
      </c>
      <c r="B7" s="5">
        <v>1252</v>
      </c>
      <c r="C7" s="5">
        <v>1833</v>
      </c>
    </row>
    <row r="8" spans="1:3" x14ac:dyDescent="0.25">
      <c r="A8" s="2" t="s">
        <v>148</v>
      </c>
      <c r="B8" s="4">
        <v>362</v>
      </c>
      <c r="C8" s="4">
        <v>373</v>
      </c>
    </row>
    <row r="9" spans="1:3" x14ac:dyDescent="0.25">
      <c r="A9" s="2" t="s">
        <v>149</v>
      </c>
      <c r="B9" s="4">
        <v>-865</v>
      </c>
      <c r="C9" s="5">
        <v>-4193</v>
      </c>
    </row>
    <row r="10" spans="1:3" ht="30" x14ac:dyDescent="0.25">
      <c r="A10" s="2" t="s">
        <v>150</v>
      </c>
      <c r="B10" s="4">
        <v>90</v>
      </c>
      <c r="C10" s="4">
        <v>-190</v>
      </c>
    </row>
    <row r="11" spans="1:3" x14ac:dyDescent="0.25">
      <c r="A11" s="2" t="s">
        <v>151</v>
      </c>
      <c r="B11" s="4">
        <v>225</v>
      </c>
      <c r="C11" s="4">
        <v>0</v>
      </c>
    </row>
    <row r="12" spans="1:3" x14ac:dyDescent="0.25">
      <c r="A12" s="2" t="s">
        <v>152</v>
      </c>
      <c r="B12" s="5">
        <v>9155</v>
      </c>
      <c r="C12" s="5">
        <v>-1376</v>
      </c>
    </row>
    <row r="13" spans="1:3" ht="30" x14ac:dyDescent="0.25">
      <c r="A13" s="2" t="s">
        <v>153</v>
      </c>
      <c r="B13" s="5">
        <v>1229</v>
      </c>
      <c r="C13" s="5">
        <v>-4908</v>
      </c>
    </row>
    <row r="14" spans="1:3" ht="30" x14ac:dyDescent="0.25">
      <c r="A14" s="2" t="s">
        <v>154</v>
      </c>
      <c r="B14" s="5">
        <v>13974</v>
      </c>
      <c r="C14" s="4">
        <v>33</v>
      </c>
    </row>
    <row r="15" spans="1:3" x14ac:dyDescent="0.25">
      <c r="A15" s="3" t="s">
        <v>155</v>
      </c>
      <c r="B15" s="4" t="s">
        <v>5</v>
      </c>
      <c r="C15" s="4" t="s">
        <v>5</v>
      </c>
    </row>
    <row r="16" spans="1:3" x14ac:dyDescent="0.25">
      <c r="A16" s="2" t="s">
        <v>156</v>
      </c>
      <c r="B16" s="5">
        <v>-306282</v>
      </c>
      <c r="C16" s="5">
        <v>-382025</v>
      </c>
    </row>
    <row r="17" spans="1:3" x14ac:dyDescent="0.25">
      <c r="A17" s="2" t="s">
        <v>157</v>
      </c>
      <c r="B17" s="5">
        <v>299697</v>
      </c>
      <c r="C17" s="5">
        <v>405068</v>
      </c>
    </row>
    <row r="18" spans="1:3" ht="30" x14ac:dyDescent="0.25">
      <c r="A18" s="2" t="s">
        <v>158</v>
      </c>
      <c r="B18" s="4">
        <v>17</v>
      </c>
      <c r="C18" s="4">
        <v>17</v>
      </c>
    </row>
    <row r="19" spans="1:3" x14ac:dyDescent="0.25">
      <c r="A19" s="2" t="s">
        <v>159</v>
      </c>
      <c r="B19" s="4">
        <v>165</v>
      </c>
      <c r="C19" s="4">
        <v>0</v>
      </c>
    </row>
    <row r="20" spans="1:3" x14ac:dyDescent="0.25">
      <c r="A20" s="2" t="s">
        <v>160</v>
      </c>
      <c r="B20" s="5">
        <v>-9462</v>
      </c>
      <c r="C20" s="5">
        <v>8119</v>
      </c>
    </row>
    <row r="21" spans="1:3" x14ac:dyDescent="0.25">
      <c r="A21" s="2" t="s">
        <v>161</v>
      </c>
      <c r="B21" s="4">
        <v>-266</v>
      </c>
      <c r="C21" s="4">
        <v>-140</v>
      </c>
    </row>
    <row r="22" spans="1:3" ht="30" x14ac:dyDescent="0.25">
      <c r="A22" s="2" t="s">
        <v>162</v>
      </c>
      <c r="B22" s="5">
        <v>-16131</v>
      </c>
      <c r="C22" s="5">
        <v>31039</v>
      </c>
    </row>
    <row r="23" spans="1:3" x14ac:dyDescent="0.25">
      <c r="A23" s="3" t="s">
        <v>163</v>
      </c>
      <c r="B23" s="4" t="s">
        <v>5</v>
      </c>
      <c r="C23" s="4" t="s">
        <v>5</v>
      </c>
    </row>
    <row r="24" spans="1:3" ht="30" x14ac:dyDescent="0.25">
      <c r="A24" s="2" t="s">
        <v>164</v>
      </c>
      <c r="B24" s="5">
        <v>5342</v>
      </c>
      <c r="C24" s="5">
        <v>4750</v>
      </c>
    </row>
    <row r="25" spans="1:3" ht="30" x14ac:dyDescent="0.25">
      <c r="A25" s="2" t="s">
        <v>165</v>
      </c>
      <c r="B25" s="5">
        <v>-35170</v>
      </c>
      <c r="C25" s="5">
        <v>-12648</v>
      </c>
    </row>
    <row r="26" spans="1:3" x14ac:dyDescent="0.25">
      <c r="A26" s="2" t="s">
        <v>166</v>
      </c>
      <c r="B26" s="5">
        <v>-1539</v>
      </c>
      <c r="C26" s="5">
        <v>-18931</v>
      </c>
    </row>
    <row r="27" spans="1:3" ht="30" x14ac:dyDescent="0.25">
      <c r="A27" s="2" t="s">
        <v>167</v>
      </c>
      <c r="B27" s="5">
        <v>-15000</v>
      </c>
      <c r="C27" s="4">
        <v>0</v>
      </c>
    </row>
    <row r="28" spans="1:3" x14ac:dyDescent="0.25">
      <c r="A28" s="2" t="s">
        <v>168</v>
      </c>
      <c r="B28" s="5">
        <v>-46367</v>
      </c>
      <c r="C28" s="5">
        <v>-26829</v>
      </c>
    </row>
    <row r="29" spans="1:3" ht="30" x14ac:dyDescent="0.25">
      <c r="A29" s="2" t="s">
        <v>169</v>
      </c>
      <c r="B29" s="5">
        <v>-48524</v>
      </c>
      <c r="C29" s="5">
        <v>4243</v>
      </c>
    </row>
    <row r="30" spans="1:3" ht="30" x14ac:dyDescent="0.25">
      <c r="A30" s="2" t="s">
        <v>170</v>
      </c>
      <c r="B30" s="5">
        <v>149154</v>
      </c>
      <c r="C30" s="5">
        <v>101036</v>
      </c>
    </row>
    <row r="31" spans="1:3" ht="30" x14ac:dyDescent="0.25">
      <c r="A31" s="2" t="s">
        <v>171</v>
      </c>
      <c r="B31" s="5">
        <v>100630</v>
      </c>
      <c r="C31" s="5">
        <v>105279</v>
      </c>
    </row>
    <row r="32" spans="1:3" ht="30" x14ac:dyDescent="0.25">
      <c r="A32" s="3" t="s">
        <v>172</v>
      </c>
      <c r="B32" s="4" t="s">
        <v>5</v>
      </c>
      <c r="C32" s="4" t="s">
        <v>5</v>
      </c>
    </row>
    <row r="33" spans="1:3" x14ac:dyDescent="0.25">
      <c r="A33" s="2" t="s">
        <v>173</v>
      </c>
      <c r="B33" s="5">
        <v>4126</v>
      </c>
      <c r="C33" s="5">
        <v>10565</v>
      </c>
    </row>
    <row r="34" spans="1:3" ht="30" x14ac:dyDescent="0.25">
      <c r="A34" s="2" t="s">
        <v>174</v>
      </c>
      <c r="B34" s="8">
        <v>6680</v>
      </c>
      <c r="C34" s="8">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CAS</vt:lpstr>
      <vt:lpstr>General</vt:lpstr>
      <vt:lpstr>Earnings_Per_Share</vt:lpstr>
      <vt:lpstr>Income_Taxes</vt:lpstr>
      <vt:lpstr>Loan_Portfolio</vt:lpstr>
      <vt:lpstr>Investment_Securities</vt:lpstr>
      <vt:lpstr>Deposits</vt:lpstr>
      <vt:lpstr>Fair_Value_of_Financial_Instru</vt:lpstr>
      <vt:lpstr>Related_Party_Transactions</vt:lpstr>
      <vt:lpstr>Capital_Adequacy</vt:lpstr>
      <vt:lpstr>New_Accounting_Pronouncements</vt:lpstr>
      <vt:lpstr>Subsequent_Event</vt:lpstr>
      <vt:lpstr>Earnings_Per_Share_Tables</vt:lpstr>
      <vt:lpstr>Loan_Portfolio_Tables</vt:lpstr>
      <vt:lpstr>Investment_Securities_Tables</vt:lpstr>
      <vt:lpstr>Deposits_Tables</vt:lpstr>
      <vt:lpstr>Fair_Value_of_Financial_Instru1</vt:lpstr>
      <vt:lpstr>Related_Party_Transactions_Tab</vt:lpstr>
      <vt:lpstr>Capital_Adequacy_Tables</vt:lpstr>
      <vt:lpstr>Earnings_Per_Share_Details</vt:lpstr>
      <vt:lpstr>Income_Taxes_Details_Textual</vt:lpstr>
      <vt:lpstr>Loan_Portfolio_Details</vt:lpstr>
      <vt:lpstr>Loan_Portfolio_Details_1</vt:lpstr>
      <vt:lpstr>Loan_Portfolio_Details_2</vt:lpstr>
      <vt:lpstr>Loan_Portfolio_Details_3</vt:lpstr>
      <vt:lpstr>Loan_Portfolio_Details_4</vt:lpstr>
      <vt:lpstr>Loan_Portfolio_Details_5</vt:lpstr>
      <vt:lpstr>Loan_Portfolio_Details_6</vt:lpstr>
      <vt:lpstr>Loan_Portfolio_Details_7</vt:lpstr>
      <vt:lpstr>Loan_Portfolio_Details_8</vt:lpstr>
      <vt:lpstr>Loan_Portfolio_Details_Textual</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Deposits_Details</vt:lpstr>
      <vt:lpstr>Deposits_Details_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lated_Party_Transactions_Det</vt:lpstr>
      <vt:lpstr>Related_Party_Transactions_Det1</vt:lpstr>
      <vt:lpstr>Capital_Adequacy_Details</vt:lpstr>
      <vt:lpstr>Capital_Adequacy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5:25Z</dcterms:created>
  <dcterms:modified xsi:type="dcterms:W3CDTF">2013-11-13T20:05:25Z</dcterms:modified>
</cp:coreProperties>
</file>